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sheetId="7" r:id="rId7"/>
    <s:sheet name="CONSOLIDATED BALANCE SHEETS (Pa" sheetId="8" r:id="rId8"/>
    <s:sheet name="CONSOLIDATED STATEMENTS OF SHAR" sheetId="9" r:id="rId9"/>
    <s:sheet name="CONSOLIDATED STATEMENTS OF SH10" sheetId="10" r:id="rId10"/>
    <s:sheet name="Business and Summary of Signifi" sheetId="11" r:id="rId11"/>
    <s:sheet name="Merger, Divestiture and BAT Sha" sheetId="12" r:id="rId12"/>
    <s:sheet name="Fair Value Measurement" sheetId="13" r:id="rId13"/>
    <s:sheet name="Intangible Assets" sheetId="14" r:id="rId14"/>
    <s:sheet name="Asset Impairment and Exit Charg" sheetId="15" r:id="rId15"/>
    <s:sheet name="Restructuring Charges" sheetId="16" r:id="rId16"/>
    <s:sheet name="Income Per Share" sheetId="17" r:id="rId17"/>
    <s:sheet name="Inventories" sheetId="18" r:id="rId18"/>
    <s:sheet name="Other Current Liabilities" sheetId="19" r:id="rId19"/>
    <s:sheet name="Income Taxes" sheetId="20" r:id="rId20"/>
    <s:sheet name="Borrowing Arrangements" sheetId="21" r:id="rId21"/>
    <s:sheet name="Long-Term Debt" sheetId="22" r:id="rId22"/>
    <s:sheet name="Commitments and Contingencies" sheetId="23" r:id="rId23"/>
    <s:sheet name="Shareholders' Equity" sheetId="24" r:id="rId24"/>
    <s:sheet name="Stock Plans" sheetId="25" r:id="rId25"/>
    <s:sheet name="Retirement Benefits" sheetId="26" r:id="rId26"/>
    <s:sheet name="Segment Information" sheetId="27" r:id="rId27"/>
    <s:sheet name="Related Party Transactions" sheetId="28" r:id="rId28"/>
    <s:sheet name="RAI Guaranteed, Unsecured Notes" sheetId="29" r:id="rId29"/>
    <s:sheet name="RJR Tobacco Guaranteed, Unsecur" sheetId="30" r:id="rId30"/>
    <s:sheet name="Quarterly Results of Operations" sheetId="31" r:id="rId31"/>
    <s:sheet name="Subsequent Events" sheetId="32" r:id="rId32"/>
    <s:sheet name="Business and Summary of Signi33" sheetId="33" r:id="rId33"/>
    <s:sheet name="Business and Summary of Signi34" sheetId="34" r:id="rId34"/>
    <s:sheet name="Merger, Divestiture and BAT S35" sheetId="35" r:id="rId35"/>
    <s:sheet name="Fair Value Measurement (Tables)" sheetId="36" r:id="rId36"/>
    <s:sheet name="Intangible Assets (Tables)" sheetId="37" r:id="rId37"/>
    <s:sheet name="Restructuring Charges (Tables)" sheetId="38" r:id="rId38"/>
    <s:sheet name="Income Per Share (Tables)" sheetId="39" r:id="rId39"/>
    <s:sheet name="Inventories (Tables)" sheetId="40" r:id="rId40"/>
    <s:sheet name="Other Current Liabilities (Tabl" sheetId="41" r:id="rId41"/>
    <s:sheet name="Income Taxes (Tables)" sheetId="42" r:id="rId42"/>
    <s:sheet name="Long-Term Debt (Tables)" sheetId="43" r:id="rId43"/>
    <s:sheet name="Commitments and Contingencies (" sheetId="44" r:id="rId44"/>
    <s:sheet name="Shareholders' Equity (Tables)" sheetId="45" r:id="rId45"/>
    <s:sheet name="Stock Plans (Tables)" sheetId="46" r:id="rId46"/>
    <s:sheet name="Retirement Benefits (Tables)" sheetId="47" r:id="rId47"/>
    <s:sheet name="Segment Information (Tables)" sheetId="48" r:id="rId48"/>
    <s:sheet name="Related Party Transactions (Tab" sheetId="49" r:id="rId49"/>
    <s:sheet name="RAI Guaranteed, Unsecured Not50" sheetId="50" r:id="rId50"/>
    <s:sheet name="RJR Tobacco Guaranteed, Unsec51" sheetId="51" r:id="rId51"/>
    <s:sheet name="Quarterly Results of Operatio52" sheetId="52" r:id="rId52"/>
    <s:sheet name="Subsequent Events (Tables)" sheetId="53" r:id="rId53"/>
    <s:sheet name="Business and Summary of Signi54" sheetId="54" r:id="rId54"/>
    <s:sheet name="Summary of Balances and Expense" sheetId="55" r:id="rId55"/>
    <s:sheet name="Certain Component of Cost of Pr" sheetId="56" r:id="rId56"/>
    <s:sheet name="Merger, Divestiture and BAT S57" sheetId="57" r:id="rId57"/>
    <s:sheet name="Schedule of Purchase Price (Det" sheetId="58" r:id="rId58"/>
    <s:sheet name="Schedule of Purchase Price (Par" sheetId="59" r:id="rId59"/>
    <s:sheet name="Allocation of Purchase Price to" sheetId="60" r:id="rId60"/>
    <s:sheet name="Summary of Pre-tax Gain (Detail" sheetId="61" r:id="rId61"/>
    <s:sheet name="Pro forma Consolidated Financia" sheetId="62" r:id="rId62"/>
    <s:sheet name="Fair Value of Financial Assets " sheetId="63" r:id="rId63"/>
    <s:sheet name="Fair Value Measurement - Additi" sheetId="64" r:id="rId64"/>
    <s:sheet name="Financial Assets Classified as " sheetId="65" r:id="rId65"/>
    <s:sheet name="Changes in Level 3 Investments " sheetId="66" r:id="rId66"/>
    <s:sheet name="Amortization of Derivative Inst" sheetId="67" r:id="rId67"/>
    <s:sheet name="Changes in Carrying Amounts of " sheetId="68" r:id="rId68"/>
    <s:sheet name="Carrying Amounts of Indefinite-" sheetId="69" r:id="rId69"/>
    <s:sheet name="Carrying Amounts of Finite-Live" sheetId="70" r:id="rId70"/>
    <s:sheet name="Intangible Assets - Additional " sheetId="71" r:id="rId71"/>
    <s:sheet name="Details of Finite-Lived Intangi" sheetId="72" r:id="rId72"/>
    <s:sheet name="Finite Lived Intangible Assets " sheetId="73" r:id="rId73"/>
    <s:sheet name="Asset Impairment and Exit Cha74" sheetId="74" r:id="rId74"/>
    <s:sheet name="Restructuring Charges - Additio" sheetId="75" r:id="rId75"/>
    <s:sheet name="Schedule of Changes in Restruct" sheetId="76" r:id="rId76"/>
    <s:sheet name="Components of Calculation of In" sheetId="77" r:id="rId77"/>
    <s:sheet name="Components of Inventories (Deta" sheetId="78" r:id="rId78"/>
    <s:sheet name="Inventories - Additional Inform" sheetId="79" r:id="rId79"/>
    <s:sheet name="Other Current Liabilities (Deta" sheetId="80" r:id="rId80"/>
    <s:sheet name="Provision for Income Taxes from" sheetId="81" r:id="rId81"/>
    <s:sheet name="Significant Components of Defer" sheetId="82" r:id="rId82"/>
    <s:sheet name="Current and Noncurrent Componen" sheetId="83" r:id="rId83"/>
    <s:sheet name="Income Taxes - Additional Infor" sheetId="84" r:id="rId84"/>
    <s:sheet name="Pre-Tax Income for Domestic and" sheetId="85" r:id="rId85"/>
    <s:sheet name="Differences between Provision f" sheetId="86" r:id="rId86"/>
    <s:sheet name="Components of Deferred Tax Bene" sheetId="87" r:id="rId87"/>
    <s:sheet name="Accruals for Gross Unrecognized" sheetId="88" r:id="rId88"/>
    <s:sheet name="Reconciliation of Gross Unrecog" sheetId="89" r:id="rId89"/>
    <s:sheet name="Borrowing Arrangements - Additi" sheetId="90" r:id="rId90"/>
    <s:sheet name="Long-Term Debt - Additional Inf" sheetId="91" r:id="rId91"/>
    <s:sheet name="Schedule of Exchanged Portion o" sheetId="92" r:id="rId92"/>
    <s:sheet name="Long-Term Debt Net of Discounts" sheetId="93" r:id="rId93"/>
    <s:sheet name="Long-Term Debt Net of Discoun94" sheetId="94" r:id="rId94"/>
    <s:sheet name="Maturities of RAI and RJR Tobac" sheetId="95" r:id="rId95"/>
    <s:sheet name="Commitments and Contingencies -" sheetId="96" r:id="rId96"/>
    <s:sheet name="Categories of U.S. Tobacco-Rela" sheetId="97" r:id="rId97"/>
    <s:sheet name="Categories of U.S. Tobacco-Re98" sheetId="98" r:id="rId98"/>
    <s:sheet name="Commitments and Contingencies99" sheetId="99" r:id="rId99"/>
    <s:sheet name="Verdicts in Individual Engle Pr" sheetId="100" r:id="rId100"/>
    <s:sheet name="Verdicts in Individual Engle101" sheetId="101" r:id="rId101"/>
    <s:sheet name="Commitments and Contingencie102" sheetId="102" r:id="rId102"/>
    <s:sheet name="Commitments and Contingencie103" sheetId="103" r:id="rId103"/>
    <s:sheet name="Commitments and Contingencie104" sheetId="104" r:id="rId104"/>
    <s:sheet name="Commitments and Contingencie105" sheetId="105" r:id="rId105"/>
    <s:sheet name="Commitments and Contingencie106" sheetId="106" r:id="rId106"/>
    <s:sheet name="Commitments and Contingencie107" sheetId="107" r:id="rId107"/>
    <s:sheet name="Commitments and Contingencie108" sheetId="108" r:id="rId108"/>
    <s:sheet name="Commitments and Contingencie109" sheetId="109" r:id="rId109"/>
    <s:sheet name="Commitments and Contingencie110" sheetId="110" r:id="rId110"/>
    <s:sheet name="Commitments and Contingencie111" sheetId="111" r:id="rId111"/>
    <s:sheet name="Commitments and Contingencie112" sheetId="112" r:id="rId112"/>
    <s:sheet name="Commitments and Contingencie113" sheetId="113" r:id="rId113"/>
    <s:sheet name="Commitments and Contingencie114" sheetId="114" r:id="rId114"/>
    <s:sheet name="Commitments and Contingencie115" sheetId="115" r:id="rId115"/>
    <s:sheet name="Commitments and Contingencies R" sheetId="116" r:id="rId116"/>
    <s:sheet name="Commitments and Contingencie117" sheetId="117" r:id="rId117"/>
    <s:sheet name="Commitments and Contingencie118" sheetId="118" r:id="rId118"/>
    <s:sheet name="Commitments and Contingencie119" sheetId="119" r:id="rId119"/>
    <s:sheet name="Noncancellable Operating Leases" sheetId="120" r:id="rId120"/>
    <s:sheet name="Shareholders' Equity - Addition" sheetId="121" r:id="rId121"/>
    <s:sheet name="Declared Quarterly Cash Dividen" sheetId="122" r:id="rId122"/>
    <s:sheet name="Components of Accumulated Other" sheetId="123" r:id="rId123"/>
    <s:sheet name="Reclassification Out of Accumul" sheetId="124" r:id="rId124"/>
    <s:sheet name="Changes in Common Stock Outstan" sheetId="125" r:id="rId125"/>
    <s:sheet name="Stock Plans - Additional Inform" sheetId="126" r:id="rId126"/>
    <s:sheet name="Information Regarding Restricte" sheetId="127" r:id="rId127"/>
    <s:sheet name="Changes in Number of RAI Restri" sheetId="128" r:id="rId128"/>
    <s:sheet name="Compensation Expense Related to" sheetId="129" r:id="rId129"/>
    <s:sheet name="Amounts Related to Unvested Omn" sheetId="130" r:id="rId130"/>
    <s:sheet name="Equity Compensation Plan Inform" sheetId="131" r:id="rId131"/>
    <s:sheet name="Changes in Benefit Obligations " sheetId="132" r:id="rId132"/>
    <s:sheet name="Retirement Benefits - Additiona" sheetId="133" r:id="rId133"/>
    <s:sheet name="Amounts Recognized in Consolida" sheetId="134" r:id="rId134"/>
    <s:sheet name="Amounts Included in Accumulated" sheetId="135" r:id="rId135"/>
    <s:sheet name="Changes in Accumulated Other Co" sheetId="136" r:id="rId136"/>
    <s:sheet name="Weighted Average Assumptions Us" sheetId="137" r:id="rId137"/>
    <s:sheet name="Accumulated Benefit Obligations" sheetId="138" r:id="rId138"/>
    <s:sheet name="Components of Pension Benefits " sheetId="139" r:id="rId139"/>
    <s:sheet name="Weighted Average Assumptions (D" sheetId="140" r:id="rId140"/>
    <s:sheet name="Pension and Post Retirement Pla" sheetId="141" r:id="rId141"/>
    <s:sheet name="Pension and Post Retirement 142" sheetId="142" r:id="rId142"/>
    <s:sheet name="Plan Assets Carried at Fair Val" sheetId="143" r:id="rId143"/>
    <s:sheet name="Transfer of Plan Assets by Asse" sheetId="144" r:id="rId144"/>
    <s:sheet name="Weighted Average Health Care Co" sheetId="145" r:id="rId145"/>
    <s:sheet name="Assumed Health Care Cost Trend " sheetId="146" r:id="rId146"/>
    <s:sheet name="Estimated Future Benefit Paymen" sheetId="147" r:id="rId147"/>
    <s:sheet name="Segment Information - Additiona" sheetId="148" r:id="rId148"/>
    <s:sheet name="Segment Information (Detail)" sheetId="149" r:id="rId149"/>
    <s:sheet name="Segment Information (Parentheti" sheetId="150" r:id="rId150"/>
    <s:sheet name="Related Party Transactions - Ad" sheetId="151" r:id="rId151"/>
    <s:sheet name="Summary of Balances and Transac" sheetId="152" r:id="rId152"/>
    <s:sheet name="RAI Guaranteed Unsecured Notes " sheetId="153" r:id="rId153"/>
    <s:sheet name="Condensed Consolidating Stateme" sheetId="154" r:id="rId154"/>
    <s:sheet name="Condensed Consolidating Stat155" sheetId="155" r:id="rId155"/>
    <s:sheet name="Reclassification Out of Accu156" sheetId="156" r:id="rId156"/>
    <s:sheet name="Condensed Consolidating Stat157" sheetId="157" r:id="rId157"/>
    <s:sheet name="Condensed Consolidating Balance" sheetId="158" r:id="rId158"/>
    <s:sheet name="RJR Tobacco Guaranteed Unsecure" sheetId="159" r:id="rId159"/>
    <s:sheet name="Quarterly Results of Operati160" sheetId="160" r:id="rId160"/>
    <s:sheet name="Quarterly Results of Operati161" sheetId="161" r:id="rId161"/>
    <s:sheet name="Subsequent Events - Additional " sheetId="162" r:id="rId162"/>
    <s:sheet name="Schedule of Securities and Tend" sheetId="163" r:id="rId163"/>
  </s:sheets>
  <s:definedNames/>
  <s:calcPr calcId="124519" calcMode="auto" fullCalcOnLoad="1"/>
</s:workbook>
</file>

<file path=xl/sharedStrings.xml><?xml version="1.0" encoding="utf-8"?>
<sst xmlns="http://schemas.openxmlformats.org/spreadsheetml/2006/main" uniqueCount="2243">
  <si>
    <t>Document and Entity Information - USD ($) $ in Billions</t>
  </si>
  <si>
    <t>12 Months Ended</t>
  </si>
  <si>
    <t>Dec. 31, 2015</t>
  </si>
  <si>
    <t>Jan.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AI</t>
  </si>
  <si>
    <t>Entity Registrant Name</t>
  </si>
  <si>
    <t>REYNOLDS AMERICA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Millions</t>
  </si>
  <si>
    <t>Jun. 12, 2015</t>
  </si>
  <si>
    <t>Sep. 30, 2015</t>
  </si>
  <si>
    <t>Mar. 31, 2015</t>
  </si>
  <si>
    <t>Dec. 31, 2014</t>
  </si>
  <si>
    <t>Sep. 30, 2014</t>
  </si>
  <si>
    <t>Jun. 30, 2014</t>
  </si>
  <si>
    <t>Mar. 31, 2014</t>
  </si>
  <si>
    <t>Dec. 31, 2013</t>
  </si>
  <si>
    <t>Sep. 30, 2013</t>
  </si>
  <si>
    <t>Jun. 30, 2013</t>
  </si>
  <si>
    <t>Mar. 31, 2013</t>
  </si>
  <si>
    <t>Income Statement [Abstract]</t>
  </si>
  <si>
    <t>Net sales</t>
  </si>
  <si>
    <t>[1]</t>
  </si>
  <si>
    <t>Net sales, related party</t>
  </si>
  <si>
    <t>Costs and expenses:</t>
  </si>
  <si>
    <t>Cost of products sold</t>
  </si>
  <si>
    <t>Selling, general and administrative expenses</t>
  </si>
  <si>
    <t>Gain on Divestiture</t>
  </si>
  <si>
    <t>Amortization expense</t>
  </si>
  <si>
    <t>Asset impairment and exit charges</t>
  </si>
  <si>
    <t>Trademark and other intangible asset impairment charges</t>
  </si>
  <si>
    <t>Operating income</t>
  </si>
  <si>
    <t>[2],[3],[4],[5],[6]</t>
  </si>
  <si>
    <t>Interest and debt expense</t>
  </si>
  <si>
    <t>Interest income</t>
  </si>
  <si>
    <t>Other (income) expense, net</t>
  </si>
  <si>
    <t>Income from continuing operations before income taxes</t>
  </si>
  <si>
    <t>Provision for income taxes</t>
  </si>
  <si>
    <t>Income from continuing operations</t>
  </si>
  <si>
    <t>[7],[8]</t>
  </si>
  <si>
    <t>Income from discontinued operations, net of tax</t>
  </si>
  <si>
    <t>Net income</t>
  </si>
  <si>
    <t>[9],[10]</t>
  </si>
  <si>
    <t>Basic income per share:</t>
  </si>
  <si>
    <t>[11]</t>
  </si>
  <si>
    <t>Income from discontinued operations</t>
  </si>
  <si>
    <t>Diluted income per share:</t>
  </si>
  <si>
    <t>Dividends declared per share</t>
  </si>
  <si>
    <t>Excludes excise taxes of $4,209 million, $3,625 million and $3,730 million for the years ended December 31, 2015, 2014 and 2013, respectively.</t>
  </si>
  <si>
    <t>[2]</t>
  </si>
  <si>
    <t>Includes MTM adjustment of $229 million for RJR Tobacco, $1 million for American Snuff and $16 million for Corporate Expense for the year ended December 31, 2015. Includes MTM adjustment of $422 million for RJR Tobacco, $4 million for American Snuff and $26 million for Corporate Expense for the year ended December 31, 2014.</t>
  </si>
  <si>
    <t>[3]</t>
  </si>
  <si>
    <t>Includes NPM Adjustment credits of $293 million, $341 million and $478 million for RJR Tobacco for the years ended December 31, 2015, 2014 and 2013, respectively. In addition, 2015 includes $93 million for the partial recognition of the 2003 NPM Adjustment. See “— Cost of Products Sold” in note 1.</t>
  </si>
  <si>
    <t>[4]</t>
  </si>
  <si>
    <t>Includes NPM Adjustment credits of $4 million, $4 million and $5 million for Santa Fe for the years ended December 31, 2015, 2014 and 2013, respectively, see “— Cost of Products Sold” in note 1.</t>
  </si>
  <si>
    <t>[5]</t>
  </si>
  <si>
    <t>Includes a $99 million charges for asset impairment and exit charges for the year ended December 31, 2015, see “Asset Impairment” in note 5.</t>
  </si>
  <si>
    <t>[6]</t>
  </si>
  <si>
    <t>Includes trademark and/or other intangible asset impairment charges of $32 million for the year ended December 31, 2013, see “Intangible Assets” in note 4.</t>
  </si>
  <si>
    <t>[7]</t>
  </si>
  <si>
    <t>Fourth quarter of 2014 includes an additional MTM adjustment of $247 million for a total of $452 million.</t>
  </si>
  <si>
    <t>[8]</t>
  </si>
  <si>
    <t>Includes NPM Adjustment credits of $63 million in the first quarter of 2014, $125 million in the second quarter of 2014, $82 million in the third quarter of 2014 and $75 million in the fourth quarter of 2014, see “— Cost of Products Sold” in note 1. The fourth quarter of 2014 includes an MTM adjustment of $205 million.</t>
  </si>
  <si>
    <t>[9]</t>
  </si>
  <si>
    <t>Fourth quarter of 2015 includes an additional MTM adjustment of $126 million for a total of $246 million.</t>
  </si>
  <si>
    <t>[10]</t>
  </si>
  <si>
    <t>Includes NPM Adjustment credits of $136 million in the first quarter of 2015, $69 million in the second quarter of 2015, $76 million in the third quarter of 2015 and $109 million in the fourth quarter of 2015, see “— Cost of Products Sold” in note 1. The fourth quarter of 2015 includes an MTM adjustment of $120 million.</t>
  </si>
  <si>
    <t>Income per share is computed independently for each of the periods presented. The sum of the income per share amounts for the quarters may not equal the total for the year.</t>
  </si>
  <si>
    <t>CONSOLIDATED STATEMENTS OF INCOME (Parenthetical) - USD ($) $ in Millions</t>
  </si>
  <si>
    <t>Excise taxes</t>
  </si>
  <si>
    <t>CONSOLIDATED STATEMENTS OF COMPREHENSIVE INCOME - USD ($) $ in Millions</t>
  </si>
  <si>
    <t>3 Months Ended</t>
  </si>
  <si>
    <t>[1],[2]</t>
  </si>
  <si>
    <t>[3],[4]</t>
  </si>
  <si>
    <t>Statement Of Income And Comprehensive Income [Abstract]</t>
  </si>
  <si>
    <t>Other comprehensive income (loss), net of tax:</t>
  </si>
  <si>
    <t>Retirement benefits, net of tax expense (benefit) (2015 — $32; 2014 — $(178); 2013 — $160)</t>
  </si>
  <si>
    <t>Unrealized gain on long-term investments, net of tax expense (2014 — $1; 2013 — $3)</t>
  </si>
  <si>
    <t>Amortization of realized loss on hedging instruments, net of tax expense (2015 — $1; 2014 — $1; 2013 — $1)</t>
  </si>
  <si>
    <t>Cumulative translation adjustment and other, net of tax (benefit) expense (2015 — $(12); 2014 — $(15); 2013 — $12)</t>
  </si>
  <si>
    <t>Comprehensive income</t>
  </si>
  <si>
    <t>CONSOLIDATED STATEMENTS OF COMPREHENSIVE INCOME (Parenthetical) - USD ($) $ in Millions</t>
  </si>
  <si>
    <t>Tax expense (benefit), retirement benefits</t>
  </si>
  <si>
    <t>Tax expense (benefit), unrealized gain on long-term investments</t>
  </si>
  <si>
    <t>Tax expense (benefit), amortization of realized loss on hedging instruments</t>
  </si>
  <si>
    <t>Tax expense (benefit), cumulative translation adjustment and other</t>
  </si>
  <si>
    <t>CONSOLIDATED STATEMENTS OF CASH FLOWS - USD ($) $ in Millions</t>
  </si>
  <si>
    <t>Cash flows from (used in) operating activities:</t>
  </si>
  <si>
    <t>Adjustments to reconcile to net cash flows from (used in) operating activities:</t>
  </si>
  <si>
    <t>Asset impairment and exit charges, net of cash payments</t>
  </si>
  <si>
    <t>Depreciation and amortization</t>
  </si>
  <si>
    <t>Loss on early extinguishment of debt</t>
  </si>
  <si>
    <t>Deferred income tax expense (benefit)</t>
  </si>
  <si>
    <t>Other changes that provided (used) cash:</t>
  </si>
  <si>
    <t>Accounts and other receivables</t>
  </si>
  <si>
    <t>Inventories</t>
  </si>
  <si>
    <t>Related party, net</t>
  </si>
  <si>
    <t>Accounts payable</t>
  </si>
  <si>
    <t>Accrued liabilities, including income taxes and other working capital</t>
  </si>
  <si>
    <t>Tobacco settlement</t>
  </si>
  <si>
    <t>Pension and postretirement</t>
  </si>
  <si>
    <t>Other, net</t>
  </si>
  <si>
    <t>Net cash flows from operating activities</t>
  </si>
  <si>
    <t>Cash flows from (used in) investing activities:</t>
  </si>
  <si>
    <t>Capital expenditures</t>
  </si>
  <si>
    <t>Proceeds from settlement of short-term investments</t>
  </si>
  <si>
    <t>Proceeds from settlement of long-term investments</t>
  </si>
  <si>
    <t>Acquisition, net of cash acquired</t>
  </si>
  <si>
    <t>Proceeds from Divestiture</t>
  </si>
  <si>
    <t>Proceeds from termination of joint venture</t>
  </si>
  <si>
    <t>Net cash flows used in investing activities</t>
  </si>
  <si>
    <t>Cash flows from (used in) financing activities:</t>
  </si>
  <si>
    <t>Dividends paid on common stock</t>
  </si>
  <si>
    <t>Repurchase of common stock</t>
  </si>
  <si>
    <t>Proceeds from BAT Share Purchase</t>
  </si>
  <si>
    <t>Proceeds from issuance of long-term debt, net of discounts</t>
  </si>
  <si>
    <t>Debt issuance costs and financing fees</t>
  </si>
  <si>
    <t>Principal borrowings under revolving credit facility</t>
  </si>
  <si>
    <t>Repayments under revolving credit facility</t>
  </si>
  <si>
    <t>Repayments of long-term debt</t>
  </si>
  <si>
    <t>Principal borrowings under term-loan credit facility</t>
  </si>
  <si>
    <t>Repayments under term-loan credit facility</t>
  </si>
  <si>
    <t>Make-whole premium for early extinguishment of debt</t>
  </si>
  <si>
    <t>Excess tax benefit on stock-based compensation plans</t>
  </si>
  <si>
    <t>Net cash flows from (used in) financing activities</t>
  </si>
  <si>
    <t>Effect of exchange rate changes on cash and cash equivalents</t>
  </si>
  <si>
    <t>Net change in cash and cash equivalents</t>
  </si>
  <si>
    <t>Cash and cash equivalents at beginning of year</t>
  </si>
  <si>
    <t>Cash and cash equivalents at end of year</t>
  </si>
  <si>
    <t>Income taxes paid, net of refunds</t>
  </si>
  <si>
    <t>Interest paid</t>
  </si>
  <si>
    <t>Fair value of equity consideration issued in the Merger</t>
  </si>
  <si>
    <t>CONSOLIDATED BALANCE SHEETS - USD ($) $ in Millions</t>
  </si>
  <si>
    <t>Current assets:</t>
  </si>
  <si>
    <t>Cash and cash equivalents</t>
  </si>
  <si>
    <t>Short-term investments</t>
  </si>
  <si>
    <t>Accounts receivable</t>
  </si>
  <si>
    <t>Accounts receivable, related party</t>
  </si>
  <si>
    <t>Other receivables</t>
  </si>
  <si>
    <t>Deferred income taxes, net</t>
  </si>
  <si>
    <t>Other current assets</t>
  </si>
  <si>
    <t>Total current assets</t>
  </si>
  <si>
    <t>Property, plant and equipment, at cost:</t>
  </si>
  <si>
    <t>Land and land improvements</t>
  </si>
  <si>
    <t>Buildings and leasehold improvements</t>
  </si>
  <si>
    <t>Machinery and equipment</t>
  </si>
  <si>
    <t>Construction-in-process</t>
  </si>
  <si>
    <t>Total property, plant and equipment</t>
  </si>
  <si>
    <t>Accumulated depreciation</t>
  </si>
  <si>
    <t>Property, plant and equipment, net</t>
  </si>
  <si>
    <t>Trademarks and other intangible assets, net of accumulated amortization</t>
  </si>
  <si>
    <t>Goodwill</t>
  </si>
  <si>
    <t>Other assets and deferred charges</t>
  </si>
  <si>
    <t>Total assets</t>
  </si>
  <si>
    <t>Current liabilities:</t>
  </si>
  <si>
    <t>Tobacco settlement accruals</t>
  </si>
  <si>
    <t>Due to related party</t>
  </si>
  <si>
    <t>Deferred revenue, related party</t>
  </si>
  <si>
    <t>Current maturities of long-term debt</t>
  </si>
  <si>
    <t>Dividends payable on common stock</t>
  </si>
  <si>
    <t>Other current liabilities</t>
  </si>
  <si>
    <t>Total current liabilities</t>
  </si>
  <si>
    <t>Long-term debt (less current maturities)</t>
  </si>
  <si>
    <t>Long-term retirement benefits (less current portion)</t>
  </si>
  <si>
    <t>Other noncurrent liabilities</t>
  </si>
  <si>
    <t>Commitments and contingencies:</t>
  </si>
  <si>
    <t xml:space="preserve"> </t>
  </si>
  <si>
    <t>Shareholders’ equity:</t>
  </si>
  <si>
    <t>Common stock (shares issued: 2015 — 1,427,341,341; 2014 — 1,062,567,026)</t>
  </si>
  <si>
    <t>Paid-in capital</t>
  </si>
  <si>
    <t>Retained earnings (accumulated deficit)</t>
  </si>
  <si>
    <t>Accumulated other comprehensive loss</t>
  </si>
  <si>
    <t>Total shareholders’ equity</t>
  </si>
  <si>
    <t>Total liabilities and shareholders' equity</t>
  </si>
  <si>
    <t>CONSOLIDATED BALANCE SHEETS (Parenthetical) - shares</t>
  </si>
  <si>
    <t>Dec. 31, 2012</t>
  </si>
  <si>
    <t>Statement Of Financial Position [Abstract]</t>
  </si>
  <si>
    <t>Common stock, shares issued</t>
  </si>
  <si>
    <t>CONSOLIDATED STATEMENTS OF SHAREHOLDERS' EQUITY - USD ($) $ in Millions</t>
  </si>
  <si>
    <t>Total</t>
  </si>
  <si>
    <t>Paid-In Capital</t>
  </si>
  <si>
    <t>Retained Earnings (Accumulated Deficit)</t>
  </si>
  <si>
    <t>Accumulated Other Comprehensive Loss</t>
  </si>
  <si>
    <t>Beginning Balance at Dec. 31, 2012</t>
  </si>
  <si>
    <t>Retirement benefits, net of $160 tax expense (benefit) (2015 - $32; 2014 - $(178); 2013 - $160)</t>
  </si>
  <si>
    <t>Cumulative translation adjustment and other, net of tax benefit (expense) (2015 - $(12); 2014 - $(15); 2013 - $12)</t>
  </si>
  <si>
    <t>Dividends - per share (2015 - $1.39; 2014 - $1.34; 2013 - $1.24)</t>
  </si>
  <si>
    <t>Common stock repurchased</t>
  </si>
  <si>
    <t>Equity incentive award plan and stock-based compensation</t>
  </si>
  <si>
    <t>Ending Balance at Dec. 31, 2013</t>
  </si>
  <si>
    <t>Ending Balance at Dec. 31, 2014</t>
  </si>
  <si>
    <t>Issuance of additional shares as Merger Consideration</t>
  </si>
  <si>
    <t>Issuance of additional shares for BAT Share Purchase</t>
  </si>
  <si>
    <t>Ending Balance at Dec. 31, 2015</t>
  </si>
  <si>
    <t>CONSOLIDATED STATEMENTS OF SHAREHOLDERS' EQUITY (Parenthetical) - USD ($) $ in Millions</t>
  </si>
  <si>
    <t>Statement Of Stockholders Equity [Abstract]</t>
  </si>
  <si>
    <t>Tax expense, amortization of realized loss on hedging instruments</t>
  </si>
  <si>
    <t>Dividends, per share</t>
  </si>
  <si>
    <t>Business and Summary of Significant Accounting Policies</t>
  </si>
  <si>
    <t>Accounting Policies [Abstract]</t>
  </si>
  <si>
    <t>Note 1 — Business and Summary of Significant Accounting Policies Overview The consolidated financial statements include the accounts of Reynolds American Inc., referred to as RAI, and its wholly owned subsidiaries. RAI’s wholly owned operating subsidiaries include R. J. Reynolds Tobacco Company; Santa Fe Natural Tobacco Company, Inc., referred to as SFNTC; American Snuff Company, LLC, referred to as American Snuff Co.; R. J. Reynolds Vapor Company, referred to as RJR Vapor; Niconovum USA, Inc.; Niconovum AB; and until their sale on January 13, 2016, as described below, SFR Tobacco International GmbH, referred to as SFRTI, and various foreign subsidiaries affiliated with SFRTI. RAI was incorporated as a holding company in the State of North Carolina on January 2, 2004, and its common stock is listed on the New York Stock Exchange, referred to as the NYSE, under the symbol “RAI.” On July 30, 2004, the U.S. assets, liabilities and operations of Brown &amp; Williamson Tobacco Corporation, now known as Brown &amp; Williamson Holdings, Inc., referred to as B&amp;W, an indirect, wholly owned subsidiary of British American Tobacco p.l.c., referred to as BAT, were combined with R. J. Reynolds Tobacco Company, a wholly owned operating subsidiary of R.J. Reynolds Tobacco Holdings, Inc., referred to as RJR. These July 30, 2004, transactions generally are referred to as the B&amp;W business combination. References to RJR Tobacco prior to July 30, 2004, relate to R. J. Reynolds Tobacco Company, a New Jersey corporation and a wholly owned subsidiary of RJR. References to RJR Tobacco on and subsequent to July 30, 2004, relate to the combined U.S. assets, liabilities and operations of B&amp;W and R. J. Reynolds Tobacco Company, a North Carolina corporation. On June 12, 2015, RAI acquired Lorillard, Inc., n/k/a Lorillard, LLC, referred to as Lorillard, in a cash and stock transaction, referred to as the Merger, pursuant to which a wholly owned subsidiary of RAI, referred to as Merger Sub, merged with and into Lorillard, with Lorillard surviving as a wholly owned subsidiary of RAI, all in accordance with an agreement and plan of merger, dated July 15, 2014, among RAI, Merger Sub and Lorillard, referred to as the Merger Agreement. Also on June 12, 2015, a wholly owned subsidiary, referred to as Imperial Sub, of Imperial Tobacco Group, PLC, referred to as Imperial, acquired for approximately $7.1 billion certain assets (1) owned by RAI subsidiaries or affiliates relating to the cigarette brands WINSTON, KOOL and SALEM, and (2) owned by Lorillard subsidiaries or affiliates related to the cigarette brand MAVERICK and the “e-vapor” brand blu (including SKYCIG), as well as Lorillard’s owned and leased real property, and certain transferred employees, together with associated liabilities, all in accordance with (x) an asset purchase agreement, dated July 15, 2014, as amended, referred to as the Asset Purchase Agreement, among RAI and Imperial Sub, and for certain provisions of the Asset Purchase Agreement and as guarantor of certain obligations of Imperial Sub, Imperial, and (y) a transfer agreement, dated July 15, 2014, referred to as the Transfer Agreement, between Lorillard and Imperial Sub. The transactions pursuant to the Asset Purchase Agreement and Transfer Agreement are collectively referred to as the Divestiture. In addition, on June 12, 2015, shortly after the completion of the Merger, Lorillard Tobacco Company, LLC, a wholly owned subsidiary of Lorillard, referred to as Lorillard Tobacco, merged with and into RJR Tobacco, with RJR Tobacco continuing as the surviving entity, referred to as the Lorillard Tobacco Merger. On January 13, 2016, RAI, through various subsidiaries, referred to as the Sellers, completed the sale of the international rights to the NATURAL AMERICAN SPIRIT brand name and associated trademarks, along with the international companies that distribute and market the brand outside the United States to JT International Holding BV, referred to as JTI Holding, a subsidiary of Japan Tobacco Inc., referred to as JTI, in an all-cash transaction with a value of approximately $5 billion. The purchase agreement, dated as of September 28, 2015, between the Sellers and JTI Holding, referred to as the 2015 Purchase Agreement, contains customary representations, warranties and covenants made by the Sellers and JTI Holding, and, for certain provisions, RAI and JTI, and contains indemnification provisions, subject to customary limitations, with respect to these and other matters, including potential litigation relation to specified claims. The 2015 Purchase Agreement also contains a guarantee of Sellers’ obligations by RAI, and a guarantee of JTI Holding’s obligations by JTI. Further, in the 2015 Purchase Agreement, RAI has agreed not to, and agreed to cause its controlled affiliates not to, engage in the business of producing, selling, distributing and developing natural, organic and additive-free combustible tobacco cigarettes and roll-your-own or make-your-own tobacco products outside of the United States, and JTI has agreed not to, and agreed to cause its controlled affiliates not to, engage in the conduct of such business in the United States, in each case, for five years following the closing of the transaction. The transaction does not include the rights to the NATURAL AMERICAN SPIRIT brand name and associated trademarks in the U.S. market, U.S. duty-free locations, and U.S. territories or in U.S. military outlets, all of which have been retained by SFNTC. With this transaction completed, the international rights to nearly all of RAI’s operating companies’ cigarette trademarks are now owned by international tobacco companies. For additional information on the transaction, see note 4 and note 22 to consolidated financial statements. RAI’s reportable operating segments are RJR Tobacco, Santa Fe and American Snuff. The RJR Tobacco segment consists principally of the primary operations of R. J. Reynolds Tobacco Company. The Santa Fe segment consists of the domestic operations of SFNTC. The American Snuff segment consists of the primary operations of American Snuff Co. Included in All Other, among other RAI subsidiaries, are RJR Vapor, Niconovum USA, Inc., Niconovum AB, and until their sale on January 13, 2016, as described above,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AI’s operating subsidiaries primarily conduct their business in the United States. Basis of Presentation The preparation of the consolidated financial statements in conformity with accounting principles generally accepted in the United States of America, referred to as GAAP, requires estimates and assumptions to be made that affect the reported amounts in the consolidated financial statements and accompanying notes. Volatile credit and equity markets, changes to regulatory and legal environments, and consumer spending may affect the uncertainty inherent in such estimates and assumptions. Actual results could materially differ from those estimates. All material intercompany balances have been eliminated. Certain reclassifications were made to conform prior years’ financial statements to the current presentation. Certain amounts presented in note 13 are rounded in the aggregate and may not sum from the individually presented components. All dollar amounts, other than per share amounts, are presented in millions, except for amounts set forth in note 13 and as otherwise noted. Business Combination RAI accounts for business combination transactions in accordance with the Financial Accounting Standards Board, referred to as FASB, Accounting Standards Codification 805, Business Combinations The fair value of acquired intangible assets measured on a nonrecurring basis, was determined based on inputs that are unobservable and significant to the overall fair value measurement. As such, acquired intangible assets are classified as Level 3. RAI engaged the services of a third party valuation expert to assist in determining the fair value of acquired trademarks and customer lists. The acquired trademarks and customer lists were valued utilizing the income approach and were based on a discounted cash flow valuation model. This approach utilized unobservable factors, such as royalty rate, projected revenues and a discount rate, applied to the estimated cash flows. The determination of the discount rate was based on a cost of equity model, using a risk-free rate, adjusted by a stock beta-adjusted risk premium and size premium. The fair value of acquired long-term debt was determined based on significant inputs that are observable either directly or indirectly, and are quoted prices for similar instruments in active markets or quoted prices for identical or similar instruments in markets that are not active. As such, acquired long-term debt is classified as Level 2. RAI engaged the services of a financial institution in determining the fair value of acquired long-term debt. The acquired long-term debt was valued utilizing market quotes, credit spreads and discounted cash flows, as appropriate. RAI performed its own independent valuation to assess the reasonableness of that calculated by the financial institution. As a market participant, RAI determined the fair value of inventories and property, plant and equipment utilizing internal resources and external experts. The fair value of finished goods inventories was determined using selling price less estimated costs to dispose. The fair value of other inventories, primarily leaf tobacco acquired, was based on recent costs for similar inventory purchased by RAI and its subsidiaries or historical cost as appropriate. To fair value property, plant and equipment, which consisted primarily of machinery used in the manufacture of cigarettes, RAI utilized internal engineering resources and external vendor experts familiar with pricing for similar machinery on the secondary market. The fair value of long-term retirement benefits represents the funded status of the employee benefit plans assumed by RAI in the Merger. RAI engaged its actuaries to determine the fair value of the projected benefit obligations at the date of the Merger utilizing management’s assumptions and estimates relative to the benefit plans acquired. For the fair value of benefit plan assets, an independent valuation expert was engaged, in addition to internal treasury resources, to project the fair value of the benefit plan assets at the Merger date. For further information related to accounting for the Merger and Divestiture, see note 2 to consolidated financial statements. Stock Split On July 27, 2015, RAI’s board of directors approved a two-for-one stock split of RAI’s common stock, in the form of a 100 percent stock dividend, which was issued on August 31, 2015, to shareholders of record on August 17, 2015. Shareholders of record received one additional share of RAI common stock for each share owned. All current and prior period share and per share amounts have been adjusted to reflect this stock split, unless otherwise noted. Cash and Cash Equivalents Cash balances are recorded net of book overdrafts when a bank right-of-offset exists. All other book overdrafts are recorded in accounts payable. Cash equivalents may include money market funds, commercial paper and time deposits in major institutions to minimize investment risk. As short-term, highly liquid investments readily convertible to known amounts of cash, with remaining maturities of three months or less at the time of purchase, cash equivalents have carrying values that approximate fair values. Fair Value Measurement RAI determines the fair value of assets and liabilities, if any,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Fair value is the price that would be received to sell an asset or paid to transfer a liability in an orderly transaction between market participants at the measurement date, essentially an exit price.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Investments RAI’s financial assets other than cash equivalents are classified as available-for-sale and are carried at fair value. RAI reviews its investments on a quarterly basis to determine if it is probable that RAI will realize some portion of the unrealized loss and to determine the classification of the impairment as temporary or other-than-temporary. For those investments which RAI does not intend to sell and for which it is more likely than not that RAI will not be required to sell prior to recovery, RAI recognizes the credit loss component of an other-than-temporary impairment of its debt securities in earnings and the noncredit component in accumulated other comprehensive loss. All losses deemed to be other than temporarily impaired are recorded in earnings. RAI evaluates its investments for possible impairment based on current economic conditions, credit loss experience and other criteria. The evaluation of investments for impairment requires significant judgments, including:
·
the identification of potentially impaired securities;
·
the determination of their estimated fair value;
·
the assessment of whether any decline in estimated fair value is other-than-temporary; and
·
the likelihood of selling before recovery. Inventories Inventories are stated at the lower of cost or market. The cost of tobacco inventories is determined principally under the last-in, first-out, or LIFO, method and is calculated at the end of each year. The cost of work in process and finished goods includes materials, direct labor, variable costs and overhead and full absorption of fixed manufacturing overhead. Stocks of tobacco, which have an operating cycle that exceeds 12 months due to aging requirements, are classified as current assets, consistent with recognized industry practice. The remaining inventories not valued under LIFO are valued under the first-in, first-out method. Long-lived Assets Long-lived assets, such as property, plant and equipment, trademarks and other intangible assets with finite lives, are reviewed for impairment whenever events or changes in circumstances indicate that the book value of the asset may not be recoverable. Impairment of the carrying value of long-lived asse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Property, Plant and Equipment Property, plant and equipment are recorded at cost and depreciated using the straight-line method over the estimated useful lives of the assets. Useful lives range from 20 to 50 years for buildings and improvements, and from 3 to 30 years for machinery and equipment. The cost and related accumulated depreciation of assets sold or retired are removed from the accounts and the gain or loss on disposition is recognized in operating income. Depreciation expense was $104 million, $95 million and $98 million for the years ended December 31, 2015, 2014 and 2013, respectively. Software Costs Computer software and software development costs incurred in connection with developing or obtaining computer software for internal use that has an extended useful life are capitalized. These costs are amortized over their estimated useful life, which is typically five years or less. The following is a summary of balances and expenses for software costs as of and for the years ended December 31: Balances:
2015
2014
Unamortized software costs balance
$
37
$
41
Software costs — capitalized or included in construction-in-process
13
5
Expenses:
2015
2014
2013
Software amortization expense
$
17
$
15
$
17
Intangible Assets Intangible assets include goodwill, trademarks and other intangible assets and are capitalized when acquired. The determination of fair value involves considerable estimates and judgment. In particular, the fair value of a reporting unit involves, among other things, developing forecasts of future cash flows, determining an appropriate discount rate, and when goodwill impairment is implied, determining the fair value of individual assets and liabilities, including unrecorded intangibles. Although RAI believes it has based its impairment testing and impairment charges of its intangibles on reasonable estimates and assumptions, the use of different estimates and assumptions could result in materially different results. If the current legal and regulatory environment, business or competitive climate worsens, or RAI’s operating companies’ strategic initiatives adversely affect their financial performance, the fair value of goodwill, trademarks and other intangible assets could be impaired in future periods. Goodwill, trademarks and other intangible assets with indefinite lives are not amortized, but are tested for impairment annually, in the fourth quarter, and more frequently if events and circumstances indicate that the asset might be impaired. Accounting for Derivative Instruments and Hedging Activities RAI measures any derivative instruments, including certain derivative instruments embedded in other contracts, at fair value and records them in the balance sheet as either an asset or liability. Changes in fair value of derivatives are recorded in earnings unless hedge accounting criteria are met. For derivatives designated as fair value hedges, the changes in fair value of both the derivative instrument and the hedged item are recorded in earnings. For derivatives designated as cash flow hedges, the effective portions of changes in the fair value of the derivative are reported in accumulated other comprehensive loss. The ineffective portions of hedges are recognized in earnings in the current period. RAI formally assesses at inception of the hedge and on an ongoing basis, whether each derivative is highly effective in offsetting changes in fair values or cash flows of the hedged item, and formally designates as a hedge those derivatives that qualify for hedge accounting. If it is determined that a derivative is not highly effective as a hedge or if a derivative ceases to be a highly effective hedge, RAI will discontinue hedge accounting prospectively. Any unrecognized gain or loss will be deferred and recognized into earnings as the formerly hedged item is recognized in earnings. At December 31, 2015 and 2014, RAI had no derivative instruments. At December 31, 2015, RJR Tobacco had derivative instruments consisting of the interest rate swap agreements assumed in connection with the Merger. Revenue Recognition Revenue from product sales is recognized when persuasive evidence of an arrangement exists, delivery has occurred, the seller’s price to the buyer is fixed or determinable, and collectability is reasonably assured. These criteria are generally met when title and risk of loss pass to the customer. Payments received in advance of shipments are deferred and recorded in other accrued liabilities until shipment occurs. Certain sales of leaf to a related party, considered as bill-and-hold for accounting purposes, are recorded as deferred revenue when all of the above revenue recognition criteria are met except delivery, postponed at the customer’s request. Revenue is subsequently recognized upon delivery. The revenues recorded are presented net of excise tax collected on behalf of government authorities. Shipping and handling costs are classified as cost of products sold. Net sales include certain sales incentives, including retail discounting, promotional allowances and coupons. Cost of Products Sold RJR Tobacco (itself, and as successor by merger to Lorillard Tobacco) and SFNTC are participants in the Master Settlement Agreement, referred to as the MSA, and RJR Tobacco (itself, and as successor by merger to Lorillard Tobacco) is a participant in the other state settlement agreements with the States of Mississippi, Florida, Texas and Minnesota, which together with the MSA are collectively referred to as the State Settlement Agreements. RJR Tobacco’s and SFNTC’s obligations and the related expense charges under these agreements are subject to adjustments based upon, among other things, the volume of cigarettes sold by the operating subsidiaries, their relative market share, operating profit and inflation. Since relative market share is based on cigarette shipments, the best estimate of the allocation of charges to RJR Tobacco and SFNTC under these agreements is recorded in cost of products sold as the products are shipped. Included in these adjustments is the MSA non-participating manufacturer adjustment, referred to as the NPM Adjustment, that potentially reduces the annual payment obligation of RJR Tobacco, SFNTC and other participating manufacturers, referred to as the PMs. Adjustments to these estimates are recorded in the period that the change becomes probable and the amount can be reasonably estimated. American Snuff Co. is not a participant in the State Settlement Agreements. Cost of products sold includes the expenses for the State Settlement Agreements; the user fees charged by the U.S. Food and Drug Administration, referred to as the FDA; and the federal tobacco quota buyout that expired in 2014. These expenses were as follows for the years ended December 31:
2015
2014
2013
State Settlement Agreements
$
2,403
$
1,917
$
1,819
FDA user fees
174
135
127
Federal tobacco quota buyout
—
163
209
In 2012, RJR Tobacco, Lorillard Tobacco and certain other PMs, including SFNTC, entered into a term sheet, referred to as the Term Sheet, with 17 states, the District of Columbia and Puerto Rico to settle certain claims related to the NPM Adjustment. The Term Sheet resolves claims related to volume years from 2003 through 2012 and puts in place a revised method to determine future adjustments from 2013 forward as to jurisdictions that join the agreement. On March 12, 2013, a single, nationwide arbitration panel of three former federal judges, referred to as the Arbitration Panel, hearing the dispute related to the 2003 NPM Adjustment (and related matters) issued an order, referred to as the Order, authorizing the implementation of the Term Sheet. In addition, after the Order, one additional state signed the Term Sheet on April 12, 2013; and, two additional states signed the Term Sheet on May 24, 2013. The Term Sheet is binding on all signatories. Based on the jurisdictions bound by the Term Sheet through December 31, 2013, RJR Tobacco and SFNTC, collectively, will receive credits, currently estimated to total approximately $1.1 billion, with respect to their NPM Adjustment claims for the period from 2003 through 2012. These credits will be applied against annual payments under the MSA over a five-year period, which commenced with the April 2013 MSA payment. As a result of this binding Order, expenses for the MSA were reduced by $219 million for the year ended December 31, 2013. As a result of the Lorillard Tobacco Merger, RJR Tobacco will receive approximately $22 million of additional credits, attributable to Lorillard Tobacco, which will be applied against annual payments in 2016 and 2017. In June 2014, two additional states agreed to settle the NPM Adjustment disputes on similar terms as set forth in the Term Sheet, except for certain provisions related to the determination of credits to be received by the PMs. RJR Tobacco and SFNTC, collectively, will receive credits, currently estimated to total approximately $170 million, with respect to their NPM Adjustment claims from 2003 through 2012. The credits related to these two states will be applied against annual payments under the MSA over a five-year period effectively beginning with the April 2014 MSA payment. As a result, expenses for the MSA were reduced by $34 million for the year ended December 31, 2014. As a result of the Lorillard Tobacco Merger, RJR Tobacco will receive approximately $5 million of additional credits, attributable to Lorillard Tobacco, which will be applied against annual payments over the next three years. As a result of meeting the performance requirements associated with the Term Sheet, RJR Tobacco and Santa Fe, collectively, recognized additional credits of $282 million, $311 million and $264 million for the years ended December 31, 2015, 2014 and 2013, respectively. RJR Tobacco expects to recognize additional credits through 2017, and Santa Fe expects to recognize additional credits through 2016. In September 2013, the Arbitration Panel ruled six states had not diligently enforced their qualifying statutes in 2003 related to the NPM Adjustment. Based on the status of the various challenges filed by the non-diligent states to certain rulings of the Arbitration Panel related to the 2003 NPM Adjustment claim, as of December 31, 2015, three of the non-diligent states are no longer challenging the findings of non-diligence entered against them by the Arbitration Panel. As a result, a certain portion of the NPM Adjustment claim for 2003 from these three states is now certain and can be estimated. Consequently, RJR Tobacco recognized $93 million as a reduction of cost of products sold for the year ended December 31, 2015. On October 20, 2015, RJR Tobacco and certain other PMs (including SFNTC) entered into a settlement agreement, referred to as the NY Settlement Agreement, with the State of New York to settle certain claims related to the MSA NPM Adjustment. The NY Settlement Agreement resolves NPM Adjustment claims related to payment years from 2004 through 2014 and puts in place a new method to determine future adjustments from 2015 forward as to New York. RJR Tobacco and SFNTC, collectively, will receive credits, currently estimated to total approximately $290 million, plus interest, with respect to their NPM Adjustment claims for the period 2004 through 2014. These credits will be applied against annual payments under the MSA over a four-year period, commencing with the annual MSA payment due in April 2016. As a result of the NY Settlement Agreement, expenses for the MSA were reduced by $15 million for the year ended December 31, 2015, recognizing the credit that reduces the April 2016 MSA payment. RJR Tobacco and SFNTC will recognize the additional credits in 2016 through 2018, subject to meeting various performance obligations associated with the NY Settlement Agreement. For additional information related to the NPM Adjustment settlement, see “— Litigation Affecting the Cigarette Industry — State Settlement Agreements — Enforcement and Validity; Adjustments” in note 13. Advertising Advertising costs, which are expensed as incurred, were $140 million, $140 million and $110 million for the years ended December 31, 2015, 2014 and 2013, respectively. Research and Development Research and development costs, which are expensed as incurred, were $107 million, $88 million and $72 million for the years ended December 31, 2015, 2014 and 2013,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and penalties related to uncertain tax positions are accounted for as tax expense. Federal income taxes for RAI and its subsidiaries are calculated on a consolidated basis. State income taxes for RAI and its subsidiaries are primarily calculated on a separate return basis. RAI accounts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Stock-Based Compensation Stock-based compensation expense is recognized for all forms of share-based payment awards, including shares issued to employees under restricted stock units. Litigation RAI discloses information concerning litigation for which an unfavorable outcome is more than remote. RAI and its subsidiaries record their legal expenses and other litigation costs and related administrative costs as selling, general and administrative expenses as these costs are incurred. RAI and its subsidiaries will record any loss related to litigation at such time as an unfavorable outcome becomes probable and the amount can be reasonably estimated on an individual case-by-case basis. When the reasonable estimate is a range, the recorded loss will be the best estimate within the range. If no amount in the range is a better estimate than any other amount, the minimum amount of the range will be recorded. Pension and Postretirement Pension and postretirement benefits require balance sheet recognition of the net asset or liability for the overfunded or underfunded status of defined benefit pension and other postretirement benefit plans, on a plan-by-plan basis, and recognition of changes in the funded status in the year in which the changes occur. Actuarial gains or losses are changes in the amount of either the benefit obligation or the fair value of plan assets resulting from experience different from that assumed or from changes in assumptions. Differences between actual results and actuarial assumptions are accumulated and recognized as a mark-to-market adjustment, referred to as an MTM adjustment, to the extent such accumulated net gains and losses are in excess of 10% of the greater of the fair value of plan assets or benefit obligations, referred to as the corridor. Actuarial gains and losses outside the corridor are generally recognized annually as of December 31, or when a plan is remeasured during an interim period. Prior service cos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Recently Issued Accounting Pronouncements In May 2014, the FASB issued amended guidance that replaces most existing GAAP revenue recognition guidance. The amended guidance is effective for RAI for interim and annual reporting periods beginning on January 1, 2017, and permits the use of either the retrospective or cumulative effect transition method. Early adoption is prohibited. RAI is evaluating the effect this guidance will hav</t>
  </si>
  <si>
    <t>Merger, Divestiture and BAT Share Purchase</t>
  </si>
  <si>
    <t>Business Combinations [Abstract]</t>
  </si>
  <si>
    <t xml:space="preserve">Note 2 — Merger, Divestiture and BAT Share Purchase Merger On June 12, 2015, the Merger was completed, with Merger Sub merging with and into Lorillard and Lorillard surviving as a wholly owned subsidiary of RAI. Pursuant to the Merger Agreement, each share of Lorillard common stock (other than treasury shares held by Lorillard and any shares of Lorillard common stock owned by any Lorillard subsidiary, RAI or Merger Sub) was converted into the right to receive (1) 0.2909 of a share of RAI common stock, prior to giving effect to the stock split, plus (2) $50.50 in cash (the foregoing collectively referred to as the Merger Consideration). RAI issued 104,706,847 shares of RAI common stock at a price of $72.15 per share, prior to giving effect to the stock split, to Lorillard shareholders in the Merger. After giving effect to the stock split, RAI issued 209,413,694 shares of RAI common stock to Lorillard shareholders in the Merger. As a part of the Merger, RAI acquired the premium cigarette brand, NEWPORT, which is the top-selling menthol and second largest selling cigarette brand overall in the United States. In addition to NEWPORT, RAI acquired three additional brand families marketed under the KENT, TRUE and OLD GOLD brand names. In accordance with ASC 805, the Merger has been accounted for using the acquisition method of accounting with RAI considered the acquirer of Lorillard. RAI recorded assets acquired, including identifiable intangible assets, and liabilities assumed, from Lorillard at their respective fair values at the date of completion of the Merger. Any excess of the purchase price over the net fair value of such assets and liabilities will be recorded as goodwill. Purchase Price The purchase price of $25.8 billion consisted of the Merger Consideration together with the payment of certain Lorillard equity awards and certain change of control payments as follows:
Fair value of RAI common stock issued
$
7,555
Cash paid to Lorillard shareholders at $50.50 per share
18,205
Cash paid for Lorillard stock options and stock appreciation rights
73
Purchase price
$
25,833
Allocation of Purchase Price The table below presents the purchase price as allocated to the assets acquired and liabilities assumed in the Merger.
Preliminary June
Measurement Period Adjustments
Final Adjusted June 12, 2015
Assets
Cash and cash equivalents
$
1,059
$
(1
)
$
1,058
Short-term investments
347
—
347
Accounts and other receivables
45
2
47
Inventories
583
(7
)
576
Income taxes receivable
114
21
135
Other current assets
1,361
312
1,673
Property, plant and equipment
94
(12
)
82
Trademarks and other intangible assets
26,242
1,201
27,443
Goodwill
10,852
(999
)
9,853
Other assets and deferred charges
210
(3
)
207
Liabilities
Tobacco settlement accruals
753
2
755
Other current liabilities
507
95
602
Long-term debt (less current maturities)
3,951
(56
)
3,895
Deferred income taxes, net
9,536
462
9,998
Long-term retirement benefits (less current portion)
263
11
274
Other noncurrent liabilities
64
—
64
Allocation of purchase price
$
25,833
$
—
$
25,833
The allocation of the purchase price reflected in the accompanying financial statements is based upon estimates and assumptions. Goodwill generated from the acquisition is primarily attributable to the establishment of deferred tax liabilities associated with the trademarks acquired and the expected synergies from future growth, and is allocated to the reporting unit that is expected to benefit from these synergies. The $9,853 million allocated to goodwill represents the excess of the allocation of the purchase price over the fair value of assets acquired and liabilities assumed, which amount has been allocated to the RJR Tobacco segment, and will be non-deductible for tax purposes. During the fourth quarter of 2015, RAI finalized its purchase price allocation and obtained new fair value information related to the assets acquired and liabilities assumed, including the fair value of the trademarks and other intangible assets. The final allocation of the purchase price is based on facts and circumstances that existed at June 12, 2015, and, if known then, would have affected the amounts recognized at that date. In accordance with ASC 805, measurement period adjustments are not included in current earnings, but recognized with a corresponding adjustment to goodwill. As a result, RAI adjusted the preliminary allocation of the purchase price initially recorded at June 12, 2015, to reflect these measurement period adjustments. The results of operations of the acquired Lorillard brands are included in RAI’s consolidated statements of income from the date of acquisition and include $2.7 billion of total net sales for the year ended December 31, 2015, and are included in the RJR Tobacco segment’s financial results. RAI does not maintain discrete financial information on a brand basis in order to determine the impact to net income for the periods presented. In addition, as a result of the acquisition, $9 billion of debt was issued and approximately $3.9 billion of Lorillard Tobacco debt was assumed (at fair value). The interest expense related to the acquisition was approximately $282 million for the year ended December 31, 2015. Divestiture On June 12, 2015, the Divestiture was completed, and Imperial Sub acquired the cigarette brands WINSTON, KOOL and SALEM, previously owned by RAI subsidiaries and included in the RJR Tobacco segment, as well as the cigarette brand MAVERICK and the “e-vapor” brand blu (including SKYCIG), previously owned by Lorillard subsidiaries, and other assets and certain liabilities, including inventory, fixed assets and employee benefit plans, for an aggregate purchase price of approximately $7.1 billion. A summary of the pre-tax gain is as follows:
Purchase price
$
7,056
Net assets and liabilities divested
(2,026
)
Goodwill associated with divested RJR Tobacco brands
(1,849
)
Gain on Divestiture
$
3,181
BAT Share Purchase and Other In connection with the Merger and Divestiture, on July 15, 2014, RAI, BAT, and for limited purposes only, B&amp;W, entered into a subscription and support agreement, referred to as the Subscription Agreement, pursuant to which BAT agreed to subscribe for and purchase, directly or indirectly through one or more of its wholly owned subsidiaries, simultaneously with the completion of the Merger and at a price of approximately $4.7 billion in the aggregate, shares of RAI common stock such that BAT, directly or indirectly through its affiliates, would maintain its approximately 42% beneficial ownership in RAI (the foregoing purchase is referred to as the BAT Share Purchase). On June 12, 2015, concurrently with the completion of the Merger and Divestiture and pursuant to the Subscription Agreement, BAT indirectly (through a wholly owned subsidiary) purchased 77,680,259 shares of RAI common stock, prior to giving effect to the stock split, for approximately $4.7 billion, which was sufficient for BAT and its subsidiaries collectively to maintain their approximately 42% beneficial ownership in RAI. Upon completion of the transactions on June 12, 2015, BAT and its subsidiaries collectively owned 301,014,278 shares, prior to giving effect to the stock split, or approximately 42%, of RAI’s outstanding common stock. After giving effect to the stock split, BAT indirectly purchased 155,360,518 shares of RAI common stock, and BAT and its subsidiaries collectively own 602,028,556 shares of RAI common stock. RAI financed the cash portion of the Merger Consideration and related fees and expenses with (1) the net proceeds from a public offering of $9 billion aggregate principal amount of newly issued RAI senior notes, (2) the proceeds from the Divestiture, (3) the proceeds from the BAT Share Purchase and (4) available cash. Transaction related costs of $54 million and $38 million, for the years ended December 31, 2015 and 2014, respectively, were expensed as incurred and included in selling, general and administrative expenses in RAI’s consolidated statements of income. Pro forma financial information (unaudited) The following unaudited pro forma consolidated financial information presents the combined results of operations of RAI and Lorillard as if the Merger and Divestiture had occurred at the beginning of 2014 and includes non-recurring pro forma adjustments that were directly attributable to the Merger and Divestiture. Pro forma net income includes adjustments for acquisition-related costs. Pro forma net income per share includes the impact of the issuance of RAI common stock in the BAT Share Purchase and as part of the Merger Consideration.
For
Ended December 31,
2015
2014
Net sales
$
12,079
$
11,275
Net income
2,331
1,997
Net income per share:
Basic income per share:
Net income
$
1.63
$
1.40
Diluted income per share:
Net income
$
1.63
$
1.39
The unaudited pro forma results do not reflect cost savings or synergies from operating efficiencies or the effect of the incremental costs incurred in the Merger or Divestiture. Accordingly, these unaudited pro forma results are presented for informational purposes only and are not necessarily indicative of what the actual results of operations of the combined company would have been if the Merger and Divestiture had occurred at the beginning of the periods presented, nor are they indicative of future results of operations. </t>
  </si>
  <si>
    <t>Fair Value Measurement</t>
  </si>
  <si>
    <t>Fair Value Disclosures [Abstract]</t>
  </si>
  <si>
    <t xml:space="preserve">Note 3 — Fair Value Measurement Fair Value of Financial Assets and Liabilities Financial assets carried at fair value as of December 31, were as follows:
2015
2014
Level 1
Level 2
Level 3
Total
Level 1
Level 2
Level 3
Total
Cash and cash equivalents:
Cash equivalents
$
2,454
$
—
$
—
$
2,454
$
883
$
—
$
—
$
883
Short-term investments:
Corporate debt securities
—
96
—
96
—
—
—
—
U.S. Governmental agency obligations
—
43
—
43
—
—
—
—
Commercial paper
—
10
—
10
—
—
—
—
Other assets and deferred charges:
Auction rate securities
—
—
79
79
—
—
79
79
Mortgage-backed security
—
—
10
10
—
—
12
12
Marketable equity security
1
—
—
1
2
—
—
2
Interest rate swaps
—
53
—
53
—
—
—
—
There were no transfers between the levels during the years ended December 31, 2015 and 2014. RAI’s short-term investments include corporate debt securities, U.S. Government agency obligations and commercial paper, which were acquired as part of the Merger. The fair value of these investments, classified as Level 2, utilized quoted prices for identical assets in less active markets or quoted prices for similar assets in active markets. The fair value of the interest rate swaps, classified as Level 2, utilized a market approach model using the notional amount of the interest rate swaps and observable inputs of time to maturity and market interest rates. For the investments that were acquired as part of the Merger, the difference between the amortized cost basis and the fair value of major security types was not material as of December 31, 2015. There are no other-than-temporary impairment losses for the year ended December 31, 2015. The unrealized gains and losses, net of tax, were included in accumulated other comprehensive loss in RAI’s consolidated balance sheet as of December 31, 2015. RAI has investments in auction rate securities linked to corporate credit risk, investments in auction rate securities related to financial insurance companies, an investment in a mortgage-backed security and an investment in a marketable equity security. The unrealized gains and losses, net of tax, were included in accumulated other comprehensive loss in RAI’s consolidated balance sheets as of December 31, 2015 and 2014. The funds associated with the auction rate securities will not be accessible until a successful auction occurs or a buyer is found. In determining if the difference between amortized cost and estimated fair value of the auction rate securities or the mortgage-backed security was deemed either temporarily or other-than-temporarily impaired, RAI evaluated each type of long-term investment using a set of criteria, including decline in value, duration of the decline, period until anticipated recovery, nature of investment, probability of recovery, financial condition and near-term prospects of the issuer, RAI’s intent and ability to retain the investment, attributes of the decline in value, status with rating agencies, status of principal and interest payments and any other issues related to the underlying securities. To assess credit losses, RAI uses historical default rates, debt ratings, credit default swap spreads and recovery rates. RAI has the intent and ability to hold these investments for a period of time sufficient to allow for the recovery in market value. No other-than-temporary losses were recognized in 2015, 2014 or 2013 related to these investments. All of the fair values of the auction rate securities, classified as Level 3, are linked to the longer-term credit risk of a diverse range of corporations, including, but not limited to, corporations in the manufacturing, financial and insurance sectors. The fair value was determined by utilizing an income approach model, which was based upon the weighted average present value of future cash payments, given the probability of certain events occurring within the market. RAI considers the market for its auction rate securities to be inactive. The income approach model utilized observable inputs, including the London interbank offered rate, referred to as LIBOR, based interest rate curves, corporate credit spreads and corporate ratings/market valuations. Additionally, unobservable factors incorporated into the model included default probability assumptions based on historical migration tables, various default recovery rates and how these factors changed as ratings on the underlying collateral migrated from one level to another. As related to the unobservable factors, substantial changes, relative to historical trends, of the levels of corporate defaults or default recovery rates would impact the fair value measurement of these securities. Maturity dates for the auction rate securities begin in 2017. The fair value for the mortgage-backed security, classified as Level 3, utilized a market approach and was based upon the calculation of an overall weighted average valuation, derived from the actual, or modeled, market pricing of the specific collateral. The market approach utilized actual pricing inputs when observable and modeled pricing, based upon changes in observable market pricing, when unobservable. Substantial changes in the observable market pricing would directly impact the unobservable pricing and the fair value measurement of this security. RAI has deemed the market for its mortgage-backed security to be inactive. The maturity of the mortgage-backed security has been extended to March 2016, with the annual option to extend an additional year. Given the underlying collateral and RAI’s intent to continue to extend this security, it is classified as a noncurrent asset. Financial assets classified as Level 3 investments were as follows:
December 31, 2015
December 31, 2014
Cost
Gross Unrealized Loss (1)
Estimated Fair Value
Cost
Gross Unrealized Loss (1)
Estimated Fair Value
Auction rate securities
$
99
$
(20
)
$
79
$
99
$
(20
)
$
79
Mortgage-backed security
16
(6
)
10
18
(6
)
12
$
115
$
(26
)
$
89
$
117
$
(26
)
$
91
(1)
Unrealized losses, net of tax, are reported in accumulated other comprehensive loss in RAI’s consolidated balance sheets as of December 31, 2015 and 2014. The changes in the Level 3 investments were as follows:
2015
2014
Auction Rate Securities
Auction Rate Securities
Cost
Gross Unrealized Gain (Loss)
Estimated Fair Value
Cost
Gross Unrealized Gain (Loss)
Estimated Fair Value
Balance as of January 1
$
99
$
(20
)
$
79
$
99
$
(23
)
$
76
Unrealized gain
—
—
—
—
3
3
Balance as of December 31
$
99
$
(20
)
$
79
$
99
$
(20
)
$
79
2015
2014
Mortgage-Backed Security
Mortgage-Backed Security
Cost
Gross Unrealized Gain (Loss)
Estimated Fair Value
Cost
Gross Unrealized Gain (Loss)
Estimated Fair Value
Balance as of January 1
$
18
$
(6
)
$
12
$
20
$
(7
)
$
13
Unrealized gain
—
—
—
—
1
1
Redemptions
(2
)
—
(2
)
(2
)
—
(2
)
Balance as of December 31
$
16
$
(6
)
$
10
$
18
$
(6
)
$
12
Fair Value of Debt The estimated fair value of RAI’s outstanding consolidated debt, including RJR Tobacco debt, in the aggregate, was $18.2 billion and $5.4 billion as of December 31, 2015 and 2014, respectively, with an effective average annual interest rate of approximately 4.6% and 4.5% for the years ended December 31, 2015 and 2014, respectively. The fair values are based on available market quotes, credit spreads and discounted cash flows, as appropriate. Interest Rate Management From time to time, RAI and RJR have used interest rate swaps to manage interest rate risk on a portion of their respective debt obligations. In 2009, RAI and RJR entered into offsetting floating to fixed interest rate swap agreements in the notional amount of $1.5 billion with maturity dates ranging from June 1, 2012 to June 15, 2017. The floating to fixed interest rate swap agreements were entered into with the same financial institution that held a notional amount of $1.5 billion of fixed to floating interest rate swaps. In September 2011, RAI and RJR terminated the original and offsetting interest rate swap agreements, each with a notional amount of $1.5 billion, and received a total of $186 million in exchange for foregoing the future cash inflows associated with these swaps. These actions did not change the effective fixed rate of interest associated with the underlying debt. In September 2013, RAI called for the redemption of, among other RAI notes, the $775 million outstanding principal amount of 7.625% notes due in 2016. Approximately $450 million of this outstanding principal amount was included in the interest rate swap agreements described above. A loss of $124 million on the early extinguishment for all redeemed notes, which includes $35 million of the unamortized portion of the interest rate swap agreement associated with the notes due in 2016, was included in other (income) expense, net in the consolidated statements of income for the year ended December 31, 2013. As a result of this action and the maturity of debt in June 2012, RAI had $700 million of previously swapped outstanding fixed rate debt with an effective rate of interest of approximately 3.8%, as of December 31, 2015 and 2014. In May 2012, RAI entered into forward starting interest rate contracts with an aggregate notional amount of $1 billion. RAI designated those derivatives as cash flow hedges of a future debt issuance, and they were determined to be highly effective at inception. The forward starting interest rate contracts mitigated RAI’s exposure to changes in the benchmark interest rate from the date of inception until the date of the forecasted transaction. On October 31, 2012, RAI completed the sale of $2.55 billion in aggregate principal amount of senior notes, consisting of $450 million of 1.05% senior notes due October 30, 2015, $1.1 billion of 3.25% senior notes due November 1, 2022 and $1 billion of 4.75% senior notes due November 1, 2042. The forward starting interest rate contracts were terminated, and $23 million in associated losses were settled with cash payments to the counterparties. The effective portion of the losses are recorded in accumulated other comprehensive loss in the consolidated balance sheets as of December 31, 2015 and 2014, and will be amortized over the life of the related debt. An insignificant portion of the loss was deemed to be ineffective and recorded in the consolidated statements of income for the year ended December 31, 2012. The amortization of derivative instruments impacted the consolidated statements of income for the years ended December 31 as follows:
2015
2014
2013
Interest and debt expense
$
(17
)
$
(15
)
$
(24
)
Other (income) expense, net
—
—
(35
) On June 12, 2015, RJR Tobacco assumed the fixed to floating interest rate swap agreements that Lorillard Tobacco held on its 8.125% notes due in 2019. Under the agreement, RJR Tobacco receives interest based on a fixed rate of 8.125% and pays interest based on a floating one-month LIBOR rate plus a spread of 4.625%. The variable rate was 5.045% as of December 31, 2015. The agreements expire in June 2019. The interest rate swap agreements qualify for hedge accounting and were designated as fair value hedges at the date of the Merger. Under the swap agreements, RJR Tobacco receives a fixed rate settlement and pays a variable rate settlement with the difference recorded in interest expense. The difference reduced interest expense by $13 million for the year ended December 31, 2015. As of December 31, 2015, the fair value hedges were highly effective, with an immaterial gain representing the ineffective portion, which was recorded in other (income) expense, net in the consolidated statements of income for the year ended December 31, 2015. See note 12 for additional information relating to fair value hedges. </t>
  </si>
  <si>
    <t>Intangible Assets</t>
  </si>
  <si>
    <t>Goodwill And Intangible Assets Disclosure [Abstract]</t>
  </si>
  <si>
    <t xml:space="preserve">Note 4 — Intangible Assets The changes in the carrying amounts of goodwill by segment were as follows:
RJR Tobacco
Santa Fe
American Snuff
All Other
Consolidated
Balance as of December 31, 2013
Goodwill
$
9,065
$
197
$
2,501
$
39
$
11,802
Less: accumulated impairment charges
(3,763
)
—
(28
)
—
(3,791
)
Net goodwill balance as of December 31, 2013
5,302
197
2,473
39
8,011
2014 Activity
Asset acquisition
—
—
—
7
7
Foreign currency translation
—
—
—
(2
)
(2
)
Balance as of December 31, 2014
Goodwill
9,065
197
2,501
44
11,807
Less: accumulated impairment charges
(3,763
)
—
(28
)
—
(3,791
)
Net goodwill balance as of December 31, 2014
5,302
197
2,473
44
8,016
2015 Activity
Merger goodwill
9,853
—
—
—
9,853
Divestiture goodwill
(1,849
)
—
—
—
(1,849
)
Reclassified to assets held for sale
—
—
—
(27
)
(27
)
Balance as of December 31, 2015
Goodwill
17,069
197
2,501
17
19,784
Less: accumulated impairment charges
(3,763
)
—
(28
)
—
(3,791
)
Net goodwill balance as of December 31, 2015
$
13,306
$
197
$
2,473
$
17
$
15,993
The changes in the carrying amounts of indefinite-lived intangible assets by segment not subject to amortization were as follows:
RJR Tobacco
Santa Fe
American Snuff
All Other
Consolidated
Trademarks
Other
Trademarks
Trademarks
Other
Trademarks
Other
Balance as of December 31, 2012
$
1,027
$
99
$
155
$
1,136
$
5
$
2,318
$
104
Impairment charge
(32
)
—
—
—
—
(32
)
—
Foreign currency translation
—
—
—
—
(1
)
—
(1
)
Reclassified to finite-lived
(18
)
—
—
—
—
(18
)
—
Balance as of December 31, 2013
977
99
155
1,136
4
2,268
103
Balance as of December 31, 2014
977
99
155
1,136
4
2,268
103
Trademarks acquired in Merger
27,193
—
—
—
—
27,193
—
Trademarks divested
(344
)
—
—
—
—
(344
)
—
Other intangibles divested
—
(12
)
—
—
—
—
(12
)
Reclassified to assets held for sale
—
—
(19
)
—
(4
)
(19
)
(4
)
Balance as of December 31, 2015
$
27,826
$
87
$
136
$
1,136
$
—
$
29,098
$
87
The changes in the carrying amounts of finite-lived intangible assets by segment subject to amortization were as follows:
RJR Tobacco
American Snuff
Consolidated
Trademarks
Other
Trademarks
Trademarks
Other
Balance as of December 31, 2012
$
—
$
24
$
9
$
9
$
24
Amortization
—
(4
)
(1
)
(1
)
(4
)
Reclassified from indefinite-lived
18
—
—
18
—
Balance as of December 31, 2013
18
20
8
26
20
Amortization
(6
)
(4
)
(1
)
(7
)
(4
)
Acquisition
—
15
—
—
15
Balance as of December 31, 2014
12
31
7
19
31
Trademarks acquired in Merger
10
—
—
10
—
Customer lists acquired in Merger
—
240
—
—
240
Amortization
(5
)
(12
)
(1
)
(6
)
(12
)
Balance as of December 31, 2015
$
17
$
259
$
6
$
23
$
259
Acquisition-related intangible assets include finite-lived trademarks and acquired customer lists, which are being amortized using the straight-line method over their estimated useful lives, of 5 and 20 years, respectively. In addition, the acquisition-related intangible assets include an indefinite-lived trademark, which is not amortized. Acquisition-related intangible assets are included in the RJR Tobacco segment. Amortization of these for the year ended December 31, 2015, was $8 million. As part of the Divestiture, RJR Tobacco divested to Imperial Sub the rights to sell WINSTON and SALEM in U.S. overseas military and U.S. duty-free markets. On January 13, 2016, RAI, through the Sellers, completed the sale of the international rights to the NATURAL AMERICAN SPIRIT brand name and associated trademarks, along with the international companies that distribute and market the brand outside the United States, to JTI Holding. In accordance with accounting guidance, the intangible assets of the disposal group were reclassified as assets held for sale, which are included in other current assets, in the consolidated balance sheet at December 31, 2015. For further information related to the transaction, see note 22. Details of finite-lived intangible assets were as follows:
December 31, 2015
December 31, 2014
Gross
Accumulated Amortization
Net
Gross
Accumulated Amortization
Net
Customer lists
$
240
$
(7
)
$
233
$
—
$
—
$
—
Contract manufacturing agreements
151
(139
)
12
151
(135
)
16
Trademarks
124
(101
)
23
114
(95
)
19
Other intangibles
15
(1
)
14
15
—
15
$
530
$
(248
)
$
282
$
280
$
(230
)
$
50
The remaining amortization expense associated with finite-lived intangible assets is expected to be as follows:
Year
Amount
2016
$
23
2017
23
2018
22
2019
16
2020
15
Thereafter
183
$
282
The impairment testing of trademarks in the fourth quarters of 2015, 2014 and 2013 assumed a rate of decline in projected net sales of certain brands, comparable with that assumed in RAI’s strategic plan. The fair value of trademarks used in impairment testing was determined by an income approach using a discounted cash flow valuation model under a relief from royalty methodology. The relief-from-royalty model includes the estimates of the royalty rate that a market participant might assume, projected revenues and judgment regarding the discount rate applied to those estimated cash flows, with that discount rate being 10.0% during 2015, 2014 and 2013. The determination of the discount rate was based on a cost of equity model, using a risk-free rate, adjusted by a stock beta-adjusted risk premium and a size premium. As a result of these analyses, an impairment charge is recognized if the carrying value of a trademark exceeds its estimated fair value. No impairment charges were indicated for 2015 and 2014. During 2013, impairment was indicated on four of RJR Tobacco’s brands, and one trademark brand was reclassified from indefinite-lived to finite-lived. These impairment charges were reflected as decreases in the carrying value of the trademarks in the consolidated balance sheet as of December 31, 2013, as trademark and other intangible asset impairment charges in the consolidated statements of income for the year ended December 31, 2013, and had no impact on cash flows. Certain brands are being amortized over their remaining useful lives, which range from 3 to 7 years, consistent with the pattern of economic benefits estimated to be received. For the annual impairment testing of the goodwill of RAI’s reporting units, each reporting unit’s estimated fair value was compared with its carrying value. A reporting unit is an operating segment or one level below an operating segment. The determination of estimated fair value of each reporting unit was calculated primarily utilizing an income approach model, based on the present value of the estimated future cash flows of the reporting unit assuming a discount rate during each of 2015, 2014 and 2013 of 9.75% for each of RJR Tobacco and American Snuff and 10.25% for Santa Fe. The determination of the discount rate was based on a weighted average cost of capital. Additionally, the aggregate estimated fair value of the reporting units, determined with the use of the income approach model, was compared with RAI’s market capitalization. The estimated fair value of each reporting unit was substantially greater than its respective carrying value. </t>
  </si>
  <si>
    <t>Asset Impairment and Exit Charges</t>
  </si>
  <si>
    <t>Asset Impairment Charges [Abstract]</t>
  </si>
  <si>
    <t>Note 5 — Asset Impairment and Exit Charges On September 30, 2015, RAI announced that certain of its operating companies consolidated manufacturing operations for the VUSE Digital Vapor Cigarette, which should generate manufacturing and cost efficiencies. In addition to in-house production at RJR Tobacco’s manufacturing facility in Tobaccoville, North Carolina, certain production of VUSE cartridges was previously performed for RJR Vapor at a contractor’s facility in Kansas. Effective September 30, 2015, all production of VUSE cartridges occurs at the Tobaccoville facility, pursuant to a services agreement between RJR Tobacco and RJR Vapor. As a result of this consolidation, pre-tax asset impairment and exit charges of $99 million, consisting primarily of equipment, were recorded in the consolidated statements of income for the year ended December 31, 2015, and were allocated to All Other.</t>
  </si>
  <si>
    <t>Restructuring Charges</t>
  </si>
  <si>
    <t>Restructuring And Related Activities [Abstract]</t>
  </si>
  <si>
    <t>Note 6 — Restructuring Charges In 2012, RAI announced that it and its subsidiaries, RJR Tobacco and RAI Services Company, referred to as RAISC, had completed a business analysis designed to identify resources to reinvest in their businesses. As a result of this initiative, the total U.S. workforce of RAI and its subsidiaries declined by a net of approximately 10% upon the completion of the restructuring by the end of 2015. Cash payments related to the restructuring will be substantially complete by the end of 2016. Under existing severance plans, $111 million of severance, benefits and related costs and $38 million of pension-related benefits comprised a restructuring charge of $149 million during 2012. Of this charge, $138 million was recorded in the RJR Tobacco segment. As of December 31, 2015, $142 million had been utilized. Accordingly, in the consolidated balance sheet as of December 31, 2015, $6 million was included in other current liabilities and $1 million was included in other noncurrent liabilities. The components of the restructuring charge accrued and utilized were as follows:
Employee Severance and Benefits
Original accrual
$
149
Utilized in 2012
(78
)
Balance as of December 31, 2012
71
Utilized in 2013
(14
)
Balance as of December 31, 2013
57
Utilized in 2014
(17
)
Balance as of December 31, 2014
40
Utilized in 2015
(33
)
Balance as of December 31, 2015
$
7</t>
  </si>
  <si>
    <t>Income Per Share</t>
  </si>
  <si>
    <t>Earnings Per Share [Abstract]</t>
  </si>
  <si>
    <t>Note 7 — Income Per Share The components of the calculation of income per share were as follows:
For the Years Ended December 31,
2015
2014
2013
Income from continuing operations
$
3,253
$
1,445
$
1,718
Income from discontinued operations
—
25
—
Net income
$
3,253
$
1,470
$
1,718
Basic weighted average shares, in thousands
1,264,182
1,066,320
1,089,849
Effect of dilutive potential shares:
Restricted stock units
3,533
3,620
4,050
Diluted weighted average shares, in thousands
1,267,715
1,069,940
1,093,899</t>
  </si>
  <si>
    <t>Inventory Disclosure [Abstract]</t>
  </si>
  <si>
    <t xml:space="preserve">Note 8 — Inventories The major components of inventories at December 31 were as follows:
2015
2014
Leaf tobacco
$
1,495
$
1,125
Other raw materials
110
90
Work in process
88
72
Finished products
173
171
Other
22
27
Total
1,888
1,485
LIFO allowance
(154
)
(204
)
$
1,734
$
1,281
Inventories valued under the LIFO method were $922 million and $456 million at December 31, 2015 and 2014, respectively, net of the LIFO allowance. The LIFO allowance reflects the excess of the current cost of LIFO inventories at December 31, 2015 and 2014, over the amount at which these inventories were carried on the consolidated balance sheets. RAI recognized income of $50 million and $2 million from LIFO inventory changes during 2015 and 2014, respectively, and expense of $14 million from LIFO inventory changes during 2013. </t>
  </si>
  <si>
    <t>Other Current Liabilities</t>
  </si>
  <si>
    <t>Other Liabilities Current [Abstract]</t>
  </si>
  <si>
    <t>Note 9 — Other Current Liabilities Other current liabilities at December 31 included the following:
2015
2014
Payroll and employee benefits
$
210
$
178
Pension and other postretirement benefits
91
75
Marketing and advertising
213
134
Excise, franchise and property tax
217
161
Restructuring
6
32
Other
497
164
$
1,234
$
744</t>
  </si>
  <si>
    <t>Income Taxes</t>
  </si>
  <si>
    <t>Income Tax Disclosure [Abstract]</t>
  </si>
  <si>
    <t xml:space="preserve">Note 10 — Income Taxes The components of the provision for income taxes from continuing operations for the years ended December 31 were as follows:
2015
2014
2013
Current:
Federal
$
3,313
$
809
$
563
State and other
477
188
148
3,790
997
711
Deferred:
Federal
(597
)
(151
)
254
State and other
(62
)
(29
)
58
(659
)
(180
)
312
$
3,131
$
817
$
1,023
Significant components of deferred tax assets and liabilities for the years ended December 31 included the following:
2015
2014
Deferred tax assets:
Pension and other postretirement liabilities
$
916
$
823
Tobacco settlement accruals
1,088
711
Other accrued liabilities
175
127
Other noncurrent liabilities
283
139
Subtotal
2,462
1,800
Less: valuation allowance
(8
)
(37
)
2,454
1,763
Deferred tax liabilities:
LIFO inventories
(266
)
(150
)
Property and equipment
(259
)
(260
)
Trademarks and other intangibles
(11,002
)
(913
)
Other
(131
)
(111
)
(11,658
)
(1,434
)
Net deferred tax asset (liability)
$
(9,204
)
$
329
The current and noncurrent components of deferred tax assets and liabilities for the years ended December 31 were as follows:
2015
2014
Current deferred tax assets
$
1,032
$
703
Noncurrent deferred tax assets
—
9
Noncurrent deferred tax liabilities
(10,236
)
(383
)
$
(9,204
)
$
329
RAI had no federal capital loss carryforwards at December 31, 2015, compared to $108 million at December 31, 2014. The decrease in 2015 resulted from the utilization of federal capital loss carryforwards related to the Divestiture. In 2011, a $33 million valuation allowance was established to fully offset a deferred tax asset related to the federal capital loss carryforward. In 2014 and 2013, the valuation allowance was increased by $1 million and $3 million, respectively to $37 million at December 31, 2014, to fully offset a deferred tax asset related to capital losses resulting from the termination of investments. In 2015, the valuation allowance was decreased by $37 million related to the utilization of the federal capital loss carryforwards and increased by $8 million to fully offset the deferred tax assets related to RAI’s Puerto Rico subsidiaries. RAI believes it is unlikely that the deferred tax assets attributable to its Puerto Rico subsidiaries will be realized through the expected generation of future taxable income. No valuation allowance was established on other deferred tax assets at December 31, 2015 and 2014, as RAI believes it is more likely than not that all of such deferred tax assets will be realized through the generation of future taxable income. Pre-tax income for domestic and foreign continuing operations for the years ended December 31 consisted of the following:
2015
2014
2013
Domestic (includes U.S. exports)
$
6,342
$
2,235
$
2,737
Foreign
42
27
4
$
6,384
$
2,262
$
2,741
The differences between the provision for income taxes from continuing operations and income taxes computed at statutory U.S. federal income tax rates for the years ended December 31 were as follows:
2015
2014
2013
Income taxes computed at the statutory U.S. federal income tax rate
$
2,233
$
792
$
959
State and local income taxes, net of federal tax benefits
235
107
135
Domestic manufacturing deduction
(104
)
(80
)
(55
)
Nondeductible goodwill
761
—
—
Other items, net
6
(2
)
(16
)
Provision for income taxes from continuing operations
$
3,131
$
817
$
1,023
Effective tax rate
49.0
%
36.1
%
37.3
% The effective tax rate for 2015 was unfavorably impacted by an increase in tax attributable to nondeductible acquisition costs, nondeductible goodwill in the amount of $1,849 million associated with the Divestiture and an increase in uncertain tax positions, offset by a decrease in tax attributable to the release of a valuation allowance in the amount of $37 million and a reduction in state income taxes. The effective tax rate for 2014 was favorably impacted by a decrease in uncertain tax positions related to a federal audit settlement and an increase in the domestic manufacturing deduction, partially offset by an increase in tax attributable to nondeductible acquisition costs. The effective tax rate for 2013 was unfavorably impacted by an increase in tax attributable to a decrease in the domestic manufacturing deduction. The effective tax rate for each period differed from the federal statutory rate of 35% due to the domestic manufacturing deduction, state income taxes and certain nondeductible items. The audit of the 2010 and 2011 tax years by the Internal Revenue Service was closed in 2014. A tax benefit of $25 million attributable to a decrease in uncertain tax positions was recorded in discontinued operations. On December 19, 2014, the Tax Increase Prevention Act of 2014, referred to as the TIPA, was signed into law. The TIPA retroactively reinstated and extended the Federal Research and Development Tax Credit from January 1, 2014 to December 31, 2014. The impact of the TIPA did not significantly impact RAI’s annual effective income tax rate in 2014. On December 18, 2015, the Protecting Americans from Tax Hikes (PATH) Act, was signed into law. The PATH Act extends the research credit permanently, retroactive to January 1, 2015. The PATH Act did not significantly impact RAI’s annual effective income tax rate in 2015. At December 31, 2015, there were $515 million of accumulated and undistributed foreign earnings. Of this amount, RAI has invested $26 million and has plans to invest an additional $56 million overseas. RAI has recorded either current or deferred income taxes related to the $433 million of accumulated foreign earnings in excess of its historical and planned overseas investments. The components of deferred tax benefits included in accumulated other comprehensive loss for the years ended December 31 were as follows:
2015
2014
Retirement benefits
$
209
$
241
Unrealized gain (loss) on long-term investments
10
10
Amortization of realized loss on hedging instruments
6
7
Cumulative translation adjustment and other
31
19
$
256
$
277
The accruals for gross unrecognized income tax benefits, including interest and penalties, reflected in other noncurrent liabilities for the years ended December 31 were as follows:
2015
2014
Unrecognized tax benefits
$
97
$
27
Accrued interest
17
3
Accrued penalties
8
1
$
122
$
31
A reconciliation of the gross unrecognized income tax benefits is as follows:
2015
2014
2013
Balance at beginning of year
$
27
$
62
$
68
Gross increases related to current period tax positions
28
5
4
Gross increases related to tax positions in prior periods
46
—
—
Gross decreases related to tax positions in prior periods
(1
)
(31
)
(3
)
Gross decreases related to audit settlements
—
(6
)
(1
)
Gross decreases related to lapse of applicable statute of limitations
(3
)
(3
)
(6
)
Balance at end of year
$
97
$
27
$
62
At December 31, 2015, $81 million of unrecognized income tax benefits including interest and penalties, if recognized, would decrease RAI’s effective tax rate. For the year ended December 31, 2015, the gross increases in unrecognized income tax benefits related to tax positions in prior periods are primarily attributable to the Merger. RAI and its subsidiaries are subject to income taxes in the United States, certain foreign jurisdictions and multiple state jurisdictions. A number of years may elapse before a particular matter, for which RAI has established an accrual, is audited and finally resolved. The number of years with open tax audits varies depending on the tax jurisdiction. RAI and its subsidiaries file income tax returns in the U.S. federal and various state and foreign jurisdictions. The U.S. federal statute of limitations remains open for the year 2012 and forward. State and foreign jurisdictions have statutes of limitations generally ranging from three to five years. Certain of RAI’s state tax returns are currently under examination by various states as part of routine audits conducted in the ordinary course of business. </t>
  </si>
  <si>
    <t>Borrowing Arrangements</t>
  </si>
  <si>
    <t>Debt Disclosure [Abstract]</t>
  </si>
  <si>
    <t xml:space="preserve">Note 11 — Borrowing Arrangements Credit Agreement In December 2014, RAI entered into a credit agreement, referred to as the Credit Agreement, with a syndicate of lenders, providing for a five-year, $2 billion senior unsecured revolving credit facility, which may be increased to $2.35 billion at the discretion of the lenders upon the request of RAI. The Credit Agreement replaced RAI’s four-year, $1.35 billion senior unsecured revolving credit facility dated October 8, 2013. Subject to certain conditions, RAI is able to use the revolving credit facility under the Credit Agreement for borrowings and issuances of letters of credit at its option, subject to a $300 million sublimit on the aggregate amount of letters of credit. Issuances of letters of credit reduce availability under such revolving credit facility. The Credit Agreement contains restrictive covenants that, among other things:
·
limit the ability of RAI and its subsidiaries to (1) pay dividends and repurchase stock, (2) engage in transactions with affiliates, (3) create liens and (4) engage in sale-leaseback transactions involving a Principal Property, as defined in the Credit Agreement;
·
limit the ability of RAI and its Material Subsidiaries, as defined in the Credit Agreement, to sell or dispose of all or substantially all of their assets and engage in specified mergers or consolidations; and
·
limit the amount of debt that may be incurred by non-guarantor subsidiaries . The Credit Agreement contains two financial covenants –
·
3.00 to 1.00 as of the last day of any period of four consecutive fiscal quarters, referred to as a Reference Period, ending prior to the closing of the Merger;
·
4.50 to 1.00 for the Reference Periods ending on the last day of the fiscal quarter in which the Merger closed and on the last day of the next two succeeding fiscal quarters;
·
4.25 to 1.00 for the Reference Periods ending on the last day of the next three succeeding quarters;
·
3.75 to 1.00 for the Reference Periods ending on the last day of the next three succeeding quarters; and
·
3.50 to 1.00 thereafter. The Credit Agreement provides that the consolidated interest coverage ratio for any Reference Period ending on the last day of a fiscal quarter may not be less than 4.00 to 1.00. The original maturity date of the Credit Agreement was December 18, 2019. Pursuant to the maturity date extension provision of the Credit Agreement, the requisite lenders agreed, in October 2015 and upon RAI’s request, to extend the maturity date of the Credit Agreement by 12 months, to December 18, 2020. In connection with such extension, (1) a portion ($35 million) of one lender’s commitment under the Credit Agreement was reduced, and reallocated among certain other lenders party to the Credit Agreement, and (2) the aggregate letter of credit commitments under the Credit Agreement were reduced from $200 million to $100 million. Subject to the terms and conditions stated therein, the maturity date of the Credit Agreement may be extended further, upon the request of RAI and with the consent of the requisite lenders, an additional 12 months to December 18, 2021. The Credit Agreement contains customary events of default, including The lenders’ obligations under the Credit Agreement to fund borrowings are subject to the accuracy of RAI’s representations and warranties and the absence of any default, provided, however, that the accuracy of RAI’s representation as to the absence of any material adverse effect (as defined in the Credit Agreement) is not a condition to borrowing for the purpose of refinancing maturing commercial paper. Under the terms of the Credit Agreement, RAI is required to pay a facility fee of between 0.100% and 0.275%, based generally on the ratings of RAI’s senior, unsecured, long-term indebtedness, per annum on the lender commitments in respect of the revolving credit facility thereunder. Borrowings under the Credit Agreement bear interest, at the option of RAI, at a rate equal to an applicable margin based generally on the ratings of RAI’s senior, unsecured, long-term indebtedness, plus:
·
the alternate base rate, which is the higher of (1) the federal funds effective rate from time to time plus 0.5%, (2) the prime rate and (3) the reserve adjusted eurodollar rate for a one month interest period plus 1%; or
·
the eurodollar rate, which is the reserve adjusted rate at which eurodollar deposits for one, two, three or six months are offered in the interbank eurodollar market. Overdue principal outstanding under the revolving credit facility under the Credit Agreement bears interest at a rate equal to the rate then in effect with respect to such borrowings, plus 2.0% per annum. Any amount besides principal that becomes overdue bears interest at a rate equal to 2.0% per annum in excess of the rate of interest applicable to base rate loans. Certain of RAI’s subsidiaries, including its Material Subsidiaries, have guaranteed, on an unsecured basis, RAI’s obligations under the Credit Agreement. Under the Credit Agreement, any new Material Subsidiary of RAI must be added as a guarantor of the Credit Agreement. On August 31, 2015, Lorillard Licensing Company LLC (which became an indirect wholly owned subsidiary of RAI as a result of the Merger), referred to as Lorillard Licensing, entered into a Joinder Agreement to the Subsidiary Guarantee for the purpose of adding Lorillard Licensing as a guarantor under the Credit Agreement. In 2015, RAI borrowed and repaid $1.4 billion under the Credit Agreement at an average interest rate of 1.37%. As of December 31, 2015, there were no outstanding borrowings and $8 million of letters of credit outstanding under the Credit Agreement. Bridge Facility In September 2014, RAI entered into a bridge credit agreement, referred to as the Bridge Facility, with a syndicate of lenders, providing for a 364-day senior unsecured term loan in the aggregate principal amount of up to $9 billion. The Bridge Facility was available for the purpose of financing a portion of the Merger Consideration. As described below in note 12, RAI issued notes, in lieu of borrowing any funds under the Bridge Facility, to finance part of the cash portion of the Merger Consideration. By its terms, the Bridge Facility terminated on June 12, 2015. All associated fees were fully amortized by June 30, 2015. Amortization and fees related to the Bridge Facility were $48 million and $39 million for the years ended December 31, 2015 and 2014, respectively, and were included in interest and debt expense. </t>
  </si>
  <si>
    <t>Long-Term Debt</t>
  </si>
  <si>
    <t xml:space="preserve">Note 12 — Long-Term Debt New Notes On June 12, 2015, RAI completed an underwritten public offering of $9.0 billion aggregate principal amount of its senior notes, consisting of $1.25 billion aggregate principal amount of 2.30% Senior Notes due 2018, $1.25 billion aggregate principal amount of 3.25% Senior Notes due 2020, $1.0 billion aggregate principal amount of 4.00% Senior Notes due 2022, $2.5 billion aggregate principal amount of 4.45% Senior Notes due 2025, $750 million aggregate principal amount of 5.70% Senior Notes due 2035 and $2.25 billion aggregate principal amount of 5.85% Senior Notes due 2045. The foregoing RAI notes are collectively referred to as the New Notes. The proceeds from the offering of the New Notes were used to fund part of the cash portion of the Merger Consideration, the unpaid fees and expenses incurred in connection with the Merger and related transactions contemplated by the Merger Agreement, and the payment of certain Lorillard equity awards and certain change of control payments, also as contemplated by the Merger Agreement. The New Notes are unsecured, and are fully and unconditionally guaranteed on a senior unsecured basis by certain of RAI’s subsidiaries, including its material domestic subsidiaries, which are the same guarantors that guarantee its other outstanding senior notes and its Credit Agreement. The indenture, referred to as the 2006 indenture, under which RAI’s outstanding notes, including the New Notes, which was issued requires that a new guarantor of the Credit Agreement be added as a guarantor of the 2006 indenture and the debt securities issued thereunder. As a result, effective September 2, 2015, Lorillard Licensing entered into a supplemental indenture to the 2006 indenture for the purpose of adding Lorillard Licensing as a guarantor of the 2006 indenture and the debt securities issued thereunder. Any guarantor that is released from its guarantee under the Credit Agreement, or any replacement or refinancing thereof, also will be released automatically from its guarantee of the New Notes and RAI’s other outstanding notes. RAI may redeem the New Notes in whole or in part at any time at the applicable redemption price. If RAI experiences specific kinds of changes of control, accompanied by a certain credit ratings downgrade of any series of New Notes, RAI must offer to repurchase such series. Lorillard Tobacco Notes Immediately prior to the Merger, Lorillard Tobacco had outstanding an aggregate of $3.5 billion in principal amount of senior unsecured notes in seven series, referred to as the Lorillard Tobacco Notes, all of which were guaranteed by Lorillard. In connection with the Lorillard Tobacco Merger, RJR Tobacco assumed Lorillard Tobacco’s obligations under the Lorillard Tobacco Notes and the indenture governing the Lorillard Tobacco Notes, referred to as the Lorillard Tobacco Indenture, and RJR assumed Lorillard’s obligations as guarantor under the Lorillard Tobacco Notes and the Lorillard Tobacco Indenture. Exchange Offers and Consent Solicitations On June 11, 2015, RAI commenced (1) private offers to exchange, referred to as the Exchange Offers, any and all (to the extent held by eligible holders) of the Lorillard Tobacco Notes for a series of new RAI senior notes, referred to as the Exchange Notes, having the same interest payment and maturity dates and interest rate provisions as the corresponding series of Lorillard Tobacco Notes, and (2) related consent solicitations, referred to as the Consent Solicitations, of the eligible holders of each series of Lorillard Tobacco Notes to amend the Lorillard Tobacco Indenture, with such amendments referred to as the Indenture Amendments. The Exchange Offers and Consent Solicitations expired on July 10, 2015, referred to as the Expiration Date. Eligible holders who validly tendered, and did not validly withdraw, their Lorillard Tobacco Notes in the Exchange Offers (and thereby gave, and did not validly revoke, their consents to the Indenture Amendments) received, upon settlement of the Exchange Offers and Consent Solicitations on July 15, 2015, Exchange Notes in the same principal amount as the Lorillard Tobacco Notes tendered therefor plus a consent payment of $2.50 per $1,000 principal amount of Lorillard Tobacco Notes tendered. The following table sets forth, as of the Expiration Date, the principal amounts of each series of Lorillard Tobacco Notes that (1) had been validly tendered and not validly withdrawn (and consents thereby validly given and not validly revoked) and (2) were not tendered in the Exchange Offers:
Series of Lorillard Tobacco Notes
Principal of Lorillard Tobacco Notes Outstanding Prior to Exchange Offers
Principal Amount of Lorillard Tobacco Notes Tendered in Exchange Offers
Principal Amount of Lorillard Tobacco Notes Not Tendered in Exchange Offers
2.300% notes due 2017
$
500
$
447
$
53
3.500% notes due 2016
500
415
85
3.750% notes due 2023
500
474
26
6.875% notes due 2020
750
641
109
7.000% notes due 2041
250
240
10
8.125% notes due 2019
750
669
81
8.125% notes due 2040
250
237
13
$
3,500
$
3,123
$
377
RJR Tobacco remains the principal obligor of the Lorillard Tobacco Notes that were not tendered in the Exchange Offers, and currently RAI and RJR are the guarantors of such notes. The Exchange Notes are the principal obligations of RAI and are guaranteed by the same guarantors as RAI’s other outstanding senior notes, including the New Notes. Unlike RAI’s outstanding senior notes, including the New Notes and Exchange Notes, the Lorillard Tobacco Notes (with a limited exception for the 3.75% Lorillard Tobacco Notes due 2023) are not redeemable at the option of the issuer prior to maturity. The Exchange Notes were issued in a private offering exempt from, or not subject to, the registration requirements of the federal securities laws. RAI entered into a registration rights agreement, however, upon the settlement of the Exchange Offers, pursuant to which RAI agreed, among other things, to offer to exchange the Exchange Notes for materially identical notes registered under the Securities Act of 1933, referred to as the 1933 Act. In order to satisfy its obligations under such registration rights agreement, on November 18, 2015, RAI commenced registered offers to exchange any and all (to the extent held by eligible holders) of the Exchange Notes for its newly issued notes registered under the 1933 Act, referred to as the Registered Notes. On December 23, 2015, RAI completed the foregoing registered exchange offers and, of the total aggregate principal amount of Exchange Notes outstanding, 99.7% were exchanged for Registered Notes. Each series of Registered Notes is substantially identical to the Exchange Notes of the corresponding series, except that the Registered Notes are registered under the 1933 Act and do not bear any legends restricting transfer, and except that the registration rights and certain additional interest provisions pertaining to the Exchange Notes do not apply to the Registered Notes. The Registered Notes are unsecured, and are fully and unconditionally guaranteed on a senior unsecured basis by the same RAI subsidiaries that guarantee RAI’s other outstanding senior notes and its Credit Agreement. Any guarantor that is released from its guarantee under the Credit Agreement, or any replacement or refinancing thereof, also will be released automatically from its guarantee of the Registered Notes and RAI’s other outstanding notes. RAI may redeem the Registered Notes, in whole or in part, at any time at the applicable redemption price. If RAI experiences specific kinds of change of control, accompanied by a certain credit rating downgrade of any series of Registered Notes, RAI must offer to repurchase such series. In addition, in connection with the Consent Solicitations, RAI received the requisite number of consents to adopt the Indenture Amendments, which became operative on the July 15, 2015, settlement date, with respect to each of the seven series of Lorillard Tobacco Notes. The Indenture Amendments:
·
eliminated substantially all of the restrictive covenants and a bankruptcy event of default for the issuer and the guarantor of the Lorillard Tobacco Notes under the Lorillard Tobacco Indenture;
·
eliminated the requirement under the Lorillard Tobacco Indenture that the guarantor of the Lorillard Tobacco Notes continue to provide holders of the Lorillard Tobacco Notes with financial statements and other financial information similar to that provided in periodic reports under the Securities Exchange Act of 1934 when it is not subject to such reporting requirements; and
·
relieved the issuer of the Lorillard Tobacco Notes of the requirement (if any) under the Lorillard Tobacco Indenture that the issuer offer to repurchase the Lorillard Tobacco Notes upon certain change of control events combined with certain credit ratings events to the extent such change of control events relate to, arise out of or are undertaken in connection with the Merger or the Lorillard Tobacco Merger. RAI and RJR Tobacco Total Long-Term Debt RAI’s long-term debt, net of discounts and including adjustments associated with interest rate swaps of $25 million and $48 million as of December 31, 2015, and December 31, 2014, respectively, and adjustments to fair value of $323 million as of December 31, 2015, is below. RJR Tobacco’s long-term debt, including adjustments to fair value of $36 million as of December 31, 2015, is below.
2015
2014
RAI
2.300% notes due 2017
$
450
$
—
2.300% notes due 2018
1,250
—
3.250% notes due 2020
1,250
—
3.250% notes due 2022
1,099
1,099
3.750% notes due 2023
461
—
4.000% notes due 2022
999
—
4.450% notes due 2025
2,493
—
4.750% notes due 2042
992
992
4.850% notes due 2023
549
550
5.700% notes due 2035
747
—
5.850% notes due 2045
2,238
—
6.150% notes due 2043
548
547
6.750% notes due 2017
729
747
6.875% notes due 2020
735
—
7.000% notes due 2041
287
—
7.250% notes due 2037
448
448
7.750% notes due 2018
250
250
8.125% notes due 2019*
781
—
8.125% notes due 2040
308
—
Total RAI long-term debt
$
16,614
$
4,633
RJR Tobacco
2.300% notes due 2017
$
53
$
—
3.750% notes due 2023
26
—
6.875% notes due 2020
124
—
7.000% notes due 2041
12
—
8.125% notes due 2019*
95
—
8.125% notes due 2040
17
—
Total RJR Tobacco long-term debt
$
327
$
—
Total long-term debt (less current maturities)
$
16,941
$
4,633
Current maturities of long-term debt
506
450
$
17,447
$
5,083
*
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 As of December 31, 2015, the maturities of RAI’s and RJR Tobacco’s notes, net of discounts, were as follows:
Year
RAI
RJR Tobacco
Amount
2016
$
415
$
85
$
500
2017
1,147
53
1,200
2018
1,500
—
1,500
2019
669
81
750
2020
1,891
109
2,000
2022 and thereafter
11,064
49
11,113
$
16,686
$
377
$
17,063
In September 2013, RAI completed the sale of $1.1 billion in aggregate principal amount of senior notes, consisting of $550 million 4.85% notes due September 15, 2023, and $550 million 6.15% notes due September 15, 2043. Interest on these notes is paid semi-annually. In September 2013, RAI called for the redemption of the $200 million outstanding principal amount of its 7.30% notes due in 2015, and the $775 million outstanding principal amount of its 7.625% notes due in 2016. A loss of $124 million on the early extinguishment, which includes $35 million of the unamortized portion of the interest rate swap agreements associated with the 7.625% notes, was included in other (income) expense, net in the consolidated statements of income for the year ended December 31, 2013. On June 12, 2015, RJR Tobacco assumed the interest rate swap agreements associated with the 8.125% Lorillard Tobacco Notes due in 2019. The interest rate swap agreements qualify for hedge accounting and were designated as fair value hedges at the date of the Merger. Under the swap agreements, RJR Tobacco receives a fixed rate settlement and pays a variable rate settlement with the difference recorded in interest expense. For derivatives designated as fair value hedges, which relate entirely to hedges of long-term debt, changes in the fair value of the derivatives are recorded in other assets or other liabilities with an offsetting adjustment to the carrying amount of the hedged debt. Any temporary differences in the change in the fair value of the derivatives relative to the change in the fair value of the hedged debt are recorded in other (income) expense, net. At December 31, 2015, the adjusted carrying amount of the hedged debt was $876 million. The fair value hedge included in other assets and deferred charges in the consolidated balance sheet was $53 million. See note 2 for additional information on the Merger, note 3 for additional information on interest rate management and note 22 for subsequent events. </t>
  </si>
  <si>
    <t>Commitments and Contingencies</t>
  </si>
  <si>
    <t>Commitments And Contingencies Disclosure [Abstract]</t>
  </si>
  <si>
    <t>Note 13 — Commitments and Contingencies Tobacco Litigation — General Introduction Various legal proceedings or claims, including litigation claiming that cancer and other diseases, as well as addiction, have resulted from the use of, or exposure to, RAI’s operating subsidiaries’ products, are pending or may be instituted against RJR Tobacco (including as successor by merger to Lorillard Tobacco, as detailed below), American Snuff Co., SFNTC, or RJR Vapor or their affiliates, including RAI, RJR, Lorillard or indemnitees, including B&amp;W, sometimes collectively referred to as Reynolds Defendants. These pending legal proceedings include claims relating to cigarette products (and e-cigarettes) manufactured by RJR Tobacco, Lorillard Tobacco or certain of their affiliates or indemnitees, as well as claims relating to smokeless tobacco products manufactured by American Snuff Co. A discussion of the legal proceedings relating to cigarette products (and e-cigarettes) is set forth below under the heading “— Litigation Affecting the Cigarette Industry.” All of the references under that heading to tobacco-related litigation, smoking and health litigation and other similar references are references to legal proceedings relating to cigarette products or e-cigarettes, as the case may be, and are not references to legal proceedings involving smokeless tobacco products, and case numbers under that heading include only cases involving cigarette products and e-cigarettes. The legal proceedings relating to the smokeless tobacco products manufactured by American Snuff Co. are discussed separately under the heading “— Smokeless Tobacco Litigation” below. In connection with the B&amp;W business combination, RJR Tobacco has agreed to indemnify B&amp;W and its affiliates, including its indirect parent, BAT, against certain liabilities, costs and expenses incurred by B&amp;W or its affiliates arising out of the U.S. cigarette and tobacco business of B&amp;W. As a result of this indemnity, RJR Tobacco has assumed the defense of pending B&amp;W-specific tobacco-related litigation, has paid the judgments and costs related to certain pre-business combination tobacco-related litigation of B&amp;W, and has posted bonds on behalf of B&amp;W, where necessary, in connection with cases decided since the B&amp;W business combination. In connection with the Merger and Divestiture, as applicable, RAI and RJR Tobacco undertook certain indemnification obligations. See “— Other Contingencies – Imperial Sub Indemnity” and “— Other Contingencies – Loews Indemnity” below. In addition, in connection with the sale of the non-U.S. operations and business of the NATURAL AMERICAN SPIRIT brand, the Sellers have agreed to indemnify the buyer for certain claims. See “— Other Contingencies – JTI Indemnities” below. On June 12, 2015, Lorillard Tobacco was merged with and into RJR Tobacco, with RJR Tobacco as the surviving entity and Lorillard Tobacco ceasing to exist. As a consequence of the Lorillard Tobacco Merger, RJR Tobacco succeeded to Lorillard Tobacco’s liabilities, and RJR Tobacco assumed the defense of pending Lorillard Tobacco litigation and is responsible for paying judgments, paying costs, and posting bonds relating to Lorillard Tobacco’s litigation. Although Lorillard Tobacco no longer exists as a result of the Lorillard Tobacco Merger, it will remain as a named party in cases pending on the date of the Lorillard Tobacco Merger until courts grant motions to substitute RJR Tobacco for Lorillard Tobacco or the claims are dismissed. Certain Terms and Phrases Certain terms and phrases used in this disclosure may require some explanation. The term “judgment” or “final judgment” refers to the final decision of the court resolving the dispute and determining the rights and obligations of the parties. At the trial court level, for example, a final judgment generally is entered by the court after a jury verdict and after post-verdict motions have been decided. In most cases, the losing party can appeal a verdict only after a final judgment has been entered by the trial court. The term “damages” refers to the amount of money sought by a plaintiff in a complaint, or awarded to a party by a jury or, in some cases, by a judge. “Compensatory damages” are awarded to compensate the prevailing party for actual losses suffered, if liability is proved. In cases in which there is a finding that a defendant has acted willfully, maliciously or fraudulently, generally based on a higher burden of proof than is required for a finding of liability for compensatory damages, a plaintiff also may be awarded “punitive damages.” Although damages may be awarded at the trial court stage, a losing party generally may be protected from paying any damages until all appellate avenues have been exhausted by posting a supersedeas bond. The amount of such a bond is governed by the law of the relevant jurisdiction and generally is set at the amount of damages plus some measure of statutory interest, modified at the discretion of the appropriate court or subject to limits set by court or statute. The term “per curiam” refers to an opinion entered by a court. In most cases, it is used to indicate that the opinion entered is a brief announcement of the court’s decision and is not accompanied by a written opinion. The term “settlement” refers to certain types of cases in which cigarette manufacturers, including RJR Tobacco, B&amp;W and Lorillard Tobacco, have agreed to resolve disputes with certain plaintiffs without resolving the case through trial. The principal terms of certain settlements entered into by RJR Tobacco, B&amp;W and Lorillard Tobacco are explained below under “— Accounting for Tobacco-Related Litigation Contingencies.” Theories of Recovery The plaintiffs seek recovery on a variety of legal theories, including negligence, strict liability in tort, design defect, failure to warn, fraud, misrepresentation, violations of unfair and deceptive trade practices statutes, conspiracy, medical monitoring and violations of state and federal antitrust laws. In certain of these cases, the plaintiffs claim that cigarette smoking exacerbated injuries caused by exposure to asbestos or, in the case of certain claims asserted against Lorillard Tobacco, that they were injured by exposure to asbestos-containing filters used in one cigarette brand for roughly four years before 1957, the latter cases referred to as Filter Cases. The plaintiffs seek various forms of relief, including compensatory and, where available, punitive damages, treble or multiple damages and statutory damages and penalties, creation of medical monitoring and smoking cessation funds, disgorgement of profits, and injunctive and other equitable relief. Although alleged damages often are not determinable from a complaint, and the law governing the pleading and calculation of damages varies from jurisdiction to jurisdiction, compensatory and punitive damages have been specifically pleaded in a number of cases, sometimes in amounts ranging into the hundreds of millions and even billions of dollars. Defenses The defenses raised by Reynolds Defendants and their affiliates and indemnitees include, where applicable and otherwise appropriate, preemption by the Federal Cigarette Labeling and Advertising Act of some or all claims arising after 1969, or by the Comprehensive Smokeless Tobacco Health Education Act for claims arising after 1986, the lack of any defect in the product, assumption of the risk, contributory or comparative fault, lack of proximate cause, remoteness, lack of standing, statutes of limitations or repose and others. RAI, RJR and Lorillard have asserted additional defenses, including jurisdictional defenses, in many of the cases in which they are named. Accounting for Tobacco-Related Litigation Contingencies In accordance with GAAP, RAI and its subsidiaries record any loss concerning litigation at such time as an unfavorable outcome becomes probable and the amount can be reasonably estimated on an individual case-by-case basis. For the reasons set forth below, RAI’s management continues to conclude that the loss of any particular pending smoking and health tobacco litigation claim against RJR Tobacco, Lorillard Tobacco or their affiliates or indemnitees, or the loss of any particular claim concerning the use of smokeless tobacco products against American Snuff Co., when viewed on an individual basis, is not probable, except for certain Engle Reynolds Defendants believe that they have valid defenses to the smoking and health tobacco litigation claims against them, as well as valid bases for appeal of adverse verdicts against them. Reynolds Defendants have, through their counsel, filed pleadings and memoranda in pending smoking and health tobacco litigation that set forth and discuss a number of grounds and defenses that they and their counsel believe have a valid basis in law and fact. With the exception of the Engle Engle RAI’s consolidated balance sheet as of December 31, 2015, contains accruals for the following Engle Hiott Starr-Blundell Clayton Ward Hallgren Cohen Sikes Thibault Buonomo, Taylor Ballard Taylor U.S. Department of Justice Sateriale It is the policy of RJR Tobacco and its affiliates to defend tobacco-related litigation claims vigorously; generally, RJR Tobacco and its affiliates and indemnitees do not settle such claims. However, RJR Tobacco and its affiliates may enter into settlement discussions in some cases, if they believe it is in their best interests to do so. Exceptions to this general approach include actions taken pursuant to “offer of judgment” statutes, as described below in “ — Litigation Affecting the Cigarette Industry—Overview,” and Filter Cases, as described below in “— Litigation Affecting the Cigarette Industry—Filter Cases,” as well as other historical examples discussed below. With respect to smoking and health tobacco litigation claims, the only significant settlements reached by RJR Tobacco, Lorillard Tobacco and B&amp;W involved:
·
the State Settlement Agreements and the funding by various tobacco companies of a $5.2 billion trust fund contemplated by the MSA to benefit tobacco growers;
·
the original Broin Broin II
·
most of the Engle The circumstances surrounding the State Settlement Agreements and the funding of a trust fund to benefit the tobacco growers are readily distinguishable from the current categories of smoking and health cases involving Reynolds Defendants. The claims underlying the State Settlement Agreements were brought on behalf of the states to recover funds paid for health care and medical and other assistance to state citizens suffering from diseases and conditions allegedly related to tobacco use. The State Settlement Agreements settled all the health-care cost recovery actions brought by, or on behalf of, the settling jurisdictions and contain releases of various additional present and future claims. In accordance with the MSA, various tobacco companies agreed to fund a $5.2 billion trust fund to be used to address the possible adverse economic impact of the MSA on tobacco growers. A discussion of the State Settlement Agreements, and a table depicting the related payment schedule, is set forth below under “— Litigation Affecting the Cigarette Industry — Health-Care Cost Recovery Cases.” The states were a unique set of plaintiffs and are not involved in any of the smoking and health cases remaining against RJR Tobacco, Lorillard Tobacco or their affiliates and indemnitees. Although certain Reynolds Defendants continue to be defendants in health-care cost recovery cases similar in theory to the state cases but involving other plaintiffs, such as Native American tribes and foreign governments, the vast majority of such cases have been dismissed on legal grounds. RJR Tobacco and its affiliates, including RAI, believe that the same legal principles that have resulted in dismissal of health-care cost recovery cases either at the trial court level or on appeal should compel dismissal of the similar pending cases. As with claims that were resolved by the State Settlement Agreements, the other cases settled by RJR Tobacco can be distinguished from existing cases pending against RJR Tobacco, Lorillard Tobacco and their affiliates and indemnitees. The original Broin Broin II The federal Engle Engle Engle Engle Engle Engle Engle In 2010, RJR Tobacco entered into a comprehensive agreement with the Canadian federal, provincial and territorial governments, which resolved all civil claims related to the movement of contraband tobacco products in Canada during the period 1985 through 1999 that the Canadian governments could assert against RJR Tobacco and its affiliates. These claims were separate from any smoking and health tobacco litigation. Also, in 2004, RJR Tobacco and B&amp;W separately settled the antitrust case DeLoach v. Philip Morris Cos., Inc., DeLoach Finally, as discussed under “— Litigation Affecting the Cigarette Industry — State Settlement Agreements—Enforcement and Validity; Adjustments,” RJR Tobacco, B&amp;W and Lorillard Tobacco each has settled certain cases brought by states concerning the enforcement of State Settlement Agreements. Despite legal defenses believed to be valid, these cases were settled to avoid further contentious litigation with the states involved. These enforcement actions involve alleged breaches of State Settlement Agreements based on specific actions taken by particular defendants. Accordingly, any future enforcement actions involving State Settlement Agreements will be reviewed by RJR Tobacco on the merits and should not be affected by the settlement of prior enforcement cases. American Snuff Co. also believes that it has valid defenses to the smokeless tobacco products litigation against it. American Snuff Co. asserted and will continue to assert some or all of these defenses in each case at the time and in the manner deemed appropriate by American Snuff Co. and its counsel. No verdict or judgment has been returned or entered against American Snuff Co. on any claim for personal injuries allegedly resulting from the use of smokeless tobacco products. American Snuff Co. intends to defend vigorously all smokeless tobacco litigation claims asserted against it. No liability for pending smokeless tobacco litigation was recorded in RAI’s consolidated balance sheet as of December 31, 2015. Cautionary Statement Even though RAI’s management continues to believe that the loss of particular pending smoking and health tobacco litigation claims against Reynolds Defendants, or the loss of any particular case concerning the use of smokeless tobacco against American Snuff Co., when viewed on an individual case-by-case basis, is not probable or estimable (except for certain Engle Although RAI and its subsidiaries believe that they have valid bases for appeals of adverse verdicts in their pending cases and valid defenses to all actions and intend to defend them vigorously as described above, it is possible that there could be further adverse developments in pending cases, and that additional cases could be decided unfavorably against Reynolds Defendants. Determinations of liability or adverse rulings in such cases or in similar cases involving other cigarette manufacturers as defendants, even if such judgments are not final, could have a material adverse effect on the litigation against Reynolds Defendants and could encourage the commencement of additional tobacco-related litigation. Reynolds Defendants also may enter into settlement discussions in some cases, if they believe it is in their best interests to do so. In addition, a number of political, legislative, regulatory and other developments relating to the tobacco industry and cigarette smoking have received wide media attention. These developments may negatively affect the outcomes of tobacco-related legal actions and encourage the commencement of additional similar litigation. Although it is impossible to predict the outcome of such events on pending litigation and the rate new lawsuits may be filed against Reynolds Defendants, a significant increase in litigation or in adverse outcomes for tobacco defendants, or difficulties in obtaining the bonding required to stay execution of judgments on appeal, could have a material adverse effect on any or all of these entities. Moreover, notwithstanding the quality of defenses available to Reynolds Defendants in litigation matters, it is possible that RAI’s results of operations, cash flows or financial position could be materially adversely affected by the ultimate outcome of certain pending litigation matters or future claims against Reynolds Defendants. Similarly, smokeless tobacco litigation is subject to many uncertainties. Notwithstanding the quality of defenses available to American Snuff Co., it is possible that RAI’s results of operations, cash flows or financial position could be materially adversely affected by the ultimate outcome of certain pending litigation matters against American Snuff Co. Litigation Affecting the Cigarette Industry Overview Introduction. In connection with the B&amp;W business combination, RJR Tobacco agreed to indemnify B&amp;W and its affiliates against, among other things, certain litigation liabilities, costs and expenses incurred by B&amp;W or its affiliates arising out of the U.S. cigarette and tobacco business of B&amp;W. Also, as a result of the Lorillard Tobacco Merger, Lorillard Tobacco was merged into RJR Tobacco with RJR Tobacco being the surviving entity, Lorillard Tobacco ceasing to exist, and RJR Tobacco succeeding to Lorillard Tobacco’s liabilities, including Lorillard Tobacco’s litigation liabilities, costs and expenses. The cases discussed below include cases brought against RJR Tobacco, Lorillard Tobacco and their affiliates and indemnitees, including RAI, RJR, B&amp;W and Lorillard. Also discussed are cases brought against SFNTC and RJR Vapor. During the fourth quarter of 2015, 28 tobacco-related cases were served against Reynolds Defendants. On December 31, 2015, there were 268 cases pending against Reynolds Defendants: 251 in the United States and 17 in Canada, as compared with 177 total cases on December 31, 2014. The U.S. case number does not include the approximately 564 individual smoker cases pending in West Virginia state court as a consolidated action, 3,111 Engle Broin II The following table lists the categories of the U.S. tobacco-related cases pending against Reynolds Defendants as of December 31, 2015, compared with the number of cases pending against Reynolds Defendants as of September 30, 2015, as reported in RAI’s Quarterly Report on Form 10-Q for the fiscal quarter ended September 30, 2015, filed with the SEC on October 27, 2015, and a cross-reference to the discussion of each case type.
Case Type
U.S. Case Numbers as of December 31, 2015
Change in Number of Cases Since September 30, 2015 Increase/(Decrease)
Page Reference
Individual Smoking and Health
118
No change
113
West Virginia IPIC (Number of Plaintiffs)*
1 (approx. 564)
(3)
114
Engle Progeny (Number of Plaintiffs)**
3,111 (approx. 4,046)
(462) (494)
115
Broin II
2,499
(41)
129
Class Action
28
4
130
Filter Cases
64
1
135
Health-Care Cost Recovery
2
No change
135
State Settlement Agreements—Enforcement and Validity; Adjustments
27
No change
142
Other Litigation and Developments
11
1
146
*
Includes as one case the approximately 564 cases pending as a consolidated action In Re: Tobacco Litigation Individual Personal Injury Cases West Virginia IPIC West Virginia IPIC
**
The Engle The following cases against RJR Tobacco, B&amp;W and Lorillard Tobacco have attracted significant attention: the Florida state court class-action case, Engle v. R. J. Reynolds Tobacco Co Engle In 2000, a jury in Engle v. Liggett Group Engle In the wake of Engle Engle Engle Engle Engle During the first quarter of 2015, RJR Tobacco and Lorillard Tobacco, together with Philip Morris USA Inc., tentatively settled virtually all of the Engle Philip Morris USA Inc. pro se Philip Morris USA Inc . At the beginning of the Engle Engle Engle Engle Hess v. Philip Morris USA Inc. Russo v. Philip Morris USA Inc Engle Graham v. R. J. Reynolds Tobacco Co Engle en banc Marotta v. R. J. Reynolds Tobacco Co. Graham Engle Thirty-five Engle Hiott, Starr-Blundell, Clayton, Ward, Hallgren, Cohen, Sikes, Thibault, Buonomo, Taylor Ballard Taylor Hiott, Starr-Blundell, Clayton, Cohen, Buonomo, Hallgren, Sikes, Thibault, Taylor Ballard.
Plaintiff Case Name
RJR Allocation of Fault
Lorillard Tobacco Allocation of Fault
Compensatory Damages (as adjusted) (1)
Punitive Damages
Appeal Status
Hiott
40
%
0
%
$
730,000
$
—
Florida Supreme Court declined to accept jurisdiction of the case; the deadline to file a petition for writ of certiorari with the U.S. Supreme Court is May 2, 2016.
Starr-Blundell
10
%
0
%
50,000
—
Notice to invoke jurisdiction of Florida Supreme Court pending; stayed pending resolution of Soffer v. R. J. Reynolds Tobacco Co.
Clayton
10
%
0
%
60,000
—
First DCA affirmed the judgment of the trial court, per curiam
Cohen
33
%
0
%
3,330,000
10,000,000
Remanded for partial new trial; Florida Supreme Court accepted jurisdiction of the case, quashed the decision being reviewed, and reinstated the jury verdict; deadline to file a petition for writ of certiorari with the U.S. Supreme Court is April 28, 2016.
Buonomo
78
%
0
%
4,060,000
25,000,000
Remanded for new trial; Florida Supreme Court accepted jurisdiction of the case, quashed the decision being reviewed, and reinstated the jury verdict; appeal of the reinstated punitive damages award pending in Fourth DCA
Hallgren
25
%
0
%
500,000
750,000
Florida Supreme Court declined to accept jurisdiction; deadline to file a petition for writ of certiorari with the U.S. Supreme Court is April 11, 2016
Sikes
51
%
0
%
3,520,000
2,000,000
Florida Supreme Court declined to accept jurisdiction of the case; deadline to file a petition for writ of certiorari with the U.S. Supreme Court is May 2, 2016.
Thibault
70
%
0
%
1,750,000
1,275,000
First DCA affirmed the judgment, per curiam; Florida Supreme Court declined to accept jurisdiction of the case; deadline to file a petition for writ of certiorari with the U.S. Supreme Court is May 2, 2016.
Ballard
55
%
0
%
5,000,000
—
Florida Supreme Court declined to accept jurisdiction; deadline to file a petition for writ of certiorari with the U.S. Supreme Court is February 19, 2016
Taylor
58
%
0
%
4,116,000
521,000
First DCA affirmed the judgment, per curiam; RJR Tobacco paid approximately $4.9 million in satisfaction of the judgment on January 19, 2016.
Totals
$
23,116,000
$
39,546,000
(1)
Compensatory damages are adjusted to reflect the reduction that may be required by the allocation of fault. Punitive damages are not adjusted and reflect the amount of the final judgment(s) signed by the trial court judge(s). The amounts listed above do not include attorneys’ fees or statutory interest of $18.5 million. The following chart reflects verdicts in all other individual Engle 2015
Plaintiff Case Name
RJR Tobacco Allocation of Fault
Lorillard Tobacco Allocation of Fault
Compensatory Damages (as adjusted) (1)
Punitive Damages
Appeal Status
Putney
30
%
0
%
$
—
$
—
Reversed and remanded for further proceedings; Florida Supreme Court accepted jurisdiction; quashed the decision being reviewed and reinstated the verdict; Defendants' motion for clarification pending.
Andy Allen
24
%
0
%
2,475,000
7,756,000
Reversed and remanded for new trial; new trial completed on November 26, 2014; pending - First DCA
Soffer
40
%
0
%
2,000,000
—
Pending – Florida Supreme Court
Ciccone
30
%
0
%
1,010,000
—
Pending – Florida Supreme Court
Calloway
27
%
18
%
16,100,000
(2)
—
Fourth DCA affirmed compensatory award (with instructions to reduce to reflect the smoker's fault if plaintiff does not agree to new trial), set aside punitive damages, and remanded for partial new trial
Hancock
5
%
0
%
700
—
Fourth DCA affirmed, per curiam; Plaintiff did not seek further review
James Smith
55
%
0
%
600,000
(2)
20,000
Pending – Eleventh Circuit
Evers
60
%
9
%
2,036,000
12,360,000
Second DCA reinstated punitive damage award of $12.36 million the trial court had set aside; case remanded for further proceedings that could affect the amount of damages
Schoeff
75
%
0
%
7,875,000
—
Fourth DCA affirmed compensatory award, set aside punitive award, and remanded for further proceedings; notice to invoke the discretionary jurisdiction of Florida Supreme Court pending
Marotta
58
%
0
%
3,480,000
—
Fourth DCA affirmed; notice to invoke the discretionary jurisdiction of the Florida Supreme Court due February 22, 2016
Searcy
30
%
0
%
1,000,000
(2)
1,670,000
Pending – Eleventh Circuit
Earl Graham
20
%
0
%
550,000
—
Eleventh Circuit held that federal law impliedly preempts claims for strict liability and negligence based on the defect and negligence findings from Engle
Skolnick
30
%
0
%
—
—
Fourth DCA set aside judgment and ordered a partial new trial
Grossman
75
%
0
%
15,350,000
(2)
22,500,000
Pending – Fourth DCA
Gafney
33
%
33
%
3,828,000
—
Pending – Fourth DCA
Cheeley
50
%
0
%
1,500,000
2,000,000
Fourth DCA affirmed judgment of trial court, per curiam; deadline to file motion for rehearing is February 12, 2016
Bowden
30
%
0
%
1,500,000
—
First DCA affirmed judgment of trial court, per curiam; deadline to file a motion for rehearing is February 17, 2016.
Burkhart
25
%
10
%
3,500,000
(2)
1,750,000
Pending – Eleventh Circuit
Bakst (Odom)
75
%
0
%
4,504,000
14,000,000
Pending – Fourth DCA
Robinson
71
%
0
%
16,900,000
16,900,000
Pending – First DCA
Harris
15
%
10
%
1,223,500
(2)
—
Post-trial motions are pending (3)
Wilcox
70
%
0
%
4,900,000
8,500,000
Pending – Third DCA
Irimi
15
%
15
%
—
—
Defendants' motion for new trial granted; pending - Fourth DCA
Hubbird
50
%
0
%
3,000,000
(2)
25,000,000
Pending – Third DCA
Lourie
3
%
7
%
137,000
—
Pending – Second DCA
Kerrivan
31
%
0
%
6,046,660
(2)
9,600,000
Post-trial motions are pending (3)
Schleider
70
%
0
%
14,700,000
(2)
—
Pending – Third DCA
Perrotto
20
%
6
%
1,063,000
—
Post-trial motions are pending (3)
Ellen Gray
50
%
0
%
3,000,000
—
Post-trial motions are pending (3)
Sowers
50
%
0
%
2,130,000
—
Post-trial motions are pending (3)
Zamboni
30
%
0
%
102,000
—
Final judgment has not been entered
Pollari
43
%
0
%
4,250,000
1,500,000
Post-trial motions were denied; defendants filed a joint notice of appeal to the Fourth DCA on January 27, 2016
Gore
23
%
0
%
460,000
—
Pending - Fourth DCA
Ryan
65
%
0
%
21,500,000
25,000,000
Post-trial motions are pending (3)
Hardin
13
%
0
%
100,880
—
Post-trial motions are pending (3)
McCoy
25
%
20
%
670,000
6,000,000
Pending - Fourth DCA
Block
50
%
0
%
463,000
800,000
Pending - Fourth DCA
Lewis
25
%
0
%
187,500
—
Post-trial motions denied; final judgment has not been entered
Cooper
40
%
0
%
1,800,000
—
Post-trial motions were denied; Final judgment has not been entered
Duignan
30
%
0
%
2,690,000
2,500,000
Pending - Second DCA
O'Hara
85
%
0
%
14,700,000
20,000,000
Pending - First DCA
Marchese
22.5
%
0
%
500,000
(2)
250,000
Post-trial motion are pending (3)
Gordon
2
%
0
%
100
—
Plaintiff did not seek further review
Barbose
42.5
%
0
%
5,000,000
500,000
Post-trial motions were denied; final judgment has not been entered
Monroe
58
%
0
%
6,380,000
—
Post-trial motions are pending (3)
Ledoux
47
%
0
%
5,000,000
12,500,000
Post-trial motions are pending (3)
Ewing
2
%
0
%
4,800
—
Post-trial motions are due February 12, 2016
Totals
$
184,217,140
$
191,106,000
(1)
Unless otherwise noted, compensatory damages in these cases are adjusted to reflect the jury’s allocation of comparative fault. Punitive damages are not so adjusted. The amounts listed above do not include attorneys’ fees or statutory interest that may apply to the judgments and such fees and interest may be material.
(2)
The court did not apply comparative fault in the final judgment.
(3)
Should the pending post-trial motions be denied, RJR Tobacco will likely file a notice of appeal with the appropriate appellate court. As of December 31, 2015, judgments in favor of the Engle Engle Should RJR Tobacco or Lorillard Tobacco not prevail in any particular individual Engle Engle Engle In the U.S. Department of Justice For a detailed description of these cases, see “— Engle Engle In November 1998, the major U.S. cigarette manufacturers, including RJR Tobacco, B&amp;W and Lorillard Tobacco, entered into the MSA with 46 U.S. states, Washington, D.C. and certain U.S. territories and possessions. These cigarette manufacturers previously settled four other cases, brought on behalf of Mississippi, Florida, Texas and Minnesota, by separate agreements with each state. These State Settlement Agreements:
·
settled all health-care cost recovery actions brought by, or on behalf of, the settling jurisdictions;
·
released the major U.S. cigarette manufacturers from various additional present and potential future claims;
·
imposed future payment obligations in perpetuity on RJR Tobacco, B&amp;W, Lorillard Tobacco and other major U.S. cigarette manufacturers; and
·
placed significant restrictions on their ability to market and sell cigarettes and smokeless tobacco products. Payments under the State Settlement Agreements are subject to various adjustments for, among other things, the volume of cigarettes sold, relative market share, operating profit and inflation. See “— Health-Care Cost Recovery Cases — State Settlement Agreements” below for a detailed discussion of the State Settlement Agreements, including RAI’s operating subsidiaries’ monetary obligations under these agreements. RJR Tobacco records the allocation of settlement charges as products are shipped. Scheduled Trials. Trial schedules are subject to change, and many cases are dismissed before trial. There are 26 cases, exclusive of Progeny cases, scheduled for trial as of December 31, 2015 through December 31, 2016 , for RJR Tobacco, B&amp;W, Lorillard Tobacco or their affiliates and indemnitees: one non-smoking and health case, one class action, three individual smoking and health cases and 21 Filter Cases. There are approximately 93 Progeny cases against RJR Tobacco, B&amp;W and/or Lorillard Tobacco set for trial through December 31, 2016, but it is not known how many of these cases will actually be tried. Trial Results. From January 1, 2013 through December 31, 2015, 112 smoking and health, Progeny and health-care cost recovery cases in which RJR Tobacco, B&amp;W and/or Lorillard Tobacco were defendants were tried, including seven trials for cases where mistrials were declared in the original proceedings. Verdicts in favor of RJR Tobacco, B&amp;W and Lorillard Tobacco and, in some cases, RJR Tobacco, B&amp;W, Lorillard Tobacco and/or other defendants, were returned in 53 cases, including 12 mistrials, tried in Florida (52) and West Virginia (1). Verdicts in favor of the plaintiffs were returned in 53 cases tried in Florida, and 1 in California. Three cases in Florida were dismissed during trial. One case in Florida was a retrial only as to the amount of damages. In another case in Florida, the jury entered a partial verdict that did not include compensatory or punitive damages, and post-trial motions are pending. In the fourth quarter of 2015, nine Engle
·
In Marchese v. R. J. Reynolds Tobacco Co.
·
In Gordon v. R. J. Reynolds Tobacco Co
·
In Robertson v. R. J. Reynolds Tobacco Co.
·
In Barbose v. R. J. Reynolds Tobacco Co.
·
In Fanali v. R. J. Reynolds Tobacco Co.
·
In Shulman v. R. J. Reynolds Tobacco Co.
·
In Green v. R. J. Reynolds Tobacco Co.
·
In Monroe v. R. J. Reynolds Tobacco Co.
·
In Ledoux v. R. J. Reynolds Tobacco Co. In addition, since the end of the fourth quarter of 2015, three other Engle
·
In Howles v. R. J. Reynolds Tobacco Co.
·
In Rounds v. R. J. Reynolds Tobacco Co.
·
In Ewing v. R. J. Reynolds Tobacco Co For a detailed description of the above-described cases, see “— Engle Engle In the fourth quarter of 2015, no non- Engle For information on the verdicts in the Engle Engle Engle
Date of Verdict
Case Name/Type
Jurisdiction
Verdict
August 17, 2006
United States v. Philip Morris USA, Inc. [Governmental Health-Care Cost Recovery]
U.S. District Court, District of Columbia (Washington, DC)
RJR Tobacco, B&amp;W and Lorillard Tobacco were found liable for civil RICO claims; were enjoined from using certain brand descriptors and from making certain misrepresentations; and were ordered to make corrective communications on five subjects, including smoking and health and addiction, to reimburse the U.S. Department of Justice appropriate costs associated with the lawsuit, and to maintain document web sites.
May 26, 2010
Izzarelli v. R. J. Reynolds Tobacco Co. [Individual]
U.S. District Court, District of Con</t>
  </si>
  <si>
    <t>Shareholders' Equity</t>
  </si>
  <si>
    <t>Equity [Abstract]</t>
  </si>
  <si>
    <t>Note 14 — Shareholders’ Equity RAI’s authorized capital stock at December 31, 2015 and 2014, consisted of 100 million shares of preferred stock, par value $.01 per share, and 1.6 billion shares of common stock, par value $.0001 per share. Four million shares of the preferred stock are designated as Series A Junior Participating Preferred Stock, none of which is issued or outstanding. The Series A Junior Participating Preferred Stock will rank junior as to dividends and upon liquidation to all other series of RAI preferred stock, unless specified otherwise. Also, of the preferred stock, one million shares are designated as Series B Preferred Stock, all of which are issued and outstanding. The Series B Preferred Stock ranks senior upon liquidation, but not with respect to dividends, to all other series of RAI capital stock, unless specified otherwise. As a part of the B&amp;W business combination, RJR is the holder of the outstanding Series B Preferred Stock. In each of 2015, 2014 and 2013, RAI declared $43 million in dividends to RJR with respect to the Series B Preferred Stock. In 2004, RAI’s board of directors adopted a shareholder rights plan, pursuant to which RAI declared a dividend of one preferred stock purchase right on each share of RAI common stock outstanding on July 30, 2004. The rights plan expired in accordance with its terms on July 30, 2014. RAI’s board of directors declared the following quarterly cash dividends per share of RAI common stock in 2015, 2014 and 2013:
2015
2014
2013
First
$
0.335
$
0.335
$
0.295
Second
0.335
0.335
0.315
Third
0.360
0.335
0.315
Fourth
0.360
0.335
0.315
Accumulated Other Comprehensive Income (Loss) The components of accumulated other comprehensive loss, net of tax, were as follows:
Retirement Benefits
Unrealized (Loss) on Long-Term Investments
Realized Loss on Hedging Instruments
Cumulative Translation Adjustment and Other
Total
Balance at December 31, 2013
$
(17
)
$
(16
)
$
(13
)
$
(10
)
$
(56
)
Other comprehensive income before reclassifications
(528
)
2
—
(34
)
(560
)
Amounts reclassified from accumulated other comprehensive income (loss)
251
—
1
—
252
Net current-period other comprehensive income
(277
)
2
1
(34
)
(308
)
Balance at December 31, 2014
(294
)
(14
)
(12
)
(44
)
(364
)
Other comprehensive income before reclassifications
(78
)
—
—
(25
)
(103
)
Amounts reclassified from accumulated other comprehensive income (loss)
128
—
1
—
129
Net current-period other comprehensive income
50
—
1
(25
)
26
Balance at December 31, 2015
$
(244
)
$
(14
)
$
(11
)
$
(69
)
$
(338
) Details about the reclassifications out of accumulated other comprehensive loss and the affected line items in the consolidated statements of income for the years ended December 31, 2015, 2014 and 2013, were as follows:
Amounts Reclassified
Components
2015
2014
2013
Affected Line Item
Defined benefit pension and postretirement plans:
Amortization of prior service costs
$
(20
)
$
(21
)
$
(21
)
Cost of products sold
Amortization of prior service costs
(19
)
(18
)
(18
)
Selling, general and administrative expenses
MTM adjustment
120
205
—
Cost of products sold
MTM adjustment
126
247
—
Selling, general and administrative expenses
207
413
(39
)
Operating income
Deferred taxes
(79
)
(162
)
16
Provision for income taxes
Net of tax
$
128
$
251
$
(23
)
Net income
Loss on hedging instruments:
Amortization of realized loss
$
2
$
2
$
2
Interest and debt expense
Deferred taxes
(1
)
(1
)
(1
)
Provision for income taxes
Net of tax
$
1
$
1
$
1
Net income
Total reclassifications
$
129
$
252
$
(22
)
Net income Share Repurchases and Other In November 2011, RAI, B&amp;W and BAT entered into Amendment No. 3 to the governance agreement, pursuant to which RAI has agreed that, so long as the beneficial ownership interest of BAT and its subsidiaries in RAI has not dropped below 25%, if RAI issues shares of its common stock or any other RAI equity security to certain designated persons, including its directors, officers or employees, then RAI will repurchase a number of shares of outstanding RAI common stock so that the number of outstanding shares of RAI common stock are not increased, and the beneficial ownership interest of BAT and its subsidiaries in RAI is not decreased, by such issuance after taking into account such repurchase. During 2015, RAI repurchased and cancelled 1,820,453 shares of RAI common stock for $82 million in accordance with the governance agreement. The RAI Long-Term Incentive Plan, a plan which expired in 2009, was replaced by the shareholder-approved Reynolds American Inc. 2009 Omnibus Incentive Compensation Plan as amended and restated and, approved by shareholders in 2014, referred to as the Omnibus Plan. Restricted stock units granted in March 2012, May 2014 and September 2014 under the Omnibus Plan vested in March 2015, May 2015 and September 2015, respectively, and were settled with the issuance of 2,870,927 shares of RAI common stock. In addition, during the year ended December 31, 2015, at a cost of $42 million, RAI purchased 1,111,835 shares of RAI common stock that were forfeited and cancelled with respect to tax liabilities associated with restricted stock units vesting under the Omnibus Plan. Due to RAI’s incorporation in North Carolina, which does not recognize treasury shares, the shares repurchased were cancelled at the time of repurchase. Changes in RAI common stock outstanding were as follows:
2015
2014
2013
Shares outstanding at beginning of year
1,062,567,026
1,076,106,048
1,105,881,534
Omnibus Plan tax shares repurchased and cancelled
(1,111,835
)
(1,108,084
)
(1,148,766
)
Omnibus Plan shares issued from vesting of restricted stock units
2,870,927
2,936,588
3,144,778
Issuance of additional shares as Merger Consideration
209,413,694
—
—
Issuance of additional shares for BAT Share Purchase
155,360,518
—
—
Shares repurchased and cancelled
(1,822,197
)
(15,431,526
)
(31,834,348
)
Equity incentive award plan shares issued
63,208
64,000
62,850
Shares outstanding at end of year
1,427,341,341
1,062,567,026
1,076,106,048</t>
  </si>
  <si>
    <t>Stock Plans</t>
  </si>
  <si>
    <t>Disclosure Of Compensation Related Costs Sharebased Payments [Abstract]</t>
  </si>
  <si>
    <t xml:space="preserve">Note 15 — Stock Plans As of December 31, 2015, RAI had two stock plans, the Equity Incentive Award Plan for Directors of RAI, referred to as the EIAP, and the Omnibus Plan. Under the EIAP, RAI currently provides grants of deferred stock units to eligible directors on a quarterly and annual basis, with the annual grant being made generally on the date of RAI’s annual shareholders’ meeting. Prior to September 13, 2012, upon election to RAI’s board of directors, an eligible director received an initial grant of 3,500 deferred stock units under the EIAP. After September 13, 2012, grants are no longer made to directors upon their initial election to the board of directors, but eligible directors initially elected to RAI’s board of directors after such date on a date other than the annual meeting date, and who, therefore, are not eligible to receive the annual stock award for such year, now receive a pro rata portion of the annual award upon election. Directors may elect to receive shares of common stock in lieu of their initial and annual grants of deferred stock units. A maximum of 4,000,000 shares of common stock may be issued under this plan, of which 1,996,772 shares were available for grant as of December 31, 2015. Deferred stock units granted under the EIAP have a value equal to, and bear dividend equivalents at the same rate as, one share of RAI common stock, and have no voting rights. The dividends are paid as additional units in an amount equal to the number of shares of RAI common stock that could be purchased with the dividends on the date of payment. Generally, distribution of a director’s deferred stock units will be made on January 2 following his or her last year of service on the board; however, for all grants made under the EIAP after December 31, 2007, a director may elect to receive his or her deferred stock units on the later of January 2 of a specified year or January 2 following his or her last year of service on the board. At the election of a director, distribution may be made in one lump sum or in up to ten annual installments. A director is paid in cash for the units granted quarterly and in common stock for the units granted initially and annually, unless the director elects to receive cash for the initial and annual grants. Cash payments are based on the average closing price of RAI common stock during December of the year preceding payment. Compensation expense related to the EIAP was $15 million, $10 million and $7 million during 2015, 2014 and 2013, respectively. Awards to key employees under the Omnibus Plan may be in the form of cash awards, incentive or non-incentive stock options, stock appreciation rights, restricted stock, restricted stock units, performance shares, performance units or other awards. Subject to adjustments as set forth in the Omnibus Plan, the number of shares of RAI common stock that may be issued with respect to awards under the Omnibus Plan will not exceed 76,000,000 shares in the aggregate. Upon retirement, a holder’s grant under the Omnibus Plan generally vests on a pro rata basis for the portion of the vesting service period that has elapsed, thereby maintaining an appropriate approximation of forfeitures related to retirement. Information regarding restricted stock unit awards outstanding as of December 31, 2015, under the Omnibus Plan was as follows:
Grant Year
Number of Shares Granted
Grant Price Per Share
Vesting Date
Number of Shares Cancelled and Vested
Cumulative Dividends Per Share
Ending Date of Performance Period
Three-year grants
2013
2,224,872
$
21.680
March 1, 2016
429,892
$
3.54
December 31, 2015
2014
2,098,696
$
24.645
March 3, 2017
446,955
$
4.02
December 31, 2016
2014
51,814
$
29.365
March 3, 2017
—
$
3.02
December 31, 2016
2015
1,386,180
$
37.940
March 2, 2018
87,532
$
4.02
December 31, 2017
2015
17,196
$
36.300
March 2, 2018
—
$
4.02
December 31, 2017
One-year grant
2015
217,304
$
46.150
May 7, 2016
—
$
1.34
April 30, 2016
Other grants
2014
41,451
$
29.365
September 30, 2016
—
N/A
N/A
2014
74,266
$
29.365
September 30, 2018
—
N/A
N/A Three-Year Grants and Other Grants The grant date fair value was based on the per share closing price of RAI common stock on the date of grant. The actual number of shares granted is fixed. The grants are accounted for as equity-based, and compensation expense includes the vesting period lapsed. There were no shares issued during 2015 with respect to awards outstanding as of December 31, 2015. All outstanding grants will be settled exclusively in RAI common stock. Upon settlement, each grantee of the three-year grants will receive a number of shares of RAI’s common stock equal to the product of the number of vested units and a percentage up to 150% based on the average RAI annual incentive award plan score over the three-year period ending on December 31 of the year prior to the vesting date. The other grants do not contain a performance measure. One-Year Grant The actual number of shares granted is fixed. The grant is an equity-based grant where compensation expense will take into account the vesting period lapsed and will be calculated based on the per share closing price of RAI common stock as of the end of each quarter, which was $46.15 as of December 31, 2015. There were no shares issued during 2015 with respect to awards outstanding as of December 31, 2015. All outstanding grants will be settled exclusively in RAI common stock. Upon settlement, the grantee will receive a number of shares of RAI’s common stock equal to the product of the number of vested units and a percentage up to 200% based on the overall performance of RAI and its subsidiaries during the one-year performance period beginning May 1, 2015, and ending April 30, 2016, against RAI’s 2015 annual incentive award program metrics and other performance factors. Restricted Stock Unit Dividends Dividends paid on shares of RAI common stock will accumulate on the restricted stock units and be paid to the grantee on the vesting date. If RAI fails to pay its shareholders cumulative dividends of at least the amounts shown above, then each award will be reduced by an amount equal to three times the percentage of the dividend underpayment, up to a maximum reduction of 50%. Dividends are accrued on the grants and included in other current liabilities, based on the vesting date of less than one year, and in other noncurrent liabilities, based on the vesting date of greater than one year, in the consolidated balance sheets as of December 31, 2015 and 2014. The changes in the number of RAI restricted stock units during 2015 were as follows:
Number of Stock Units
Weighted Average Grant Date Fair Value Per Share
Outstanding at beginning of year
6,038,436
$
23.79
Granted
1,620,680
39.02
Forfeited
(190,743
)
31.13
Vested
(2,320,973
)
23.55
Outstanding at end of year
5,147,400
28.42
Total compensation expense related to stock-based compensation and the related tax benefits recognized in selling, general and administrative expenses in the consolidated statements of income as of December 31, were as follows:
Grant/Type
2015
2014
2013
2010 restricted stock units
$
—
$
—
$
2
2011 restricted stock units
—
3
20
2012 restricted stock units
3
14
18
2013 restricted stock units
20
15
15
2014 restricted stock units
32
24
—
2015 restricted stock units
24
—
—
Total compensation expense
$
79
$
56
$
55
Total related tax benefits
$
28
$
20
$
19
The amounts related to the unvested Omnibus Plan restricted stock unit grants included in the consolidated balance sheets as of December 31, were as follows:
2015
2014
Other current liabilities
$
10
$
9
Other noncurrent liabilities
8
8
Paid-in capital
110
99
As of December 31, 2015, there were $62 million of unrecognized compensation costs related to restricted stock units, calculated at the grant-date price, which are expected to be recognized over a weighted-average period of 1.72 years. The excess tax benefits related to stock-based compensation were $17 million, $12 million and $14 million in 2015, 2014 and 2013, respectively. RAI has a policy of issuing new shares of common stock to satisfy share option exercises. There was no share option activity during 2015 and 2014. Equity compensation plan information as of December 31, 2015, was as follows:
Plan Category
Number of Securities to be Issued Upon Exercise of Outstanding Options, Warrants and Rights
Weighted Average Exercise Price of Outstanding Options, Warrants and Rights
Number of Securities Remaining Available for Future Issuance under Equity Compensation Plans (Excluding Securities Reflected in Column (a))
(a)
(b)
(c)
Equity Compensation Plans Approved by Security Holders
7,771,891
(2)
$
—
62,644,502
Equity Compensation Plans Not Approved by Security Holders (1)
—
—
1,996,772
Total
7,771,891
(2)
—
64,641,274
(1)
The EIAP was approved by RJR’s sole shareholder, NGH, prior to RJR’s spin-off on June 15, 1999.
(2)
Consists of restricted stock units. These restricted stock units represent the maximum number of shares to be awarded under the best-case targets, and accordingly, may overstate expected dilution. </t>
  </si>
  <si>
    <t>Retirement Benefits</t>
  </si>
  <si>
    <t>Compensation And Retirement Disclosure [Abstract]</t>
  </si>
  <si>
    <t xml:space="preserve">Note 16 — Retirement Benefits RAI sponsors a number of non-contributory defined benefit pension plans covering most of the employees of RAI and certain of its subsidiaries. RAI and a subsidiary provide certain health and life insurance benefits for most of the retired employees of RAI and certain of its subsidiaries and their dependents. These benefits are generally no longer provided to employees hired on or after January 1, 2004. The changes in benefit obligations and plan assets, as well as the funded status of these plans at December 31 were as follows:
Pension Benefits
Postretirement Benefits
2015
2014
2015
2014
Change in benefit obligations:
Obligations at beginning of year
$
6,389
$
5,618
$
1,251
$
1,169
Service cost
26
21
2
2
Interest cost
275
266
50
53
Actuarial (gain) loss
(270
)
941
(120
)
106
Merger
756
—
111
—
Benefits paid
(431
)
(457
)
(84
)
(79
)
Settlements
(7
)
—
—
—
Obligations at end of year
$
6,738
$
6,389
$
1,210
$
1,251
Change in plan assets:
Fair value of plan assets at beginning of year
$
5,309
$
5,220
$
259
$
268
Actual return on plan assets
(131
)
536
(1
)
14
Employer contributions
18
10
67
56
Merger
593
—
—
—
Benefits paid
(431
)
(457
)
(84
)
(79
)
Settlements
(7
)
—
—
—
Fair value of plan assets at end of year
$
5,351
$
5,309
$
241
$
259
Funded status
$
(1,387
)
$
(1,080
)
$
(969
)
$
(992
) For the pension benefit plans, the benefit obligation is the projected benefit obligation. For the postretirement benefit plans, the benefit obligation is the accumulated postretirement benefit obligation. As of December 31, 2015, the decrease in the pension benefits funded status is primarily a result of the acquired plans from the Merger, lower return on plan assets, and updated assumptions which increased pension obligations by $17 million. The resulting decrease in funded status was offset by the increase in the discount rate. The increase in discount rate decreased pension obligations by $287 million. As of December 31, 2015, the increase in postretirement benefits funded status is primarily a result of the increase in the discount rate and updated assumptions offset by the acquired plans from the Merger. The increase in the discount rate decreased postretirement obligations by $37 million and the updated assumptions decreased postretirement obligations by $83 million. As of December 31, 2014, the decrease in pension and postretirement benefits funded status is primarily due to updated mortality assumptions and a decrease in the discount rate. The mortality assumptions were utilized to reflect the best estimate of future mortality for pension and postretirement plan participants. The result was an increase in pension and postretirement obligations of $381 million and $52 million, respectively.
Pension Benefits
Postretirement Benefits
2015
2014
2015
2014
Amounts recognized in the consolidated balance sheets consist of:
Accrued benefit — other current liabilities
$
(10
)
$
(9
)
$
(81
)
$
(66
)
Accrued benefit — long-term retirement benefits
(1,377
)
(1,071
)
(888
)
(926
)
Net amount recognized
(1,387
)
(1,080
)
(969
)
(992
)
Accumulated other comprehensive loss
636
652
(183
)
(117
)
Net amounts recognized in the consolidated balance sheets
$
(751
)
$
(428
)
$
(1,152
)
$
(1,109
) Amounts included in accumulated other comprehensive loss were as follows as of December 31:
2015
2014
Pension Benefits
Postretirement Benefits
Total
Pension Benefits
Postretirement Benefits
Total
Prior service cost (credit)
$
10
$
(137
)
$
(127
)
$
14
$
(178
)
$
(164
)
Net actuarial (gain) loss
626
(46
)
580
638
61
699
Deferred income taxes
(262
)
53
(209
)
(268
)
27
(241
)
Accumulated other comprehensive loss
$
374
$
(130
)
$
244
$
384
$
(90
)
$
294
Changes in accumulated other comprehensive loss were as follows:
2015
2014
Pension Benefits
Postretirement Benefits
Total
Pension Benefits
Postretirement Benefits
Total
Net actuarial (gain) loss
$
234
$
(107
)
$
127
$
764
$
104
$
868
Amortization of prior service cost (credit)
(3
)
42
39
(3
)
42
39
Prior service cost (credit)
—
(1
)
(1
)
—
—
—
Settlements
(1
)
—
(1
)
—
—
—
MTM adjustment
(246
)
—
(246
)
(420
)
(32
)
(452
)
Deferred income tax (benefit) expense
6
26
32
(134
)
(44
)
(178
)
Change in accumulated other comprehensive loss
$
(10
)
$
(40
)
$
(50
)
$
207
$
70
$
277
The MTM adjustment in 2015 is primarily a result of pension asset return losses of $131 million versus an expected return of $373 million and was partially offset by an increase in the discount rate. The MTM adjustment in 2014 is primarily a result of updated mortality assumptions which increased pension obligations by $381 million and postretirement obligations by $52 million. In March 2010, the Patient Protection Affordable Care Act, referred to as the PPACA, as amended by the Health Care and Reconciliation Act of 2010, was signed into law. The PPACA mandates health-care reforms with staggered effective dates from 2010 to 2018. The additional postretirement liability resulting from the material impacts of the PPACA have been included in the accumulated postretirement benefit obligation at December 31, 2015 and 2014. Given the complexity of the PPACA and the extended time period in which implementation is expected to occur, further adjustments to the accumulated postretirement benefit obligation may be necessary in the future.
Pension Benefits
Postretirement Benefits
2015
2014
2015
2014
Weighted-average assumptions used to determine benefit obligations at December 31:
Discount rate
4.54
%
4.12
%
4.47
%
4.11
%
Rate of compensation increase
4.00
%
4.00
%
—
—
The measurement date used for all plans was December 31. Pension plans experiencing accumulated benefit obligations, which represent benefits earned to date, in excess of plan assets are summarized below:
December 31,
2015
2014
Projected benefit obligation
$
6,738
$
6,389
Accumulated benefit obligation
6,684
6,326
Plan assets
5,351
5,309
The components of the total benefit cost (income) and assumptions are set forth below:
Pension Benefits
Postretirement Benefits
2015
2014
2013
2015
2014
2013
Service cost
$
26
$
21
$
23
2
$
2
$
3
Interest cost
275
266
247
50
53
50
Expected return on plan assets
(373
)
(360
)
(350
)
(12
)
(12
)
(11
)
Amortization of prior service cost (credit)
3
3
3
(42
)
(42
)
(42
)
Settlements
1
—
—
—
—
—
MTM adjustment
246
420
—
—
32
—
Total benefit cost (income)
$
178
$
350
$
(77
)
$
(2
)
$
33
$
—
The estimated prior service cost for the pension plans that is expected to be amortized from accumulated other comprehensive loss into net periodic benefit cost during 2016 is $3 million. The estimated prior service credit for the postretirement plans that is expected to be amortized from accumulated other comprehensive loss into net periodic benefit cost during 2016 is $42 million.
Pension Benefits
Postretirement Benefits
2015
2014
2013
2015
2014
2013
Weighted-average assumptions used to determine net periodic benefit cost for years ended December 31: (1)
Discount rate
4.14
%
4.92
%
4.07
%
4.12
%
4.87
%
3.99
%
Expected long-term return on plan assets
6.83
%
7.13
%
6.67
%
4.85
%
4.85
%
4.35
%
Rate of compensation increase
4.00
%
4.00
%
4.00
%
—
—
—
(1)
Determined as of the beginning of year and adjusted for the Merger. RAI generally uses a hypothetical bond matching analysis to determine the discount rate. The discount rate modeling process involves selecting a portfolio of high quality corporate bonds whose cash flows, via coupons and maturities, match the projected cash flows of the obligations. The overall expected long-term rate of return on asset assumptions for pension and postretirement assets are based on: (1) the target asset allocation for plan assets, (2) long-term capital markets forecasts for asset classes employed, and (3) excess return expectations of active management to the extent asset classes are actively managed. Plan assets are invested using active investment strategies and multiple investment management firms. Managers within each asset class cover a range of investment styles and approaches and are combined in a way that controls for capitalization, style biases, and interest rate exposures, while focusing primarily on security selection as a means to add value. Risk is controlled through diversification among asset classes, managers, styles and securities. Risk is further controlled both at the manager and asset class level by assigning excess return and tracking error targets against related benchmark indices. Investment manager performance is evaluated against these targets. RAI’s risk mitigation strategy seeks to balance pension plan returns with a reasonable level of funded status volatility. Based on this framework, the asset allocation has two primary components. The first component is the “hedging portfolio”, which uses extended duration fixed income holdings and derivatives to match a portion of the interest rate risk associated with the benefit obligations, thereby reducing expected funded status volatility. The second component is the “return seeking portfolio”, which is designed to enhance portfolio returns. The return seeking portfolio is broadly diversified across asset classes. Allowable investment types include domestic equity, international equity, global equity, emerging market equity, fixed income, real assets, private equity, absolute return and commodities. The range of allowable investment types utilized for pension assets provides enhanced returns and more widely diversifies the plan. Domestic equities are composed of common stocks of large, medium and small companies. International equities include equity securities issued by companies domiciled outside the United States and in depository receipts, which represent ownership of securities of non-U.S. companies. Global equities include a combination of both domestic and international equities. Emerging market equities are comprised of stocks that are domiciled in less developed, fast growing countries. Fixed income includes corporate debt obligations, fixed income securities issued or guaranteed by the U.S. government, and to a lesser extent by non-U.S. governments, mortgage backed securities, high yield securities, asset backed securities, municipal bonds and dollar-denominated obligations issued in the United States by non-U.S. banks and corporations. Real assets consist of publicly traded real estate investment trust securities, private real estate investments and private energy investments. Private equity consists of the unregistered securities of private and public companies. Absolute return investments are diversified portfolios utilizing multiple strategies that invest primarily in public securities, including equities and fixed income. Commodities utilize futures contracts to invest in a variety of energy, metal and agricultural goods. For pension assets, futures and forward contracts are used for portfolio rebalancing and to approach fully invested portfolio positions. Otherwise, a small number of investment managers employ limited use of derivatives, including futures contracts, options on futures, forward contracts and interest rate swaps in place of direct investment in securities to gain efficient exposure to markets. RAI’s pension and postretirement plans asset allocations at December 31, 2015 and 2014, by asset category were as follows:
Pension Plans
2015 (1)
2015
2014 (1)
2014
Asset Category:
Domestic equities
10
%
10
%
10
%
10
%
International equities
8
%
7
%
8
%
8
%
Global equities
9
%
11
%
9
%
10
%
Emerging market equities
3
%
2
%
3
%
3
%
Fixed income
53
%
53
%
53
%
56
%
Absolute return
6
%
8
%
6
%
4
%
Private equity
2
%
2
%
2
%
1
%
Real assets
5
%
5
%
5
%
4
%
Commodities
4
%
2
%
4
%
4
%
Total
100
%
100
%
100
%
100
%
Postretirement Plans
2015 Target (1)
2015
2014 Target (1)
2014
Asset Category:
Domestic equities
21
%
20
%
21
%
21
%
International equities
21
%
21
%
21
%
20
%
Fixed income
55
%
54
%
55
%
54
%
Cash and other
3
%
5
%
3
%
5
%
Total
100
%
100
%
100
%
100
%
(1)
Allows for a rebalancing range of up to 5 percentage points around target asset allocations. RAI’s pension and postretirement plan assets, excluding uninvested cash and unsettled trades, carried at fair value on a recurring basis as of December 31, 2015 and 2014, were as follows (1)
2015
2014
Pension Plans
Level 1
Level 2
Level 3
Total
Level 1
Level 2
Level 3
Total
Asset Category:
Domestic equities
$
410
$
47
$
—
$
457
$
511
$
—
$
—
$
511
International equities
144
232
—
376
134
172
—
306
Global equities
585
28
—
613
570
—
—
570
High yield fixed income
—
19
—
19
—
19
—
19
Absolute return
—
177
345
522
—
126
223
349
Private equity
—
—
106
106
—
—
66
66
Real assets
21
6
204
231
21
—
188
209
Commodities
—
57
—
57
—
156
—
156
Agency bonds
—
18
—
18
—
21
—
21
Asset backed securities
—
89
3
92
—
93
3
96
Corporate bonds
—
1,718
1
1,719
—
1,739
2
1,741
Government bonds
—
91
—
91
—
153
—
153
Mortgage backed securities
—
41
24
65
—
42
25
67
Municipal bonds
—
201
—
201
—
209
—
209
Emerging market equities
—
57
—
57
—
52
—
52
Treasuries
—
550
—
550
—
414
—
414
Other
33
90
2
125
62
101
2
165
Total
$
1,193
$
3,421
$
685
$
5,299
$
1,298
$
3,297
$
509
$
5,104
2015
2014
Postretirement Plans
Level 1
Level 2
Level 3
Total
Level 1
Level 2
Level 3
Total
Asset Category:
Domestic equities
$
—
$
49
$
—
$
49
$
—
$
55
$
—
$
55
International equities
—
49
—
49
—
50
—
50
Short-term bonds
13
—
—
13
9
—
—
9
Intermediate bonds
—
118
—
118
—
131
—
131
Other
—
6
—
6
—
7
—
7
Total
$
13
$
222
$
—
$
235
$
9
$
243
$
—
$
252
(1)
See note 1 for additional information on the fair value hierarchy. Transfers of pension and postretirement plan assets in and out of Level 3 during 2015, by asset category were as follows:
Balance January 1, 2015
Purchases, Issuances Settlements (net)
Realized Gains
Unrealized Gains (Losses)
Transferred From Other Levels
Balance December 31, 2015
Absolute return
$
223
$
122
$
1
$
(1
)
$
—
$
345
Private equity
66
32
10
(2
)
—
106
Real assets
188
(4
)
12
8
—
204
Asset backed securities
3
—
—
—
—
3
Corporate bonds
2
(1
)
—
—
—
1
Mortgage backed securities
25
(1
)
—
—
—
24
Other
2
—
—
—
—
2
Total
$
509
$
148
$
23
$
5
$
—
$
685
Transfers of pension and postretirement plan assets in and out of Level 3 during 2014, by asset category were as follows:
Balance January 1, 2014
Purchases, Issuances Settlements (net)
Realized Gains
Unrealized Gains (Losses)
Transferred From Other Levels
Balance December 31, 2014
Absolute return
$
176
$
40
$
13
$
(6
)
$
—
$
223
Private equity
53
6
7
—
—
66
Real assets
190
(24
)
8
14
—
188
Asset backed securities
3
—
—
—
—
3
Corporate bonds
2
—
—
—
—
2
Mortgage backed securities
21
2
1
1
—
25
Other
2
—
—
—
—
2
Total
$
447
$
24
$
29
$
9
$
—
$
509
For the years ended December 31, 2015 and 2014, there were no changes among the fair value hierarchy levels between Level 1 and Level 2. At December 31, 2015 and 2014, the fair value of pension and postretirement assets classified as Level 2 or Level 3 was determined using a combination of third party pricing services and net asset value. In instances where the plans have invested in commingled pools, the net asset value was used as the practical expedient and no adjustments were made to the provided fair value. The fair value of commingled pools classified as commodities, emerging market equities, municipal bonds, high yield fixed income, mortgage backed securities, domestic equities, international equities, intermediate bonds, other and certain of those classified as real assets, asset backed securities and absolute return, classified as Level 2 and Level 3, was determined primarily using an income approach. This approach utilized the net asset value of the underlying investment fund adjusted by the investment manager for restrictions or illiquidity of the disposition of the interest, if any, valuations provided by the fund’s cash flows, and the rights and obligations of the ownership interest of the fund. The fair value of assets classified as private equity and certain of those classified as real assets and absolute return, classified as Level 3, was determined primarily using an income approach. The fair value was determined by qualified appraisers utilizing observable and unobservable data, including comparable transactions, the fair value of the underlying assets, discount rates, restrictions on disposing interests in the investment’s cash flows and other entity specific risk factors. The fair value of assets classified as corporate bonds, other and certain of those classified as asset backed securities, classified as Level 3, was determined primarily using an income approach that utilized cash flow models and benchmarking strategies. This approach utilized observable inputs, including market-based interest rate curves, corporate credit spreads and corporate ratings. Additionally, unobservable factors incorporated into these models included default probability assumptions, potential recovery and discount rates. Additional information relating to RAI’s significant postretirement plans is as follows:
2015
2014
Weighted-average health-care cost trend rate assumed for the following year
7.00
%
7.25
%
Rate to which the cost trend rate is assumed to decline (the ultimate trend rate)
5.00
%
5.00
%
Year that the rate reaches the ultimate trend rate
2020
2020
Assumed health-care cost trend rates have a significant effect on the amounts reported for the health-care plans. A one-percentage-point change in assumed health-care cost trend rates would have had the following effects at December 31, 2015:
1-Percentage Point Increase
1-Percentage Point Decrease
Effect on total of service and interest cost components
$
2
$
(2
)
Effect on benefit obligation
62
(52
) During 2016, RAI expects to contribute $335 million to its pension plans, of which $325 million was contributed in January 2016. During 2016, RAI expects payments related to its postretirement plans to be approximately $81 million. Estimated future benefit payments:
Postretirement Benefits
Year
Pension Benefits
Gross Benefit Before Medicare Part D Subsidies
Expected Medicare Part D Subsidies
Net Projected Benefit Payments After Medicare Part D Subsidies
2016
$
454
$
110
$
(2
)
$
108
2017
448
96
(2
)
94
2018
444
93
(2
)
91
2019
441
90
(2
)
88
2020
437
87
(2
)
85
2021-2025
2,122
405
(13
)
392
Defined Contribution Plans RAI sponsors qualified defined contribution plans. The expense related to these plans was $40 million in 2015, $37 million in 2014 and $34 million in 2013. Included in the plans is a non-leveraged employee stock ownership plan, which holds shares of the Reynolds Stock Fund. Participants can elect to contribute to the fund. Dividends paid on shares are reflected as a reduction of equity. All shares are considered outstanding for earnings per share computations. </t>
  </si>
  <si>
    <t>Segment Information</t>
  </si>
  <si>
    <t>Segment Reporting [Abstract]</t>
  </si>
  <si>
    <t xml:space="preserve">Note 17 — Segment Information RAI’s reportable operating segments are RJR Tobacco, Santa Fe and American Snuff. The RJR Tobacco segment consists principally of the primary operations of R. J. Reynolds Tobacco Company. The Santa Fe segment consists of the domestic operations of SFNTC. The American Snuff segment consists of the primary operations of American Snuff Co. Included in All Other, among other RAI subsidiaries, are RJR Vapor, Niconovum USA, Inc., Niconovum AB, and until their sale on January 13, 2016,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 RAI’s largest reportable operating segment, RJR Tobacco, is the second largest tobacco company in the United States. RJR Tobacco’s brands include three of the best-selling cigarettes in the United States: NEWPORT, CAMEL and PALL MALL. These brands, and its other brands, including DORAL, MISTY and CAPRI, are manufactured in a variety of styles and marketed in the United States. As part of its total tobacco strategy, RJR Tobacco also offers a smoke-free tobacco product, CAMEL Snus. RJR Tobacco manages contract manufacturing of cigarette and tobacco products through arrangements with BAT affiliates, and manages the export of tobacco products to certain U.S. territories, U.S. duty-free shops and U.S. overseas military bases. RJR Tobacco manages the super-premium cigarettes, DUNHILL and STATE EXPRESS 555, which are licensed from BAT. Santa Fe manufactures and markets super-premium cigarettes and other tobacco products under the NATURAL AMERICAN SPIRIT brand in the United States. American Snuff is the second largest smokeless tobacco products manufacturer in the United States. American Snuff’s primary brands include its largest selling moist snuff brands, GRIZZLY and KODIAK. RJR Vapor is a manufacturer and marketer of digital vapor cigarettes under the VUSE brand name in the United States. Niconovum USA, Inc. and Niconovum AB are marketers of nicotine replacement therapy products in the United States and Sweden, respectively, under the ZONNIC brand name. SFRTI and various foreign subsidiaries affiliated with SFRTI distribute the NATURAL AMERICAN SPIRIT brand outside the United States. On January 13, 2016, RAI, through the Sellers, completed the sale of the international rights to the NATURAL AMERICAN SPIRIT brand name and associated trademarks, along with the international companies that distribute and market the brand outside the United States to JTI Holding, a subsidiary of JTI, in an all-cash transaction with a value of approximately $5 billion. Intersegment revenues and items below the operating income line of the consolidated statements of income are not presented by segment, since they are excluded from the measure of segment profitability reviewed by RAI’s chief operating decision maker. Additionally, information about total assets by segment is not reviewed by RAI’s chief operating decision maker and therefore is not disclosed. Segment Data:
2015
2014
2013
Net sales:
RJR Tobacco
$
8,634
$
6,767
$
6,728
Santa Fe
818
658
572
American Snuff
855
783
745
All Other
368
263
191
Consolidated net sales
$
10,675
$
8,471
$
8,236
Operating income (loss):
RJR Tobacco (1)(2)(3)
$
3,359
$
2,173
$
2,587
Santa Fe (4)
449
337
280
American Snuff (3)
502
438
420
All Other (5)
(265
)
(234
)
(70
)
Gain on Divestiture
3,181
—
—
Corporate Expense (3)
(273
)
(183
)
(85
)
Consolidated operating income
$
6,953
$
2,531
$
3,132
Cash capital expenditures:
RJR Tobacco
$
84
$
53
$
55
Santa Fe
16
7
2
American Snuff
10
12
15
All Other
64
132
81
Consolidated capital expenditures
$
174
$
204
$
153
Depreciation and amortization expense:
RJR Tobacco
$
71
$
65
$
68
Santa Fe
3
3
3
American Snuff
17
17
18
All Other
31
21
14
Consolidated depreciation and amortization expense
$
122
$
106
$
103
Reconciliation to income from continuing operations before income taxes:
Consolidated operating income (1)(2)(3)(4)(5)
$
6,953
$
2,531
$
3,132
Interest and debt expense
570
286
259
Interest income
(6
)
(3
)
(5
)
Other (income) expense, net
5
(14
)
137
Income from continuing operations before income taxes
$
6,384
$
2,262
$
2,741
(1)
Includes trademark and/or other intangible asset impairment charges of $32 million for the year ended December 31, 2013, see “Intangible Assets” in note 4.
(2)
Includes NPM Adjustment credits of $293 million, $341 million and $478 million for RJR Tobacco for the years ended December 31, 2015, 2014 and 2013, respectively. In addition, 2015 includes $93 million for the partial recognition of the 2003 NPM Adjustment. See “— Cost of Products Sold” in note 1.
(3)
Includes MTM adjustment of $229 million for RJR Tobacco, $1 million for American Snuff and $16 million for Corporate Expense for the year ended December 31, 2015. Includes MTM adjustment of $422 million for RJR Tobacco, $4 million for American Snuff and $26 million for Corporate Expense for the year ended December 31, 2014.
(4)
Includes NPM Adjustment credits of $4 million, $4 million and $5 million for Santa Fe for the years ended December 31, 2015, 2014 and 2013, respectively, see “— Cost of Products Sold” in note 1.
(5)
Includes a $99 million charges for asset impairment and exit charges for the year ended December 31, 2015, see “Asset Impairment” in note 5. Sales to McLane Company, Inc., a distributor, constituted approximately 28% of RAI’s consolidated revenue in 2015 and approximately 31% in each of 2014 and 2013. Sales to Core-Mark International, Inc., a distributor, represented approximately 10% of RAI’s consolidated revenue in 2015 and approximately 11% in each of 2014 and 2013. McLane Company, Inc. and Core-Mark International, Inc. are customers of RJR Tobacco, Santa Fe and American Snuff. No other customer accounted for 10% or more of RAI’s consolidated revenue during those periods. RAI’s operating subsidiaries’ sales to foreign countries, primarily to related parties, for the years ended December 31, 2015, 2014 and 2013 were $482 million, $497 million and $496 million, respectively. </t>
  </si>
  <si>
    <t>Related Party Transactions</t>
  </si>
  <si>
    <t>Related Party Transactions [Abstract]</t>
  </si>
  <si>
    <t xml:space="preserve">Note 18 — Related Party Transactions RAI and RAI’s operating subsidiaries engage in transactions with affiliates of BAT. BAT, through wholly owned subsidiaries, owns approximately 42% of RAI’s outstanding common stock. The following is a summary of balances and transactions with such BAT affiliates as of and for the years ended December 31: Balances:
2015
2014
Accounts receivable, related party
$
38
$
41
Due to related party
9
1
Deferred revenue, related party
33
32
Other current liabilities
2
—
Significant transactions:
2015
2014
2013
Net sales
$
259
$
311
$
337
Purchases
38
28
27
BAT Share Purchase
4,673
—
—
RAI common stock purchases from B&amp;W
—
155
296
Capsule royalty income
—
7
9
Research and development services billings
3
4
4
RJR Tobacco sells contract-manufactured cigarettes, tobacco leaf and processed tobacco to BAT affiliates. In December 2012, RJR Tobacco entered into an amendment to its contract manufacturing agreement (relating to the production of cigarettes to be sold in Japan) with a BAT affiliate, which amendment, among other things, requires either party to provide three years’ notice to the other party to terminate the agreement without cause, with any such notice to be given no earlier than January 1, 2016. On January 4, 2016, RJR Tobacco received written notice from a BAT affiliate terminating that contract manufacturing agreement effective January 5, 2019. Net sales to BAT affiliates, primarily cigarettes, represented approximately 2% of RAI’s total net sales in 2015, and 4% in each of 2014 and 2013. RJR Tobacco recorded deferred sales revenue relating to leaf sold to BAT affiliates that had not been delivered as of December 31, in each of 2015, 2014 and 2013, given that RJR Tobacco has a legal right to bill the BAT affiliates. Leaf sales revenue to BAT affiliates is recognized when the product is shipped to the customer. RJR Tobacco recorded royalty income from the license of capsule technology to BAT affiliates. RJR Tobacco performs certain research and development for BAT affiliates pursuant to a joint technology sharing agreement entered into as a part of the B&amp;W business combination. These services were billed to BAT affiliates and were recorded in RJR Tobacco’s selling, general and administrative expenses, net of associated costs. RAI’s operating subsidiaries also purchase unprocessed leaf at market prices, and import cigarettes at prices not to exceed manufacturing costs plus 10%, from BAT affiliates. On June 12, 2015, RAI and BAT completed the BAT Share Purchase in connection with the Merger and Divestiture. For additional information, see note 2. On December 1, 2015, RJR Tobacco and Nicoventures Holdings Limited, a subsidiary of BAT, signed a definitive vapor technology-sharing and licensing agreement, pursuant to which the companies will collaborate on the development of next generation vapor products. </t>
  </si>
  <si>
    <t>RAI Guaranteed, Unsecured Notes - Condensed Consolidating Financial Statements</t>
  </si>
  <si>
    <t>Guarantees [Abstract]</t>
  </si>
  <si>
    <t>Note 19 — RAI Guaranteed, Unsecured Notes — Condensed Consolidating Financial Statements The following condensed consolidating financial statements relate to the guaranties of RAI’s $16.7 billion aggregate principal amount of unsecured notes. See note 12 for additional information relating to these notes. Certain of RAI’s direct, wholly owned subsidiaries and certain of its indirectly owned subsidiaries have fully and unconditionally, and jointly and severally, guaranteed these notes. The following condensed consolidating financial statements include: the accounts and activities of RAI, the parent issuer; RJR, RJR Tobacco, American Snuff Co., SFNTC and certain of RAI’s other subsidiaries, the Guarantors; other direct and indirect subsidiaries of RAI that are not Guarantors; and elimination adjustments. Condensed Consolidating Statements of Income (Dollars in Millions)
Parent Issuer
Guarantors
Non- Guarantors
Eliminations
Consolidated
For the Year Ended December 31, 2015
Net sales
$
—
$
10,319
$
333
$
(236
)
$
10,416
Net sales, related party
—
259
—
—
259
Net Sales
—
10,578
333
(236
)
10,675
Cost of products sold
—
4,673
248
(233
)
4,688
Selling, general and administrative expenses
79
1,738
281
—
2,098
Gain on Divestiture
—
(3,153
)
(28
)
—
(3,181
)
Amortization expense
—
18
—
—
18
Asset impairment and exit charges
—
99
—
—
99
Operating income (loss)
(79
)
7,203
(168
)
(3
)
6,953
Interest and debt expense
559
104
7
(100
)
570
Interest income
(100
)
(6
)
—
100
(6
)
Other (income) expense, net
20
(42
)
(16
)
43
5
Income (loss) before income taxes
(558
)
7,147
(159
)
(46
)
6,384
Provision for (benefit from) income taxes
(224
)
3,417
(62
)
—
3,131
Equity income from subsidiaries
3,587
46
—
(3,633
)
—
Net income (loss)
$
3,253
$
3,776
$
(97
)
$
(3,679
)
$
3,253
For the Year Ended December 31, 2014
Net sales
$
—
$
8,109
$
232
$
(181
)
$
8,160
Net sales, related party
—
311
—
—
311
Net Sales
—
8,420
232
(181
)
8,471
Cost of products sold
—
4,002
235
(179
)
4,058
Selling, general and administrative expenses
75
1,535
261
—
1,871
Amortization expense
—
11
—
—
11
Operating income (loss)
(75
)
2,872
(264
)
(2
)
2,531
Interest and debt expense
286
79
6
(85
)
286
Interest income
(85
)
(3
)
—
85
(3
)
Other (income) expense, net
4
(44
)
(17
)
43
(14
)
Income (loss) from continuing operations before income Taxes
(280
)
2,840
(253
)
(45
)
2,262
Provision for (benefit from) income taxes
(89
)
1,004
(98
)
—
817
Equity income from subsidiaries
1,661
26
—
(1,687
)
—
Income (loss) from continuing operations
1,470
1,862
(155
)
(1,732
)
1,445
Income from discontinued operations, net of tax
—
25
—
—
25
Net income (loss)
$
1,470
$
1,887
$
(155
)
$
(1,732
)
$
1,470
For the Year Ended December 31, 2013
Net sales
$
—
$
7,785
$
147
$
(33
)
$
7,899
Net sales, related party
—
337
—
—
337
Net Sales
—
8,122
147
(33
)
8,236
Cost of products sold
—
3,628
83
(33
)
3,678
Selling, general and administrative expenses
13
1,222
154
—
1,389
Amortization expense
—
5
—
—
5
Trademark and other intangible asset impairment charges
—
32
—
—
32
Operating income (loss)
(13
)
3,235
(90
)
—
3,132
Interest and debt expense
255
113
2
(111
)
259
Interest income
(111
)
(3
)
(2
)
111
(5
)
Other (income) expense, net
129
(45
)
10
43
137
Income (loss) before income taxes
(286
)
3,170
(100
)
(43
)
2,741
Provision for (benefit from) income taxes
(95
)
1,154
(36
)
—
1,023
Equity income from subsidiaries
1,909
5
—
(1,914
)
—
Net income (loss)
$
1,718
$
2,021
$
(64
)
$
(1,957
)
$
1,718
Condensed Consolidating Statements of Comprehensive Income (Dollars in Millions)
Parent Issuer
Guarantors
Non- Guarantors
Eliminations
Consolidated
For the Year Ended December 31, 2015
Net income (loss)
$
3,253
$
3,776
$
(97
)
$
(3,679
)
$
3,253
Other comprehensive income (loss), net of tax:
Retirement benefits
50
50
13
(63
)
50
Amortization of realized loss on hedging instruments
1
—
—
—
1
Cumulative translation adjustment and other
(25
)
(27
)
(37
)
64
(25
)
Comprehensive income (loss)
$
3,279
$
3,799
$
(121
)
$
(3,678
)
$
3,279
For the Year Ended December 31, 2014
Net income (loss)
$
1,470
$
1,887
$
(155
)
$
(1,732
)
$
1,470
Other comprehensive income (loss), net of tax:
Retirement benefits
(277
)
(271
)
(1
)
272
(277
)
Unrealized gain on long-term investments
2
2
—
(2
)
2
Amortization of realized loss on hedging instruments
1
—
—
—
1
Cumulative translation adjustment and other
(34
)
(34
)
(48
)
82
(34
)
Comprehensive income (loss)
$
1,162
$
1,584
$
(204
)
$
(1,380
)
$
1,162
For the Year Ended December 31, 2013
Net income (loss)
$
1,718
$
2,021
$
(64
)
$
(1,957
)
$
1,718
Other comprehensive income (loss), net of tax:
Retirement benefits
248
239
(1
)
(238
)
248
Unrealized gain on long-term investments
5
5
—
(5
)
5
Amortization of realized loss on hedging instruments
1
—
—
—
1
Cumulative translation adjustment and other
1
1
14
(15
)
1
Comprehensive income (loss)
$
1,973
$
2,266
$
(51
)
$
(2,215
)
$
1,973
Details about the reclassifications out of accumulated other comprehensive loss and the affected line items in the consolidating statement of income for the year ended December 31, 2015, were as follows:
Components
Amount Reclassified
Affected Line Item
Parent Issuer
Guarantors
Non- Guarantors
Eliminations
Consolidated
Defined benefit pension and postretirement plans:
Amortization of prior service costs
$
—
(20
)
$
—
$
—
$
(20
)
Cost of products sold
Amortization of prior service costs
—
(19
)
—
—
(19
)
Selling, general and administrative expenses
MTM adjustment
—
120
—
—
120
Cost of products sold
MTM adjustment
5
121
—
—
126
Selling, general and administrative expenses
5
202
—
—
207
Operating income (loss)
Deferred taxes
(1
)
(78
)
—
—
(79
)
Provision for income taxes
Defined benefit pension and postretirement plans
124
—
—
(124
)
—
Equity income from subsidiaries
Net of tax
$
128
$
124
—
$
(124
)
$
128
Net income (loss)
Loss on hedging instruments:
Amortization of realized loss
$
2
$
—
$
—
$
—
$
2
Interest and debt expense
Deferred taxes
(1
)
—
—
—
(1
)
Provision for income taxes
Net of tax
$
1
$
—
$
—
$
—
$
1
Net income (loss)
Total reclassifications
$
129
$
124
$
—
$
(124
)
$
129
Net income (loss) Details about the reclassifications out of accumulated other comprehensive loss and the affected line items in the consolidating statement of income for the year ended December 31, 2014, were as follows:
Components
Amount Reclassified
Affected Line Item
Parent Issuer
Guarantors
Non- Guarantors
Eliminations
Consolidated
Defined benefit pension and postretirement plans:
Amortization of prior service costs
$
—
(21
)
$
—
$
—
(21
)
Cost of products sold
Amortization of prior service costs
—
(18
)
—
—
(18
)
Selling, general and administrative expenses
MTM adjustment
—
205
—
—
205
Cost of products sold
MTM adjustment
10
236
1
—
247
Selling, general and administrative expenses
10
402
1
—
413
Operating income (loss)
Deferred taxes
(4
)
(158
)
—
—
(162
)
Provision for income taxes
Defined benefit pension and postretirement plans
245
—
—
(245
)
—
Equity income from subsidiaries
Net of tax
$
251
$
244
$
1
$
(245
)
$
251
Net income (loss)
Loss on hedging instruments:
Amortization of realized loss
$
2
$
—
$
—
$
—
$
2
Interest and debt expense
Deferred taxes
(1
)
—
—
—
(1
)
Provision for income taxes
Net of tax
$
1
$
—
$
—
$
—
$
1
Net income (loss)
Total reclassifications
$
252
$
244
$
1
$
(245
)
$
252
Net income (loss) Details about the reclassifications out of accumulated other comprehensive loss and the affected line items in the consolidating statement of income for the year ended December 31, 2013, were as follows:
Components
Amount Reclassified
Affected Line Item
Parent Issuer
Guarantors
Non- Guarantors
Eliminations
Consolidated
Defined benefit pension and postretirement plans:
Amortization of prior service costs
$
—
(21
)
$
—
$
—
(21
)
Cost of products sold
Amortization of prior service costs
—
(18
)
—
—
(18
)
Selling, general and administrative expenses
—
(39
)
—
—
(39
)
Operating income (loss)
Deferred taxes
—
16
—
—
16
Provision for income taxes
Defined benefit pension and postretirement plans
(23
)
—
—
23
—
Equity income from subsidiaries
Net of tax
$
(23
)
$
(23
)
$
—
$
23
$
(23
)
Net income (loss)
Loss on hedging instruments:
Amortization of realized loss
$
2
$
—
$
—
$
—
$
2
Interest and debt expense
Deferred taxes
(1
)
—
—
—
(1
)
Provision for income taxes
Net of tax
$
1
$
—
$
—
$
—
$
1
Net income (loss)
Total reclassifications
$
(22
)
$
(23
)
$
—
$
23
$
(22
)
Net income (loss) Condensed Consolidating Statements of Cash Flows (Dollars in Millions)
Parent Issuer
Guarantors
Non- Guarantors
Eliminations
Consolidated
For the Year Ended December 31, 2015
Cash flows from (used in) operating activities
$
(2,279
)
$
3,219
$
6
$
(750
)
$
196
Cash flows from (used in) investing activities:
Capital expenditures
—
(160
)
(12
)
(2
)
(174
)
Proceeds from settlement of short-term investments
—
265
—
—
265
Proceeds from settlement of long-term investments
—
67
—
—
67
Return of intercompany investments
185
—
—
(185
)
—
Acquisition, net of cash acquired
(18,278
)
1,001
57
—
(17,220
)
Proceeds from Divestiture
7,056
—
—
—
7,056
Other, net
10
22
—
(31
)
1
Net cash flows from (used in) investing activities
(11,027
)
1,195
45
(218
)
(10,005
)
Cash flows from (used in) financing activities:
Dividends paid on common stock
(1,583
)
(709
)
—
709
(1,583
)
Repurchase of common stock
(124
)
—
—
—
(124
)
Proceeds from BAT Share Purchase
4,673
—
—
—
4,673
Issuance of long-term debt
8,975
—
—
—
8,975
Repayment of long-term debt
(450
)
—
—
—
(450
)
Debt issuance costs and financing fees
(70
)
—
—
—
(70
)
Principal borrowings under revolving credit facility
1,400
—
—
—
1,400
Repayments under revolving credit facility
(1,400
)
—
—
—
(1,400
)
Excess tax benefit on stock-based compensation plans
17
—
—
—
17
Dividends paid on preferred stock
(43
)
—
—
43
—
Distribution of equity
—
(185
)
—
185
—
Other, net
2,384
(2,445
)
30
31
—
Net cash flows from (used in) financing activities
13,779
(3,339
)
30
968
11,438
Effect of exchange rate changes on cash and cash equivalents
—
—
(28
)
—
(28
)
Net change in cash and cash equivalents
473
1,075
53
—
1,601
Cash and cash equivalents at beginning of year
102
469
395
—
966
Cash and cash equivalents at end of year
$
575
$
1,544
$
448
$
—
$
2,567
For the Year Ended December 31, 2014
Cash flows from (used in) operating activities
$
1,277
$
1,865
$
(179
)
$
(1,340
)
$
1,623
Cash flows from (used in) investing activities:
Capital expenditures
—
(265
)
(94
)
155
(204
)
Proceeds from termination of joint venture
—
—
35
—
35
Proceeds from settlement of long-term investments
—
4
—
—
4
Return of intercompany investments
165
—
—
(165
)
—
Other, net
218
35
126
(419
)
(40
)
Net cash flows from (used in) investing activities
383
(226
)
67
(429
)
(205
)
Cash flows from (used in) financing activities:
Dividends paid on common stock
(1,411
)
(1,301
)
—
1,301
(1,411
)
Repurchase of common stock
(440
)
—
—
—
(440
)
Excess tax benefit on stock-based compensation plans
12
—
—
—
12
Principal borrowings under revolving credit facility
1,000
—
—
—
1,000
Repayments under revolving credit facility
(1,000
)
—
—
—
(1,000
)
Debt issuance costs and financing fees
(79
)
—
—
—
(79
)
Dividends paid on preferred stock
(43
)
—
—
43
—
Distribution of equity
—
(165
)
—
165
—
Other, net
(41
)
(400
)
181
260
—
Net cash flows from (used in) financing activities
(2,002
)
(1,866
)
181
1,769
(1,918
)
Effect of exchange rate changes on cash and cash equivalents
—
—
(34
)
—
(34
)
Net change in cash and cash equivalents
(342
)
(227
)
35
—
(534
)
Cash and cash equivalents at beginning of year
444
696
360
—
1,500
Cash and cash equivalents at end of year
$
102
$
469
$
395
$
—
$
966
Parent
Non-
Issuer
Guarantors
Guarantors
Eliminations
Consolidated
For the Year Ended December 31, 2013
Cash flows from (used in) operating activities
$
1,519
$
945
$
(70
)
$
(1,086
)
$
1,308
Cash flows from (used in) investing activities:
Capital expenditures
—
(80
)
(74
)
1
(153
)
Proceeds from termination of joint venture
—
—
31
—
31
Proceeds from settlement of long-term investment
—
6
—
—
6
Return of intercompany investments
300
—
—
(300
)
—
Other, net
81
27
(1
)
(104
)
3
Net cash flows from (used in) investing activities
381
(47
)
(44
)
(403
)
(113
)
Cash flows from (used in) financing activities:
Dividends paid on common stock
(1,335
)
(1,042
)
—
1,042
(1,335
)
Repurchase of common stock
(775
)
—
—
—
(775
)
Excess tax benefit on stock-based compensation plans
14
—
—
—
14
Principal borrowings under term-loan credit facility
500
—
—
—
500
Repayment under term-loan credit facility
(500
)
—
—
—
(500
)
Proceeds from issuance of long-term debt, net of discounts
1,097
—
—
—
1,097
Repayments of long-term debt
(975
)
(60
)
—
—
(1,035
)
Debt issuance costs and financing fees
(18
)
—
—
—
(18
)
Make-whole premium for early extinguishment of debt
(155
)
—
—
—
(155
)
Dividends paid on preferred stock
(43
)
—
—
43
—
Distribution of equity
—
(300
)
—
300
—
Other, net
(21
)
(220
)
137
104
—
Net cash flows from (used in) financing activities
(2,211
)
(1,622
)
137
1,489
(2,207
)
Effect of exchange rate changes on cash and cash equivalents
—
—
10
—
10
Net change in cash and cash equivalents
(311
)
(724
)
33
—
(1,002
)
Cash and cash equivalents at beginning of year
755
1,420
327
—
2,502
Cash and cash equivalents at end of year
$
444
$
696
$
360
$
—
$
1,500
Condensed Consolidating Balance Sheets (Dollars in Millions)
Parent Issuer
Guarantors
Non- Guarantors
Eliminations
Consolidated
December 31, 2015
Assets
Cash and cash equivalents
$
575
$
1,544
$
448
$
—
$
2,567
Short term investments
—
149
—
—
149
Accounts receivable
—
62
6
—
68
Accounts receivable, related party
—
38
—
—
38
Other receivables
70
3,459
91
(3,585
)
35
Inventories
—
1,694
44
(4
)
1,734
Deferred income taxes, net
14
1,011
7
—
1,032
Other current assets
116
323
129
(4
)
564
Total current assets
775
8,280
725
(3,593
)
6,187
Property, plant and equipment, net
3
1,223
29
—
1,255
Trademarks and other intangible assets, net
—
29,467
—
—
29,467
Goodwill
—
15,976
17
—
15,993
Long-term intercompany notes receivable
1,583
169
—
(1,752
)
—
Investment in subsidiaries
37,151
662
—
(37,813
)
—
Other assets and deferred charges
267
212
31
(188
)
322
Total assets
$
39,779
$
55,989
$
802
$
(43,346
)
$
53,224
Liabilities and shareholders’ equity
Accounts payable
$
2
$
173
$
4
$
—
$
179
Tobacco settlement accruals
—
2,816
—
—
2,816
Due to related party
—
9
—
—
9
Deferred revenue, related party
—
33
—
—
33
Current maturities of long-term debt
420
86
—
—
506
Dividends on common stock
514
—
—
—
514
Other current liabilities
3,707
1,039
79
(3,591
)
1,234
Total current liabilities
4,643
4,156
83
(3,591
)
5,291
Long-term intercompany notes payable
169
1,260
323
(1,752
)
—
Long-term debt (less current maturities)
16,614
327
—
—
16,941
Deferred income taxes, net
—
10,421
—
(185
)
10,236
Long-term retirement benefits (less current portion)
57
2,153
55
—
2,265
Other noncurrent liabilities
44
195
—
—
239
Shareholders’ equity
18,252
37,477
341
(37,818
)
18,252
Total liabilities and shareholders’ equity
$
39,779
$
55,989
$
802
$
(43,346
)
$
53,224
Parent
Non-
Issuer
Guarantors
Guarantors
Eliminations
Consolidated
December 31, 2014
Assets
Cash and cash equivalents
$
102
$
469
$
395
$
—
$
966
Accounts receivable
—
74
42
—
116
Accounts receivable, related party
—
41
—
—
41
Other receivables
70
1,199
10
(1,267
)
12
Inventories
—
1,198
85
(2
)
1,281
Deferred income taxes, net
5
688
10
—
703
Other current assets
50
151
1
2
204
Total current assets
227
3,820
543
(1,267
)
3,323
Property, plant and equipment, net
3
1,170
30
—
1,203
Trademarks and other intangible assets, net
—
2,417
4
—
2,421
Goodwill
—
7,999
17
—
8,016
Long-term intercompany notes receivable
1,593
190
—
(1,783
)
—
Investment in subsidiaries
9,598
450
—
(10,048
)
—
Other assets and deferred charges
101
180
23
(71
)
233
Total assets
$
11,522
$
16,226
$
617
$
(13,169
)
$
15,196
Liabilities and shareholders’ equity
Accounts payable
$
1
$
128
$
13
$
—
$
142
Tobacco settlement accruals
—
1,819
—
—
1,819
Due to related party
—
1
—
—
1
Deferred revenue, related party
—
32
—
—
32
Current maturities of long-term debt
450
—
—
—
450
Dividends on common stock
356
—
—
—
356
Other current liabilities
1,280
682
51
(1,269
)
744
Total current liabilities
2,087
2,662
64
(1,269
)
3,544
Long-term intercompany notes payable
190
1,300
293
(1,783
)
—
Long-term debt (less current maturities)
4,633
—
—
—
4,633
Deferred income taxes, net
—
450
—
(67
)
383
Long-term retirement benefits (less current portion)
57
1,930
10
—
1,997
Other noncurrent liabilities
33
83
1
—
117
Shareholders’ equity
4,522
9,801
249
(10,050
)
4,522
Total liabilities and shareholders’ equity
$
11,522
$
16,226
$
617
$
(13,169
)
$
15,196</t>
  </si>
  <si>
    <t>RJR Tobacco Guaranteed, Unsecured Notes - Condensed Consolidating Financial Statements</t>
  </si>
  <si>
    <t>RJR Tobacco</t>
  </si>
  <si>
    <t>Note 20 — RJR Tobacco Guaranteed, Unsecured Notes — Condensed Consolidating Financial Statements The following condensed consolidating financial statements relate to the guaranties of RJR Tobacco’s $377 million aggregate principal amount of unsecured notes, representing the Lorillard Tobacco Notes assumed by RJR Tobacco in connection with the Lorillard Tobacco Merger. RAI and RJR have fully and unconditionally, and jointly and severally, guaranteed these notes. The following condensed consolidating financial statements include: the accounts and activities of RAI, the Parent Guarantor; RJR Tobacco, the Issuer; RJR, a Guarantor; other direct and indirect subsidiaries of RAI that are not Guarantors; and elimination adjustments. Condensed Consolidating Statements of Income (Dollars in Millions)
Parent Guarantor
Issuer
Guarantor
Non- Guarantors
Eliminations
Consolidated
For the Year Ended December 31, 2015
Net sales
$
—
$
8,714
$
—
$
2,039
$
(337
)
$
10,416
Net sales, related party
—
259
—
—
—
259
Net sales
—
8,973
—
2,039
(337
)
10,675
Cost of products sold
—
4,277
—
746
(335
)
4,688
Selling, general and administrative expenses, net
79
2,318
3
(302
)
—
2,098
(Gain) loss on Divestiture
—
1,887
—
(5,068
)
—
(3,181
)
Amortization expense
—
12
—
6
—
18
Asset impairment and exit charges
—
99
—
—
—
99
Operating income (loss)
(79
)
380
(3
)
6,657
(2
)
6,953
Interest and debt expense
559
20
—
94
(103
)
570
Interest income
(100
)
(5
)
(4
)
—
103
(6
)
Other (income) expense, net
20
2
(43
)
(17
)
43
5
Income (loss) from continuing operations before income taxes
(558
)
363
44
6,580
(45
)
6,384
Provision for (benefit from) income taxes
(224
)
928
—
2,427
—
3,131
Equity income (loss) from subsidiaries
3,587
3,732
3,185
—
(10,504
)
—
Net income (loss)
$
3,253
$
3,167
$
3,229
$
4,153
$
(10,549
)
$
3,253
For the Year Ended December 31, 2014
Net sales
$
—
$
6,728
$
—
$
1,701
$
(269
)
$
8,160
Net sales, related party
—
311
—
—
—
311
Net sales
—
7,039
—
1,701
(269
)
8,471
Cost of products sold
—
3,641
—
686
(269
)
4,058
Selling, general and administrative expenses, net
75
1,629
6
161
—
1,871
Amortization expense
—
4
—
7
—
11
Operating income (loss)
(75
)
1,765
(6
)
847
—
2,531
Interest and debt expense
286
21
—
67
(88
)
286
Interest income
(85
)
(2
)
(3
)
(1
)
88
(3
)
Other (income) expense, net
4
1
(45
)
(17
)
43
(14
)
Income (loss) from continuing operations before income taxes
(280
)
1,745
42
798
(43
)
2,262
Provision for (benefit from) income taxes
(89
)
627
(1
)
280
—
817
Equity income (loss) from subsidiaries
1,661
279
1,425
—
(3,365
)
—
Net income (loss) from continuing operations
1,470
1,397
1,468
518
(3,408
)
1,445
Income from discontinued operations, net of tax
—
25
—
—
—
25
Net income (loss)
$
1,470
$
1,422
$
1,468
$
518
$
(3,408
)
$
1,470
For the Year Ended December 31, 2013
Net sales
$
—
$
6,505
$
—
$
1,493
$
(99
)
$
7,899
Net sales, related party
—
337
—
—
—
337
Net sales
—
6,842
—
1,493
(99
)
8,236
Cost of products sold
—
3,280
—
497
(99
)
3,678
Selling, general and administrative expenses, net
13
1,348
—
28
—
1,389
Amortization expense
—
4
—
1
—
5
Trademark and other intangible asset impairment charges
—
—
—
32
—
32
Operating income (loss)
(13
)
2,210
—
935
—
3,132
Interest and debt expense
255
23
3
92
(114
)
259
Interest income
(111
)
(3
)
(3
)
(2
)
114
(5
)
Other (income) expense, net
129
1
(46
)
10
43
137
Income (loss) from continuing operations before income taxes
(286
)
2,189
46
835
(43
)
2,741
Provision for (benefit from) income taxes
(95
)
841
(2
)
279
—
1,023
Equity income (loss) from subsidiaries
1,909
259
1,605
—
(3,773
)
—
Net income (loss)
$
1,718
$
1,607
$
1,653
$
556
$
(3,816
)
$
1,718
Condensed Consolidating Statements of Comprehensive Income (Dollars in Millions)
Parent Guarantor
Issuer
Guarantor
Non- Guarantors
Eliminations
Consolidated
For the Year Ended December 31, 2015
Net income (loss)
$
3,253
$
3,167
$
3,229
$
4,153
$
(10,549
)
$
3,253
Other comprehensive income (loss), net of tax:
Retirement benefits
50
39
51
12
(102
)
50
Amortization of realized loss on hedging instruments
1
—
—
—
—
1
Cumulative translation adjustment and other
(25
)
(25
)
(25
)
(26
)
76
(25
)
Comprehensive income (loss)
$
3,279
$
3,181
$
3,255
$
4,139
$
(10,575
)
$
3,279
For the Year Ended December 31, 2014
Net income (loss)
$
1,470
$
1,422
$
1,468
$
518
$
(3,408
)
$
1,470
Other comprehensive income (loss), net of tax:
Retirement benefits
(277
)
(259
)
(261
)
(11
)
531
(277
)
Unrealized gain (loss) on long-term investments
2
2
2
—
(4
)
2
Amortization of realized loss on hedging instruments
1
—
—
—
—
1
Cumulative translation adjustment and other
(34
)
(32
)
(32
)
(33
)
97
(34
)
Comprehensive income (loss)
$
1,162
$
1,133
$
1,177
$
474
$
(2,784
)
$
1,162
For the Year Ended December 31, 2013
Net income (loss)
$
1,718
$
1,607
$
1,653
$
556
$
(3,816
)
$
1,718
Other comprehensive income (loss), net of tax:
Retirement benefits
248
226
227
11
(464
)
248
Unrealized gain (loss) on long-term investments
5
5
5
—
(10
)
5
Amortization of realized loss on hedging instruments
1
—
—
—
—
1
Cumulative translation adjustment and other
1
3
2
2
(7
)
1
Comprehensive income (loss)
$
1,973
$
1,841
$
1,887
$
569
$
(4,297
)
$
1,973
Details about the reclassifications out of accumulated other comprehensive loss and the affected line items in the condensed consolidating statement of income for the year ended December 31, 2015, were as follows:
Components
Amounts Reclassified
Affected Line Item
Parent Guarantor
Issuer
Guarantor
Non- Guarantors
Eliminations
Consolidated
Defined benefit pension and postretirement plans:
Amortization of prior service costs
$
—
$
(19
)
$
—
$
(1
)
$
—
$
(20
)
Cost of products sold
Amortization of prior service costs
—
(17
)
(1
)
(1
)
(19
)
Selling, general and administrative expenses, net
MTM Adjustment
—
119
—
1
—
120
Cost of products sold
MTM Adjustment
5
110
3
8
—
126
Selling, general and administrative expenses, net
5
193
2
7
—
207
Operating income (loss)
Deferred taxes
(1
)
(74
)
(1
)
(3
)
—
(79
)
Provision for income taxes
Defined benefit pension and postretirement plans
124
—
118
—
(242
)
—
Equity income (loss) from subsidiaries
Net of tax
128
119
119
4
(242
)
128
Net income (loss)
Loss on hedging instruments:
Amortization of realized loss
2
—
—
—
—
2
Interest and debt expense
Deferred taxes
(1
)
—
—
—
—
(1
)
Provision for income taxes
Net of tax
1
—
—
—
—
1
Net income (loss)
Total reclassifications
$
129
$
119
$
119
$
4
$
(242
)
$
129
Net income (loss) Details about the reclassifications out of accumulated other comprehensive loss and the affected line items in the condensed consolidating statement of income for the year ended December 31, 2014, were as follows:
Components
Amounts Reclassified
Affected Line Item
Parent Guarantor
Issuer
Guarantor
Non- Guarantors
Eliminations
Consolidated
Defined benefit pension and postretirement plans:
Amortization of prior service costs
$
—
$
(20
)
$
—
$
(1
)
$
—
$
(21
)
Cost of products sold
Amortization of prior service costs
—
(17
)
—
(1
)
—
(18
)
Selling, general and administrative expenses, net
MTM Adjustment
—
195
—
10
—
205
Cost of products sold
MTM Adjustment
10
228
4
5
—
247
Selling, general and administrative expenses, net
10
386
4
13
—
413
Operating income (loss)
Deferred taxes
(4
)
(152
)
(1
)
(5
)
—
(162
)
Provision for income taxes
Defined benefit pension and postretirement plans
245
—
234
—
(479
)
—
Equity income (loss) from subsidiaries
Net of tax
251
234
237
8
(479
)
251
Net income (loss)
Loss on hedging instruments:
Amortization of realized loss
2
—
—
—
—
2
Interest and debt expense
Deferred taxes
(1
)
—
—
—
—
(1
)
Provision for income taxes
Net of tax
1
—
—
—
—
1
Net income (loss)
Total reclassifications
$
252
$
234
$
237
$
8
$
(479
)
$
252
Net income (loss) Details about the reclassifications out of accumulated other comprehensive loss and the affected line items in the condensed consolidating statement of income for the year ended December 31, 2013, were as follows:
Components
Amounts Reclassified
Affected Line Item
Parent Guarantor
Issuer
Guarantor
Non- Guarantors
Eliminations
Consolidated
Defined benefit pension and postretirement plans:
Amortization of prior service costs
$
—
$
(20
)
$
—
$
(1
)
$
—
$
(21
)
Cost of products sold
Amortization of prior service costs
—
(17
)
—
(1
)
—
(18
)
Selling, general and administrative expenses, net
—
(37
)
—
(2
)
—
(39
)
Operating income (loss)
Deferred taxes
—
15
—
1
—
16
Provision for income taxes
Defined benefit pension and postretirement plans
(23
)
—
(22
)
—
45
—
Equity income (loss) from subsidiaries
Net of tax
(23
)
(22
)
(22
)
(1
)
45
(23
)
Net income (loss)
Loss on hedging instruments:
Amortization of realized loss
2
—
—
—
—
2
Interest and debt expense
Deferred taxes
(1
)
—
—
—
—
(1
)
Provision for income taxes
Net of tax
1
—
—
—
—
1
Net income (loss)
Total reclassifications
$
(22
)
$
(22
)
(22
)
$
(1
)
$
45
$
(22
)
Net income (loss) Condensed Consolidating Statements of Cash Flows (Dollars in Millions)
Parent Guarantor
Issuer
Guarantor
Non- Guarantors
Eliminations
Consolidated
For the Year Ended December 31, 2015
Cash flows from (used in) operating activities
$
(2,279
)
$
2,924
$
549
$
422
$
(1,420
)
$
196
Cash flows from (used in) investing activities:
Capital expenditures
—
(99
)
—
(73
)
(2
)
(174
)
Proceeds from settlement of short-term investments
—
265
—
—
—
265
Proceeds from settlement of long-term investments
—
67
—
—
—
67
Return of intercompany investments
185
11
344
—
(540
)
—
Acquisition, net of cash acquired
(18,278
)
523
—
535
—
(17,220
)
Proceeds from Divestiture
7,056
—
—
—
—
7,056
Other, net
10
1
17
21
(48
)
1
Net cash flows from (used in) from investing activities
(11,027
)
768
361
483
(590
)
(10,005
)
Cash flows from (used in) financing activities:
Dividends paid on common stock
(1,583
)
(461
)
(709
)
(209
)
1,379
(1,583
)
Repurchase of common stock
(124
)
—
—
—
—
(124
)
Proceeds from BAT Share Purchase
4,673
—
—
—
—
4,673
Issuance of long-term debt, net of discounts
8,975
—
—
—
—
8,975
Repayment of long-term debt
(450
)
—
—
—
—
(450
)
Debt issuance costs and financing fees
(70
)
—
—
—
—
(70
)
Principal borrowings under revolving credit facility
1,400
—
—
—
—
1,400
Repayments under revolving credit facility
(1,400
)
—
—
—
—
(1,400
)
Excess tax benefit on stock-based compensation plans
17
—
—
—
—
17
Dividends paid on preferred stock
(43
)
—
—
—
43
—
Distribution of equity
—
(344
)
(185
)
(11
)
540
—
Other, net
2,384
(2,405
)
—
(27
)
48
—
Net cash flows from (used in) financing activities
13,779
(3,210
)
(894
)
(247
)
2,010
11,438
Effect of exchange rate changes on cash and cash equivalents
—
—
—
(28
)
—
(28
)
Net change in cash and cash equivalents
473
482
16
630
—
1,601
Cash and cash equivalents at beginning of period
102
327
3
534
—
966
Cash and cash equivalents at end of period
$
575
$
809
$
19
$
1,164
$
—
$
2,567
Condensed Consolidating Statements of Cash Flows (Dollars in Millions)
Parent Guarantor
Issuer
Guarantor
Non- Guarantors
Eliminations
Consolidated
For the Year Ended December 31, 2014
Cash flows from (used in) operating activities
$
1,277
$
1,364
$
1,424
$
524
$
(2,966
)
$
1,623
Cash flows from (used in) investing activities:
Capital expenditures
—
(232
)
—
(127
)
155
(204
)
Proceeds from termination of joint venture
—
—
—
35
—
35
Proceeds from settlement of long-term investment
—
2
2
—
—
4
Return of intercompany investments
165
105
21
—
(291
)
—
Other, net
218
(8
)
19
187
(456
)
(40
)
Net cash flows from (used in) investing activities
383
(133
)
42
95
(592
)
(205
)
Cash flows from (used in) financing activities:
Dividends paid on common stock
(1,411
)
(1,377
)
(1,301
)
(250
)
2,928
(1,411
)
Repurchase of common stock
(440
)
—
—
—
—
(440
)
Excess tax benefit on stock-based compensation
12
—
—
—
—
12
Principal borrowings under revolving credit facility
1,000
—
—
—
—
1,000
Repayments under revolving credit facility
(1,000
)
—
—
—
—
(1,000
)
Debt issuance costs and financing fees
(79
)
—
—
—
—
(79
)
Dividends paid on preferred stock
(43
)
—
—
—
43
—
Distribution of equity
—
(21
)
(165
)
(105
)
291
—
Other, net
(41
)
(20
)
—
(235
)
296
—
Net cash flows from (used in) financing activities
(2,002
)
(1,418
)
(1,466
)
(590
)
3,558
(1,918
)
Effect of exchange rate changes on cash and cash equivalents
—
—
—
(34
)
—
(34
)
Net change in cash and cash equivalents
(342
)
(187
)
—
(5
)
—
(534
)
Cash and cash equivalents at beginning of period
444
514
3
539
—
1,500
Cash and cash equivalents at end of period
$
102
$
327
$
3
$
534
$
—
$
966
For the Year Ended December 31, 2013
Cash flows from (used in) operating activities
$
1,519
$
945
$
1,108
$
424
$
(2,688
)
$
1,308
Cash flows from (used in) investing activities:
Capital expenditures
—
(55
)
—
(99
)
1
(153
)
Proceeds from termination of joint venture
—
—
—
31
—
31
Proceeds from settlement of long-term investment
—
2
4
—
—
6
Contributions to intercompany investments
—
—
—
—
—
—
Return of intercompany investments
300
15
365
—
(680
)
—
Other, net
81
1
17
271
(367
)
3
Net cash flows from (used in) investing activities
381
(37
)
386
203
(1,046
)
(113
)
Cash flows from (used in) financing activities:
Dividends paid on common stock
(1,335
)
(1,065
)
(1,042
)
(537
)
2,644
(1,335
)
Repurchase of common stock
(775
)
—
—
—
—
(775
)
Debt issuance costs and financing fees
(18
)
—
—
—
—
(18
)
Principal borrowings under revolving credit facility
500
—
—
—
—
500
Repayments under revolving credit facility
(500
)
—
—
—
—
(500
)
Proceeds from issuance of long-term debt, net of discounts
1,097
—
—
—
—
1,097
Repayment of long-term debt
(975
)
—
(60
)
—
—
(1,035
)
Make-whole premium for early extinguishment of debt
(155
)
—
—
—
—
(155
)
Excess tax benefit on stock-based compensation
14
—
—
—
—
14
Dividends paid on preferred stock
(43
)
—
—
—
43
—
Distribution of equity
—
(365
)
(300
)
(15
)
680
—
Other, net
(21
)
(153
)
(95
)
(98
)
367
—
Net cash flows from (used in) financing activities
(2,211
)
(1,583
)
(1,497
)
(650
)
3,734
(2,207
)
Effect of exchange rate changes on cash and cash equivalents
—
—
—
10
—
10
Net change in cash and cash equivalents
(311
)
(675
)
(3
)
(13
)
—
(1,002
)
Cash and cash equivalents at beginning of period
755
1,189
6
552
—
2,502
Cash and cash equivalents at end of period
$
444
$
514
$
3
$
539
$
—
$
1,500
Condensed Consolidating Balance Sheets (Dollars in Millions)
Parent Guarantor
Issuer
Guarantor
Non- Guarantors
Eliminations
Consolidated
December 31, 2015
Assets
Cash and cash equivalents
$
575
$
809
$
19
$
1,164
$
—
$
2,567
Short-term investments
—
149
—
—
—
149
Accounts receivable
—
48
—
20
—
68
Accounts receivable, related party
—
38
—
—
—
38
Other receivables
70
30
17
4,890
(4,972
)
35
Inventories
—
941
—
797
(4
)
1,734
Deferred income taxes, net
14
928
1
89
—
1,032
Other current assets
116
236
—
212
—
564
Total current assets
775
3,179
37
7,172
(4,976
)
6,187
Property, plant and equipment, net
3
792
—
460
—
1,255
Trademarks and other intangible assets, net
—
346
—
29,121
—
29,467
Goodwill
—
3,453
9,853
2,687
—
15,993
Long-term intercompany notes receivable
1,583
—
90
169
(1,842
)
—
Investment in subsidiaries
37,151
23,199
24,276
—
(84,626
)
—
Other assets and deferred charges
267
783
13
9
(750
)
322
Total assets
$
39,779
$
31,752
$
34,269
$
39,618
$
(92,194
)
$
53,224
Liabilities and shareholders’ equity
Accounts payable
$
2
$
146
$
—
$
31
$
—
$
179
Tobacco settlement accruals
—
2,673
—
143
—
2,816
Due to related party
—
9
—
—
—
9
Deferred revenue, related party
—
33
—
—
—
33
Current maturities of long-term debt
420
86
—
—
—
506
Dividends payable on common stock
514
—
—
—
—
514
Other current liabilities
3,707
2,189
31
284
(4,977
)
1,234
Total current liabilities
4,643
5,136
31
458
(4,977
)
5,291
Long-term intercompany notes payable
169
—
—
1,673
(1,842
)
—
Long-term debt (less current maturities)
16,614
327
—
—
—
16,941
Deferred income taxes, net
—
1
—
10,981
(746
)
10,236
Long-term retirement benefits (less current portion)
57
2,036
30
142
—
2,265
Other noncurrent liabilities
44
182
—
13
—
239
Shareholders’ equity
18,252
24,070
34,208
26,351
(84,629
)
18,252
Total liabilities and shareholders’ equity
$
39,779
$
31,752
$
34,269
$
39,618
$
(92,194
)
$
53,224
Condensed Consolidating Balance Sheets (Dollars in Millions)
Parent Guarantor
Issuer
Guarantor
Non- Guarantors
Eliminations
Consolidated
December 31, 2014
Assets
Cash and cash equivalents
$
102
$
327
$
3
$
534
$
—
$
966
Accounts receivable
—
61
—
55
—
116
Accounts receivable, related party
—
41
—
—
—
41
Other receivables
70
291
20
1,864
(2,233
)
12
Inventories
—
529
—
754
(2
)
1,281
Deferred income taxes, net
5
611
1
86
—
703
Other current assets
50
118
—
34
2
204
Total current assets
227
1,978
24
3,327
(2,233
)
3,323
Property, plant and equipment, net
3
765
—
435
—
1,203
Trademarks and other intangible assets, net
—
130
—
2,291
—
2,421
Goodwill
—
5,302
—
2,714
—
8,016
Long-term intercompany notes receivable
1,593
—
106
190
(1,889
)
—
Investment in subsidiaries
9,598
3,060
6,941
—
(19,599
)
—
Other assets and deferred charges
101
731
18
18
(635
)
233
Total assets
$
11,522
$
11,966
$
7,089
$
8,975
$
(24,356
)
$
15,196
Liabilities and shareholders’ equity
Accounts payable
$
1
$
110
$
—
$
31
$
—
$
142
Tobacco settlement accruals
—
1,709
—
110
—
1,819
Due to related party
—
1
—
—
—
1
Deferred revenue, related party
—
32
—
—
—
32
Current maturities of long-term debt
450
—
—
—
—
450
Dividends payable on common stock
356
—
—
—
—
356
Other current liabilities
1,280
1,274
3
423
(2,236
)
744
Total current liabilities
2,087
3,126
3
564
(2,236
)
3,544
Long-term intercompany notes payable
190
—
—
1,699
(1,889
)
—
Long-term debt (less current maturities)
4,633
—
—
—
—
4,633
Deferred income taxes, net
—
1
—
1,013
(631
)
383
Long-term retirement benefits (less current portion)
57
1,822
30
88
—
1,997
Other noncurrent liabilities
33
78
—
6
—
117
Shareholders’ equity
4,522
6,939
7,056
5,605
(19,600
)
4,522
Total liabilities and shareholders’ equity
$
11,522
$
11,966
$
7,089
$
8,975
$
(24,356
)
$
15,196</t>
  </si>
  <si>
    <t>Quarterly Results of Operations (Unaudited)</t>
  </si>
  <si>
    <t>Quarterly Financial Information Disclosure [Abstract]</t>
  </si>
  <si>
    <t xml:space="preserve">Note 21 — Quarterly Results of Operations (Unaudited)
First
Second
Third
Fourth
2015
Net sales
$
2,057
$
2,403
$
3,161
$
3,054
Gross profit (1)
1,207
1,319
1,757
1,704
Net income (1)(2)
389
1,928
657
279
Per share data (3)
Basic:
Net income
0.36
1.70
0.46
0.20
Diluted:
Net income
0.36
1.69
0.46
0.19
2014
Net sales
$
1,935
$
2,162
$
2,240
$
2,134
Gross profit (4)
1,005
1,203
1,206
999
Income from continuing operations (4)(5)
338
492
467
148
Income from discontinued operations, net of tax
25
—
—
—
Net income (4)(5)
363
492
467
148
Per share data (3)
Basic:
Income from continuing operations
0.32
0.46
0.44
0.14
Income from discontinued operations
0.02
—
—
—
Net income
0.34
0.46
0.44
0.14
Diluted:
Income from continuing operations
0.32
0.46
0.44
0.14
Income from discontinued operations
0.02
—
—
—
Net income
0.34
0.46
0.44
0.14
(1)
Includes NPM Adjustment credits of $136 million in the first quarter of 2015, $69 million in the second quarter of 2015, $76 million in the third quarter of 2015 and $109 million in the fourth quarter of 2015, see “— Cost of Products Sold” in note 1. The fourth quarter of 2015 includes an MTM adjustment of $120 million.
(2)
Fourth quarter of 2015 includes an additional MTM adjustment of $126 million for a total of $246 million.
(3)
Income per share is computed independently for each of the periods presented. The sum of the income per share amounts for the quarters may not equal the total for the year.
(4)
Includes NPM Adjustment credits of $63 million in the first quarter of 2014, $125 million in the second quarter of 2014, $82 million in the third quarter of 2014 and $75 million in the fourth quarter of 2014, see “— Cost of Products Sold” in note 1. The fourth quarter of 2014 includes an MTM adjustment of $205 million.
(5)
Fourth quarter of 2014 includes an additional MTM adjustment of $247 million for a total of $452 million. </t>
  </si>
  <si>
    <t>Subsequent Events</t>
  </si>
  <si>
    <t>Tender Offer and Redemption (Unaudited) On February 4, 2016, RAI commenced a cash tender offer for the maximum amount of specified series of its outstanding debt that it can purchase for up to $2.8 billion in cash, excluding accrued and unpaid interest to, but not including, the applicable settlement date and excluding related fees and expenses, referred to as the Tender Cap. Pursuant to the tender offer, RAI is offering to purchase, subject to the Tender Cap and other conditions and limitations, its 4.750% Senior Notes due 2042, 3.250% Senior Notes due 2022, 3.750% Senior Notes due 2023, 3.250% Senior Notes due 2020, 4.000% Senior Notes due 2022, 4.450% Senior Notes due 2025 and 4.850% Senior Notes due 2023. Such notes are collectively referred to as the Securities. At the commencement of the tender offer, the aggregate principal amount of the Securities outstanding was $7,874 million. Also on February 4, 2016, RAI called for the redemption of all $700 million outstanding aggregate principal amount of its 6.750% Senior Notes due 2017 and all $250 million outstanding aggregate principal amount of its 7.750% Senior Notes due 2018. The expected redemption date is March 5, 2016. The early tender date for the tender offer is 5:00 p.m., New York City time, on February 18, 2016, unless extended. The expiration date of the tender offer is 11:59 p.m., New York City time, on March 3, 2016, unless extended or earlier terminated. The terms, conditions and limitations of the tender offer are described in an offer to purchase being delivered to the holders of the Securities. Holders of the Securities must validly tender and not validly withdraw their Securities on or before the early tender date to be eligible to receive the total consideration (as described below). Tendered Securities may only be withdrawn on or before 5:00 p.m., New York City time, on February 18, 2016, unless such withdrawal date is extended. Securities tendered after the withdrawal date may not be withdrawn. The table below sets forth certain information regarding the Securities and the tender offer.
Title of Security
Principal Amount Outstanding
Acceptance Priority Level
Reference U.S. Treasury Security
Fixed Spread
4.750% Senior Notes due 2042
$
1,000
1
2.875% due August 15, 2045
190 bps
3.250% Senior Notes due 2022
1,100
2
1.375% due January 31, 2021
135 bps
3.750% Senior Notes due 2023
474
3
2.250% due November 15, 2025
105 bps
3.250% Senior Notes due 2020
1,250
4
1.375% due January 31, 2021
85 bps
4.000% Senior Notes due 2022
1,000
5
1.375% due January 31, 2021
125 bps
4.450% Senior Notes due 2025
2,500
6
2.250% due November 15, 2025
140 bps
4.850% Senior Notes due 2023
550
7
2.250% due November 15, 2025
110 bps The total consideration for each $1,000 principal amount of Securities tendered and accepted for payment by RAI pursuant to the tender offer will be determined in the manner described in the offer to purchase by reference to a fixed spread specified in the table above for each series of the Securities over the yield based on the bid-side price of the U.S. Treasury Security specified in the table above, as calculated by the dealer managers for the tender offer at 2:00 p.m., New York City time, on February 19, 2016. Holders of Securities who validly tender their Securities after the early tender date will, if such Securities are accepted by RAI, receive the tender consideration, which is equal to the total consideration minus $30 per $1,000 principal amount of Securities tendered by such holders and accepted for purchase by RAI. Accrued and unpaid interest up to, but excluding, the applicable settlement date will be paid in cash on all validly tendered Securities accepted and purchased by RAI in the tender offer. The consideration for the Securities is expected to be paid by RAI with cash on hand. RAI reserves the right, but is not obligated, to increase the Tender Cap. RAI expects to accept for purchase any validly tendered and not validly withdrawn Securities on or before the early tender date, subject to the Tender Cap and except as indicated below, in accordance with, and in the order of, the acceptance priority levels set forth in the table above. The initial settlement date is currently expected to occur on February 22, 2016. RAI expects to purchase any remaining Securities that have been validly tendered and not validly withdrawn by the expiration of the tender offer and accepted for purchase, subject to the Tender Cap and the application of the acceptance priority levels, and except as indicated below, one business day following the expiration date of the tender offer. All Securities validly tendered and not validly withdrawn on or before the early tender date having a higher acceptance priority level will be accepted before any tendered Securities having a lower acceptance priority level, and all Securities validly tendered after the early tender date having a higher acceptance priority level will be accepted before any Securities validly tendered after the early tender date having a lower acceptance priority level. However, Securities validly tendered and not validly withdrawn on or before the early tender date will be accepted for purchase in priority to other Securities validly tendered after the early tender date even if such Securities tendered after the early tender date have a higher acceptance priority level than the Securities validly tendered prior to the early tender date. If purchasing all of the tendered Securities of a series on any settlement date would cause the Tender Cap to be exceeded, the amount of that series of Securities purchased on that settlement date will be prorated based on the aggregate principal consideration payable for that series of Securities tendered in respect of that settlement date such that the Tender Cap will not be exceeded. Furthermore, if the tender offer is fully subscribed as of the early tender date, holders who validly tender Securities after the early tender date will not have their Securities accepted for purchase. RAI’s obligation to accept for purchase and to pay for Securities validly tendered and not validly withdrawn pursuant to the tender offer is conditioned upon satisfaction of certain conditions, including the condition that RAI have sufficient cash on hand, at each of the early tender date and expiration date, to purchase on the applicable settlement date all Securities validly tendered and not validly withdrawn by such dates, and to pay all related fees and expenses in connection with the tender offer. See note 12.</t>
  </si>
  <si>
    <t>NAS Brand</t>
  </si>
  <si>
    <t xml:space="preserve">Note 22 — Subsequent Events Sale of International Rights of NATURAL AMERICAN SPIRIT Brand On January 13, 2016, RAI, through the Sellers, completed the sale of the international rights to the NATURAL AMERICAN SPIRIT brand name and associated trademarks, along with the international companies that distribute and market the brand outside the United States to JTI Holding, a subsidiary of JTI, in an all-cash transaction with a value of approximately $5 billion. The 2015 Purchase Agreement contains customary representations, warranties and covenants made by the Sellers and JTI Holding, and, for certain provisions, RAI and JTI, and contains indemnification provisions, subject to customary limitations, with respect to these and other matters, including potential litigation relating to specified claims. The 2015 Purchase Agreement also contains a guarantee of Sellers’ obligations by RAI, and a guarantee of JTI Holding’s obligations by JTI. Further, in the 2015 Purchase Agreement, RAI has agreed not to, and agreed to cause its controlled affiliates not to, engage in the business of producing, selling, distributing and developing natural, organic and additive-free combustible tobacco cigarettes and roll-your-own or make-your-own tobacco products outside of the United States, and JTI has agreed not to, and agreed to cause its controlled affiliates not to, engage in the conduct of such business in the United States, in each case, for five years following the closing of the transaction. The transaction does not include the rights to the NATURAL AMERICAN SPIRIT brand name and associated trademarks in the U.S. market, U.S. duty-free locations, and U.S. territories or in U.S. military outlets, all of which have been retained by SFNTC. With this transaction completed, the international rights to nearly all of RAI’s operating companies’ cigarette trademarks are now owned by international tobacco companies. In accordance with accounting guidance, the assets and liabilities of the disposal group were reclassified, respectively, as assets held for sale, which are included in other current assets, and liabilities held for sale, which are included in other current liabilities, in the consolidated balance sheet at December 31, 2015. A gain will be recorded in the first quarter of 2016 in the All Other segment. For further information related to goodwill and other intangible assets reclassified as held for sale, see note 4. </t>
  </si>
  <si>
    <t>Business and Summary of Significant Accounting Policies (Policies)</t>
  </si>
  <si>
    <t>Basis of Presentation</t>
  </si>
  <si>
    <t xml:space="preserve">Basis of Presentation The preparation of the consolidated financial statements in conformity with accounting principles generally accepted in the United States of America, referred to as GAAP, requires estimates and assumptions to be made that affect the reported amounts in the consolidated financial statements and accompanying notes. Volatile credit and equity markets, changes to regulatory and legal environments, and consumer spending may affect the uncertainty inherent in such estimates and assumptions. Actual results could materially differ from those estimates. All material intercompany balances have been eliminated. Certain reclassifications were made to conform prior years’ financial statements to the current presentation. Certain amounts presented in note 13 are rounded in the aggregate and may not sum from the individually presented components. All dollar amounts, other than per share amounts, are presented in millions, except for amounts set forth in note 13 and as otherwise noted. </t>
  </si>
  <si>
    <t>Business Combination</t>
  </si>
  <si>
    <t>Business Combination RAI accounts for business combination transactions in accordance with the Financial Accounting Standards Board, referred to as FASB, Accounting Standards Codification 805, Business Combinations The fair value of acquired intangible assets measured on a nonrecurring basis, was determined based on inputs that are unobservable and significant to the overall fair value measurement. As such, acquired intangible assets are classified as Level 3. RAI engaged the services of a third party valuation expert to assist in determining the fair value of acquired trademarks and customer lists. The acquired trademarks and customer lists were valued utilizing the income approach and were based on a discounted cash flow valuation model. This approach utilized unobservable factors, such as royalty rate, projected revenues and a discount rate, applied to the estimated cash flows. The determination of the discount rate was based on a cost of equity model, using a risk-free rate, adjusted by a stock beta-adjusted risk premium and size premium. The fair value of acquired long-term debt was determined based on significant inputs that are observable either directly or indirectly, and are quoted prices for similar instruments in active markets or quoted prices for identical or similar instruments in markets that are not active. As such, acquired long-term debt is classified as Level 2. RAI engaged the services of a financial institution in determining the fair value of acquired long-term debt. The acquired long-term debt was valued utilizing market quotes, credit spreads and discounted cash flows, as appropriate. RAI performed its own independent valuation to assess the reasonableness of that calculated by the financial institution. As a market participant, RAI determined the fair value of inventories and property, plant and equipment utilizing internal resources and external experts. The fair value of finished goods inventories was determined using selling price less estimated costs to dispose. The fair value of other inventories, primarily leaf tobacco acquired, was based on recent costs for similar inventory purchased by RAI and its subsidiaries or historical cost as appropriate. To fair value property, plant and equipment, which consisted primarily of machinery used in the manufacture of cigarettes, RAI utilized internal engineering resources and external vendor experts familiar with pricing for similar machinery on the secondary market. The fair value of long-term retirement benefits represents the funded status of the employee benefit plans assumed by RAI in the Merger. RAI engaged its actuaries to determine the fair value of the projected benefit obligations at the date of the Merger utilizing management’s assumptions and estimates relative to the benefit plans acquired. For the fair value of benefit plan assets, an independent valuation expert was engaged, in addition to internal treasury resources, to project the fair value of the benefit plan assets at the Merger date. For further information related to accounting for the Merger and Divestiture, see note 2 to consolidated financial statements.</t>
  </si>
  <si>
    <t>Stock Split</t>
  </si>
  <si>
    <t xml:space="preserve">Stock Split On July 27, 2015, RAI’s board of directors approved a two-for-one stock split of RAI’s common stock, in the form of a 100 percent stock dividend, which was issued on August 31, 2015, to shareholders of record on August 17, 2015. Shareholders of record received one additional share of RAI common stock for each share owned. All current and prior period share and per share amounts have been adjusted to reflect this stock split, unless otherwise noted. </t>
  </si>
  <si>
    <t>Cash and Cash Equivalents</t>
  </si>
  <si>
    <t xml:space="preserve">Cash and Cash Equivalents Cash balances are recorded net of book overdrafts when a bank right-of-offset exists. All other book overdrafts are recorded in accounts payable. Cash equivalents may include money market funds, commercial paper and time deposits in major institutions to minimize investment risk. As short-term, highly liquid investments readily convertible to known amounts of cash, with remaining maturities of three months or less at the time of purchase, cash equivalents have carrying values that approximate fair values. </t>
  </si>
  <si>
    <t xml:space="preserve">Fair Value Measurement RAI determines the fair value of assets and liabilities, if any,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 Fair value is the price that would be received to sell an asset or paid to transfer a liability in an orderly transaction between market participants at the measurement date, essentially an exit price. The levels of the fair value hierarchy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t>
  </si>
  <si>
    <t>Investments</t>
  </si>
  <si>
    <t xml:space="preserve">Investments RAI’s financial assets other than cash equivalents are classified as available-for-sale and are carried at fair value. RAI reviews its investments on a quarterly basis to determine if it is probable that RAI will realize some portion of the unrealized loss and to determine the classification of the impairment as temporary or other-than-temporary. For those investments which RAI does not intend to sell and for which it is more likely than not that RAI will not be required to sell prior to recovery, RAI recognizes the credit loss component of an other-than-temporary impairment of its debt securities in earnings and the noncredit component in accumulated other comprehensive loss. All losses deemed to be other than temporarily impaired are recorded in earnings. RAI evaluates its investments for possible impairment based on current economic conditions, credit loss experience and other criteria. The evaluation of investments for impairment requires significant judgments, including:
·
the identification of potentially impaired securities;
·
the determination of their estimated fair value;
·
the assessment of whether any decline in estimated fair value is other-than-temporary; and
·
the likelihood of selling before recovery. </t>
  </si>
  <si>
    <t>Inventories Inventories are stated at the lower of cost or market. The cost of tobacco inventories is determined principally under the last-in, first-out, or LIFO, method and is calculated at the end of each year. The cost of work in process and finished goods includes materials, direct labor, variable costs and overhead and full absorption of fixed manufacturing overhead. Stocks of tobacco, which have an operating cycle that exceeds 12 months due to aging requirements, are classified as current assets, consistent with recognized industry practice. The remaining inventories not valued under LIFO are valued under the first-in, first-out method.</t>
  </si>
  <si>
    <t>Long-lived Assets</t>
  </si>
  <si>
    <t xml:space="preserve">Long-lived Assets Long-lived assets, such as property, plant and equipment, trademarks and other intangible assets with finite lives, are reviewed for impairment whenever events or changes in circumstances indicate that the book value of the asset may not be recoverable. Impairment of the carrying value of long-lived asse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t>
  </si>
  <si>
    <t>Property, Plant and Equipment</t>
  </si>
  <si>
    <t xml:space="preserve">Property, Plant and Equipment Property, plant and equipment are recorded at cost and depreciated using the straight-line method over the estimated useful lives of the assets. Useful lives range from 20 to 50 years for buildings and improvements, and from 3 to 30 years for machinery and equipment. The cost and related accumulated depreciation of assets sold or retired are removed from the accounts and the gain or loss on disposition is recognized in operating income. Depreciation expense was $104 million, $95 million and $98 million for the years ended December 31, 2015, 2014 and 2013, respectively. </t>
  </si>
  <si>
    <t>Software Costs</t>
  </si>
  <si>
    <t>Software Costs Computer software and software development costs incurred in connection with developing or obtaining computer software for internal use that has an extended useful life are capitalized. These costs are amortized over their estimated useful life, which is typically five years or less. The following is a summary of balances and expenses for software costs as of and for the years ended December 31: Balances:
2015
2014
Unamortized software costs balance
$
37
$
41
Software costs — capitalized or included in construction-in-process
13
5
Expenses:
2015
2014
2013
Software amortization expense
$
17
$
15
$
17</t>
  </si>
  <si>
    <t xml:space="preserve">Intangible Assets Intangible assets include goodwill, trademarks and other intangible assets and are capitalized when acquired. The determination of fair value involves considerable estimates and judgment. In particular, the fair value of a reporting unit involves, among other things, developing forecasts of future cash flows, determining an appropriate discount rate, and when goodwill impairment is implied, determining the fair value of individual assets and liabilities, including unrecorded intangibles. Although RAI believes it has based its impairment testing and impairment charges of its intangibles on reasonable estimates and assumptions, the use of different estimates and assumptions could result in materially different results. If the current legal and regulatory environment, business or competitive climate worsens, or RAI’s operating companies’ strategic initiatives adversely affect their financial performance, the fair value of goodwill, trademarks and other intangible assets could be impaired in future periods. Goodwill, trademarks and other intangible assets with indefinite lives are not amortized, but are tested for impairment annually, in the fourth quarter, and more frequently if events and circumstances indicate that the asset might be impaired. </t>
  </si>
  <si>
    <t>Accounting for Derivative Instruments and Hedging Activities</t>
  </si>
  <si>
    <t xml:space="preserve">Accounting for Derivative Instruments and Hedging Activities RAI measures any derivative instruments, including certain derivative instruments embedded in other contracts, at fair value and records them in the balance sheet as either an asset or liability. Changes in fair value of derivatives are recorded in earnings unless hedge accounting criteria are met. For derivatives designated as fair value hedges, the changes in fair value of both the derivative instrument and the hedged item are recorded in earnings. For derivatives designated as cash flow hedges, the effective portions of changes in the fair value of the derivative are reported in accumulated other comprehensive loss. The ineffective portions of hedges are recognized in earnings in the current period. RAI formally assesses at inception of the hedge and on an ongoing basis, whether each derivative is highly effective in offsetting changes in fair values or cash flows of the hedged item, and formally designates as a hedge those derivatives that qualify for hedge accounting. If it is determined that a derivative is not highly effective as a hedge or if a derivative ceases to be a highly effective hedge, RAI will discontinue hedge accounting prospectively. Any unrecognized gain or loss will be deferred and recognized into earnings as the formerly hedged item is recognized in earnings. At December 31, 2015 and 2014, RAI had no derivative instruments. At December 31, 2015, RJR Tobacco had derivative instruments consisting of the interest rate swap agreements assumed in connection with the Merger. </t>
  </si>
  <si>
    <t>Revenue Recognition</t>
  </si>
  <si>
    <t xml:space="preserve">Revenue Recognition Revenue from product sales is recognized when persuasive evidence of an arrangement exists, delivery has occurred, the seller’s price to the buyer is fixed or determinable, and collectability is reasonably assured. These criteria are generally met when title and risk of loss pass to the customer. Payments received in advance of shipments are deferred and recorded in other accrued liabilities until shipment occurs. Certain sales of leaf to a related party, considered as bill-and-hold for accounting purposes, are recorded as deferred revenue when all of the above revenue recognition criteria are met except delivery, postponed at the customer’s request. Revenue is subsequently recognized upon delivery. The revenues recorded are presented net of excise tax collected on behalf of government authorities. Shipping and handling costs are classified as cost of products sold. Net sales include certain sales incentives, including retail discounting, promotional allowances and coupons. </t>
  </si>
  <si>
    <t>Cost of Products Sold</t>
  </si>
  <si>
    <t xml:space="preserve">Cost of Products Sold RJR Tobacco (itself, and as successor by merger to Lorillard Tobacco) and SFNTC are participants in the Master Settlement Agreement, referred to as the MSA, and RJR Tobacco (itself, and as successor by merger to Lorillard Tobacco) is a participant in the other state settlement agreements with the States of Mississippi, Florida, Texas and Minnesota, which together with the MSA are collectively referred to as the State Settlement Agreements. RJR Tobacco’s and SFNTC’s obligations and the related expense charges under these agreements are subject to adjustments based upon, among other things, the volume of cigarettes sold by the operating subsidiaries, their relative market share, operating profit and inflation. Since relative market share is based on cigarette shipments, the best estimate of the allocation of charges to RJR Tobacco and SFNTC under these agreements is recorded in cost of products sold as the products are shipped. Included in these adjustments is the MSA non-participating manufacturer adjustment, referred to as the NPM Adjustment, that potentially reduces the annual payment obligation of RJR Tobacco, SFNTC and other participating manufacturers, referred to as the PMs. Adjustments to these estimates are recorded in the period that the change becomes probable and the amount can be reasonably estimated. American Snuff Co. is not a participant in the State Settlement Agreements. Cost of products sold includes the expenses for the State Settlement Agreements; the user fees charged by the U.S. Food and Drug Administration, referred to as the FDA; and the federal tobacco quota buyout that expired in 2014. These expenses were as follows for the years ended December 31:
2015
2014
2013
State Settlement Agreements
$
2,403
$
1,917
$
1,819
FDA user fees
174
135
127
Federal tobacco quota buyout
—
163
209
In 2012, RJR Tobacco, Lorillard Tobacco and certain other PMs, including SFNTC, entered into a term sheet, referred to as the Term Sheet, with 17 states, the District of Columbia and Puerto Rico to settle certain claims related to the NPM Adjustment. The Term Sheet resolves claims related to volume years from 2003 through 2012 and puts in place a revised method to determine future adjustments from 2013 forward as to jurisdictions that join the agreement. On March 12, 2013, a single, nationwide arbitration panel of three former federal judges, referred to as the Arbitration Panel, hearing the dispute related to the 2003 NPM Adjustment (and related matters) issued an order, referred to as the Order, authorizing the implementation of the Term Sheet. In addition, after the Order, one additional state signed the Term Sheet on April 12, 2013; and, two additional states signed the Term Sheet on May 24, 2013. The Term Sheet is binding on all signatories. Based on the jurisdictions bound by the Term Sheet through December 31, 2013, RJR Tobacco and SFNTC, collectively, will receive credits, currently estimated to total approximately $1.1 billion, with respect to their NPM Adjustment claims for the period from 2003 through 2012. These credits will be applied against annual payments under the MSA over a five-year period, which commenced with the April 2013 MSA payment. As a result of this binding Order, expenses for the MSA were reduced by $219 million for the year ended December 31, 2013. As a result of the Lorillard Tobacco Merger, RJR Tobacco will receive approximately $22 million of additional credits, attributable to Lorillard Tobacco, which will be applied against annual payments in 2016 and 2017. In June 2014, two additional states agreed to settle the NPM Adjustment disputes on similar terms as set forth in the Term Sheet, except for certain provisions related to the determination of credits to be received by the PMs. RJR Tobacco and SFNTC, collectively, will receive credits, currently estimated to total approximately $170 million, with respect to their NPM Adjustment claims from 2003 through 2012. The credits related to these two states will be applied against annual payments under the MSA over a five-year period effectively beginning with the April 2014 MSA payment. As a result, expenses for the MSA were reduced by $34 million for the year ended December 31, 2014. As a result of the Lorillard Tobacco Merger, RJR Tobacco will receive approximately $5 million of additional credits, attributable to Lorillard Tobacco, which will be applied against annual payments over the next three years. As a result of meeting the performance requirements associated with the Term Sheet, RJR Tobacco and Santa Fe, collectively, recognized additional credits of $282 million, $311 million and $264 million for the years ended December 31, 2015, 2014 and 2013, respectively. RJR Tobacco expects to recognize additional credits through 2017, and Santa Fe expects to recognize additional credits through 2016. In September 2013, the Arbitration Panel ruled six states had not diligently enforced their qualifying statutes in 2003 related to the NPM Adjustment. Based on the status of the various challenges filed by the non-diligent states to certain rulings of the Arbitration Panel related to the 2003 NPM Adjustment claim, as of December 31, 2015, three of the non-diligent states are no longer challenging the findings of non-diligence entered against them by the Arbitration Panel. As a result, a certain portion of the NPM Adjustment claim for 2003 from these three states is now certain and can be estimated. Consequently, RJR Tobacco recognized $93 million as a reduction of cost of products sold for the year ended December 31, 2015. On October 20, 2015, RJR Tobacco and certain other PMs (including SFNTC) entered into a settlement agreement, referred to as the NY Settlement Agreement, with the State of New York to settle certain claims related to the MSA NPM Adjustment. The NY Settlement Agreement resolves NPM Adjustment claims related to payment years from 2004 through 2014 and puts in place a new method to determine future adjustments from 2015 forward as to New York. RJR Tobacco and SFNTC, collectively, will receive credits, currently estimated to total approximately $290 million, plus interest, with respect to their NPM Adjustment claims for the period 2004 through 2014. These credits will be applied against annual payments under the MSA over a four-year period, commencing with the annual MSA payment due in April 2016. As a result of the NY Settlement Agreement, expenses for the MSA were reduced by $15 million for the year ended December 31, 2015, recognizing the credit that reduces the April 2016 MSA payment. RJR Tobacco and SFNTC will recognize the additional credits in 2016 through 2018, subject to meeting various performance obligations associated with the NY Settlement Agreement. For additional information related to the NPM Adjustment settlement, see “— Litigation Affecting the Cigarette Industry — State Settlement Agreements — Enforcement and Validity; Adjustments” in note 13. </t>
  </si>
  <si>
    <t>Advertising</t>
  </si>
  <si>
    <t xml:space="preserve">Advertising Advertising costs, which are expensed as incurred, were $140 million, $140 million and $110 million for the years ended December 31, 2015, 2014 and 2013, respectively. </t>
  </si>
  <si>
    <t>Research and Development</t>
  </si>
  <si>
    <t xml:space="preserve">Research and Development Research and development costs, which are expensed as incurred, were $107 million, $88 million and $72 million for the years ended December 31, 2015, 2014 and 2013, respectively.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and penalties related to uncertain tax positions are accounted for as tax expense. Federal income taxes for RAI and its subsidiaries are calculated on a consolidated basis. State income taxes for RAI and its subsidiaries are primarily calculated on a separate return basis. RAI accounts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t>
  </si>
  <si>
    <t>Stock-Based Compensation</t>
  </si>
  <si>
    <t xml:space="preserve">Stock-Based Compensation Stock-based compensation expense is recognized for all forms of share-based payment awards, including shares issued to employees under restricted stock units. </t>
  </si>
  <si>
    <t>Litigation</t>
  </si>
  <si>
    <t xml:space="preserve">Litigation RAI discloses information concerning litigation for which an unfavorable outcome is more than remote. RAI and its subsidiaries record their legal expenses and other litigation costs and related administrative costs as selling, general and administrative expenses as these costs are incurred. RAI and its subsidiaries will record any loss related to litigation at such time as an unfavorable outcome becomes probable and the amount can be reasonably estimated on an individual case-by-case basis. When the reasonable estimate is a range, the recorded loss will be the best estimate within the range. If no amount in the range is a better estimate than any other amount, the minimum amount of the range will be recorded. </t>
  </si>
  <si>
    <t>Pension and Postretirement</t>
  </si>
  <si>
    <t xml:space="preserve">Pension and Postretirement Pension and postretirement benefits require balance sheet recognition of the net asset or liability for the overfunded or underfunded status of defined benefit pension and other postretirement benefit plans, on a plan-by-plan basis, and recognition of changes in the funded status in the year in which the changes occur. Actuarial gains or losses are changes in the amount of either the benefit obligation or the fair value of plan assets resulting from experience different from that assumed or from changes in assumptions. Differences between actual results and actuarial assumptions are accumulated and recognized as a mark-to-market adjustment, referred to as an MTM adjustment, to the extent such accumulated net gains and losses are in excess of 10% of the greater of the fair value of plan assets or benefit obligations, referred to as the corridor. Actuarial gains and losses outside the corridor are generally recognized annually as of December 31, or when a plan is remeasured during an interim period. Prior service cos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 </t>
  </si>
  <si>
    <t>Recently Issued Accounting Pronouncements</t>
  </si>
  <si>
    <t>Recently Issued Accounting Pronouncements In May 2014, the FASB issued amended guidance that replaces most existing GAAP revenue recognition guidance. The amended guidance is effective for RAI for interim and annual reporting periods beginning on January 1, 2017, and permits the use of either the retrospective or cumulative effect transition method. Early adoption is prohibited. RAI is evaluating the effect this guidance will have on its consolidated financial statements and related disclosures. In January 2015, the FASB issued amended guidance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guidance does not change the requirement to disclose items which are unusual in nature or infrequent in occurrence as a component of continuing operations or in the footnotes. The guidance is effective for fiscal years, and interim periods within those years, beginning after December 15, 2015. The adoption of the amended guidance is not expected to have a material impact on RAI’s results of operations, cash flows or financial position. In February 2015, the FASB issued amendments to the consolidation standard that reduce the number of consolidation models. The amended standard changes the way reporting entities examine partnerships and similar entities, evaluate service providers and decision makers as they relate to a variable interest entity, referred to as a VIE, and examine how related party interests in a VIE can affect the consolidation of that VIE. The guidance is effective for fiscal years, and interim periods within those years, beginning after December 15, 2015. The adoption of the amended guidance is not expected to have a material impact on RAI’s results of operations, cash flows or financial position. In April 2015, the FASB issued amended guidance to simplify the presentation of debt issuance costs. The current guidance requires debt issuance costs to be reported on the balance sheet as an asset and amortized as interest expense. The amended guidance requires debt issuance costs to be presented as a direct reduction of the debt liability it is associated with similar to the way debt discounts are presented. This guidance is effective for fiscal years, and interim periods within those years, beginning after December 15, 2015. The standard requires retrospective application for all prior periods presented. The adoption of the amended guidance is not expected to have a material impact on RAI’s results of operations, cash flows or financial position. In April 2015, the FASB issued new guidance for determining if an arrangement for cloud services includes a license of software. This new guidance does not change the accounting standard for cloud service providers, but does base the criteria for determining if a license of software is part of the arrangement based on the existing guidance. If a license of software is present in the arrangement, the fee associated with the license portion will be capitalized when the criteria for capitalization of internal-use software are met. This guidance is effective for fiscal years, and interim periods within those years, beginning after December 15, 2015. The adoption of the amended guidance is not expected to have a material impact on RAI’s results of operations, cash flows or financial position. In September 2015, the FASB issued guidance requiring an acquirer in a business combination to recognize adjustments to provisional amounts that are identified during the measurement period in the reporting period in which the adjustment amounts are determined and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shall disclose the portion of the amount recorded in current-period earnings by line item that would have been recorded in previous reporting periods if the adjustment to the provisional amounts had been recognized as of the acquisition date. Current guidance requires that during the measurement period, the acquirer retrospectively adjust the provisional amounts recognized at the acquisition date with a corresponding adjustment to goodwill. This new guidance eliminates the requirement to retrospectively account for those adjustments. The guidance is effective for fiscal years, including interim periods within those fiscal years, beginning after December 15, 2015. The adoption of this guidance is not expected to have a material effect on RAI’s results of operations, cash flows or financial position. In November 2015, the FASB issued amended guidance requiring that deferred income tax balances on the consolidated balance sheet be classified as non-current. Current guidance requires deferred tax balances be classified as either current or non-current in accordance with the classification of the underlying attributes. The current requirement that deferred tax liabilities and assets of an entity be offset and presented as a single amount is not affected by this amendment. The amended guidance is effective for financial statements issued for fiscal years beginning after December 15, 2016, and interim periods within those fiscal years. Earlier adoption is permitted. The amended guidance may be applied either prospectively to all deferred tax liabilities and assets or retrospectively to all periods presented. RAI is evaluating the effect this guidance will have on its results of operations, cash flows or financial position.</t>
  </si>
  <si>
    <t>Business and Summary of Significant Accounting Policies (Tables)</t>
  </si>
  <si>
    <t>Certain Component Of Cost Of Products Sold Table Text Block</t>
  </si>
  <si>
    <t>Cost of products sold includes the expenses for the State Settlement Agreements; the user fees charged by the U.S. Food and Drug Administration, referred to as the FDA; and the federal tobacco quota buyout that expired in 2014. These expenses were as follows for the years ended December 31:
2015
2014
2013
State Settlement Agreements
$
2,403
$
1,917
$
1,819
FDA user fees
174
135
127
Federal tobacco quota buyout
—
163
209</t>
  </si>
  <si>
    <t>Computer software and software development</t>
  </si>
  <si>
    <t>Summary Of Balances And Expenses For Software Costs</t>
  </si>
  <si>
    <t>The following is a summary of balances and expenses for software costs as of and for the years ended December 31:
Balances:
2015
2014
Unamortized software costs balance
$
37
$
41
Software costs — capitalized or included in construction-in-process
13
5
Expenses:
2015
2014
2013
Software amortization expense
$
17
$
15
$
17</t>
  </si>
  <si>
    <t>Merger, Divestiture and BAT Share Purchase (Tables)</t>
  </si>
  <si>
    <t>Schedule of Purchase Price</t>
  </si>
  <si>
    <t>Purchase Price The purchase price of $25.8 billion consisted of the Merger Consideration together with the payment of certain Lorillard equity awards and certain change of control payments as follows:
Fair value of RAI common stock issued
$
7,555
Cash paid to Lorillard shareholders at $50.50 per share
18,205
Cash paid for Lorillard stock options and stock appreciation rights
73
Purchase price
$
25,833</t>
  </si>
  <si>
    <t>Allocation of Purchase Price to Assets Acquired and Liabilities assumed</t>
  </si>
  <si>
    <t>Allocation of Purchase Price The table below presents the purchase price as allocated to the assets acquired and liabilities assumed in the Merger.
Preliminary June
Measurement Period Adjustments
Final Adjusted June 12, 2015
Assets
Cash and cash equivalents
$
1,059
$
(1
)
$
1,058
Short-term investments
347
—
347
Accounts and other receivables
45
2
47
Inventories
583
(7
)
576
Income taxes receivable
114
21
135
Other current assets
1,361
312
1,673
Property, plant and equipment
94
(12
)
82
Trademarks and other intangible assets
26,242
1,201
27,443
Goodwill
10,852
(999
)
9,853
Other assets and deferred charges
210
(3
)
207
Liabilities
Tobacco settlement accruals
753
2
755
Other current liabilities
507
95
602
Long-term debt (less current maturities)
3,951
(56
)
3,895
Deferred income taxes, net
9,536
462
9,998
Long-term retirement benefits (less current portion)
263
11
274
Other noncurrent liabilities
64
—
64
Allocation of purchase price
$
25,833
$
—
$
25,833</t>
  </si>
  <si>
    <t>Summary of Pre-tax Gain</t>
  </si>
  <si>
    <t>A summary of the pre-tax gain is as follows:
Purchase price
$
7,056
Net assets and liabilities divested
(2,026
)
Goodwill associated with divested RJR Tobacco brands
(1,849
)
Gain on Divestiture
$
3,181</t>
  </si>
  <si>
    <t>Pro Forma Financial Information (Unaudited)</t>
  </si>
  <si>
    <t>The following unaudited pro forma consolidated financial information presents the combined results of operations of RAI and Lorillard as if the Merger and Divestiture had occurred at the beginning of 2014 and includes non-recurring pro forma adjustments that were directly attributable to the Merger and Divestiture. Pro forma net income includes adjustments for acquisition-related costs. Pro forma net income per share includes the impact of the issuance of RAI common stock in the BAT Share Purchase and as part of the Merger Consideration.
For
Ended December 31,
2015
2014
Net sales
$
12,079
$
11,275
Net income
2,331
1,997
Net income per share:
Basic income per share:
Net income
$
1.63
$
1.40
Diluted income per share:
Net income
$
1.63
$
1.39</t>
  </si>
  <si>
    <t>Fair Value Measurement (Tables)</t>
  </si>
  <si>
    <t>Fair Value of Financial Assets</t>
  </si>
  <si>
    <t>Financial assets carried at fair value as of December 31, were as follows:
2015
2014
Level 1
Level 2
Level 3
Total
Level 1
Level 2
Level 3
Total
Cash and cash equivalents:
Cash equivalents
$
2,454
$
—
$
—
$
2,454
$
883
$
—
$
—
$
883
Short-term investments:
Corporate debt securities
—
96
—
96
—
—
—
—
U.S. Governmental agency obligations
—
43
—
43
—
—
—
—
Commercial paper
—
10
—
10
—
—
—
—
Other assets and deferred charges:
Auction rate securities
—
—
79
79
—
—
79
79
Mortgage-backed security
—
—
10
10
—
—
12
12
Marketable equity security
1
—
—
1
2
—
—
2
Interest rate swaps
—
53
—
53
—
—
—
—</t>
  </si>
  <si>
    <t>Financial Assets Classified as Level 3 Investments</t>
  </si>
  <si>
    <t xml:space="preserve">Financial assets classified as Level 3 investments were as follows:
December 31, 2015
December 31, 2014
Cost
Gross Unrealized Loss (1)
Estimated Fair Value
Cost
Gross Unrealized Loss (1)
Estimated Fair Value
Auction rate securities
$
99
$
(20
)
$
79
$
99
$
(20
)
$
79
Mortgage-backed security
16
(6
)
10
18
(6
)
12
$
115
$
(26
)
$
89
$
117
$
(26
)
$
91
(1)
Unrealized losses, net of tax, are reported in accumulated other comprehensive loss in RAI’s consolidated balance sheets as of December 31, 2015 and 2014. </t>
  </si>
  <si>
    <t>Changes in Level 3 Investments</t>
  </si>
  <si>
    <t>The changes in the Level 3 investments were as follows:
2015
2014
Auction Rate Securities
Auction Rate Securities
Cost
Gross Unrealized Gain (Loss)
Estimated Fair Value
Cost
Gross Unrealized Gain (Loss)
Estimated Fair Value
Balance as of January 1
$
99
$
(20
)
$
79
$
99
$
(23
)
$
76
Unrealized gain
—
—
—
—
3
3
Balance as of December 31
$
99
$
(20
)
$
79
$
99
$
(20
)
$
79
2015
2014
Mortgage-Backed Security
Mortgage-Backed Security
Cost
Gross Unrealized Gain (Loss)
Estimated Fair Value
Cost
Gross Unrealized Gain (Loss)
Estimated Fair Value
Balance as of January 1
$
18
$
(6
)
$
12
$
20
$
(7
)
$
13
Unrealized gain
—
—
—
—
1
1
Redemptions
(2
)
—
(2
)
(2
)
—
(2
)
Balance as of December 31
$
16
$
(6
)
$
10
$
18
$
(6
)
$
12</t>
  </si>
  <si>
    <t>Amortization of Net Gain Loss upon Termination of Derivative Instruments Impacted Income Statement</t>
  </si>
  <si>
    <t xml:space="preserve">The amortization of derivative instruments impacted the consolidated statements of income for the years ended December 31 as follows:
2015
2014
2013
Interest and debt expense
$
(17
)
$
(15
)
$
(24
)
Other (income) expense, net
—
—
(35
) </t>
  </si>
  <si>
    <t>Intangible Assets (Tables)</t>
  </si>
  <si>
    <t>Changes in Carrying Amounts of Goodwill by Segment</t>
  </si>
  <si>
    <t>The changes in the carrying amounts of goodwill by segment were as follows:
RJR Tobacco
Santa Fe
American Snuff
All Other
Consolidated
Balance as of December 31, 2013
Goodwill
$
9,065
$
197
$
2,501
$
39
$
11,802
Less: accumulated impairment charges
(3,763
)
—
(28
)
—
(3,791
)
Net goodwill balance as of December 31, 2013
5,302
197
2,473
39
8,011
2014 Activity
Asset acquisition
—
—
—
7
7
Foreign currency translation
—
—
—
(2
)
(2
)
Balance as of December 31, 2014
Goodwill
9,065
197
2,501
44
11,807
Less: accumulated impairment charges
(3,763
)
—
(28
)
—
(3,791
)
Net goodwill balance as of December 31, 2014
5,302
197
2,473
44
8,016
2015 Activity
Merger goodwill
9,853
—
—
—
9,853
Divestiture goodwill
(1,849
)
—
—
—
(1,849
)
Reclassified to assets held for sale
—
—
—
(27
)
(27
)
Balance as of December 31, 2015
Goodwill
17,069
197
2,501
17
19,784
Less: accumulated impairment charges
(3,763
)
—
(28
)
—
(3,791
)
Net goodwill balance as of December 31, 2015
$
13,306
$
197
$
2,473
$
17
$
15,993</t>
  </si>
  <si>
    <t>Carrying Amounts of Indefinite-Lived Intangible Assets by Segment Not Subject to Amortization</t>
  </si>
  <si>
    <t>The changes in the carrying amounts of indefinite-lived intangible assets by segment not subject to amortization were as follows:
RJR Tobacco
Santa Fe
American Snuff
All Other
Consolidated
Trademarks
Other
Trademarks
Trademarks
Other
Trademarks
Other
Balance as of December 31, 2012
$
1,027
$
99
$
155
$
1,136
$
5
$
2,318
$
104
Impairment charge
(32
)
—
—
—
—
(32
)
—
Foreign currency translation
—
—
—
—
(1
)
—
(1
)
Reclassified to finite-lived
(18
)
—
—
—
—
(18
)
—
Balance as of December 31, 2013
977
99
155
1,136
4
2,268
103
Balance as of December 31, 2014
977
99
155
1,136
4
2,268
103
Trademarks acquired in Merger
27,193
—
—
—
—
27,193
—
Trademarks divested
(344
)
—
—
—
—
(344
)
—
Other intangibles divested
—
(12
)
—
—
—
—
(12
)
Reclassified to assets held for sale
—
—
(19
)
—
(4
)
(19
)
(4
)
Balance as of December 31, 2015
$
27,826
$
87
$
136
$
1,136
$
—
$
29,098
$
87</t>
  </si>
  <si>
    <t>Carrying Amounts of Finite-lived Intangible Assets by Segment Subject to Amortization</t>
  </si>
  <si>
    <t>The changes in the carrying amounts of finite-lived intangible assets by segment subject to amortization were as follows:
RJR Tobacco
American Snuff
Consolidated
Trademarks
Other
Trademarks
Trademarks
Other
Balance as of December 31, 2012
$
—
$
24
$
9
$
9
$
24
Amortization
—
(4
)
(1
)
(1
)
(4
)
Reclassified from indefinite-lived
18
—
—
18
—
Balance as of December 31, 2013
18
20
8
26
20
Amortization
(6
)
(4
)
(1
)
(7
)
(4
)
Acquisition
—
15
—
—
15
Balance as of December 31, 2014
12
31
7
19
31
Trademarks acquired in Merger
10
—
—
10
—
Customer lists acquired in Merger
—
240
—
—
240
Amortization
(5
)
(12
)
(1
)
(6
)
(12
)
Balance as of December 31, 2015
$
17
$
259
$
6
$
23
$
259</t>
  </si>
  <si>
    <t>Details of Finite-Lived Intangible Assets</t>
  </si>
  <si>
    <t>Details of finite-lived intangible assets were as follows:
December 31, 2015
December 31, 2014
Gross
Accumulated Amortization
Net
Gross
Accumulated Amortization
Net
Customer lists
$
240
$
(7
)
$
233
$
—
$
—
$
—
Contract manufacturing agreements
151
(139
)
12
151
(135
)
16
Trademarks
124
(101
)
23
114
(95
)
19
Other intangibles
15
(1
)
14
15
—
15
$
530
$
(248
)
$
282
$
280
$
(230
)
$
50</t>
  </si>
  <si>
    <t>Finite Lived Intangible Assets Future Amortization Expense</t>
  </si>
  <si>
    <t>The remaining amortization expense associated with finite-lived intangible assets is expected to be as follows:
Year
Amount
2016
$
23
2017
23
2018
22
2019
16
2020
15
Thereafter
183
$
282</t>
  </si>
  <si>
    <t>Restructuring Charges (Tables)</t>
  </si>
  <si>
    <t>Schedule of Changes in Restructuring Liability</t>
  </si>
  <si>
    <t>The components of the restructuring charge accrued and utilized were as follows:
Employee Severance and Benefits
Original accrual
$
149
Utilized in 2012
(78
)
Balance as of December 31, 2012
71
Utilized in 2013
(14
)
Balance as of December 31, 2013
57
Utilized in 2014
(17
)
Balance as of December 31, 2014
40
Utilized in 2015
(33
)
Balance as of December 31, 2015
$
7</t>
  </si>
  <si>
    <t>Income Per Share (Tables)</t>
  </si>
  <si>
    <t>Components of Calculation of Income Per Share</t>
  </si>
  <si>
    <t>The components of the calculation of income per share were as follows:
For the Years Ended December 31,
2015
2014
2013
Income from continuing operations
$
3,253
$
1,445
$
1,718
Income from discontinued operations
—
25
—
Net income
$
3,253
$
1,470
$
1,718
Basic weighted average shares, in thousands
1,264,182
1,066,320
1,089,849
Effect of dilutive potential shares:
Restricted stock units
3,533
3,620
4,050
Diluted weighted average shares, in thousands
1,267,715
1,069,940
1,093,899</t>
  </si>
  <si>
    <t>Inventories (Tables)</t>
  </si>
  <si>
    <t>Components of Inventories</t>
  </si>
  <si>
    <t>The major components of inventories at December 31 were as follows:
2015
2014
Leaf tobacco
$
1,495
$
1,125
Other raw materials
110
90
Work in process
88
72
Finished products
173
171
Other
22
27
Total
1,888
1,485
LIFO allowance
(154
)
(204
)
$
1,734
$
1,281</t>
  </si>
  <si>
    <t>Other Current Liabilities (Tables)</t>
  </si>
  <si>
    <t>Other current liabilities at December 31 included the following:
2015
2014
Payroll and employee benefits
$
210
$
178
Pension and other postretirement benefits
91
75
Marketing and advertising
213
134
Excise, franchise and property tax
217
161
Restructuring
6
32
Other
497
164
$
1,234
$
744</t>
  </si>
  <si>
    <t>Income Taxes (Tables)</t>
  </si>
  <si>
    <t>Provision for Income Taxes from Continuing Operations</t>
  </si>
  <si>
    <t>The components of the provision for income taxes from continuing operations for the years ended December 31 were as follows:
2015
2014
2013
Current:
Federal
$
3,313
$
809
$
563
State and other
477
188
148
3,790
997
711
Deferred:
Federal
(597
)
(151
)
254
State and other
(62
)
(29
)
58
(659
)
(180
)
312
$
3,131
$
817
$
1,023</t>
  </si>
  <si>
    <t>Significant Components of Deferred Tax Assets and Liabilities</t>
  </si>
  <si>
    <t>Significant components of deferred tax assets and liabilities for the years ended December 31 included the following:
2015
2014
Deferred tax assets:
Pension and other postretirement liabilities
$
916
$
823
Tobacco settlement accruals
1,088
711
Other accrued liabilities
175
127
Other noncurrent liabilities
283
139
Subtotal
2,462
1,800
Less: valuation allowance
(8
)
(37
)
2,454
1,763
Deferred tax liabilities:
LIFO inventories
(266
)
(150
)
Property and equipment
(259
)
(260
)
Trademarks and other intangibles
(11,002
)
(913
)
Other
(131
)
(111
)
(11,658
)
(1,434
)
Net deferred tax asset (liability)
$
(9,204
)
$
329</t>
  </si>
  <si>
    <t>Schedule of Current and Non current Deferred Taxes</t>
  </si>
  <si>
    <t>The current and noncurrent components of deferred tax assets and liabilities for the years ended December 31 were as follows:
2015
2014
Current deferred tax assets
$
1,032
$
703
Noncurrent deferred tax assets
—
9
Noncurrent deferred tax liabilities
(10,236
)
(383
)
$
(9,204
)
$
329</t>
  </si>
  <si>
    <t>Pre-Tax Income for Domestic and Foreign Continuing Operations</t>
  </si>
  <si>
    <t>Pre-tax income for domestic and foreign continuing operations for the years ended December 31 consisted of the following:
2015
2014
2013
Domestic (includes U.S. exports)
$
6,342
$
2,235
$
2,737
Foreign
42
27
4
$
6,384
$
2,262
$
2,741</t>
  </si>
  <si>
    <t>Differences between Provision for Income Taxes from Continuing Operations and Income Taxes</t>
  </si>
  <si>
    <t xml:space="preserve">The differences between the provision for income taxes from continuing operations and income taxes computed at statutory U.S. federal income tax rates for the years ended December 31 were as follows:
2015
2014
2013
Income taxes computed at the statutory U.S. federal income tax rate
$
2,233
$
792
$
959
State and local income taxes, net of federal tax benefits
235
107
135
Domestic manufacturing deduction
(104
)
(80
)
(55
)
Nondeductible goodwill
761
—
—
Other items, net
6
(2
)
(16
)
Provision for income taxes from continuing operations
$
3,131
$
817
$
1,023
Effective tax rate
49.0
%
36.1
%
37.3
% </t>
  </si>
  <si>
    <t>Components of Deferred Tax Benefits Included in Accumulated Other Comprehensive Loss</t>
  </si>
  <si>
    <t>The components of deferred tax benefits included in accumulated other comprehensive loss for the years ended December 31 were as follows:
2015
2014
Retirement benefits
$
209
$
241
Unrealized gain (loss) on long-term investments
10
10
Amortization of realized loss on hedging instruments
6
7
Cumulative translation adjustment and other
31
19
$
256
$
277</t>
  </si>
  <si>
    <t>Accruals for Gross Unrecognized Income Tax Benefits, Including Interest and Penalties</t>
  </si>
  <si>
    <t>The accruals for gross unrecognized income tax benefits, including interest and penalties, reflected in other noncurrent liabilities for the years ended December 31 were as follows:
2015
2014
Unrecognized tax benefits
$
97
$
27
Accrued interest
17
3
Accrued penalties
8
1
$
122
$
31</t>
  </si>
  <si>
    <t>Reconciliation of Gross Unrecognized Income Tax Benefits</t>
  </si>
  <si>
    <t>A reconciliation of the gross unrecognized income tax benefits is as follows:
2015
2014
2013
Balance at beginning of year
$
27
$
62
$
68
Gross increases related to current period tax positions
28
5
4
Gross increases related to tax positions in prior periods
46
—
—
Gross decreases related to tax positions in prior periods
(1
)
(31
)
(3
)
Gross decreases related to audit settlements
—
(6
)
(1
)
Gross decreases related to lapse of applicable statute of limitations
(3
)
(3
)
(6
)
Balance at end of year
$
97
$
27
$
62</t>
  </si>
  <si>
    <t>Long-Term Debt (Tables)</t>
  </si>
  <si>
    <t>Debt Instrument [Line Items]</t>
  </si>
  <si>
    <t>Long-Term Debt, Net of Discounts</t>
  </si>
  <si>
    <t>RAI and RJR Tobacco Total Long-Term Debt RAI’s long-term debt, net of discounts and including adjustments associated with interest rate swaps of $25 million and $48 million as of December 31, 2015, and December 31, 2014, respectively, and adjustments to fair value of $323 million as of December 31, 2015, is below. RJR Tobacco’s long-term debt, including adjustments to fair value of $36 million as of December 31, 2015, is below.
2015
2014
RAI
2.300% notes due 2017
$
450
$
—
2.300% notes due 2018
1,250
—
3.250% notes due 2020
1,250
—
3.250% notes due 2022
1,099
1,099
3.750% notes due 2023
461
—
4.000% notes due 2022
999
—
4.450% notes due 2025
2,493
—
4.750% notes due 2042
992
992
4.850% notes due 2023
549
550
5.700% notes due 2035
747
—
5.850% notes due 2045
2,238
—
6.150% notes due 2043
548
547
6.750% notes due 2017
729
747
6.875% notes due 2020
735
—
7.000% notes due 2041
287
—
7.250% notes due 2037
448
448
7.750% notes due 2018
250
250
8.125% notes due 2019*
781
—
8.125% notes due 2040
308
—
Total RAI long-term debt
$
16,614
$
4,633
RJR Tobacco
2.300% notes due 2017
$
53
$
—
3.750% notes due 2023
26
—
6.875% notes due 2020
124
—
7.000% notes due 2041
12
—
8.125% notes due 2019*
95
—
8.125% notes due 2040
17
—
Total RJR Tobacco long-term debt
$
327
$
—
Total long-term debt (less current maturities)
$
16,941
$
4,633
Current maturities of long-term debt
506
450
$
17,447
$
5,083
*
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t>
  </si>
  <si>
    <t>Maturities of RAI and RJR Tobacco's Notes</t>
  </si>
  <si>
    <t>As of December 31, 2015, the maturities of RAI’s and RJR Tobacco’s notes, net of discounts, were as follows:
Year
RAI
RJR Tobacco
Amount
2016
$
415
$
85
$
500
2017
1,147
53
1,200
2018
1,500
—
1,500
2019
669
81
750
2020
1,891
109
2,000
2022 and thereafter
11,064
49
11,113
$
16,686
$
377
$
17,063</t>
  </si>
  <si>
    <t>Lorillard Notes</t>
  </si>
  <si>
    <t>Schedule of Exchanged Portion of Notes</t>
  </si>
  <si>
    <t>The following table sets forth, as of the Expiration Date, the principal amounts of each series of Lorillard Tobacco Notes that (1) had been validly tendered and not validly withdrawn (and consents thereby validly given and not validly revoked) and (2) were not tendered in the Exchange Offers:
Series of Lorillard Tobacco Notes
Principal of Lorillard Tobacco Notes Outstanding Prior to Exchange Offers
Principal Amount of Lorillard Tobacco Notes Tendered in Exchange Offers
Principal Amount of Lorillard Tobacco Notes Not Tendered in Exchange Offers
2.300% notes due 2017
$
500
$
447
$
53
3.500% notes due 2016
500
415
85
3.750% notes due 2023
500
474
26
6.875% notes due 2020
750
641
109
7.000% notes due 2041
250
240
10
8.125% notes due 2019
750
669
81
8.125% notes due 2040
250
237
13
$
3,500
$
3,123
$
377</t>
  </si>
  <si>
    <t>Commitments and Contingencies (Tables)</t>
  </si>
  <si>
    <t>U.S. Tobacco-related Cases Pending Against RJR Tobacco or its Affiliates or Indemnities</t>
  </si>
  <si>
    <t xml:space="preserve">The following table lists the categories of the U.S. tobacco-related cases pending against Reynolds Defendants as of December 31, 2015, compared with the number of cases pending against Reynolds Defendants as of September 30, 2015, as reported in RAI’s Quarterly Report on Form 10-Q for the fiscal quarter ended September 30, 2015, filed with the SEC on October 27, 2015, and a cross-reference to the discussion of each case type.
Case Type
U.S. Case Numbers as of December 31, 2015
Change in Number of Cases Since September 30, 2015 Increase/(Decrease)
Page Reference
Individual Smoking and Health
118
No change
113
West Virginia IPIC (Number of Plaintiffs)*
1 (approx. 564)
(3)
114
Engle Progeny (Number of Plaintiffs)**
3,111 (approx. 4,046)
(462) (494)
115
Broin II
2,499
(41)
129
Class Action
28
4
130
Filter Cases
64
1
135
Health-Care Cost Recovery
2
No change
135
State Settlement Agreements—Enforcement and Validity; Adjustments
27
No change
142
Other Litigation and Developments
11
1
146
*
Includes as one case the approximately 564 cases pending as a consolidated action In Re: Tobacco Litigation Individual Personal Injury Cases West Virginia IPIC West Virginia IPIC
**
The Engle </t>
  </si>
  <si>
    <t>Verdicts in Individual Engle Progeny Cases that have been Tried and Remain Pending</t>
  </si>
  <si>
    <t>The following chart reflects the details of accrued compensatory and punitive damages related to Hiott, Starr-Blundell, Clayton, Cohen, Buonomo, Hallgren, Sikes, Thibault, Taylor Ballard.
Plaintiff Case Name
RJR Allocation of Fault
Lorillard Tobacco Allocation of Fault
Compensatory Damages (as adjusted) (1)
Punitive Damages
Appeal Status
Hiott
40
%
0
%
$
730,000
$
—
Florida Supreme Court declined to accept jurisdiction of the case; the deadline to file a petition for writ of certiorari with the U.S. Supreme Court is May 2, 2016.
Starr-Blundell
10
%
0
%
50,000
—
Notice to invoke jurisdiction of Florida Supreme Court pending; stayed pending resolution of Soffer v. R. J. Reynolds Tobacco Co.
Clayton
10
%
0
%
60,000
—
First DCA affirmed the judgment of the trial court, per curiam
Cohen
33
%
0
%
3,330,000
10,000,000
Remanded for partial new trial; Florida Supreme Court accepted jurisdiction of the case, quashed the decision being reviewed, and reinstated the jury verdict; deadline to file a petition for writ of certiorari with the U.S. Supreme Court is April 28, 2016.
Buonomo
78
%
0
%
4,060,000
25,000,000
Remanded for new trial; Florida Supreme Court accepted jurisdiction of the case, quashed the decision being reviewed, and reinstated the jury verdict; appeal of the reinstated punitive damages award pending in Fourth DCA
Hallgren
25
%
0
%
500,000
750,000
Florida Supreme Court declined to accept jurisdiction; deadline to file a petition for writ of certiorari with the U.S. Supreme Court is April 11, 2016
Sikes
51
%
0
%
3,520,000
2,000,000
Florida Supreme Court declined to accept jurisdiction of the case; deadline to file a petition for writ of certiorari with the U.S. Supreme Court is May 2, 2016.
Thibault
70
%
0
%
1,750,000
1,275,000
First DCA affirmed the judgment, per curiam; Florida Supreme Court declined to accept jurisdiction of the case; deadline to file a petition for writ of certiorari with the U.S. Supreme Court is May 2, 2016.
Ballard
55
%
0
%
5,000,000
—
Florida Supreme Court declined to accept jurisdiction; deadline to file a petition for writ of certiorari with the U.S. Supreme Court is February 19, 2016
Taylor
58
%
0
%
4,116,000
521,000
First DCA affirmed the judgment, per curiam; RJR Tobacco paid approximately $4.9 million in satisfaction of the judgment on January 19, 2016.
Totals
$
23,116,000
$
39,546,000
(1)
Compensatory damages are adjusted to reflect the reduction that may be required by the allocation of fault. Punitive damages are not adjusted and reflect the amount of the final judgment(s) signed by the trial court judge(s). The amounts listed above do not include attorneys’ fees or statutory interest of $18.5 million.
The following chart reflects verdicts in all other individual Engle 2015
Plaintiff Case Name
RJR Tobacco Allocation of Fault
Lorillard Tobacco Allocation of Fault
Compensatory Damages (as adjusted) (1)
Punitive Damages
Appeal Status
Putney
30
%
0
%
$
—
$
—
Reversed and remanded for further proceedings; Florida Supreme Court accepted jurisdiction; quashed the decision being reviewed and reinstated the verdict; Defendants' motion for clarification pending.
Andy Allen
24
%
0
%
2,475,000
7,756,000
Reversed and remanded for new trial; new trial completed on November 26, 2014; pending - First DCA
Soffer
40
%
0
%
2,000,000
—
Pending – Florida Supreme Court
Ciccone
30
%
0
%
1,010,000
—
Pending – Florida Supreme Court
Calloway
27
%
18
%
16,100,000
(2)
—
Fourth DCA affirmed compensatory award (with instructions to reduce to reflect the smoker's fault if plaintiff does not agree to new trial), set aside punitive damages, and remanded for partial new trial
Hancock
5
%
0
%
700
—
Fourth DCA affirmed, per curiam; Plaintiff did not seek further review
James Smith
55
%
0
%
600,000
(2)
20,000
Pending – Eleventh Circuit
Evers
60
%
9
%
2,036,000
12,360,000
Second DCA reinstated punitive damage award of $12.36 million the trial court had set aside; case remanded for further proceedings that could affect the amount of damages
Schoeff
75
%
0
%
7,875,000
—
Fourth DCA affirmed compensatory award, set aside punitive award, and remanded for further proceedings; notice to invoke the discretionary jurisdiction of Florida Supreme Court pending
Marotta
58
%
0
%
3,480,000
—
Fourth DCA affirmed; notice to invoke the discretionary jurisdiction of the Florida Supreme Court due February 22, 2016
Searcy
30
%
0
%
1,000,000
(2)
1,670,000
Pending – Eleventh Circuit
Earl Graham
20
%
0
%
550,000
—
Eleventh Circuit held that federal law impliedly preempts claims for strict liability and negligence based on the defect and negligence findings from Engle
Skolnick
30
%
0
%
—
—
Fourth DCA set aside judgment and ordered a partial new trial
Grossman
75
%
0
%
15,350,000
(2)
22,500,000
Pending – Fourth DCA
Gafney
33
%
33
%
3,828,000
—
Pending – Fourth DCA
Cheeley
50
%
0
%
1,500,000
2,000,000
Fourth DCA affirmed judgment of trial court, per curiam; deadline to file motion for rehearing is February 12, 2016
Bowden
30
%
0
%
1,500,000
—
First DCA affirmed judgment of trial court, per curiam; deadline to file a motion for rehearing is February 17, 2016.
Burkhart
25
%
10
%
3,500,000
(2)
1,750,000
Pending – Eleventh Circuit
Bakst (Odom)
75
%
0
%
4,504,000
14,000,000
Pending – Fourth DCA
Robinson
71
%
0
%
16,900,000
16,900,000
Pending – First DCA
Harris
15
%
10
%
1,223,500
(2)
—
Post-trial motions are pending (3)
Wilcox
70
%
0
%
4,900,000
8,500,000
Pending – Third DCA
Irimi
15
%
15
%
—
—
Defendants' motion for new trial granted; pending - Fourth DCA
Hubbird
50
%
0
%
3,000,000
(2)
25,000,000
Pending – Third DCA
Lourie
3
%
7
%
137,000
—
Pending – Second DCA
Kerrivan
31
%
0
%
6,046,660
(2)
9,600,000
Post-trial motions are pending (3)
Schleider
70
%
0
%
14,700,000
(2)
—
Pending – Third DCA
Perrotto
20
%
6
%
1,063,000
—
Post-trial motions are pending (3)
Ellen Gray
50
%
0
%
3,000,000
—
Post-trial motions are pending (3)
Sowers
50
%
0
%
2,130,000
—
Post-trial motions are pending (3)
Zamboni
30
%
0
%
102,000
—
Final judgment has not been entered
Pollari
43
%
0
%
4,250,000
1,500,000
Post-trial motions were denied; defendants filed a joint notice of appeal to the Fourth DCA on January 27, 2016
Gore
23
%
0
%
460,000
—
Pending - Fourth DCA
Ryan
65
%
0
%
21,500,000
25,000,000
Post-trial motions are pending (3)
Hardin
13
%
0
%
100,880
—
Post-trial motions are pending (3)
McCoy
25
%
20
%
670,000
6,000,000
Pending - Fourth DCA
Block
50
%
0
%
463,000
800,000
Pending - Fourth DCA
Lewis
25
%
0
%
187,500
—
Post-trial motions denied; final judgment has not been entered
Cooper
40
%
0
%
1,800,000
—
Post-trial motions were denied; Final judgment has not been entered
Duignan
30
%
0
%
2,690,000
2,500,000
Pending - Second DCA
O'Hara
85
%
0
%
14,700,000
20,000,000
Pending - First DCA
Marchese
22.5
%
0
%
500,000
(2)
250,000
Post-trial motion are pending (3)
Gordon
2
%
0
%
100
—
Plaintiff did not seek further review
Barbose
42.5
%
0
%
5,000,000
500,000
Post-trial motions were denied; final judgment has not been entered
Monroe
58
%
0
%
6,380,000
—
Post-trial motions are pending (3)
Ledoux
47
%
0
%
5,000,000
12,500,000
Post-trial motions are pending (3)
Ewing
2
%
0
%
4,800
—
Post-trial motions are due February 12, 2016
Totals
$
184,217,140
$
191,106,000
(1)
Unless otherwise noted, compensatory damages in these cases are adjusted to reflect the jury’s allocation of comparative fault. Punitive damages are not so adjusted. The amounts listed above do not include attorneys’ fees or statutory interest that may apply to the judgments and such fees and interest may be material.
(2)
The court did not apply comparative fault in the final judgment.
(3)
Should the pending post-trial motions be denied, RJR Tobacco will likely file a notice of appeal with the appropriate appellate court.</t>
  </si>
  <si>
    <t>Commitments and Contingencies Related to Settlements</t>
  </si>
  <si>
    <t xml:space="preserve">Set forth below is the unadjusted tobacco industry settlement payment schedule (in millions) for 2013 and beyond:
2013
2014
2015 and thereafter
First Four States’ Settlements: (1)
Mississippi Annual Payment
$
136
$
136
$
136
Florida Annual Payment
440
440
440
Texas Annual Payment
580
580
580
Minnesota Annual Payment
204
204
204
Remaining Jurisdictions’ Settlement:
Annual Payments (1)
8,004
8,004
8,004
Total
$
9,364
$
9,364
$
9,364
(1)
Subject to adjustments for changes in sales volume, inflation and other factors. All payments are to be allocated among the companies on the basis of relative market share. For further information, see “— State Settlement Agreements — Enforcement and Validity; Adjustments” below. RAI’s operating subsidiaries expenses and payments under the State Settlement Agreements for 2013, 2014 and 2015, and the projected expenses and payments for 2016 and beyond (in millions) are set forth below ( 2)
2013
2014
2015
2016
2017
2018 and thereafter
Settlement expenses
$
1,819
$
1,917
$
2,403
—
Settlement cash payments
$
2,582
$
1,985
$
2,166
—
Projected settlement expenses
$&gt;2,800
$&gt;3,100
$&gt;3,200
Projected settlement cash payments
$&gt;3,100
$&gt;2,800
$&gt;3,100
(2)
Amounts beginning in 2013 reflect the impact of the Term Sheet described below under “— State Settlement Agreements — Enforcement and Validity; Adjustments — Partial Settlement of Certain NPM Adjustment Claims.” </t>
  </si>
  <si>
    <t>Disputed Portion of MSA Payment Obligation</t>
  </si>
  <si>
    <t>The approximate maximum principal amounts of RJR Tobacco’s and Lorillard Tobacco’s shares of the disputed NPM Adjustments for the years 2004 through 2014 (in millions), as currently calculated by the Independent Auditor, and the remaining amounts after the settlements of certain NPM Adjustments claims (see below), are as follows (1)
RJR Tobacco
Lorillard Tobacco
Volume Year
Disputed
Remaining after settlements
Disputed
Remaining after settlements
2004
$
562
$
210
$
111
$
41
2005
445
166
76
29
2006
419
156
73
27
2007
435
166
83
32
2008
468
179
104
40
2009
472
180
107
41
2010
470
179
119
46
2011
422
161
88
34
2012
429
163
97
38
2013
455
173
91
35
2014
433
165
93
36</t>
  </si>
  <si>
    <t>Noncancellable Operating Leases Future Minimum Lease Payments</t>
  </si>
  <si>
    <t>Future minimum lease payments as of December 31, 2015 (in millions) were as follows:
Noncancellable Operating Leases
2016
$
19
2017
3
2018
2
2019
2
2020
2
Total
$
28</t>
  </si>
  <si>
    <t>Shareholders' Equity (Tables)</t>
  </si>
  <si>
    <t>Declared Quarterly Cash Dividends per Share of Common Stock</t>
  </si>
  <si>
    <t>RAI’s board of directors declared the following quarterly cash dividends per share of RAI common stock in 2015, 2014 and 2013:
2015
2014
2013
First
$
0.335
$
0.335
$
0.295
Second
0.335
0.335
0.315
Third
0.360
0.335
0.315
Fourth
0.360
0.335
0.315</t>
  </si>
  <si>
    <t>Components of Accumulated Other Comprehensive Loss Net of Tax</t>
  </si>
  <si>
    <t xml:space="preserve">The components of accumulated other comprehensive loss, net of tax, were as follows:
Retirement Benefits
Unrealized (Loss) on Long-Term Investments
Realized Loss on Hedging Instruments
Cumulative Translation Adjustment and Other
Total
Balance at December 31, 2013
$
(17
)
$
(16
)
$
(13
)
$
(10
)
$
(56
)
Other comprehensive income before reclassifications
(528
)
2
—
(34
)
(560
)
Amounts reclassified from accumulated other comprehensive income (loss)
251
—
1
—
252
Net current-period other comprehensive income
(277
)
2
1
(34
)
(308
)
Balance at December 31, 2014
(294
)
(14
)
(12
)
(44
)
(364
)
Other comprehensive income before reclassifications
(78
)
—
—
(25
)
(103
)
Amounts reclassified from accumulated other comprehensive income (loss)
128
—
1
—
129
Net current-period other comprehensive income
50
—
1
(25
)
26
Balance at December 31, 2015
$
(244
)
$
(14
)
$
(11
)
$
(69
)
$
(338
) </t>
  </si>
  <si>
    <t>Reclassification Out of Accumulated Other Comprehensive Income Net of Tax</t>
  </si>
  <si>
    <t xml:space="preserve">Details about the reclassifications out of accumulated other comprehensive loss and the affected line items in the consolidated statements of income for the years ended December 31, 2015, 2014 and 2013, were as follows:
Amounts Reclassified
Components
2015
2014
2013
Affected Line Item
Defined benefit pension and postretirement plans:
Amortization of prior service costs
$
(20
)
$
(21
)
$
(21
)
Cost of products sold
Amortization of prior service costs
(19
)
(18
)
(18
)
Selling, general and administrative expenses
MTM adjustment
120
205
—
Cost of products sold
MTM adjustment
126
247
—
Selling, general and administrative expenses
207
413
(39
)
Operating income
Deferred taxes
(79
)
(162
)
16
Provision for income taxes
Net of tax
$
128
$
251
$
(23
)
Net income
Loss on hedging instruments:
Amortization of realized loss
$
2
$
2
$
2
Interest and debt expense
Deferred taxes
(1
)
(1
)
(1
)
Provision for income taxes
Net of tax
$
1
$
1
$
1
Net income
Total reclassifications
$
129
$
252
$
(22
)
Net income </t>
  </si>
  <si>
    <t>Changes in Common Stock Outstanding</t>
  </si>
  <si>
    <t>Changes in RAI common stock outstanding were as follows:
2015
2014
2013
Shares outstanding at beginning of year
1,062,567,026
1,076,106,048
1,105,881,534
Omnibus Plan tax shares repurchased and cancelled
(1,111,835
)
(1,108,084
)
(1,148,766
)
Omnibus Plan shares issued from vesting of restricted stock units
2,870,927
2,936,588
3,144,778
Issuance of additional shares as Merger Consideration
209,413,694
—
—
Issuance of additional shares for BAT Share Purchase
155,360,518
—
—
Shares repurchased and cancelled
(1,822,197
)
(15,431,526
)
(31,834,348
)
Equity incentive award plan shares issued
63,208
64,000
62,850
Shares outstanding at end of year
1,427,341,341
1,062,567,026
1,076,106,048</t>
  </si>
  <si>
    <t>Stock Plans (Tables)</t>
  </si>
  <si>
    <t>Information Regarding Stock-based Awards Outstanding</t>
  </si>
  <si>
    <t xml:space="preserve">Information regarding restricted stock unit awards outstanding as of December 31, 2015, under the Omnibus Plan was as follows:
Grant Year
Number of Shares Granted
Grant Price Per Share
Vesting Date
Number of Shares Cancelled and Vested
Cumulative Dividends Per Share
Ending Date of Performance Period
Three-year grants
2013
2,224,872
$
21.680
March 1, 2016
429,892
$
3.54
December 31, 2015
2014
2,098,696
$
24.645
March 3, 2017
446,955
$
4.02
December 31, 2016
2014
51,814
$
29.365
March 3, 2017
—
$
3.02
December 31, 2016
2015
1,386,180
$
37.940
March 2, 2018
87,532
$
4.02
December 31, 2017
2015
17,196
$
36.300
March 2, 2018
—
$
4.02
December 31, 2017
One-year grant
2015
217,304
$
46.150
May 7, 2016
—
$
1.34
April 30, 2016
Other grants
2014
41,451
$
29.365
September 30, 2016
—
N/A
N/A
2014
74,266
$
29.365
September 30, 2018
—
N/A
N/A </t>
  </si>
  <si>
    <t>Changes in Restricted RAI Common Stock and Restricted Stock Units</t>
  </si>
  <si>
    <t>The changes in the number of RAI restricted stock units during 2015 were as follows:
Number of Stock Units
Weighted Average Grant Date Fair Value Per Share
Outstanding at beginning of year
6,038,436
$
23.79
Granted
1,620,680
39.02
Forfeited
(190,743
)
31.13
Vested
(2,320,973
)
23.55
Outstanding at end of year
5,147,400
28.42</t>
  </si>
  <si>
    <t>Compensation Expense Related to Stock Based Compensation and Related Tax Benefits</t>
  </si>
  <si>
    <t>Total compensation expense related to stock-based compensation and the related tax benefits recognized in selling, general and administrative expenses in the consolidated statements of income as of December 31, were as follows:
Grant/Type
2015
2014
2013
2010 restricted stock units
$
—
$
—
$
2
2011 restricted stock units
—
3
20
2012 restricted stock units
3
14
18
2013 restricted stock units
20
15
15
2014 restricted stock units
32
24
—
2015 restricted stock units
24
—
—
Total compensation expense
$
79
$
56
$
55
Total related tax benefits
$
28
$
20
$
19</t>
  </si>
  <si>
    <t>Amounts Related to Performance Share Grants, Restricted Stock Grants, Restricted Stock Units Grant</t>
  </si>
  <si>
    <t>The amounts related to the unvested Omnibus Plan restricted stock unit grants included in the consolidated balance sheets as of December 31, were as follows:
2015
2014
Other current liabilities
$
10
$
9
Other noncurrent liabilities
8
8
Paid-in capital
110
99</t>
  </si>
  <si>
    <t>Equity Compensation Plan Information</t>
  </si>
  <si>
    <t xml:space="preserve">Equity compensation plan information as of December 31, 2015, was as follows:
Plan Category
Number of Securities to be Issued Upon Exercise of Outstanding Options, Warrants and Rights
Weighted Average Exercise Price of Outstanding Options, Warrants and Rights
Number of Securities Remaining Available for Future Issuance under Equity Compensation Plans (Excluding Securities Reflected in Column (a))
(a)
(b)
(c)
Equity Compensation Plans Approved by Security Holders
7,771,891
(2)
$
—
62,644,502
Equity Compensation Plans Not Approved by Security Holders (1)
—
—
1,996,772
Total
7,771,891
(2)
—
64,641,274
(1)
The EIAP was approved by RJR’s sole shareholder, NGH, prior to RJR’s spin-off on June 15, 1999.
(2)
Consists of restricted stock units. These restricted stock units represent the maximum number of shares to be awarded under the best-case targets, and accordingly, may overstate expected dilution. </t>
  </si>
  <si>
    <t>Retirement Benefits (Tables)</t>
  </si>
  <si>
    <t>Changes in Benefit Obligations</t>
  </si>
  <si>
    <t xml:space="preserve">The changes in benefit obligations and plan assets, as well as the funded status of these plans at December 31 were as follows:
Pension Benefits
Postretirement Benefits
2015
2014
2015
2014
Change in benefit obligations:
Obligations at beginning of year
$
6,389
$
5,618
$
1,251
$
1,169
Service cost
26
21
2
2
Interest cost
275
266
50
53
Actuarial (gain) loss
(270
)
941
(120
)
106
Merger
756
—
111
—
Benefits paid
(431
)
(457
)
(84
)
(79
)
Settlements
(7
)
—
—
—
Obligations at end of year
$
6,738
$
6,389
$
1,210
$
1,251
Change in plan assets:
Fair value of plan assets at beginning of year
$
5,309
$
5,220
$
259
$
268
Actual return on plan assets
(131
)
536
(1
)
14
Employer contributions
18
10
67
56
Merger
593
—
—
—
Benefits paid
(431
)
(457
)
(84
)
(79
)
Settlements
(7
)
—
—
—
Fair value of plan assets at end of year
$
5,351
$
5,309
$
241
$
259
Funded status
$
(1,387
)
$
(1,080
)
$
(969
)
$
(992
) </t>
  </si>
  <si>
    <t>Amounts Recognized in Consolidated Balance Sheets</t>
  </si>
  <si>
    <t xml:space="preserve">Pension Benefits
Postretirement Benefits
2015
2014
2015
2014
Amounts recognized in the consolidated balance sheets consist of:
Accrued benefit — other current liabilities
$
(10
)
$
(9
)
$
(81
)
$
(66
)
Accrued benefit — long-term retirement benefits
(1,377
)
(1,071
)
(888
)
(926
)
Net amount recognized
(1,387
)
(1,080
)
(969
)
(992
)
Accumulated other comprehensive loss
636
652
(183
)
(117
)
Net amounts recognized in the consolidated balance sheets
$
(751
)
$
(428
)
$
(1,152
)
$
(1,109
) </t>
  </si>
  <si>
    <t>Amounts Included in Accumulated Other Comprehensive Loss</t>
  </si>
  <si>
    <t>Amounts included in accumulated other comprehensive loss were as follows as of December 31:
2015
2014
Pension Benefits
Postretirement Benefits
Total
Pension Benefits
Postretirement Benefits
Total
Prior service cost (credit)
$
10
$
(137
)
$
(127
)
$
14
$
(178
)
$
(164
)
Net actuarial (gain) loss
626
(46
)
580
638
61
699
Deferred income taxes
(262
)
53
(209
)
(268
)
27
(241
)
Accumulated other comprehensive loss
$
374
$
(130
)
$
244
$
384
$
(90
)
$
294</t>
  </si>
  <si>
    <t>Changes in Accumulated Other Comprehensive Loss</t>
  </si>
  <si>
    <t>Changes in accumulated other comprehensive loss were as follows:
2015
2014
Pension Benefits
Postretirement Benefits
Total
Pension Benefits
Postretirement Benefits
Total
Net actuarial (gain) loss
$
234
$
(107
)
$
127
$
764
$
104
$
868
Amortization of prior service cost (credit)
(3
)
42
39
(3
)
42
39
Prior service cost (credit)
—
(1
)
(1
)
—
—
—
Settlements
(1
)
—
(1
)
—
—
—
MTM adjustment
(246
)
—
(246
)
(420
)
(32
)
(452
)
Deferred income tax (benefit) expense
6
26
32
(134
)
(44
)
(178
)
Change in accumulated other comprehensive loss
$
(10
)
$
(40
)
$
(50
)
$
207
$
70
$
277</t>
  </si>
  <si>
    <t>Weighted Average Assumptions Used to Determine Benefit Obligations</t>
  </si>
  <si>
    <t>Pension Benefits
Postretirement Benefits
2015
2014
2015
2014
Weighted-average assumptions used to determine benefit obligations at December 31:
Discount rate
4.54
%
4.12
%
4.47
%
4.11
%
Rate of compensation increase
4.00
%
4.00
%
—
—</t>
  </si>
  <si>
    <t>Accumulated Benefit Obligations</t>
  </si>
  <si>
    <t>Pension plans experiencing accumulated benefit obligations, which represent benefits earned to date, in excess of plan assets are summarized below:
December 31,
2015
2014
Projected benefit obligation
$
6,738
$
6,389
Accumulated benefit obligation
6,684
6,326
Plan assets
5,351
5,309</t>
  </si>
  <si>
    <t>Components of Pension Benefits (Income) and Postretirement Benefits</t>
  </si>
  <si>
    <t>The components of the total benefit cost (income) and assumptions are set forth below:
Pension Benefits
Postretirement Benefits
2015
2014
2013
2015
2014
2013
Service cost
$
26
$
21
$
23
2
$
2
$
3
Interest cost
275
266
247
50
53
50
Expected return on plan assets
(373
)
(360
)
(350
)
(12
)
(12
)
(11
)
Amortization of prior service cost (credit)
3
3
3
(42
)
(42
)
(42
)
Settlements
1
—
—
—
—
—
MTM adjustment
246
420
—
—
32
—
Total benefit cost (income)
$
178
$
350
$
(77
)
$
(2
)
$
33
$
—</t>
  </si>
  <si>
    <t>Weighted Average Assumptions</t>
  </si>
  <si>
    <t>Pension Benefits
Postretirement Benefits
2015
2014
2013
2015
2014
2013
Weighted-average assumptions used to determine net periodic benefit cost for years ended December 31: (1)
Discount rate
4.14
%
4.92
%
4.07
%
4.12
%
4.87
%
3.99
%
Expected long-term return on plan assets
6.83
%
7.13
%
6.67
%
4.85
%
4.85
%
4.35
%
Rate of compensation increase
4.00
%
4.00
%
4.00
%
—
—
—
(1)
Determined as of the beginning of year and adjusted for the Merger.</t>
  </si>
  <si>
    <t>Pension and Postretirement Plans Asset Allocations</t>
  </si>
  <si>
    <t xml:space="preserve">RAI’s pension and postretirement plans asset allocations at December 31, 2015 and 2014, by asset category were as follows:
Pension Plans
2015 (1)
2015
2014 (1)
2014
Asset Category:
Domestic equities
10
%
10
%
10
%
10
%
International equities
8
%
7
%
8
%
8
%
Global equities
9
%
11
%
9
%
10
%
Emerging market equities
3
%
2
%
3
%
3
%
Fixed income
53
%
53
%
53
%
56
%
Absolute return
6
%
8
%
6
%
4
%
Private equity
2
%
2
%
2
%
1
%
Real assets
5
%
5
%
5
%
4
%
Commodities
4
%
2
%
4
%
4
%
Total
100
%
100
%
100
%
100
%
Postretirement Plans
2015 Target (1)
2015
2014 Target (1)
2014
Asset Category:
Domestic equities
21
%
20
%
21
%
21
%
International equities
21
%
21
%
21
%
20
%
Fixed income
55
%
54
%
55
%
54
%
Cash and other
3
%
5
%
3
%
5
%
Total
100
%
100
%
100
%
100
%
(1)
Allows for a rebalancing range of up to 5 percentage points around target asset allocations. </t>
  </si>
  <si>
    <t>Plan Assets Carried at Fair Value</t>
  </si>
  <si>
    <t xml:space="preserve">RAI’s pension and postretirement plan assets, excluding uninvested cash and unsettled trades, carried at fair value on a recurring basis as of December 31, 2015 and 2014, were as follows (1)
2015
2014
Pension Plans
Level 1
Level 2
Level 3
Total
Level 1
Level 2
Level 3
Total
Asset Category:
Domestic equities
$
410
$
47
$
—
$
457
$
511
$
—
$
—
$
511
International equities
144
232
—
376
134
172
—
306
Global equities
585
28
—
613
570
—
—
570
High yield fixed income
—
19
—
19
—
19
—
19
Absolute return
—
177
345
522
—
126
223
349
Private equity
—
—
106
106
—
—
66
66
Real assets
21
6
204
231
21
—
188
209
Commodities
—
57
—
57
—
156
—
156
Agency bonds
—
18
—
18
—
21
—
21
Asset backed securities
—
89
3
92
—
93
3
96
Corporate bonds
—
1,718
1
1,719
—
1,739
2
1,741
Government bonds
—
91
—
91
—
153
—
153
Mortgage backed securities
—
41
24
65
—
42
25
67
Municipal bonds
—
201
—
201
—
209
—
209
Emerging market equities
—
57
—
57
—
52
—
52
Treasuries
—
550
—
550
—
414
—
414
Other
33
90
2
125
62
101
2
165
Total
$
1,193
$
3,421
$
685
$
5,299
$
1,298
$
3,297
$
509
$
5,104
2015
2014
Postretirement Plans
Level 1
Level 2
Level 3
Total
Level 1
Level 2
Level 3
Total
Asset Category:
Domestic equities
$
—
$
49
$
—
$
49
$
—
$
55
$
—
$
55
International equities
—
49
—
49
—
50
—
50
Short-term bonds
13
—
—
13
9
—
—
9
Intermediate bonds
—
118
—
118
—
131
—
131
Other
—
6
—
6
—
7
—
7
Total
$
13
$
222
$
—
$
235
$
9
$
243
$
—
$
252
(1)
See note 1 for additional information on the fair value hierarchy. </t>
  </si>
  <si>
    <t>Transfers of Plan Assets by Asset Category</t>
  </si>
  <si>
    <t>Transfers of pension and postretirement plan assets in and out of Level 3 during 2015, by asset category were as follows:
Balance January 1, 2015
Purchases, Issuances Settlements (net)
Realized Gains
Unrealized Gains (Losses)
Transferred From Other Levels
Balance December 31, 2015
Absolute return
$
223
$
122
$
1
$
(1
)
$
—
$
345
Private equity
66
32
10
(2
)
—
106
Real assets
188
(4
)
12
8
—
204
Asset backed securities
3
—
—
—
—
3
Corporate bonds
2
(1
)
—
—
—
1
Mortgage backed securities
25
(1
)
—
—
—
24
Other
2
—
—
—
—
2
Total
$
509
$
148
$
23
$
5
$
—
$
685
Transfers of pension and postretirement plan assets in and out of Level 3 during 2014, by asset category were as follows:
Balance January 1, 2014
Purchases, Issuances Settlements (net)
Realized Gains
Unrealized Gains (Losses)
Transferred From Other Levels
Balance December 31, 2014
Absolute return
$
176
$
40
$
13
$
(6
)
$
—
$
223
Private equity
53
6
7
—
—
66
Real assets
190
(24
)
8
14
—
188
Asset backed securities
3
—
—
—
—
3
Corporate bonds
2
—
—
—
—
2
Mortgage backed securities
21
2
1
1
—
25
Other
2
—
—
—
—
2
Total
$
447
$
24
$
29
$
9
$
—
$
509</t>
  </si>
  <si>
    <t>Weighted Average Health Care Cost Trend</t>
  </si>
  <si>
    <t>Additional information relating to RAI’s significant postretirement plans is as follows:
2015
2014
Weighted-average health-care cost trend rate assumed for the following year
7.00
%
7.25
%
Rate to which the cost trend rate is assumed to decline (the ultimate trend rate)
5.00
%
5.00
%
Year that the rate reaches the ultimate trend rate
2020
2020</t>
  </si>
  <si>
    <t>Assumed Health Care Cost Trend</t>
  </si>
  <si>
    <t xml:space="preserve">A one-percentage-point change in assumed health-care cost trend rates would have had the following effects at December 31, 2015:
1-Percentage Point Increase
1-Percentage Point Decrease
Effect on total of service and interest cost components
$
2
$
(2
)
Effect on benefit obligation
62
(52
) </t>
  </si>
  <si>
    <t>Estimated Future Benefit Payments</t>
  </si>
  <si>
    <t>Estimated future benefit payments:
Postretirement Benefits
Year
Pension Benefits
Gross Benefit Before Medicare Part D Subsidies
Expected Medicare Part D Subsidies
Net Projected Benefit Payments After Medicare Part D Subsidies
2016
$
454
$
110
$
(2
)
$
108
2017
448
96
(2
)
94
2018
444
93
(2
)
91
2019
441
90
(2
)
88
2020
437
87
(2
)
85
2021-2025
2,122
405
(13
)
392</t>
  </si>
  <si>
    <t>Segment Information (Tables)</t>
  </si>
  <si>
    <t>Segment Information Related to Sales, Income, and Assets</t>
  </si>
  <si>
    <t>Segment Data:
2015
2014
2013
Net sales:
RJR Tobacco
$
8,634
$
6,767
$
6,728
Santa Fe
818
658
572
American Snuff
855
783
745
All Other
368
263
191
Consolidated net sales
$
10,675
$
8,471
$
8,236
Operating income (loss):
RJR Tobacco (1)(2)(3)
$
3,359
$
2,173
$
2,587
Santa Fe (4)
449
337
280
American Snuff (3)
502
438
420
All Other (5)
(265
)
(234
)
(70
)
Gain on Divestiture
3,181
—
—
Corporate Expense (3)
(273
)
(183
)
(85
)
Consolidated operating income
$
6,953
$
2,531
$
3,132
Cash capital expenditures:
RJR Tobacco
$
84
$
53
$
55
Santa Fe
16
7
2
American Snuff
10
12
15
All Other
64
132
81
Consolidated capital expenditures
$
174
$
204
$
153
Depreciation and amortization expense:
RJR Tobacco
$
71
$
65
$
68
Santa Fe
3
3
3
American Snuff
17
17
18
All Other
31
21
14
Consolidated depreciation and amortization expense
$
122
$
106
$
103
Reconciliation to income from continuing operations before income taxes:
Consolidated operating income (1)(2)(3)(4)(5)
$
6,953
$
2,531
$
3,132
Interest and debt expense
570
286
259
Interest income
(6
)
(3
)
(5
)
Other (income) expense, net
5
(14
)
137
Income from continuing operations before income taxes
$
6,384
$
2,262
$
2,741
(1)
Includes trademark and/or other intangible asset impairment charges of $32 million for the year ended December 31, 2013, see “Intangible Assets” in note 4.
(2)
Includes NPM Adjustment credits of $293 million, $341 million and $478 million for RJR Tobacco for the years ended December 31, 2015, 2014 and 2013, respectively. In addition, 2015 includes $93 million for the partial recognition of the 2003 NPM Adjustment. See “— Cost of Products Sold” in note 1.
(3)
Includes MTM adjustment of $229 million for RJR Tobacco, $1 million for American Snuff and $16 million for Corporate Expense for the year ended December 31, 2015. Includes MTM adjustment of $422 million for RJR Tobacco, $4 million for American Snuff and $26 million for Corporate Expense for the year ended December 31, 2014.
(4)
Includes NPM Adjustment credits of $4 million, $4 million and $5 million for Santa Fe for the years ended December 31, 2015, 2014 and 2013, respectively, see “— Cost of Products Sold” in note 1.
(5)
Includes a $99 million charges for asset impairment and exit charges for the year ended December 31, 2015, see “Asset Impairment” in note 5.</t>
  </si>
  <si>
    <t>Related Party Transactions (Tables)</t>
  </si>
  <si>
    <t>Summary of Balances and Transactions</t>
  </si>
  <si>
    <t>The following is a summary of balances and transactions with such BAT affiliates as of and for the years ended December 31:
Balances:
2015
2014
Accounts receivable, related party
$
38
$
41
Due to related party
9
1
Deferred revenue, related party
33
32
Other current liabilities
2
—
Significant transactions:
2015
2014
2013
Net sales
$
259
$
311
$
337
Purchases
38
28
27
BAT Share Purchase
4,673
—
—
RAI common stock purchases from B&amp;W
—
155
296
Capsule royalty income
—
7
9
Research and development services billings
3
4
4</t>
  </si>
  <si>
    <t>RAI Guaranteed, Unsecured Notes - Condensed Consolidating Financial Statements (Tables)</t>
  </si>
  <si>
    <t>Condensed Consolidating Statements of Income</t>
  </si>
  <si>
    <t>Condensed Consolidating Statements of Income (Dollars in Millions)
Parent Issuer
Guarantors
Non- Guarantors
Eliminations
Consolidated
For the Year Ended December 31, 2015
Net sales
$
—
$
10,319
$
333
$
(236
)
$
10,416
Net sales, related party
—
259
—
—
259
Net Sales
—
10,578
333
(236
)
10,675
Cost of products sold
—
4,673
248
(233
)
4,688
Selling, general and administrative expenses
79
1,738
281
—
2,098
Gain on Divestiture
—
(3,153
)
(28
)
—
(3,181
)
Amortization expense
—
18
—
—
18
Asset impairment and exit charges
—
99
—
—
99
Operating income (loss)
(79
)
7,203
(168
)
(3
)
6,953
Interest and debt expense
559
104
7
(100
)
570
Interest income
(100
)
(6
)
—
100
(6
)
Other (income) expense, net
20
(42
)
(16
)
43
5
Income (loss) before income taxes
(558
)
7,147
(159
)
(46
)
6,384
Provision for (benefit from) income taxes
(224
)
3,417
(62
)
—
3,131
Equity income from subsidiaries
3,587
46
—
(3,633
)
—
Net income (loss)
$
3,253
$
3,776
$
(97
)
$
(3,679
)
$
3,253
For the Year Ended December 31, 2014
Net sales
$
—
$
8,109
$
232
$
(181
)
$
8,160
Net sales, related party
—
311
—
—
311
Net Sales
—
8,420
232
(181
)
8,471
Cost of products sold
—
4,002
235
(179
)
4,058
Selling, general and administrative expenses
75
1,535
261
—
1,871
Amortization expense
—
11
—
—
11
Operating income (loss)
(75
)
2,872
(264
)
(2
)
2,531
Interest and debt expense
286
79
6
(85
)
286
Interest income
(85
)
(3
)
—
85
(3
)
Other (income) expense, net
4
(44
)
(17
)
43
(14
)
Income (loss) from continuing operations before income Taxes
(280
)
2,840
(253
)
(45
)
2,262
Provision for (benefit from) income taxes
(89
)
1,004
(98
)
—
817
Equity income from subsidiaries
1,661
26
—
(1,687
)
—
Income (loss) from continuing operations
1,470
1,862
(155
)
(1,732
)
1,445
Income from discontinued operations, net of tax
—
25
—
—
25
Net income (loss)
$
1,470
$
1,887
$
(155
)
$
(1,732
)
$
1,470
For the Year Ended December 31, 2013
Net sales
$
—
$
7,785
$
147
$
(33
)
$
7,899
Net sales, related party
—
337
—
—
337
Net Sales
—
8,122
147
(33
)
8,236
Cost of products sold
—
3,628
83
(33
)
3,678
Selling, general and administrative expenses
13
1,222
154
—
1,389
Amortization expense
—
5
—
—
5
Trademark and other intangible asset impairment charges
—
32
—
—
32
Operating income (loss)
(13
)
3,235
(90
)
—
3,132
Interest and debt expense
255
113
2
(111
)
259
Interest income
(111
)
(3
)
(2
)
111
(5
)
Other (income) expense, net
129
(45
)
10
43
137
Income (loss) before income taxes
(286
)
3,170
(100
)
(43
)
2,741
Provision for (benefit from) income taxes
(95
)
1,154
(36
)
—
1,023
Equity income from subsidiaries
1,909
5
—
(1,914
)
—
Net income (loss)
$
1,718
$
2,021
$
(64
)
$
(1,957
)
$
1,718</t>
  </si>
  <si>
    <t>Condensed Consolidating Statements of Comprehensive Income</t>
  </si>
  <si>
    <t>Condensed Consolidating Statements of Comprehensive Income (Dollars in Millions)
Parent Issuer
Guarantors
Non- Guarantors
Eliminations
Consolidated
For the Year Ended December 31, 2015
Net income (loss)
$
3,253
$
3,776
$
(97
)
$
(3,679
)
$
3,253
Other comprehensive income (loss), net of tax:
Retirement benefits
50
50
13
(63
)
50
Amortization of realized loss on hedging instruments
1
—
—
—
1
Cumulative translation adjustment and other
(25
)
(27
)
(37
)
64
(25
)
Comprehensive income (loss)
$
3,279
$
3,799
$
(121
)
$
(3,678
)
$
3,279
For the Year Ended December 31, 2014
Net income (loss)
$
1,470
$
1,887
$
(155
)
$
(1,732
)
$
1,470
Other comprehensive income (loss), net of tax:
Retirement benefits
(277
)
(271
)
(1
)
272
(277
)
Unrealized gain on long-term investments
2
2
—
(2
)
2
Amortization of realized loss on hedging instruments
1
—
—
—
1
Cumulative translation adjustment and other
(34
)
(34
)
(48
)
82
(34
)
Comprehensive income (loss)
$
1,162
$
1,584
$
(204
)
$
(1,380
)
$
1,162
For the Year Ended December 31, 2013
Net income (loss)
$
1,718
$
2,021
$
(64
)
$
(1,957
)
$
1,718
Other comprehensive income (loss), net of tax:
Retirement benefits
248
239
(1
)
(238
)
248
Unrealized gain on long-term investments
5
5
—
(5
)
5
Amortization of realized loss on hedging instruments
1
—
—
—
1
Cumulative translation adjustment and other
1
1
14
(15
)
1
Comprehensive income (loss)
$
1,973
$
2,266
$
(51
)
$
(2,215
)
$
1,973</t>
  </si>
  <si>
    <t xml:space="preserve">Details about the reclassifications out of accumulated other comprehensive loss and the affected line items in the consolidating statement of income for the year ended December 31, 2015, were as follows:
Components
Amount Reclassified
Affected Line Item
Parent Issuer
Guarantors
Non- Guarantors
Eliminations
Consolidated
Defined benefit pension and postretirement plans:
Amortization of prior service costs
$
—
(20
)
$
—
$
—
$
(20
)
Cost of products sold
Amortization of prior service costs
—
(19
)
—
—
(19
)
Selling, general and administrative expenses
MTM adjustment
—
120
—
—
120
Cost of products sold
MTM adjustment
5
121
—
—
126
Selling, general and administrative expenses
5
202
—
—
207
Operating income (loss)
Deferred taxes
(1
)
(78
)
—
—
(79
)
Provision for income taxes
Defined benefit pension and postretirement plans
124
—
—
(124
)
—
Equity income from subsidiaries
Net of tax
$
128
$
124
—
$
(124
)
$
128
Net income (loss)
Loss on hedging instruments:
Amortization of realized loss
$
2
$
—
$
—
$
—
$
2
Interest and debt expense
Deferred taxes
(1
)
—
—
—
(1
)
Provision for income taxes
Net of tax
$
1
$
—
$
—
$
—
$
1
Net income (loss)
Total reclassifications
$
129
$
124
$
—
$
(124
)
$
129
Net income (loss) Details about the reclassifications out of accumulated other comprehensive loss and the affected line items in the consolidating statement of income for the year ended December 31, 2014, were as follows:
Components
Amount Reclassified
Affected Line Item
Parent Issuer
Guarantors
Non- Guarantors
Eliminations
Consolidated
Defined benefit pension and postretirement plans:
Amortization of prior service costs
$
—
(21
)
$
—
$
—
(21
)
Cost of products sold
Amortization of prior service costs
—
(18
)
—
—
(18
)
Selling, general and administrative expenses
MTM adjustment
—
205
—
—
205
Cost of products sold
MTM adjustment
10
236
1
—
247
Selling, general and administrative expenses
10
402
1
—
413
Operating income (loss)
Deferred taxes
(4
)
(158
)
—
—
(162
)
Provision for income taxes
Defined benefit pension and postretirement plans
245
—
—
(245
)
—
Equity income from subsidiaries
Net of tax
$
251
$
244
$
1
$
(245
)
$
251
Net income (loss)
Loss on hedging instruments:
Amortization of realized loss
$
2
$
—
$
—
$
—
$
2
Interest and debt expense
Deferred taxes
(1
)
—
—
—
(1
)
Provision for income taxes
Net of tax
$
1
$
—
$
—
$
—
$
1
Net income (loss)
Total reclassifications
$
252
$
244
$
1
$
(245
)
$
252
Net income (loss) Details about the reclassifications out of accumulated other comprehensive loss and the affected line items in the consolidating statement of income for the year ended December 31, 2013, were as follows:
Components
Amount Reclassified
Affected Line Item
Parent Issuer
Guarantors
Non- Guarantors
Eliminations
Consolidated
Defined benefit pension and postretirement plans:
Amortization of prior service costs
$
—
(21
)
$
—
$
—
(21
)
Cost of products sold
Amortization of prior service costs
—
(18
)
—
—
(18
)
Selling, general and administrative expenses
—
(39
)
—
—
(39
)
Operating income (loss)
Deferred taxes
—
16
—
—
16
Provision for income taxes
Defined benefit pension and postretirement plans
(23
)
—
—
23
—
Equity income from subsidiaries
Net of tax
$
(23
)
$
(23
)
$
—
$
23
$
(23
)
Net income (loss)
Loss on hedging instruments:
Amortization of realized loss
$
2
$
—
$
—
$
—
$
2
Interest and debt expense
Deferred taxes
(1
)
—
—
—
(1
)
Provision for income taxes
Net of tax
$
1
$
—
$
—
$
—
$
1
Net income (loss)
Total reclassifications
$
(22
)
$
(23
)
$
—
$
23
$
(22
)
Net income (loss) </t>
  </si>
  <si>
    <t>Condensed Consolidating Statements of Cash Flows</t>
  </si>
  <si>
    <t>Condensed Consolidating Statements of Cash Flows (Dollars in Millions)
Parent Issuer
Guarantors
Non- Guarantors
Eliminations
Consolidated
For the Year Ended December 31, 2015
Cash flows from (used in) operating activities
$
(2,279
)
$
3,219
$
6
$
(750
)
$
196
Cash flows from (used in) investing activities:
Capital expenditures
—
(160
)
(12
)
(2
)
(174
)
Proceeds from settlement of short-term investments
—
265
—
—
265
Proceeds from settlement of long-term investments
—
67
—
—
67
Return of intercompany investments
185
—
—
(185
)
—
Acquisition, net of cash acquired
(18,278
)
1,001
57
—
(17,220
)
Proceeds from Divestiture
7,056
—
—
—
7,056
Other, net
10
22
—
(31
)
1
Net cash flows from (used in) investing activities
(11,027
)
1,195
45
(218
)
(10,005
)
Cash flows from (used in) financing activities:
Dividends paid on common stock
(1,583
)
(709
)
—
709
(1,583
)
Repurchase of common stock
(124
)
—
—
—
(124
)
Proceeds from BAT Share Purchase
4,673
—
—
—
4,673
Issuance of long-term debt
8,975
—
—
—
8,975
Repayment of long-term debt
(450
)
—
—
—
(450
)
Debt issuance costs and financing fees
(70
)
—
—
—
(70
)
Principal borrowings under revolving credit facility
1,400
—
—
—
1,400
Repayments under revolving credit facility
(1,400
)
—
—
—
(1,400
)
Excess tax benefit on stock-based compensation plans
17
—
—
—
17
Dividends paid on preferred stock
(43
)
—
—
43
—
Distribution of equity
—
(185
)
—
185
—
Other, net
2,384
(2,445
)
30
31
—
Net cash flows from (used in) financing activities
13,779
(3,339
)
30
968
11,438
Effect of exchange rate changes on cash and cash equivalents
—
—
(28
)
—
(28
)
Net change in cash and cash equivalents
473
1,075
53
—
1,601
Cash and cash equivalents at beginning of year
102
469
395
—
966
Cash and cash equivalents at end of year
$
575
$
1,544
$
448
$
—
$
2,567
For the Year Ended December 31, 2014
Cash flows from (used in) operating activities
$
1,277
$
1,865
$
(179
)
$
(1,340
)
$
1,623
Cash flows from (used in) investing activities:
Capital expenditures
—
(265
)
(94
)
155
(204
)
Proceeds from termination of joint venture
—
—
35
—
35
Proceeds from settlement of long-term investments
—
4
—
—
4
Return of intercompany investments
165
—
—
(165
)
—
Other, net
218
35
126
(419
)
(40
)
Net cash flows from (used in) investing activities
383
(226
)
67
(429
)
(205
)
Cash flows from (used in) financing activities:
Dividends paid on common stock
(1,411
)
(1,301
)
—
1,301
(1,411
)
Repurchase of common stock
(440
)
—
—
—
(440
)
Excess tax benefit on stock-based compensation plans
12
—
—
—
12
Principal borrowings under revolving credit facility
1,000
—
—
—
1,000
Repayments under revolving credit facility
(1,000
)
—
—
—
(1,000
)
Debt issuance costs and financing fees
(79
)
—
—
—
(79
)
Dividends paid on preferred stock
(43
)
—
—
43
—
Distribution of equity
—
(165
)
—
165
—
Other, net
(41
)
(400
)
181
260
—
Net cash flows from (used in) financing activities
(2,002
)
(1,866
)
181
1,769
(1,918
)
Effect of exchange rate changes on cash and cash equivalents
—
—
(34
)
—
(34
)
Net change in cash and cash equivalents
(342
)
(227
)
35
—
(534
)
Cash and cash equivalents at beginning of year
444
696
360
—
1,500
Cash and cash equivalents at end of year
$
102
$
469
$
395
$
—
$
966
Parent
Non-
Issuer
Guarantors
Guarantors
Eliminations
Consolidated
For the Year Ended December 31, 2013
Cash flows from (used in) operating activities
$
1,519
$
945
$
(70
)
$
(1,086
)
$
1,308
Cash flows from (used in) investing activities:
Capital expenditures
—
(80
)
(74
)
1
(153
)
Proceeds from termination of joint venture
—
—
31
—
31
Proceeds from settlement of long-term investment
—
6
—
—
6
Return of intercompany investments
300
—
—
(300
)
—
Other, net
81
27
(1
)
(104
)
3
Net cash flows from (used in) investing activities
381
(47
)
(44
)
(403
)
(113
)
Cash flows from (used in) financing activities:
Dividends paid on common stock
(1,335
)
(1,042
)
—
1,042
(1,335
)
Repurchase of common stock
(775
)
—
—
—
(775
)
Excess tax benefit on stock-based compensation plans
14
—
—
—
14
Principal borrowings under term-loan credit facility
500
—
—
—
500
Repayment under term-loan credit facility
(500
)
—
—
—
(500
)
Proceeds from issuance of long-term debt, net of discounts
1,097
—
—
—
1,097
Repayments of long-term debt
(975
)
(60
)
—
—
(1,035
)
Debt issuance costs and financing fees
(18
)
—
—
—
(18
)
Make-whole premium for early extinguishment of debt
(155
)
—
—
—
(155
)
Dividends paid on preferred stock
(43
)
—
—
43
—
Distribution of equity
—
(300
)
—
300
—
Other, net
(21
)
(220
)
137
104
—
Net cash flows from (used in) financing activities
(2,211
)
(1,622
)
137
1,489
(2,207
)
Effect of exchange rate changes on cash and cash equivalents
—
—
10
—
10
Net change in cash and cash equivalents
(311
)
(724
)
33
—
(1,002
)
Cash and cash equivalents at beginning of year
755
1,420
327
—
2,502
Cash and cash equivalents at end of year
$
444
$
696
$
360
$
—
$
1,500</t>
  </si>
  <si>
    <t>Condensed Consolidating Balance Sheets</t>
  </si>
  <si>
    <t>Condensed Consolidating Balance Sheets (Dollars in Millions)
Parent Issuer
Guarantors
Non- Guarantors
Eliminations
Consolidated
December 31, 2015
Assets
Cash and cash equivalents
$
575
$
1,544
$
448
$
—
$
2,567
Short term investments
—
149
—
—
149
Accounts receivable
—
62
6
—
68
Accounts receivable, related party
—
38
—
—
38
Other receivables
70
3,459
91
(3,585
)
35
Inventories
—
1,694
44
(4
)
1,734
Deferred income taxes, net
14
1,011
7
—
1,032
Other current assets
116
323
129
(4
)
564
Total current assets
775
8,280
725
(3,593
)
6,187
Property, plant and equipment, net
3
1,223
29
—
1,255
Trademarks and other intangible assets, net
—
29,467
—
—
29,467
Goodwill
—
15,976
17
—
15,993
Long-term intercompany notes receivable
1,583
169
—
(1,752
)
—
Investment in subsidiaries
37,151
662
—
(37,813
)
—
Other assets and deferred charges
267
212
31
(188
)
322
Total assets
$
39,779
$
55,989
$
802
$
(43,346
)
$
53,224
Liabilities and shareholders’ equity
Accounts payable
$
2
$
173
$
4
$
—
$
179
Tobacco settlement accruals
—
2,816
—
—
2,816
Due to related party
—
9
—
—
9
Deferred revenue, related party
—
33
—
—
33
Current maturities of long-term debt
420
86
—
—
506
Dividends on common stock
514
—
—
—
514
Other current liabilities
3,707
1,039
79
(3,591
)
1,234
Total current liabilities
4,643
4,156
83
(3,591
)
5,291
Long-term intercompany notes payable
169
1,260
323
(1,752
)
—
Long-term debt (less current maturities)
16,614
327
—
—
16,941
Deferred income taxes, net
—
10,421
—
(185
)
10,236
Long-term retirement benefits (less current portion)
57
2,153
55
—
2,265
Other noncurrent liabilities
44
195
—
—
239
Shareholders’ equity
18,252
37,477
341
(37,818
)
18,252
Total liabilities and shareholders’ equity
$
39,779
$
55,989
$
802
$
(43,346
)
$
53,224
Parent
Non-
Issuer
Guarantors
Guarantors
Eliminations
Consolidated
December 31, 2014
Assets
Cash and cash equivalents
$
102
$
469
$
395
$
—
$
966
Accounts receivable
—
74
42
—
116
Accounts receivable, related party
—
41
—
—
41
Other receivables
70
1,199
10
(1,267
)
12
Inventories
—
1,198
85
(2
)
1,281
Deferred income taxes, net
5
688
10
—
703
Other current assets
50
151
1
2
204
Total current assets
227
3,820
543
(1,267
)
3,323
Property, plant and equipment, net
3
1,170
30
—
1,203
Trademarks and other intangible assets, net
—
2,417
4
—
2,421
Goodwill
—
7,999
17
—
8,016
Long-term intercompany notes receivable
1,593
190
—
(1,783
)
—
Investment in subsidiaries
9,598
450
—
(10,048
)
—
Other assets and deferred charges
101
180
23
(71
)
233
Total assets
$
11,522
$
16,226
$
617
$
(13,169
)
$
15,196
Liabilities and shareholders’ equity
Accounts payable
$
1
$
128
$
13
$
—
$
142
Tobacco settlement accruals
—
1,819
—
—
1,819
Due to related party
—
1
—
—
1
Deferred revenue, related party
—
32
—
—
32
Current maturities of long-term debt
450
—
—
—
450
Dividends on common stock
356
—
—
—
356
Other current liabilities
1,280
682
51
(1,269
)
744
Total current liabilities
2,087
2,662
64
(1,269
)
3,544
Long-term intercompany notes payable
190
1,300
293
(1,783
)
—
Long-term debt (less current maturities)
4,633
—
—
—
4,633
Deferred income taxes, net
—
450
—
(67
)
383
Long-term retirement benefits (less current portion)
57
1,930
10
—
1,997
Other noncurrent liabilities
33
83
1
—
117
Shareholders’ equity
4,522
9,801
249
(10,050
)
4,522
Total liabilities and shareholders’ equity
$
11,522
$
16,226
$
617
$
(13,169
)
$
15,196</t>
  </si>
  <si>
    <t>RJR Tobacco Guaranteed, Unsecured Notes - Condensed Consolidating Financial Statements (Tables)</t>
  </si>
  <si>
    <t>Condensed Consolidating Statements of Income (Dollars in Millions)
Parent Guarantor
Issuer
Guarantor
Non- Guarantors
Eliminations
Consolidated
For the Year Ended December 31, 2015
Net sales
$
—
$
8,714
$
—
$
2,039
$
(337
)
$
10,416
Net sales, related party
—
259
—
—
—
259
Net sales
—
8,973
—
2,039
(337
)
10,675
Cost of products sold
—
4,277
—
746
(335
)
4,688
Selling, general and administrative expenses, net
79
2,318
3
(302
)
—
2,098
(Gain) loss on Divestiture
—
1,887
—
(5,068
)
—
(3,181
)
Amortization expense
—
12
—
6
—
18
Asset impairment and exit charges
—
99
—
—
—
99
Operating income (loss)
(79
)
380
(3
)
6,657
(2
)
6,953
Interest and debt expense
559
20
—
94
(103
)
570
Interest income
(100
)
(5
)
(4
)
—
103
(6
)
Other (income) expense, net
20
2
(43
)
(17
)
43
5
Income (loss) from continuing operations before income taxes
(558
)
363
44
6,580
(45
)
6,384
Provision for (benefit from) income taxes
(224
)
928
—
2,427
—
3,131
Equity income (loss) from subsidiaries
3,587
3,732
3,185
—
(10,504
)
—
Net income (loss)
$
3,253
$
3,167
$
3,229
$
4,153
$
(10,549
)
$
3,253
For the Year Ended December 31, 2014
Net sales
$
—
$
6,728
$
—
$
1,701
$
(269
)
$
8,160
Net sales, related party
—
311
—
—
—
311
Net sales
—
7,039
—
1,701
(269
)
8,471
Cost of products sold
—
3,641
—
686
(269
)
4,058
Selling, general and administrative expenses, net
75
1,629
6
161
—
1,871
Amortization expense
—
4
—
7
—
11
Operating income (loss)
(75
)
1,765
(6
)
847
—
2,531
Interest and debt expense
286
21
—
67
(88
)
286
Interest income
(85
)
(2
)
(3
)
(1
)
88
(3
)
Other (income) expense, net
4
1
(45
)
(17
)
43
(14
)
Income (loss) from continuing operations before income taxes
(280
)
1,745
42
798
(43
)
2,262
Provision for (benefit from) income taxes
(89
)
627
(1
)
280
—
817
Equity income (loss) from subsidiaries
1,661
279
1,425
—
(3,365
)
—
Net income (loss) from continuing operations
1,470
1,397
1,468
518
(3,408
)
1,445
Income from discontinued operations, net of tax
—
25
—
—
—
25
Net income (loss)
$
1,470
$
1,422
$
1,468
$
518
$
(3,408
)
$
1,470
For the Year Ended December 31, 2013
Net sales
$
—
$
6,505
$
—
$
1,493
$
(99
)
$
7,899
Net sales, related party
—
337
—
—
—
337
Net sales
—
6,842
—
1,493
(99
)
8,236
Cost of products sold
—
3,280
—
497
(99
)
3,678
Selling, general and administrative expenses, net
13
1,348
—
28
—
1,389
Amortization expense
—
4
—
1
—
5
Trademark and other intangible asset impairment charges
—
—
—
32
—
32
Operating income (loss)
(13
)
2,210
—
935
—
3,132
Interest and debt expense
255
23
3
92
(114
)
259
Interest income
(111
)
(3
)
(3
)
(2
)
114
(5
)
Other (income) expense, net
129
1
(46
)
10
43
137
Income (loss) from continuing operations before income taxes
(286
)
2,189
46
835
(43
)
2,741
Provision for (benefit from) income taxes
(95
)
841
(2
)
279
—
1,023
Equity income (loss) from subsidiaries
1,909
259
1,605
—
(3,773
)
—
Net income (loss)
$
1,718
$
1,607
$
1,653
$
556
$
(3,816
)
$
1,718</t>
  </si>
  <si>
    <t>Condensed Consolidating Statements of Comprehensive Income (Dollars in Millions)
Parent Guarantor
Issuer
Guarantor
Non- Guarantors
Eliminations
Consolidated
For the Year Ended December 31, 2015
Net income (loss)
$
3,253
$
3,167
$
3,229
$
4,153
$
(10,549
)
$
3,253
Other comprehensive income (loss), net of tax:
Retirement benefits
50
39
51
12
(102
)
50
Amortization of realized loss on hedging instruments
1
—
—
—
—
1
Cumulative translation adjustment and other
(25
)
(25
)
(25
)
(26
)
76
(25
)
Comprehensive income (loss)
$
3,279
$
3,181
$
3,255
$
4,139
$
(10,575
)
$
3,279
For the Year Ended December 31, 2014
Net income (loss)
$
1,470
$
1,422
$
1,468
$
518
$
(3,408
)
$
1,470
Other comprehensive income (loss), net of tax:
Retirement benefits
(277
)
(259
)
(261
)
(11
)
531
(277
)
Unrealized gain (loss) on long-term investments
2
2
2
—
(4
)
2
Amortization of realized loss on hedging instruments
1
—
—
—
—
1
Cumulative translation adjustment and other
(34
)
(32
)
(32
)
(33
)
97
(34
)
Comprehensive income (loss)
$
1,162
$
1,133
$
1,177
$
474
$
(2,784
)
$
1,162
For the Year Ended December 31, 2013
Net income (loss)
$
1,718
$
1,607
$
1,653
$
556
$
(3,816
)
$
1,718
Other comprehensive income (loss), net of tax:
Retirement benefits
248
226
227
11
(464
)
248
Unrealized gain (loss) on long-term investments
5
5
5
—
(10
)
5
Amortization of realized loss on hedging instruments
1
—
—
—
—
1
Cumulative translation adjustment and other
1
3
2
2
(7
)
1
Comprehensive income (loss)
$
1,973
$
1,841
$
1,887
$
569
$
(4,297
)
$
1,973</t>
  </si>
  <si>
    <t xml:space="preserve">Details about the reclassifications out of accumulated other comprehensive loss and the affected line items in the condensed consolidating statement of income for the year ended December 31, 2015, were as follows:
Components
Amounts Reclassified
Affected Line Item
Parent Guarantor
Issuer
Guarantor
Non- Guarantors
Eliminations
Consolidated
Defined benefit pension and postretirement plans:
Amortization of prior service costs
$
—
$
(19
)
$
—
$
(1
)
$
—
$
(20
)
Cost of products sold
Amortization of prior service costs
—
(17
)
(1
)
(1
)
(19
)
Selling, general and administrative expenses, net
MTM Adjustment
—
119
—
1
—
120
Cost of products sold
MTM Adjustment
5
110
3
8
—
126
Selling, general and administrative expenses, net
5
193
2
7
—
207
Operating income (loss)
Deferred taxes
(1
)
(74
)
(1
)
(3
)
—
(79
)
Provision for income taxes
Defined benefit pension and postretirement plans
124
—
118
—
(242
)
—
Equity income (loss) from subsidiaries
Net of tax
128
119
119
4
(242
)
128
Net income (loss)
Loss on hedging instruments:
Amortization of realized loss
2
—
—
—
—
2
Interest and debt expense
Deferred taxes
(1
)
—
—
—
—
(1
)
Provision for income taxes
Net of tax
1
—
—
—
—
1
Net income (loss)
Total reclassifications
$
129
$
119
$
119
$
4
$
(242
)
$
129
Net income (loss) Details about the reclassifications out of accumulated other comprehensive loss and the affected line items in the condensed consolidating statement of income for the year ended December 31, 2014, were as follows:
Components
Amounts Reclassified
Affected Line Item
Parent Guarantor
Issuer
Guarantor
Non- Guarantors
Eliminations
Consolidated
Defined benefit pension and postretirement plans:
Amortization of prior service costs
$
—
$
(20
)
$
—
$
(1
)
$
—
$
(21
)
Cost of products sold
Amortization of prior service costs
—
(17
)
—
(1
)
—
(18
)
Selling, general and administrative expenses, net
MTM Adjustment
—
195
—
10
—
205
Cost of products sold
MTM Adjustment
10
228
4
5
—
247
Selling, general and administrative expenses, net
10
386
4
13
—
413
Operating income (loss)
Deferred taxes
(4
)
(152
)
(1
)
(5
)
—
(162
)
Provision for income taxes
Defined benefit pension and postretirement plans
245
—
234
—
(479
)
—
Equity income (loss) from subsidiaries
Net of tax
251
234
237
8
(479
)
251
Net income (loss)
Loss on hedging instruments:
Amortization of realized loss
2
—
—
—
—
2
Interest and debt expense
Deferred taxes
(1
)
—
—
—
—
(1
)
Provision for income taxes
Net of tax
1
—
—
—
—
1
Net income (loss)
Total reclassifications
$
252
$
234
$
237
$
8
$
(479
)
$
252
Net income (loss)
Details about the reclassifications out of accumulated other comprehensive loss and the affected line items in the condensed consolidating statement of income for the year ended December 31, 2013, were as follows:
Components
Amounts Reclassified
Affected Line Item
Parent Guarantor
Issuer
Guarantor
Non- Guarantors
Eliminations
Consolidated
Defined benefit pension and postretirement plans:
Amortization of prior service costs
$
—
$
(20
)
$
—
$
(1
)
$
—
$
(21
)
Cost of products sold
Amortization of prior service costs
—
(17
)
—
(1
)
—
(18
)
Selling, general and administrative expenses, net
—
(37
)
—
(2
)
—
(39
)
Operating income (loss)
Deferred taxes
—
15
—
1
—
16
Provision for income taxes
Defined benefit pension and postretirement plans
(23
)
—
(22
)
—
45
—
Equity income (loss) from subsidiaries
Net of tax
(23
)
(22
)
(22
)
(1
)
45
(23
)
Net income (loss)
Loss on hedging instruments:
Amortization of realized loss
2
—
—
—
—
2
Interest and debt expense
Deferred taxes
(1
)
—
—
—
—
(1
)
Provision for income taxes
Net of tax
1
—
—
—
—
1
Net income (loss)
Total reclassifications
$
(22
)
$
(22
)
(22
)
$
(1
)
$
45
$
(22
)
Net income (loss) </t>
  </si>
  <si>
    <t>Condensed Consolidating Statements of Cash Flows (Dollars in Millions)
Parent Guarantor
Issuer
Guarantor
Non- Guarantors
Eliminations
Consolidated
For the Year Ended December 31, 2015
Cash flows from (used in) operating activities
$
(2,279
)
$
2,924
$
549
$
422
$
(1,420
)
$
196
Cash flows from (used in) investing activities:
Capital expenditures
—
(99
)
—
(73
)
(2
)
(174
)
Proceeds from settlement of short-term investments
—
265
—
—
—
265
Proceeds from settlement of long-term investments
—
67
—
—
—
67
Return of intercompany investments
185
11
344
—
(540
)
—
Acquisition, net of cash acquired
(18,278
)
523
—
535
—
(17,220
)
Proceeds from Divestiture
7,056
—
—
—
—
7,056
Other, net
10
1
17
21
(48
)
1
Net cash flows from (used in) from investing activities
(11,027
)
768
361
483
(590
)
(10,005
)
Cash flows from (used in) financing activities:
Dividends paid on common stock
(1,583
)
(461
)
(709
)
(209
)
1,379
(1,583
)
Repurchase of common stock
(124
)
—
—
—
—
(124
)
Proceeds from BAT Share Purchase
4,673
—
—
—
—
4,673
Issuance of long-term debt, net of discounts
8,975
—
—
—
—
8,975
Repayment of long-term debt
(450
)
—
—
—
—
(450
)
Debt issuance costs and financing fees
(70
)
—
—
—
—
(70
)
Principal borrowings under revolving credit facility
1,400
—
—
—
—
1,400
Repayments under revolving credit facility
(1,400
)
—
—
—
—
(1,400
)
Excess tax benefit on stock-based compensation plans
17
—
—
—
—
17
Dividends paid on preferred stock
(43
)
—
—
—
43
—
Distribution of equity
—
(344
)
(185
)
(11
)
540
—
Other, net
2,384
(2,405
)
—
(27
)
48
—
Net cash flows from (used in) financing activities
13,779
(3,210
)
(894
)
(247
)
2,010
11,438
Effect of exchange rate changes on cash and cash equivalents
—
—
—
(28
)
—
(28
)
Net change in cash and cash equivalents
473
482
16
630
—
1,601
Cash and cash equivalents at beginning of period
102
327
3
534
—
966
Cash and cash equivalents at end of period
$
575
$
809
$
19
$
1,164
$
—
$
2,567
Condensed Consolidating Statements of Cash Flows (Dollars in Millions)
Parent Guarantor
Issuer
Guarantor
Non- Guarantors
Eliminations
Consolidated
For the Year Ended December 31, 2014
Cash flows from (used in) operating activities
$
1,277
$
1,364
$
1,424
$
524
$
(2,966
)
$
1,623
Cash flows from (used in) investing activities:
Capital expenditures
—
(232
)
—
(127
)
155
(204
)
Proceeds from termination of joint venture
—
—
—
35
—
35
Proceeds from settlement of long-term investment
—
2
2
—
—
4
Return of intercompany investments
165
105
21
—
(291
)
—
Other, net
218
(8
)
19
187
(456
)
(40
)
Net cash flows from (used in) investing activities
383
(133
)
42
95
(592
)
(205
)
Cash flows from (used in) financing activities:
Dividends paid on common stock
(1,411
)
(1,377
)
(1,301
)
(250
)
2,928
(1,411
)
Repurchase of common stock
(440
)
—
—
—
—
(440
)
Excess tax benefit on stock-based compensation
12
—
—
—
—
12
Principal borrowings under revolving credit facility
1,000
—
—
—
—
1,000
Repayments under revolving credit facility
(1,000
)
—
—
—
—
(1,000
)
Debt issuance costs and financing fees
(79
)
—
—
—
—
(79
)
Dividends paid on preferred stock
(43
)
—
—
—
43
—
Distribution of equity
—
(21
)
(165
)
(105
)
291
—
Other, net
(41
)
(20
)
—
(235
)
296
—
Net cash flows from (used in) financing activities
(2,002
)
(1,418
)
(1,466
)
(590
)
3,558
(1,918
)
Effect of exchange rate changes on cash and cash equivalents
—
—
—
(34
)
—
(34
)
Net change in cash and cash equivalents
(342
)
(187
)
—
(5
)
—
(534
)
Cash and cash equivalents at beginning of period
444
514
3
539
—
1,500
Cash and cash equivalents at end of period
$
102
$
327
$
3
$
534
$
—
$
966
For the Year Ended December 31, 2013
Cash flows from (used in) operating activities
$
1,519
$
945
$
1,108
$
424
$
(2,688
)
$
1,308
Cash flows from (used in) investing activities:
Capital expenditures
—
(55
)
—
(99
)
1
(153
)
Proceeds from termination of joint venture
—
—
—
31
—
31
Proceeds from settlement of long-term investment
—
2
4
—
—
6
Contributions to intercompany investments
—
—
—
—
—
—
Return of intercompany investments
300
15
365
—
(680
)
—
Other, net
81
1
17
271
(367
)
3
Net cash flows from (used in) investing activities
381
(37
)
386
203
(1,046
)
(113
)
Cash flows from (used in) financing activities:
Dividends paid on common stock
(1,335
)
(1,065
)
(1,042
)
(537
)
2,644
(1,335
)
Repurchase of common stock
(775
)
—
—
—
—
(775
)
Debt issuance costs and financing fees
(18
)
—
—
—
—
(18
)
Principal borrowings under revolving credit facility
500
—
—
—
—
500
Repayments under revolving credit facility
(500
)
—
—
—
—
(500
)
Proceeds from issuance of long-term debt, net of discounts
1,097
—
—
—
—
1,097
Repayment of long-term debt
(975
)
—
(60
)
—
—
(1,035
)
Make-whole premium for early extinguishment of debt
(155
)
—
—
—
—
(155
)
Excess tax benefit on stock-based compensation
14
—
—
—
—
14
Dividends paid on preferred stock
(43
)
—
—
—
43
—
Distribution of equity
—
(365
)
(300
)
(15
)
680
—
Other, net
(21
)
(153
)
(95
)
(98
)
367
—
Net cash flows from (used in) financing activities
(2,211
)
(1,583
)
(1,497
)
(650
)
3,734
(2,207
)
Effect of exchange rate changes on cash and cash equivalents
—
—
—
10
—
10
Net change in cash and cash equivalents
(311
)
(675
)
(3
)
(13
)
—
(1,002
)
Cash and cash equivalents at beginning of period
755
1,189
6
552
—
2,502
Cash and cash equivalents at end of period
$
444
$
514
$
3
$
539
$
—
$
1,500</t>
  </si>
  <si>
    <t>Condensed Consolidating Balance Sheets (Dollars in Millions)
Parent Guarantor
Issuer
Guarantor
Non- Guarantors
Eliminations
Consolidated
December 31, 2015
Assets
Cash and cash equivalents
$
575
$
809
$
19
$
1,164
$
—
$
2,567
Short-term investments
—
149
—
—
—
149
Accounts receivable
—
48
—
20
—
68
Accounts receivable, related party
—
38
—
—
—
38
Other receivables
70
30
17
4,890
(4,972
)
35
Inventories
—
941
—
797
(4
)
1,734
Deferred income taxes, net
14
928
1
89
—
1,032
Other current assets
116
236
—
212
—
564
Total current assets
775
3,179
37
7,172
(4,976
)
6,187
Property, plant and equipment, net
3
792
—
460
—
1,255
Trademarks and other intangible assets, net
—
346
—
29,121
—
29,467
Goodwill
—
3,453
9,853
2,687
—
15,993
Long-term intercompany notes receivable
1,583
—
90
169
(1,842
)
—
Investment in subsidiaries
37,151
23,199
24,276
—
(84,626
)
—
Other assets and deferred charges
267
783
13
9
(750
)
322
Total assets
$
39,779
$
31,752
$
34,269
$
39,618
$
(92,194
)
$
53,224
Liabilities and shareholders’ equity
Accounts payable
$
2
$
146
$
—
$
31
$
—
$
179
Tobacco settlement accruals
—
2,673
—
143
—
2,816
Due to related party
—
9
—
—
—
9
Deferred revenue, related party
—
33
—
—
—
33
Current maturities of long-term debt
420
86
—
—
—
506
Dividends payable on common stock
514
—
—
—
—
514
Other current liabilities
3,707
2,189
31
284
(4,977
)
1,234
Total current liabilities
4,643
5,136
31
458
(4,977
)
5,291
Long-term intercompany notes payable
169
—
—
1,673
(1,842
)
—
Long-term debt (less current maturities)
16,614
327
—
—
—
16,941
Deferred income taxes, net
—
1
—
10,981
(746
)
10,236
Long-term retirement benefits (less current portion)
57
2,036
30
142
—
2,265
Other noncurrent liabilities
44
182
—
13
—
239
Shareholders’ equity
18,252
24,070
34,208
26,351
(84,629
)
18,252
Total liabilities and shareholders’ equity
$
39,779
$
31,752
$
34,269
$
39,618
$
(92,194
)
$
53,224
Condensed Consolidating Balance Sheets (Dollars in Millions)
Parent Guarantor
Issuer
Guarantor
Non- Guarantors
Eliminations
Consolidated
December 31, 2014
Assets
Cash and cash equivalents
$
102
$
327
$
3
$
534
$
—
$
966
Accounts receivable
—
61
—
55
—
116
Accounts receivable, related party
—
41
—
—
—
41
Other receivables
70
291
20
1,864
(2,233
)
12
Inventories
—
529
—
754
(2
)
1,281
Deferred income taxes, net
5
611
1
86
—
703
Other current assets
50
118
—
34
2
204
Total current assets
227
1,978
24
3,327
(2,233
)
3,323
Property, plant and equipment, net
3
765
—
435
—
1,203
Trademarks and other intangible assets, net
—
130
—
2,291
—
2,421
Goodwill
—
5,302
—
2,714
—
8,016
Long-term intercompany notes receivable
1,593
—
106
190
(1,889
)
—
Investment in subsidiaries
9,598
3,060
6,941
—
(19,599
)
—
Other assets and deferred charges
101
731
18
18
(635
)
233
Total assets
$
11,522
$
11,966
$
7,089
$
8,975
$
(24,356
)
$
15,196
Liabilities and shareholders’ equity
Accounts payable
$
1
$
110
$
—
$
31
$
—
$
142
Tobacco settlement accruals
—
1,709
—
110
—
1,819
Due to related party
—
1
—
—
—
1
Deferred revenue, related party
—
32
—
—
—
32
Current maturities of long-term debt
450
—
—
—
—
450
Dividends payable on common stock
356
—
—
—
—
356
Other current liabilities
1,280
1,274
3
423
(2,236
)
744
Total current liabilities
2,087
3,126
3
564
(2,236
)
3,544
Long-term intercompany notes payable
190
—
—
1,699
(1,889
)
—
Long-term debt (less current maturities)
4,633
—
—
—
—
4,633
Deferred income taxes, net
—
1
—
1,013
(631
)
383
Long-term retirement benefits (less current portion)
57
1,822
30
88
—
1,997
Other noncurrent liabilities
33
78
—
6
—
117
Shareholders’ equity
4,522
6,939
7,056
5,605
(19,600
)
4,522
Total liabilities and shareholders’ equity
$
11,522
$
11,966
$
7,089
$
8,975
$
(24,356
)
$
15,196</t>
  </si>
  <si>
    <t>Quarterly Results of Operations (Unaudited) (Tables)</t>
  </si>
  <si>
    <t>Quarterly Results of Operations</t>
  </si>
  <si>
    <t xml:space="preserve">First
Second
Third
Fourth
2015
Net sales
$
2,057
$
2,403
$
3,161
$
3,054
Gross profit (1)
1,207
1,319
1,757
1,704
Net income (1)(2)
389
1,928
657
279
Per share data (3)
Basic:
Net income
0.36
1.70
0.46
0.20
Diluted:
Net income
0.36
1.69
0.46
0.19
2014
Net sales
$
1,935
$
2,162
$
2,240
$
2,134
Gross profit (4)
1,005
1,203
1,206
999
Income from continuing operations (4)(5)
338
492
467
148
Income from discontinued operations, net of tax
25
—
—
—
Net income (4)(5)
363
492
467
148
Per share data (3)
Basic:
Income from continuing operations
0.32
0.46
0.44
0.14
Income from discontinued operations
0.02
—
—
—
Net income
0.34
0.46
0.44
0.14
Diluted:
Income from continuing operations
0.32
0.46
0.44
0.14
Income from discontinued operations
0.02
—
—
—
Net income
0.34
0.46
0.44
0.14
(1)
Includes NPM Adjustment credits of $136 million in the first quarter of 2015, $69 million in the second quarter of 2015, $76 million in the third quarter of 2015 and $109 million in the fourth quarter of 2015, see “— Cost of Products Sold” in note 1. The fourth quarter of 2015 includes an MTM adjustment of $120 million.
(2)
Fourth quarter of 2015 includes an additional MTM adjustment of $126 million for a total of $246 million.
(3)
Income per share is computed independently for each of the periods presented. The sum of the income per share amounts for the quarters may not equal the total for the year.
(4)
Includes NPM Adjustment credits of $63 million in the first quarter of 2014, $125 million in the second quarter of 2014, $82 million in the third quarter of 2014 and $75 million in the fourth quarter of 2014, see “— Cost of Products Sold” in note 1. The fourth quarter of 2014 includes an MTM adjustment of $205 million.
(5)
Fourth quarter of 2014 includes an additional MTM adjustment of $247 million for a total of $452 million. </t>
  </si>
  <si>
    <t>Subsequent Events (Tables)</t>
  </si>
  <si>
    <t>Subsequent Events [Abstract]</t>
  </si>
  <si>
    <t>Schedule of Securities and Tender Offer</t>
  </si>
  <si>
    <t xml:space="preserve">The table below sets forth certain information regarding the Securities and the tender offer.
Title of Security
Principal Amount Outstanding
Acceptance Priority Level
Reference U.S. Treasury Security
Fixed Spread
4.750% Senior Notes due 2042
$
1,000
1
2.875% due August 15, 2045
190 bps
3.250% Senior Notes due 2022
1,100
2
1.375% due January 31, 2021
135 bps
3.750% Senior Notes due 2023
474
3
2.250% due November 15, 2025
105 bps
3.250% Senior Notes due 2020
1,250
4
1.375% due January 31, 2021
85 bps
4.000% Senior Notes due 2022
1,000
5
1.375% due January 31, 2021
125 bps
4.450% Senior Notes due 2025
2,500
6
2.250% due November 15, 2025
140 bps
4.850% Senior Notes due 2023
550
7
2.250% due November 15, 2025
110 bps </t>
  </si>
  <si>
    <t>Business and Summary of Significant Accounting Policies - Additional Information (Detail) $ in Millions</t>
  </si>
  <si>
    <t>Jan. 13, 2016USD ($)</t>
  </si>
  <si>
    <t>Oct. 20, 2015USD ($)</t>
  </si>
  <si>
    <t>Sep. 28, 2015</t>
  </si>
  <si>
    <t>Jul. 27, 2015shares</t>
  </si>
  <si>
    <t>Jun. 12, 2015USD ($)</t>
  </si>
  <si>
    <t>Jun. 30, 2014USD ($)</t>
  </si>
  <si>
    <t>Dec. 31, 2015USD ($)DerivativeInstrument</t>
  </si>
  <si>
    <t>Sep. 30, 2015USD ($)</t>
  </si>
  <si>
    <t>Jun. 30, 2015USD ($)</t>
  </si>
  <si>
    <t>Mar. 31, 2015USD ($)</t>
  </si>
  <si>
    <t>Dec. 31, 2014USD ($)DerivativeInstrument</t>
  </si>
  <si>
    <t>Sep. 30, 2014USD ($)</t>
  </si>
  <si>
    <t>Mar. 31, 2014USD ($)</t>
  </si>
  <si>
    <t>Dec. 31, 2013USD ($)</t>
  </si>
  <si>
    <t>Basis Of Presentation And Summary Of Significant Accounting Policies [Line Items]</t>
  </si>
  <si>
    <t>Asset sale</t>
  </si>
  <si>
    <t>Common stock, stock split</t>
  </si>
  <si>
    <t>two-for-one</t>
  </si>
  <si>
    <t>Stock split ratio</t>
  </si>
  <si>
    <t>Common stock, stock dividend percentage</t>
  </si>
  <si>
    <t>100.00%</t>
  </si>
  <si>
    <t>Additional share received in stock split for each share owned | shares</t>
  </si>
  <si>
    <t>Operating cycle period of inventories</t>
  </si>
  <si>
    <t>12 months</t>
  </si>
  <si>
    <t>Depreciation expense</t>
  </si>
  <si>
    <t>Number of derivative instruments | DerivativeInstrument</t>
  </si>
  <si>
    <t>NPM Adjustment credits</t>
  </si>
  <si>
    <t>Agreement period</t>
  </si>
  <si>
    <t>4 years</t>
  </si>
  <si>
    <t>5 years</t>
  </si>
  <si>
    <t>NPM historical adjustment</t>
  </si>
  <si>
    <t>NPM performance adjustment</t>
  </si>
  <si>
    <t>Advertising costs incurred</t>
  </si>
  <si>
    <t>Research and development costs</t>
  </si>
  <si>
    <t>Recognized tax position realized upon ultimate settlement</t>
  </si>
  <si>
    <t>50.00%</t>
  </si>
  <si>
    <t>Defined benefit plan corridor percentage</t>
  </si>
  <si>
    <t>10.00%</t>
  </si>
  <si>
    <t>RJR Tobacco and Santa Fe</t>
  </si>
  <si>
    <t>Lorillard, Inc.</t>
  </si>
  <si>
    <t>NPM Additional adjustment credits in 2016</t>
  </si>
  <si>
    <t>NPM Additional adjustment credits in 2017</t>
  </si>
  <si>
    <t>NPM Additional adjustment credits over next three year</t>
  </si>
  <si>
    <t>Buildings and improvements | Minimum</t>
  </si>
  <si>
    <t>Estimated useful lives (in years)</t>
  </si>
  <si>
    <t>20 years</t>
  </si>
  <si>
    <t>Buildings and improvements | Maximum</t>
  </si>
  <si>
    <t>50 years</t>
  </si>
  <si>
    <t>Machinery and equipment | Minimum</t>
  </si>
  <si>
    <t>3 years</t>
  </si>
  <si>
    <t>Machinery and equipment | Maximum</t>
  </si>
  <si>
    <t>30 years</t>
  </si>
  <si>
    <t>Computer software and software development | Maximum</t>
  </si>
  <si>
    <t>JTI Holding</t>
  </si>
  <si>
    <t>Proposed transaction period</t>
  </si>
  <si>
    <t>JTI Holding | Subsequent Event</t>
  </si>
  <si>
    <t>Proposed transaction cost</t>
  </si>
  <si>
    <t>Summary of Balances and Expenses for Software Costs (Detail) - USD ($) $ in Millions</t>
  </si>
  <si>
    <t>Balances:</t>
  </si>
  <si>
    <t>Unamortized software costs balance</t>
  </si>
  <si>
    <t>Software costs - capitalized or included in construction-in-process</t>
  </si>
  <si>
    <t>Expenses:</t>
  </si>
  <si>
    <t>Software amortization expense</t>
  </si>
  <si>
    <t>Certain Component of Cost of Products Sold (Detail) - USD ($) $ in Millions</t>
  </si>
  <si>
    <t>State Settlement Agreements</t>
  </si>
  <si>
    <t>FDA user fees</t>
  </si>
  <si>
    <t>Federal tobacco quota buyout</t>
  </si>
  <si>
    <t>Merger, Divestiture and BAT Share Purchase - Additional Information (Detail) $ / shares in Units, $ in Millions</t>
  </si>
  <si>
    <t>Jun. 12, 2015USD ($)$ / sharesshares</t>
  </si>
  <si>
    <t>Jul. 15, 2014USD ($)</t>
  </si>
  <si>
    <t>Oct. 31, 1997USD ($)</t>
  </si>
  <si>
    <t>Dec. 31, 2015USD ($)$ / shares</t>
  </si>
  <si>
    <t>Dec. 31, 2014USD ($)</t>
  </si>
  <si>
    <t>Business Acquisition [Line Items]</t>
  </si>
  <si>
    <t>Total net sales</t>
  </si>
  <si>
    <t>Interest expense related to acquisition</t>
  </si>
  <si>
    <t>BAT investment</t>
  </si>
  <si>
    <t>Issuance of long-term debt</t>
  </si>
  <si>
    <t>Selling, General and Administrative Expenses</t>
  </si>
  <si>
    <t>Business acquisition transaction costs</t>
  </si>
  <si>
    <t>BAT</t>
  </si>
  <si>
    <t>Shares issued after giving effect to stock split | shares</t>
  </si>
  <si>
    <t>Common stock shares issued | shares</t>
  </si>
  <si>
    <t>BAT and Subsidiaries</t>
  </si>
  <si>
    <t>BAT Affiliate</t>
  </si>
  <si>
    <t>Percentage of RAI's outstanding common stock</t>
  </si>
  <si>
    <t>42.00%</t>
  </si>
  <si>
    <t>Conversion ratio of Lorillard common stock to RAI common stock</t>
  </si>
  <si>
    <t>Cash consideration per share | $ / shares</t>
  </si>
  <si>
    <t>Business acquisition, shares issued | shares</t>
  </si>
  <si>
    <t>Shares issued, price per share | $ / shares</t>
  </si>
  <si>
    <t>Purchase price</t>
  </si>
  <si>
    <t>Business combination debt issued</t>
  </si>
  <si>
    <t>Business acquisition, debt assumed at fair value</t>
  </si>
  <si>
    <t>Schedule of Purchase Price (Detail) - Lorillard, Inc. $ in Millions</t>
  </si>
  <si>
    <t>Dec. 31, 2015USD ($)</t>
  </si>
  <si>
    <t>Fair value of RAI common stock issued</t>
  </si>
  <si>
    <t>Cash paid to Lorillard shareholders at $50.50 per share</t>
  </si>
  <si>
    <t>Cash paid for Lorillard stock options and stock appreciation rights</t>
  </si>
  <si>
    <t>Schedule of Purchase Price (Parenthetical) (Detail) - $ / shares</t>
  </si>
  <si>
    <t>Cash consideration per share</t>
  </si>
  <si>
    <t>Allocation of Purchase Price to Assets Acquired and Liabilities assumed (Detail) - USD ($) $ in Millions</t>
  </si>
  <si>
    <t>Assets</t>
  </si>
  <si>
    <t>Income taxes receivable</t>
  </si>
  <si>
    <t>Property, plant and equipment</t>
  </si>
  <si>
    <t>Trademarks and other intangible assets</t>
  </si>
  <si>
    <t>Liabilities</t>
  </si>
  <si>
    <t>Allocation of purchase price</t>
  </si>
  <si>
    <t>Lorillard, Inc. | Preliminary</t>
  </si>
  <si>
    <t>Lorillard, Inc. | Measurement Period Adjustments</t>
  </si>
  <si>
    <t>Summary of Pre-tax Gain (Detail) - USD ($) $ in Millions</t>
  </si>
  <si>
    <t>Discontinued Operations And Disposal Groups [Abstract]</t>
  </si>
  <si>
    <t>Net assets and liabilities divested</t>
  </si>
  <si>
    <t>Goodwill associated with divested RJR Tobacco brands</t>
  </si>
  <si>
    <t>Pro forma Consolidated Financial Information (unaudited) (Detail) - USD ($) $ / shares in Units, $ in Millions</t>
  </si>
  <si>
    <t>Basic income per share, Net income</t>
  </si>
  <si>
    <t>Diluted income per share, Net income</t>
  </si>
  <si>
    <t>Fair Value of Financial Assets (Detail) - USD ($) $ in Millions</t>
  </si>
  <si>
    <t>Cash and cash equivalents:</t>
  </si>
  <si>
    <t>Cash equivalents</t>
  </si>
  <si>
    <t>Short-term investments:</t>
  </si>
  <si>
    <t>Other assets and deferred charges:</t>
  </si>
  <si>
    <t>Mortgage-backed security</t>
  </si>
  <si>
    <t>Marketable equity security</t>
  </si>
  <si>
    <t>Interest rate swaps</t>
  </si>
  <si>
    <t>Corporate debt securities</t>
  </si>
  <si>
    <t>Corporate debt securities | Level 2</t>
  </si>
  <si>
    <t>U.S. Governmental agency obligations</t>
  </si>
  <si>
    <t>U.S. Governmental agency obligations | Level 2</t>
  </si>
  <si>
    <t>Commercial paper</t>
  </si>
  <si>
    <t>Commercial paper | Level 2</t>
  </si>
  <si>
    <t>Auction Rate Securities</t>
  </si>
  <si>
    <t>Financial assets, fair value</t>
  </si>
  <si>
    <t>Auction Rate Securities | Level 3</t>
  </si>
  <si>
    <t>Fair Value Measurement - Additional Information (Detail) - USD ($)</t>
  </si>
  <si>
    <t>Oct. 31, 2012</t>
  </si>
  <si>
    <t>Sep. 30, 2011</t>
  </si>
  <si>
    <t>Dec. 31, 2009</t>
  </si>
  <si>
    <t>May. 01, 2012</t>
  </si>
  <si>
    <t>Derivative [Line Items]</t>
  </si>
  <si>
    <t>Fair value transfers between levels</t>
  </si>
  <si>
    <t>Other than temporary impairment losses</t>
  </si>
  <si>
    <t>Estimated fair value of RAI’s outstanding consolidated debt, including RJR Tobacco debt</t>
  </si>
  <si>
    <t>Debt weighted average interest rate</t>
  </si>
  <si>
    <t>4.60%</t>
  </si>
  <si>
    <t>4.50%</t>
  </si>
  <si>
    <t>Notional amount, interest rate contracts</t>
  </si>
  <si>
    <t>Proceeds from termination of interest rate swaps</t>
  </si>
  <si>
    <t>Loss on extinguishment of debt</t>
  </si>
  <si>
    <t>Total RAI debt</t>
  </si>
  <si>
    <t>Associated losses settled with cash payments</t>
  </si>
  <si>
    <t>7.625% guaranteed, notes due 2016</t>
  </si>
  <si>
    <t>Outstanding principle amount of debt redeemed</t>
  </si>
  <si>
    <t>Debt instrument, interest rate</t>
  </si>
  <si>
    <t>7.625%</t>
  </si>
  <si>
    <t>Loss on extinguishment of debt, swap balance</t>
  </si>
  <si>
    <t>1.05% guaranteed, notes due 2015</t>
  </si>
  <si>
    <t>Debt instrument maturity date</t>
  </si>
  <si>
    <t>Oct. 30,
		2015</t>
  </si>
  <si>
    <t>1.05%</t>
  </si>
  <si>
    <t>3.25% guaranteed, notes due 2022</t>
  </si>
  <si>
    <t>Nov. 1,
		2022</t>
  </si>
  <si>
    <t>3.25%</t>
  </si>
  <si>
    <t>4.75% guaranteed, notes due 2042</t>
  </si>
  <si>
    <t>Nov. 1,
		2042</t>
  </si>
  <si>
    <t>4.75%</t>
  </si>
  <si>
    <t>8.125% guaranteed, notes due 2019 | RJR Tobacco | Lorillard Tobacco</t>
  </si>
  <si>
    <t>8.125%</t>
  </si>
  <si>
    <t>Debt instrument description of variable rate basis</t>
  </si>
  <si>
    <t>one-month LIBOR</t>
  </si>
  <si>
    <t>Debt instrument, marginal interest rate</t>
  </si>
  <si>
    <t>5.045%</t>
  </si>
  <si>
    <t>2019-06</t>
  </si>
  <si>
    <t>Decrease in interest expense</t>
  </si>
  <si>
    <t>8.125% guaranteed, notes due 2019 | RJR Tobacco | Lorillard Tobacco | One-month LIBOR</t>
  </si>
  <si>
    <t>4.625%</t>
  </si>
  <si>
    <t>Floating to Fixed</t>
  </si>
  <si>
    <t>Floating to Fixed | Minimum</t>
  </si>
  <si>
    <t>Jun. 1,
		2012</t>
  </si>
  <si>
    <t>Floating to Fixed | Maximum</t>
  </si>
  <si>
    <t>Jun. 15,
		2017</t>
  </si>
  <si>
    <t>Fixed to Floating</t>
  </si>
  <si>
    <t>Interest Rate Swap</t>
  </si>
  <si>
    <t>Debt covered by fixed interest rate</t>
  </si>
  <si>
    <t>Derivative fixed rate of interest</t>
  </si>
  <si>
    <t>3.80%</t>
  </si>
  <si>
    <t>Financial Assets Classified as Level 3 Investments (Detail) - USD ($) $ in Millions</t>
  </si>
  <si>
    <t>Schedule of Available-for-sale Securities [Line Items]</t>
  </si>
  <si>
    <t>Cost</t>
  </si>
  <si>
    <t>Gross Unrealized Loss</t>
  </si>
  <si>
    <t>Estimated Fair Value</t>
  </si>
  <si>
    <t>Mortgage Backed Securities</t>
  </si>
  <si>
    <t>Unrealized losses, net of tax, are reported in accumulated other comprehensive loss in RAI’s consolidated balance sheets as of December 31, 2015 and 2014.</t>
  </si>
  <si>
    <t>Changes in Level 3 Investments (Detail) - USD ($) $ in Millions</t>
  </si>
  <si>
    <t>Cost, Beginning Balance</t>
  </si>
  <si>
    <t>Cost, Ending Balance</t>
  </si>
  <si>
    <t>Gross Unrealized Gain (Loss), Beginning Balance</t>
  </si>
  <si>
    <t>Gross Unrealized Gain (Loss), Ending Balance</t>
  </si>
  <si>
    <t>Estimated Fair Value, Beginning Balance</t>
  </si>
  <si>
    <t>Estimated Fair Value, Ending Balance</t>
  </si>
  <si>
    <t>Gross Unrealized Gain (Loss), Unrealized gain</t>
  </si>
  <si>
    <t>Estimated Fair Value, Unrealized gain</t>
  </si>
  <si>
    <t>Estimated Fair Value, Redemptions</t>
  </si>
  <si>
    <t>Cost, Redemptions</t>
  </si>
  <si>
    <t>Amortization of Derivative Instruments Impacted Income Statement (Detail) - USD ($) $ in Millions</t>
  </si>
  <si>
    <t>Derivative Instruments And Hedging Activities Disclosure [Abstract]</t>
  </si>
  <si>
    <t>Changes in Carrying Amounts of Goodwill by Segment (Detail) - USD ($) $ in Millions</t>
  </si>
  <si>
    <t>Oct. 31, 1997</t>
  </si>
  <si>
    <t>Goodwill [Line Items]</t>
  </si>
  <si>
    <t>Less: accumulated impairment charges</t>
  </si>
  <si>
    <t>Merger goodwill</t>
  </si>
  <si>
    <t>Divested goodwill</t>
  </si>
  <si>
    <t>Foreign currency translation</t>
  </si>
  <si>
    <t>Reclassified to assets held for sale</t>
  </si>
  <si>
    <t>Net goodwill balance</t>
  </si>
  <si>
    <t>Santa Fe</t>
  </si>
  <si>
    <t>American Snuff</t>
  </si>
  <si>
    <t>All Other</t>
  </si>
  <si>
    <t>Carrying Amounts of Indefinite-Lived Intangible Assets by Segment not Subject to Amortization (Detail) - USD ($) $ in Millions</t>
  </si>
  <si>
    <t>Indefinite Lived Intangible Assets By Major Class [Line Items]</t>
  </si>
  <si>
    <t>Impairment charge</t>
  </si>
  <si>
    <t>Trademarks</t>
  </si>
  <si>
    <t>Beginning Balance</t>
  </si>
  <si>
    <t>Trademarks acquired in Merger</t>
  </si>
  <si>
    <t>Trademarks divested</t>
  </si>
  <si>
    <t>Reclassified to finite-lived</t>
  </si>
  <si>
    <t>Ending Balance</t>
  </si>
  <si>
    <t>Other</t>
  </si>
  <si>
    <t>Other intangibles divested</t>
  </si>
  <si>
    <t>RJR Tobacco | Trademarks</t>
  </si>
  <si>
    <t>RJR Tobacco | Other</t>
  </si>
  <si>
    <t>Santa Fe | Trademarks</t>
  </si>
  <si>
    <t>American Snuff | Trademarks</t>
  </si>
  <si>
    <t>All Other | Other</t>
  </si>
  <si>
    <t>Carrying Amounts of Finite-Lived Intangible Assets by Segment Subject to Amortization (Detail) - USD ($) $ in Millions</t>
  </si>
  <si>
    <t>Finite Lived Intangible Assets [Line Items]</t>
  </si>
  <si>
    <t>Amortization</t>
  </si>
  <si>
    <t>Reclassified from indefinite-lived</t>
  </si>
  <si>
    <t>Acquired in Merger</t>
  </si>
  <si>
    <t>Intangible Assets - Additional Information (Detail) - USD ($)</t>
  </si>
  <si>
    <t>Estimated future cash flows discount rate</t>
  </si>
  <si>
    <t>Impairment of other intangible assets</t>
  </si>
  <si>
    <t>9.75%</t>
  </si>
  <si>
    <t>10.25%</t>
  </si>
  <si>
    <t>Customer Relationships</t>
  </si>
  <si>
    <t>Estimated useful lives</t>
  </si>
  <si>
    <t>Acquired Trademarks and Customer Relationships</t>
  </si>
  <si>
    <t>Other | RJR Tobacco</t>
  </si>
  <si>
    <t>Other | Maximum</t>
  </si>
  <si>
    <t>8 years</t>
  </si>
  <si>
    <t>Other | Minimum</t>
  </si>
  <si>
    <t>1 year</t>
  </si>
  <si>
    <t>Trademarks | RJR Tobacco</t>
  </si>
  <si>
    <t>Trademarks | Other | Maximum</t>
  </si>
  <si>
    <t>Details of Finite-Lived Intangible Assets (Detail) - USD ($) $ in Millions</t>
  </si>
  <si>
    <t>Gross</t>
  </si>
  <si>
    <t>Accumulated Amortization</t>
  </si>
  <si>
    <t>Net</t>
  </si>
  <si>
    <t>Customer lists</t>
  </si>
  <si>
    <t>Contract manufacturing agreements</t>
  </si>
  <si>
    <t>Other finite-lived intangibles</t>
  </si>
  <si>
    <t>Finite Lived Intangible Assets Future Amortization Expense (Detail) - USD ($) $ in Millions</t>
  </si>
  <si>
    <t>Thereafter</t>
  </si>
  <si>
    <t>Asset Impairment and Exit Charges - Additional Information (Detail) $ in Millions</t>
  </si>
  <si>
    <t>Schedule Of Asset Impairment And Exit Charges [Line Items]</t>
  </si>
  <si>
    <t>Pre tax asset impairment and exit charges</t>
  </si>
  <si>
    <t>Service agreement effective date</t>
  </si>
  <si>
    <t>Sep. 30,
		2015</t>
  </si>
  <si>
    <t>Restructuring Charges - Additional Information (Detail) - USD ($) $ in Millions</t>
  </si>
  <si>
    <t>Restructuring Cost And Reserve [Line Items]</t>
  </si>
  <si>
    <t>Percentage of workforce declination</t>
  </si>
  <si>
    <t>Completion date of all cash payments related to restructuring</t>
  </si>
  <si>
    <t>Dec. 31,
		2016</t>
  </si>
  <si>
    <t>Restructuring charge, amount utilized</t>
  </si>
  <si>
    <t>Restructuring charge</t>
  </si>
  <si>
    <t>Employee Severance</t>
  </si>
  <si>
    <t>Restructuring reserve, cash portion</t>
  </si>
  <si>
    <t>Pension Costs</t>
  </si>
  <si>
    <t>Schedule of Changes in Restructuring Liability (Detail) - USD ($) $ in Millions</t>
  </si>
  <si>
    <t>Utilized</t>
  </si>
  <si>
    <t>Components of Calculation of Income Per Share (Detail) - USD ($) shares in Thousands, $ in Millions</t>
  </si>
  <si>
    <t>Basic weighted average shares, in thousands</t>
  </si>
  <si>
    <t>Effect of dilutive potential shares:</t>
  </si>
  <si>
    <t>Restricted stock units</t>
  </si>
  <si>
    <t>Diluted weighted average shares, in thousands</t>
  </si>
  <si>
    <t>Components of Inventories (Detail) - USD ($) $ in Millions</t>
  </si>
  <si>
    <t>Leaf tobacco</t>
  </si>
  <si>
    <t>Other raw materials</t>
  </si>
  <si>
    <t>Work in process</t>
  </si>
  <si>
    <t>Finished products</t>
  </si>
  <si>
    <t>LIFO allowance</t>
  </si>
  <si>
    <t>Inventory Net</t>
  </si>
  <si>
    <t>Inventories - Additional Information (Detail) - USD ($) $ in Millions</t>
  </si>
  <si>
    <t>Inventories valued under LIFO</t>
  </si>
  <si>
    <t>Effect of LIFO inventory liquidation on income</t>
  </si>
  <si>
    <t>Other Current Liabilities (Detail) - USD ($) $ in Millions</t>
  </si>
  <si>
    <t>Payroll and employee benefits</t>
  </si>
  <si>
    <t>Pension and other postretirement benefits</t>
  </si>
  <si>
    <t>Marketing and advertising</t>
  </si>
  <si>
    <t>Excise, franchise and property tax</t>
  </si>
  <si>
    <t>Restructuring</t>
  </si>
  <si>
    <t>Provision for Income Taxes from Continuing Operations (Detail) - USD ($) $ in Millions</t>
  </si>
  <si>
    <t>Current:</t>
  </si>
  <si>
    <t>Federal</t>
  </si>
  <si>
    <t>State and other</t>
  </si>
  <si>
    <t>Subtotal</t>
  </si>
  <si>
    <t>Deferred:</t>
  </si>
  <si>
    <t>Significant Components of Deferred Tax Assets and Liabilities (Detail) - USD ($) $ in Millions</t>
  </si>
  <si>
    <t>Dec. 31, 2011</t>
  </si>
  <si>
    <t>Deferred tax assets:</t>
  </si>
  <si>
    <t>Pension and other postretirement liabilities</t>
  </si>
  <si>
    <t>Other accrued liabilities</t>
  </si>
  <si>
    <t>Less: valuation allowance</t>
  </si>
  <si>
    <t>Deferred tax asset</t>
  </si>
  <si>
    <t>Deferred tax liabilities:</t>
  </si>
  <si>
    <t>LIFO inventories</t>
  </si>
  <si>
    <t>Property and equipment</t>
  </si>
  <si>
    <t>Trademarks and other intangibles</t>
  </si>
  <si>
    <t>Total deferred tax liabilities</t>
  </si>
  <si>
    <t>Net deferred tax asset (liability)</t>
  </si>
  <si>
    <t>Current and Noncurrent Components of Deferred Tax Assets and Liabilities (Detail) - USD ($) $ in Millions</t>
  </si>
  <si>
    <t>Current and noncurrent components of deferred tax assets and liabilities</t>
  </si>
  <si>
    <t>Current deferred tax assets</t>
  </si>
  <si>
    <t>Noncurrent deferred tax assets</t>
  </si>
  <si>
    <t>Noncurrent deferred tax liabilities</t>
  </si>
  <si>
    <t>Income Taxes - Additional Information (Detail) - USD ($)</t>
  </si>
  <si>
    <t>Income Taxes [Line Items]</t>
  </si>
  <si>
    <t>Capital loss carryforwards</t>
  </si>
  <si>
    <t>Valuation allowance</t>
  </si>
  <si>
    <t>Increase (Decrease) in valuation allowance</t>
  </si>
  <si>
    <t>Nondeductible goodwill</t>
  </si>
  <si>
    <t>Decrease in tax attributable to the release of a valuation allowance</t>
  </si>
  <si>
    <t>Federal statutory rate</t>
  </si>
  <si>
    <t>35.00%</t>
  </si>
  <si>
    <t>Undistributed foreign earnings</t>
  </si>
  <si>
    <t>Overseas investment of foreign earnings</t>
  </si>
  <si>
    <t>Planned overseas investment of foreign earnings</t>
  </si>
  <si>
    <t>Undistributed foreign earnings in excess of investment</t>
  </si>
  <si>
    <t>Unrecognized tax benefits that would impact effective tax rate</t>
  </si>
  <si>
    <t>Other deferred tax assets</t>
  </si>
  <si>
    <t>Puerto Rico subsidiaries</t>
  </si>
  <si>
    <t>Pre-Tax Income for Domestic and Foreign Continuing Operations (Detail) - USD ($) $ in Millions</t>
  </si>
  <si>
    <t>Pre-tax income for domestic and foreign operations</t>
  </si>
  <si>
    <t>Domestic (includes U.S. exports)</t>
  </si>
  <si>
    <t>Foreign</t>
  </si>
  <si>
    <t>Differences between Provision for Income Taxes from Continuing Operations and Income Taxes (Detail) - USD ($) $ in Millions</t>
  </si>
  <si>
    <t>Differences between the provision for income taxes from continuing operations and income taxes</t>
  </si>
  <si>
    <t>Income taxes computed at the statutory U.S. federal income tax rate</t>
  </si>
  <si>
    <t>State and local income taxes, net of federal tax benefits</t>
  </si>
  <si>
    <t>Domestic manufacturing deduction</t>
  </si>
  <si>
    <t>Other items, net</t>
  </si>
  <si>
    <t>Effective tax rate</t>
  </si>
  <si>
    <t>49.00%</t>
  </si>
  <si>
    <t>36.10%</t>
  </si>
  <si>
    <t>37.30%</t>
  </si>
  <si>
    <t>Components of Deferred Tax Benefits Included in Accumulated Other Comprehensive Loss (Detail) - USD ($) $ in Millions</t>
  </si>
  <si>
    <t>Retirement benefits</t>
  </si>
  <si>
    <t>Unrealized gain (loss) on long-term investments</t>
  </si>
  <si>
    <t>Amortization of realized loss on hedging instruments</t>
  </si>
  <si>
    <t>Cumulative translation adjustment and other</t>
  </si>
  <si>
    <t>Other Comprehensive Income (Loss), Tax</t>
  </si>
  <si>
    <t>Accruals for Gross Unrecognized Income Tax Benefits, Including Interest and Penalties (Detail) - USD ($) $ in Millions</t>
  </si>
  <si>
    <t>Unrecognized tax benefits</t>
  </si>
  <si>
    <t>Accrued interest</t>
  </si>
  <si>
    <t>Accrued penalties</t>
  </si>
  <si>
    <t>Unrecognized Tax Benefits, Income Tax Penalties and Interest Accrued, Total</t>
  </si>
  <si>
    <t>Reconciliation of Gross Unrecognized Income Tax Benefits (Detail) - USD ($) $ in Millions</t>
  </si>
  <si>
    <t>Reconciliation of the unrecognized gross tax benefits</t>
  </si>
  <si>
    <t>Balance at beginning of year</t>
  </si>
  <si>
    <t>Gross increases related to current period tax positions</t>
  </si>
  <si>
    <t>Gross increases related to tax positions in prior periods</t>
  </si>
  <si>
    <t>Gross decreases related to tax positions in prior periods</t>
  </si>
  <si>
    <t>Gross decreases related to audit settlements</t>
  </si>
  <si>
    <t>Gross decreases related to lapse of applicable statute of limitations</t>
  </si>
  <si>
    <t>Balance at end of year</t>
  </si>
  <si>
    <t>Borrowing Arrangements - Additional Information (Detail) - USD ($)</t>
  </si>
  <si>
    <t>Oct. 31, 2015</t>
  </si>
  <si>
    <t>Oct. 08, 2013</t>
  </si>
  <si>
    <t>Line Of Credit Facility [Line Items]</t>
  </si>
  <si>
    <t>Letters of credit outstanding amount</t>
  </si>
  <si>
    <t>Repayments of Lines of Credit</t>
  </si>
  <si>
    <t>Line of Credit facility, average interest rate</t>
  </si>
  <si>
    <t>1.37%</t>
  </si>
  <si>
    <t>Borrowings outstanding under the Credit Agreement</t>
  </si>
  <si>
    <t>Bridge Facility</t>
  </si>
  <si>
    <t>Credit facility under maximum borrowing capacity</t>
  </si>
  <si>
    <t>Period of senior unsecured term loan</t>
  </si>
  <si>
    <t>364 days</t>
  </si>
  <si>
    <t>Termination Date</t>
  </si>
  <si>
    <t>Jun. 12,
		2015</t>
  </si>
  <si>
    <t>Amortization and fees</t>
  </si>
  <si>
    <t>New Credit Agreement</t>
  </si>
  <si>
    <t>Period of senior unsecured revolving credit facility</t>
  </si>
  <si>
    <t>Credit facility under current borrowing capacity</t>
  </si>
  <si>
    <t>Credit facility maturity date</t>
  </si>
  <si>
    <t>Dec. 18,
		2019</t>
  </si>
  <si>
    <t>New Credit Agreement | Extended Maturity</t>
  </si>
  <si>
    <t>Dec. 18,
		2020</t>
  </si>
  <si>
    <t>Line of credit facility amount reallocated to another lender</t>
  </si>
  <si>
    <t>Letter of credit reduced amount</t>
  </si>
  <si>
    <t>New Credit Agreement | Maximum | As of the last day of any period of four consecutive fiscal quarters, referred to as a Reference Period, ending prior to the closing of the Merger</t>
  </si>
  <si>
    <t>Ratio of debt to EBITDA</t>
  </si>
  <si>
    <t>300.00%</t>
  </si>
  <si>
    <t>New Credit Agreement | Maximum | For the Reference Periods ending on the last day of the fiscal quarter in which the Merger closed and on the last day of the next two succeeding fiscal quarters</t>
  </si>
  <si>
    <t>450.00%</t>
  </si>
  <si>
    <t>New Credit Agreement | Maximum | For the Reference Periods ending on the last day of the next three succeeding quarters</t>
  </si>
  <si>
    <t>425.00%</t>
  </si>
  <si>
    <t>375.00%</t>
  </si>
  <si>
    <t>New Credit Agreement | Maximum | There After</t>
  </si>
  <si>
    <t>350.00%</t>
  </si>
  <si>
    <t>New Credit Agreement | Minimum | For any Reference Period ending on the last day of a fiscal quarter</t>
  </si>
  <si>
    <t>Ratio of EBITDA to interest expense</t>
  </si>
  <si>
    <t>400.00%</t>
  </si>
  <si>
    <t>Credit Agreement</t>
  </si>
  <si>
    <t>Oct. 8,
		2013</t>
  </si>
  <si>
    <t>Sublimit on the aggregate amount of letters of credit</t>
  </si>
  <si>
    <t>Interest Rate</t>
  </si>
  <si>
    <t>2.00%</t>
  </si>
  <si>
    <t>Credit Agreement | Federal Funds Effective Swap Rate</t>
  </si>
  <si>
    <t>0.50%</t>
  </si>
  <si>
    <t>Credit Agreement | Eurodollar</t>
  </si>
  <si>
    <t>1.00%</t>
  </si>
  <si>
    <t>Credit Agreement | Maximum</t>
  </si>
  <si>
    <t>Pay rate of commitment fee per annum</t>
  </si>
  <si>
    <t>0.275%</t>
  </si>
  <si>
    <t>Credit Agreement | Minimum</t>
  </si>
  <si>
    <t>0.10%</t>
  </si>
  <si>
    <t>Long-Term Debt - Additional Information (Detail)</t>
  </si>
  <si>
    <t>1 Months Ended</t>
  </si>
  <si>
    <t>Sep. 30, 2013USD ($)</t>
  </si>
  <si>
    <t>Dec. 31, 2015USD ($)$ / Note</t>
  </si>
  <si>
    <t>Dec. 23, 2015</t>
  </si>
  <si>
    <t>Principal amount</t>
  </si>
  <si>
    <t>Adjusted carrying value of hedged debt</t>
  </si>
  <si>
    <t>Other Assets and Deferred Charges</t>
  </si>
  <si>
    <t>Fair value hedge included in other assets and deferred charges</t>
  </si>
  <si>
    <t>Long-term debt, fair value adjustment</t>
  </si>
  <si>
    <t>Sale of senior debt</t>
  </si>
  <si>
    <t>Percentage of exchange notes outstanding exchanged for registered notes</t>
  </si>
  <si>
    <t>99.70%</t>
  </si>
  <si>
    <t>Lorillard Tobacco</t>
  </si>
  <si>
    <t>Exchange offers and consent solicitation, expiration date</t>
  </si>
  <si>
    <t>Jul. 10,
		2015</t>
  </si>
  <si>
    <t>Consent payment principal amount</t>
  </si>
  <si>
    <t>Consent payment per $1000 principal amount | $ / Note</t>
  </si>
  <si>
    <t>Lorillard Tobacco | RJR Tobacco</t>
  </si>
  <si>
    <t>Lorillard Tobacco | RAI</t>
  </si>
  <si>
    <t>2.30% notes due 2018</t>
  </si>
  <si>
    <t>2.30%</t>
  </si>
  <si>
    <t>2.30% notes due 2018 | RAI</t>
  </si>
  <si>
    <t>3.25% notes due 2020</t>
  </si>
  <si>
    <t>3.25% notes due 2020 | RAI</t>
  </si>
  <si>
    <t>4.00% notes due 2022</t>
  </si>
  <si>
    <t>4.00%</t>
  </si>
  <si>
    <t>4.00% notes due 2022 | RAI</t>
  </si>
  <si>
    <t>4.45% notes due 2025</t>
  </si>
  <si>
    <t>4.45%</t>
  </si>
  <si>
    <t>4.45% notes due 2025 | RAI</t>
  </si>
  <si>
    <t>5.70% notes due 2035</t>
  </si>
  <si>
    <t>5.70%</t>
  </si>
  <si>
    <t>5.70% notes due 2035 | RAI</t>
  </si>
  <si>
    <t>5.85% notes due 2045</t>
  </si>
  <si>
    <t>5.85%</t>
  </si>
  <si>
    <t>5.85% notes due 2045 | RAI</t>
  </si>
  <si>
    <t>3.750% notes due 2023 | RJR Tobacco</t>
  </si>
  <si>
    <t>3.750% notes due 2023 | RAI</t>
  </si>
  <si>
    <t>3.750% notes due 2023 | Lorillard Tobacco</t>
  </si>
  <si>
    <t>3.75%</t>
  </si>
  <si>
    <t>3.750% notes due 2023 | Lorillard Tobacco | RJR Tobacco</t>
  </si>
  <si>
    <t>3.750% notes due 2023 | Lorillard Tobacco | RAI</t>
  </si>
  <si>
    <t>4.85% guaranteed, notes due 2023</t>
  </si>
  <si>
    <t>4.85%</t>
  </si>
  <si>
    <t>Sep. 15,
		2023</t>
  </si>
  <si>
    <t>6.15% guaranteed, notes due 2043</t>
  </si>
  <si>
    <t>6.15%</t>
  </si>
  <si>
    <t>Sep. 15,
		2043</t>
  </si>
  <si>
    <t>7.30% guaranteed, notes due 2015</t>
  </si>
  <si>
    <t>7.30%</t>
  </si>
  <si>
    <t>Long term debt maturity year</t>
  </si>
  <si>
    <t>7.625% guaranteed, notes due 2016 | Interest Rate Swap</t>
  </si>
  <si>
    <t>8.125% notes due 2019 | RJR Tobacco</t>
  </si>
  <si>
    <t>8.125% notes due 2019 | RAI</t>
  </si>
  <si>
    <t>8.125% notes due 2019 | Lorillard Tobacco</t>
  </si>
  <si>
    <t>8.125% notes due 2019 | Lorillard Tobacco | RJR Tobacco</t>
  </si>
  <si>
    <t>8.125% notes due 2019 | Lorillard Tobacco | RAI</t>
  </si>
  <si>
    <t>Underwritten Public Offering</t>
  </si>
  <si>
    <t>The interest rate payable on these notes generally is subject to adjustment from time to time (as detailed in the form of these notes) based upon the credit rating assigned to these notes, provided that in no event will (1) the interest rate for these notes be reduced below 8.125% or (2) the total increase in the interest rate on these notes exceed 2.0% above 8.125%.</t>
  </si>
  <si>
    <t>Schedule of Exchanged Portion of Notes (Detail) - USD ($) $ in Millions</t>
  </si>
  <si>
    <t>Principal Amount Notes Tendered in Exchange Offers</t>
  </si>
  <si>
    <t>Principal Amount Notes Tendered in Exchange Offers | Lorillard Tobacco</t>
  </si>
  <si>
    <t>2.300% notes due 2017 | Lorillard Tobacco</t>
  </si>
  <si>
    <t>2.300% notes due 2017 | Principal Amount Notes Tendered in Exchange Offers</t>
  </si>
  <si>
    <t>2.300% notes due 2017 | Principal Amount Notes Tendered in Exchange Offers | Lorillard Tobacco</t>
  </si>
  <si>
    <t>3.500% notes due 2016 | Lorillard Tobacco</t>
  </si>
  <si>
    <t>3.500% notes due 2016 | Principal Amount Notes Tendered in Exchange Offers | Lorillard Tobacco</t>
  </si>
  <si>
    <t>3.750% notes due 2023 | Principal Amount Notes Tendered in Exchange Offers</t>
  </si>
  <si>
    <t>3.750% notes due 2023 | Principal Amount Notes Tendered in Exchange Offers | Lorillard Tobacco</t>
  </si>
  <si>
    <t>6.875% notes due 2020 | Lorillard Tobacco</t>
  </si>
  <si>
    <t>6.875% notes due 2020 | Principal Amount Notes Tendered in Exchange Offers</t>
  </si>
  <si>
    <t>6.875% notes due 2020 | Principal Amount Notes Tendered in Exchange Offers | Lorillard Tobacco</t>
  </si>
  <si>
    <t>7.000% notes due 2041 | Lorillard Tobacco</t>
  </si>
  <si>
    <t>7.000% notes due 2041 | Principal Amount Notes Tendered in Exchange Offers</t>
  </si>
  <si>
    <t>7.000% notes due 2041 | Principal Amount Notes Tendered in Exchange Offers | Lorillard Tobacco</t>
  </si>
  <si>
    <t>8.125% notes due 2019 | Principal Amount Notes Tendered in Exchange Offers</t>
  </si>
  <si>
    <t>8.125% notes due 2019 | Principal Amount Notes Tendered in Exchange Offers | Lorillard Tobacco</t>
  </si>
  <si>
    <t>8.125% notes due 2040 | Lorillard Tobacco</t>
  </si>
  <si>
    <t>8.125% notes due 2040 | Principal Amount Notes Tendered in Exchange Offers</t>
  </si>
  <si>
    <t>8.125% notes due 2040 | Principal Amount Notes Tendered in Exchange Offers | Lorillard Tobacco</t>
  </si>
  <si>
    <t>Principal Amount Notes Not Tendered in Exchange Offers</t>
  </si>
  <si>
    <t>Principal Amount Notes Not Tendered in Exchange Offers | Lorillard Tobacco</t>
  </si>
  <si>
    <t>Principal Amount Notes Not Tendered in Exchange Offers | 2.300% notes due 2017</t>
  </si>
  <si>
    <t>Principal Amount Notes Not Tendered in Exchange Offers | 2.300% notes due 2017 | Lorillard Tobacco</t>
  </si>
  <si>
    <t>Principal Amount Notes Not Tendered in Exchange Offers | 3.500% notes due 2016 | Lorillard Tobacco</t>
  </si>
  <si>
    <t>Principal Amount Notes Not Tendered in Exchange Offers | 3.750% notes due 2023</t>
  </si>
  <si>
    <t>Principal Amount Notes Not Tendered in Exchange Offers | 3.750% notes due 2023 | Lorillard Tobacco</t>
  </si>
  <si>
    <t>Principal Amount Notes Not Tendered in Exchange Offers | 6.875% notes due 2020</t>
  </si>
  <si>
    <t>Principal Amount Notes Not Tendered in Exchange Offers | 6.875% notes due 2020 | Lorillard Tobacco</t>
  </si>
  <si>
    <t>Principal Amount Notes Not Tendered in Exchange Offers | 7.000% notes due 2041</t>
  </si>
  <si>
    <t>Principal Amount Notes Not Tendered in Exchange Offers | 7.000% notes due 2041 | Lorillard Tobacco</t>
  </si>
  <si>
    <t>Principal Amount Notes Not Tendered in Exchange Offers | 8.125% notes due 2019</t>
  </si>
  <si>
    <t>Principal Amount Notes Not Tendered in Exchange Offers | 8.125% notes due 2019 | Lorillard Tobacco</t>
  </si>
  <si>
    <t>Principal Amount Notes Not Tendered in Exchange Offers | 8.125% notes due 2040</t>
  </si>
  <si>
    <t>Principal Amount Notes Not Tendered in Exchange Offers | 8.125% notes due 2040 | Lorillard Tobacco</t>
  </si>
  <si>
    <t>Long-Term Debt Net of Discounts (Detail) - USD ($) $ in Millions</t>
  </si>
  <si>
    <t>Total long-term debt</t>
  </si>
  <si>
    <t>Total long-term debt (less current maturities)</t>
  </si>
  <si>
    <t>Total debt</t>
  </si>
  <si>
    <t>2.300% notes due 2018</t>
  </si>
  <si>
    <t>3.250% notes due 2020</t>
  </si>
  <si>
    <t>4.000% notes due 2022</t>
  </si>
  <si>
    <t>4.450% notes due 2025</t>
  </si>
  <si>
    <t>5.700% notes due 2035</t>
  </si>
  <si>
    <t>5.850% notes due 2045</t>
  </si>
  <si>
    <t>RAI | 2.300% notes due 2017</t>
  </si>
  <si>
    <t>RAI | 2.300% notes due 2018</t>
  </si>
  <si>
    <t>RAI | 3.250% notes due 2020</t>
  </si>
  <si>
    <t>RAI | 3.250% notes due 2022</t>
  </si>
  <si>
    <t>RAI | 3.750% notes due 2023</t>
  </si>
  <si>
    <t>RAI | 4.000% notes due 2022</t>
  </si>
  <si>
    <t>RAI | 4.450% notes due 2025</t>
  </si>
  <si>
    <t>RAI | 4.750% notes due 2042</t>
  </si>
  <si>
    <t>RAI | 4.850% notes due 2023</t>
  </si>
  <si>
    <t>RAI | 5.700% notes due 2035</t>
  </si>
  <si>
    <t>RAI | 5.850% notes due 2045</t>
  </si>
  <si>
    <t>RAI | 6.150% notes due 2043</t>
  </si>
  <si>
    <t>RAI | 6.750% notes due 2017</t>
  </si>
  <si>
    <t>RAI | 6.875% notes due 2020</t>
  </si>
  <si>
    <t>RAI | 7.000% notes due 2041</t>
  </si>
  <si>
    <t>RAI | 7.250% notes due 2037</t>
  </si>
  <si>
    <t>RAI | 7.750% notes due 2018</t>
  </si>
  <si>
    <t>RAI | 8.125% notes due 2019</t>
  </si>
  <si>
    <t>RAI | 8.125% notes due 2040</t>
  </si>
  <si>
    <t>RJR Tobacco | 2.300% notes due 2017</t>
  </si>
  <si>
    <t>RJR Tobacco | 3.750% notes due 2023</t>
  </si>
  <si>
    <t>RJR Tobacco | 6.875% notes due 2020</t>
  </si>
  <si>
    <t>RJR Tobacco | 7.000% notes due 2041</t>
  </si>
  <si>
    <t>RJR Tobacco | 8.125% notes due 2019</t>
  </si>
  <si>
    <t>RJR Tobacco | 8.125% notes due 2040</t>
  </si>
  <si>
    <t>Long-Term Debt Net of Discounts (Parenthetical) (Detail) - 8.125% notes due 2019</t>
  </si>
  <si>
    <t>Interest rate description</t>
  </si>
  <si>
    <t>Debt Instrument interest rate adjusted percentage, maximum</t>
  </si>
  <si>
    <t>Debt Instrument interest rate adjusted percentage</t>
  </si>
  <si>
    <t>Debt Instrument interest rate on adjusted percentage</t>
  </si>
  <si>
    <t>Maturities of RAI and RJR Tobacco's Notes (Detail) $ in Millions</t>
  </si>
  <si>
    <t>2022 and thereafter</t>
  </si>
  <si>
    <t>Long term debt net of discounts, total</t>
  </si>
  <si>
    <t>Commitments and Contingencies - Additional Information (Detail) $ in Thousands</t>
  </si>
  <si>
    <t>Jan. 19, 2016USD ($)</t>
  </si>
  <si>
    <t>Nov. 06, 2015LegalMatter</t>
  </si>
  <si>
    <t>Oct. 09, 2015PlaintiffCase</t>
  </si>
  <si>
    <t>Dec. 31, 2015USD ($)LegalMatter</t>
  </si>
  <si>
    <t>Dec. 31, 2015USD ($)LegalMatterPlaintiff</t>
  </si>
  <si>
    <t>Jan. 04, 2016LegalMatter</t>
  </si>
  <si>
    <t>Dec. 21, 2015USD ($)</t>
  </si>
  <si>
    <t>Nov. 18, 2015USD ($)</t>
  </si>
  <si>
    <t>Oct. 22, 2015LegalMatter</t>
  </si>
  <si>
    <t>Aug. 03, 2015LegalMatter</t>
  </si>
  <si>
    <t>Dec. 31, 2014LegalMatter</t>
  </si>
  <si>
    <t>Nov. 07, 2014USD ($)</t>
  </si>
  <si>
    <t>Loss Contingencies [Line Items]</t>
  </si>
  <si>
    <t>Amount paid for verdicts | $</t>
  </si>
  <si>
    <t>Growers trust fund | $</t>
  </si>
  <si>
    <t>Number of cases filed</t>
  </si>
  <si>
    <t>Number of cases pending</t>
  </si>
  <si>
    <t>Number of cases pending in federal court</t>
  </si>
  <si>
    <t>Number of cases pending in state court</t>
  </si>
  <si>
    <t>Punitive damages | $</t>
  </si>
  <si>
    <t>UNITED STATES</t>
  </si>
  <si>
    <t>Canada</t>
  </si>
  <si>
    <t>Maryland</t>
  </si>
  <si>
    <t>Illinois</t>
  </si>
  <si>
    <t>Florida</t>
  </si>
  <si>
    <t>New York</t>
  </si>
  <si>
    <t>Missouri</t>
  </si>
  <si>
    <t>Delaware</t>
  </si>
  <si>
    <t>California</t>
  </si>
  <si>
    <t>RJR Tobacco and Philip Morris USA Inc. | Florida</t>
  </si>
  <si>
    <t>Number of cases removed from state court to federal courts</t>
  </si>
  <si>
    <t>Subsequent Event | RJR Tobacco and Philip Morris USA Inc. | Florida</t>
  </si>
  <si>
    <t>Taylor</t>
  </si>
  <si>
    <t>Taylor | Subsequent Event</t>
  </si>
  <si>
    <t>Engle</t>
  </si>
  <si>
    <t>Number of cases after initial docket in federal court</t>
  </si>
  <si>
    <t>Number of plaintiffs | Plaintiff</t>
  </si>
  <si>
    <t>Number of cases filed but not served</t>
  </si>
  <si>
    <t>Number of cases tried</t>
  </si>
  <si>
    <t>Litigation settlement, amount | $</t>
  </si>
  <si>
    <t>Engle | Lorillard Tobacco</t>
  </si>
  <si>
    <t>Engle | RJR Tobacco</t>
  </si>
  <si>
    <t>Percentage of pending cases settled after initial docket</t>
  </si>
  <si>
    <t>90.00%</t>
  </si>
  <si>
    <t>Engle | Philip Morris</t>
  </si>
  <si>
    <t>West Virginia IPIC</t>
  </si>
  <si>
    <t>Number of cases tried | Case</t>
  </si>
  <si>
    <t>Broin II</t>
  </si>
  <si>
    <t>Tribal Court</t>
  </si>
  <si>
    <t>Number of federal cases settled</t>
  </si>
  <si>
    <t>Number of federal cases tried</t>
  </si>
  <si>
    <t>Number of cases filed by different lawyers</t>
  </si>
  <si>
    <t>Categories of U.S. Tobacco-Related Cases Pending against RJR Tobacco (Detail)</t>
  </si>
  <si>
    <t>Oct. 09, 2015Plaintiff</t>
  </si>
  <si>
    <t>Dec. 31, 2015LegalMatterPlaintiff</t>
  </si>
  <si>
    <t>Individual Smoking And Health Cases</t>
  </si>
  <si>
    <t>U.S. Case Numbers as of December 31, 2015</t>
  </si>
  <si>
    <t>Change in Number of Cases Since September 30, 2015 Increase/(Decrease)</t>
  </si>
  <si>
    <t>Increase/ (Decrease) in Number of Plaintiffs | Plaintiff</t>
  </si>
  <si>
    <t>Class Action</t>
  </si>
  <si>
    <t>Filter Cases</t>
  </si>
  <si>
    <t>Healthcare Cost Recovery Cases</t>
  </si>
  <si>
    <t>State Settlement Agreements Enforcement And Validity Adjustments</t>
  </si>
  <si>
    <t>Other Litigation And Developments</t>
  </si>
  <si>
    <t>Includes as one case the approximately 564 cases pending as a consolidated action In Re: Tobacco Litigation Individual Personal Injury Cases, sometimes referred to as West Virginia IPIC cases, described below. The West Virginia IPIC cases have been separated from the Individual Smoking and Health cases for reporting purposes.</t>
  </si>
  <si>
    <t>The Engle Progeny cases have been separated from the Individual Smoking and Health cases for reporting purposes. The number of cases has decreased as the result of many of the federal and state court cases being dismissed or duplicate actions being consolidated.</t>
  </si>
  <si>
    <t>Categories of U.S. Tobacco-Related Cases Pending against RJR Tobacco (Parenthetical) (Detail) - LegalMatter</t>
  </si>
  <si>
    <t>Commitments and Contingencies - Additional Information 1 (Detail)</t>
  </si>
  <si>
    <t>Nov. 30, 1998LegalMatterState</t>
  </si>
  <si>
    <t>Payment for attorney fees and interest | $</t>
  </si>
  <si>
    <t>Payment for compensatory and punitive damages | $</t>
  </si>
  <si>
    <t>Compensatory damages (as adjusted) | $</t>
  </si>
  <si>
    <t>Punitive damages - adjusted | $</t>
  </si>
  <si>
    <t>Outstanding Judgments | $</t>
  </si>
  <si>
    <t>Number of states involved in MSA | State</t>
  </si>
  <si>
    <t>Previously settled cases</t>
  </si>
  <si>
    <t>Cases scheduled for trial</t>
  </si>
  <si>
    <t>Number of cases became final</t>
  </si>
  <si>
    <t>Nonsmoking And Health Cases</t>
  </si>
  <si>
    <t>Smoking And Health Engle Progeny And Healthcare Cost Recovery Cases</t>
  </si>
  <si>
    <t>Number of mistrials declared</t>
  </si>
  <si>
    <t>Verdicts returned for tobacco companies</t>
  </si>
  <si>
    <t>Number of verdicts returned for tobacco companies by mistrial</t>
  </si>
  <si>
    <t>Smoking And Health Engle Progeny And Healthcare Cost Recovery Cases | Florida</t>
  </si>
  <si>
    <t>Verdicts returned for plaintiff</t>
  </si>
  <si>
    <t>Number of cases dismissed</t>
  </si>
  <si>
    <t>Number of cases under retrial on amount of damages</t>
  </si>
  <si>
    <t>Smoking And Health Engle Progeny And Healthcare Cost Recovery Cases | West Virginia</t>
  </si>
  <si>
    <t>Smoking And Health Engle Progeny And Healthcare Cost Recovery Cases | California</t>
  </si>
  <si>
    <t>Unless otherwise noted, compensatory damages in these cases are adjusted to reflect the jury’s allocation of comparative fault. Punitive damages are not so adjusted. The amounts listed above do not include attorneys’ fees or statutory interest that may apply to the judgments and such fees and interest may be material.</t>
  </si>
  <si>
    <t>Compensatory damages are adjusted to reflect the reduction that may be required by the allocation of fault. Punitive damages are not adjusted and reflect the amount of the final judgment(s) signed by the trial court judge(s). The amounts listed above do not include attorneys’ fees or statutory interest of $18.5 million.</t>
  </si>
  <si>
    <t>Verdicts in Individual Engle Progeny Cases have been Tried and Remain Pending (Detail) - USD ($)</t>
  </si>
  <si>
    <t>Dec. 21, 2015</t>
  </si>
  <si>
    <t>Dec. 09, 2015</t>
  </si>
  <si>
    <t>Oct. 06, 2015</t>
  </si>
  <si>
    <t>Oct. 05, 2015</t>
  </si>
  <si>
    <t>Sep. 11, 2015</t>
  </si>
  <si>
    <t>Sep. 08, 2015</t>
  </si>
  <si>
    <t>Sep. 01, 2015</t>
  </si>
  <si>
    <t>Aug. 31, 2015</t>
  </si>
  <si>
    <t>Aug. 07, 2015</t>
  </si>
  <si>
    <t>Jul. 13, 2015</t>
  </si>
  <si>
    <t>Jun. 18, 2015</t>
  </si>
  <si>
    <t>May. 31, 2015</t>
  </si>
  <si>
    <t>Apr. 17, 2015</t>
  </si>
  <si>
    <t>Mar. 26, 2015</t>
  </si>
  <si>
    <t>Mar. 25, 2015</t>
  </si>
  <si>
    <t>Feb. 26, 2015</t>
  </si>
  <si>
    <t>Feb. 12, 2015</t>
  </si>
  <si>
    <t>Jan. 29, 2015</t>
  </si>
  <si>
    <t>Nov. 26, 2014</t>
  </si>
  <si>
    <t>Nov. 21, 2014</t>
  </si>
  <si>
    <t>Nov. 18, 2014</t>
  </si>
  <si>
    <t>Nov. 07, 2014</t>
  </si>
  <si>
    <t>Oct. 22, 2014</t>
  </si>
  <si>
    <t>Oct. 10, 2014</t>
  </si>
  <si>
    <t>Aug. 29, 2014</t>
  </si>
  <si>
    <t>Aug. 28, 2014</t>
  </si>
  <si>
    <t>Jul. 17, 2014</t>
  </si>
  <si>
    <t>Jun. 23, 2014</t>
  </si>
  <si>
    <t>May. 16, 2014</t>
  </si>
  <si>
    <t>Mar. 26, 2014</t>
  </si>
  <si>
    <t>Mar. 17, 2014</t>
  </si>
  <si>
    <t>Jan. 31, 2014</t>
  </si>
  <si>
    <t>Sep. 20, 2013</t>
  </si>
  <si>
    <t>Jul. 31, 2013</t>
  </si>
  <si>
    <t>Jun. 19, 2013</t>
  </si>
  <si>
    <t>Jun. 14, 2013</t>
  </si>
  <si>
    <t>Jun. 04, 2013</t>
  </si>
  <si>
    <t>May. 31, 2013</t>
  </si>
  <si>
    <t>May. 23, 2013</t>
  </si>
  <si>
    <t>Apr. 01, 2013</t>
  </si>
  <si>
    <t>Mar. 20, 2013</t>
  </si>
  <si>
    <t>Feb. 13, 2013</t>
  </si>
  <si>
    <t>Feb. 11, 2013</t>
  </si>
  <si>
    <t>Oct. 19, 2012</t>
  </si>
  <si>
    <t>Oct. 17, 2012</t>
  </si>
  <si>
    <t>Sep. 20, 2012</t>
  </si>
  <si>
    <t>Aug. 01, 2012</t>
  </si>
  <si>
    <t>May. 17, 2012</t>
  </si>
  <si>
    <t>Mar. 31, 2012</t>
  </si>
  <si>
    <t>Jan. 24, 2012</t>
  </si>
  <si>
    <t>Oct. 31, 2011</t>
  </si>
  <si>
    <t>Jul. 15, 2011</t>
  </si>
  <si>
    <t>Jun. 16, 2011</t>
  </si>
  <si>
    <t>Apr. 26, 2011</t>
  </si>
  <si>
    <t>Aug. 31, 2010</t>
  </si>
  <si>
    <t>Jul. 31, 2010</t>
  </si>
  <si>
    <t>May. 20, 2010</t>
  </si>
  <si>
    <t>Apr. 30, 2010</t>
  </si>
  <si>
    <t>Apr. 26, 2010</t>
  </si>
  <si>
    <t>Mar. 24, 2010</t>
  </si>
  <si>
    <t>Allocation of fault</t>
  </si>
  <si>
    <t>58.00%</t>
  </si>
  <si>
    <t>Compensatory damages (as adjusted)</t>
  </si>
  <si>
    <t>Punitive Damages</t>
  </si>
  <si>
    <t>47.00%</t>
  </si>
  <si>
    <t>Hiott</t>
  </si>
  <si>
    <t>Hiott | Lorillard Tobacco</t>
  </si>
  <si>
    <t>0.00%</t>
  </si>
  <si>
    <t>Hiott | RJR Tobacco</t>
  </si>
  <si>
    <t>40.00%</t>
  </si>
  <si>
    <t>Starr Blundell</t>
  </si>
  <si>
    <t>Starr Blundell | Lorillard Tobacco</t>
  </si>
  <si>
    <t>Starr Blundell | RJR Tobacco</t>
  </si>
  <si>
    <t>Clayton</t>
  </si>
  <si>
    <t>Clayton | Lorillard Tobacco</t>
  </si>
  <si>
    <t>Clayton | RJR Tobacco</t>
  </si>
  <si>
    <t>Cohen</t>
  </si>
  <si>
    <t>Cohen | Lorillard Tobacco</t>
  </si>
  <si>
    <t>Cohen | RJR Tobacco</t>
  </si>
  <si>
    <t>33.00%</t>
  </si>
  <si>
    <t>33.30%</t>
  </si>
  <si>
    <t>Buonomo</t>
  </si>
  <si>
    <t>Buonomo | Lorillard Tobacco</t>
  </si>
  <si>
    <t>Buonomo | RJR Tobacco</t>
  </si>
  <si>
    <t>78.00%</t>
  </si>
  <si>
    <t>77.50%</t>
  </si>
  <si>
    <t>Hallgren</t>
  </si>
  <si>
    <t>Hallgren | Lorillard Tobacco</t>
  </si>
  <si>
    <t>Hallgren | RJR Tobacco</t>
  </si>
  <si>
    <t>25.00%</t>
  </si>
  <si>
    <t>Sikes</t>
  </si>
  <si>
    <t>Sikes | Lorillard Tobacco</t>
  </si>
  <si>
    <t>Sikes | RJR Tobacco</t>
  </si>
  <si>
    <t>51.00%</t>
  </si>
  <si>
    <t>Thibault</t>
  </si>
  <si>
    <t>Thibault | Lorillard Tobacco</t>
  </si>
  <si>
    <t>Thibault | RJR Tobacco</t>
  </si>
  <si>
    <t>70.00%</t>
  </si>
  <si>
    <t>Ballard</t>
  </si>
  <si>
    <t>Ballard | Lorillard Tobacco</t>
  </si>
  <si>
    <t>Ballard | RJR Tobacco</t>
  </si>
  <si>
    <t>55.00%</t>
  </si>
  <si>
    <t>Taylor | Lorillard Tobacco</t>
  </si>
  <si>
    <t>Taylor | RJR Tobacco</t>
  </si>
  <si>
    <t>Verdicts In Individual Cases Pending</t>
  </si>
  <si>
    <t>Putney</t>
  </si>
  <si>
    <t>Putney | Lorillard Tobacco</t>
  </si>
  <si>
    <t>Putney | RJR Tobacco</t>
  </si>
  <si>
    <t>30.00%</t>
  </si>
  <si>
    <t>Andy Allen</t>
  </si>
  <si>
    <t>24.00%</t>
  </si>
  <si>
    <t>Andy Allen | Lorillard Tobacco</t>
  </si>
  <si>
    <t>Andy Allen | RJR Tobacco</t>
  </si>
  <si>
    <t>45.00%</t>
  </si>
  <si>
    <t>Soffer</t>
  </si>
  <si>
    <t>Soffer | Lorillard Tobacco</t>
  </si>
  <si>
    <t>Soffer | RJR Tobacco</t>
  </si>
  <si>
    <t>Ciccone</t>
  </si>
  <si>
    <t>Ciccone | Lorillard Tobacco</t>
  </si>
  <si>
    <t>Ciccone | RJR Tobacco</t>
  </si>
  <si>
    <t>Calloway</t>
  </si>
  <si>
    <t>[1],[3]</t>
  </si>
  <si>
    <t>Calloway | Lorillard Tobacco</t>
  </si>
  <si>
    <t>18.00%</t>
  </si>
  <si>
    <t>Calloway | RJR Tobacco</t>
  </si>
  <si>
    <t>27.00%</t>
  </si>
  <si>
    <t>Hancock</t>
  </si>
  <si>
    <t>Hancock | Lorillard Tobacco</t>
  </si>
  <si>
    <t>Hancock | RJR Tobacco</t>
  </si>
  <si>
    <t>5.00%</t>
  </si>
  <si>
    <t>James Smith</t>
  </si>
  <si>
    <t>James Smith | Lorillard Tobacco</t>
  </si>
  <si>
    <t>James Smith | RJR Tobacco</t>
  </si>
  <si>
    <t>Evers</t>
  </si>
  <si>
    <t>Evers | Lorillard Tobacco</t>
  </si>
  <si>
    <t>9.00%</t>
  </si>
  <si>
    <t>Evers | RJR Tobacco</t>
  </si>
  <si>
    <t>60.00%</t>
  </si>
  <si>
    <t>Schoeff</t>
  </si>
  <si>
    <t>Schoeff | Lorillard Tobacco</t>
  </si>
  <si>
    <t>Schoeff | RJR Tobacco</t>
  </si>
  <si>
    <t>75.00%</t>
  </si>
  <si>
    <t>Marotta</t>
  </si>
  <si>
    <t>Marotta | Lorillard Tobacco</t>
  </si>
  <si>
    <t>Marotta | RJR Tobacco</t>
  </si>
  <si>
    <t>Searcy</t>
  </si>
  <si>
    <t>Searcy | Lorillard Tobacco</t>
  </si>
  <si>
    <t>Searcy | RJR Tobacco</t>
  </si>
  <si>
    <t>Earl Graham</t>
  </si>
  <si>
    <t>Earl Graham | Lorillard Tobacco</t>
  </si>
  <si>
    <t>Earl Graham | RJR Tobacco</t>
  </si>
  <si>
    <t>20.00%</t>
  </si>
  <si>
    <t>Skolnick</t>
  </si>
  <si>
    <t>Skolnick | Lorillard Tobacco</t>
  </si>
  <si>
    <t>Skolnick | RJR Tobacco</t>
  </si>
  <si>
    <t>Grossman</t>
  </si>
  <si>
    <t>Grossman | Lorillard Tobacco</t>
  </si>
  <si>
    <t>Grossman | RJR Tobacco</t>
  </si>
  <si>
    <t>Gafney</t>
  </si>
  <si>
    <t>Gafney | Lorillard Tobacco</t>
  </si>
  <si>
    <t>Gafney | RJR Tobacco</t>
  </si>
  <si>
    <t>Cheeley</t>
  </si>
  <si>
    <t>Cheeley | Lorillard Tobacco</t>
  </si>
  <si>
    <t>Cheeley | RJR Tobacco</t>
  </si>
  <si>
    <t>Bowden</t>
  </si>
  <si>
    <t>Bowden | Lorillard Tobacco</t>
  </si>
  <si>
    <t>Bowden | RJR Tobacco</t>
  </si>
  <si>
    <t>Burkhart</t>
  </si>
  <si>
    <t>Burkhart | Lorillard Tobacco</t>
  </si>
  <si>
    <t>Burkhart | RJR Tobacco</t>
  </si>
  <si>
    <t>Bakst (Odom)</t>
  </si>
  <si>
    <t>Bakst (Odom) | Lorillard Tobacco</t>
  </si>
  <si>
    <t>Bakst (Odom) | RJR Tobacco</t>
  </si>
  <si>
    <t>Robinson</t>
  </si>
  <si>
    <t>70.50%</t>
  </si>
  <si>
    <t>Robinson | Lorillard Tobacco</t>
  </si>
  <si>
    <t>Robinson | RJR Tobacco</t>
  </si>
  <si>
    <t>71.00%</t>
  </si>
  <si>
    <t>Harris</t>
  </si>
  <si>
    <t>Harris | Lorillard Tobacco</t>
  </si>
  <si>
    <t>Harris | RJR Tobacco</t>
  </si>
  <si>
    <t>15.00%</t>
  </si>
  <si>
    <t>Wilcox</t>
  </si>
  <si>
    <t>Wilcox | Lorillard Tobacco</t>
  </si>
  <si>
    <t>Wilcox | RJR Tobacco</t>
  </si>
  <si>
    <t>Irimi</t>
  </si>
  <si>
    <t>14.50%</t>
  </si>
  <si>
    <t>Irimi | Lorillard Tobacco</t>
  </si>
  <si>
    <t>Irimi | RJR Tobacco</t>
  </si>
  <si>
    <t>Hubbird</t>
  </si>
  <si>
    <t>Hubbird | Lorillard Tobacco</t>
  </si>
  <si>
    <t>Hubbird | RJR Tobacco</t>
  </si>
  <si>
    <t>Lourie</t>
  </si>
  <si>
    <t>3.00%</t>
  </si>
  <si>
    <t>Lourie | Lorillard Tobacco</t>
  </si>
  <si>
    <t>7.00%</t>
  </si>
  <si>
    <t>Lourie | RJR Tobacco</t>
  </si>
  <si>
    <t>Kerrivan</t>
  </si>
  <si>
    <t>31.00%</t>
  </si>
  <si>
    <t>Kerrivan | Lorillard Tobacco</t>
  </si>
  <si>
    <t>Kerrivan | RJR Tobacco</t>
  </si>
  <si>
    <t>Schleider</t>
  </si>
  <si>
    <t>Schleider | Lorillard Tobacco</t>
  </si>
  <si>
    <t>Schleider | RJR Tobacco</t>
  </si>
  <si>
    <t>Perrotto</t>
  </si>
  <si>
    <t>Perrotto | Lorillard Tobacco</t>
  </si>
  <si>
    <t>6.00%</t>
  </si>
  <si>
    <t>Perrotto | RJR Tobacco</t>
  </si>
  <si>
    <t>Ellen Gray</t>
  </si>
  <si>
    <t>Ellen Gray | Lorillard Tobacco</t>
  </si>
  <si>
    <t>Ellen Gray | RJR Tobacco</t>
  </si>
  <si>
    <t>Sowers</t>
  </si>
  <si>
    <t>Sowers | Lorillard Tobacco</t>
  </si>
  <si>
    <t>Sowers | RJR Tobacco</t>
  </si>
  <si>
    <t>Zamboni</t>
  </si>
  <si>
    <t>Zamboni | Lorillard Tobacco</t>
  </si>
  <si>
    <t>Zamboni | RJR Tobacco</t>
  </si>
  <si>
    <t>Pollari</t>
  </si>
  <si>
    <t>42.50%</t>
  </si>
  <si>
    <t>Pollari | Lorillard Tobacco</t>
  </si>
  <si>
    <t>Pollari | RJR Tobacco</t>
  </si>
  <si>
    <t>43.00%</t>
  </si>
  <si>
    <t>Gore</t>
  </si>
  <si>
    <t>Gore | Lorillard Tobacco</t>
  </si>
  <si>
    <t>Gore | RJR Tobacco</t>
  </si>
  <si>
    <t>23.00%</t>
  </si>
  <si>
    <t>Ryan</t>
  </si>
  <si>
    <t>65.00%</t>
  </si>
  <si>
    <t>Ryan | Lorillard Tobacco</t>
  </si>
  <si>
    <t>Ryan | RJR Tobacco</t>
  </si>
  <si>
    <t>Hardin</t>
  </si>
  <si>
    <t>13.00%</t>
  </si>
  <si>
    <t>Hardin | Lorillard Tobacco</t>
  </si>
  <si>
    <t>Hardin | RJR Tobacco</t>
  </si>
  <si>
    <t>Mc Coy</t>
  </si>
  <si>
    <t>Mc Coy | Lorillard Tobacco</t>
  </si>
  <si>
    <t>Mc Coy | RJR Tobacco</t>
  </si>
  <si>
    <t>Block</t>
  </si>
  <si>
    <t>Block | Lorillard Tobacco</t>
  </si>
  <si>
    <t>Block | RJR Tobacco</t>
  </si>
  <si>
    <t>Lewis</t>
  </si>
  <si>
    <t>Lewis | Lorillard Tobacco</t>
  </si>
  <si>
    <t>Lewis | RJR Tobacco</t>
  </si>
  <si>
    <t>Cooper</t>
  </si>
  <si>
    <t>Cooper | Lorillard Tobacco</t>
  </si>
  <si>
    <t>Cooper | RJR Tobacco</t>
  </si>
  <si>
    <t>Duignan</t>
  </si>
  <si>
    <t>Duignan | Lorillard Tobacco</t>
  </si>
  <si>
    <t>Duignan | RJR Tobacco</t>
  </si>
  <si>
    <t>Ohara</t>
  </si>
  <si>
    <t>Ohara | Lorillard Tobacco</t>
  </si>
  <si>
    <t>Ohara | RJR Tobacco</t>
  </si>
  <si>
    <t>85.00%</t>
  </si>
  <si>
    <t>Marchese</t>
  </si>
  <si>
    <t>Marchese | Lorillard Tobacco</t>
  </si>
  <si>
    <t>Marchese | RJR Tobacco</t>
  </si>
  <si>
    <t>22.50%</t>
  </si>
  <si>
    <t>Gordon</t>
  </si>
  <si>
    <t>Gordon | Lorillard Tobacco</t>
  </si>
  <si>
    <t>Gordon | RJR Tobacco</t>
  </si>
  <si>
    <t>Barbose</t>
  </si>
  <si>
    <t>Barbose | Lorillard Tobacco</t>
  </si>
  <si>
    <t>Barbose | RJR Tobacco</t>
  </si>
  <si>
    <t>Monroe</t>
  </si>
  <si>
    <t>Monroe | Lorillard Tobacco</t>
  </si>
  <si>
    <t>Monroe | RJR Tobacco</t>
  </si>
  <si>
    <t>Ledoux</t>
  </si>
  <si>
    <t>Ledoux | Lorillard Tobacco</t>
  </si>
  <si>
    <t>Ledoux | RJR Tobacco</t>
  </si>
  <si>
    <t>Ewing</t>
  </si>
  <si>
    <t>Ewing | Lorillard Tobacco</t>
  </si>
  <si>
    <t>Ewing | RJR Tobacco</t>
  </si>
  <si>
    <t>The court did not apply comparative fault in the final judgment.</t>
  </si>
  <si>
    <t>Verdicts in Individual Engle Progeny Cases have been Tried and Remain Pending (Parenthetical) (Detail) $ in Millions</t>
  </si>
  <si>
    <t>Payment for attorney fees and interest</t>
  </si>
  <si>
    <t>Commitments and Contingencies - Additional Information 2 (Detail)</t>
  </si>
  <si>
    <t>Apr. 30, 2013LegalMatter</t>
  </si>
  <si>
    <t>Dec. 09, 2015USD ($)</t>
  </si>
  <si>
    <t>Oct. 06, 2015USD ($)</t>
  </si>
  <si>
    <t>Oct. 05, 2015USD ($)</t>
  </si>
  <si>
    <t>Jul. 15, 2015USD ($)</t>
  </si>
  <si>
    <t>Jul. 08, 2015USD ($)</t>
  </si>
  <si>
    <t>Jul. 01, 2015USD ($)</t>
  </si>
  <si>
    <t>Nov. 30, 2014USD ($)</t>
  </si>
  <si>
    <t>Aug. 31, 2014USD ($)</t>
  </si>
  <si>
    <t>Jul. 30, 2014USD ($)</t>
  </si>
  <si>
    <t>Allocation of fault to plaintiff</t>
  </si>
  <si>
    <t>Compensatory damages</t>
  </si>
  <si>
    <t>Punitive damages</t>
  </si>
  <si>
    <t>Number of cases pending | LegalMatter</t>
  </si>
  <si>
    <t>Number of cases pending in federal court | LegalMatter</t>
  </si>
  <si>
    <t>Other Defendant</t>
  </si>
  <si>
    <t>Rjr Tobacco Indemnitee or Three</t>
  </si>
  <si>
    <t>Number of cases tried | LegalMatter</t>
  </si>
  <si>
    <t>Punitive Damages 2</t>
  </si>
  <si>
    <t>Punitive Damages 3</t>
  </si>
  <si>
    <t>Punitive Damages 4</t>
  </si>
  <si>
    <t>Number of plaintiffs | LegalMatter</t>
  </si>
  <si>
    <t>Litigation settlement, amount</t>
  </si>
  <si>
    <t>Engle | RJR Tobacco or Lorillard Tobacco</t>
  </si>
  <si>
    <t>Marchese | Other Defendant</t>
  </si>
  <si>
    <t>98.00%</t>
  </si>
  <si>
    <t>Barbose | Other Defendant</t>
  </si>
  <si>
    <t>Ledoux | Other Defendant</t>
  </si>
  <si>
    <t>Ewing | Other Defendant</t>
  </si>
  <si>
    <t>Individual Smoking And Health Cases | Rjr Tobacco Indemnitee or Three</t>
  </si>
  <si>
    <t>Environmental Tobacco Smoke | Rjr Tobacco Indemnitee or Three</t>
  </si>
  <si>
    <t>Izzarelli</t>
  </si>
  <si>
    <t>Total damages</t>
  </si>
  <si>
    <t>Judgment interest awarded</t>
  </si>
  <si>
    <t>Judgment Interest Per Day Awarded</t>
  </si>
  <si>
    <t>Amended Final Judgment</t>
  </si>
  <si>
    <t>Major</t>
  </si>
  <si>
    <t>Major | Lorillard Tobacco</t>
  </si>
  <si>
    <t>17.00%</t>
  </si>
  <si>
    <t>Bond</t>
  </si>
  <si>
    <t>Major | Pre Judgment Interest</t>
  </si>
  <si>
    <t>Major | Post Judgment Interest</t>
  </si>
  <si>
    <t>Major | RJR Tobacco and Other Manufacturer</t>
  </si>
  <si>
    <t>Larkin</t>
  </si>
  <si>
    <t>38.00%</t>
  </si>
  <si>
    <t>62.00%</t>
  </si>
  <si>
    <t>Amount of final judgment</t>
  </si>
  <si>
    <t>Number of plaintiff claims dismissed | LegalMatter</t>
  </si>
  <si>
    <t>Lawsuits pending | LegalMatter</t>
  </si>
  <si>
    <t>Various Smokeless Manufacturers</t>
  </si>
  <si>
    <t>Number of federal cases settled | LegalMatter</t>
  </si>
  <si>
    <t>Number of federal cases tried | LegalMatter</t>
  </si>
  <si>
    <t>Number of cases filed by different lawyers | LegalMatter</t>
  </si>
  <si>
    <t>Commitments and Contingencies - Additional Information 3 (Detail) - USD ($)</t>
  </si>
  <si>
    <t>Nov. 18, 2015</t>
  </si>
  <si>
    <t>Oct. 31, 2013</t>
  </si>
  <si>
    <t>Dec. 31, 2010</t>
  </si>
  <si>
    <t>Punitive damages - adjusted</t>
  </si>
  <si>
    <t>Grossman | Other Defendant</t>
  </si>
  <si>
    <t>Cohen | Other Defendant</t>
  </si>
  <si>
    <t>Putney | Other Defendant</t>
  </si>
  <si>
    <t>Florida Bond Cap Total</t>
  </si>
  <si>
    <t>Florida Bond Cap Per Case</t>
  </si>
  <si>
    <t>Commitments and Contingencies - Additional Information 4 (Detail) - USD ($)</t>
  </si>
  <si>
    <t>Apr. 30, 2015</t>
  </si>
  <si>
    <t>May. 31, 2011</t>
  </si>
  <si>
    <t>Andy Allen | Other Defendant</t>
  </si>
  <si>
    <t>Commitments and Contingencies - Additional Information 5 (Detail) - USD ($)</t>
  </si>
  <si>
    <t>May. 31, 2012</t>
  </si>
  <si>
    <t>Oct. 17, 2011</t>
  </si>
  <si>
    <t>Hallgren | Other Defendant</t>
  </si>
  <si>
    <t>Commitments and Contingencies - Additional Information 6 (Detail) - USD ($)</t>
  </si>
  <si>
    <t>Apr. 30, 2013</t>
  </si>
  <si>
    <t>Sep. 30, 2012</t>
  </si>
  <si>
    <t>20.50%</t>
  </si>
  <si>
    <t>Share of damages</t>
  </si>
  <si>
    <t>Calloway | Other Defendant</t>
  </si>
  <si>
    <t>34.50%</t>
  </si>
  <si>
    <t>Commitments and Contingencies - Additional Information 7 (Detail) - USD ($) $ in Thousands</t>
  </si>
  <si>
    <t>Aug. 31, 2013</t>
  </si>
  <si>
    <t>Jun. 25, 2013</t>
  </si>
  <si>
    <t>Jun. 03, 2013</t>
  </si>
  <si>
    <t>Commitments and Contingencies - Additional Information 8 (Detail) - USD ($) $ in Thousands</t>
  </si>
  <si>
    <t>Nov. 30, 2013</t>
  </si>
  <si>
    <t>Remitted compensatory damages</t>
  </si>
  <si>
    <t>Remitted punitive damages</t>
  </si>
  <si>
    <t>Searcy | Other Defendant</t>
  </si>
  <si>
    <t>Commitments and Contingencies - Additional Information 9 (Detail) - USD ($)</t>
  </si>
  <si>
    <t>May. 02, 2013</t>
  </si>
  <si>
    <t>David Cohen</t>
  </si>
  <si>
    <t>David Cohen | RJR Tobacco</t>
  </si>
  <si>
    <t>David Cohen | Lorillard Tobacco</t>
  </si>
  <si>
    <t>David Cohen | Other Defendant</t>
  </si>
  <si>
    <t>Earl Graham | Other Defendant</t>
  </si>
  <si>
    <t>80.00%</t>
  </si>
  <si>
    <t>Starr Blundell | Other Defendant</t>
  </si>
  <si>
    <t>Skolnick | Other Defendant</t>
  </si>
  <si>
    <t>Commitments and Contingencies - Additional Information 10 (Detail) - USD ($) $ in Thousands</t>
  </si>
  <si>
    <t>Apr. 30, 2014</t>
  </si>
  <si>
    <t>Jan. 27, 2014</t>
  </si>
  <si>
    <t>34.00%</t>
  </si>
  <si>
    <t>Harford</t>
  </si>
  <si>
    <t>82.00%</t>
  </si>
  <si>
    <t>Harford | RJR Tobacco</t>
  </si>
  <si>
    <t>Commitments and Contingencies - Additional Information 11 (Detail) - USD ($)</t>
  </si>
  <si>
    <t>Jul. 31, 2014</t>
  </si>
  <si>
    <t>Taxable costs</t>
  </si>
  <si>
    <t>Bowden | Other Defendant</t>
  </si>
  <si>
    <t>Burkhart | Other Defendant</t>
  </si>
  <si>
    <t>Commitments and Contingencies - Additional Information 12 (Detail) - USD ($)</t>
  </si>
  <si>
    <t>Feb. 28, 2015</t>
  </si>
  <si>
    <t>Jan. 27, 2015</t>
  </si>
  <si>
    <t>Oct. 31, 2014</t>
  </si>
  <si>
    <t>Aug. 27, 2014</t>
  </si>
  <si>
    <t>Jul. 18, 2014</t>
  </si>
  <si>
    <t>Funeral expenses</t>
  </si>
  <si>
    <t>29.50%</t>
  </si>
  <si>
    <t>Harris | Survival claim</t>
  </si>
  <si>
    <t>Harris | Wrongful death claim</t>
  </si>
  <si>
    <t>Harris | Lorillard Tobacco | Survival claim</t>
  </si>
  <si>
    <t>Harris | Lorillard Tobacco | Wrongful death claim</t>
  </si>
  <si>
    <t>Harris | Other Defendant | Survival claim</t>
  </si>
  <si>
    <t>Harris | Other Defendant | Wrongful death claim</t>
  </si>
  <si>
    <t>54.00%</t>
  </si>
  <si>
    <t>Gore | Other Defendant</t>
  </si>
  <si>
    <t>Projected settlement expenses</t>
  </si>
  <si>
    <t>Commitments and Contingencies - Additional Information 13 (Detail) - USD ($) $ in Thousands</t>
  </si>
  <si>
    <t>Jan. 19, 2016</t>
  </si>
  <si>
    <t>Nov. 30, 2014</t>
  </si>
  <si>
    <t>Amount paid for verdicts</t>
  </si>
  <si>
    <t>Irimi | Other Defendant</t>
  </si>
  <si>
    <t>63.00%</t>
  </si>
  <si>
    <t>Lourie | Other Defendant</t>
  </si>
  <si>
    <t>19.00%</t>
  </si>
  <si>
    <t>Kerrivan | Other Defendant</t>
  </si>
  <si>
    <t>Commitments and Contingencies - Additional Information 14 (Detail)</t>
  </si>
  <si>
    <t>Jan. 31, 2016USD ($)</t>
  </si>
  <si>
    <t>Jan. 26, 2016USD ($)</t>
  </si>
  <si>
    <t>Jan. 12, 2016USD ($)</t>
  </si>
  <si>
    <t>Jan. 04, 2016USD ($)</t>
  </si>
  <si>
    <t>Nov. 30, 2015USD ($)</t>
  </si>
  <si>
    <t>Oct. 09, 2015USD ($)</t>
  </si>
  <si>
    <t>Sep. 11, 2015USD ($)</t>
  </si>
  <si>
    <t>Sep. 08, 2015USD ($)</t>
  </si>
  <si>
    <t>Sep. 01, 2015USD ($)</t>
  </si>
  <si>
    <t>Aug. 31, 2015USD ($)</t>
  </si>
  <si>
    <t>Aug. 07, 2015USD ($)</t>
  </si>
  <si>
    <t>Jul. 16, 2015USD ($)</t>
  </si>
  <si>
    <t>Jul. 13, 2015USD ($)</t>
  </si>
  <si>
    <t>Jun. 18, 2015USD ($)</t>
  </si>
  <si>
    <t>May. 31, 2015USD ($)</t>
  </si>
  <si>
    <t>Apr. 17, 2015USD ($)</t>
  </si>
  <si>
    <t>Mar. 25, 2015USD ($)</t>
  </si>
  <si>
    <t>Feb. 28, 2015USD ($)</t>
  </si>
  <si>
    <t>Feb. 26, 2015USD ($)</t>
  </si>
  <si>
    <t>Feb. 12, 2015USD ($)</t>
  </si>
  <si>
    <t>Jan. 29, 2015USD ($)</t>
  </si>
  <si>
    <t>Nov. 21, 2014USD ($)</t>
  </si>
  <si>
    <t>Nov. 18, 2014USD ($)</t>
  </si>
  <si>
    <t>R J R Tobacco Indemnitee Or Both</t>
  </si>
  <si>
    <t>Perrotto | Other Defendant</t>
  </si>
  <si>
    <t>Zamboni | Other Defendant</t>
  </si>
  <si>
    <t>Pollari | Subsequent Event</t>
  </si>
  <si>
    <t>Pollari | Other Defendant</t>
  </si>
  <si>
    <t>87.00%</t>
  </si>
  <si>
    <t>Mc Coy | Subsequent Event</t>
  </si>
  <si>
    <t>Mc Coy | Lorillard Tobacco | Subsequent Event</t>
  </si>
  <si>
    <t>Mc Coy | Other Defendant</t>
  </si>
  <si>
    <t>Mc Coy | Other Defendant | Subsequent Event</t>
  </si>
  <si>
    <t>Block | Subsequent Event</t>
  </si>
  <si>
    <t>Cooper | Other Defendant</t>
  </si>
  <si>
    <t>Duignan | Other Defendant</t>
  </si>
  <si>
    <t>37.00%</t>
  </si>
  <si>
    <t>Ewing | Subsequent Event</t>
  </si>
  <si>
    <t>Ewing | Other Defendant | Subsequent Event</t>
  </si>
  <si>
    <t>Broin</t>
  </si>
  <si>
    <t>Annual installment of settlement</t>
  </si>
  <si>
    <t>Fees and expenses</t>
  </si>
  <si>
    <t>Broin | RJR Tobacco</t>
  </si>
  <si>
    <t>Broin | Brown And Williamson Holdings Inc</t>
  </si>
  <si>
    <t>Broin | Lorillard Tobacco</t>
  </si>
  <si>
    <t>Broin II | Florida</t>
  </si>
  <si>
    <t>Light Case</t>
  </si>
  <si>
    <t>Lower range of damages</t>
  </si>
  <si>
    <t>Upper range of damages</t>
  </si>
  <si>
    <t>Commitments and Contingencies - Additional Information 15 (Detail)</t>
  </si>
  <si>
    <t>Oct. 20, 2015</t>
  </si>
  <si>
    <t>Nov. 30, 1998LegalMatter</t>
  </si>
  <si>
    <t>Dec. 31, 2015USD ($)LegalMatterCase</t>
  </si>
  <si>
    <t>Sep. 13, 2013USD ($)</t>
  </si>
  <si>
    <t>Claims resolved, Number | LegalMatter</t>
  </si>
  <si>
    <t>Number of cases pending in state court | LegalMatter</t>
  </si>
  <si>
    <t>Lorillard Tobacco and Lorillard, Inc. | Filter Cases</t>
  </si>
  <si>
    <t>Number of cases pending | Case</t>
  </si>
  <si>
    <t>Lorillard Tobacco | Filter Cases</t>
  </si>
  <si>
    <t>Light Case | Philip Morris</t>
  </si>
  <si>
    <t>Parsons</t>
  </si>
  <si>
    <t>Judgment sought against each defendant</t>
  </si>
  <si>
    <t>DeLisle | Filter Cases</t>
  </si>
  <si>
    <t>DeLisle | Lorillard Tobacco | Filter Cases</t>
  </si>
  <si>
    <t>Percentage of compensatory damages</t>
  </si>
  <si>
    <t>44.00%</t>
  </si>
  <si>
    <t>DOJ</t>
  </si>
  <si>
    <t>Deposit Into Court Registry Regarding Public Website</t>
  </si>
  <si>
    <t>Accrued estimated cost for corrective communication</t>
  </si>
  <si>
    <t>DOJ | Lorillard Tobacco</t>
  </si>
  <si>
    <t>Number of cases pending in state court | Case</t>
  </si>
  <si>
    <t>Commitments and Contingencies Related to Settlements (Detail) - USD ($) $ in Millions</t>
  </si>
  <si>
    <t>Remaining Jurisdictions' Settlement:</t>
  </si>
  <si>
    <t>Annual Payments</t>
  </si>
  <si>
    <t>Settlement expenses</t>
  </si>
  <si>
    <t>Settlement cash payments</t>
  </si>
  <si>
    <t>2015 and thereafter</t>
  </si>
  <si>
    <t>2016 | Minimum</t>
  </si>
  <si>
    <t>Projected settlement cash payments</t>
  </si>
  <si>
    <t>2017 | Minimum</t>
  </si>
  <si>
    <t>2018 and thereafter | Minimum</t>
  </si>
  <si>
    <t>Mississippi</t>
  </si>
  <si>
    <t>First Four States' Settlements:</t>
  </si>
  <si>
    <t>Annual Settlement Payment</t>
  </si>
  <si>
    <t>Mississippi | 2013</t>
  </si>
  <si>
    <t>Mississippi | 2015 and thereafter</t>
  </si>
  <si>
    <t>Florida | 2013</t>
  </si>
  <si>
    <t>Florida | 2015 and thereafter</t>
  </si>
  <si>
    <t>Texas</t>
  </si>
  <si>
    <t>Texas | 2013</t>
  </si>
  <si>
    <t>Texas | 2015 and thereafter</t>
  </si>
  <si>
    <t>Minnesota</t>
  </si>
  <si>
    <t>Minnesota | 2013</t>
  </si>
  <si>
    <t>Minnesota | 2015 and thereafter</t>
  </si>
  <si>
    <t>Subject to adjustments for changes in sales volume, inflation and other factors. All payments are to be allocated among the companies on the basis of relative market share. For further information, see “— State Settlement Agreements — Enforcement and Validity; Adjustments” below.</t>
  </si>
  <si>
    <t>Commitments and Contingencies - Additional Information 16 (Detail)</t>
  </si>
  <si>
    <t>Oct. 02, 2015USD ($)</t>
  </si>
  <si>
    <t>Sep. 11, 2013USD ($)</t>
  </si>
  <si>
    <t>Nov. 03, 2011</t>
  </si>
  <si>
    <t>Jan. 31, 2009State</t>
  </si>
  <si>
    <t>Dec. 31, 2015USD ($)Case</t>
  </si>
  <si>
    <t>Apr. 30, 2007USD ($)</t>
  </si>
  <si>
    <t>Mar. 31, 2007USD ($)</t>
  </si>
  <si>
    <t>Dec. 31, 2006State</t>
  </si>
  <si>
    <t>May. 31, 2006USD ($)</t>
  </si>
  <si>
    <t>Apr. 30, 2006USD ($)</t>
  </si>
  <si>
    <t>Nov. 30, 1998State</t>
  </si>
  <si>
    <t>Arbitration Panel ruling</t>
  </si>
  <si>
    <t>Released MSA Payment</t>
  </si>
  <si>
    <t>NPM Adjustment Claim For 2003</t>
  </si>
  <si>
    <t>Number of states seeking declaratory orders for Qualifying Statuses | State</t>
  </si>
  <si>
    <t>Number of states in arbitration for diligent enforcement | State</t>
  </si>
  <si>
    <t>Courts deciding whether dispute is arbitrable | Case</t>
  </si>
  <si>
    <t>Percentage of Allocable shares</t>
  </si>
  <si>
    <t>Percentage of Reduction in Ultimate Liability</t>
  </si>
  <si>
    <t>Combined allocable shares percentage maximum</t>
  </si>
  <si>
    <t>14.00%</t>
  </si>
  <si>
    <t>Combined allocable shares percentage</t>
  </si>
  <si>
    <t>14.68%</t>
  </si>
  <si>
    <t>NPM Adjustment Claim For 2003 | Maximum</t>
  </si>
  <si>
    <t>NPM Adjustment Claim For 2003 | Lorillard Tobacco</t>
  </si>
  <si>
    <t>MSA Disputed Payment</t>
  </si>
  <si>
    <t>Adjusted MSA Payment</t>
  </si>
  <si>
    <t>Reduction in recovery from claims due to modification of judgment reduction method</t>
  </si>
  <si>
    <t>NPM Adjustment Claim For 2003 | RJR Tobacco</t>
  </si>
  <si>
    <t>NPM Adjustment Claim For 2003 | RJR Tobacco | Lorillard Tobacco</t>
  </si>
  <si>
    <t>Payment Sought Under State Settlement Agreement</t>
  </si>
  <si>
    <t>Interest Payment Sought Under State Settlement Agreement</t>
  </si>
  <si>
    <t>Commitments and Contingencies - Additional Information 17 (Detail)</t>
  </si>
  <si>
    <t>Oct. 20, 2015USD ($)State</t>
  </si>
  <si>
    <t>May. 19, 2015USD ($)</t>
  </si>
  <si>
    <t>May. 24, 2013State</t>
  </si>
  <si>
    <t>Apr. 12, 2013State</t>
  </si>
  <si>
    <t>Dec. 31, 2015USD ($)Plaintiff</t>
  </si>
  <si>
    <t>Aug. 04, 2015USD ($)</t>
  </si>
  <si>
    <t>Jun. 26, 2014State</t>
  </si>
  <si>
    <t>NPM Adjustments remaining after settlements</t>
  </si>
  <si>
    <t>Number of jurisdictions that have joined the settlement | State</t>
  </si>
  <si>
    <t>Total Cost of FETRA buyout</t>
  </si>
  <si>
    <t>Operating Leases, Rent Expense</t>
  </si>
  <si>
    <t>Allocable share of settlement percentage</t>
  </si>
  <si>
    <t>Npm Adjustment Claim For 2009</t>
  </si>
  <si>
    <t>Antitrust/CPTEF</t>
  </si>
  <si>
    <t>Percentage of amount to Fund States' Antitrust/Consumer Protection Tobacco</t>
  </si>
  <si>
    <t>Npm Adjustment Claim For 2013 And 2014</t>
  </si>
  <si>
    <t>Npm Adjustment Claim For 2013 And 2014 | Lorillard Tobacco</t>
  </si>
  <si>
    <t>Share of payment pertaining to Fund States' Antitrust/Consumer Protection Tobacco</t>
  </si>
  <si>
    <t>Npm Adjustment Claim For 2013 And 2014 | RJR Tobacco</t>
  </si>
  <si>
    <t>State Settlement Agreements | 20 Jurisdictions Including Oklahoma</t>
  </si>
  <si>
    <t>46.00%</t>
  </si>
  <si>
    <t>State Settlement Agreements | Kentucky And Indiana</t>
  </si>
  <si>
    <t>49.87%</t>
  </si>
  <si>
    <t>State Settlement Agreements | New York</t>
  </si>
  <si>
    <t>12.76%</t>
  </si>
  <si>
    <t>State Settlement Agreements | RJR Tobacco | New York</t>
  </si>
  <si>
    <t>62.63%</t>
  </si>
  <si>
    <t>JTI Judgment</t>
  </si>
  <si>
    <t>Judgment Entered Against JTI in Brazil That JTI Believes RJR and RJR Tobacco Liable For</t>
  </si>
  <si>
    <t>Loss contingency period of inaction</t>
  </si>
  <si>
    <t>15 years</t>
  </si>
  <si>
    <t>FETRA Buyout</t>
  </si>
  <si>
    <t>FETRA payable to Quota tobacco holders</t>
  </si>
  <si>
    <t>Liquidation of Quota tobacco stock</t>
  </si>
  <si>
    <t>Assessment expiry date</t>
  </si>
  <si>
    <t>Sep. 30,
		2014</t>
  </si>
  <si>
    <t>Share of FETRA buyout</t>
  </si>
  <si>
    <t>Corwin</t>
  </si>
  <si>
    <t>Plaintiff request for attorney's fees and costs</t>
  </si>
  <si>
    <t>NPM Adjustments disputed</t>
  </si>
  <si>
    <t>Commitments and Contingencies (Details 1) (Detail) $ in Millions</t>
  </si>
  <si>
    <t>State Settlement Payment Expense [Line Items]</t>
  </si>
  <si>
    <t>Year for which NPM Adjustment calculated year one</t>
  </si>
  <si>
    <t>Year for which NPM Adjustment calculated year two</t>
  </si>
  <si>
    <t>Year for which NPM Adjustment calculated year three</t>
  </si>
  <si>
    <t>Year for which NPM Adjustment calculated year four</t>
  </si>
  <si>
    <t>Year for which NPM Adjustment Calculated year five</t>
  </si>
  <si>
    <t>Year for which NPM Adjustment calculated year six</t>
  </si>
  <si>
    <t>Year for which NPM Adjustment calculated year seven</t>
  </si>
  <si>
    <t>Year for which NPM Adjustment calculated year eight</t>
  </si>
  <si>
    <t>Year for which NPM Adjustment calculated year nine</t>
  </si>
  <si>
    <t>Year for which NPM Adjustment calculated year ten</t>
  </si>
  <si>
    <t>Year for which NPM Adjustment calculated year eleven</t>
  </si>
  <si>
    <t>NPM Adjustments disputed ,2004</t>
  </si>
  <si>
    <t>NPM Adjustments disputed ,2005</t>
  </si>
  <si>
    <t>NPM Adjustments disputed ,2006</t>
  </si>
  <si>
    <t>NPM Adjustments disputed ,2007</t>
  </si>
  <si>
    <t>NPM Adjustments disputed ,2008</t>
  </si>
  <si>
    <t>NPM Adjustments disputed ,2009</t>
  </si>
  <si>
    <t>NPM Adjustments disputed ,2010</t>
  </si>
  <si>
    <t>NPM Adjustments disputed ,2011</t>
  </si>
  <si>
    <t>NPM Adjustments disputed ,2012</t>
  </si>
  <si>
    <t>NPM Adjustments disputed ,2013</t>
  </si>
  <si>
    <t>NPM Adjustments disputed ,2014</t>
  </si>
  <si>
    <t>NPM Adjustments remaining after settlements, 2004</t>
  </si>
  <si>
    <t>NPM Adjustments remaining after settlements, 2005</t>
  </si>
  <si>
    <t>NPM Adjustments remaining after settlements, 2006</t>
  </si>
  <si>
    <t>NPM Adjustments remaining after settlements, 2007</t>
  </si>
  <si>
    <t>NPM Adjustments remaining after settlements, 2008</t>
  </si>
  <si>
    <t>NPM Adjustments remaining after settlements, 2009</t>
  </si>
  <si>
    <t>NPM Adjustments remaining after settlements, 2010</t>
  </si>
  <si>
    <t>NPM Adjustments remaining after settlements, 2011</t>
  </si>
  <si>
    <t>NPM Adjustments remaining after settlements, 2012</t>
  </si>
  <si>
    <t>NPM Adjustments remaining after settlements, 2013</t>
  </si>
  <si>
    <t>NPM Adjustments remaining after settlements, 2014</t>
  </si>
  <si>
    <t>Noncancellable Operating Leases Future Minimum Lease Payments (Detail) $ in Millions</t>
  </si>
  <si>
    <t>Shareholders' Equity - Additional Information (Detail) $ / shares in Units, $ in Millions</t>
  </si>
  <si>
    <t>Nov. 30, 2011</t>
  </si>
  <si>
    <t>Dec. 31, 2015USD ($)Right$ / sharesshares</t>
  </si>
  <si>
    <t>Dec. 31, 2014USD ($)$ / sharesshares</t>
  </si>
  <si>
    <t>Dec. 31, 2013USD ($)shares</t>
  </si>
  <si>
    <t>Shareholders Equity [Line Items]</t>
  </si>
  <si>
    <t>Authorized preferred stock, shares</t>
  </si>
  <si>
    <t>Authorized preferred stock, par value | $ / shares</t>
  </si>
  <si>
    <t>Authorized common stock, shares</t>
  </si>
  <si>
    <t>Authorized common stock, par value | $ / shares</t>
  </si>
  <si>
    <t>Declaration of dividend | Right</t>
  </si>
  <si>
    <t>Decrease in ownership percentage of RAI's common stock</t>
  </si>
  <si>
    <t>Shares repurchased and cancelled</t>
  </si>
  <si>
    <t>Common stock repurchased | $</t>
  </si>
  <si>
    <t>Issuance of shares of RAI common stock on settlement</t>
  </si>
  <si>
    <t>Cost of shares purchased that forfeited with respect to tax liabilities associated with restricted stock vesting | $</t>
  </si>
  <si>
    <t>Number of shares purchased that forfeited with respect to tax liabilities associated with restricted stock vesting under its LTIP</t>
  </si>
  <si>
    <t>Stock Repurchase Program</t>
  </si>
  <si>
    <t>Series A Preferred Stock</t>
  </si>
  <si>
    <t>Preferred stock, issued shares</t>
  </si>
  <si>
    <t>Preferred stock, outstanding shares</t>
  </si>
  <si>
    <t>Series B Preferred Stock</t>
  </si>
  <si>
    <t>Dividends declared with respect to Series B Preferred Stock | $</t>
  </si>
  <si>
    <t>Declared Quarterly Cash Dividends per Share of Common Stock (Detail) - $ / shares</t>
  </si>
  <si>
    <t>Components of Accumulated Other Comprehensive Loss Net of Tax (Detail) - USD ($) $ in Millions</t>
  </si>
  <si>
    <t>Accumulated Other Comprehensive Income Loss [Line Items]</t>
  </si>
  <si>
    <t>Beginning balance</t>
  </si>
  <si>
    <t>Other comprehensive income before reclassifications</t>
  </si>
  <si>
    <t>Amounts reclassified from accumulated other comprehensive income (loss)</t>
  </si>
  <si>
    <t>Net current-period other comprehensive income</t>
  </si>
  <si>
    <t>Ending balance</t>
  </si>
  <si>
    <t>Accumulated Defined Benefit Plans Adjustment</t>
  </si>
  <si>
    <t>Accumulated Net Unrealized Investment Gain (Loss)</t>
  </si>
  <si>
    <t>Accumulated Net Gain (Loss) from Designated or Qualifying Cash Flow Hedges</t>
  </si>
  <si>
    <t>Accumulated Translation Adjustment and Other</t>
  </si>
  <si>
    <t>Reclassification Out of Accumulated Other Comprehensive Loss and Affected Line Items in Condensed Consolidated Statements of Income (Detail) - USD ($) $ in Millions</t>
  </si>
  <si>
    <t>Reclassification Adjustment Out Of Accumulated Other Comprehensive Income [Line Items]</t>
  </si>
  <si>
    <t>MTM adjustment</t>
  </si>
  <si>
    <t>Reclassification out of Accumulated Other Comprehensive Income</t>
  </si>
  <si>
    <t>Reclassification out of Accumulated Other Comprehensive Income | Accumulated Defined Benefit Plans Adjustment</t>
  </si>
  <si>
    <t>Reclassification out of Accumulated Other Comprehensive Income | Accumulated Defined Benefit Plans Adjustment | Cost of products sold</t>
  </si>
  <si>
    <t>Reclassification out of Accumulated Other Comprehensive Income | Accumulated Defined Benefit Plans Adjustment | Selling, General and Administrative Expenses</t>
  </si>
  <si>
    <t>Reclassification out of Accumulated Other Comprehensive Income | Accumulated Net Gain (Loss) from Designated or Qualifying Cash Flow Hedges</t>
  </si>
  <si>
    <t>Changes in Common Stock Outstanding (Detail) - shares</t>
  </si>
  <si>
    <t>Reconciliation of Common Stock Outstanding [Line Items]</t>
  </si>
  <si>
    <t>Shares outstanding at beginning of year</t>
  </si>
  <si>
    <t>Tax shares repurchased and cancelled</t>
  </si>
  <si>
    <t>Equity incentive award plan shares issued</t>
  </si>
  <si>
    <t>Shares outstanding at end of year</t>
  </si>
  <si>
    <t>Omnibus Plan</t>
  </si>
  <si>
    <t>Shares issued from vesting of restricted stock units</t>
  </si>
  <si>
    <t>Stock Plans - Additional Information (Detail) $ / shares in Units, $ in Millions</t>
  </si>
  <si>
    <t>Sep. 13, 2012shares</t>
  </si>
  <si>
    <t>Dec. 31, 2015USD ($)StockPlan$ / sharesshares</t>
  </si>
  <si>
    <t>Share Based Compensation Arrangement By Share Based Payment Award [Line Items]</t>
  </si>
  <si>
    <t>Number of stock plans | StockPlan</t>
  </si>
  <si>
    <t>Deferred stock units granted</t>
  </si>
  <si>
    <t>Issuable common stock under Equity Incentive Award Plan</t>
  </si>
  <si>
    <t>Shares available for grant under Equity Incentive Award Plan</t>
  </si>
  <si>
    <t>Common shares issuable under Omnibus Plan</t>
  </si>
  <si>
    <t>Restricted stock unit award adjustment upper end of range</t>
  </si>
  <si>
    <t>150.00%</t>
  </si>
  <si>
    <t>Weighted average grant date fair value outstanding | $ / shares</t>
  </si>
  <si>
    <t>Unrecognized compensation costs related to restricted stock units | $</t>
  </si>
  <si>
    <t>Weighted-average period of unrecognized compensation costs</t>
  </si>
  <si>
    <t>1 year 8 months 19 days</t>
  </si>
  <si>
    <t>Excess tax benefit on stock-based compensation plans | $</t>
  </si>
  <si>
    <t>Share options outstanding</t>
  </si>
  <si>
    <t>Maximum</t>
  </si>
  <si>
    <t>Restricted stock unit award adjustment</t>
  </si>
  <si>
    <t>Equity Incentive Award Plan</t>
  </si>
  <si>
    <t>Compensation expense related to Equity Incentive Award Plan | $</t>
  </si>
  <si>
    <t>Number of Shares Granted</t>
  </si>
  <si>
    <t>One-year grant</t>
  </si>
  <si>
    <t>200.00%</t>
  </si>
  <si>
    <t>One-year grant | May 1, 2015</t>
  </si>
  <si>
    <t>Ending date of performance period</t>
  </si>
  <si>
    <t>Apr. 30,
		2016</t>
  </si>
  <si>
    <t>Information Regarding Restricted Stock-based Awards Outstanding (Detail)</t>
  </si>
  <si>
    <t>Dec. 31, 2015$ / sharesshares</t>
  </si>
  <si>
    <t>Number of Shares Granted | shares</t>
  </si>
  <si>
    <t>Number of Shares Cancelled and Vested | shares</t>
  </si>
  <si>
    <t>Other grants | Grant Price $29.365 | Grant Year 2014 | September 30, 2016</t>
  </si>
  <si>
    <t>Grant Price Per Share</t>
  </si>
  <si>
    <t>Other grants | Grant Price $29.365 | Grant Year 2014 | September 30, 2018</t>
  </si>
  <si>
    <t>Restricted Stock Units | Omnibus Plan | Grant Year 2013</t>
  </si>
  <si>
    <t>Cumulative Dividends Per Share</t>
  </si>
  <si>
    <t>Ending Date of Performance Period</t>
  </si>
  <si>
    <t>Restricted Stock Units | Omnibus Plan | Grant Year 2015</t>
  </si>
  <si>
    <t>Restricted Stock Units | Omnibus Plan | Grant Price $24.645 | Grant Year 2014</t>
  </si>
  <si>
    <t>Restricted Stock Units | Omnibus Plan | Grant Price $29.365 | Grant Year 2014</t>
  </si>
  <si>
    <t>Restricted Stock Units | Omnibus Plan | Grant Price $37.940 | Grant Year 2015</t>
  </si>
  <si>
    <t>Dec. 31,
		2017</t>
  </si>
  <si>
    <t>Restricted Stock Units | Omnibus Plan | Grant Price $36.300 | Grant Year 2015</t>
  </si>
  <si>
    <t>Changes in Number of RAI Restricted Stock Units (Detail)</t>
  </si>
  <si>
    <t>Stock Units</t>
  </si>
  <si>
    <t>Outstanding at beginning of year | shares</t>
  </si>
  <si>
    <t>Granted | shares</t>
  </si>
  <si>
    <t>Forfeited | shares</t>
  </si>
  <si>
    <t>Vested | shares</t>
  </si>
  <si>
    <t>Outstanding at end of year | shares</t>
  </si>
  <si>
    <t>Weighted Average Grant Date Fair Value Per Share</t>
  </si>
  <si>
    <t>Weighted Average Grant Date Fair Value Per Share, Outstanding at beginning of year | $ / shares</t>
  </si>
  <si>
    <t>Weighted Average Grant Date Fair Value Per Share, Granted | $ / shares</t>
  </si>
  <si>
    <t>Weighted Average Grant Date Fair Value Per Share, Forfeited | $ / shares</t>
  </si>
  <si>
    <t>Weighted Average Grant Date Fair Value Per Share, Vested | $ / shares</t>
  </si>
  <si>
    <t>Weighted Average Grant Date Fair Value Per Share, Outstanding at end of year | $ / shares</t>
  </si>
  <si>
    <t>Compensation Expense Related to Stock Based Compensation and Related Tax Benefits (Detail) - USD ($) $ in Millions</t>
  </si>
  <si>
    <t>Share-based Compensation Arrangement by Share-based Payment Award, Compensation Cost [Line Items]</t>
  </si>
  <si>
    <t>Total related tax benefits</t>
  </si>
  <si>
    <t>Total compensation expense</t>
  </si>
  <si>
    <t>Selling, General and Administrative Expenses | 2010 restricted stock units</t>
  </si>
  <si>
    <t>Selling, General and Administrative Expenses | 2011 restricted stock units</t>
  </si>
  <si>
    <t>Selling, General and Administrative Expenses | 2012 restricted stock units</t>
  </si>
  <si>
    <t>Selling, General and Administrative Expenses | 2013 restricted stock units</t>
  </si>
  <si>
    <t>Selling, General and Administrative Expenses | 2014 restricted stock units</t>
  </si>
  <si>
    <t>Selling, General and Administrative Expenses | 2015 restricted stock units</t>
  </si>
  <si>
    <t>Amounts Related to Unvested Omnibus Plan Restricted Stock Grants (Detail) - USD ($) $ in Millions</t>
  </si>
  <si>
    <t>Equity Compensation Plan Information (Detail)</t>
  </si>
  <si>
    <t>Number of Securities to be Issued Upon Exercise of Outstanding Options, Warrants and Rights</t>
  </si>
  <si>
    <t>Weighted Average Exercise Price of Outstanding Options, Warrants and Rights | $ / shares</t>
  </si>
  <si>
    <t>Number of Securities Remaining Available for Future Issuance under Equity Compensation Plans (Excluding Securities Reflected in Column</t>
  </si>
  <si>
    <t>Equity Compensation Plans Approved by Security Holders</t>
  </si>
  <si>
    <t>Equity Compensation Plans Not Approved by Security Holders</t>
  </si>
  <si>
    <t>Consists of restricted stock units. These restricted stock units represent the maximum number of shares to be awarded under the best-case targets, and accordingly, may overstate expected dilution.</t>
  </si>
  <si>
    <t>The EIAP was approved by RJR’s sole shareholder, NGH, prior to RJR’s spin-off on June 15, 1999.</t>
  </si>
  <si>
    <t>Changes in Benefit Obligations (Detail) - USD ($) $ in Millions</t>
  </si>
  <si>
    <t>Change in plan assets:</t>
  </si>
  <si>
    <t>Actual return on plan assets</t>
  </si>
  <si>
    <t>Pension Benefits</t>
  </si>
  <si>
    <t>Change in benefit obligations:</t>
  </si>
  <si>
    <t>Obligations at beginning of year</t>
  </si>
  <si>
    <t>Service cost</t>
  </si>
  <si>
    <t>Interest cost</t>
  </si>
  <si>
    <t>Actuarial (gain) loss</t>
  </si>
  <si>
    <t>Merger</t>
  </si>
  <si>
    <t>Benefits paid</t>
  </si>
  <si>
    <t>Settlements</t>
  </si>
  <si>
    <t>Obligations at end of year</t>
  </si>
  <si>
    <t>Employer contributions</t>
  </si>
  <si>
    <t>Funded status</t>
  </si>
  <si>
    <t>Postretirement Benefit</t>
  </si>
  <si>
    <t>Retirement Benefits - Additional Information (Detail) - USD ($) $ in Millions</t>
  </si>
  <si>
    <t>Jan. 31, 2016</t>
  </si>
  <si>
    <t>Defined Benefit Plan Disclosure [Line Items]</t>
  </si>
  <si>
    <t>Increased (Decrease) pension plan obligations</t>
  </si>
  <si>
    <t>Increase (Decrease) in postretirement obligations</t>
  </si>
  <si>
    <t>Expected return of pension asset</t>
  </si>
  <si>
    <t>Defined contribution plan expense</t>
  </si>
  <si>
    <t>Accumulated benefit obligation for pension plans</t>
  </si>
  <si>
    <t>Pension expected contributions</t>
  </si>
  <si>
    <t>Pension Benefits | Subsequent Event</t>
  </si>
  <si>
    <t>Pension Benefits | Funded Status</t>
  </si>
  <si>
    <t>Post Retirement expected contributions</t>
  </si>
  <si>
    <t>Amounts Recognized in Consolidated Balance Sheets (Detail) - USD ($) $ in Millions</t>
  </si>
  <si>
    <t>Amounts recognized in the consolidated balance sheets consist of:</t>
  </si>
  <si>
    <t>Accrued benefit — other current liabilities</t>
  </si>
  <si>
    <t>Accrued benefit — long-term retirement benefits</t>
  </si>
  <si>
    <t>Net amount recognized</t>
  </si>
  <si>
    <t>Net amounts recognized in the consolidated balance sheets</t>
  </si>
  <si>
    <t>Amounts Included in Accumulated Other Comprehensive Loss (Detail) - USD ($) $ in Millions</t>
  </si>
  <si>
    <t>Prior service cost (credit)</t>
  </si>
  <si>
    <t>Net actuarial (gain) loss</t>
  </si>
  <si>
    <t>Deferred income taxes</t>
  </si>
  <si>
    <t>Changes in Accumulated Other Comprehensive Loss (Detail) - USD ($) $ in Millions</t>
  </si>
  <si>
    <t>Amortization of prior service cost (credit)</t>
  </si>
  <si>
    <t>Change in accumulated other comprehensive loss</t>
  </si>
  <si>
    <t>Weighted Average Assumptions Used to Determine Benefit Obligations (Detail)</t>
  </si>
  <si>
    <t>Weighted-average assumptions used to determine benefit obligations at December 31:</t>
  </si>
  <si>
    <t>Discount rate</t>
  </si>
  <si>
    <t>4.54%</t>
  </si>
  <si>
    <t>4.12%</t>
  </si>
  <si>
    <t>Rate of compensation increase</t>
  </si>
  <si>
    <t>4.47%</t>
  </si>
  <si>
    <t>4.11%</t>
  </si>
  <si>
    <t>Accumulated Benefit Obligations (Detail) - USD ($) $ in Millions</t>
  </si>
  <si>
    <t>Projected benefit obligation</t>
  </si>
  <si>
    <t>Accumulated benefit obligation</t>
  </si>
  <si>
    <t>Plan assets</t>
  </si>
  <si>
    <t>Components of Pension Benefits and Postretirement Benefits (Detail) - USD ($) $ in Millions</t>
  </si>
  <si>
    <t>Expected return on plan assets</t>
  </si>
  <si>
    <t>Total benefit cost (income)</t>
  </si>
  <si>
    <t>Weighted Average Assumptions (Detail)</t>
  </si>
  <si>
    <t>Weighted-average assumptions used to determine net periodic benefit cost for years ended December 31:</t>
  </si>
  <si>
    <t>4.14%</t>
  </si>
  <si>
    <t>4.92%</t>
  </si>
  <si>
    <t>4.07%</t>
  </si>
  <si>
    <t>Expected long-term return on plan assets</t>
  </si>
  <si>
    <t>6.83%</t>
  </si>
  <si>
    <t>7.13%</t>
  </si>
  <si>
    <t>6.67%</t>
  </si>
  <si>
    <t>4.87%</t>
  </si>
  <si>
    <t>3.99%</t>
  </si>
  <si>
    <t>4.35%</t>
  </si>
  <si>
    <t>Determined as of the beginning of year and adjusted for the Merger.</t>
  </si>
  <si>
    <t>Pension and Post Retirement Plans Asset Allocations (Detail)</t>
  </si>
  <si>
    <t>Target Plan Asset Allocations</t>
  </si>
  <si>
    <t>Actual Plan Asset Allocations</t>
  </si>
  <si>
    <t>Pension Benefits | Domestic equities</t>
  </si>
  <si>
    <t>Pension Benefits | International equities</t>
  </si>
  <si>
    <t>8.00%</t>
  </si>
  <si>
    <t>Pension Benefits | Global equities</t>
  </si>
  <si>
    <t>11.00%</t>
  </si>
  <si>
    <t>Pension Benefits | Emerging market equities</t>
  </si>
  <si>
    <t>Pension Benefits | Fixed income</t>
  </si>
  <si>
    <t>53.00%</t>
  </si>
  <si>
    <t>56.00%</t>
  </si>
  <si>
    <t>Pension Benefits | Absolute Return</t>
  </si>
  <si>
    <t>Pension Benefits | Private equity</t>
  </si>
  <si>
    <t>Pension Benefits | Real assets</t>
  </si>
  <si>
    <t>Pension Benefits | Commodities</t>
  </si>
  <si>
    <t>Postretirement Benefit | Domestic equities</t>
  </si>
  <si>
    <t>21.00%</t>
  </si>
  <si>
    <t>Postretirement Benefit | International equities</t>
  </si>
  <si>
    <t>Postretirement Benefit | Fixed income</t>
  </si>
  <si>
    <t>Postretirement Benefit | Cash and other</t>
  </si>
  <si>
    <t>Allows for a rebalancing range of up to 5 percentage points around target asset allocations.</t>
  </si>
  <si>
    <t>Pension and Post Retirement Plans Asset Allocations (Parenthetical) (Detail)</t>
  </si>
  <si>
    <t>Maximum Range of rebalancing of assets around target asset allocations</t>
  </si>
  <si>
    <t>Plan Assets Carried at Fair Value (Detail) - USD ($) $ in Millions</t>
  </si>
  <si>
    <t>Fair value of pension and postretirement plan assets</t>
  </si>
  <si>
    <t>Level 3 | Absolute Return</t>
  </si>
  <si>
    <t>Level 3 | Private equity</t>
  </si>
  <si>
    <t>Level 3 | Real assets</t>
  </si>
  <si>
    <t>Level 3 | Asset backed securities</t>
  </si>
  <si>
    <t>Level 3 | Mortgage Backed Securities</t>
  </si>
  <si>
    <t>Recurring</t>
  </si>
  <si>
    <t>Recurring | Pension Benefits</t>
  </si>
  <si>
    <t>Recurring | Postretirement Benefit</t>
  </si>
  <si>
    <t>Recurring | Domestic equities</t>
  </si>
  <si>
    <t>Recurring | Domestic equities | Pension Benefits</t>
  </si>
  <si>
    <t>Recurring | Domestic equities | Postretirement Benefit</t>
  </si>
  <si>
    <t>Recurring | International equities</t>
  </si>
  <si>
    <t>Recurring | International equities | Pension Benefits</t>
  </si>
  <si>
    <t>Recurring | International equities | Postretirement Benefit</t>
  </si>
  <si>
    <t>Recurring | Global equities</t>
  </si>
  <si>
    <t>Recurring | Global equities | Pension Benefits</t>
  </si>
  <si>
    <t>Recurring | High yield fixed income</t>
  </si>
  <si>
    <t>Recurring | High yield fixed income | Pension Benefits</t>
  </si>
  <si>
    <t>Recurring | Absolute Return</t>
  </si>
  <si>
    <t>Recurring | Absolute Return | Pension Benefits</t>
  </si>
  <si>
    <t>Recurring | Private equity</t>
  </si>
  <si>
    <t>Recurring | Private equity | Pension Benefits</t>
  </si>
  <si>
    <t>Recurring | Real assets</t>
  </si>
  <si>
    <t>Recurring | Real assets | Pension Benefits</t>
  </si>
  <si>
    <t>Recurring | Commodities</t>
  </si>
  <si>
    <t>Recurring | Commodities | Pension Benefits</t>
  </si>
  <si>
    <t>Recurring | Agency Bonds</t>
  </si>
  <si>
    <t>Recurring | Agency Bonds | Pension Benefits</t>
  </si>
  <si>
    <t>Recurring | Asset backed securities</t>
  </si>
  <si>
    <t>Recurring | Asset backed securities | Pension Benefits</t>
  </si>
  <si>
    <t>Recurring | Corporate bonds</t>
  </si>
  <si>
    <t>Recurring | Corporate bonds | Pension Benefits</t>
  </si>
  <si>
    <t>Recurring | Government Bonds</t>
  </si>
  <si>
    <t>Recurring | Government Bonds | Pension Benefits</t>
  </si>
  <si>
    <t>Recurring | Mortgage Backed Securities</t>
  </si>
  <si>
    <t>Recurring | Mortgage Backed Securities | Pension Benefits</t>
  </si>
  <si>
    <t>Recurring | Municipal Bonds</t>
  </si>
  <si>
    <t>Recurring | Municipal Bonds | Pension Benefits</t>
  </si>
  <si>
    <t>Recurring | Emerging market equities</t>
  </si>
  <si>
    <t>Recurring | Emerging market equities | Pension Benefits</t>
  </si>
  <si>
    <t>Recurring | Other</t>
  </si>
  <si>
    <t>Recurring | Other | Pension Benefits</t>
  </si>
  <si>
    <t>Recurring | Short-term bonds | Postretirement Benefit</t>
  </si>
  <si>
    <t>Recurring | Intermediate bonds | Postretirement Benefit</t>
  </si>
  <si>
    <t>Recurring | Commercial paper | Postretirement Benefit</t>
  </si>
  <si>
    <t>Recurring | Treasury Stock</t>
  </si>
  <si>
    <t>Recurring | Treasury Stock | Pension Benefits</t>
  </si>
  <si>
    <t>Recurring | Level 1 | Pension Benefits</t>
  </si>
  <si>
    <t>Recurring | Level 1 | Postretirement Benefit</t>
  </si>
  <si>
    <t>Recurring | Level 1 | Domestic equities | Pension Benefits</t>
  </si>
  <si>
    <t>Recurring | Level 1 | International equities | Pension Benefits</t>
  </si>
  <si>
    <t>Recurring | Level 1 | Global equities | Pension Benefits</t>
  </si>
  <si>
    <t>Recurring | Level 1 | Real assets | Pension Benefits</t>
  </si>
  <si>
    <t>Recurring | Level 1 | Other | Pension Benefits</t>
  </si>
  <si>
    <t>Recurring | Level 1 | Short-term bonds | Postretirement Benefit</t>
  </si>
  <si>
    <t>Recurring | Level 2 | Pension Benefits</t>
  </si>
  <si>
    <t>Recurring | Level 2 | Postretirement Benefit</t>
  </si>
  <si>
    <t>Recurring | Level 2 | Domestic equities | Pension Benefits</t>
  </si>
  <si>
    <t>Recurring | Level 2 | Domestic equities | Postretirement Benefit</t>
  </si>
  <si>
    <t>Recurring | Level 2 | International equities | Pension Benefits</t>
  </si>
  <si>
    <t>Recurring | Level 2 | International equities | Postretirement Benefit</t>
  </si>
  <si>
    <t>Recurring | Level 2 | Global equities | Pension Benefits</t>
  </si>
  <si>
    <t>Recurring | Level 2 | High yield fixed income | Pension Benefits</t>
  </si>
  <si>
    <t>Recurring | Level 2 | Absolute Return | Pension Benefits</t>
  </si>
  <si>
    <t>Recurring | Level 2 | Real assets | Pension Benefits</t>
  </si>
  <si>
    <t>Recurring | Level 2 | Commodities | Pension Benefits</t>
  </si>
  <si>
    <t>Recurring | Level 2 | Agency Bonds | Pension Benefits</t>
  </si>
  <si>
    <t>Recurring | Level 2 | Asset backed securities | Pension Benefits</t>
  </si>
  <si>
    <t>Recurring | Level 2 | Corporate bonds | Pension Benefits</t>
  </si>
  <si>
    <t>Recurring | Level 2 | Government Bonds | Pension Benefits</t>
  </si>
  <si>
    <t>Recurring | Level 2 | Mortgage Backed Securities | Pension Benefits</t>
  </si>
  <si>
    <t>Recurring | Level 2 | Municipal Bonds | Pension Benefits</t>
  </si>
  <si>
    <t>Recurring | Level 2 | Emerging market equities | Pension Benefits</t>
  </si>
  <si>
    <t>Recurring | Level 2 | Other | Pension Benefits</t>
  </si>
  <si>
    <t>Recurring | Level 2 | Intermediate bonds | Postretirement Benefit</t>
  </si>
  <si>
    <t>Recurring | Level 2 | Commercial paper | Postretirement Benefit</t>
  </si>
  <si>
    <t>Recurring | Level 2 | Treasury Stock | Pension Benefits</t>
  </si>
  <si>
    <t>Recurring | Level 3 | Pension Benefits</t>
  </si>
  <si>
    <t>Recurring | Level 3 | Absolute Return | Pension Benefits</t>
  </si>
  <si>
    <t>Recurring | Level 3 | Private equity | Pension Benefits</t>
  </si>
  <si>
    <t>Recurring | Level 3 | Real assets | Pension Benefits</t>
  </si>
  <si>
    <t>Recurring | Level 3 | Asset backed securities | Pension Benefits</t>
  </si>
  <si>
    <t>Recurring | Level 3 | Corporate bonds | Pension Benefits</t>
  </si>
  <si>
    <t>Recurring | Level 3 | Mortgage Backed Securities | Pension Benefits</t>
  </si>
  <si>
    <t>Recurring | Level 3 | Other | Pension Benefits</t>
  </si>
  <si>
    <t>See note 1 for additional information on the fair value hierarchy</t>
  </si>
  <si>
    <t>Transfer of Plan Assets by Asset Category (Detail) - Level 3 - USD ($) $ in Millions</t>
  </si>
  <si>
    <t>Purchases, Sales, Issuances and Settlements (net)</t>
  </si>
  <si>
    <t>Realized Gains (Losses)</t>
  </si>
  <si>
    <t>Unrealized Gains (Losses)</t>
  </si>
  <si>
    <t>Transferred From Other Levels</t>
  </si>
  <si>
    <t>Absolute Return</t>
  </si>
  <si>
    <t>Private equity</t>
  </si>
  <si>
    <t>Real assets</t>
  </si>
  <si>
    <t>Asset backed securities</t>
  </si>
  <si>
    <t>Corporate bonds</t>
  </si>
  <si>
    <t>Weighted Average Health Care Cost Trend (Detail)</t>
  </si>
  <si>
    <t>Weighted-average health-care cost trend rate assumed for the following year</t>
  </si>
  <si>
    <t>7.25%</t>
  </si>
  <si>
    <t>Rate to which the cost trend rate is assumed to decline (the ultimate trend rate)</t>
  </si>
  <si>
    <t>Year that the rate reaches the ultimate trend rate</t>
  </si>
  <si>
    <t>Assumed Health Care Cost Trend (Detail) $ in Millions</t>
  </si>
  <si>
    <t>1-Percentage Point Increase</t>
  </si>
  <si>
    <t>1-Percentage Point Decrease</t>
  </si>
  <si>
    <t>Estimated Future Benefit Payments (Detail) $ in Millions</t>
  </si>
  <si>
    <t>Estimated future benefits payments</t>
  </si>
  <si>
    <t>2021-2025</t>
  </si>
  <si>
    <t>Gross Projected Benefit Payments Before Medicare Part D Subsidies</t>
  </si>
  <si>
    <t>Expected Medicare Part D Subsidies</t>
  </si>
  <si>
    <t>Net Projected Benefit Payments After Medicare Part D Subsidies</t>
  </si>
  <si>
    <t>Segment Information - Additional Information (Detail) - USD ($) $ in Millions</t>
  </si>
  <si>
    <t>Jan. 13, 2016</t>
  </si>
  <si>
    <t>Segment Reporting Information [Line Items]</t>
  </si>
  <si>
    <t>Foreign sales</t>
  </si>
  <si>
    <t>Sales Revenue, Net | Customer Concentration Risk | McLane Company</t>
  </si>
  <si>
    <t>Concentration risk percentage</t>
  </si>
  <si>
    <t>28.00%</t>
  </si>
  <si>
    <t>Sales Revenue, Net | Customer Concentration Risk | Core-Mark International, Inc</t>
  </si>
  <si>
    <t>Subsequent Event | JTI Holding | Distribution Rights</t>
  </si>
  <si>
    <t>All-cash Sale of Rights</t>
  </si>
  <si>
    <t>Segment Information (Detail) - USD ($) $ in Millions</t>
  </si>
  <si>
    <t>Operating income (loss)</t>
  </si>
  <si>
    <t>[1],[2],[3],[4],[5]</t>
  </si>
  <si>
    <t>Cash capital expenditures</t>
  </si>
  <si>
    <t>Depreciation and amortization expense</t>
  </si>
  <si>
    <t>Operating Segments | RJR Tobacco</t>
  </si>
  <si>
    <t>[1],[2],[5]</t>
  </si>
  <si>
    <t>Operating Segments | Santa Fe</t>
  </si>
  <si>
    <t>Operating Segments | American Snuff</t>
  </si>
  <si>
    <t>Operating Segments | All Other</t>
  </si>
  <si>
    <t>Corporate, Non-Segment</t>
  </si>
  <si>
    <t>Segment Information (Parenthetical) (Detail) - USD ($) $ in Millions</t>
  </si>
  <si>
    <t>Trademark, goodwill and/or other intangible asset impairment charges</t>
  </si>
  <si>
    <t>Partial recognitions included in NPM adjustment credits</t>
  </si>
  <si>
    <t>Related Party Transactions - Additional Information (Detail) - BAT Affiliate</t>
  </si>
  <si>
    <t>Jul. 15, 2014</t>
  </si>
  <si>
    <t>Related Party Transaction [Line Items]</t>
  </si>
  <si>
    <t>Revenue percentage from related parties</t>
  </si>
  <si>
    <t>Percentage of maximum purchase price</t>
  </si>
  <si>
    <t>Summary of Balances and Transactions (Detail) - USD ($) $ in Millions</t>
  </si>
  <si>
    <t>BAT Share Purchase</t>
  </si>
  <si>
    <t>Purchases</t>
  </si>
  <si>
    <t>RAI common stock purchases from B&amp;W</t>
  </si>
  <si>
    <t>Capsule royalty income</t>
  </si>
  <si>
    <t>Research and development services billings</t>
  </si>
  <si>
    <t>RAI Guaranteed Unsecured Notes - Condensed Consolidating Financial Statements (Detail) $ in Billions</t>
  </si>
  <si>
    <t>Condensed Financial Statements Captions [Line Items]</t>
  </si>
  <si>
    <t>Aggregate principal amount of unsecured notes</t>
  </si>
  <si>
    <t>Condensed Consolidating Statements of Income (Detail) - USD ($) $ in Millions</t>
  </si>
  <si>
    <t>Provision for (benefit from) income taxes</t>
  </si>
  <si>
    <t>Equity income (loss) from subsidiaries</t>
  </si>
  <si>
    <t>Guarantors</t>
  </si>
  <si>
    <t>Guarantors | RJR Tobacco</t>
  </si>
  <si>
    <t>Non-Guarantors</t>
  </si>
  <si>
    <t>Non-Guarantors | RJR Tobacco</t>
  </si>
  <si>
    <t>RJR | RJR Tobacco</t>
  </si>
  <si>
    <t>Eliminations</t>
  </si>
  <si>
    <t>Eliminations | RJR Tobacco</t>
  </si>
  <si>
    <t>Condensed Consolidating Statements of Comprehensive Income (Detail) - USD ($) $ in Millions</t>
  </si>
  <si>
    <t>Net income (loss)</t>
  </si>
  <si>
    <t>Unrealized gain on long-term investments</t>
  </si>
  <si>
    <t>Reclassification Out of Accumulated Other Comprehensive Loss and Affected Line Items in Condensed Consolidating Statement of Income (Detail) - USD ($) $ in Millions</t>
  </si>
  <si>
    <t>Reclassification out of Accumulated Other Comprehensive Income | RAI</t>
  </si>
  <si>
    <t>Reclassification out of Accumulated Other Comprehensive Income | Guarantors</t>
  </si>
  <si>
    <t>Reclassification out of Accumulated Other Comprehensive Income | Guarantors | RJR Tobacco</t>
  </si>
  <si>
    <t>Reclassification out of Accumulated Other Comprehensive Income | Non-Guarantors</t>
  </si>
  <si>
    <t>Reclassification out of Accumulated Other Comprehensive Income | Non-Guarantors | RJR Tobacco</t>
  </si>
  <si>
    <t>Reclassification out of Accumulated Other Comprehensive Income | RJR | RJR Tobacco</t>
  </si>
  <si>
    <t>Reclassification out of Accumulated Other Comprehensive Income | Loss On Hedging Instruments</t>
  </si>
  <si>
    <t>Reclassification out of Accumulated Other Comprehensive Income | Loss On Hedging Instruments | RAI</t>
  </si>
  <si>
    <t>Reclassification out of Accumulated Other Comprehensive Income | Eliminations</t>
  </si>
  <si>
    <t>Reclassification out of Accumulated Other Comprehensive Income | Eliminations | RJR Tobacco</t>
  </si>
  <si>
    <t>Reclassification out of Accumulated Other Comprehensive Income | Accumulated Defined Benefit Plans Adjustment | RAI</t>
  </si>
  <si>
    <t>Reclassification out of Accumulated Other Comprehensive Income | Accumulated Defined Benefit Plans Adjustment | Guarantors</t>
  </si>
  <si>
    <t>Reclassification out of Accumulated Other Comprehensive Income | Accumulated Defined Benefit Plans Adjustment | Guarantors | RJR Tobacco</t>
  </si>
  <si>
    <t>Reclassification out of Accumulated Other Comprehensive Income | Accumulated Defined Benefit Plans Adjustment | Non-Guarantors</t>
  </si>
  <si>
    <t>Reclassification out of Accumulated Other Comprehensive Income | Accumulated Defined Benefit Plans Adjustment | Non-Guarantors | RJR Tobacco</t>
  </si>
  <si>
    <t>Reclassification out of Accumulated Other Comprehensive Income | Accumulated Defined Benefit Plans Adjustment | RJR | RJR Tobacco</t>
  </si>
  <si>
    <t>Reclassification out of Accumulated Other Comprehensive Income | Accumulated Defined Benefit Plans Adjustment | Cost of products sold | Guarantors</t>
  </si>
  <si>
    <t>Reclassification out of Accumulated Other Comprehensive Income | Accumulated Defined Benefit Plans Adjustment | Cost of products sold | Non-Guarantors | RJR Tobacco</t>
  </si>
  <si>
    <t>Reclassification out of Accumulated Other Comprehensive Income | Accumulated Defined Benefit Plans Adjustment | Cost of products sold | RJR | RJR Tobacco</t>
  </si>
  <si>
    <t>Reclassification out of Accumulated Other Comprehensive Income | Accumulated Defined Benefit Plans Adjustment | Selling, General and Administrative Expenses | RAI</t>
  </si>
  <si>
    <t>Reclassification out of Accumulated Other Comprehensive Income | Accumulated Defined Benefit Plans Adjustment | Selling, General and Administrative Expenses | Guarantors</t>
  </si>
  <si>
    <t>Reclassification out of Accumulated Other Comprehensive Income | Accumulated Defined Benefit Plans Adjustment | Selling, General and Administrative Expenses | Guarantors | RJR Tobacco</t>
  </si>
  <si>
    <t>Reclassification out of Accumulated Other Comprehensive Income | Accumulated Defined Benefit Plans Adjustment | Selling, General and Administrative Expenses | Non-Guarantors</t>
  </si>
  <si>
    <t>Reclassification out of Accumulated Other Comprehensive Income | Accumulated Defined Benefit Plans Adjustment | Selling, General and Administrative Expenses | Non-Guarantors | RJR Tobacco</t>
  </si>
  <si>
    <t>Reclassification out of Accumulated Other Comprehensive Income | Accumulated Defined Benefit Plans Adjustment | Selling, General and Administrative Expenses | RJR | RJR Tobacco</t>
  </si>
  <si>
    <t>Reclassification out of Accumulated Other Comprehensive Income | Accumulated Defined Benefit Plans Adjustment | Eliminations</t>
  </si>
  <si>
    <t>Reclassification out of Accumulated Other Comprehensive Income | Accumulated Defined Benefit Plans Adjustment | Eliminations | RJR Tobacco</t>
  </si>
  <si>
    <t>Reclassification out of Accumulated Other Comprehensive Income | Accumulated Net Gain (Loss) from Designated or Qualifying Cash Flow Hedges | RAI</t>
  </si>
  <si>
    <t>Condensed Consolidating Statements of Cash Flows (Detail) - USD ($) $ in Millions</t>
  </si>
  <si>
    <t>Cash flows from (used in) operating activities</t>
  </si>
  <si>
    <t>Net cash flows from (used in) investing activities</t>
  </si>
  <si>
    <t>Repayment under term-loan credit facility</t>
  </si>
  <si>
    <t>Return of intercompany investments</t>
  </si>
  <si>
    <t>Dividends paid on preferred stock</t>
  </si>
  <si>
    <t>Distribution of equity</t>
  </si>
  <si>
    <t>Condensed Consolidating Balance Sheets (Detail) - USD ($) $ in Millions</t>
  </si>
  <si>
    <t>Trademarks and other intangible assets, net</t>
  </si>
  <si>
    <t>Liabilities and shareholders’ equity</t>
  </si>
  <si>
    <t>Shareholders’ equity</t>
  </si>
  <si>
    <t>Long-term intercompany notes receivable</t>
  </si>
  <si>
    <t>Investment in subsidiaries</t>
  </si>
  <si>
    <t>Long-term intercompany notes payable</t>
  </si>
  <si>
    <t>RJR Tobacco Guaranteed Unsecured Notes - Condensed Consolidating Financial Statements (Detail) $ in Millions</t>
  </si>
  <si>
    <t>RJR</t>
  </si>
  <si>
    <t>Quarterly Results of Operations (Detail) - USD ($) $ / shares in Units, $ in Millions</t>
  </si>
  <si>
    <t>Gross profit</t>
  </si>
  <si>
    <t>[2],[3]</t>
  </si>
  <si>
    <t>[1],[4]</t>
  </si>
  <si>
    <t>Basic:</t>
  </si>
  <si>
    <t>Diluted:</t>
  </si>
  <si>
    <t>Quarterly Results of Operations (Parenthetical) (Detail) - USD ($) $ in Millions</t>
  </si>
  <si>
    <t>Subsequent Events - Additional Information (Detail)</t>
  </si>
  <si>
    <t>Feb. 04, 2016USD ($)$ / Note</t>
  </si>
  <si>
    <t>Subsequent Event [Line Items]</t>
  </si>
  <si>
    <t>Subsequent Event</t>
  </si>
  <si>
    <t>Maximum debt purchase amount in cash</t>
  </si>
  <si>
    <t>Debt instrument redemption date</t>
  </si>
  <si>
    <t>Mar. 5,
		2016</t>
  </si>
  <si>
    <t>Securities tendered principal amount</t>
  </si>
  <si>
    <t>Consideration premium per tender offer | $ / Note</t>
  </si>
  <si>
    <t>Subsequent Event | 4.750% Senior Notes due 2042</t>
  </si>
  <si>
    <t>Subsequent Event | 3.250% Senior Notes due 2022</t>
  </si>
  <si>
    <t>Subsequent Event | 3.750% Senior Notes due 2023</t>
  </si>
  <si>
    <t>Subsequent Event | 3.250% Senior Notes due 2020</t>
  </si>
  <si>
    <t>Subsequent Event | 4.000% Senior Notes due 2022</t>
  </si>
  <si>
    <t>Subsequent Event | 4.450% Senior Notes due 2025</t>
  </si>
  <si>
    <t>Subsequent Event | 4.850% Senior Notes due 2023</t>
  </si>
  <si>
    <t>Subsequent Event | 6.750 % Senior Notes Due 2017</t>
  </si>
  <si>
    <t>6.75%</t>
  </si>
  <si>
    <t>Subsequent Event | 7.750% Senior Notes Due 2018</t>
  </si>
  <si>
    <t>7.75%</t>
  </si>
  <si>
    <t>Subsequent Event | NAS Brand | JTI Holding</t>
  </si>
  <si>
    <t>Transaction cost</t>
  </si>
  <si>
    <t>Transaction period</t>
  </si>
  <si>
    <t>Schedule of Securities and Tender Offer (Detail) $ in Millions</t>
  </si>
  <si>
    <t>Feb. 04, 2016USD ($)PriorityLevel</t>
  </si>
  <si>
    <t>Subsequent Event | 4.750% notes due 2042</t>
  </si>
  <si>
    <t>Acceptance Priority Level | PriorityLevel</t>
  </si>
  <si>
    <t>1.90%</t>
  </si>
  <si>
    <t>Reference U.S. Treasury Security Interest Rate</t>
  </si>
  <si>
    <t>2.875%</t>
  </si>
  <si>
    <t>Reference U.S. Treasury Security Due Date</t>
  </si>
  <si>
    <t>Aug. 15,
		2045</t>
  </si>
  <si>
    <t>1.35%</t>
  </si>
  <si>
    <t>1.375%</t>
  </si>
  <si>
    <t>Jan. 31,
		2021</t>
  </si>
  <si>
    <t>Subsequent Event | 3.750% notes due 2023</t>
  </si>
  <si>
    <t>2.25%</t>
  </si>
  <si>
    <t>Nov. 15,
		2025</t>
  </si>
  <si>
    <t>Subsequent Event | 3.25% notes due 2020</t>
  </si>
  <si>
    <t>0.85%</t>
  </si>
  <si>
    <t>Subsequent Event | 4.00% notes due 2022</t>
  </si>
  <si>
    <t>1.25%</t>
  </si>
  <si>
    <t>Subsequent Event | 4.45% notes due 2025</t>
  </si>
  <si>
    <t>1.40%</t>
  </si>
  <si>
    <t>Subsequent Event | 4.850% notes due 2023</t>
  </si>
  <si>
    <t>1.1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0_);(#,##0.0000)" numFmtId="168"/>
    <numFmt formatCode="_(&quot;Level &quot;#,##0_);_(&quot;Level &quot;(#,##0)" numFmtId="169"/>
    <numFmt formatCode="_(&quot;$ &quot;#,##0.0_);_(&quot;$ &quot;(#,##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sharedStrings.xml" Type="http://schemas.openxmlformats.org/officeDocument/2006/relationships/sharedStrings"/><ns0:Relationship Id="rId165" Target="styles.xml" Type="http://schemas.openxmlformats.org/officeDocument/2006/relationships/styles"/><ns0:Relationship Id="rId1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275283</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427341341</v>
      </c>
    </row>
    <row spans="1:4" r="18">
      <c t="s" s="4" r="A18">
        <v>30</v>
      </c>
      <c t="n" s="7" r="D18">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217</v>
      </c>
      <c t="s" s="2" r="B1">
        <v>94</v>
      </c>
      <c t="s" s="2" r="N1">
        <v>1</v>
      </c>
    </row>
    <row spans="1:16" r="2">
      <c t="s" s="2" r="B2">
        <v>2</v>
      </c>
      <c t="s" s="2" r="C2">
        <v>33</v>
      </c>
      <c t="s" s="2" r="D2">
        <v>4</v>
      </c>
      <c t="s" s="2" r="E2">
        <v>34</v>
      </c>
      <c t="s" s="2" r="F2">
        <v>35</v>
      </c>
      <c t="s" s="2" r="G2">
        <v>36</v>
      </c>
      <c t="s" s="2" r="H2">
        <v>37</v>
      </c>
      <c t="s" s="2" r="I2">
        <v>38</v>
      </c>
      <c t="s" s="2" r="J2">
        <v>39</v>
      </c>
      <c t="s" s="2" r="K2">
        <v>40</v>
      </c>
      <c t="s" s="2" r="L2">
        <v>41</v>
      </c>
      <c t="s" s="2" r="M2">
        <v>42</v>
      </c>
      <c t="s" s="2" r="N2">
        <v>2</v>
      </c>
      <c t="s" s="2" r="O2">
        <v>35</v>
      </c>
      <c t="s" s="2" r="P2">
        <v>39</v>
      </c>
    </row>
    <row spans="1:16" r="3">
      <c t="s" s="3" r="A3">
        <v>218</v>
      </c>
    </row>
    <row spans="1:16" r="4">
      <c t="s" s="4" r="A4">
        <v>105</v>
      </c>
      <c t="n" s="7" r="N4">
        <v>-32</v>
      </c>
      <c t="n" s="7" r="O4">
        <v>178</v>
      </c>
      <c t="n" s="7" r="P4">
        <v>-160</v>
      </c>
    </row>
    <row spans="1:16" r="5">
      <c t="s" s="4" r="A5">
        <v>106</v>
      </c>
      <c t="n" s="6" r="O5">
        <v>1</v>
      </c>
      <c t="n" s="6" r="P5">
        <v>3</v>
      </c>
    </row>
    <row spans="1:16" r="6">
      <c t="s" s="4" r="A6">
        <v>219</v>
      </c>
      <c t="n" s="6" r="N6">
        <v>1</v>
      </c>
      <c t="n" s="6" r="O6">
        <v>1</v>
      </c>
      <c t="n" s="6" r="P6">
        <v>1</v>
      </c>
    </row>
    <row spans="1:16" r="7">
      <c t="s" s="4" r="A7">
        <v>108</v>
      </c>
      <c t="n" s="7" r="N7">
        <v>-12</v>
      </c>
      <c t="n" s="7" r="O7">
        <v>-15</v>
      </c>
      <c t="n" s="7" r="P7">
        <v>12</v>
      </c>
    </row>
    <row spans="1:16" r="8">
      <c t="s" s="4" r="A8">
        <v>220</v>
      </c>
      <c t="n" s="10" r="B8">
        <v>0.36</v>
      </c>
      <c t="n" s="10" r="C8">
        <v>0.36</v>
      </c>
      <c t="n" s="10" r="D8">
        <v>0.335</v>
      </c>
      <c t="n" s="10" r="E8">
        <v>0.335</v>
      </c>
      <c t="n" s="10" r="F8">
        <v>0.335</v>
      </c>
      <c t="n" s="10" r="G8">
        <v>0.335</v>
      </c>
      <c t="n" s="10" r="H8">
        <v>0.335</v>
      </c>
      <c t="n" s="10" r="I8">
        <v>0.335</v>
      </c>
      <c t="n" s="10" r="J8">
        <v>0.315</v>
      </c>
      <c t="n" s="10" r="K8">
        <v>0.315</v>
      </c>
      <c t="n" s="10" r="L8">
        <v>0.315</v>
      </c>
      <c t="n" s="10" r="M8">
        <v>0.295</v>
      </c>
      <c t="n" s="8" r="N8">
        <v>1.39</v>
      </c>
      <c t="n" s="8" r="O8">
        <v>1.34</v>
      </c>
      <c t="n" s="8" r="P8">
        <v>1.24</v>
      </c>
    </row>
  </sheetData>
  <mergeCells count="3">
    <mergeCell ref="A1:A2"/>
    <mergeCell ref="B1:M1"/>
    <mergeCell ref="N1:P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P5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s>
  <sheetData>
    <row spans="1:68" r="1">
      <c t="s" s="1" r="A1">
        <v>1145</v>
      </c>
      <c t="s" s="2" r="C1">
        <v>2</v>
      </c>
      <c t="s" s="2" r="E1">
        <v>1146</v>
      </c>
      <c t="s" s="2" r="F1">
        <v>1147</v>
      </c>
      <c t="s" s="2" r="G1">
        <v>1148</v>
      </c>
      <c t="s" s="2" r="H1">
        <v>1149</v>
      </c>
      <c t="s" s="2" r="I1">
        <v>33</v>
      </c>
      <c t="s" s="2" r="J1">
        <v>1150</v>
      </c>
      <c t="s" s="2" r="K1">
        <v>1151</v>
      </c>
      <c t="s" s="2" r="L1">
        <v>1152</v>
      </c>
      <c t="s" s="2" r="M1">
        <v>1153</v>
      </c>
      <c t="s" s="2" r="N1">
        <v>1154</v>
      </c>
      <c t="s" s="2" r="O1">
        <v>1155</v>
      </c>
      <c t="s" s="2" r="P1">
        <v>4</v>
      </c>
      <c t="s" s="2" r="Q1">
        <v>1156</v>
      </c>
      <c t="s" s="2" r="R1">
        <v>1157</v>
      </c>
      <c t="s" s="2" r="S1">
        <v>1158</v>
      </c>
      <c t="s" s="2" r="T1">
        <v>1159</v>
      </c>
      <c t="s" s="2" r="U1">
        <v>1160</v>
      </c>
      <c t="s" s="2" r="V1">
        <v>1161</v>
      </c>
      <c t="s" s="2" r="W1">
        <v>1162</v>
      </c>
      <c t="s" s="2" r="X1">
        <v>1163</v>
      </c>
      <c t="s" s="2" r="Y1">
        <v>1164</v>
      </c>
      <c t="s" s="2" r="Z1">
        <v>1165</v>
      </c>
      <c t="s" s="2" r="AA1">
        <v>1166</v>
      </c>
      <c t="s" s="2" r="AB1">
        <v>1167</v>
      </c>
      <c t="s" s="2" r="AC1">
        <v>1168</v>
      </c>
      <c t="s" s="2" r="AD1">
        <v>1169</v>
      </c>
      <c t="s" s="2" r="AE1">
        <v>36</v>
      </c>
      <c t="s" s="2" r="AF1">
        <v>1170</v>
      </c>
      <c t="s" s="2" r="AG1">
        <v>1171</v>
      </c>
      <c t="s" s="2" r="AH1">
        <v>1172</v>
      </c>
      <c t="s" s="2" r="AI1">
        <v>1173</v>
      </c>
      <c t="s" s="2" r="AJ1">
        <v>1174</v>
      </c>
      <c t="s" s="2" r="AK1">
        <v>38</v>
      </c>
      <c t="s" s="2" r="AL1">
        <v>1175</v>
      </c>
      <c t="s" s="2" r="AM1">
        <v>1176</v>
      </c>
      <c t="s" s="2" r="AN1">
        <v>1177</v>
      </c>
      <c t="s" s="2" r="AO1">
        <v>1178</v>
      </c>
      <c t="s" s="2" r="AP1">
        <v>1179</v>
      </c>
      <c t="s" s="2" r="AQ1">
        <v>1180</v>
      </c>
      <c t="s" s="2" r="AR1">
        <v>1181</v>
      </c>
      <c t="s" s="2" r="AS1">
        <v>1182</v>
      </c>
      <c t="s" s="2" r="AT1">
        <v>1183</v>
      </c>
      <c t="s" s="2" r="AU1">
        <v>1184</v>
      </c>
      <c t="s" s="2" r="AV1">
        <v>1185</v>
      </c>
      <c t="s" s="2" r="AW1">
        <v>1186</v>
      </c>
      <c t="s" s="2" r="AX1">
        <v>1187</v>
      </c>
      <c t="s" s="2" r="AY1">
        <v>1188</v>
      </c>
      <c t="s" s="2" r="AZ1">
        <v>1189</v>
      </c>
      <c t="s" s="2" r="BA1">
        <v>1190</v>
      </c>
      <c t="s" s="2" r="BB1">
        <v>1191</v>
      </c>
      <c t="s" s="2" r="BC1">
        <v>1192</v>
      </c>
      <c t="s" s="2" r="BD1">
        <v>1193</v>
      </c>
      <c t="s" s="2" r="BE1">
        <v>1194</v>
      </c>
      <c t="s" s="2" r="BF1">
        <v>1195</v>
      </c>
      <c t="s" s="2" r="BG1">
        <v>1196</v>
      </c>
      <c t="s" s="2" r="BH1">
        <v>1197</v>
      </c>
      <c t="s" s="2" r="BI1">
        <v>1198</v>
      </c>
      <c t="s" s="2" r="BJ1">
        <v>1199</v>
      </c>
      <c t="s" s="2" r="BK1">
        <v>1200</v>
      </c>
      <c t="s" s="2" r="BL1">
        <v>1201</v>
      </c>
      <c t="s" s="2" r="BM1">
        <v>1202</v>
      </c>
      <c t="s" s="2" r="BN1">
        <v>1203</v>
      </c>
      <c t="s" s="2" r="BO1">
        <v>1204</v>
      </c>
      <c t="s" s="2" r="BP1">
        <v>1205</v>
      </c>
    </row>
    <row spans="1:68" r="2">
      <c t="s" s="3" r="A2">
        <v>1066</v>
      </c>
    </row>
    <row spans="1:68" r="3">
      <c t="s" s="4" r="A3">
        <v>1206</v>
      </c>
      <c t="s" s="4" r="F3">
        <v>1207</v>
      </c>
    </row>
    <row spans="1:68" r="4">
      <c t="s" s="4" r="A4">
        <v>1208</v>
      </c>
      <c t="s" s="4" r="B4">
        <v>45</v>
      </c>
      <c t="n" s="7" r="C4">
        <v>184217140</v>
      </c>
    </row>
    <row spans="1:68" r="5">
      <c t="s" s="4" r="A5">
        <v>1209</v>
      </c>
      <c t="n" s="6" r="C5">
        <v>191106000</v>
      </c>
    </row>
    <row spans="1:68" r="6">
      <c t="s" s="4" r="A6">
        <v>277</v>
      </c>
    </row>
    <row spans="1:68" r="7">
      <c t="s" s="3" r="A7">
        <v>1066</v>
      </c>
    </row>
    <row spans="1:68" r="8">
      <c t="s" s="4" r="A8">
        <v>1206</v>
      </c>
      <c t="s" s="4" r="E8">
        <v>1210</v>
      </c>
    </row>
    <row spans="1:68" r="9">
      <c t="s" s="4" r="A9">
        <v>1211</v>
      </c>
    </row>
    <row spans="1:68" r="10">
      <c t="s" s="3" r="A10">
        <v>1066</v>
      </c>
    </row>
    <row spans="1:68" r="11">
      <c t="s" s="4" r="A11">
        <v>1208</v>
      </c>
      <c t="s" s="4" r="B11">
        <v>72</v>
      </c>
      <c t="n" s="7" r="C11">
        <v>730000</v>
      </c>
    </row>
    <row spans="1:68" r="12">
      <c t="s" s="4" r="A12">
        <v>1212</v>
      </c>
    </row>
    <row spans="1:68" r="13">
      <c t="s" s="3" r="A13">
        <v>1066</v>
      </c>
    </row>
    <row spans="1:68" r="14">
      <c t="s" s="4" r="A14">
        <v>1206</v>
      </c>
      <c t="s" s="4" r="C14">
        <v>1213</v>
      </c>
    </row>
    <row spans="1:68" r="15">
      <c t="s" s="4" r="A15">
        <v>1214</v>
      </c>
    </row>
    <row spans="1:68" r="16">
      <c t="s" s="3" r="A16">
        <v>1066</v>
      </c>
    </row>
    <row spans="1:68" r="17">
      <c t="s" s="4" r="A17">
        <v>1206</v>
      </c>
      <c t="s" s="4" r="C17">
        <v>1215</v>
      </c>
      <c t="s" s="4" r="BC17">
        <v>1215</v>
      </c>
    </row>
    <row spans="1:68" r="18">
      <c t="s" s="4" r="A18">
        <v>1216</v>
      </c>
    </row>
    <row spans="1:68" r="19">
      <c t="s" s="3" r="A19">
        <v>1066</v>
      </c>
    </row>
    <row spans="1:68" r="20">
      <c t="s" s="4" r="A20">
        <v>1208</v>
      </c>
      <c t="s" s="4" r="B20">
        <v>72</v>
      </c>
      <c t="n" s="7" r="C20">
        <v>50000</v>
      </c>
    </row>
    <row spans="1:68" r="21">
      <c t="s" s="4" r="A21">
        <v>1217</v>
      </c>
    </row>
    <row spans="1:68" r="22">
      <c t="s" s="3" r="A22">
        <v>1066</v>
      </c>
    </row>
    <row spans="1:68" r="23">
      <c t="s" s="4" r="A23">
        <v>1206</v>
      </c>
      <c t="s" s="4" r="C23">
        <v>1213</v>
      </c>
    </row>
    <row spans="1:68" r="24">
      <c t="s" s="4" r="A24">
        <v>1218</v>
      </c>
    </row>
    <row spans="1:68" r="25">
      <c t="s" s="3" r="A25">
        <v>1066</v>
      </c>
    </row>
    <row spans="1:68" r="26">
      <c t="s" s="4" r="A26">
        <v>1206</v>
      </c>
      <c t="s" s="4" r="C26">
        <v>524</v>
      </c>
      <c t="s" s="4" r="AS26">
        <v>524</v>
      </c>
    </row>
    <row spans="1:68" r="27">
      <c t="s" s="4" r="A27">
        <v>1219</v>
      </c>
    </row>
    <row spans="1:68" r="28">
      <c t="s" s="3" r="A28">
        <v>1066</v>
      </c>
    </row>
    <row spans="1:68" r="29">
      <c t="s" s="4" r="A29">
        <v>1208</v>
      </c>
      <c t="s" s="4" r="B29">
        <v>72</v>
      </c>
      <c t="n" s="7" r="C29">
        <v>60000</v>
      </c>
    </row>
    <row spans="1:68" r="30">
      <c t="s" s="4" r="A30">
        <v>1220</v>
      </c>
    </row>
    <row spans="1:68" r="31">
      <c t="s" s="3" r="A31">
        <v>1066</v>
      </c>
    </row>
    <row spans="1:68" r="32">
      <c t="s" s="4" r="A32">
        <v>1206</v>
      </c>
      <c t="s" s="4" r="C32">
        <v>1213</v>
      </c>
    </row>
    <row spans="1:68" r="33">
      <c t="s" s="4" r="A33">
        <v>1221</v>
      </c>
    </row>
    <row spans="1:68" r="34">
      <c t="s" s="3" r="A34">
        <v>1066</v>
      </c>
    </row>
    <row spans="1:68" r="35">
      <c t="s" s="4" r="A35">
        <v>1206</v>
      </c>
      <c t="s" s="4" r="C35">
        <v>524</v>
      </c>
      <c t="s" s="4" r="AM35">
        <v>524</v>
      </c>
    </row>
    <row spans="1:68" r="36">
      <c t="s" s="4" r="A36">
        <v>1222</v>
      </c>
    </row>
    <row spans="1:68" r="37">
      <c t="s" s="3" r="A37">
        <v>1066</v>
      </c>
    </row>
    <row spans="1:68" r="38">
      <c t="s" s="4" r="A38">
        <v>1208</v>
      </c>
      <c t="n" s="7" r="C38">
        <v>3330000</v>
      </c>
      <c t="s" s="4" r="D38">
        <v>72</v>
      </c>
      <c t="n" s="7" r="BL38">
        <v>3330000</v>
      </c>
      <c t="n" s="7" r="BP38">
        <v>10000000</v>
      </c>
    </row>
    <row spans="1:68" r="39">
      <c t="s" s="4" r="A39">
        <v>1209</v>
      </c>
      <c t="n" s="7" r="C39">
        <v>10000000</v>
      </c>
      <c t="n" s="7" r="BL39">
        <v>10000000</v>
      </c>
    </row>
    <row spans="1:68" r="40">
      <c t="s" s="4" r="A40">
        <v>1223</v>
      </c>
    </row>
    <row spans="1:68" r="41">
      <c t="s" s="3" r="A41">
        <v>1066</v>
      </c>
    </row>
    <row spans="1:68" r="42">
      <c t="s" s="4" r="A42">
        <v>1206</v>
      </c>
      <c t="s" s="4" r="C42">
        <v>1213</v>
      </c>
    </row>
    <row spans="1:68" r="43">
      <c t="s" s="4" r="A43">
        <v>1224</v>
      </c>
    </row>
    <row spans="1:68" r="44">
      <c t="s" s="3" r="A44">
        <v>1066</v>
      </c>
    </row>
    <row spans="1:68" r="45">
      <c t="s" s="4" r="A45">
        <v>1206</v>
      </c>
      <c t="s" s="4" r="C45">
        <v>1225</v>
      </c>
      <c t="s" s="4" r="BP45">
        <v>1226</v>
      </c>
    </row>
    <row spans="1:68" r="46">
      <c t="s" s="4" r="A46">
        <v>1227</v>
      </c>
    </row>
    <row spans="1:68" r="47">
      <c t="s" s="3" r="A47">
        <v>1066</v>
      </c>
    </row>
    <row spans="1:68" r="48">
      <c t="s" s="4" r="A48">
        <v>1208</v>
      </c>
      <c t="n" s="7" r="C48">
        <v>4060000</v>
      </c>
      <c t="s" s="4" r="D48">
        <v>72</v>
      </c>
      <c t="n" s="7" r="BK48">
        <v>4060000</v>
      </c>
    </row>
    <row spans="1:68" r="49">
      <c t="s" s="4" r="A49">
        <v>1209</v>
      </c>
      <c t="n" s="7" r="C49">
        <v>25000000</v>
      </c>
      <c t="n" s="7" r="BM49">
        <v>15700000</v>
      </c>
    </row>
    <row spans="1:68" r="50">
      <c t="s" s="4" r="A50">
        <v>1228</v>
      </c>
    </row>
    <row spans="1:68" r="51">
      <c t="s" s="3" r="A51">
        <v>1066</v>
      </c>
    </row>
    <row spans="1:68" r="52">
      <c t="s" s="4" r="A52">
        <v>1206</v>
      </c>
      <c t="s" s="4" r="C52">
        <v>1213</v>
      </c>
    </row>
    <row spans="1:68" r="53">
      <c t="s" s="4" r="A53">
        <v>1229</v>
      </c>
    </row>
    <row spans="1:68" r="54">
      <c t="s" s="3" r="A54">
        <v>1066</v>
      </c>
    </row>
    <row spans="1:68" r="55">
      <c t="s" s="4" r="A55">
        <v>1206</v>
      </c>
      <c t="s" s="4" r="C55">
        <v>1230</v>
      </c>
      <c t="s" s="4" r="BM55">
        <v>1231</v>
      </c>
    </row>
    <row spans="1:68" r="56">
      <c t="s" s="4" r="A56">
        <v>1232</v>
      </c>
    </row>
    <row spans="1:68" r="57">
      <c t="s" s="3" r="A57">
        <v>1066</v>
      </c>
    </row>
    <row spans="1:68" r="58">
      <c t="s" s="4" r="A58">
        <v>1208</v>
      </c>
      <c t="n" s="7" r="C58">
        <v>500000</v>
      </c>
      <c t="s" s="4" r="D58">
        <v>72</v>
      </c>
      <c t="n" s="7" r="BE58">
        <v>1000000</v>
      </c>
    </row>
    <row spans="1:68" r="59">
      <c t="s" s="4" r="A59">
        <v>1209</v>
      </c>
      <c t="n" s="7" r="C59">
        <v>750000</v>
      </c>
      <c t="n" s="7" r="BF59">
        <v>750000</v>
      </c>
    </row>
    <row spans="1:68" r="60">
      <c t="s" s="4" r="A60">
        <v>1233</v>
      </c>
    </row>
    <row spans="1:68" r="61">
      <c t="s" s="3" r="A61">
        <v>1066</v>
      </c>
    </row>
    <row spans="1:68" r="62">
      <c t="s" s="4" r="A62">
        <v>1206</v>
      </c>
      <c t="s" s="4" r="C62">
        <v>1213</v>
      </c>
    </row>
    <row spans="1:68" r="63">
      <c t="s" s="4" r="A63">
        <v>1234</v>
      </c>
    </row>
    <row spans="1:68" r="64">
      <c t="s" s="3" r="A64">
        <v>1066</v>
      </c>
    </row>
    <row spans="1:68" r="65">
      <c t="s" s="4" r="A65">
        <v>1206</v>
      </c>
      <c t="s" s="4" r="C65">
        <v>1235</v>
      </c>
      <c t="s" s="4" r="BF65">
        <v>1235</v>
      </c>
    </row>
    <row spans="1:68" r="66">
      <c t="s" s="4" r="A66">
        <v>1236</v>
      </c>
    </row>
    <row spans="1:68" r="67">
      <c t="s" s="3" r="A67">
        <v>1066</v>
      </c>
    </row>
    <row spans="1:68" r="68">
      <c t="s" s="4" r="A68">
        <v>1208</v>
      </c>
      <c t="s" s="4" r="B68">
        <v>72</v>
      </c>
      <c t="n" s="7" r="C68">
        <v>3520000</v>
      </c>
    </row>
    <row spans="1:68" r="69">
      <c t="s" s="4" r="A69">
        <v>1209</v>
      </c>
      <c t="n" s="7" r="C69">
        <v>2000000</v>
      </c>
    </row>
    <row spans="1:68" r="70">
      <c t="s" s="4" r="A70">
        <v>1237</v>
      </c>
    </row>
    <row spans="1:68" r="71">
      <c t="s" s="3" r="A71">
        <v>1066</v>
      </c>
    </row>
    <row spans="1:68" r="72">
      <c t="s" s="4" r="A72">
        <v>1206</v>
      </c>
      <c t="s" s="4" r="C72">
        <v>1213</v>
      </c>
    </row>
    <row spans="1:68" r="73">
      <c t="s" s="4" r="A73">
        <v>1238</v>
      </c>
    </row>
    <row spans="1:68" r="74">
      <c t="s" s="3" r="A74">
        <v>1066</v>
      </c>
    </row>
    <row spans="1:68" r="75">
      <c t="s" s="4" r="A75">
        <v>1206</v>
      </c>
      <c t="s" s="4" r="C75">
        <v>1239</v>
      </c>
      <c t="s" s="4" r="BB75">
        <v>1239</v>
      </c>
    </row>
    <row spans="1:68" r="76">
      <c t="s" s="4" r="A76">
        <v>1240</v>
      </c>
    </row>
    <row spans="1:68" r="77">
      <c t="s" s="3" r="A77">
        <v>1066</v>
      </c>
    </row>
    <row spans="1:68" r="78">
      <c t="s" s="4" r="A78">
        <v>1208</v>
      </c>
      <c t="s" s="4" r="B78">
        <v>72</v>
      </c>
      <c t="n" s="7" r="C78">
        <v>1750000</v>
      </c>
    </row>
    <row spans="1:68" r="79">
      <c t="s" s="4" r="A79">
        <v>1209</v>
      </c>
      <c t="n" s="7" r="C79">
        <v>1275000</v>
      </c>
    </row>
    <row spans="1:68" r="80">
      <c t="s" s="4" r="A80">
        <v>1241</v>
      </c>
    </row>
    <row spans="1:68" r="81">
      <c t="s" s="3" r="A81">
        <v>1066</v>
      </c>
    </row>
    <row spans="1:68" r="82">
      <c t="s" s="4" r="A82">
        <v>1206</v>
      </c>
      <c t="s" s="4" r="C82">
        <v>1213</v>
      </c>
    </row>
    <row spans="1:68" r="83">
      <c t="s" s="4" r="A83">
        <v>1242</v>
      </c>
    </row>
    <row spans="1:68" r="84">
      <c t="s" s="3" r="A84">
        <v>1066</v>
      </c>
    </row>
    <row spans="1:68" r="85">
      <c t="s" s="4" r="A85">
        <v>1206</v>
      </c>
      <c t="s" s="4" r="C85">
        <v>1243</v>
      </c>
      <c t="s" s="4" r="AQ85">
        <v>1243</v>
      </c>
    </row>
    <row spans="1:68" r="86">
      <c t="s" s="4" r="A86">
        <v>1244</v>
      </c>
    </row>
    <row spans="1:68" r="87">
      <c t="s" s="3" r="A87">
        <v>1066</v>
      </c>
    </row>
    <row spans="1:68" r="88">
      <c t="s" s="4" r="A88">
        <v>1208</v>
      </c>
      <c t="s" s="4" r="B88">
        <v>72</v>
      </c>
      <c t="n" s="7" r="C88">
        <v>5000000</v>
      </c>
    </row>
    <row spans="1:68" r="89">
      <c t="s" s="4" r="A89">
        <v>1245</v>
      </c>
    </row>
    <row spans="1:68" r="90">
      <c t="s" s="3" r="A90">
        <v>1066</v>
      </c>
    </row>
    <row spans="1:68" r="91">
      <c t="s" s="4" r="A91">
        <v>1206</v>
      </c>
      <c t="s" s="4" r="C91">
        <v>1213</v>
      </c>
    </row>
    <row spans="1:68" r="92">
      <c t="s" s="4" r="A92">
        <v>1246</v>
      </c>
    </row>
    <row spans="1:68" r="93">
      <c t="s" s="3" r="A93">
        <v>1066</v>
      </c>
    </row>
    <row spans="1:68" r="94">
      <c t="s" s="4" r="A94">
        <v>1206</v>
      </c>
      <c t="s" s="4" r="C94">
        <v>1247</v>
      </c>
      <c t="s" s="4" r="AZ94">
        <v>1247</v>
      </c>
    </row>
    <row spans="1:68" r="95">
      <c t="s" s="4" r="A95">
        <v>1086</v>
      </c>
    </row>
    <row spans="1:68" r="96">
      <c t="s" s="3" r="A96">
        <v>1066</v>
      </c>
    </row>
    <row spans="1:68" r="97">
      <c t="s" s="4" r="A97">
        <v>1206</v>
      </c>
      <c t="s" s="4" r="AB97">
        <v>1207</v>
      </c>
    </row>
    <row spans="1:68" r="98">
      <c t="s" s="4" r="A98">
        <v>1208</v>
      </c>
      <c t="s" s="4" r="B98">
        <v>72</v>
      </c>
      <c t="n" s="7" r="C98">
        <v>4116000</v>
      </c>
    </row>
    <row spans="1:68" r="99">
      <c t="s" s="4" r="A99">
        <v>1209</v>
      </c>
      <c t="n" s="7" r="C99">
        <v>521000</v>
      </c>
    </row>
    <row spans="1:68" r="100">
      <c t="s" s="4" r="A100">
        <v>1248</v>
      </c>
    </row>
    <row spans="1:68" r="101">
      <c t="s" s="3" r="A101">
        <v>1066</v>
      </c>
    </row>
    <row spans="1:68" r="102">
      <c t="s" s="4" r="A102">
        <v>1206</v>
      </c>
      <c t="s" s="4" r="C102">
        <v>1213</v>
      </c>
    </row>
    <row spans="1:68" r="103">
      <c t="s" s="4" r="A103">
        <v>1249</v>
      </c>
    </row>
    <row spans="1:68" r="104">
      <c t="s" s="3" r="A104">
        <v>1066</v>
      </c>
    </row>
    <row spans="1:68" r="105">
      <c t="s" s="4" r="A105">
        <v>1206</v>
      </c>
      <c t="s" s="4" r="C105">
        <v>1207</v>
      </c>
    </row>
    <row spans="1:68" r="106">
      <c t="s" s="4" r="A106">
        <v>1250</v>
      </c>
    </row>
    <row spans="1:68" r="107">
      <c t="s" s="3" r="A107">
        <v>1066</v>
      </c>
    </row>
    <row spans="1:68" r="108">
      <c t="s" s="4" r="A108">
        <v>1208</v>
      </c>
      <c t="s" s="4" r="B108">
        <v>72</v>
      </c>
      <c t="n" s="7" r="C108">
        <v>23116000</v>
      </c>
    </row>
    <row spans="1:68" r="109">
      <c t="s" s="4" r="A109">
        <v>1209</v>
      </c>
      <c t="n" s="7" r="C109">
        <v>39546000</v>
      </c>
    </row>
    <row spans="1:68" r="110">
      <c t="s" s="4" r="A110">
        <v>1251</v>
      </c>
    </row>
    <row spans="1:68" r="111">
      <c t="s" s="3" r="A111">
        <v>1066</v>
      </c>
    </row>
    <row spans="1:68" r="112">
      <c t="s" s="4" r="A112">
        <v>1208</v>
      </c>
      <c t="n" s="6" r="BK112">
        <v>4500000</v>
      </c>
    </row>
    <row spans="1:68" r="113">
      <c t="s" s="4" r="A113">
        <v>1209</v>
      </c>
      <c t="n" s="7" r="BK113">
        <v>2500000</v>
      </c>
    </row>
    <row spans="1:68" r="114">
      <c t="s" s="4" r="A114">
        <v>1252</v>
      </c>
    </row>
    <row spans="1:68" r="115">
      <c t="s" s="3" r="A115">
        <v>1066</v>
      </c>
    </row>
    <row spans="1:68" r="116">
      <c t="s" s="4" r="A116">
        <v>1206</v>
      </c>
      <c t="s" s="4" r="C116">
        <v>1213</v>
      </c>
    </row>
    <row spans="1:68" r="117">
      <c t="s" s="4" r="A117">
        <v>1253</v>
      </c>
    </row>
    <row spans="1:68" r="118">
      <c t="s" s="3" r="A118">
        <v>1066</v>
      </c>
    </row>
    <row spans="1:68" r="119">
      <c t="s" s="4" r="A119">
        <v>1206</v>
      </c>
      <c t="s" s="4" r="C119">
        <v>1254</v>
      </c>
      <c t="s" s="4" r="BO119">
        <v>1254</v>
      </c>
    </row>
    <row spans="1:68" r="120">
      <c t="s" s="4" r="A120">
        <v>1255</v>
      </c>
    </row>
    <row spans="1:68" r="121">
      <c t="s" s="3" r="A121">
        <v>1066</v>
      </c>
    </row>
    <row spans="1:68" r="122">
      <c t="s" s="4" r="A122">
        <v>1206</v>
      </c>
      <c t="s" s="4" r="Y122">
        <v>1256</v>
      </c>
    </row>
    <row spans="1:68" r="123">
      <c t="s" s="4" r="A123">
        <v>1208</v>
      </c>
      <c t="s" s="4" r="B123">
        <v>45</v>
      </c>
      <c t="n" s="7" r="C123">
        <v>2475000</v>
      </c>
    </row>
    <row spans="1:68" r="124">
      <c t="s" s="4" r="A124">
        <v>1209</v>
      </c>
      <c t="n" s="7" r="C124">
        <v>7756000</v>
      </c>
      <c t="n" s="7" r="M124">
        <v>7750000</v>
      </c>
      <c t="n" s="7" r="BG124">
        <v>8100000</v>
      </c>
    </row>
    <row spans="1:68" r="125">
      <c t="s" s="4" r="A125">
        <v>1257</v>
      </c>
    </row>
    <row spans="1:68" r="126">
      <c t="s" s="3" r="A126">
        <v>1066</v>
      </c>
    </row>
    <row spans="1:68" r="127">
      <c t="s" s="4" r="A127">
        <v>1206</v>
      </c>
      <c t="s" s="4" r="C127">
        <v>1213</v>
      </c>
    </row>
    <row spans="1:68" r="128">
      <c t="s" s="4" r="A128">
        <v>1258</v>
      </c>
    </row>
    <row spans="1:68" r="129">
      <c t="s" s="3" r="A129">
        <v>1066</v>
      </c>
    </row>
    <row spans="1:68" r="130">
      <c t="s" s="4" r="A130">
        <v>1206</v>
      </c>
      <c t="s" s="4" r="C130">
        <v>1256</v>
      </c>
      <c t="s" s="4" r="BJ130">
        <v>1259</v>
      </c>
    </row>
    <row spans="1:68" r="131">
      <c t="s" s="4" r="A131">
        <v>1260</v>
      </c>
    </row>
    <row spans="1:68" r="132">
      <c t="s" s="3" r="A132">
        <v>1066</v>
      </c>
    </row>
    <row spans="1:68" r="133">
      <c t="s" s="4" r="A133">
        <v>1208</v>
      </c>
      <c t="s" s="4" r="B133">
        <v>45</v>
      </c>
      <c t="n" s="7" r="C133">
        <v>2000000</v>
      </c>
    </row>
    <row spans="1:68" r="134">
      <c t="s" s="4" r="A134">
        <v>1261</v>
      </c>
    </row>
    <row spans="1:68" r="135">
      <c t="s" s="3" r="A135">
        <v>1066</v>
      </c>
    </row>
    <row spans="1:68" r="136">
      <c t="s" s="4" r="A136">
        <v>1206</v>
      </c>
      <c t="s" s="4" r="C136">
        <v>1213</v>
      </c>
    </row>
    <row spans="1:68" r="137">
      <c t="s" s="4" r="A137">
        <v>1262</v>
      </c>
    </row>
    <row spans="1:68" r="138">
      <c t="s" s="3" r="A138">
        <v>1066</v>
      </c>
    </row>
    <row spans="1:68" r="139">
      <c t="s" s="4" r="A139">
        <v>1206</v>
      </c>
      <c t="s" s="4" r="C139">
        <v>1215</v>
      </c>
      <c t="s" s="4" r="BI139">
        <v>1215</v>
      </c>
    </row>
    <row spans="1:68" r="140">
      <c t="s" s="4" r="A140">
        <v>1263</v>
      </c>
    </row>
    <row spans="1:68" r="141">
      <c t="s" s="3" r="A141">
        <v>1066</v>
      </c>
    </row>
    <row spans="1:68" r="142">
      <c t="s" s="4" r="A142">
        <v>1208</v>
      </c>
      <c t="n" s="7" r="C142">
        <v>1010000</v>
      </c>
      <c t="s" s="4" r="D142">
        <v>45</v>
      </c>
      <c t="n" s="7" r="BH142">
        <v>1010000</v>
      </c>
    </row>
    <row spans="1:68" r="143">
      <c t="s" s="4" r="A143">
        <v>1264</v>
      </c>
    </row>
    <row spans="1:68" r="144">
      <c t="s" s="3" r="A144">
        <v>1066</v>
      </c>
    </row>
    <row spans="1:68" r="145">
      <c t="s" s="4" r="A145">
        <v>1206</v>
      </c>
      <c t="s" s="4" r="C145">
        <v>1213</v>
      </c>
    </row>
    <row spans="1:68" r="146">
      <c t="s" s="4" r="A146">
        <v>1265</v>
      </c>
    </row>
    <row spans="1:68" r="147">
      <c t="s" s="3" r="A147">
        <v>1066</v>
      </c>
    </row>
    <row spans="1:68" r="148">
      <c t="s" s="4" r="A148">
        <v>1206</v>
      </c>
      <c t="s" s="4" r="C148">
        <v>1254</v>
      </c>
      <c t="s" s="4" r="BH148">
        <v>1254</v>
      </c>
    </row>
    <row spans="1:68" r="149">
      <c t="s" s="4" r="A149">
        <v>1266</v>
      </c>
    </row>
    <row spans="1:68" r="150">
      <c t="s" s="3" r="A150">
        <v>1066</v>
      </c>
    </row>
    <row spans="1:68" r="151">
      <c t="s" s="4" r="A151">
        <v>1208</v>
      </c>
      <c t="s" s="4" r="B151">
        <v>1267</v>
      </c>
      <c t="n" s="7" r="C151">
        <v>16100000</v>
      </c>
    </row>
    <row spans="1:68" r="152">
      <c t="s" s="4" r="A152">
        <v>1268</v>
      </c>
    </row>
    <row spans="1:68" r="153">
      <c t="s" s="3" r="A153">
        <v>1066</v>
      </c>
    </row>
    <row spans="1:68" r="154">
      <c t="s" s="4" r="A154">
        <v>1206</v>
      </c>
      <c t="s" s="4" r="C154">
        <v>1269</v>
      </c>
      <c t="s" s="4" r="BD154">
        <v>1269</v>
      </c>
    </row>
    <row spans="1:68" r="155">
      <c t="s" s="4" r="A155">
        <v>1270</v>
      </c>
    </row>
    <row spans="1:68" r="156">
      <c t="s" s="3" r="A156">
        <v>1066</v>
      </c>
    </row>
    <row spans="1:68" r="157">
      <c t="s" s="4" r="A157">
        <v>1206</v>
      </c>
      <c t="s" s="4" r="C157">
        <v>1271</v>
      </c>
      <c t="s" s="4" r="BD157">
        <v>1271</v>
      </c>
    </row>
    <row spans="1:68" r="158">
      <c t="s" s="4" r="A158">
        <v>1272</v>
      </c>
    </row>
    <row spans="1:68" r="159">
      <c t="s" s="3" r="A159">
        <v>1066</v>
      </c>
    </row>
    <row spans="1:68" r="160">
      <c t="s" s="4" r="A160">
        <v>1208</v>
      </c>
      <c t="s" s="4" r="B160">
        <v>45</v>
      </c>
      <c t="n" s="7" r="C160">
        <v>700</v>
      </c>
    </row>
    <row spans="1:68" r="161">
      <c t="s" s="4" r="A161">
        <v>1273</v>
      </c>
    </row>
    <row spans="1:68" r="162">
      <c t="s" s="3" r="A162">
        <v>1066</v>
      </c>
    </row>
    <row spans="1:68" r="163">
      <c t="s" s="4" r="A163">
        <v>1206</v>
      </c>
      <c t="s" s="4" r="C163">
        <v>1213</v>
      </c>
    </row>
    <row spans="1:68" r="164">
      <c t="s" s="4" r="A164">
        <v>1274</v>
      </c>
    </row>
    <row spans="1:68" r="165">
      <c t="s" s="3" r="A165">
        <v>1066</v>
      </c>
    </row>
    <row spans="1:68" r="166">
      <c t="s" s="4" r="A166">
        <v>1206</v>
      </c>
      <c t="s" s="4" r="C166">
        <v>1275</v>
      </c>
    </row>
    <row spans="1:68" r="167">
      <c t="s" s="4" r="A167">
        <v>1276</v>
      </c>
    </row>
    <row spans="1:68" r="168">
      <c t="s" s="3" r="A168">
        <v>1066</v>
      </c>
    </row>
    <row spans="1:68" r="169">
      <c t="s" s="4" r="A169">
        <v>1208</v>
      </c>
      <c t="s" s="4" r="B169">
        <v>1267</v>
      </c>
      <c t="n" s="7" r="C169">
        <v>600000</v>
      </c>
    </row>
    <row spans="1:68" r="170">
      <c t="s" s="4" r="A170">
        <v>1209</v>
      </c>
      <c t="n" s="7" r="C170">
        <v>20000</v>
      </c>
    </row>
    <row spans="1:68" r="171">
      <c t="s" s="4" r="A171">
        <v>1277</v>
      </c>
    </row>
    <row spans="1:68" r="172">
      <c t="s" s="3" r="A172">
        <v>1066</v>
      </c>
    </row>
    <row spans="1:68" r="173">
      <c t="s" s="4" r="A173">
        <v>1206</v>
      </c>
      <c t="s" s="4" r="C173">
        <v>1213</v>
      </c>
    </row>
    <row spans="1:68" r="174">
      <c t="s" s="4" r="A174">
        <v>1278</v>
      </c>
    </row>
    <row spans="1:68" r="175">
      <c t="s" s="3" r="A175">
        <v>1066</v>
      </c>
    </row>
    <row spans="1:68" r="176">
      <c t="s" s="4" r="A176">
        <v>1206</v>
      </c>
      <c t="s" s="4" r="C176">
        <v>1247</v>
      </c>
      <c t="s" s="4" r="BA176">
        <v>1247</v>
      </c>
    </row>
    <row spans="1:68" r="177">
      <c t="s" s="4" r="A177">
        <v>1279</v>
      </c>
    </row>
    <row spans="1:68" r="178">
      <c t="s" s="3" r="A178">
        <v>1066</v>
      </c>
    </row>
    <row spans="1:68" r="179">
      <c t="s" s="4" r="A179">
        <v>1208</v>
      </c>
      <c t="s" s="4" r="B179">
        <v>45</v>
      </c>
      <c t="n" s="7" r="C179">
        <v>2036000</v>
      </c>
    </row>
    <row spans="1:68" r="180">
      <c t="s" s="4" r="A180">
        <v>1209</v>
      </c>
      <c t="n" s="7" r="C180">
        <v>12360000</v>
      </c>
    </row>
    <row spans="1:68" r="181">
      <c t="s" s="4" r="A181">
        <v>1280</v>
      </c>
    </row>
    <row spans="1:68" r="182">
      <c t="s" s="3" r="A182">
        <v>1066</v>
      </c>
    </row>
    <row spans="1:68" r="183">
      <c t="s" s="4" r="A183">
        <v>1206</v>
      </c>
      <c t="s" s="4" r="C183">
        <v>1281</v>
      </c>
      <c t="s" s="4" r="AY183">
        <v>1281</v>
      </c>
    </row>
    <row spans="1:68" r="184">
      <c t="s" s="4" r="A184">
        <v>1282</v>
      </c>
    </row>
    <row spans="1:68" r="185">
      <c t="s" s="3" r="A185">
        <v>1066</v>
      </c>
    </row>
    <row spans="1:68" r="186">
      <c t="s" s="4" r="A186">
        <v>1206</v>
      </c>
      <c t="s" s="4" r="C186">
        <v>1283</v>
      </c>
      <c t="s" s="4" r="AY186">
        <v>1283</v>
      </c>
    </row>
    <row spans="1:68" r="187">
      <c t="s" s="4" r="A187">
        <v>1284</v>
      </c>
    </row>
    <row spans="1:68" r="188">
      <c t="s" s="3" r="A188">
        <v>1066</v>
      </c>
    </row>
    <row spans="1:68" r="189">
      <c t="s" s="4" r="A189">
        <v>1208</v>
      </c>
      <c t="s" s="4" r="B189">
        <v>45</v>
      </c>
      <c t="n" s="7" r="C189">
        <v>7875000</v>
      </c>
    </row>
    <row spans="1:68" r="190">
      <c t="s" s="4" r="A190">
        <v>1285</v>
      </c>
    </row>
    <row spans="1:68" r="191">
      <c t="s" s="3" r="A191">
        <v>1066</v>
      </c>
    </row>
    <row spans="1:68" r="192">
      <c t="s" s="4" r="A192">
        <v>1206</v>
      </c>
      <c t="s" s="4" r="C192">
        <v>1213</v>
      </c>
    </row>
    <row spans="1:68" r="193">
      <c t="s" s="4" r="A193">
        <v>1286</v>
      </c>
    </row>
    <row spans="1:68" r="194">
      <c t="s" s="3" r="A194">
        <v>1066</v>
      </c>
    </row>
    <row spans="1:68" r="195">
      <c t="s" s="4" r="A195">
        <v>1206</v>
      </c>
      <c t="s" s="4" r="C195">
        <v>1287</v>
      </c>
      <c t="s" s="4" r="AX195">
        <v>1287</v>
      </c>
    </row>
    <row spans="1:68" r="196">
      <c t="s" s="4" r="A196">
        <v>1288</v>
      </c>
    </row>
    <row spans="1:68" r="197">
      <c t="s" s="3" r="A197">
        <v>1066</v>
      </c>
    </row>
    <row spans="1:68" r="198">
      <c t="s" s="4" r="A198">
        <v>1208</v>
      </c>
      <c t="s" s="4" r="B198">
        <v>45</v>
      </c>
      <c t="n" s="7" r="C198">
        <v>3480000</v>
      </c>
    </row>
    <row spans="1:68" r="199">
      <c t="s" s="4" r="A199">
        <v>1289</v>
      </c>
    </row>
    <row spans="1:68" r="200">
      <c t="s" s="3" r="A200">
        <v>1066</v>
      </c>
    </row>
    <row spans="1:68" r="201">
      <c t="s" s="4" r="A201">
        <v>1206</v>
      </c>
      <c t="s" s="4" r="C201">
        <v>1213</v>
      </c>
    </row>
    <row spans="1:68" r="202">
      <c t="s" s="4" r="A202">
        <v>1290</v>
      </c>
    </row>
    <row spans="1:68" r="203">
      <c t="s" s="3" r="A203">
        <v>1066</v>
      </c>
    </row>
    <row spans="1:68" r="204">
      <c t="s" s="4" r="A204">
        <v>1206</v>
      </c>
      <c t="s" s="4" r="C204">
        <v>1207</v>
      </c>
      <c t="s" s="4" r="AW204">
        <v>1207</v>
      </c>
    </row>
    <row spans="1:68" r="205">
      <c t="s" s="4" r="A205">
        <v>1291</v>
      </c>
    </row>
    <row spans="1:68" r="206">
      <c t="s" s="3" r="A206">
        <v>1066</v>
      </c>
    </row>
    <row spans="1:68" r="207">
      <c t="s" s="4" r="A207">
        <v>1208</v>
      </c>
      <c t="s" s="4" r="B207">
        <v>1267</v>
      </c>
      <c t="n" s="7" r="C207">
        <v>1000000</v>
      </c>
    </row>
    <row spans="1:68" r="208">
      <c t="s" s="4" r="A208">
        <v>1209</v>
      </c>
      <c t="n" s="7" r="C208">
        <v>1670000</v>
      </c>
      <c t="n" s="7" r="AV208">
        <v>10000000</v>
      </c>
    </row>
    <row spans="1:68" r="209">
      <c t="s" s="4" r="A209">
        <v>1292</v>
      </c>
    </row>
    <row spans="1:68" r="210">
      <c t="s" s="3" r="A210">
        <v>1066</v>
      </c>
    </row>
    <row spans="1:68" r="211">
      <c t="s" s="4" r="A211">
        <v>1206</v>
      </c>
      <c t="s" s="4" r="C211">
        <v>1213</v>
      </c>
    </row>
    <row spans="1:68" r="212">
      <c t="s" s="4" r="A212">
        <v>1293</v>
      </c>
    </row>
    <row spans="1:68" r="213">
      <c t="s" s="3" r="A213">
        <v>1066</v>
      </c>
    </row>
    <row spans="1:68" r="214">
      <c t="s" s="4" r="A214">
        <v>1206</v>
      </c>
      <c t="s" s="4" r="C214">
        <v>1254</v>
      </c>
      <c t="s" s="4" r="AV214">
        <v>1254</v>
      </c>
    </row>
    <row spans="1:68" r="215">
      <c t="s" s="4" r="A215">
        <v>1294</v>
      </c>
    </row>
    <row spans="1:68" r="216">
      <c t="s" s="3" r="A216">
        <v>1066</v>
      </c>
    </row>
    <row spans="1:68" r="217">
      <c t="s" s="4" r="A217">
        <v>1208</v>
      </c>
      <c t="n" s="7" r="C217">
        <v>550000</v>
      </c>
      <c t="s" s="4" r="D217">
        <v>45</v>
      </c>
      <c t="n" s="7" r="AT217">
        <v>550000</v>
      </c>
    </row>
    <row spans="1:68" r="218">
      <c t="s" s="4" r="A218">
        <v>1295</v>
      </c>
    </row>
    <row spans="1:68" r="219">
      <c t="s" s="3" r="A219">
        <v>1066</v>
      </c>
    </row>
    <row spans="1:68" r="220">
      <c t="s" s="4" r="A220">
        <v>1206</v>
      </c>
      <c t="s" s="4" r="C220">
        <v>1213</v>
      </c>
    </row>
    <row spans="1:68" r="221">
      <c t="s" s="4" r="A221">
        <v>1296</v>
      </c>
    </row>
    <row spans="1:68" r="222">
      <c t="s" s="3" r="A222">
        <v>1066</v>
      </c>
    </row>
    <row spans="1:68" r="223">
      <c t="s" s="4" r="A223">
        <v>1206</v>
      </c>
      <c t="s" s="4" r="C223">
        <v>1297</v>
      </c>
      <c t="s" s="4" r="AU223">
        <v>1297</v>
      </c>
    </row>
    <row spans="1:68" r="224">
      <c t="s" s="4" r="A224">
        <v>1298</v>
      </c>
    </row>
    <row spans="1:68" r="225">
      <c t="s" s="3" r="A225">
        <v>1066</v>
      </c>
    </row>
    <row spans="1:68" r="226">
      <c t="s" s="4" r="A226">
        <v>1208</v>
      </c>
      <c t="n" s="7" r="AP226">
        <v>766500</v>
      </c>
    </row>
    <row spans="1:68" r="227">
      <c t="s" s="4" r="A227">
        <v>1299</v>
      </c>
    </row>
    <row spans="1:68" r="228">
      <c t="s" s="3" r="A228">
        <v>1066</v>
      </c>
    </row>
    <row spans="1:68" r="229">
      <c t="s" s="4" r="A229">
        <v>1206</v>
      </c>
      <c t="s" s="4" r="C229">
        <v>1213</v>
      </c>
    </row>
    <row spans="1:68" r="230">
      <c t="s" s="4" r="A230">
        <v>1300</v>
      </c>
    </row>
    <row spans="1:68" r="231">
      <c t="s" s="3" r="A231">
        <v>1066</v>
      </c>
    </row>
    <row spans="1:68" r="232">
      <c t="s" s="4" r="A232">
        <v>1206</v>
      </c>
      <c t="s" s="4" r="C232">
        <v>1254</v>
      </c>
      <c t="s" s="4" r="AR232">
        <v>1254</v>
      </c>
    </row>
    <row spans="1:68" r="233">
      <c t="s" s="4" r="A233">
        <v>1301</v>
      </c>
    </row>
    <row spans="1:68" r="234">
      <c t="s" s="3" r="A234">
        <v>1066</v>
      </c>
    </row>
    <row spans="1:68" r="235">
      <c t="s" s="4" r="A235">
        <v>1208</v>
      </c>
      <c t="n" s="7" r="C235">
        <v>15350000</v>
      </c>
      <c t="s" s="4" r="D235">
        <v>1267</v>
      </c>
      <c t="n" s="7" r="BN235">
        <v>483682</v>
      </c>
    </row>
    <row spans="1:68" r="236">
      <c t="s" s="4" r="A236">
        <v>1209</v>
      </c>
      <c t="n" s="7" r="C236">
        <v>22500000</v>
      </c>
    </row>
    <row spans="1:68" r="237">
      <c t="s" s="4" r="A237">
        <v>1302</v>
      </c>
    </row>
    <row spans="1:68" r="238">
      <c t="s" s="3" r="A238">
        <v>1066</v>
      </c>
    </row>
    <row spans="1:68" r="239">
      <c t="s" s="4" r="A239">
        <v>1206</v>
      </c>
      <c t="s" s="4" r="C239">
        <v>1213</v>
      </c>
    </row>
    <row spans="1:68" r="240">
      <c t="s" s="4" r="A240">
        <v>1303</v>
      </c>
    </row>
    <row spans="1:68" r="241">
      <c t="s" s="3" r="A241">
        <v>1066</v>
      </c>
    </row>
    <row spans="1:68" r="242">
      <c t="s" s="4" r="A242">
        <v>1206</v>
      </c>
      <c t="s" s="4" r="C242">
        <v>1287</v>
      </c>
      <c t="s" s="4" r="AP242">
        <v>1287</v>
      </c>
      <c t="s" s="4" r="BN242">
        <v>1235</v>
      </c>
    </row>
    <row spans="1:68" r="243">
      <c t="s" s="4" r="A243">
        <v>1304</v>
      </c>
    </row>
    <row spans="1:68" r="244">
      <c t="s" s="3" r="A244">
        <v>1066</v>
      </c>
    </row>
    <row spans="1:68" r="245">
      <c t="s" s="4" r="A245">
        <v>1208</v>
      </c>
      <c t="s" s="4" r="B245">
        <v>45</v>
      </c>
      <c t="n" s="7" r="C245">
        <v>3828000</v>
      </c>
    </row>
    <row spans="1:68" r="246">
      <c t="s" s="4" r="A246">
        <v>1305</v>
      </c>
    </row>
    <row spans="1:68" r="247">
      <c t="s" s="3" r="A247">
        <v>1066</v>
      </c>
    </row>
    <row spans="1:68" r="248">
      <c t="s" s="4" r="A248">
        <v>1206</v>
      </c>
      <c t="s" s="4" r="C248">
        <v>1225</v>
      </c>
      <c t="s" s="4" r="AO248">
        <v>1225</v>
      </c>
    </row>
    <row spans="1:68" r="249">
      <c t="s" s="4" r="A249">
        <v>1306</v>
      </c>
    </row>
    <row spans="1:68" r="250">
      <c t="s" s="3" r="A250">
        <v>1066</v>
      </c>
    </row>
    <row spans="1:68" r="251">
      <c t="s" s="4" r="A251">
        <v>1206</v>
      </c>
      <c t="s" s="4" r="C251">
        <v>1225</v>
      </c>
      <c t="s" s="4" r="AO251">
        <v>1225</v>
      </c>
    </row>
    <row spans="1:68" r="252">
      <c t="s" s="4" r="A252">
        <v>1307</v>
      </c>
    </row>
    <row spans="1:68" r="253">
      <c t="s" s="3" r="A253">
        <v>1066</v>
      </c>
    </row>
    <row spans="1:68" r="254">
      <c t="s" s="4" r="A254">
        <v>1208</v>
      </c>
      <c t="s" s="4" r="B254">
        <v>45</v>
      </c>
      <c t="n" s="7" r="C254">
        <v>1500000</v>
      </c>
    </row>
    <row spans="1:68" r="255">
      <c t="s" s="4" r="A255">
        <v>1209</v>
      </c>
      <c t="n" s="7" r="C255">
        <v>2000000</v>
      </c>
    </row>
    <row spans="1:68" r="256">
      <c t="s" s="4" r="A256">
        <v>1308</v>
      </c>
    </row>
    <row spans="1:68" r="257">
      <c t="s" s="3" r="A257">
        <v>1066</v>
      </c>
    </row>
    <row spans="1:68" r="258">
      <c t="s" s="4" r="A258">
        <v>1206</v>
      </c>
      <c t="s" s="4" r="C258">
        <v>1213</v>
      </c>
    </row>
    <row spans="1:68" r="259">
      <c t="s" s="4" r="A259">
        <v>1309</v>
      </c>
    </row>
    <row spans="1:68" r="260">
      <c t="s" s="3" r="A260">
        <v>1066</v>
      </c>
    </row>
    <row spans="1:68" r="261">
      <c t="s" s="4" r="A261">
        <v>1206</v>
      </c>
      <c t="s" s="4" r="C261">
        <v>522</v>
      </c>
      <c t="s" s="4" r="AN261">
        <v>522</v>
      </c>
    </row>
    <row spans="1:68" r="262">
      <c t="s" s="4" r="A262">
        <v>1310</v>
      </c>
    </row>
    <row spans="1:68" r="263">
      <c t="s" s="3" r="A263">
        <v>1066</v>
      </c>
    </row>
    <row spans="1:68" r="264">
      <c t="s" s="4" r="A264">
        <v>1208</v>
      </c>
      <c t="n" s="7" r="C264">
        <v>1500000</v>
      </c>
      <c t="s" s="4" r="D264">
        <v>45</v>
      </c>
      <c t="n" s="7" r="AK264">
        <v>1500000</v>
      </c>
    </row>
    <row spans="1:68" r="265">
      <c t="s" s="4" r="A265">
        <v>1311</v>
      </c>
    </row>
    <row spans="1:68" r="266">
      <c t="s" s="3" r="A266">
        <v>1066</v>
      </c>
    </row>
    <row spans="1:68" r="267">
      <c t="s" s="4" r="A267">
        <v>1206</v>
      </c>
      <c t="s" s="4" r="C267">
        <v>1213</v>
      </c>
    </row>
    <row spans="1:68" r="268">
      <c t="s" s="4" r="A268">
        <v>1312</v>
      </c>
    </row>
    <row spans="1:68" r="269">
      <c t="s" s="3" r="A269">
        <v>1066</v>
      </c>
    </row>
    <row spans="1:68" r="270">
      <c t="s" s="4" r="A270">
        <v>1206</v>
      </c>
      <c t="s" s="4" r="C270">
        <v>1254</v>
      </c>
      <c t="s" s="4" r="AL270">
        <v>1254</v>
      </c>
    </row>
    <row spans="1:68" r="271">
      <c t="s" s="4" r="A271">
        <v>1313</v>
      </c>
    </row>
    <row spans="1:68" r="272">
      <c t="s" s="3" r="A272">
        <v>1066</v>
      </c>
    </row>
    <row spans="1:68" r="273">
      <c t="s" s="4" r="A273">
        <v>1208</v>
      </c>
      <c t="s" s="4" r="B273">
        <v>1267</v>
      </c>
      <c t="n" s="7" r="C273">
        <v>3500000</v>
      </c>
    </row>
    <row spans="1:68" r="274">
      <c t="s" s="4" r="A274">
        <v>1209</v>
      </c>
      <c t="n" s="7" r="C274">
        <v>1750000</v>
      </c>
    </row>
    <row spans="1:68" r="275">
      <c t="s" s="4" r="A275">
        <v>1314</v>
      </c>
    </row>
    <row spans="1:68" r="276">
      <c t="s" s="3" r="A276">
        <v>1066</v>
      </c>
    </row>
    <row spans="1:68" r="277">
      <c t="s" s="4" r="A277">
        <v>1206</v>
      </c>
      <c t="s" s="4" r="C277">
        <v>524</v>
      </c>
      <c t="s" s="4" r="AJ277">
        <v>524</v>
      </c>
    </row>
    <row spans="1:68" r="278">
      <c t="s" s="4" r="A278">
        <v>1315</v>
      </c>
    </row>
    <row spans="1:68" r="279">
      <c t="s" s="3" r="A279">
        <v>1066</v>
      </c>
    </row>
    <row spans="1:68" r="280">
      <c t="s" s="4" r="A280">
        <v>1206</v>
      </c>
      <c t="s" s="4" r="C280">
        <v>1235</v>
      </c>
      <c t="s" s="4" r="AJ280">
        <v>1235</v>
      </c>
    </row>
    <row spans="1:68" r="281">
      <c t="s" s="4" r="A281">
        <v>1316</v>
      </c>
    </row>
    <row spans="1:68" r="282">
      <c t="s" s="3" r="A282">
        <v>1066</v>
      </c>
    </row>
    <row spans="1:68" r="283">
      <c t="s" s="4" r="A283">
        <v>1208</v>
      </c>
      <c t="n" s="7" r="C283">
        <v>4504000</v>
      </c>
      <c t="s" s="4" r="D283">
        <v>45</v>
      </c>
      <c t="n" s="7" r="AI283">
        <v>4500000</v>
      </c>
    </row>
    <row spans="1:68" r="284">
      <c t="s" s="4" r="A284">
        <v>1209</v>
      </c>
      <c t="n" s="7" r="C284">
        <v>14000000</v>
      </c>
    </row>
    <row spans="1:68" r="285">
      <c t="s" s="4" r="A285">
        <v>1317</v>
      </c>
    </row>
    <row spans="1:68" r="286">
      <c t="s" s="3" r="A286">
        <v>1066</v>
      </c>
    </row>
    <row spans="1:68" r="287">
      <c t="s" s="4" r="A287">
        <v>1206</v>
      </c>
      <c t="s" s="4" r="C287">
        <v>1213</v>
      </c>
    </row>
    <row spans="1:68" r="288">
      <c t="s" s="4" r="A288">
        <v>1318</v>
      </c>
    </row>
    <row spans="1:68" r="289">
      <c t="s" s="3" r="A289">
        <v>1066</v>
      </c>
    </row>
    <row spans="1:68" r="290">
      <c t="s" s="4" r="A290">
        <v>1206</v>
      </c>
      <c t="s" s="4" r="C290">
        <v>1287</v>
      </c>
      <c t="s" s="4" r="AI290">
        <v>1287</v>
      </c>
    </row>
    <row spans="1:68" r="291">
      <c t="s" s="4" r="A291">
        <v>1319</v>
      </c>
    </row>
    <row spans="1:68" r="292">
      <c t="s" s="3" r="A292">
        <v>1066</v>
      </c>
    </row>
    <row spans="1:68" r="293">
      <c t="s" s="4" r="A293">
        <v>1206</v>
      </c>
      <c t="s" s="4" r="AH293">
        <v>1320</v>
      </c>
    </row>
    <row spans="1:68" r="294">
      <c t="s" s="4" r="A294">
        <v>1208</v>
      </c>
      <c t="s" s="4" r="B294">
        <v>45</v>
      </c>
      <c t="n" s="7" r="C294">
        <v>16900000</v>
      </c>
    </row>
    <row spans="1:68" r="295">
      <c t="s" s="4" r="A295">
        <v>1209</v>
      </c>
      <c t="n" s="7" r="C295">
        <v>16900000</v>
      </c>
    </row>
    <row spans="1:68" r="296">
      <c t="s" s="4" r="A296">
        <v>1321</v>
      </c>
    </row>
    <row spans="1:68" r="297">
      <c t="s" s="3" r="A297">
        <v>1066</v>
      </c>
    </row>
    <row spans="1:68" r="298">
      <c t="s" s="4" r="A298">
        <v>1206</v>
      </c>
      <c t="s" s="4" r="C298">
        <v>1213</v>
      </c>
    </row>
    <row spans="1:68" r="299">
      <c t="s" s="4" r="A299">
        <v>1322</v>
      </c>
    </row>
    <row spans="1:68" r="300">
      <c t="s" s="3" r="A300">
        <v>1066</v>
      </c>
    </row>
    <row spans="1:68" r="301">
      <c t="s" s="4" r="A301">
        <v>1206</v>
      </c>
      <c t="s" s="4" r="C301">
        <v>1323</v>
      </c>
    </row>
    <row spans="1:68" r="302">
      <c t="s" s="4" r="A302">
        <v>1324</v>
      </c>
    </row>
    <row spans="1:68" r="303">
      <c t="s" s="3" r="A303">
        <v>1066</v>
      </c>
    </row>
    <row spans="1:68" r="304">
      <c t="s" s="4" r="A304">
        <v>1208</v>
      </c>
      <c t="s" s="4" r="B304">
        <v>1267</v>
      </c>
      <c t="n" s="7" r="C304">
        <v>1223500</v>
      </c>
    </row>
    <row spans="1:68" r="305">
      <c t="s" s="4" r="A305">
        <v>1325</v>
      </c>
    </row>
    <row spans="1:68" r="306">
      <c t="s" s="3" r="A306">
        <v>1066</v>
      </c>
    </row>
    <row spans="1:68" r="307">
      <c t="s" s="4" r="A307">
        <v>1206</v>
      </c>
      <c t="s" s="4" r="C307">
        <v>524</v>
      </c>
    </row>
    <row spans="1:68" r="308">
      <c t="s" s="4" r="A308">
        <v>1326</v>
      </c>
    </row>
    <row spans="1:68" r="309">
      <c t="s" s="3" r="A309">
        <v>1066</v>
      </c>
    </row>
    <row spans="1:68" r="310">
      <c t="s" s="4" r="A310">
        <v>1206</v>
      </c>
      <c t="s" s="4" r="C310">
        <v>1327</v>
      </c>
    </row>
    <row spans="1:68" r="311">
      <c t="s" s="4" r="A311">
        <v>1328</v>
      </c>
    </row>
    <row spans="1:68" r="312">
      <c t="s" s="3" r="A312">
        <v>1066</v>
      </c>
    </row>
    <row spans="1:68" r="313">
      <c t="s" s="4" r="A313">
        <v>1206</v>
      </c>
      <c t="s" s="4" r="AG313">
        <v>1243</v>
      </c>
    </row>
    <row spans="1:68" r="314">
      <c t="s" s="4" r="A314">
        <v>1208</v>
      </c>
      <c t="n" s="7" r="C314">
        <v>4900000</v>
      </c>
      <c t="s" s="4" r="D314">
        <v>45</v>
      </c>
      <c t="n" s="7" r="AE314">
        <v>4900000</v>
      </c>
    </row>
    <row spans="1:68" r="315">
      <c t="s" s="4" r="A315">
        <v>1209</v>
      </c>
      <c t="n" s="7" r="C315">
        <v>8500000</v>
      </c>
    </row>
    <row spans="1:68" r="316">
      <c t="s" s="4" r="A316">
        <v>1329</v>
      </c>
    </row>
    <row spans="1:68" r="317">
      <c t="s" s="3" r="A317">
        <v>1066</v>
      </c>
    </row>
    <row spans="1:68" r="318">
      <c t="s" s="4" r="A318">
        <v>1206</v>
      </c>
      <c t="s" s="4" r="C318">
        <v>1213</v>
      </c>
    </row>
    <row spans="1:68" r="319">
      <c t="s" s="4" r="A319">
        <v>1330</v>
      </c>
    </row>
    <row spans="1:68" r="320">
      <c t="s" s="3" r="A320">
        <v>1066</v>
      </c>
    </row>
    <row spans="1:68" r="321">
      <c t="s" s="4" r="A321">
        <v>1206</v>
      </c>
      <c t="s" s="4" r="C321">
        <v>1243</v>
      </c>
    </row>
    <row spans="1:68" r="322">
      <c t="s" s="4" r="A322">
        <v>1331</v>
      </c>
    </row>
    <row spans="1:68" r="323">
      <c t="s" s="3" r="A323">
        <v>1066</v>
      </c>
    </row>
    <row spans="1:68" r="324">
      <c t="s" s="4" r="A324">
        <v>1206</v>
      </c>
      <c t="s" s="4" r="AG324">
        <v>1332</v>
      </c>
    </row>
    <row spans="1:68" r="325">
      <c t="s" s="4" r="A325">
        <v>1333</v>
      </c>
    </row>
    <row spans="1:68" r="326">
      <c t="s" s="3" r="A326">
        <v>1066</v>
      </c>
    </row>
    <row spans="1:68" r="327">
      <c t="s" s="4" r="A327">
        <v>1206</v>
      </c>
      <c t="s" s="4" r="C327">
        <v>1327</v>
      </c>
      <c t="s" s="4" r="AG327">
        <v>1332</v>
      </c>
    </row>
    <row spans="1:68" r="328">
      <c t="s" s="4" r="A328">
        <v>1334</v>
      </c>
    </row>
    <row spans="1:68" r="329">
      <c t="s" s="3" r="A329">
        <v>1066</v>
      </c>
    </row>
    <row spans="1:68" r="330">
      <c t="s" s="4" r="A330">
        <v>1206</v>
      </c>
      <c t="s" s="4" r="C330">
        <v>1327</v>
      </c>
    </row>
    <row spans="1:68" r="331">
      <c t="s" s="4" r="A331">
        <v>1335</v>
      </c>
    </row>
    <row spans="1:68" r="332">
      <c t="s" s="3" r="A332">
        <v>1066</v>
      </c>
    </row>
    <row spans="1:68" r="333">
      <c t="s" s="4" r="A333">
        <v>1206</v>
      </c>
      <c t="s" s="4" r="AF333">
        <v>522</v>
      </c>
    </row>
    <row spans="1:68" r="334">
      <c t="s" s="4" r="A334">
        <v>1208</v>
      </c>
      <c t="s" s="4" r="B334">
        <v>1267</v>
      </c>
      <c t="n" s="7" r="C334">
        <v>3000000</v>
      </c>
    </row>
    <row spans="1:68" r="335">
      <c t="s" s="4" r="A335">
        <v>1209</v>
      </c>
      <c t="n" s="7" r="C335">
        <v>25000000</v>
      </c>
    </row>
    <row spans="1:68" r="336">
      <c t="s" s="4" r="A336">
        <v>1336</v>
      </c>
    </row>
    <row spans="1:68" r="337">
      <c t="s" s="3" r="A337">
        <v>1066</v>
      </c>
    </row>
    <row spans="1:68" r="338">
      <c t="s" s="4" r="A338">
        <v>1206</v>
      </c>
      <c t="s" s="4" r="C338">
        <v>1213</v>
      </c>
    </row>
    <row spans="1:68" r="339">
      <c t="s" s="4" r="A339">
        <v>1337</v>
      </c>
    </row>
    <row spans="1:68" r="340">
      <c t="s" s="3" r="A340">
        <v>1066</v>
      </c>
    </row>
    <row spans="1:68" r="341">
      <c t="s" s="4" r="A341">
        <v>1206</v>
      </c>
      <c t="s" s="4" r="C341">
        <v>522</v>
      </c>
    </row>
    <row spans="1:68" r="342">
      <c t="s" s="4" r="A342">
        <v>1338</v>
      </c>
    </row>
    <row spans="1:68" r="343">
      <c t="s" s="3" r="A343">
        <v>1066</v>
      </c>
    </row>
    <row spans="1:68" r="344">
      <c t="s" s="4" r="A344">
        <v>1206</v>
      </c>
      <c t="s" s="4" r="AD344">
        <v>1339</v>
      </c>
    </row>
    <row spans="1:68" r="345">
      <c t="s" s="4" r="A345">
        <v>1208</v>
      </c>
      <c t="s" s="4" r="B345">
        <v>45</v>
      </c>
      <c t="n" s="7" r="C345">
        <v>137000</v>
      </c>
    </row>
    <row spans="1:68" r="346">
      <c t="s" s="4" r="A346">
        <v>1340</v>
      </c>
    </row>
    <row spans="1:68" r="347">
      <c t="s" s="3" r="A347">
        <v>1066</v>
      </c>
    </row>
    <row spans="1:68" r="348">
      <c t="s" s="4" r="A348">
        <v>1206</v>
      </c>
      <c t="s" s="4" r="C348">
        <v>1341</v>
      </c>
      <c t="s" s="4" r="AD348">
        <v>1341</v>
      </c>
    </row>
    <row spans="1:68" r="349">
      <c t="s" s="4" r="A349">
        <v>1342</v>
      </c>
    </row>
    <row spans="1:68" r="350">
      <c t="s" s="3" r="A350">
        <v>1066</v>
      </c>
    </row>
    <row spans="1:68" r="351">
      <c t="s" s="4" r="A351">
        <v>1206</v>
      </c>
      <c t="s" s="4" r="C351">
        <v>1339</v>
      </c>
    </row>
    <row spans="1:68" r="352">
      <c t="s" s="4" r="A352">
        <v>1343</v>
      </c>
    </row>
    <row spans="1:68" r="353">
      <c t="s" s="3" r="A353">
        <v>1066</v>
      </c>
    </row>
    <row spans="1:68" r="354">
      <c t="s" s="4" r="A354">
        <v>1206</v>
      </c>
      <c t="s" s="4" r="AC354">
        <v>1344</v>
      </c>
    </row>
    <row spans="1:68" r="355">
      <c t="s" s="4" r="A355">
        <v>1208</v>
      </c>
      <c t="s" s="4" r="B355">
        <v>1267</v>
      </c>
      <c t="n" s="7" r="C355">
        <v>6046660</v>
      </c>
    </row>
    <row spans="1:68" r="356">
      <c t="s" s="4" r="A356">
        <v>1209</v>
      </c>
      <c t="n" s="7" r="C356">
        <v>9600000</v>
      </c>
    </row>
    <row spans="1:68" r="357">
      <c t="s" s="4" r="A357">
        <v>1345</v>
      </c>
    </row>
    <row spans="1:68" r="358">
      <c t="s" s="3" r="A358">
        <v>1066</v>
      </c>
    </row>
    <row spans="1:68" r="359">
      <c t="s" s="4" r="A359">
        <v>1206</v>
      </c>
      <c t="s" s="4" r="C359">
        <v>1213</v>
      </c>
    </row>
    <row spans="1:68" r="360">
      <c t="s" s="4" r="A360">
        <v>1346</v>
      </c>
    </row>
    <row spans="1:68" r="361">
      <c t="s" s="3" r="A361">
        <v>1066</v>
      </c>
    </row>
    <row spans="1:68" r="362">
      <c t="s" s="4" r="A362">
        <v>1206</v>
      </c>
      <c t="s" s="4" r="C362">
        <v>1344</v>
      </c>
    </row>
    <row spans="1:68" r="363">
      <c t="s" s="4" r="A363">
        <v>1347</v>
      </c>
    </row>
    <row spans="1:68" r="364">
      <c t="s" s="3" r="A364">
        <v>1066</v>
      </c>
    </row>
    <row spans="1:68" r="365">
      <c t="s" s="4" r="A365">
        <v>1206</v>
      </c>
      <c t="s" s="4" r="AA365">
        <v>1243</v>
      </c>
    </row>
    <row spans="1:68" r="366">
      <c t="s" s="4" r="A366">
        <v>1208</v>
      </c>
      <c t="n" s="7" r="C366">
        <v>14700000</v>
      </c>
      <c t="s" s="4" r="D366">
        <v>1267</v>
      </c>
      <c t="n" s="7" r="P366">
        <v>14700000</v>
      </c>
    </row>
    <row spans="1:68" r="367">
      <c t="s" s="4" r="A367">
        <v>1348</v>
      </c>
    </row>
    <row spans="1:68" r="368">
      <c t="s" s="3" r="A368">
        <v>1066</v>
      </c>
    </row>
    <row spans="1:68" r="369">
      <c t="s" s="4" r="A369">
        <v>1206</v>
      </c>
      <c t="s" s="4" r="C369">
        <v>1213</v>
      </c>
    </row>
    <row spans="1:68" r="370">
      <c t="s" s="4" r="A370">
        <v>1349</v>
      </c>
    </row>
    <row spans="1:68" r="371">
      <c t="s" s="3" r="A371">
        <v>1066</v>
      </c>
    </row>
    <row spans="1:68" r="372">
      <c t="s" s="4" r="A372">
        <v>1206</v>
      </c>
      <c t="s" s="4" r="C372">
        <v>1243</v>
      </c>
    </row>
    <row spans="1:68" r="373">
      <c t="s" s="4" r="A373">
        <v>1350</v>
      </c>
    </row>
    <row spans="1:68" r="374">
      <c t="s" s="3" r="A374">
        <v>1066</v>
      </c>
    </row>
    <row spans="1:68" r="375">
      <c t="s" s="4" r="A375">
        <v>1206</v>
      </c>
      <c t="s" s="4" r="Z375">
        <v>1297</v>
      </c>
    </row>
    <row spans="1:68" r="376">
      <c t="s" s="4" r="A376">
        <v>1208</v>
      </c>
      <c t="s" s="4" r="B376">
        <v>45</v>
      </c>
      <c t="n" s="7" r="C376">
        <v>1063000</v>
      </c>
    </row>
    <row spans="1:68" r="377">
      <c t="s" s="4" r="A377">
        <v>1351</v>
      </c>
    </row>
    <row spans="1:68" r="378">
      <c t="s" s="3" r="A378">
        <v>1066</v>
      </c>
    </row>
    <row spans="1:68" r="379">
      <c t="s" s="4" r="A379">
        <v>1206</v>
      </c>
      <c t="s" s="4" r="C379">
        <v>1352</v>
      </c>
      <c t="s" s="4" r="Z379">
        <v>1352</v>
      </c>
    </row>
    <row spans="1:68" r="380">
      <c t="s" s="4" r="A380">
        <v>1353</v>
      </c>
    </row>
    <row spans="1:68" r="381">
      <c t="s" s="3" r="A381">
        <v>1066</v>
      </c>
    </row>
    <row spans="1:68" r="382">
      <c t="s" s="4" r="A382">
        <v>1206</v>
      </c>
      <c t="s" s="4" r="C382">
        <v>1297</v>
      </c>
    </row>
    <row spans="1:68" r="383">
      <c t="s" s="4" r="A383">
        <v>1354</v>
      </c>
    </row>
    <row spans="1:68" r="384">
      <c t="s" s="3" r="A384">
        <v>1066</v>
      </c>
    </row>
    <row spans="1:68" r="385">
      <c t="s" s="4" r="A385">
        <v>1206</v>
      </c>
      <c t="s" s="4" r="X385">
        <v>522</v>
      </c>
    </row>
    <row spans="1:68" r="386">
      <c t="s" s="4" r="A386">
        <v>1208</v>
      </c>
      <c t="s" s="4" r="B386">
        <v>45</v>
      </c>
      <c t="n" s="7" r="C386">
        <v>3000000</v>
      </c>
    </row>
    <row spans="1:68" r="387">
      <c t="s" s="4" r="A387">
        <v>1355</v>
      </c>
    </row>
    <row spans="1:68" r="388">
      <c t="s" s="3" r="A388">
        <v>1066</v>
      </c>
    </row>
    <row spans="1:68" r="389">
      <c t="s" s="4" r="A389">
        <v>1206</v>
      </c>
      <c t="s" s="4" r="C389">
        <v>1213</v>
      </c>
    </row>
    <row spans="1:68" r="390">
      <c t="s" s="4" r="A390">
        <v>1356</v>
      </c>
    </row>
    <row spans="1:68" r="391">
      <c t="s" s="3" r="A391">
        <v>1066</v>
      </c>
    </row>
    <row spans="1:68" r="392">
      <c t="s" s="4" r="A392">
        <v>1206</v>
      </c>
      <c t="s" s="4" r="C392">
        <v>522</v>
      </c>
    </row>
    <row spans="1:68" r="393">
      <c t="s" s="4" r="A393">
        <v>1357</v>
      </c>
    </row>
    <row spans="1:68" r="394">
      <c t="s" s="3" r="A394">
        <v>1066</v>
      </c>
    </row>
    <row spans="1:68" r="395">
      <c t="s" s="4" r="A395">
        <v>1206</v>
      </c>
      <c t="s" s="4" r="W395">
        <v>522</v>
      </c>
    </row>
    <row spans="1:68" r="396">
      <c t="s" s="4" r="A396">
        <v>1208</v>
      </c>
      <c t="s" s="4" r="B396">
        <v>45</v>
      </c>
      <c t="n" s="7" r="C396">
        <v>2130000</v>
      </c>
    </row>
    <row spans="1:68" r="397">
      <c t="s" s="4" r="A397">
        <v>1358</v>
      </c>
    </row>
    <row spans="1:68" r="398">
      <c t="s" s="3" r="A398">
        <v>1066</v>
      </c>
    </row>
    <row spans="1:68" r="399">
      <c t="s" s="4" r="A399">
        <v>1206</v>
      </c>
      <c t="s" s="4" r="C399">
        <v>1213</v>
      </c>
    </row>
    <row spans="1:68" r="400">
      <c t="s" s="4" r="A400">
        <v>1359</v>
      </c>
    </row>
    <row spans="1:68" r="401">
      <c t="s" s="3" r="A401">
        <v>1066</v>
      </c>
    </row>
    <row spans="1:68" r="402">
      <c t="s" s="4" r="A402">
        <v>1206</v>
      </c>
      <c t="s" s="4" r="C402">
        <v>522</v>
      </c>
    </row>
    <row spans="1:68" r="403">
      <c t="s" s="4" r="A403">
        <v>1360</v>
      </c>
    </row>
    <row spans="1:68" r="404">
      <c t="s" s="3" r="A404">
        <v>1066</v>
      </c>
    </row>
    <row spans="1:68" r="405">
      <c t="s" s="4" r="A405">
        <v>1206</v>
      </c>
      <c t="s" s="4" r="V405">
        <v>1254</v>
      </c>
    </row>
    <row spans="1:68" r="406">
      <c t="s" s="4" r="A406">
        <v>1208</v>
      </c>
      <c t="s" s="4" r="B406">
        <v>45</v>
      </c>
      <c t="n" s="7" r="C406">
        <v>102000</v>
      </c>
    </row>
    <row spans="1:68" r="407">
      <c t="s" s="4" r="A407">
        <v>1361</v>
      </c>
    </row>
    <row spans="1:68" r="408">
      <c t="s" s="3" r="A408">
        <v>1066</v>
      </c>
    </row>
    <row spans="1:68" r="409">
      <c t="s" s="4" r="A409">
        <v>1206</v>
      </c>
      <c t="s" s="4" r="C409">
        <v>1213</v>
      </c>
    </row>
    <row spans="1:68" r="410">
      <c t="s" s="4" r="A410">
        <v>1362</v>
      </c>
    </row>
    <row spans="1:68" r="411">
      <c t="s" s="3" r="A411">
        <v>1066</v>
      </c>
    </row>
    <row spans="1:68" r="412">
      <c t="s" s="4" r="A412">
        <v>1206</v>
      </c>
      <c t="s" s="4" r="C412">
        <v>1254</v>
      </c>
    </row>
    <row spans="1:68" r="413">
      <c t="s" s="4" r="A413">
        <v>1363</v>
      </c>
    </row>
    <row spans="1:68" r="414">
      <c t="s" s="3" r="A414">
        <v>1066</v>
      </c>
    </row>
    <row spans="1:68" r="415">
      <c t="s" s="4" r="A415">
        <v>1206</v>
      </c>
      <c t="s" s="4" r="U415">
        <v>1364</v>
      </c>
    </row>
    <row spans="1:68" r="416">
      <c t="s" s="4" r="A416">
        <v>1208</v>
      </c>
      <c t="n" s="7" r="C416">
        <v>4250000</v>
      </c>
      <c t="s" s="4" r="D416">
        <v>45</v>
      </c>
      <c t="n" s="7" r="U416">
        <v>10000000</v>
      </c>
    </row>
    <row spans="1:68" r="417">
      <c t="s" s="4" r="A417">
        <v>1209</v>
      </c>
      <c t="n" s="7" r="C417">
        <v>1500000</v>
      </c>
      <c t="n" s="7" r="U417">
        <v>1500000</v>
      </c>
    </row>
    <row spans="1:68" r="418">
      <c t="s" s="4" r="A418">
        <v>1365</v>
      </c>
    </row>
    <row spans="1:68" r="419">
      <c t="s" s="3" r="A419">
        <v>1066</v>
      </c>
    </row>
    <row spans="1:68" r="420">
      <c t="s" s="4" r="A420">
        <v>1206</v>
      </c>
      <c t="s" s="4" r="C420">
        <v>1213</v>
      </c>
    </row>
    <row spans="1:68" r="421">
      <c t="s" s="4" r="A421">
        <v>1366</v>
      </c>
    </row>
    <row spans="1:68" r="422">
      <c t="s" s="3" r="A422">
        <v>1066</v>
      </c>
    </row>
    <row spans="1:68" r="423">
      <c t="s" s="4" r="A423">
        <v>1206</v>
      </c>
      <c t="s" s="4" r="C423">
        <v>1367</v>
      </c>
    </row>
    <row spans="1:68" r="424">
      <c t="s" s="4" r="A424">
        <v>1368</v>
      </c>
    </row>
    <row spans="1:68" r="425">
      <c t="s" s="3" r="A425">
        <v>1066</v>
      </c>
    </row>
    <row spans="1:68" r="426">
      <c t="s" s="4" r="A426">
        <v>1208</v>
      </c>
      <c t="s" s="4" r="B426">
        <v>45</v>
      </c>
      <c t="n" s="7" r="C426">
        <v>460000</v>
      </c>
    </row>
    <row spans="1:68" r="427">
      <c t="s" s="4" r="A427">
        <v>1369</v>
      </c>
    </row>
    <row spans="1:68" r="428">
      <c t="s" s="3" r="A428">
        <v>1066</v>
      </c>
    </row>
    <row spans="1:68" r="429">
      <c t="s" s="4" r="A429">
        <v>1206</v>
      </c>
      <c t="s" s="4" r="C429">
        <v>1213</v>
      </c>
    </row>
    <row spans="1:68" r="430">
      <c t="s" s="4" r="A430">
        <v>1370</v>
      </c>
    </row>
    <row spans="1:68" r="431">
      <c t="s" s="3" r="A431">
        <v>1066</v>
      </c>
    </row>
    <row spans="1:68" r="432">
      <c t="s" s="4" r="A432">
        <v>1206</v>
      </c>
      <c t="s" s="4" r="C432">
        <v>1371</v>
      </c>
      <c t="s" s="4" r="T432">
        <v>1371</v>
      </c>
    </row>
    <row spans="1:68" r="433">
      <c t="s" s="4" r="A433">
        <v>1372</v>
      </c>
    </row>
    <row spans="1:68" r="434">
      <c t="s" s="3" r="A434">
        <v>1066</v>
      </c>
    </row>
    <row spans="1:68" r="435">
      <c t="s" s="4" r="A435">
        <v>1206</v>
      </c>
      <c t="s" s="4" r="S435">
        <v>1373</v>
      </c>
    </row>
    <row spans="1:68" r="436">
      <c t="s" s="4" r="A436">
        <v>1208</v>
      </c>
      <c t="n" s="7" r="C436">
        <v>21500000</v>
      </c>
      <c t="s" s="4" r="D436">
        <v>45</v>
      </c>
      <c t="n" s="7" r="R436">
        <v>21500000</v>
      </c>
    </row>
    <row spans="1:68" r="437">
      <c t="s" s="4" r="A437">
        <v>1209</v>
      </c>
      <c t="n" s="7" r="C437">
        <v>25000000</v>
      </c>
      <c t="n" s="7" r="R437">
        <v>25000000</v>
      </c>
    </row>
    <row spans="1:68" r="438">
      <c t="s" s="4" r="A438">
        <v>1374</v>
      </c>
    </row>
    <row spans="1:68" r="439">
      <c t="s" s="3" r="A439">
        <v>1066</v>
      </c>
    </row>
    <row spans="1:68" r="440">
      <c t="s" s="4" r="A440">
        <v>1206</v>
      </c>
      <c t="s" s="4" r="C440">
        <v>1213</v>
      </c>
    </row>
    <row spans="1:68" r="441">
      <c t="s" s="4" r="A441">
        <v>1375</v>
      </c>
    </row>
    <row spans="1:68" r="442">
      <c t="s" s="3" r="A442">
        <v>1066</v>
      </c>
    </row>
    <row spans="1:68" r="443">
      <c t="s" s="4" r="A443">
        <v>1206</v>
      </c>
      <c t="s" s="4" r="C443">
        <v>1373</v>
      </c>
    </row>
    <row spans="1:68" r="444">
      <c t="s" s="4" r="A444">
        <v>1376</v>
      </c>
    </row>
    <row spans="1:68" r="445">
      <c t="s" s="3" r="A445">
        <v>1066</v>
      </c>
    </row>
    <row spans="1:68" r="446">
      <c t="s" s="4" r="A446">
        <v>1206</v>
      </c>
      <c t="s" s="4" r="Q446">
        <v>1377</v>
      </c>
    </row>
    <row spans="1:68" r="447">
      <c t="s" s="4" r="A447">
        <v>1208</v>
      </c>
      <c t="s" s="4" r="B447">
        <v>45</v>
      </c>
      <c t="n" s="7" r="C447">
        <v>100880</v>
      </c>
    </row>
    <row spans="1:68" r="448">
      <c t="s" s="4" r="A448">
        <v>1378</v>
      </c>
    </row>
    <row spans="1:68" r="449">
      <c t="s" s="3" r="A449">
        <v>1066</v>
      </c>
    </row>
    <row spans="1:68" r="450">
      <c t="s" s="4" r="A450">
        <v>1206</v>
      </c>
      <c t="s" s="4" r="C450">
        <v>1213</v>
      </c>
    </row>
    <row spans="1:68" r="451">
      <c t="s" s="4" r="A451">
        <v>1379</v>
      </c>
    </row>
    <row spans="1:68" r="452">
      <c t="s" s="3" r="A452">
        <v>1066</v>
      </c>
    </row>
    <row spans="1:68" r="453">
      <c t="s" s="4" r="A453">
        <v>1206</v>
      </c>
      <c t="s" s="4" r="C453">
        <v>1377</v>
      </c>
    </row>
    <row spans="1:68" r="454">
      <c t="s" s="4" r="A454">
        <v>1380</v>
      </c>
    </row>
    <row spans="1:68" r="455">
      <c t="s" s="3" r="A455">
        <v>1066</v>
      </c>
    </row>
    <row spans="1:68" r="456">
      <c t="s" s="4" r="A456">
        <v>1208</v>
      </c>
      <c t="n" s="7" r="C456">
        <v>670000</v>
      </c>
      <c t="s" s="4" r="D456">
        <v>45</v>
      </c>
      <c t="n" s="6" r="M456">
        <v>1500000</v>
      </c>
    </row>
    <row spans="1:68" r="457">
      <c t="s" s="4" r="A457">
        <v>1209</v>
      </c>
      <c t="n" s="7" r="C457">
        <v>6000000</v>
      </c>
      <c t="n" s="7" r="M457">
        <v>3000000</v>
      </c>
    </row>
    <row spans="1:68" r="458">
      <c t="s" s="4" r="A458">
        <v>1381</v>
      </c>
    </row>
    <row spans="1:68" r="459">
      <c t="s" s="3" r="A459">
        <v>1066</v>
      </c>
    </row>
    <row spans="1:68" r="460">
      <c t="s" s="4" r="A460">
        <v>1206</v>
      </c>
      <c t="s" s="4" r="C460">
        <v>1297</v>
      </c>
      <c t="s" s="4" r="O460">
        <v>1297</v>
      </c>
    </row>
    <row spans="1:68" r="461">
      <c t="s" s="4" r="A461">
        <v>1382</v>
      </c>
    </row>
    <row spans="1:68" r="462">
      <c t="s" s="3" r="A462">
        <v>1066</v>
      </c>
    </row>
    <row spans="1:68" r="463">
      <c t="s" s="4" r="A463">
        <v>1206</v>
      </c>
      <c t="s" s="4" r="C463">
        <v>1235</v>
      </c>
      <c t="s" s="4" r="O463">
        <v>1235</v>
      </c>
    </row>
    <row spans="1:68" r="464">
      <c t="s" s="4" r="A464">
        <v>1383</v>
      </c>
    </row>
    <row spans="1:68" r="465">
      <c t="s" s="3" r="A465">
        <v>1066</v>
      </c>
    </row>
    <row spans="1:68" r="466">
      <c t="s" s="4" r="A466">
        <v>1208</v>
      </c>
      <c t="n" s="7" r="C466">
        <v>463000</v>
      </c>
      <c t="s" s="4" r="D466">
        <v>45</v>
      </c>
      <c t="n" s="7" r="I466">
        <v>926000</v>
      </c>
    </row>
    <row spans="1:68" r="467">
      <c t="s" s="4" r="A467">
        <v>1209</v>
      </c>
      <c t="n" s="7" r="C467">
        <v>800000</v>
      </c>
      <c t="n" s="6" r="I467">
        <v>800000</v>
      </c>
    </row>
    <row spans="1:68" r="468">
      <c t="s" s="4" r="A468">
        <v>1384</v>
      </c>
    </row>
    <row spans="1:68" r="469">
      <c t="s" s="3" r="A469">
        <v>1066</v>
      </c>
    </row>
    <row spans="1:68" r="470">
      <c t="s" s="4" r="A470">
        <v>1206</v>
      </c>
      <c t="s" s="4" r="C470">
        <v>1213</v>
      </c>
    </row>
    <row spans="1:68" r="471">
      <c t="s" s="4" r="A471">
        <v>1385</v>
      </c>
    </row>
    <row spans="1:68" r="472">
      <c t="s" s="3" r="A472">
        <v>1066</v>
      </c>
    </row>
    <row spans="1:68" r="473">
      <c t="s" s="4" r="A473">
        <v>1206</v>
      </c>
      <c t="s" s="4" r="C473">
        <v>522</v>
      </c>
      <c t="s" s="4" r="N473">
        <v>522</v>
      </c>
    </row>
    <row spans="1:68" r="474">
      <c t="s" s="4" r="A474">
        <v>1386</v>
      </c>
    </row>
    <row spans="1:68" r="475">
      <c t="s" s="3" r="A475">
        <v>1066</v>
      </c>
    </row>
    <row spans="1:68" r="476">
      <c t="s" s="4" r="A476">
        <v>1208</v>
      </c>
      <c t="s" s="4" r="B476">
        <v>45</v>
      </c>
      <c t="n" s="7" r="C476">
        <v>187500</v>
      </c>
    </row>
    <row spans="1:68" r="477">
      <c t="s" s="4" r="A477">
        <v>1387</v>
      </c>
    </row>
    <row spans="1:68" r="478">
      <c t="s" s="3" r="A478">
        <v>1066</v>
      </c>
    </row>
    <row spans="1:68" r="479">
      <c t="s" s="4" r="A479">
        <v>1206</v>
      </c>
      <c t="s" s="4" r="C479">
        <v>1213</v>
      </c>
    </row>
    <row spans="1:68" r="480">
      <c t="s" s="4" r="A480">
        <v>1388</v>
      </c>
    </row>
    <row spans="1:68" r="481">
      <c t="s" s="3" r="A481">
        <v>1066</v>
      </c>
    </row>
    <row spans="1:68" r="482">
      <c t="s" s="4" r="A482">
        <v>1206</v>
      </c>
      <c t="s" s="4" r="C482">
        <v>1235</v>
      </c>
      <c t="s" s="4" r="L482">
        <v>1235</v>
      </c>
    </row>
    <row spans="1:68" r="483">
      <c t="s" s="4" r="A483">
        <v>1389</v>
      </c>
    </row>
    <row spans="1:68" r="484">
      <c t="s" s="3" r="A484">
        <v>1066</v>
      </c>
    </row>
    <row spans="1:68" r="485">
      <c t="s" s="4" r="A485">
        <v>1208</v>
      </c>
      <c t="s" s="4" r="B485">
        <v>45</v>
      </c>
      <c t="n" s="7" r="C485">
        <v>1800000</v>
      </c>
    </row>
    <row spans="1:68" r="486">
      <c t="s" s="4" r="A486">
        <v>1390</v>
      </c>
    </row>
    <row spans="1:68" r="487">
      <c t="s" s="3" r="A487">
        <v>1066</v>
      </c>
    </row>
    <row spans="1:68" r="488">
      <c t="s" s="4" r="A488">
        <v>1206</v>
      </c>
      <c t="s" s="4" r="C488">
        <v>1213</v>
      </c>
    </row>
    <row spans="1:68" r="489">
      <c t="s" s="4" r="A489">
        <v>1391</v>
      </c>
    </row>
    <row spans="1:68" r="490">
      <c t="s" s="3" r="A490">
        <v>1066</v>
      </c>
    </row>
    <row spans="1:68" r="491">
      <c t="s" s="4" r="A491">
        <v>1206</v>
      </c>
      <c t="s" s="4" r="C491">
        <v>1215</v>
      </c>
      <c t="s" s="4" r="K491">
        <v>1215</v>
      </c>
    </row>
    <row spans="1:68" r="492">
      <c t="s" s="4" r="A492">
        <v>1392</v>
      </c>
    </row>
    <row spans="1:68" r="493">
      <c t="s" s="3" r="A493">
        <v>1066</v>
      </c>
    </row>
    <row spans="1:68" r="494">
      <c t="s" s="4" r="A494">
        <v>1208</v>
      </c>
      <c t="n" s="7" r="C494">
        <v>2690000</v>
      </c>
      <c t="s" s="4" r="D494">
        <v>45</v>
      </c>
      <c t="n" s="7" r="J494">
        <v>6000000</v>
      </c>
    </row>
    <row spans="1:68" r="495">
      <c t="s" s="4" r="A495">
        <v>1209</v>
      </c>
      <c t="n" s="7" r="C495">
        <v>2500000</v>
      </c>
    </row>
    <row spans="1:68" r="496">
      <c t="s" s="4" r="A496">
        <v>1393</v>
      </c>
    </row>
    <row spans="1:68" r="497">
      <c t="s" s="3" r="A497">
        <v>1066</v>
      </c>
    </row>
    <row spans="1:68" r="498">
      <c t="s" s="4" r="A498">
        <v>1206</v>
      </c>
      <c t="s" s="4" r="C498">
        <v>1213</v>
      </c>
    </row>
    <row spans="1:68" r="499">
      <c t="s" s="4" r="A499">
        <v>1394</v>
      </c>
    </row>
    <row spans="1:68" r="500">
      <c t="s" s="3" r="A500">
        <v>1066</v>
      </c>
    </row>
    <row spans="1:68" r="501">
      <c t="s" s="4" r="A501">
        <v>1206</v>
      </c>
      <c t="s" s="4" r="C501">
        <v>1254</v>
      </c>
      <c t="s" s="4" r="J501">
        <v>1254</v>
      </c>
    </row>
    <row spans="1:68" r="502">
      <c t="s" s="4" r="A502">
        <v>1209</v>
      </c>
      <c t="n" s="7" r="J502">
        <v>2500000</v>
      </c>
    </row>
    <row spans="1:68" r="503">
      <c t="s" s="4" r="A503">
        <v>1395</v>
      </c>
    </row>
    <row spans="1:68" r="504">
      <c t="s" s="3" r="A504">
        <v>1066</v>
      </c>
    </row>
    <row spans="1:68" r="505">
      <c t="s" s="4" r="A505">
        <v>1208</v>
      </c>
      <c t="n" s="7" r="C505">
        <v>14700000</v>
      </c>
      <c t="s" s="4" r="D505">
        <v>45</v>
      </c>
      <c t="n" s="6" r="I505">
        <v>14700000</v>
      </c>
    </row>
    <row spans="1:68" r="506">
      <c t="s" s="4" r="A506">
        <v>1209</v>
      </c>
      <c t="n" s="7" r="C506">
        <v>20000000</v>
      </c>
      <c t="n" s="7" r="I506">
        <v>20000000</v>
      </c>
    </row>
    <row spans="1:68" r="507">
      <c t="s" s="4" r="A507">
        <v>1396</v>
      </c>
    </row>
    <row spans="1:68" r="508">
      <c t="s" s="3" r="A508">
        <v>1066</v>
      </c>
    </row>
    <row spans="1:68" r="509">
      <c t="s" s="4" r="A509">
        <v>1206</v>
      </c>
      <c t="s" s="4" r="C509">
        <v>1213</v>
      </c>
    </row>
    <row spans="1:68" r="510">
      <c t="s" s="4" r="A510">
        <v>1397</v>
      </c>
    </row>
    <row spans="1:68" r="511">
      <c t="s" s="3" r="A511">
        <v>1066</v>
      </c>
    </row>
    <row spans="1:68" r="512">
      <c t="s" s="4" r="A512">
        <v>1206</v>
      </c>
      <c t="s" s="4" r="C512">
        <v>1398</v>
      </c>
      <c t="s" s="4" r="J512">
        <v>1398</v>
      </c>
    </row>
    <row spans="1:68" r="513">
      <c t="s" s="4" r="A513">
        <v>1399</v>
      </c>
    </row>
    <row spans="1:68" r="514">
      <c t="s" s="3" r="A514">
        <v>1066</v>
      </c>
    </row>
    <row spans="1:68" r="515">
      <c t="s" s="4" r="A515">
        <v>1208</v>
      </c>
      <c t="s" s="4" r="B515">
        <v>1267</v>
      </c>
      <c t="n" s="7" r="C515">
        <v>500000</v>
      </c>
    </row>
    <row spans="1:68" r="516">
      <c t="s" s="4" r="A516">
        <v>1209</v>
      </c>
      <c t="n" s="7" r="C516">
        <v>250000</v>
      </c>
    </row>
    <row spans="1:68" r="517">
      <c t="s" s="4" r="A517">
        <v>1400</v>
      </c>
    </row>
    <row spans="1:68" r="518">
      <c t="s" s="3" r="A518">
        <v>1066</v>
      </c>
    </row>
    <row spans="1:68" r="519">
      <c t="s" s="4" r="A519">
        <v>1206</v>
      </c>
      <c t="s" s="4" r="C519">
        <v>1213</v>
      </c>
    </row>
    <row spans="1:68" r="520">
      <c t="s" s="4" r="A520">
        <v>1401</v>
      </c>
    </row>
    <row spans="1:68" r="521">
      <c t="s" s="3" r="A521">
        <v>1066</v>
      </c>
    </row>
    <row spans="1:68" r="522">
      <c t="s" s="4" r="A522">
        <v>1206</v>
      </c>
      <c t="s" s="4" r="C522">
        <v>1402</v>
      </c>
      <c t="s" s="4" r="G522">
        <v>1402</v>
      </c>
    </row>
    <row spans="1:68" r="523">
      <c t="s" s="4" r="A523">
        <v>1403</v>
      </c>
    </row>
    <row spans="1:68" r="524">
      <c t="s" s="3" r="A524">
        <v>1066</v>
      </c>
    </row>
    <row spans="1:68" r="525">
      <c t="s" s="4" r="A525">
        <v>1208</v>
      </c>
      <c t="s" s="4" r="B525">
        <v>45</v>
      </c>
      <c t="n" s="7" r="C525">
        <v>100</v>
      </c>
    </row>
    <row spans="1:68" r="526">
      <c t="s" s="4" r="A526">
        <v>1404</v>
      </c>
    </row>
    <row spans="1:68" r="527">
      <c t="s" s="3" r="A527">
        <v>1066</v>
      </c>
    </row>
    <row spans="1:68" r="528">
      <c t="s" s="4" r="A528">
        <v>1206</v>
      </c>
      <c t="s" s="4" r="C528">
        <v>1213</v>
      </c>
    </row>
    <row spans="1:68" r="529">
      <c t="s" s="4" r="A529">
        <v>1405</v>
      </c>
    </row>
    <row spans="1:68" r="530">
      <c t="s" s="3" r="A530">
        <v>1066</v>
      </c>
    </row>
    <row spans="1:68" r="531">
      <c t="s" s="4" r="A531">
        <v>1206</v>
      </c>
      <c t="s" s="4" r="C531">
        <v>904</v>
      </c>
      <c t="s" s="4" r="H531">
        <v>904</v>
      </c>
    </row>
    <row spans="1:68" r="532">
      <c t="s" s="4" r="A532">
        <v>1406</v>
      </c>
    </row>
    <row spans="1:68" r="533">
      <c t="s" s="3" r="A533">
        <v>1066</v>
      </c>
    </row>
    <row spans="1:68" r="534">
      <c t="s" s="4" r="A534">
        <v>1208</v>
      </c>
      <c t="s" s="4" r="B534">
        <v>45</v>
      </c>
      <c t="n" s="7" r="C534">
        <v>5000000</v>
      </c>
    </row>
    <row spans="1:68" r="535">
      <c t="s" s="4" r="A535">
        <v>1209</v>
      </c>
      <c t="n" s="7" r="C535">
        <v>500000</v>
      </c>
    </row>
    <row spans="1:68" r="536">
      <c t="s" s="4" r="A536">
        <v>1407</v>
      </c>
    </row>
    <row spans="1:68" r="537">
      <c t="s" s="3" r="A537">
        <v>1066</v>
      </c>
    </row>
    <row spans="1:68" r="538">
      <c t="s" s="4" r="A538">
        <v>1206</v>
      </c>
      <c t="s" s="4" r="C538">
        <v>1213</v>
      </c>
    </row>
    <row spans="1:68" r="539">
      <c t="s" s="4" r="A539">
        <v>1408</v>
      </c>
    </row>
    <row spans="1:68" r="540">
      <c t="s" s="3" r="A540">
        <v>1066</v>
      </c>
    </row>
    <row spans="1:68" r="541">
      <c t="s" s="4" r="A541">
        <v>1206</v>
      </c>
      <c t="s" s="4" r="C541">
        <v>1364</v>
      </c>
    </row>
    <row spans="1:68" r="542">
      <c t="s" s="4" r="A542">
        <v>1409</v>
      </c>
    </row>
    <row spans="1:68" r="543">
      <c t="s" s="3" r="A543">
        <v>1066</v>
      </c>
    </row>
    <row spans="1:68" r="544">
      <c t="s" s="4" r="A544">
        <v>1208</v>
      </c>
      <c t="s" s="4" r="B544">
        <v>45</v>
      </c>
      <c t="n" s="7" r="C544">
        <v>6380000</v>
      </c>
    </row>
    <row spans="1:68" r="545">
      <c t="s" s="4" r="A545">
        <v>1410</v>
      </c>
    </row>
    <row spans="1:68" r="546">
      <c t="s" s="3" r="A546">
        <v>1066</v>
      </c>
    </row>
    <row spans="1:68" r="547">
      <c t="s" s="4" r="A547">
        <v>1206</v>
      </c>
      <c t="s" s="4" r="C547">
        <v>1213</v>
      </c>
    </row>
    <row spans="1:68" r="548">
      <c t="s" s="4" r="A548">
        <v>1411</v>
      </c>
    </row>
    <row spans="1:68" r="549">
      <c t="s" s="3" r="A549">
        <v>1066</v>
      </c>
    </row>
    <row spans="1:68" r="550">
      <c t="s" s="4" r="A550">
        <v>1206</v>
      </c>
      <c t="s" s="4" r="C550">
        <v>1207</v>
      </c>
    </row>
    <row spans="1:68" r="551">
      <c t="s" s="4" r="A551">
        <v>1412</v>
      </c>
    </row>
    <row spans="1:68" r="552">
      <c t="s" s="3" r="A552">
        <v>1066</v>
      </c>
    </row>
    <row spans="1:68" r="553">
      <c t="s" s="4" r="A553">
        <v>1208</v>
      </c>
      <c t="s" s="4" r="B553">
        <v>45</v>
      </c>
      <c t="n" s="7" r="C553">
        <v>5000000</v>
      </c>
    </row>
    <row spans="1:68" r="554">
      <c t="s" s="4" r="A554">
        <v>1209</v>
      </c>
      <c t="n" s="7" r="C554">
        <v>12500000</v>
      </c>
    </row>
    <row spans="1:68" r="555">
      <c t="s" s="4" r="A555">
        <v>1413</v>
      </c>
    </row>
    <row spans="1:68" r="556">
      <c t="s" s="3" r="A556">
        <v>1066</v>
      </c>
    </row>
    <row spans="1:68" r="557">
      <c t="s" s="4" r="A557">
        <v>1206</v>
      </c>
      <c t="s" s="4" r="C557">
        <v>1213</v>
      </c>
    </row>
    <row spans="1:68" r="558">
      <c t="s" s="4" r="A558">
        <v>1414</v>
      </c>
    </row>
    <row spans="1:68" r="559">
      <c t="s" s="3" r="A559">
        <v>1066</v>
      </c>
    </row>
    <row spans="1:68" r="560">
      <c t="s" s="4" r="A560">
        <v>1206</v>
      </c>
      <c t="s" s="4" r="C560">
        <v>1210</v>
      </c>
    </row>
    <row spans="1:68" r="561">
      <c t="s" s="4" r="A561">
        <v>1415</v>
      </c>
    </row>
    <row spans="1:68" r="562">
      <c t="s" s="3" r="A562">
        <v>1066</v>
      </c>
    </row>
    <row spans="1:68" r="563">
      <c t="s" s="4" r="A563">
        <v>1206</v>
      </c>
      <c t="s" s="4" r="C563">
        <v>904</v>
      </c>
    </row>
    <row spans="1:68" r="564">
      <c t="s" s="4" r="A564">
        <v>1208</v>
      </c>
      <c t="s" s="4" r="B564">
        <v>45</v>
      </c>
      <c t="n" s="7" r="C564">
        <v>4800</v>
      </c>
    </row>
    <row spans="1:68" r="565">
      <c t="s" s="4" r="A565">
        <v>1416</v>
      </c>
    </row>
    <row spans="1:68" r="566">
      <c t="s" s="3" r="A566">
        <v>1066</v>
      </c>
    </row>
    <row spans="1:68" r="567">
      <c t="s" s="4" r="A567">
        <v>1206</v>
      </c>
      <c t="s" s="4" r="C567">
        <v>1213</v>
      </c>
    </row>
    <row spans="1:68" r="568">
      <c t="s" s="4" r="A568">
        <v>1417</v>
      </c>
    </row>
    <row spans="1:68" r="569">
      <c t="s" s="3" r="A569">
        <v>1066</v>
      </c>
    </row>
    <row spans="1:68" r="570">
      <c t="s" s="4" r="A570">
        <v>1206</v>
      </c>
      <c t="s" s="4" r="C570">
        <v>904</v>
      </c>
    </row>
    <row spans="1:68" r="571">
      <c t="n" r="A571"/>
    </row>
    <row spans="1:68" r="572">
      <c t="s" s="4" r="A572">
        <v>45</v>
      </c>
      <c t="s" s="4" r="B572">
        <v>1143</v>
      </c>
    </row>
    <row spans="1:68" r="573">
      <c t="s" s="4" r="A573">
        <v>72</v>
      </c>
      <c t="s" s="4" r="B573">
        <v>1144</v>
      </c>
    </row>
    <row spans="1:68" r="574">
      <c t="s" s="4" r="A574">
        <v>74</v>
      </c>
      <c t="s" s="4" r="B574">
        <v>1418</v>
      </c>
    </row>
  </sheetData>
  <mergeCells count="6">
    <mergeCell ref="A1:B1"/>
    <mergeCell ref="C1:D1"/>
    <mergeCell ref="A571:BO571"/>
    <mergeCell ref="B572:BO572"/>
    <mergeCell ref="B573:BO573"/>
    <mergeCell ref="B574:BO57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419</v>
      </c>
      <c t="s" s="2" r="B1">
        <v>1</v>
      </c>
    </row>
    <row spans="1:2" r="2">
      <c t="s" s="2" r="B2">
        <v>582</v>
      </c>
    </row>
    <row spans="1:2" r="3">
      <c t="s" s="3" r="A3">
        <v>1066</v>
      </c>
    </row>
    <row spans="1:2" r="4">
      <c t="s" s="4" r="A4">
        <v>1420</v>
      </c>
      <c t="n" s="13" r="B4">
        <v>66.8</v>
      </c>
    </row>
    <row spans="1:2" r="5">
      <c t="s" s="4" r="A5">
        <v>1250</v>
      </c>
    </row>
    <row spans="1:2" r="6">
      <c t="s" s="3" r="A6">
        <v>1066</v>
      </c>
    </row>
    <row spans="1:2" r="7">
      <c t="s" s="4" r="A7">
        <v>1420</v>
      </c>
      <c t="n" s="13" r="B7">
        <v>18.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R179"/>
  <sheetViews>
    <sheetView workbookViewId="0">
      <selection activeCell="A1" sqref="A1"/>
    </sheetView>
  </sheetViews>
  <sheetFormatPr baseColWidth="10" defaultRowHeight="15"/>
  <cols>
    <col customWidth="1" max="1" min="1" width="70"/>
    <col customWidth="1" max="2" min="2" width="25"/>
    <col customWidth="1" max="3" min="3" width="27"/>
    <col customWidth="1" max="4" min="4" width="25"/>
    <col customWidth="1" max="5" min="5" width="21"/>
    <col customWidth="1" max="6" min="6" width="4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1"/>
    <col customWidth="1" max="17" min="17" width="21"/>
    <col customWidth="1" max="18" min="18" width="21"/>
  </cols>
  <sheetData>
    <row spans="1:18" r="1">
      <c t="s" s="1" r="A1">
        <v>1421</v>
      </c>
      <c t="s" s="2" r="B1">
        <v>1055</v>
      </c>
      <c t="s" s="2" r="C1">
        <v>1056</v>
      </c>
      <c t="s" s="2" r="D1">
        <v>1422</v>
      </c>
      <c t="s" s="2" r="E1">
        <v>496</v>
      </c>
      <c t="s" s="2" r="F1">
        <v>1058</v>
      </c>
      <c t="s" s="2" r="G1">
        <v>1060</v>
      </c>
      <c t="s" s="2" r="H1">
        <v>1423</v>
      </c>
      <c t="s" s="2" r="I1">
        <v>1061</v>
      </c>
      <c t="s" s="2" r="J1">
        <v>1424</v>
      </c>
      <c t="s" s="2" r="K1">
        <v>1425</v>
      </c>
      <c t="s" s="2" r="L1">
        <v>1426</v>
      </c>
      <c t="s" s="2" r="M1">
        <v>1427</v>
      </c>
      <c t="s" s="2" r="N1">
        <v>1428</v>
      </c>
      <c t="s" s="2" r="O1">
        <v>1064</v>
      </c>
      <c t="s" s="2" r="P1">
        <v>1429</v>
      </c>
      <c t="s" s="2" r="Q1">
        <v>1430</v>
      </c>
      <c t="s" s="2" r="R1">
        <v>1431</v>
      </c>
    </row>
    <row spans="1:18" r="2">
      <c t="s" s="3" r="A2">
        <v>1066</v>
      </c>
    </row>
    <row spans="1:18" r="3">
      <c t="s" s="4" r="A3">
        <v>1432</v>
      </c>
      <c t="s" s="4" r="G3">
        <v>1352</v>
      </c>
      <c t="s" s="4" r="H3">
        <v>573</v>
      </c>
      <c t="s" s="4" r="I3">
        <v>1327</v>
      </c>
    </row>
    <row spans="1:18" r="4">
      <c t="s" s="4" r="A4">
        <v>1206</v>
      </c>
      <c t="s" s="4" r="H4">
        <v>1207</v>
      </c>
    </row>
    <row spans="1:18" r="5">
      <c t="s" s="4" r="A5">
        <v>1433</v>
      </c>
      <c t="n" s="7" r="G5">
        <v>10000000</v>
      </c>
      <c t="n" s="7" r="H5">
        <v>11000000</v>
      </c>
      <c t="n" s="7" r="I5">
        <v>10000000</v>
      </c>
    </row>
    <row spans="1:18" r="6">
      <c t="s" s="4" r="A6">
        <v>1434</v>
      </c>
      <c t="n" s="7" r="G6">
        <v>12500000</v>
      </c>
      <c t="n" s="7" r="I6">
        <v>1000000</v>
      </c>
    </row>
    <row spans="1:18" r="7">
      <c t="s" s="4" r="A7">
        <v>1435</v>
      </c>
      <c t="n" s="6" r="F7">
        <v>268</v>
      </c>
      <c t="n" s="6" r="O7">
        <v>177</v>
      </c>
    </row>
    <row spans="1:18" r="8">
      <c t="s" s="4" r="A8">
        <v>1436</v>
      </c>
      <c t="n" s="6" r="F8">
        <v>24</v>
      </c>
    </row>
    <row spans="1:18" r="9">
      <c t="s" s="4" r="A9">
        <v>1437</v>
      </c>
    </row>
    <row spans="1:18" r="10">
      <c t="s" s="3" r="A10">
        <v>1066</v>
      </c>
    </row>
    <row spans="1:18" r="11">
      <c t="s" s="4" r="A11">
        <v>1206</v>
      </c>
      <c t="s" s="4" r="I11">
        <v>1364</v>
      </c>
    </row>
    <row spans="1:18" r="12">
      <c t="s" s="4" r="A12">
        <v>277</v>
      </c>
    </row>
    <row spans="1:18" r="13">
      <c t="s" s="3" r="A13">
        <v>1066</v>
      </c>
    </row>
    <row spans="1:18" r="14">
      <c t="s" s="4" r="A14">
        <v>1206</v>
      </c>
      <c t="s" s="4" r="G14">
        <v>1210</v>
      </c>
    </row>
    <row spans="1:18" r="15">
      <c t="s" s="4" r="A15">
        <v>1438</v>
      </c>
    </row>
    <row spans="1:18" r="16">
      <c t="s" s="3" r="A16">
        <v>1066</v>
      </c>
    </row>
    <row spans="1:18" r="17">
      <c t="s" s="4" r="A17">
        <v>1435</v>
      </c>
      <c t="n" s="6" r="F17">
        <v>118</v>
      </c>
    </row>
    <row spans="1:18" r="18">
      <c t="s" s="4" r="A18">
        <v>1088</v>
      </c>
    </row>
    <row spans="1:18" r="19">
      <c t="s" s="3" r="A19">
        <v>1066</v>
      </c>
    </row>
    <row spans="1:18" r="20">
      <c t="s" s="4" r="A20">
        <v>1439</v>
      </c>
      <c t="n" s="6" r="F20">
        <v>108</v>
      </c>
    </row>
    <row spans="1:18" r="21">
      <c t="s" s="4" r="A21">
        <v>1434</v>
      </c>
      <c t="n" s="7" r="F21">
        <v>145000000000</v>
      </c>
    </row>
    <row spans="1:18" r="22">
      <c t="s" s="4" r="A22">
        <v>1435</v>
      </c>
      <c t="n" s="6" r="F22">
        <v>3111</v>
      </c>
    </row>
    <row spans="1:18" r="23">
      <c t="s" s="4" r="A23">
        <v>1090</v>
      </c>
      <c t="n" s="6" r="F23">
        <v>4046</v>
      </c>
    </row>
    <row spans="1:18" r="24">
      <c t="s" s="4" r="A24">
        <v>1440</v>
      </c>
      <c t="n" s="7" r="F24">
        <v>36300000000</v>
      </c>
    </row>
    <row spans="1:18" r="25">
      <c t="s" s="4" r="A25">
        <v>1441</v>
      </c>
      <c t="n" s="6" r="F25">
        <v>17600000000</v>
      </c>
    </row>
    <row spans="1:18" r="26">
      <c t="s" s="4" r="A26">
        <v>1442</v>
      </c>
      <c t="n" s="7" r="F26">
        <v>16300000000</v>
      </c>
    </row>
    <row spans="1:18" r="27">
      <c t="s" s="4" r="A27">
        <v>1443</v>
      </c>
      <c t="n" s="6" r="F27">
        <v>4046</v>
      </c>
    </row>
    <row spans="1:18" r="28">
      <c t="s" s="4" r="A28">
        <v>1444</v>
      </c>
      <c t="n" s="7" r="E28">
        <v>100000000</v>
      </c>
      <c t="n" s="7" r="F28">
        <v>100000000</v>
      </c>
    </row>
    <row spans="1:18" r="29">
      <c t="s" s="4" r="A29">
        <v>1436</v>
      </c>
      <c t="n" s="6" r="F29">
        <v>27</v>
      </c>
    </row>
    <row spans="1:18" r="30">
      <c t="s" s="4" r="A30">
        <v>1094</v>
      </c>
    </row>
    <row spans="1:18" r="31">
      <c t="s" s="3" r="A31">
        <v>1066</v>
      </c>
    </row>
    <row spans="1:18" r="32">
      <c t="s" s="4" r="A32">
        <v>1444</v>
      </c>
      <c t="n" s="6" r="E32">
        <v>15000000</v>
      </c>
      <c t="n" s="7" r="F32">
        <v>15000000</v>
      </c>
    </row>
    <row spans="1:18" r="33">
      <c t="s" s="4" r="A33">
        <v>1445</v>
      </c>
    </row>
    <row spans="1:18" r="34">
      <c t="s" s="3" r="A34">
        <v>1066</v>
      </c>
    </row>
    <row spans="1:18" r="35">
      <c t="s" s="4" r="A35">
        <v>1439</v>
      </c>
      <c t="n" s="6" r="F35">
        <v>9</v>
      </c>
    </row>
    <row spans="1:18" r="36">
      <c t="s" s="4" r="A36">
        <v>1095</v>
      </c>
    </row>
    <row spans="1:18" r="37">
      <c t="s" s="3" r="A37">
        <v>1066</v>
      </c>
    </row>
    <row spans="1:18" r="38">
      <c t="s" s="4" r="A38">
        <v>1444</v>
      </c>
      <c t="n" s="6" r="E38">
        <v>42500000</v>
      </c>
      <c t="n" s="7" r="F38">
        <v>42500000</v>
      </c>
    </row>
    <row spans="1:18" r="39">
      <c t="s" s="4" r="A39">
        <v>1098</v>
      </c>
    </row>
    <row spans="1:18" r="40">
      <c t="s" s="3" r="A40">
        <v>1066</v>
      </c>
    </row>
    <row spans="1:18" r="41">
      <c t="s" s="4" r="A41">
        <v>1444</v>
      </c>
      <c t="n" s="7" r="E41">
        <v>42500000</v>
      </c>
      <c t="n" s="7" r="F41">
        <v>42500000</v>
      </c>
    </row>
    <row spans="1:18" r="42">
      <c t="s" s="4" r="A42">
        <v>1399</v>
      </c>
    </row>
    <row spans="1:18" r="43">
      <c t="s" s="3" r="A43">
        <v>1066</v>
      </c>
    </row>
    <row spans="1:18" r="44">
      <c t="s" s="4" r="A44">
        <v>1432</v>
      </c>
      <c t="s" s="4" r="F44">
        <v>1247</v>
      </c>
      <c t="s" s="4" r="J44">
        <v>1247</v>
      </c>
    </row>
    <row spans="1:18" r="45">
      <c t="s" s="4" r="A45">
        <v>1433</v>
      </c>
      <c t="n" s="7" r="F45">
        <v>1000000</v>
      </c>
      <c t="n" s="7" r="J45">
        <v>1000000</v>
      </c>
    </row>
    <row spans="1:18" r="46">
      <c t="s" s="4" r="A46">
        <v>1434</v>
      </c>
      <c t="n" s="7" r="F46">
        <v>250000</v>
      </c>
      <c t="n" s="7" r="J46">
        <v>250000</v>
      </c>
    </row>
    <row spans="1:18" r="47">
      <c t="s" s="4" r="A47">
        <v>1400</v>
      </c>
    </row>
    <row spans="1:18" r="48">
      <c t="s" s="3" r="A48">
        <v>1066</v>
      </c>
    </row>
    <row spans="1:18" r="49">
      <c t="s" s="4" r="A49">
        <v>1206</v>
      </c>
      <c t="s" s="4" r="F49">
        <v>1213</v>
      </c>
    </row>
    <row spans="1:18" r="50">
      <c t="s" s="4" r="A50">
        <v>1446</v>
      </c>
    </row>
    <row spans="1:18" r="51">
      <c t="s" s="3" r="A51">
        <v>1066</v>
      </c>
    </row>
    <row spans="1:18" r="52">
      <c t="s" s="4" r="A52">
        <v>1206</v>
      </c>
      <c t="s" s="4" r="F52">
        <v>1402</v>
      </c>
      <c t="s" s="4" r="J52">
        <v>1402</v>
      </c>
    </row>
    <row spans="1:18" r="53">
      <c t="s" s="4" r="A53">
        <v>1401</v>
      </c>
    </row>
    <row spans="1:18" r="54">
      <c t="s" s="3" r="A54">
        <v>1066</v>
      </c>
    </row>
    <row spans="1:18" r="55">
      <c t="s" s="4" r="A55">
        <v>1206</v>
      </c>
      <c t="s" s="4" r="F55">
        <v>1402</v>
      </c>
      <c t="s" s="4" r="J55">
        <v>1402</v>
      </c>
    </row>
    <row spans="1:18" r="56">
      <c t="s" s="4" r="A56">
        <v>1403</v>
      </c>
    </row>
    <row spans="1:18" r="57">
      <c t="s" s="3" r="A57">
        <v>1066</v>
      </c>
    </row>
    <row spans="1:18" r="58">
      <c t="s" s="4" r="A58">
        <v>1432</v>
      </c>
      <c t="s" s="4" r="F58">
        <v>1447</v>
      </c>
      <c t="s" s="4" r="K58">
        <v>1447</v>
      </c>
    </row>
    <row spans="1:18" r="59">
      <c t="s" s="4" r="A59">
        <v>1433</v>
      </c>
      <c t="n" s="7" r="F59">
        <v>5000</v>
      </c>
      <c t="n" s="7" r="K59">
        <v>5000</v>
      </c>
    </row>
    <row spans="1:18" r="60">
      <c t="s" s="4" r="A60">
        <v>1434</v>
      </c>
      <c t="n" s="7" r="F60">
        <v>0</v>
      </c>
    </row>
    <row spans="1:18" r="61">
      <c t="s" s="4" r="A61">
        <v>1404</v>
      </c>
    </row>
    <row spans="1:18" r="62">
      <c t="s" s="3" r="A62">
        <v>1066</v>
      </c>
    </row>
    <row spans="1:18" r="63">
      <c t="s" s="4" r="A63">
        <v>1206</v>
      </c>
      <c t="s" s="4" r="F63">
        <v>1213</v>
      </c>
    </row>
    <row spans="1:18" r="64">
      <c t="s" s="4" r="A64">
        <v>1405</v>
      </c>
    </row>
    <row spans="1:18" r="65">
      <c t="s" s="3" r="A65">
        <v>1066</v>
      </c>
    </row>
    <row spans="1:18" r="66">
      <c t="s" s="4" r="A66">
        <v>1206</v>
      </c>
      <c t="s" s="4" r="F66">
        <v>904</v>
      </c>
      <c t="s" s="4" r="K66">
        <v>904</v>
      </c>
    </row>
    <row spans="1:18" r="67">
      <c t="s" s="4" r="A67">
        <v>1406</v>
      </c>
    </row>
    <row spans="1:18" r="68">
      <c t="s" s="3" r="A68">
        <v>1066</v>
      </c>
    </row>
    <row spans="1:18" r="69">
      <c t="s" s="4" r="A69">
        <v>1432</v>
      </c>
      <c t="s" s="4" r="F69">
        <v>1327</v>
      </c>
    </row>
    <row spans="1:18" r="70">
      <c t="s" s="4" r="A70">
        <v>1433</v>
      </c>
      <c t="n" s="7" r="F70">
        <v>10000000</v>
      </c>
    </row>
    <row spans="1:18" r="71">
      <c t="s" s="4" r="A71">
        <v>1434</v>
      </c>
      <c t="n" s="7" r="F71">
        <v>1000000</v>
      </c>
    </row>
    <row spans="1:18" r="72">
      <c t="s" s="4" r="A72">
        <v>1407</v>
      </c>
    </row>
    <row spans="1:18" r="73">
      <c t="s" s="3" r="A73">
        <v>1066</v>
      </c>
    </row>
    <row spans="1:18" r="74">
      <c t="s" s="4" r="A74">
        <v>1206</v>
      </c>
      <c t="s" s="4" r="F74">
        <v>1213</v>
      </c>
    </row>
    <row spans="1:18" r="75">
      <c t="s" s="4" r="A75">
        <v>1448</v>
      </c>
    </row>
    <row spans="1:18" r="76">
      <c t="s" s="3" r="A76">
        <v>1066</v>
      </c>
    </row>
    <row spans="1:18" r="77">
      <c t="s" s="4" r="A77">
        <v>1206</v>
      </c>
      <c t="s" s="4" r="F77">
        <v>1364</v>
      </c>
    </row>
    <row spans="1:18" r="78">
      <c t="s" s="4" r="A78">
        <v>1408</v>
      </c>
    </row>
    <row spans="1:18" r="79">
      <c t="s" s="3" r="A79">
        <v>1066</v>
      </c>
    </row>
    <row spans="1:18" r="80">
      <c t="s" s="4" r="A80">
        <v>1206</v>
      </c>
      <c t="s" s="4" r="F80">
        <v>1364</v>
      </c>
    </row>
    <row spans="1:18" r="81">
      <c t="s" s="4" r="A81">
        <v>1409</v>
      </c>
    </row>
    <row spans="1:18" r="82">
      <c t="s" s="3" r="A82">
        <v>1066</v>
      </c>
    </row>
    <row spans="1:18" r="83">
      <c t="s" s="4" r="A83">
        <v>1432</v>
      </c>
      <c t="s" s="4" r="F83">
        <v>573</v>
      </c>
    </row>
    <row spans="1:18" r="84">
      <c t="s" s="4" r="A84">
        <v>1433</v>
      </c>
      <c t="n" s="7" r="F84">
        <v>11000000</v>
      </c>
    </row>
    <row spans="1:18" r="85">
      <c t="s" s="4" r="A85">
        <v>1434</v>
      </c>
      <c t="n" s="7" r="F85">
        <v>0</v>
      </c>
    </row>
    <row spans="1:18" r="86">
      <c t="s" s="4" r="A86">
        <v>1410</v>
      </c>
    </row>
    <row spans="1:18" r="87">
      <c t="s" s="3" r="A87">
        <v>1066</v>
      </c>
    </row>
    <row spans="1:18" r="88">
      <c t="s" s="4" r="A88">
        <v>1206</v>
      </c>
      <c t="s" s="4" r="F88">
        <v>1213</v>
      </c>
    </row>
    <row spans="1:18" r="89">
      <c t="s" s="4" r="A89">
        <v>1411</v>
      </c>
    </row>
    <row spans="1:18" r="90">
      <c t="s" s="3" r="A90">
        <v>1066</v>
      </c>
    </row>
    <row spans="1:18" r="91">
      <c t="s" s="4" r="A91">
        <v>1206</v>
      </c>
      <c t="s" s="4" r="F91">
        <v>1207</v>
      </c>
    </row>
    <row spans="1:18" r="92">
      <c t="s" s="4" r="A92">
        <v>1412</v>
      </c>
    </row>
    <row spans="1:18" r="93">
      <c t="s" s="3" r="A93">
        <v>1066</v>
      </c>
    </row>
    <row spans="1:18" r="94">
      <c t="s" s="4" r="A94">
        <v>1432</v>
      </c>
      <c t="s" s="4" r="F94">
        <v>1352</v>
      </c>
    </row>
    <row spans="1:18" r="95">
      <c t="s" s="4" r="A95">
        <v>1433</v>
      </c>
      <c t="n" s="7" r="F95">
        <v>10000000</v>
      </c>
    </row>
    <row spans="1:18" r="96">
      <c t="s" s="4" r="A96">
        <v>1434</v>
      </c>
      <c t="n" s="7" r="F96">
        <v>12500000</v>
      </c>
    </row>
    <row spans="1:18" r="97">
      <c t="s" s="4" r="A97">
        <v>1413</v>
      </c>
    </row>
    <row spans="1:18" r="98">
      <c t="s" s="3" r="A98">
        <v>1066</v>
      </c>
    </row>
    <row spans="1:18" r="99">
      <c t="s" s="4" r="A99">
        <v>1206</v>
      </c>
      <c t="s" s="4" r="F99">
        <v>1213</v>
      </c>
    </row>
    <row spans="1:18" r="100">
      <c t="s" s="4" r="A100">
        <v>1449</v>
      </c>
    </row>
    <row spans="1:18" r="101">
      <c t="s" s="3" r="A101">
        <v>1066</v>
      </c>
    </row>
    <row spans="1:18" r="102">
      <c t="s" s="4" r="A102">
        <v>1206</v>
      </c>
      <c t="s" s="4" r="F102">
        <v>1210</v>
      </c>
    </row>
    <row spans="1:18" r="103">
      <c t="s" s="4" r="A103">
        <v>1414</v>
      </c>
    </row>
    <row spans="1:18" r="104">
      <c t="s" s="3" r="A104">
        <v>1066</v>
      </c>
    </row>
    <row spans="1:18" r="105">
      <c t="s" s="4" r="A105">
        <v>1206</v>
      </c>
      <c t="s" s="4" r="F105">
        <v>1210</v>
      </c>
    </row>
    <row spans="1:18" r="106">
      <c t="s" s="4" r="A106">
        <v>1415</v>
      </c>
    </row>
    <row spans="1:18" r="107">
      <c t="s" s="3" r="A107">
        <v>1066</v>
      </c>
    </row>
    <row spans="1:18" r="108">
      <c t="s" s="4" r="A108">
        <v>1432</v>
      </c>
      <c t="s" s="4" r="F108">
        <v>1447</v>
      </c>
    </row>
    <row spans="1:18" r="109">
      <c t="s" s="4" r="A109">
        <v>1206</v>
      </c>
      <c t="s" s="4" r="F109">
        <v>904</v>
      </c>
    </row>
    <row spans="1:18" r="110">
      <c t="s" s="4" r="A110">
        <v>1433</v>
      </c>
      <c t="n" s="7" r="F110">
        <v>240000</v>
      </c>
    </row>
    <row spans="1:18" r="111">
      <c t="s" s="4" r="A111">
        <v>1416</v>
      </c>
    </row>
    <row spans="1:18" r="112">
      <c t="s" s="3" r="A112">
        <v>1066</v>
      </c>
    </row>
    <row spans="1:18" r="113">
      <c t="s" s="4" r="A113">
        <v>1206</v>
      </c>
      <c t="s" s="4" r="F113">
        <v>1213</v>
      </c>
    </row>
    <row spans="1:18" r="114">
      <c t="s" s="4" r="A114">
        <v>1450</v>
      </c>
    </row>
    <row spans="1:18" r="115">
      <c t="s" s="3" r="A115">
        <v>1066</v>
      </c>
    </row>
    <row spans="1:18" r="116">
      <c t="s" s="4" r="A116">
        <v>1206</v>
      </c>
      <c t="s" s="4" r="F116">
        <v>1213</v>
      </c>
    </row>
    <row spans="1:18" r="117">
      <c t="s" s="4" r="A117">
        <v>1417</v>
      </c>
    </row>
    <row spans="1:18" r="118">
      <c t="s" s="3" r="A118">
        <v>1066</v>
      </c>
    </row>
    <row spans="1:18" r="119">
      <c t="s" s="4" r="A119">
        <v>1206</v>
      </c>
      <c t="s" s="4" r="F119">
        <v>904</v>
      </c>
    </row>
    <row spans="1:18" r="120">
      <c t="s" s="4" r="A120">
        <v>1451</v>
      </c>
    </row>
    <row spans="1:18" r="121">
      <c t="s" s="3" r="A121">
        <v>1066</v>
      </c>
    </row>
    <row spans="1:18" r="122">
      <c t="s" s="4" r="A122">
        <v>1435</v>
      </c>
      <c t="n" s="6" r="F122">
        <v>117</v>
      </c>
    </row>
    <row spans="1:18" r="123">
      <c t="s" s="4" r="A123">
        <v>1452</v>
      </c>
    </row>
    <row spans="1:18" r="124">
      <c t="s" s="3" r="A124">
        <v>1066</v>
      </c>
    </row>
    <row spans="1:18" r="125">
      <c t="s" s="4" r="A125">
        <v>1435</v>
      </c>
      <c t="n" s="6" r="F125">
        <v>1</v>
      </c>
    </row>
    <row spans="1:18" r="126">
      <c t="s" s="4" r="A126">
        <v>1453</v>
      </c>
    </row>
    <row spans="1:18" r="127">
      <c t="s" s="3" r="A127">
        <v>1066</v>
      </c>
    </row>
    <row spans="1:18" r="128">
      <c t="s" s="4" r="A128">
        <v>1432</v>
      </c>
      <c t="s" s="4" r="F128">
        <v>573</v>
      </c>
    </row>
    <row spans="1:18" r="129">
      <c t="s" s="4" r="A129">
        <v>1206</v>
      </c>
      <c t="s" s="4" r="F129">
        <v>1207</v>
      </c>
    </row>
    <row spans="1:18" r="130">
      <c t="s" s="4" r="A130">
        <v>1433</v>
      </c>
      <c t="n" s="7" r="F130">
        <v>13760000</v>
      </c>
    </row>
    <row spans="1:18" r="131">
      <c t="s" s="4" r="A131">
        <v>1434</v>
      </c>
      <c t="n" s="6" r="F131">
        <v>3970000</v>
      </c>
    </row>
    <row spans="1:18" r="132">
      <c t="s" s="4" r="A132">
        <v>1454</v>
      </c>
      <c t="n" s="6" r="F132">
        <v>11950000</v>
      </c>
    </row>
    <row spans="1:18" r="133">
      <c t="s" s="4" r="A133">
        <v>1455</v>
      </c>
      <c t="n" s="6" r="F133">
        <v>15800000</v>
      </c>
    </row>
    <row spans="1:18" r="134">
      <c t="s" s="4" r="A134">
        <v>1456</v>
      </c>
      <c t="n" s="6" r="F134">
        <v>4000</v>
      </c>
    </row>
    <row spans="1:18" r="135">
      <c t="s" s="4" r="A135">
        <v>1457</v>
      </c>
      <c t="n" s="7" r="F135">
        <v>28100000</v>
      </c>
    </row>
    <row spans="1:18" r="136">
      <c t="s" s="4" r="A136">
        <v>1458</v>
      </c>
    </row>
    <row spans="1:18" r="137">
      <c t="s" s="3" r="A137">
        <v>1066</v>
      </c>
    </row>
    <row spans="1:18" r="138">
      <c t="s" s="4" r="A138">
        <v>1432</v>
      </c>
      <c t="s" s="4" r="R138">
        <v>522</v>
      </c>
    </row>
    <row spans="1:18" r="139">
      <c t="s" s="4" r="A139">
        <v>1433</v>
      </c>
      <c t="n" s="7" r="N139">
        <v>135000</v>
      </c>
    </row>
    <row spans="1:18" r="140">
      <c t="s" s="4" r="A140">
        <v>1457</v>
      </c>
      <c t="n" s="6" r="N140">
        <v>3780000</v>
      </c>
    </row>
    <row spans="1:18" r="141">
      <c t="s" s="4" r="A141">
        <v>1459</v>
      </c>
    </row>
    <row spans="1:18" r="142">
      <c t="s" s="3" r="A142">
        <v>1066</v>
      </c>
    </row>
    <row spans="1:18" r="143">
      <c t="s" s="4" r="A143">
        <v>1206</v>
      </c>
      <c t="s" s="4" r="R143">
        <v>1460</v>
      </c>
    </row>
    <row spans="1:18" r="144">
      <c t="s" s="4" r="A144">
        <v>1454</v>
      </c>
      <c t="n" s="7" r="Q144">
        <v>3900000</v>
      </c>
    </row>
    <row spans="1:18" r="145">
      <c t="s" s="4" r="A145">
        <v>1461</v>
      </c>
      <c t="n" s="7" r="P145">
        <v>9000000</v>
      </c>
    </row>
    <row spans="1:18" r="146">
      <c t="s" s="4" r="A146">
        <v>1462</v>
      </c>
    </row>
    <row spans="1:18" r="147">
      <c t="s" s="3" r="A147">
        <v>1066</v>
      </c>
    </row>
    <row spans="1:18" r="148">
      <c t="s" s="4" r="A148">
        <v>1455</v>
      </c>
      <c t="n" s="6" r="N148">
        <v>1900000</v>
      </c>
    </row>
    <row spans="1:18" r="149">
      <c t="s" s="4" r="A149">
        <v>1463</v>
      </c>
    </row>
    <row spans="1:18" r="150">
      <c t="s" s="3" r="A150">
        <v>1066</v>
      </c>
    </row>
    <row spans="1:18" r="151">
      <c t="s" s="4" r="A151">
        <v>1456</v>
      </c>
      <c t="n" s="7" r="N151">
        <v>1100</v>
      </c>
    </row>
    <row spans="1:18" r="152">
      <c t="s" s="4" r="A152">
        <v>1464</v>
      </c>
    </row>
    <row spans="1:18" r="153">
      <c t="s" s="3" r="A153">
        <v>1066</v>
      </c>
    </row>
    <row spans="1:18" r="154">
      <c t="s" s="4" r="A154">
        <v>1206</v>
      </c>
      <c t="s" s="4" r="R154">
        <v>1225</v>
      </c>
    </row>
    <row spans="1:18" r="155">
      <c t="s" s="4" r="A155">
        <v>1433</v>
      </c>
      <c t="n" s="7" r="R155">
        <v>17740000</v>
      </c>
    </row>
    <row spans="1:18" r="156">
      <c t="s" s="4" r="A156">
        <v>1465</v>
      </c>
    </row>
    <row spans="1:18" r="157">
      <c t="s" s="3" r="A157">
        <v>1066</v>
      </c>
    </row>
    <row spans="1:18" r="158">
      <c t="s" s="4" r="A158">
        <v>1432</v>
      </c>
      <c t="s" s="4" r="M158">
        <v>1466</v>
      </c>
    </row>
    <row spans="1:18" r="159">
      <c t="s" s="4" r="A159">
        <v>1206</v>
      </c>
      <c t="s" s="4" r="M159">
        <v>1467</v>
      </c>
    </row>
    <row spans="1:18" r="160">
      <c t="s" s="4" r="A160">
        <v>1433</v>
      </c>
      <c t="n" s="7" r="M160">
        <v>4960000</v>
      </c>
    </row>
    <row spans="1:18" r="161">
      <c t="s" s="4" r="A161">
        <v>1434</v>
      </c>
      <c t="n" s="7" r="M161">
        <v>8500000</v>
      </c>
    </row>
    <row spans="1:18" r="162">
      <c t="s" s="4" r="A162">
        <v>1468</v>
      </c>
      <c t="n" s="7" r="L162">
        <v>13460000</v>
      </c>
    </row>
    <row spans="1:18" r="163">
      <c t="s" s="4" r="A163">
        <v>1099</v>
      </c>
    </row>
    <row spans="1:18" r="164">
      <c t="s" s="3" r="A164">
        <v>1066</v>
      </c>
    </row>
    <row spans="1:18" r="165">
      <c t="s" s="4" r="A165">
        <v>1100</v>
      </c>
      <c t="n" s="6" r="C165">
        <v>5</v>
      </c>
    </row>
    <row spans="1:18" r="166">
      <c t="s" s="4" r="A166">
        <v>1435</v>
      </c>
      <c t="n" s="6" r="F166">
        <v>564</v>
      </c>
    </row>
    <row spans="1:18" r="167">
      <c t="s" s="4" r="A167">
        <v>1469</v>
      </c>
      <c t="n" s="6" r="D167">
        <v>600</v>
      </c>
    </row>
    <row spans="1:18" r="168">
      <c t="s" s="4" r="A168">
        <v>1470</v>
      </c>
      <c t="n" s="6" r="D168">
        <v>567</v>
      </c>
    </row>
    <row spans="1:18" r="169">
      <c t="s" s="4" r="A169">
        <v>1090</v>
      </c>
      <c t="n" s="6" r="C169">
        <v>30</v>
      </c>
      <c t="n" s="6" r="F169">
        <v>564</v>
      </c>
    </row>
    <row spans="1:18" r="170">
      <c t="s" s="4" r="A170">
        <v>1090</v>
      </c>
      <c t="n" s="6" r="F170">
        <v>7</v>
      </c>
    </row>
    <row spans="1:18" r="171">
      <c t="s" s="4" r="A171">
        <v>1471</v>
      </c>
    </row>
    <row spans="1:18" r="172">
      <c t="s" s="3" r="A172">
        <v>1066</v>
      </c>
    </row>
    <row spans="1:18" r="173">
      <c t="s" s="4" r="A173">
        <v>1090</v>
      </c>
      <c t="n" s="6" r="F173">
        <v>41</v>
      </c>
    </row>
    <row spans="1:18" r="174">
      <c t="s" s="4" r="A174">
        <v>790</v>
      </c>
    </row>
    <row spans="1:18" r="175">
      <c t="s" s="3" r="A175">
        <v>1066</v>
      </c>
    </row>
    <row spans="1:18" r="176">
      <c t="s" s="4" r="A176">
        <v>1472</v>
      </c>
      <c t="n" s="6" r="B176">
        <v>400</v>
      </c>
    </row>
    <row spans="1:18" r="177">
      <c t="s" s="4" r="A177">
        <v>1473</v>
      </c>
      <c t="n" s="6" r="B177">
        <v>12</v>
      </c>
    </row>
    <row spans="1:18" r="178">
      <c t="s" s="4" r="A178">
        <v>1436</v>
      </c>
      <c t="n" s="6" r="F178">
        <v>1</v>
      </c>
    </row>
    <row spans="1:18" r="179">
      <c t="s" s="4" r="A179">
        <v>1474</v>
      </c>
      <c t="n" s="6" r="F179">
        <v>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1475</v>
      </c>
      <c t="s" s="2" r="C1">
        <v>2</v>
      </c>
      <c t="s" s="2" r="E1">
        <v>1146</v>
      </c>
      <c t="s" s="2" r="F1">
        <v>1147</v>
      </c>
      <c t="s" s="2" r="G1">
        <v>1476</v>
      </c>
      <c t="s" s="2" r="H1">
        <v>1477</v>
      </c>
      <c t="s" s="2" r="I1">
        <v>1179</v>
      </c>
      <c t="s" s="2" r="J1">
        <v>1478</v>
      </c>
      <c t="s" s="2" r="K1">
        <v>1200</v>
      </c>
      <c t="s" s="2" r="L1">
        <v>1201</v>
      </c>
      <c t="s" s="2" r="M1">
        <v>1203</v>
      </c>
      <c t="s" s="2" r="N1">
        <v>1204</v>
      </c>
      <c t="s" s="2" r="O1">
        <v>1205</v>
      </c>
    </row>
    <row spans="1:15" r="2">
      <c t="s" s="3" r="A2">
        <v>1066</v>
      </c>
    </row>
    <row spans="1:15" r="3">
      <c t="s" s="4" r="A3">
        <v>1433</v>
      </c>
      <c t="n" s="7" r="E3">
        <v>10000000</v>
      </c>
      <c t="n" s="7" r="F3">
        <v>11000000</v>
      </c>
      <c t="n" s="7" r="G3">
        <v>10000000</v>
      </c>
    </row>
    <row spans="1:15" r="4">
      <c t="s" s="4" r="A4">
        <v>1434</v>
      </c>
      <c t="n" s="7" r="E4">
        <v>12500000</v>
      </c>
      <c t="n" s="7" r="G4">
        <v>1000000</v>
      </c>
    </row>
    <row spans="1:15" r="5">
      <c t="s" s="4" r="A5">
        <v>1206</v>
      </c>
      <c t="s" s="4" r="F5">
        <v>1207</v>
      </c>
    </row>
    <row spans="1:15" r="6">
      <c t="s" s="4" r="A6">
        <v>1432</v>
      </c>
      <c t="s" s="4" r="E6">
        <v>1352</v>
      </c>
      <c t="s" s="4" r="F6">
        <v>573</v>
      </c>
      <c t="s" s="4" r="G6">
        <v>1327</v>
      </c>
    </row>
    <row spans="1:15" r="7">
      <c t="s" s="4" r="A7">
        <v>1208</v>
      </c>
      <c t="s" s="4" r="B7">
        <v>45</v>
      </c>
      <c t="n" s="7" r="C7">
        <v>184217140</v>
      </c>
    </row>
    <row spans="1:15" r="8">
      <c t="s" s="4" r="A8">
        <v>1479</v>
      </c>
      <c t="n" s="6" r="C8">
        <v>191106000</v>
      </c>
    </row>
    <row spans="1:15" r="9">
      <c t="s" s="4" r="A9">
        <v>277</v>
      </c>
    </row>
    <row spans="1:15" r="10">
      <c t="s" s="3" r="A10">
        <v>1066</v>
      </c>
    </row>
    <row spans="1:15" r="11">
      <c t="s" s="4" r="A11">
        <v>1206</v>
      </c>
      <c t="s" s="4" r="E11">
        <v>1210</v>
      </c>
    </row>
    <row spans="1:15" r="12">
      <c t="s" s="4" r="A12">
        <v>1437</v>
      </c>
    </row>
    <row spans="1:15" r="13">
      <c t="s" s="3" r="A13">
        <v>1066</v>
      </c>
    </row>
    <row spans="1:15" r="14">
      <c t="s" s="4" r="A14">
        <v>1206</v>
      </c>
      <c t="s" s="4" r="G14">
        <v>1364</v>
      </c>
    </row>
    <row spans="1:15" r="15">
      <c t="s" s="4" r="A15">
        <v>1301</v>
      </c>
    </row>
    <row spans="1:15" r="16">
      <c t="s" s="3" r="A16">
        <v>1066</v>
      </c>
    </row>
    <row spans="1:15" r="17">
      <c t="s" s="4" r="A17">
        <v>1433</v>
      </c>
      <c t="n" s="7" r="I17">
        <v>15350000</v>
      </c>
      <c t="n" s="7" r="M17">
        <v>1900000</v>
      </c>
    </row>
    <row spans="1:15" r="18">
      <c t="s" s="4" r="A18">
        <v>1434</v>
      </c>
      <c t="n" s="7" r="I18">
        <v>22500000</v>
      </c>
      <c t="n" s="7" r="M18">
        <v>0</v>
      </c>
    </row>
    <row spans="1:15" r="19">
      <c t="s" s="4" r="A19">
        <v>1432</v>
      </c>
      <c t="s" s="4" r="I19">
        <v>1235</v>
      </c>
      <c t="s" s="4" r="M19">
        <v>1243</v>
      </c>
    </row>
    <row spans="1:15" r="20">
      <c t="s" s="4" r="A20">
        <v>1208</v>
      </c>
      <c t="n" s="6" r="C20">
        <v>15350000</v>
      </c>
      <c t="s" s="4" r="D20">
        <v>95</v>
      </c>
      <c t="n" s="7" r="M20">
        <v>483682</v>
      </c>
    </row>
    <row spans="1:15" r="21">
      <c t="s" s="4" r="A21">
        <v>1461</v>
      </c>
      <c t="n" s="7" r="H21">
        <v>5000000</v>
      </c>
      <c t="n" s="7" r="M21">
        <v>484000</v>
      </c>
    </row>
    <row spans="1:15" r="22">
      <c t="s" s="4" r="A22">
        <v>1479</v>
      </c>
      <c t="n" s="7" r="C22">
        <v>22500000</v>
      </c>
    </row>
    <row spans="1:15" r="23">
      <c t="s" s="4" r="A23">
        <v>1303</v>
      </c>
    </row>
    <row spans="1:15" r="24">
      <c t="s" s="3" r="A24">
        <v>1066</v>
      </c>
    </row>
    <row spans="1:15" r="25">
      <c t="s" s="4" r="A25">
        <v>1206</v>
      </c>
      <c t="s" s="4" r="C25">
        <v>1287</v>
      </c>
      <c t="s" s="4" r="I25">
        <v>1287</v>
      </c>
      <c t="s" s="4" r="M25">
        <v>1235</v>
      </c>
    </row>
    <row spans="1:15" r="26">
      <c t="s" s="4" r="A26">
        <v>1480</v>
      </c>
    </row>
    <row spans="1:15" r="27">
      <c t="s" s="3" r="A27">
        <v>1066</v>
      </c>
    </row>
    <row spans="1:15" r="28">
      <c t="s" s="4" r="A28">
        <v>1206</v>
      </c>
      <c t="s" s="4" r="M28">
        <v>1275</v>
      </c>
    </row>
    <row spans="1:15" r="29">
      <c t="s" s="4" r="A29">
        <v>1222</v>
      </c>
    </row>
    <row spans="1:15" r="30">
      <c t="s" s="3" r="A30">
        <v>1066</v>
      </c>
    </row>
    <row spans="1:15" r="31">
      <c t="s" s="4" r="A31">
        <v>1434</v>
      </c>
      <c t="n" s="7" r="O31">
        <v>20000000</v>
      </c>
    </row>
    <row spans="1:15" r="32">
      <c t="s" s="4" r="A32">
        <v>1432</v>
      </c>
      <c t="s" s="4" r="O32">
        <v>1226</v>
      </c>
    </row>
    <row spans="1:15" r="33">
      <c t="s" s="4" r="A33">
        <v>1208</v>
      </c>
      <c t="n" s="7" r="C33">
        <v>3330000</v>
      </c>
      <c t="s" s="4" r="D33">
        <v>74</v>
      </c>
      <c t="n" s="7" r="L33">
        <v>3330000</v>
      </c>
      <c t="n" s="7" r="O33">
        <v>10000000</v>
      </c>
    </row>
    <row spans="1:15" r="34">
      <c t="s" s="4" r="A34">
        <v>1461</v>
      </c>
      <c t="n" s="6" r="L34">
        <v>2500000</v>
      </c>
    </row>
    <row spans="1:15" r="35">
      <c t="s" s="4" r="A35">
        <v>1479</v>
      </c>
      <c t="n" s="7" r="C35">
        <v>10000000</v>
      </c>
      <c t="n" s="7" r="L35">
        <v>10000000</v>
      </c>
    </row>
    <row spans="1:15" r="36">
      <c t="s" s="4" r="A36">
        <v>1224</v>
      </c>
    </row>
    <row spans="1:15" r="37">
      <c t="s" s="3" r="A37">
        <v>1066</v>
      </c>
    </row>
    <row spans="1:15" r="38">
      <c t="s" s="4" r="A38">
        <v>1206</v>
      </c>
      <c t="s" s="4" r="C38">
        <v>1225</v>
      </c>
      <c t="s" s="4" r="O38">
        <v>1226</v>
      </c>
    </row>
    <row spans="1:15" r="39">
      <c t="s" s="4" r="A39">
        <v>1481</v>
      </c>
    </row>
    <row spans="1:15" r="40">
      <c t="s" s="3" r="A40">
        <v>1066</v>
      </c>
    </row>
    <row spans="1:15" r="41">
      <c t="s" s="4" r="A41">
        <v>1206</v>
      </c>
      <c t="s" s="4" r="O41">
        <v>1226</v>
      </c>
    </row>
    <row spans="1:15" r="42">
      <c t="s" s="4" r="A42">
        <v>1251</v>
      </c>
    </row>
    <row spans="1:15" r="43">
      <c t="s" s="3" r="A43">
        <v>1066</v>
      </c>
    </row>
    <row spans="1:15" r="44">
      <c t="s" s="4" r="A44">
        <v>1433</v>
      </c>
      <c t="n" s="7" r="N44">
        <v>15100000</v>
      </c>
    </row>
    <row spans="1:15" r="45">
      <c t="s" s="4" r="A45">
        <v>1434</v>
      </c>
      <c t="n" s="7" r="N45">
        <v>2500000</v>
      </c>
    </row>
    <row spans="1:15" r="46">
      <c t="s" s="4" r="A46">
        <v>1432</v>
      </c>
      <c t="s" s="4" r="N46">
        <v>820</v>
      </c>
    </row>
    <row spans="1:15" r="47">
      <c t="s" s="4" r="A47">
        <v>1208</v>
      </c>
      <c t="n" s="7" r="K47">
        <v>4500000</v>
      </c>
    </row>
    <row spans="1:15" r="48">
      <c t="s" s="4" r="A48">
        <v>1461</v>
      </c>
      <c t="n" s="7" r="J48">
        <v>2400000</v>
      </c>
    </row>
    <row spans="1:15" r="49">
      <c t="s" s="4" r="A49">
        <v>1479</v>
      </c>
      <c t="n" s="7" r="K49">
        <v>2500000</v>
      </c>
    </row>
    <row spans="1:15" r="50">
      <c t="s" s="4" r="A50">
        <v>1253</v>
      </c>
    </row>
    <row spans="1:15" r="51">
      <c t="s" s="3" r="A51">
        <v>1066</v>
      </c>
    </row>
    <row spans="1:15" r="52">
      <c t="s" s="4" r="A52">
        <v>1206</v>
      </c>
      <c t="s" s="4" r="C52">
        <v>1254</v>
      </c>
      <c t="s" s="4" r="N52">
        <v>1254</v>
      </c>
    </row>
    <row spans="1:15" r="53">
      <c t="s" s="4" r="A53">
        <v>1482</v>
      </c>
    </row>
    <row spans="1:15" r="54">
      <c t="s" s="3" r="A54">
        <v>1066</v>
      </c>
    </row>
    <row spans="1:15" r="55">
      <c t="s" s="4" r="A55">
        <v>1206</v>
      </c>
      <c t="s" s="4" r="N55">
        <v>820</v>
      </c>
    </row>
    <row spans="1:15" r="56">
      <c t="s" s="4" r="A56">
        <v>1078</v>
      </c>
    </row>
    <row spans="1:15" r="57">
      <c t="s" s="3" r="A57">
        <v>1066</v>
      </c>
    </row>
    <row spans="1:15" r="58">
      <c t="s" s="4" r="A58">
        <v>1483</v>
      </c>
      <c t="n" s="7" r="C58">
        <v>200000000</v>
      </c>
    </row>
    <row spans="1:15" r="59">
      <c t="s" s="4" r="A59">
        <v>1484</v>
      </c>
      <c t="n" s="7" r="C59">
        <v>5000000</v>
      </c>
    </row>
    <row spans="1:15" r="60">
      <c t="n" r="A60"/>
    </row>
    <row spans="1:15" r="61">
      <c t="s" s="4" r="A61">
        <v>45</v>
      </c>
      <c t="s" s="4" r="B61">
        <v>1143</v>
      </c>
    </row>
    <row spans="1:15" r="62">
      <c t="s" s="4" r="A62">
        <v>72</v>
      </c>
      <c t="s" s="4" r="B62">
        <v>1418</v>
      </c>
    </row>
    <row spans="1:15" r="63">
      <c t="s" s="4" r="A63">
        <v>74</v>
      </c>
      <c t="s" s="4" r="B63">
        <v>1144</v>
      </c>
    </row>
  </sheetData>
  <mergeCells count="6">
    <mergeCell ref="A1:B1"/>
    <mergeCell ref="C1:D1"/>
    <mergeCell ref="A60:N60"/>
    <mergeCell ref="B61:N61"/>
    <mergeCell ref="B62:N62"/>
    <mergeCell ref="B63:N6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1485</v>
      </c>
      <c t="s" s="2" r="C1">
        <v>2</v>
      </c>
      <c t="s" s="2" r="E1">
        <v>1146</v>
      </c>
      <c t="s" s="2" r="F1">
        <v>1147</v>
      </c>
      <c t="s" s="2" r="G1">
        <v>1476</v>
      </c>
      <c t="s" s="2" r="H1">
        <v>33</v>
      </c>
      <c t="s" s="2" r="I1">
        <v>1153</v>
      </c>
      <c t="s" s="2" r="J1">
        <v>1486</v>
      </c>
      <c t="s" s="2" r="K1">
        <v>1164</v>
      </c>
      <c t="s" s="2" r="L1">
        <v>1196</v>
      </c>
      <c t="s" s="2" r="M1">
        <v>1487</v>
      </c>
      <c t="s" s="2" r="N1">
        <v>1199</v>
      </c>
      <c t="s" s="2" r="O1">
        <v>1200</v>
      </c>
      <c t="s" s="2" r="P1">
        <v>1202</v>
      </c>
    </row>
    <row spans="1:16" r="2">
      <c t="s" s="3" r="A2">
        <v>1066</v>
      </c>
    </row>
    <row spans="1:16" r="3">
      <c t="s" s="4" r="A3">
        <v>1206</v>
      </c>
      <c t="s" s="4" r="F3">
        <v>1207</v>
      </c>
    </row>
    <row spans="1:16" r="4">
      <c t="s" s="4" r="A4">
        <v>1432</v>
      </c>
      <c t="s" s="4" r="E4">
        <v>1352</v>
      </c>
      <c t="s" s="4" r="F4">
        <v>573</v>
      </c>
      <c t="s" s="4" r="G4">
        <v>1327</v>
      </c>
    </row>
    <row spans="1:16" r="5">
      <c t="s" s="4" r="A5">
        <v>1433</v>
      </c>
      <c t="n" s="7" r="E5">
        <v>10000000</v>
      </c>
      <c t="n" s="7" r="F5">
        <v>11000000</v>
      </c>
      <c t="n" s="7" r="G5">
        <v>10000000</v>
      </c>
    </row>
    <row spans="1:16" r="6">
      <c t="s" s="4" r="A6">
        <v>1434</v>
      </c>
      <c t="n" s="7" r="E6">
        <v>12500000</v>
      </c>
      <c t="n" s="7" r="G6">
        <v>1000000</v>
      </c>
    </row>
    <row spans="1:16" r="7">
      <c t="s" s="4" r="A7">
        <v>1479</v>
      </c>
      <c t="n" s="7" r="C7">
        <v>191106000</v>
      </c>
    </row>
    <row spans="1:16" r="8">
      <c t="s" s="4" r="A8">
        <v>1208</v>
      </c>
      <c t="s" s="4" r="B8">
        <v>45</v>
      </c>
      <c t="n" s="6" r="C8">
        <v>184217140</v>
      </c>
    </row>
    <row spans="1:16" r="9">
      <c t="s" s="4" r="A9">
        <v>1437</v>
      </c>
    </row>
    <row spans="1:16" r="10">
      <c t="s" s="3" r="A10">
        <v>1066</v>
      </c>
    </row>
    <row spans="1:16" r="11">
      <c t="s" s="4" r="A11">
        <v>1206</v>
      </c>
      <c t="s" s="4" r="G11">
        <v>1364</v>
      </c>
    </row>
    <row spans="1:16" r="12">
      <c t="s" s="4" r="A12">
        <v>277</v>
      </c>
    </row>
    <row spans="1:16" r="13">
      <c t="s" s="3" r="A13">
        <v>1066</v>
      </c>
    </row>
    <row spans="1:16" r="14">
      <c t="s" s="4" r="A14">
        <v>1206</v>
      </c>
      <c t="s" s="4" r="E14">
        <v>1210</v>
      </c>
    </row>
    <row spans="1:16" r="15">
      <c t="s" s="4" r="A15">
        <v>1227</v>
      </c>
    </row>
    <row spans="1:16" r="16">
      <c t="s" s="3" r="A16">
        <v>1066</v>
      </c>
    </row>
    <row spans="1:16" r="17">
      <c t="s" s="4" r="A17">
        <v>1432</v>
      </c>
      <c t="s" s="4" r="P17">
        <v>1402</v>
      </c>
    </row>
    <row spans="1:16" r="18">
      <c t="s" s="4" r="A18">
        <v>1433</v>
      </c>
      <c t="n" s="7" r="P18">
        <v>5200000</v>
      </c>
    </row>
    <row spans="1:16" r="19">
      <c t="s" s="4" r="A19">
        <v>1434</v>
      </c>
      <c t="n" s="6" r="P19">
        <v>25000000</v>
      </c>
    </row>
    <row spans="1:16" r="20">
      <c t="s" s="4" r="A20">
        <v>1479</v>
      </c>
      <c t="n" s="6" r="C20">
        <v>25000000</v>
      </c>
      <c t="n" s="7" r="P20">
        <v>15700000</v>
      </c>
    </row>
    <row spans="1:16" r="21">
      <c t="s" s="4" r="A21">
        <v>1208</v>
      </c>
      <c t="n" s="7" r="C21">
        <v>4060000</v>
      </c>
      <c t="s" s="4" r="D21">
        <v>72</v>
      </c>
      <c t="n" s="7" r="O21">
        <v>4060000</v>
      </c>
    </row>
    <row spans="1:16" r="22">
      <c t="s" s="4" r="A22">
        <v>1461</v>
      </c>
      <c t="n" s="7" r="O22">
        <v>5000000</v>
      </c>
    </row>
    <row spans="1:16" r="23">
      <c t="s" s="4" r="A23">
        <v>1457</v>
      </c>
      <c t="n" s="7" r="J23">
        <v>29100000</v>
      </c>
    </row>
    <row spans="1:16" r="24">
      <c t="s" s="4" r="A24">
        <v>1229</v>
      </c>
    </row>
    <row spans="1:16" r="25">
      <c t="s" s="3" r="A25">
        <v>1066</v>
      </c>
    </row>
    <row spans="1:16" r="26">
      <c t="s" s="4" r="A26">
        <v>1206</v>
      </c>
      <c t="s" s="4" r="C26">
        <v>1230</v>
      </c>
      <c t="s" s="4" r="P26">
        <v>1231</v>
      </c>
    </row>
    <row spans="1:16" r="27">
      <c t="s" s="4" r="A27">
        <v>1255</v>
      </c>
    </row>
    <row spans="1:16" r="28">
      <c t="s" s="3" r="A28">
        <v>1066</v>
      </c>
    </row>
    <row spans="1:16" r="29">
      <c t="s" s="4" r="A29">
        <v>1206</v>
      </c>
      <c t="s" s="4" r="K29">
        <v>1256</v>
      </c>
    </row>
    <row spans="1:16" r="30">
      <c t="s" s="4" r="A30">
        <v>1432</v>
      </c>
      <c t="s" s="4" r="K30">
        <v>1243</v>
      </c>
      <c t="s" s="4" r="N30">
        <v>1215</v>
      </c>
    </row>
    <row spans="1:16" r="31">
      <c t="s" s="4" r="A31">
        <v>1433</v>
      </c>
      <c t="n" s="7" r="K31">
        <v>3100000</v>
      </c>
      <c t="n" s="7" r="N31">
        <v>6000000</v>
      </c>
    </row>
    <row spans="1:16" r="32">
      <c t="s" s="4" r="A32">
        <v>1434</v>
      </c>
      <c t="n" s="7" r="K32">
        <v>7750000</v>
      </c>
      <c t="n" s="7" r="N32">
        <v>17000000</v>
      </c>
    </row>
    <row spans="1:16" r="33">
      <c t="s" s="4" r="A33">
        <v>1479</v>
      </c>
      <c t="n" s="7" r="C33">
        <v>7756000</v>
      </c>
      <c t="n" s="7" r="I33">
        <v>7750000</v>
      </c>
      <c t="n" s="7" r="L33">
        <v>8100000</v>
      </c>
    </row>
    <row spans="1:16" r="34">
      <c t="s" s="4" r="A34">
        <v>1208</v>
      </c>
      <c t="s" s="4" r="B34">
        <v>45</v>
      </c>
      <c t="n" s="7" r="C34">
        <v>2475000</v>
      </c>
    </row>
    <row spans="1:16" r="35">
      <c t="s" s="4" r="A35">
        <v>1461</v>
      </c>
      <c t="n" s="7" r="H35">
        <v>2500000</v>
      </c>
      <c t="n" s="7" r="L35">
        <v>3750000</v>
      </c>
    </row>
    <row spans="1:16" r="36">
      <c t="s" s="4" r="A36">
        <v>1454</v>
      </c>
      <c t="n" s="7" r="I36">
        <v>3100000</v>
      </c>
      <c t="n" s="7" r="M36">
        <v>19700000</v>
      </c>
    </row>
    <row spans="1:16" r="37">
      <c t="s" s="4" r="A37">
        <v>1488</v>
      </c>
    </row>
    <row spans="1:16" r="38">
      <c t="s" s="3" r="A38">
        <v>1066</v>
      </c>
    </row>
    <row spans="1:16" r="39">
      <c t="s" s="4" r="A39">
        <v>1206</v>
      </c>
      <c t="s" s="4" r="K39">
        <v>1352</v>
      </c>
      <c t="s" s="4" r="N39">
        <v>1327</v>
      </c>
    </row>
    <row spans="1:16" r="40">
      <c t="s" s="4" r="A40">
        <v>1258</v>
      </c>
    </row>
    <row spans="1:16" r="41">
      <c t="s" s="3" r="A41">
        <v>1066</v>
      </c>
    </row>
    <row spans="1:16" r="42">
      <c t="s" s="4" r="A42">
        <v>1206</v>
      </c>
      <c t="s" s="4" r="C42">
        <v>1256</v>
      </c>
      <c t="s" s="4" r="N42">
        <v>1259</v>
      </c>
    </row>
    <row spans="1:16" r="43">
      <c t="n" r="A43"/>
    </row>
    <row spans="1:16" r="44">
      <c t="s" s="4" r="A44">
        <v>45</v>
      </c>
      <c t="s" s="4" r="B44">
        <v>1143</v>
      </c>
    </row>
    <row spans="1:16" r="45">
      <c t="s" s="4" r="A45">
        <v>72</v>
      </c>
      <c t="s" s="4" r="B45">
        <v>1144</v>
      </c>
    </row>
  </sheetData>
  <mergeCells count="5">
    <mergeCell ref="A1:B1"/>
    <mergeCell ref="C1:D1"/>
    <mergeCell ref="A43:O43"/>
    <mergeCell ref="B44:O44"/>
    <mergeCell ref="B45:O4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489</v>
      </c>
      <c t="s" s="2" r="C1">
        <v>2</v>
      </c>
      <c t="s" s="2" r="E1">
        <v>1146</v>
      </c>
      <c t="s" s="2" r="F1">
        <v>1147</v>
      </c>
      <c t="s" s="2" r="G1">
        <v>1476</v>
      </c>
      <c t="s" s="2" r="H1">
        <v>1490</v>
      </c>
      <c t="s" s="2" r="I1">
        <v>1194</v>
      </c>
      <c t="s" s="2" r="J1">
        <v>1195</v>
      </c>
      <c t="s" s="2" r="K1">
        <v>1491</v>
      </c>
      <c t="s" s="2" r="L1">
        <v>1197</v>
      </c>
      <c t="s" s="2" r="M1">
        <v>1198</v>
      </c>
    </row>
    <row spans="1:13" r="2">
      <c t="s" s="3" r="A2">
        <v>1066</v>
      </c>
    </row>
    <row spans="1:13" r="3">
      <c t="s" s="4" r="A3">
        <v>1432</v>
      </c>
      <c t="s" s="4" r="E3">
        <v>1352</v>
      </c>
      <c t="s" s="4" r="F3">
        <v>573</v>
      </c>
      <c t="s" s="4" r="G3">
        <v>1327</v>
      </c>
    </row>
    <row spans="1:13" r="4">
      <c t="s" s="4" r="A4">
        <v>1433</v>
      </c>
      <c t="n" s="7" r="E4">
        <v>10000000</v>
      </c>
      <c t="n" s="7" r="F4">
        <v>11000000</v>
      </c>
      <c t="n" s="7" r="G4">
        <v>10000000</v>
      </c>
    </row>
    <row spans="1:13" r="5">
      <c t="s" s="4" r="A5">
        <v>1206</v>
      </c>
      <c t="s" s="4" r="F5">
        <v>1207</v>
      </c>
    </row>
    <row spans="1:13" r="6">
      <c t="s" s="4" r="A6">
        <v>1434</v>
      </c>
      <c t="n" s="7" r="E6">
        <v>12500000</v>
      </c>
      <c t="n" s="7" r="G6">
        <v>1000000</v>
      </c>
    </row>
    <row spans="1:13" r="7">
      <c t="s" s="4" r="A7">
        <v>1208</v>
      </c>
      <c t="s" s="4" r="B7">
        <v>45</v>
      </c>
      <c t="n" s="7" r="C7">
        <v>184217140</v>
      </c>
    </row>
    <row spans="1:13" r="8">
      <c t="s" s="4" r="A8">
        <v>1479</v>
      </c>
      <c t="n" s="6" r="C8">
        <v>191106000</v>
      </c>
    </row>
    <row spans="1:13" r="9">
      <c t="s" s="4" r="A9">
        <v>1437</v>
      </c>
    </row>
    <row spans="1:13" r="10">
      <c t="s" s="3" r="A10">
        <v>1066</v>
      </c>
    </row>
    <row spans="1:13" r="11">
      <c t="s" s="4" r="A11">
        <v>1206</v>
      </c>
      <c t="s" s="4" r="G11">
        <v>1364</v>
      </c>
    </row>
    <row spans="1:13" r="12">
      <c t="s" s="4" r="A12">
        <v>277</v>
      </c>
    </row>
    <row spans="1:13" r="13">
      <c t="s" s="3" r="A13">
        <v>1066</v>
      </c>
    </row>
    <row spans="1:13" r="14">
      <c t="s" s="4" r="A14">
        <v>1206</v>
      </c>
      <c t="s" s="4" r="E14">
        <v>1210</v>
      </c>
    </row>
    <row spans="1:13" r="15">
      <c t="s" s="4" r="A15">
        <v>1260</v>
      </c>
    </row>
    <row spans="1:13" r="16">
      <c t="s" s="3" r="A16">
        <v>1066</v>
      </c>
    </row>
    <row spans="1:13" r="17">
      <c t="s" s="4" r="A17">
        <v>1432</v>
      </c>
      <c t="s" s="4" r="M17">
        <v>1283</v>
      </c>
    </row>
    <row spans="1:13" r="18">
      <c t="s" s="4" r="A18">
        <v>1433</v>
      </c>
      <c t="n" s="7" r="M18">
        <v>5000000</v>
      </c>
    </row>
    <row spans="1:13" r="19">
      <c t="s" s="4" r="A19">
        <v>1454</v>
      </c>
      <c t="n" s="6" r="M19">
        <v>2000000</v>
      </c>
    </row>
    <row spans="1:13" r="20">
      <c t="s" s="4" r="A20">
        <v>1461</v>
      </c>
      <c t="n" s="6" r="M20">
        <v>2000000</v>
      </c>
    </row>
    <row spans="1:13" r="21">
      <c t="s" s="4" r="A21">
        <v>1434</v>
      </c>
      <c t="n" s="7" r="M21">
        <v>0</v>
      </c>
    </row>
    <row spans="1:13" r="22">
      <c t="s" s="4" r="A22">
        <v>1208</v>
      </c>
      <c t="s" s="4" r="B22">
        <v>45</v>
      </c>
      <c t="n" s="7" r="C22">
        <v>2000000</v>
      </c>
    </row>
    <row spans="1:13" r="23">
      <c t="s" s="4" r="A23">
        <v>1262</v>
      </c>
    </row>
    <row spans="1:13" r="24">
      <c t="s" s="3" r="A24">
        <v>1066</v>
      </c>
    </row>
    <row spans="1:13" r="25">
      <c t="s" s="4" r="A25">
        <v>1206</v>
      </c>
      <c t="s" s="4" r="C25">
        <v>1215</v>
      </c>
      <c t="s" s="4" r="M25">
        <v>1215</v>
      </c>
    </row>
    <row spans="1:13" r="26">
      <c t="s" s="4" r="A26">
        <v>1263</v>
      </c>
    </row>
    <row spans="1:13" r="27">
      <c t="s" s="3" r="A27">
        <v>1066</v>
      </c>
    </row>
    <row spans="1:13" r="28">
      <c t="s" s="4" r="A28">
        <v>1432</v>
      </c>
      <c t="s" s="4" r="L28">
        <v>1243</v>
      </c>
    </row>
    <row spans="1:13" r="29">
      <c t="s" s="4" r="A29">
        <v>1433</v>
      </c>
      <c t="n" s="7" r="L29">
        <v>3200000</v>
      </c>
    </row>
    <row spans="1:13" r="30">
      <c t="s" s="4" r="A30">
        <v>1461</v>
      </c>
      <c t="n" s="7" r="K30">
        <v>1000000</v>
      </c>
    </row>
    <row spans="1:13" r="31">
      <c t="s" s="4" r="A31">
        <v>1434</v>
      </c>
      <c t="n" s="6" r="L31">
        <v>50000</v>
      </c>
    </row>
    <row spans="1:13" r="32">
      <c t="s" s="4" r="A32">
        <v>1208</v>
      </c>
      <c t="n" s="7" r="C32">
        <v>1010000</v>
      </c>
      <c t="s" s="4" r="D32">
        <v>45</v>
      </c>
      <c t="n" s="7" r="L32">
        <v>1010000</v>
      </c>
    </row>
    <row spans="1:13" r="33">
      <c t="s" s="4" r="A33">
        <v>1265</v>
      </c>
    </row>
    <row spans="1:13" r="34">
      <c t="s" s="3" r="A34">
        <v>1066</v>
      </c>
    </row>
    <row spans="1:13" r="35">
      <c t="s" s="4" r="A35">
        <v>1206</v>
      </c>
      <c t="s" s="4" r="C35">
        <v>1254</v>
      </c>
      <c t="s" s="4" r="L35">
        <v>1254</v>
      </c>
    </row>
    <row spans="1:13" r="36">
      <c t="s" s="4" r="A36">
        <v>1232</v>
      </c>
    </row>
    <row spans="1:13" r="37">
      <c t="s" s="3" r="A37">
        <v>1066</v>
      </c>
    </row>
    <row spans="1:13" r="38">
      <c t="s" s="4" r="A38">
        <v>1432</v>
      </c>
      <c t="s" s="4" r="J38">
        <v>522</v>
      </c>
    </row>
    <row spans="1:13" r="39">
      <c t="s" s="4" r="A39">
        <v>1433</v>
      </c>
      <c t="n" s="7" r="J39">
        <v>2000000</v>
      </c>
    </row>
    <row spans="1:13" r="40">
      <c t="s" s="4" r="A40">
        <v>1461</v>
      </c>
      <c t="n" s="7" r="H40">
        <v>1300000</v>
      </c>
    </row>
    <row spans="1:13" r="41">
      <c t="s" s="4" r="A41">
        <v>1434</v>
      </c>
      <c t="n" s="7" r="I41">
        <v>750000</v>
      </c>
    </row>
    <row spans="1:13" r="42">
      <c t="s" s="4" r="A42">
        <v>1208</v>
      </c>
      <c t="n" s="7" r="C42">
        <v>500000</v>
      </c>
      <c t="s" s="4" r="D42">
        <v>72</v>
      </c>
      <c t="n" s="7" r="I42">
        <v>1000000</v>
      </c>
    </row>
    <row spans="1:13" r="43">
      <c t="s" s="4" r="A43">
        <v>1479</v>
      </c>
      <c t="n" s="7" r="C43">
        <v>750000</v>
      </c>
      <c t="n" s="7" r="J43">
        <v>750000</v>
      </c>
    </row>
    <row spans="1:13" r="44">
      <c t="s" s="4" r="A44">
        <v>1492</v>
      </c>
    </row>
    <row spans="1:13" r="45">
      <c t="s" s="3" r="A45">
        <v>1066</v>
      </c>
    </row>
    <row spans="1:13" r="46">
      <c t="s" s="4" r="A46">
        <v>1206</v>
      </c>
      <c t="s" s="4" r="J46">
        <v>1235</v>
      </c>
    </row>
    <row spans="1:13" r="47">
      <c t="s" s="4" r="A47">
        <v>1234</v>
      </c>
    </row>
    <row spans="1:13" r="48">
      <c t="s" s="3" r="A48">
        <v>1066</v>
      </c>
    </row>
    <row spans="1:13" r="49">
      <c t="s" s="4" r="A49">
        <v>1206</v>
      </c>
      <c t="s" s="4" r="C49">
        <v>1235</v>
      </c>
      <c t="s" s="4" r="J49">
        <v>1235</v>
      </c>
    </row>
    <row spans="1:13" r="50">
      <c t="n" r="A50"/>
    </row>
    <row spans="1:13" r="51">
      <c t="s" s="4" r="A51">
        <v>45</v>
      </c>
      <c t="s" s="4" r="B51">
        <v>1143</v>
      </c>
    </row>
    <row spans="1:13" r="52">
      <c t="s" s="4" r="A52">
        <v>72</v>
      </c>
      <c t="s" s="4" r="B52">
        <v>1144</v>
      </c>
    </row>
  </sheetData>
  <mergeCells count="5">
    <mergeCell ref="A1:B1"/>
    <mergeCell ref="C1:D1"/>
    <mergeCell ref="A50:L50"/>
    <mergeCell ref="B51:L51"/>
    <mergeCell ref="B52:L5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493</v>
      </c>
      <c t="s" s="2" r="B1">
        <v>2</v>
      </c>
      <c t="s" s="2" r="C1">
        <v>1146</v>
      </c>
      <c t="s" s="2" r="D1">
        <v>1147</v>
      </c>
      <c t="s" s="2" r="E1">
        <v>1476</v>
      </c>
      <c t="s" s="2" r="F1">
        <v>1494</v>
      </c>
      <c t="s" s="2" r="G1">
        <v>1186</v>
      </c>
      <c t="s" s="2" r="H1">
        <v>1495</v>
      </c>
      <c t="s" s="2" r="I1">
        <v>1192</v>
      </c>
      <c t="s" s="2" r="J1">
        <v>1193</v>
      </c>
    </row>
    <row spans="1:10" r="2">
      <c t="s" s="3" r="A2">
        <v>1066</v>
      </c>
    </row>
    <row spans="1:10" r="3">
      <c t="s" s="4" r="A3">
        <v>1432</v>
      </c>
      <c t="s" s="4" r="C3">
        <v>1352</v>
      </c>
      <c t="s" s="4" r="D3">
        <v>573</v>
      </c>
      <c t="s" s="4" r="E3">
        <v>1327</v>
      </c>
    </row>
    <row spans="1:10" r="4">
      <c t="s" s="4" r="A4">
        <v>1206</v>
      </c>
      <c t="s" s="4" r="D4">
        <v>1207</v>
      </c>
    </row>
    <row spans="1:10" r="5">
      <c t="s" s="4" r="A5">
        <v>1433</v>
      </c>
      <c t="n" s="7" r="C5">
        <v>10000000</v>
      </c>
      <c t="n" s="7" r="D5">
        <v>11000000</v>
      </c>
      <c t="n" s="7" r="E5">
        <v>10000000</v>
      </c>
    </row>
    <row spans="1:10" r="6">
      <c t="s" s="4" r="A6">
        <v>1434</v>
      </c>
      <c t="n" s="7" r="C6">
        <v>12500000</v>
      </c>
      <c t="n" s="7" r="E6">
        <v>1000000</v>
      </c>
    </row>
    <row spans="1:10" r="7">
      <c t="s" s="4" r="A7">
        <v>1437</v>
      </c>
    </row>
    <row spans="1:10" r="8">
      <c t="s" s="3" r="A8">
        <v>1066</v>
      </c>
    </row>
    <row spans="1:10" r="9">
      <c t="s" s="4" r="A9">
        <v>1206</v>
      </c>
      <c t="s" s="4" r="E9">
        <v>1364</v>
      </c>
    </row>
    <row spans="1:10" r="10">
      <c t="s" s="4" r="A10">
        <v>277</v>
      </c>
    </row>
    <row spans="1:10" r="11">
      <c t="s" s="3" r="A11">
        <v>1066</v>
      </c>
    </row>
    <row spans="1:10" r="12">
      <c t="s" s="4" r="A12">
        <v>1206</v>
      </c>
      <c t="s" s="4" r="C12">
        <v>1210</v>
      </c>
    </row>
    <row spans="1:10" r="13">
      <c t="s" s="4" r="A13">
        <v>1288</v>
      </c>
    </row>
    <row spans="1:10" r="14">
      <c t="s" s="3" r="A14">
        <v>1066</v>
      </c>
    </row>
    <row spans="1:10" r="15">
      <c t="s" s="4" r="A15">
        <v>1432</v>
      </c>
      <c t="s" s="4" r="G15">
        <v>573</v>
      </c>
    </row>
    <row spans="1:10" r="16">
      <c t="s" s="4" r="A16">
        <v>1433</v>
      </c>
      <c t="n" s="7" r="F16">
        <v>3480000</v>
      </c>
      <c t="n" s="7" r="G16">
        <v>6000000</v>
      </c>
    </row>
    <row spans="1:10" r="17">
      <c t="s" s="4" r="A17">
        <v>1434</v>
      </c>
      <c t="n" s="7" r="G17">
        <v>0</v>
      </c>
    </row>
    <row spans="1:10" r="18">
      <c t="s" s="4" r="A18">
        <v>1289</v>
      </c>
    </row>
    <row spans="1:10" r="19">
      <c t="s" s="3" r="A19">
        <v>1066</v>
      </c>
    </row>
    <row spans="1:10" r="20">
      <c t="s" s="4" r="A20">
        <v>1206</v>
      </c>
      <c t="s" s="4" r="B20">
        <v>1213</v>
      </c>
    </row>
    <row spans="1:10" r="21">
      <c t="s" s="4" r="A21">
        <v>1290</v>
      </c>
    </row>
    <row spans="1:10" r="22">
      <c t="s" s="3" r="A22">
        <v>1066</v>
      </c>
    </row>
    <row spans="1:10" r="23">
      <c t="s" s="4" r="A23">
        <v>1206</v>
      </c>
      <c t="s" s="4" r="B23">
        <v>1207</v>
      </c>
      <c t="s" s="4" r="G23">
        <v>1207</v>
      </c>
    </row>
    <row spans="1:10" r="24">
      <c t="s" s="4" r="A24">
        <v>1266</v>
      </c>
    </row>
    <row spans="1:10" r="25">
      <c t="s" s="3" r="A25">
        <v>1066</v>
      </c>
    </row>
    <row spans="1:10" r="26">
      <c t="s" s="4" r="A26">
        <v>1432</v>
      </c>
      <c t="s" s="4" r="J26">
        <v>1496</v>
      </c>
    </row>
    <row spans="1:10" r="27">
      <c t="s" s="4" r="A27">
        <v>1433</v>
      </c>
      <c t="n" s="7" r="J27">
        <v>20500000</v>
      </c>
    </row>
    <row spans="1:10" r="28">
      <c t="s" s="4" r="A28">
        <v>1461</v>
      </c>
      <c t="n" s="7" r="H28">
        <v>1500000</v>
      </c>
    </row>
    <row spans="1:10" r="29">
      <c t="s" s="4" r="A29">
        <v>1497</v>
      </c>
      <c t="n" s="7" r="J29">
        <v>25000000</v>
      </c>
    </row>
    <row spans="1:10" r="30">
      <c t="s" s="4" r="A30">
        <v>1268</v>
      </c>
    </row>
    <row spans="1:10" r="31">
      <c t="s" s="3" r="A31">
        <v>1066</v>
      </c>
    </row>
    <row spans="1:10" r="32">
      <c t="s" s="4" r="A32">
        <v>1206</v>
      </c>
      <c t="s" s="4" r="B32">
        <v>1269</v>
      </c>
      <c t="s" s="4" r="J32">
        <v>1269</v>
      </c>
    </row>
    <row spans="1:10" r="33">
      <c t="s" s="4" r="A33">
        <v>1434</v>
      </c>
      <c t="n" s="7" r="J33">
        <v>12600000</v>
      </c>
    </row>
    <row spans="1:10" r="34">
      <c t="s" s="4" r="A34">
        <v>1461</v>
      </c>
      <c t="n" s="7" r="H34">
        <v>1250000</v>
      </c>
    </row>
    <row spans="1:10" r="35">
      <c t="s" s="4" r="A35">
        <v>1498</v>
      </c>
    </row>
    <row spans="1:10" r="36">
      <c t="s" s="3" r="A36">
        <v>1066</v>
      </c>
    </row>
    <row spans="1:10" r="37">
      <c t="s" s="4" r="A37">
        <v>1206</v>
      </c>
      <c t="s" s="4" r="J37">
        <v>1499</v>
      </c>
    </row>
    <row spans="1:10" r="38">
      <c t="s" s="4" r="A38">
        <v>1270</v>
      </c>
    </row>
    <row spans="1:10" r="39">
      <c t="s" s="3" r="A39">
        <v>1066</v>
      </c>
    </row>
    <row spans="1:10" r="40">
      <c t="s" s="4" r="A40">
        <v>1206</v>
      </c>
      <c t="s" s="4" r="B40">
        <v>1271</v>
      </c>
      <c t="s" s="4" r="J40">
        <v>1271</v>
      </c>
    </row>
    <row spans="1:10" r="41">
      <c t="s" s="4" r="A41">
        <v>1434</v>
      </c>
      <c t="n" s="7" r="J41">
        <v>17250000</v>
      </c>
    </row>
    <row spans="1:10" r="42">
      <c t="s" s="4" r="A42">
        <v>1211</v>
      </c>
    </row>
    <row spans="1:10" r="43">
      <c t="s" s="3" r="A43">
        <v>1066</v>
      </c>
    </row>
    <row spans="1:10" r="44">
      <c t="s" s="4" r="A44">
        <v>1432</v>
      </c>
      <c t="s" s="4" r="I44">
        <v>1283</v>
      </c>
    </row>
    <row spans="1:10" r="45">
      <c t="s" s="4" r="A45">
        <v>1433</v>
      </c>
      <c t="n" s="7" r="I45">
        <v>1830000</v>
      </c>
    </row>
    <row spans="1:10" r="46">
      <c t="s" s="4" r="A46">
        <v>1434</v>
      </c>
      <c t="n" s="6" r="I46">
        <v>0</v>
      </c>
    </row>
    <row spans="1:10" r="47">
      <c t="s" s="4" r="A47">
        <v>1461</v>
      </c>
      <c t="n" s="6" r="I47">
        <v>730000</v>
      </c>
    </row>
    <row spans="1:10" r="48">
      <c t="s" s="4" r="A48">
        <v>1454</v>
      </c>
      <c t="n" s="7" r="I48">
        <v>730000</v>
      </c>
    </row>
    <row spans="1:10" r="49">
      <c t="s" s="4" r="A49">
        <v>1212</v>
      </c>
    </row>
    <row spans="1:10" r="50">
      <c t="s" s="3" r="A50">
        <v>1066</v>
      </c>
    </row>
    <row spans="1:10" r="51">
      <c t="s" s="4" r="A51">
        <v>1206</v>
      </c>
      <c t="s" s="4" r="B51">
        <v>1213</v>
      </c>
    </row>
    <row spans="1:10" r="52">
      <c t="s" s="4" r="A52">
        <v>1214</v>
      </c>
    </row>
    <row spans="1:10" r="53">
      <c t="s" s="3" r="A53">
        <v>1066</v>
      </c>
    </row>
    <row spans="1:10" r="54">
      <c t="s" s="4" r="A54">
        <v>1206</v>
      </c>
      <c t="s" s="4" r="B54">
        <v>1215</v>
      </c>
      <c t="s" s="4" r="I54">
        <v>121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1500</v>
      </c>
      <c t="s" s="2" r="B1">
        <v>2</v>
      </c>
      <c t="s" s="2" r="C1">
        <v>1146</v>
      </c>
      <c t="s" s="2" r="D1">
        <v>1147</v>
      </c>
      <c t="s" s="2" r="E1">
        <v>1476</v>
      </c>
      <c t="s" s="2" r="F1">
        <v>1477</v>
      </c>
      <c t="s" s="2" r="G1">
        <v>40</v>
      </c>
      <c t="s" s="2" r="H1">
        <v>1501</v>
      </c>
      <c t="s" s="2" r="I1">
        <v>1179</v>
      </c>
      <c t="s" s="2" r="J1">
        <v>1502</v>
      </c>
      <c t="s" s="2" r="K1">
        <v>1503</v>
      </c>
      <c t="s" s="2" r="L1">
        <v>622</v>
      </c>
      <c t="s" s="2" r="M1">
        <v>1189</v>
      </c>
      <c t="s" s="2" r="N1">
        <v>1190</v>
      </c>
      <c t="s" s="2" r="O1">
        <v>1191</v>
      </c>
    </row>
    <row spans="1:15" r="2">
      <c t="s" s="3" r="A2">
        <v>1066</v>
      </c>
    </row>
    <row spans="1:15" r="3">
      <c t="s" s="4" r="A3">
        <v>1434</v>
      </c>
      <c t="n" s="7" r="C3">
        <v>12500</v>
      </c>
      <c t="n" s="7" r="E3">
        <v>1000</v>
      </c>
    </row>
    <row spans="1:15" r="4">
      <c t="s" s="4" r="A4">
        <v>1432</v>
      </c>
      <c t="s" s="4" r="C4">
        <v>1352</v>
      </c>
      <c t="s" s="4" r="D4">
        <v>573</v>
      </c>
      <c t="s" s="4" r="E4">
        <v>1327</v>
      </c>
    </row>
    <row spans="1:15" r="5">
      <c t="s" s="4" r="A5">
        <v>1433</v>
      </c>
      <c t="n" s="7" r="C5">
        <v>10000</v>
      </c>
      <c t="n" s="7" r="D5">
        <v>11000</v>
      </c>
      <c t="n" s="7" r="E5">
        <v>10000</v>
      </c>
    </row>
    <row spans="1:15" r="6">
      <c t="s" s="4" r="A6">
        <v>1206</v>
      </c>
      <c t="s" s="4" r="D6">
        <v>1207</v>
      </c>
    </row>
    <row spans="1:15" r="7">
      <c t="s" s="4" r="A7">
        <v>277</v>
      </c>
    </row>
    <row spans="1:15" r="8">
      <c t="s" s="3" r="A8">
        <v>1066</v>
      </c>
    </row>
    <row spans="1:15" r="9">
      <c t="s" s="4" r="A9">
        <v>1206</v>
      </c>
      <c t="s" s="4" r="C9">
        <v>1210</v>
      </c>
    </row>
    <row spans="1:15" r="10">
      <c t="s" s="4" r="A10">
        <v>1236</v>
      </c>
    </row>
    <row spans="1:15" r="11">
      <c t="s" s="3" r="A11">
        <v>1066</v>
      </c>
    </row>
    <row spans="1:15" r="12">
      <c t="s" s="4" r="A12">
        <v>1434</v>
      </c>
      <c t="n" s="7" r="O12">
        <v>2000</v>
      </c>
    </row>
    <row spans="1:15" r="13">
      <c t="s" s="4" r="A13">
        <v>1432</v>
      </c>
      <c t="s" s="4" r="O13">
        <v>839</v>
      </c>
    </row>
    <row spans="1:15" r="14">
      <c t="s" s="4" r="A14">
        <v>1433</v>
      </c>
      <c t="n" s="7" r="O14">
        <v>4100</v>
      </c>
    </row>
    <row spans="1:15" r="15">
      <c t="s" s="4" r="A15">
        <v>1457</v>
      </c>
      <c t="n" s="7" r="J15">
        <v>5500</v>
      </c>
      <c t="n" s="7" r="K15">
        <v>6100</v>
      </c>
    </row>
    <row spans="1:15" r="16">
      <c t="s" s="4" r="A16">
        <v>1461</v>
      </c>
      <c t="n" s="7" r="I16">
        <v>5000</v>
      </c>
    </row>
    <row spans="1:15" r="17">
      <c t="s" s="4" r="A17">
        <v>1238</v>
      </c>
    </row>
    <row spans="1:15" r="18">
      <c t="s" s="3" r="A18">
        <v>1066</v>
      </c>
    </row>
    <row spans="1:15" r="19">
      <c t="s" s="4" r="A19">
        <v>1206</v>
      </c>
      <c t="s" s="4" r="B19">
        <v>1239</v>
      </c>
      <c t="s" s="4" r="O19">
        <v>1239</v>
      </c>
    </row>
    <row spans="1:15" r="20">
      <c t="s" s="4" r="A20">
        <v>1276</v>
      </c>
    </row>
    <row spans="1:15" r="21">
      <c t="s" s="3" r="A21">
        <v>1066</v>
      </c>
    </row>
    <row spans="1:15" r="22">
      <c t="s" s="4" r="A22">
        <v>1434</v>
      </c>
      <c t="n" s="7" r="N22">
        <v>20</v>
      </c>
    </row>
    <row spans="1:15" r="23">
      <c t="s" s="4" r="A23">
        <v>1432</v>
      </c>
      <c t="s" s="4" r="N23">
        <v>1259</v>
      </c>
    </row>
    <row spans="1:15" r="24">
      <c t="s" s="4" r="A24">
        <v>1433</v>
      </c>
      <c t="n" s="7" r="N24">
        <v>600</v>
      </c>
    </row>
    <row spans="1:15" r="25">
      <c t="s" s="4" r="A25">
        <v>1461</v>
      </c>
      <c t="n" s="7" r="G25">
        <v>620</v>
      </c>
    </row>
    <row spans="1:15" r="26">
      <c t="s" s="4" r="A26">
        <v>1454</v>
      </c>
      <c t="n" s="7" r="N26">
        <v>620</v>
      </c>
    </row>
    <row spans="1:15" r="27">
      <c t="s" s="4" r="A27">
        <v>1278</v>
      </c>
    </row>
    <row spans="1:15" r="28">
      <c t="s" s="3" r="A28">
        <v>1066</v>
      </c>
    </row>
    <row spans="1:15" r="29">
      <c t="s" s="4" r="A29">
        <v>1206</v>
      </c>
      <c t="s" s="4" r="B29">
        <v>1247</v>
      </c>
      <c t="s" s="4" r="N29">
        <v>1247</v>
      </c>
    </row>
    <row spans="1:15" r="30">
      <c t="s" s="4" r="A30">
        <v>1244</v>
      </c>
    </row>
    <row spans="1:15" r="31">
      <c t="s" s="3" r="A31">
        <v>1066</v>
      </c>
    </row>
    <row spans="1:15" r="32">
      <c t="s" s="4" r="A32">
        <v>1432</v>
      </c>
      <c t="s" s="4" r="M32">
        <v>1259</v>
      </c>
    </row>
    <row spans="1:15" r="33">
      <c t="s" s="4" r="A33">
        <v>1433</v>
      </c>
      <c t="n" s="7" r="M33">
        <v>8550</v>
      </c>
    </row>
    <row spans="1:15" r="34">
      <c t="s" s="4" r="A34">
        <v>1457</v>
      </c>
      <c t="n" s="7" r="H34">
        <v>5000</v>
      </c>
    </row>
    <row spans="1:15" r="35">
      <c t="s" s="4" r="A35">
        <v>1461</v>
      </c>
      <c t="n" s="7" r="F35">
        <v>5000</v>
      </c>
    </row>
    <row spans="1:15" r="36">
      <c t="s" s="4" r="A36">
        <v>1468</v>
      </c>
      <c t="n" s="7" r="L36">
        <v>4700</v>
      </c>
    </row>
    <row spans="1:15" r="37">
      <c t="s" s="4" r="A37">
        <v>1246</v>
      </c>
    </row>
    <row spans="1:15" r="38">
      <c t="s" s="3" r="A38">
        <v>1066</v>
      </c>
    </row>
    <row spans="1:15" r="39">
      <c t="s" s="4" r="A39">
        <v>1206</v>
      </c>
      <c t="s" s="4" r="B39">
        <v>1247</v>
      </c>
      <c t="s" s="4" r="M39">
        <v>124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1504</v>
      </c>
      <c t="s" s="2" r="B1">
        <v>2</v>
      </c>
      <c t="s" s="2" r="C1">
        <v>1146</v>
      </c>
      <c t="s" s="2" r="D1">
        <v>1147</v>
      </c>
      <c t="s" s="2" r="E1">
        <v>1476</v>
      </c>
      <c t="s" s="2" r="F1">
        <v>1505</v>
      </c>
      <c t="s" s="2" r="G1">
        <v>40</v>
      </c>
      <c t="s" s="2" r="H1">
        <v>1183</v>
      </c>
      <c t="s" s="2" r="I1">
        <v>1494</v>
      </c>
      <c t="s" s="2" r="J1">
        <v>1185</v>
      </c>
      <c t="s" s="2" r="K1">
        <v>1187</v>
      </c>
      <c t="s" s="2" r="L1">
        <v>1188</v>
      </c>
    </row>
    <row spans="1:12" r="2">
      <c t="s" s="3" r="A2">
        <v>1066</v>
      </c>
    </row>
    <row spans="1:12" r="3">
      <c t="s" s="4" r="A3">
        <v>1432</v>
      </c>
      <c t="s" s="4" r="C3">
        <v>1352</v>
      </c>
      <c t="s" s="4" r="D3">
        <v>573</v>
      </c>
      <c t="s" s="4" r="E3">
        <v>1327</v>
      </c>
    </row>
    <row spans="1:12" r="4">
      <c t="s" s="4" r="A4">
        <v>1206</v>
      </c>
      <c t="s" s="4" r="D4">
        <v>1207</v>
      </c>
    </row>
    <row spans="1:12" r="5">
      <c t="s" s="4" r="A5">
        <v>1433</v>
      </c>
      <c t="n" s="7" r="C5">
        <v>10000</v>
      </c>
      <c t="n" s="7" r="D5">
        <v>11000</v>
      </c>
      <c t="n" s="7" r="E5">
        <v>10000</v>
      </c>
    </row>
    <row spans="1:12" r="6">
      <c t="s" s="4" r="A6">
        <v>1434</v>
      </c>
      <c t="n" s="7" r="C6">
        <v>12500</v>
      </c>
      <c t="n" s="7" r="E6">
        <v>1000</v>
      </c>
    </row>
    <row spans="1:12" r="7">
      <c t="s" s="4" r="A7">
        <v>1479</v>
      </c>
      <c t="n" s="7" r="B7">
        <v>191106</v>
      </c>
    </row>
    <row spans="1:12" r="8">
      <c t="s" s="4" r="A8">
        <v>1437</v>
      </c>
    </row>
    <row spans="1:12" r="9">
      <c t="s" s="3" r="A9">
        <v>1066</v>
      </c>
    </row>
    <row spans="1:12" r="10">
      <c t="s" s="4" r="A10">
        <v>1206</v>
      </c>
      <c t="s" s="4" r="E10">
        <v>1364</v>
      </c>
    </row>
    <row spans="1:12" r="11">
      <c t="s" s="4" r="A11">
        <v>277</v>
      </c>
    </row>
    <row spans="1:12" r="12">
      <c t="s" s="3" r="A12">
        <v>1066</v>
      </c>
    </row>
    <row spans="1:12" r="13">
      <c t="s" s="4" r="A13">
        <v>1206</v>
      </c>
      <c t="s" s="4" r="C13">
        <v>1210</v>
      </c>
    </row>
    <row spans="1:12" r="14">
      <c t="s" s="4" r="A14">
        <v>1279</v>
      </c>
    </row>
    <row spans="1:12" r="15">
      <c t="s" s="3" r="A15">
        <v>1066</v>
      </c>
    </row>
    <row spans="1:12" r="16">
      <c t="s" s="4" r="A16">
        <v>1432</v>
      </c>
      <c t="s" s="4" r="L16">
        <v>1344</v>
      </c>
    </row>
    <row spans="1:12" r="17">
      <c t="s" s="4" r="A17">
        <v>1433</v>
      </c>
      <c t="n" s="7" r="L17">
        <v>3230</v>
      </c>
    </row>
    <row spans="1:12" r="18">
      <c t="s" s="4" r="A18">
        <v>1434</v>
      </c>
      <c t="n" s="7" r="L18">
        <v>12360</v>
      </c>
    </row>
    <row spans="1:12" r="19">
      <c t="s" s="4" r="A19">
        <v>1479</v>
      </c>
      <c t="n" s="7" r="B19">
        <v>12360</v>
      </c>
    </row>
    <row spans="1:12" r="20">
      <c t="s" s="4" r="A20">
        <v>1280</v>
      </c>
    </row>
    <row spans="1:12" r="21">
      <c t="s" s="3" r="A21">
        <v>1066</v>
      </c>
    </row>
    <row spans="1:12" r="22">
      <c t="s" s="4" r="A22">
        <v>1206</v>
      </c>
      <c t="s" s="4" r="B22">
        <v>1281</v>
      </c>
      <c t="s" s="4" r="L22">
        <v>1281</v>
      </c>
    </row>
    <row spans="1:12" r="23">
      <c t="s" s="4" r="A23">
        <v>1454</v>
      </c>
      <c t="n" s="7" r="L23">
        <v>266</v>
      </c>
    </row>
    <row spans="1:12" r="24">
      <c t="s" s="4" r="A24">
        <v>1461</v>
      </c>
      <c t="n" s="7" r="H24">
        <v>266</v>
      </c>
    </row>
    <row spans="1:12" r="25">
      <c t="s" s="4" r="A25">
        <v>1282</v>
      </c>
    </row>
    <row spans="1:12" r="26">
      <c t="s" s="3" r="A26">
        <v>1066</v>
      </c>
    </row>
    <row spans="1:12" r="27">
      <c t="s" s="4" r="A27">
        <v>1206</v>
      </c>
      <c t="s" s="4" r="B27">
        <v>1283</v>
      </c>
      <c t="s" s="4" r="L27">
        <v>1283</v>
      </c>
    </row>
    <row spans="1:12" r="28">
      <c t="s" s="4" r="A28">
        <v>1454</v>
      </c>
      <c t="n" s="7" r="L28">
        <v>1770</v>
      </c>
    </row>
    <row spans="1:12" r="29">
      <c t="s" s="4" r="A29">
        <v>1461</v>
      </c>
      <c t="n" s="7" r="H29">
        <v>1770</v>
      </c>
    </row>
    <row spans="1:12" r="30">
      <c t="s" s="4" r="A30">
        <v>1284</v>
      </c>
    </row>
    <row spans="1:12" r="31">
      <c t="s" s="3" r="A31">
        <v>1066</v>
      </c>
    </row>
    <row spans="1:12" r="32">
      <c t="s" s="4" r="A32">
        <v>1432</v>
      </c>
      <c t="s" s="4" r="K32">
        <v>1235</v>
      </c>
    </row>
    <row spans="1:12" r="33">
      <c t="s" s="4" r="A33">
        <v>1433</v>
      </c>
      <c t="n" s="7" r="K33">
        <v>10500</v>
      </c>
    </row>
    <row spans="1:12" r="34">
      <c t="s" s="4" r="A34">
        <v>1434</v>
      </c>
      <c t="n" s="7" r="I34">
        <v>30000</v>
      </c>
      <c t="n" s="7" r="K34">
        <v>30000</v>
      </c>
    </row>
    <row spans="1:12" r="35">
      <c t="s" s="4" r="A35">
        <v>1454</v>
      </c>
      <c t="n" s="7" r="I35">
        <v>7880</v>
      </c>
    </row>
    <row spans="1:12" r="36">
      <c t="s" s="4" r="A36">
        <v>1285</v>
      </c>
    </row>
    <row spans="1:12" r="37">
      <c t="s" s="3" r="A37">
        <v>1066</v>
      </c>
    </row>
    <row spans="1:12" r="38">
      <c t="s" s="4" r="A38">
        <v>1206</v>
      </c>
      <c t="s" s="4" r="B38">
        <v>1213</v>
      </c>
    </row>
    <row spans="1:12" r="39">
      <c t="s" s="4" r="A39">
        <v>1286</v>
      </c>
    </row>
    <row spans="1:12" r="40">
      <c t="s" s="3" r="A40">
        <v>1066</v>
      </c>
    </row>
    <row spans="1:12" r="41">
      <c t="s" s="4" r="A41">
        <v>1206</v>
      </c>
      <c t="s" s="4" r="B41">
        <v>1287</v>
      </c>
      <c t="s" s="4" r="K41">
        <v>1287</v>
      </c>
    </row>
    <row spans="1:12" r="42">
      <c t="s" s="4" r="A42">
        <v>1291</v>
      </c>
    </row>
    <row spans="1:12" r="43">
      <c t="s" s="3" r="A43">
        <v>1066</v>
      </c>
    </row>
    <row spans="1:12" r="44">
      <c t="s" s="4" r="A44">
        <v>1432</v>
      </c>
      <c t="s" s="4" r="J44">
        <v>1215</v>
      </c>
    </row>
    <row spans="1:12" r="45">
      <c t="s" s="4" r="A45">
        <v>1433</v>
      </c>
      <c t="n" s="7" r="J45">
        <v>6000</v>
      </c>
    </row>
    <row spans="1:12" r="46">
      <c t="s" s="4" r="A46">
        <v>1434</v>
      </c>
      <c t="n" s="6" r="J46">
        <v>10000</v>
      </c>
    </row>
    <row spans="1:12" r="47">
      <c t="s" s="4" r="A47">
        <v>1461</v>
      </c>
      <c t="n" s="7" r="F47">
        <v>2200</v>
      </c>
    </row>
    <row spans="1:12" r="48">
      <c t="s" s="4" r="A48">
        <v>1479</v>
      </c>
      <c t="n" s="7" r="B48">
        <v>1670</v>
      </c>
      <c t="n" s="7" r="J48">
        <v>10000</v>
      </c>
    </row>
    <row spans="1:12" r="49">
      <c t="s" s="4" r="A49">
        <v>1506</v>
      </c>
      <c t="n" s="7" r="G49">
        <v>1000</v>
      </c>
    </row>
    <row spans="1:12" r="50">
      <c t="s" s="4" r="A50">
        <v>1507</v>
      </c>
      <c t="n" s="7" r="G50">
        <v>1670</v>
      </c>
    </row>
    <row spans="1:12" r="51">
      <c t="s" s="4" r="A51">
        <v>1508</v>
      </c>
    </row>
    <row spans="1:12" r="52">
      <c t="s" s="3" r="A52">
        <v>1066</v>
      </c>
    </row>
    <row spans="1:12" r="53">
      <c t="s" s="4" r="A53">
        <v>1206</v>
      </c>
      <c t="s" s="4" r="J53">
        <v>1254</v>
      </c>
    </row>
    <row spans="1:12" r="54">
      <c t="s" s="4" r="A54">
        <v>1292</v>
      </c>
    </row>
    <row spans="1:12" r="55">
      <c t="s" s="3" r="A55">
        <v>1066</v>
      </c>
    </row>
    <row spans="1:12" r="56">
      <c t="s" s="4" r="A56">
        <v>1206</v>
      </c>
      <c t="s" s="4" r="B56">
        <v>1213</v>
      </c>
    </row>
    <row spans="1:12" r="57">
      <c t="s" s="4" r="A57">
        <v>1293</v>
      </c>
    </row>
    <row spans="1:12" r="58">
      <c t="s" s="3" r="A58">
        <v>1066</v>
      </c>
    </row>
    <row spans="1:12" r="59">
      <c t="s" s="4" r="A59">
        <v>1206</v>
      </c>
      <c t="s" s="4" r="B59">
        <v>1254</v>
      </c>
      <c t="s" s="4" r="J59">
        <v>125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Q7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1509</v>
      </c>
      <c t="s" s="2" r="C1">
        <v>2</v>
      </c>
      <c t="s" s="2" r="E1">
        <v>1146</v>
      </c>
      <c t="s" s="2" r="F1">
        <v>1147</v>
      </c>
      <c t="s" s="2" r="G1">
        <v>1476</v>
      </c>
      <c t="s" s="2" r="H1">
        <v>38</v>
      </c>
      <c t="s" s="2" r="I1">
        <v>39</v>
      </c>
      <c t="s" s="2" r="J1">
        <v>1505</v>
      </c>
      <c t="s" s="2" r="K1">
        <v>1477</v>
      </c>
      <c t="s" s="2" r="L1">
        <v>1179</v>
      </c>
      <c t="s" s="2" r="M1">
        <v>1181</v>
      </c>
      <c t="s" s="2" r="N1">
        <v>1182</v>
      </c>
      <c t="s" s="2" r="O1">
        <v>1183</v>
      </c>
      <c t="s" s="2" r="P1">
        <v>1184</v>
      </c>
      <c t="s" s="2" r="Q1">
        <v>1510</v>
      </c>
    </row>
    <row spans="1:17" r="2">
      <c t="s" s="3" r="A2">
        <v>1066</v>
      </c>
    </row>
    <row spans="1:17" r="3">
      <c t="s" s="4" r="A3">
        <v>1432</v>
      </c>
      <c t="s" s="4" r="E3">
        <v>1352</v>
      </c>
      <c t="s" s="4" r="F3">
        <v>573</v>
      </c>
      <c t="s" s="4" r="G3">
        <v>1327</v>
      </c>
    </row>
    <row spans="1:17" r="4">
      <c t="s" s="4" r="A4">
        <v>1206</v>
      </c>
      <c t="s" s="4" r="F4">
        <v>1207</v>
      </c>
    </row>
    <row spans="1:17" r="5">
      <c t="s" s="4" r="A5">
        <v>1433</v>
      </c>
      <c t="n" s="7" r="E5">
        <v>10000000</v>
      </c>
      <c t="n" s="7" r="F5">
        <v>11000000</v>
      </c>
      <c t="n" s="7" r="G5">
        <v>10000000</v>
      </c>
    </row>
    <row spans="1:17" r="6">
      <c t="s" s="4" r="A6">
        <v>1208</v>
      </c>
      <c t="s" s="4" r="B6">
        <v>45</v>
      </c>
      <c t="n" s="7" r="C6">
        <v>184217140</v>
      </c>
    </row>
    <row spans="1:17" r="7">
      <c t="s" s="4" r="A7">
        <v>277</v>
      </c>
    </row>
    <row spans="1:17" r="8">
      <c t="s" s="3" r="A8">
        <v>1066</v>
      </c>
    </row>
    <row spans="1:17" r="9">
      <c t="s" s="4" r="A9">
        <v>1206</v>
      </c>
      <c t="s" s="4" r="E9">
        <v>1210</v>
      </c>
    </row>
    <row spans="1:17" r="10">
      <c t="s" s="4" r="A10">
        <v>1437</v>
      </c>
    </row>
    <row spans="1:17" r="11">
      <c t="s" s="3" r="A11">
        <v>1066</v>
      </c>
    </row>
    <row spans="1:17" r="12">
      <c t="s" s="4" r="A12">
        <v>1206</v>
      </c>
      <c t="s" s="4" r="G12">
        <v>1364</v>
      </c>
    </row>
    <row spans="1:17" r="13">
      <c t="s" s="4" r="A13">
        <v>1511</v>
      </c>
    </row>
    <row spans="1:17" r="14">
      <c t="s" s="3" r="A14">
        <v>1066</v>
      </c>
    </row>
    <row spans="1:17" r="15">
      <c t="s" s="4" r="A15">
        <v>1432</v>
      </c>
      <c t="s" s="4" r="Q15">
        <v>1215</v>
      </c>
    </row>
    <row spans="1:17" r="16">
      <c t="s" s="4" r="A16">
        <v>1433</v>
      </c>
      <c t="n" s="7" r="Q16">
        <v>2060000</v>
      </c>
    </row>
    <row spans="1:17" r="17">
      <c t="s" s="4" r="A17">
        <v>1208</v>
      </c>
      <c t="n" s="7" r="O17">
        <v>617000</v>
      </c>
    </row>
    <row spans="1:17" r="18">
      <c t="s" s="4" r="A18">
        <v>1512</v>
      </c>
    </row>
    <row spans="1:17" r="19">
      <c t="s" s="3" r="A19">
        <v>1066</v>
      </c>
    </row>
    <row spans="1:17" r="20">
      <c t="s" s="4" r="A20">
        <v>1206</v>
      </c>
      <c t="s" s="4" r="Q20">
        <v>1254</v>
      </c>
    </row>
    <row spans="1:17" r="21">
      <c t="s" s="4" r="A21">
        <v>1513</v>
      </c>
    </row>
    <row spans="1:17" r="22">
      <c t="s" s="3" r="A22">
        <v>1066</v>
      </c>
    </row>
    <row spans="1:17" r="23">
      <c t="s" s="4" r="A23">
        <v>1206</v>
      </c>
      <c t="s" s="4" r="Q23">
        <v>1297</v>
      </c>
    </row>
    <row spans="1:17" r="24">
      <c t="s" s="4" r="A24">
        <v>1208</v>
      </c>
      <c t="n" s="6" r="O24">
        <v>411000</v>
      </c>
    </row>
    <row spans="1:17" r="25">
      <c t="s" s="4" r="A25">
        <v>1514</v>
      </c>
    </row>
    <row spans="1:17" r="26">
      <c t="s" s="3" r="A26">
        <v>1066</v>
      </c>
    </row>
    <row spans="1:17" r="27">
      <c t="s" s="4" r="A27">
        <v>1206</v>
      </c>
      <c t="s" s="4" r="Q27">
        <v>524</v>
      </c>
    </row>
    <row spans="1:17" r="28">
      <c t="s" s="4" r="A28">
        <v>1294</v>
      </c>
    </row>
    <row spans="1:17" r="29">
      <c t="s" s="3" r="A29">
        <v>1066</v>
      </c>
    </row>
    <row spans="1:17" r="30">
      <c t="s" s="4" r="A30">
        <v>1432</v>
      </c>
      <c t="s" s="4" r="P30">
        <v>1243</v>
      </c>
    </row>
    <row spans="1:17" r="31">
      <c t="s" s="4" r="A31">
        <v>1433</v>
      </c>
      <c t="n" s="7" r="P31">
        <v>2750000</v>
      </c>
    </row>
    <row spans="1:17" r="32">
      <c t="s" s="4" r="A32">
        <v>1208</v>
      </c>
      <c t="n" s="7" r="C32">
        <v>550000</v>
      </c>
      <c t="s" s="4" r="D32">
        <v>45</v>
      </c>
      <c t="n" s="7" r="O32">
        <v>550000</v>
      </c>
    </row>
    <row spans="1:17" r="33">
      <c t="s" s="4" r="A33">
        <v>1461</v>
      </c>
      <c t="n" s="7" r="K33">
        <v>556000</v>
      </c>
    </row>
    <row spans="1:17" r="34">
      <c t="s" s="4" r="A34">
        <v>1296</v>
      </c>
    </row>
    <row spans="1:17" r="35">
      <c t="s" s="3" r="A35">
        <v>1066</v>
      </c>
    </row>
    <row spans="1:17" r="36">
      <c t="s" s="4" r="A36">
        <v>1206</v>
      </c>
      <c t="s" s="4" r="C36">
        <v>1297</v>
      </c>
      <c t="s" s="4" r="P36">
        <v>1297</v>
      </c>
    </row>
    <row spans="1:17" r="37">
      <c t="s" s="4" r="A37">
        <v>1295</v>
      </c>
    </row>
    <row spans="1:17" r="38">
      <c t="s" s="3" r="A38">
        <v>1066</v>
      </c>
    </row>
    <row spans="1:17" r="39">
      <c t="s" s="4" r="A39">
        <v>1206</v>
      </c>
      <c t="s" s="4" r="C39">
        <v>1213</v>
      </c>
    </row>
    <row spans="1:17" r="40">
      <c t="s" s="4" r="A40">
        <v>1515</v>
      </c>
    </row>
    <row spans="1:17" r="41">
      <c t="s" s="3" r="A41">
        <v>1066</v>
      </c>
    </row>
    <row spans="1:17" r="42">
      <c t="s" s="4" r="A42">
        <v>1206</v>
      </c>
      <c t="s" s="4" r="P42">
        <v>524</v>
      </c>
    </row>
    <row spans="1:17" r="43">
      <c t="s" s="4" r="A43">
        <v>1216</v>
      </c>
    </row>
    <row spans="1:17" r="44">
      <c t="s" s="3" r="A44">
        <v>1066</v>
      </c>
    </row>
    <row spans="1:17" r="45">
      <c t="s" s="4" r="A45">
        <v>1432</v>
      </c>
      <c t="s" s="4" r="N45">
        <v>1516</v>
      </c>
    </row>
    <row spans="1:17" r="46">
      <c t="s" s="4" r="A46">
        <v>1433</v>
      </c>
      <c t="n" s="7" r="N46">
        <v>500000</v>
      </c>
    </row>
    <row spans="1:17" r="47">
      <c t="s" s="4" r="A47">
        <v>1208</v>
      </c>
      <c t="s" s="4" r="B47">
        <v>72</v>
      </c>
      <c t="n" s="7" r="C47">
        <v>50000</v>
      </c>
    </row>
    <row spans="1:17" r="48">
      <c t="s" s="4" r="A48">
        <v>1461</v>
      </c>
      <c t="n" s="7" r="I48">
        <v>50000</v>
      </c>
    </row>
    <row spans="1:17" r="49">
      <c t="s" s="4" r="A49">
        <v>1468</v>
      </c>
      <c t="n" s="7" r="J49">
        <v>50000</v>
      </c>
    </row>
    <row spans="1:17" r="50">
      <c t="s" s="4" r="A50">
        <v>1218</v>
      </c>
    </row>
    <row spans="1:17" r="51">
      <c t="s" s="3" r="A51">
        <v>1066</v>
      </c>
    </row>
    <row spans="1:17" r="52">
      <c t="s" s="4" r="A52">
        <v>1206</v>
      </c>
      <c t="s" s="4" r="C52">
        <v>524</v>
      </c>
      <c t="s" s="4" r="N52">
        <v>524</v>
      </c>
    </row>
    <row spans="1:17" r="53">
      <c t="s" s="4" r="A53">
        <v>1217</v>
      </c>
    </row>
    <row spans="1:17" r="54">
      <c t="s" s="3" r="A54">
        <v>1066</v>
      </c>
    </row>
    <row spans="1:17" r="55">
      <c t="s" s="4" r="A55">
        <v>1206</v>
      </c>
      <c t="s" s="4" r="C55">
        <v>1213</v>
      </c>
    </row>
    <row spans="1:17" r="56">
      <c t="s" s="4" r="A56">
        <v>1517</v>
      </c>
    </row>
    <row spans="1:17" r="57">
      <c t="s" s="3" r="A57">
        <v>1066</v>
      </c>
    </row>
    <row spans="1:17" r="58">
      <c t="s" s="4" r="A58">
        <v>1206</v>
      </c>
      <c t="s" s="4" r="N58">
        <v>524</v>
      </c>
    </row>
    <row spans="1:17" r="59">
      <c t="s" s="4" r="A59">
        <v>1298</v>
      </c>
    </row>
    <row spans="1:17" r="60">
      <c t="s" s="3" r="A60">
        <v>1066</v>
      </c>
    </row>
    <row spans="1:17" r="61">
      <c t="s" s="4" r="A61">
        <v>1432</v>
      </c>
      <c t="s" s="4" r="M61">
        <v>1215</v>
      </c>
    </row>
    <row spans="1:17" r="62">
      <c t="s" s="4" r="A62">
        <v>1433</v>
      </c>
      <c t="n" s="7" r="M62">
        <v>2560000</v>
      </c>
    </row>
    <row spans="1:17" r="63">
      <c t="s" s="4" r="A63">
        <v>1208</v>
      </c>
      <c t="n" s="7" r="L63">
        <v>766500</v>
      </c>
    </row>
    <row spans="1:17" r="64">
      <c t="s" s="4" r="A64">
        <v>1461</v>
      </c>
      <c t="n" s="7" r="H64">
        <v>767000</v>
      </c>
    </row>
    <row spans="1:17" r="65">
      <c t="s" s="4" r="A65">
        <v>1300</v>
      </c>
    </row>
    <row spans="1:17" r="66">
      <c t="s" s="3" r="A66">
        <v>1066</v>
      </c>
    </row>
    <row spans="1:17" r="67">
      <c t="s" s="4" r="A67">
        <v>1206</v>
      </c>
      <c t="s" s="4" r="C67">
        <v>1254</v>
      </c>
      <c t="s" s="4" r="M67">
        <v>1254</v>
      </c>
    </row>
    <row spans="1:17" r="68">
      <c t="s" s="4" r="A68">
        <v>1299</v>
      </c>
    </row>
    <row spans="1:17" r="69">
      <c t="s" s="3" r="A69">
        <v>1066</v>
      </c>
    </row>
    <row spans="1:17" r="70">
      <c t="s" s="4" r="A70">
        <v>1206</v>
      </c>
      <c t="s" s="4" r="C70">
        <v>1213</v>
      </c>
    </row>
    <row spans="1:17" r="71">
      <c t="s" s="4" r="A71">
        <v>1518</v>
      </c>
    </row>
    <row spans="1:17" r="72">
      <c t="s" s="3" r="A72">
        <v>1066</v>
      </c>
    </row>
    <row spans="1:17" r="73">
      <c t="s" s="4" r="A73">
        <v>1206</v>
      </c>
      <c t="s" s="4" r="M73">
        <v>1254</v>
      </c>
    </row>
    <row spans="1:17" r="74">
      <c t="n" r="A74"/>
    </row>
    <row spans="1:17" r="75">
      <c t="s" s="4" r="A75">
        <v>45</v>
      </c>
      <c t="s" s="4" r="B75">
        <v>1143</v>
      </c>
    </row>
    <row spans="1:17" r="76">
      <c t="s" s="4" r="A76">
        <v>72</v>
      </c>
      <c t="s" s="4" r="B76">
        <v>1144</v>
      </c>
    </row>
  </sheetData>
  <mergeCells count="5">
    <mergeCell ref="A1:B1"/>
    <mergeCell ref="C1:D1"/>
    <mergeCell ref="A74:P74"/>
    <mergeCell ref="B75:P75"/>
    <mergeCell ref="B76:P7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519</v>
      </c>
      <c t="s" s="2" r="B1">
        <v>2</v>
      </c>
      <c t="s" s="2" r="C1">
        <v>1146</v>
      </c>
      <c t="s" s="2" r="D1">
        <v>1147</v>
      </c>
      <c t="s" s="2" r="E1">
        <v>1476</v>
      </c>
      <c t="s" s="2" r="F1">
        <v>35</v>
      </c>
      <c t="s" s="2" r="G1">
        <v>1520</v>
      </c>
      <c t="s" s="2" r="H1">
        <v>1177</v>
      </c>
      <c t="s" s="2" r="I1">
        <v>1521</v>
      </c>
      <c t="s" s="2" r="J1">
        <v>1505</v>
      </c>
      <c t="s" s="2" r="K1">
        <v>40</v>
      </c>
      <c t="s" s="2" r="L1">
        <v>1178</v>
      </c>
      <c t="s" s="2" r="M1">
        <v>1180</v>
      </c>
    </row>
    <row spans="1:13" r="2">
      <c t="s" s="3" r="A2">
        <v>1066</v>
      </c>
    </row>
    <row spans="1:13" r="3">
      <c t="s" s="4" r="A3">
        <v>1432</v>
      </c>
      <c t="s" s="4" r="C3">
        <v>1352</v>
      </c>
      <c t="s" s="4" r="D3">
        <v>573</v>
      </c>
      <c t="s" s="4" r="E3">
        <v>1327</v>
      </c>
    </row>
    <row spans="1:13" r="4">
      <c t="s" s="4" r="A4">
        <v>1206</v>
      </c>
      <c t="s" s="4" r="D4">
        <v>1207</v>
      </c>
    </row>
    <row spans="1:13" r="5">
      <c t="s" s="4" r="A5">
        <v>1433</v>
      </c>
      <c t="n" s="7" r="C5">
        <v>10000</v>
      </c>
      <c t="n" s="7" r="D5">
        <v>11000</v>
      </c>
      <c t="n" s="7" r="E5">
        <v>10000</v>
      </c>
    </row>
    <row spans="1:13" r="6">
      <c t="s" s="4" r="A6">
        <v>1434</v>
      </c>
      <c t="n" s="7" r="C6">
        <v>12500</v>
      </c>
      <c t="n" s="7" r="E6">
        <v>1000</v>
      </c>
    </row>
    <row spans="1:13" r="7">
      <c t="s" s="4" r="A7">
        <v>277</v>
      </c>
    </row>
    <row spans="1:13" r="8">
      <c t="s" s="3" r="A8">
        <v>1066</v>
      </c>
    </row>
    <row spans="1:13" r="9">
      <c t="s" s="4" r="A9">
        <v>1206</v>
      </c>
      <c t="s" s="4" r="C9">
        <v>1210</v>
      </c>
    </row>
    <row spans="1:13" r="10">
      <c t="s" s="4" r="A10">
        <v>1240</v>
      </c>
    </row>
    <row spans="1:13" r="11">
      <c t="s" s="3" r="A11">
        <v>1066</v>
      </c>
    </row>
    <row spans="1:13" r="12">
      <c t="s" s="4" r="A12">
        <v>1432</v>
      </c>
      <c t="s" s="4" r="M12">
        <v>1254</v>
      </c>
    </row>
    <row spans="1:13" r="13">
      <c t="s" s="4" r="A13">
        <v>1433</v>
      </c>
      <c t="n" s="7" r="M13">
        <v>1750</v>
      </c>
    </row>
    <row spans="1:13" r="14">
      <c t="s" s="4" r="A14">
        <v>1434</v>
      </c>
      <c t="n" s="6" r="M14">
        <v>1280</v>
      </c>
    </row>
    <row spans="1:13" r="15">
      <c t="s" s="4" r="A15">
        <v>1454</v>
      </c>
      <c t="n" s="7" r="M15">
        <v>3030</v>
      </c>
    </row>
    <row spans="1:13" r="16">
      <c t="s" s="4" r="A16">
        <v>1461</v>
      </c>
      <c t="n" s="7" r="K16">
        <v>3030</v>
      </c>
    </row>
    <row spans="1:13" r="17">
      <c t="s" s="4" r="A17">
        <v>1241</v>
      </c>
    </row>
    <row spans="1:13" r="18">
      <c t="s" s="3" r="A18">
        <v>1066</v>
      </c>
    </row>
    <row spans="1:13" r="19">
      <c t="s" s="4" r="A19">
        <v>1206</v>
      </c>
      <c t="s" s="4" r="B19">
        <v>1213</v>
      </c>
    </row>
    <row spans="1:13" r="20">
      <c t="s" s="4" r="A20">
        <v>1242</v>
      </c>
    </row>
    <row spans="1:13" r="21">
      <c t="s" s="3" r="A21">
        <v>1066</v>
      </c>
    </row>
    <row spans="1:13" r="22">
      <c t="s" s="4" r="A22">
        <v>1206</v>
      </c>
      <c t="s" s="4" r="B22">
        <v>1243</v>
      </c>
      <c t="s" s="4" r="M22">
        <v>1243</v>
      </c>
    </row>
    <row spans="1:13" r="23">
      <c t="s" s="4" r="A23">
        <v>1304</v>
      </c>
    </row>
    <row spans="1:13" r="24">
      <c t="s" s="3" r="A24">
        <v>1066</v>
      </c>
    </row>
    <row spans="1:13" r="25">
      <c t="s" s="4" r="A25">
        <v>1432</v>
      </c>
      <c t="s" s="4" r="L25">
        <v>1522</v>
      </c>
    </row>
    <row spans="1:13" r="26">
      <c t="s" s="4" r="A26">
        <v>1433</v>
      </c>
      <c t="n" s="7" r="L26">
        <v>5800</v>
      </c>
    </row>
    <row spans="1:13" r="27">
      <c t="s" s="4" r="A27">
        <v>1454</v>
      </c>
      <c t="n" s="6" r="K27">
        <v>1900</v>
      </c>
    </row>
    <row spans="1:13" r="28">
      <c t="s" s="4" r="A28">
        <v>1461</v>
      </c>
      <c t="n" s="7" r="J28">
        <v>1900</v>
      </c>
    </row>
    <row spans="1:13" r="29">
      <c t="s" s="4" r="A29">
        <v>1305</v>
      </c>
    </row>
    <row spans="1:13" r="30">
      <c t="s" s="3" r="A30">
        <v>1066</v>
      </c>
    </row>
    <row spans="1:13" r="31">
      <c t="s" s="4" r="A31">
        <v>1206</v>
      </c>
      <c t="s" s="4" r="B31">
        <v>1225</v>
      </c>
      <c t="s" s="4" r="L31">
        <v>1225</v>
      </c>
    </row>
    <row spans="1:13" r="32">
      <c t="s" s="4" r="A32">
        <v>1454</v>
      </c>
      <c t="n" s="7" r="K32">
        <v>1900</v>
      </c>
    </row>
    <row spans="1:13" r="33">
      <c t="s" s="4" r="A33">
        <v>1461</v>
      </c>
      <c t="n" s="7" r="J33">
        <v>1900</v>
      </c>
    </row>
    <row spans="1:13" r="34">
      <c t="s" s="4" r="A34">
        <v>1306</v>
      </c>
    </row>
    <row spans="1:13" r="35">
      <c t="s" s="3" r="A35">
        <v>1066</v>
      </c>
    </row>
    <row spans="1:13" r="36">
      <c t="s" s="4" r="A36">
        <v>1206</v>
      </c>
      <c t="s" s="4" r="B36">
        <v>1225</v>
      </c>
      <c t="s" s="4" r="L36">
        <v>1225</v>
      </c>
    </row>
    <row spans="1:13" r="37">
      <c t="s" s="4" r="A37">
        <v>1523</v>
      </c>
    </row>
    <row spans="1:13" r="38">
      <c t="s" s="3" r="A38">
        <v>1066</v>
      </c>
    </row>
    <row spans="1:13" r="39">
      <c t="s" s="4" r="A39">
        <v>1432</v>
      </c>
      <c t="s" s="4" r="I39">
        <v>1524</v>
      </c>
    </row>
    <row spans="1:13" r="40">
      <c t="s" s="4" r="A40">
        <v>1433</v>
      </c>
      <c t="n" s="7" r="I40">
        <v>330</v>
      </c>
    </row>
    <row spans="1:13" r="41">
      <c t="s" s="4" r="A41">
        <v>1525</v>
      </c>
    </row>
    <row spans="1:13" r="42">
      <c t="s" s="3" r="A42">
        <v>1066</v>
      </c>
    </row>
    <row spans="1:13" r="43">
      <c t="s" s="4" r="A43">
        <v>1206</v>
      </c>
      <c t="s" s="4" r="I43">
        <v>1269</v>
      </c>
    </row>
    <row spans="1:13" r="44">
      <c t="s" s="4" r="A44">
        <v>1307</v>
      </c>
    </row>
    <row spans="1:13" r="45">
      <c t="s" s="3" r="A45">
        <v>1066</v>
      </c>
    </row>
    <row spans="1:13" r="46">
      <c t="s" s="4" r="A46">
        <v>1432</v>
      </c>
      <c t="s" s="4" r="H46">
        <v>522</v>
      </c>
    </row>
    <row spans="1:13" r="47">
      <c t="s" s="4" r="A47">
        <v>1433</v>
      </c>
      <c t="n" s="7" r="B47">
        <v>1500</v>
      </c>
      <c t="n" s="7" r="H47">
        <v>3000</v>
      </c>
    </row>
    <row spans="1:13" r="48">
      <c t="s" s="4" r="A48">
        <v>1434</v>
      </c>
      <c t="n" s="7" r="F48">
        <v>2000</v>
      </c>
      <c t="n" s="7" r="H48">
        <v>2000</v>
      </c>
    </row>
    <row spans="1:13" r="49">
      <c t="s" s="4" r="A49">
        <v>1461</v>
      </c>
      <c t="n" s="7" r="G49">
        <v>3500</v>
      </c>
    </row>
    <row spans="1:13" r="50">
      <c t="s" s="4" r="A50">
        <v>1308</v>
      </c>
    </row>
    <row spans="1:13" r="51">
      <c t="s" s="3" r="A51">
        <v>1066</v>
      </c>
    </row>
    <row spans="1:13" r="52">
      <c t="s" s="4" r="A52">
        <v>1206</v>
      </c>
      <c t="s" s="4" r="B52">
        <v>1213</v>
      </c>
    </row>
    <row spans="1:13" r="53">
      <c t="s" s="4" r="A53">
        <v>1309</v>
      </c>
    </row>
    <row spans="1:13" r="54">
      <c t="s" s="3" r="A54">
        <v>1066</v>
      </c>
    </row>
    <row spans="1:13" r="55">
      <c t="s" s="4" r="A55">
        <v>1206</v>
      </c>
      <c t="s" s="4" r="B55">
        <v>522</v>
      </c>
      <c t="s" s="4" r="H55">
        <v>52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526</v>
      </c>
      <c t="s" s="2" r="C1">
        <v>915</v>
      </c>
      <c t="n" r="D1"/>
    </row>
    <row spans="1:14" r="2">
      <c t="s" s="2" r="C2">
        <v>1527</v>
      </c>
      <c t="s" s="2" r="D2">
        <v>2</v>
      </c>
      <c t="s" s="2" r="F2">
        <v>1146</v>
      </c>
      <c t="s" s="2" r="G2">
        <v>1147</v>
      </c>
      <c t="s" s="2" r="H2">
        <v>1476</v>
      </c>
      <c t="s" s="2" r="I2">
        <v>36</v>
      </c>
      <c t="s" s="2" r="J2">
        <v>37</v>
      </c>
      <c t="s" s="2" r="K2">
        <v>1174</v>
      </c>
      <c t="s" s="2" r="L2">
        <v>38</v>
      </c>
      <c t="s" s="2" r="M2">
        <v>1175</v>
      </c>
      <c t="s" s="2" r="N2">
        <v>1176</v>
      </c>
    </row>
    <row spans="1:14" r="3">
      <c t="s" s="3" r="A3">
        <v>1066</v>
      </c>
    </row>
    <row spans="1:14" r="4">
      <c t="s" s="4" r="A4">
        <v>1432</v>
      </c>
      <c t="s" s="4" r="F4">
        <v>1352</v>
      </c>
      <c t="s" s="4" r="G4">
        <v>573</v>
      </c>
      <c t="s" s="4" r="H4">
        <v>1327</v>
      </c>
    </row>
    <row spans="1:14" r="5">
      <c t="s" s="4" r="A5">
        <v>1206</v>
      </c>
      <c t="s" s="4" r="G5">
        <v>1207</v>
      </c>
    </row>
    <row spans="1:14" r="6">
      <c t="s" s="4" r="A6">
        <v>1433</v>
      </c>
      <c t="n" s="7" r="F6">
        <v>10000000</v>
      </c>
      <c t="n" s="7" r="G6">
        <v>11000000</v>
      </c>
      <c t="n" s="7" r="H6">
        <v>10000000</v>
      </c>
    </row>
    <row spans="1:14" r="7">
      <c t="s" s="4" r="A7">
        <v>1434</v>
      </c>
      <c t="n" s="7" r="F7">
        <v>12500000</v>
      </c>
      <c t="n" s="7" r="H7">
        <v>1000000</v>
      </c>
    </row>
    <row spans="1:14" r="8">
      <c t="s" s="4" r="A8">
        <v>1208</v>
      </c>
      <c t="s" s="4" r="B8">
        <v>45</v>
      </c>
      <c t="n" s="7" r="D8">
        <v>184217140</v>
      </c>
    </row>
    <row spans="1:14" r="9">
      <c t="s" s="4" r="A9">
        <v>1437</v>
      </c>
    </row>
    <row spans="1:14" r="10">
      <c t="s" s="3" r="A10">
        <v>1066</v>
      </c>
    </row>
    <row spans="1:14" r="11">
      <c t="s" s="4" r="A11">
        <v>1206</v>
      </c>
      <c t="s" s="4" r="H11">
        <v>1364</v>
      </c>
    </row>
    <row spans="1:14" r="12">
      <c t="s" s="4" r="A12">
        <v>277</v>
      </c>
    </row>
    <row spans="1:14" r="13">
      <c t="s" s="3" r="A13">
        <v>1066</v>
      </c>
    </row>
    <row spans="1:14" r="14">
      <c t="s" s="4" r="A14">
        <v>1206</v>
      </c>
      <c t="s" s="4" r="F14">
        <v>1210</v>
      </c>
    </row>
    <row spans="1:14" r="15">
      <c t="s" s="4" r="A15">
        <v>1219</v>
      </c>
    </row>
    <row spans="1:14" r="16">
      <c t="s" s="3" r="A16">
        <v>1066</v>
      </c>
    </row>
    <row spans="1:14" r="17">
      <c t="s" s="4" r="A17">
        <v>1432</v>
      </c>
      <c t="s" s="4" r="N17">
        <v>1097</v>
      </c>
    </row>
    <row spans="1:14" r="18">
      <c t="s" s="4" r="A18">
        <v>1433</v>
      </c>
      <c t="n" s="7" r="C18">
        <v>60000</v>
      </c>
      <c t="n" s="7" r="N18">
        <v>600000</v>
      </c>
    </row>
    <row spans="1:14" r="19">
      <c t="s" s="4" r="A19">
        <v>1434</v>
      </c>
      <c t="n" s="7" r="N19">
        <v>0</v>
      </c>
    </row>
    <row spans="1:14" r="20">
      <c t="s" s="4" r="A20">
        <v>1528</v>
      </c>
      <c t="n" s="6" r="C20">
        <v>163469</v>
      </c>
    </row>
    <row spans="1:14" r="21">
      <c t="s" s="4" r="A21">
        <v>1468</v>
      </c>
      <c t="n" s="7" r="C21">
        <v>223469</v>
      </c>
    </row>
    <row spans="1:14" r="22">
      <c t="s" s="4" r="A22">
        <v>1461</v>
      </c>
      <c t="n" s="7" r="I22">
        <v>223000</v>
      </c>
    </row>
    <row spans="1:14" r="23">
      <c t="s" s="4" r="A23">
        <v>1208</v>
      </c>
      <c t="s" s="4" r="B23">
        <v>72</v>
      </c>
      <c t="n" s="7" r="D23">
        <v>60000</v>
      </c>
    </row>
    <row spans="1:14" r="24">
      <c t="s" s="4" r="A24">
        <v>1220</v>
      </c>
    </row>
    <row spans="1:14" r="25">
      <c t="s" s="3" r="A25">
        <v>1066</v>
      </c>
    </row>
    <row spans="1:14" r="26">
      <c t="s" s="4" r="A26">
        <v>1206</v>
      </c>
      <c t="s" s="4" r="D26">
        <v>1213</v>
      </c>
    </row>
    <row spans="1:14" r="27">
      <c t="s" s="4" r="A27">
        <v>1221</v>
      </c>
    </row>
    <row spans="1:14" r="28">
      <c t="s" s="3" r="A28">
        <v>1066</v>
      </c>
    </row>
    <row spans="1:14" r="29">
      <c t="s" s="4" r="A29">
        <v>1206</v>
      </c>
      <c t="s" s="4" r="D29">
        <v>524</v>
      </c>
      <c t="s" s="4" r="N29">
        <v>524</v>
      </c>
    </row>
    <row spans="1:14" r="30">
      <c t="s" s="4" r="A30">
        <v>1310</v>
      </c>
    </row>
    <row spans="1:14" r="31">
      <c t="s" s="3" r="A31">
        <v>1066</v>
      </c>
    </row>
    <row spans="1:14" r="32">
      <c t="s" s="4" r="A32">
        <v>1432</v>
      </c>
      <c t="s" s="4" r="M32">
        <v>1215</v>
      </c>
    </row>
    <row spans="1:14" r="33">
      <c t="s" s="4" r="A33">
        <v>1433</v>
      </c>
      <c t="n" s="7" r="M33">
        <v>5000000</v>
      </c>
    </row>
    <row spans="1:14" r="34">
      <c t="s" s="4" r="A34">
        <v>1434</v>
      </c>
      <c t="n" s="7" r="M34">
        <v>0</v>
      </c>
    </row>
    <row spans="1:14" r="35">
      <c t="s" s="4" r="A35">
        <v>1461</v>
      </c>
      <c t="n" s="7" r="J35">
        <v>1500000</v>
      </c>
    </row>
    <row spans="1:14" r="36">
      <c t="s" s="4" r="A36">
        <v>1208</v>
      </c>
      <c t="n" s="7" r="D36">
        <v>1500000</v>
      </c>
      <c t="s" s="4" r="E36">
        <v>45</v>
      </c>
      <c t="n" s="7" r="L36">
        <v>1500000</v>
      </c>
    </row>
    <row spans="1:14" r="37">
      <c t="s" s="4" r="A37">
        <v>1311</v>
      </c>
    </row>
    <row spans="1:14" r="38">
      <c t="s" s="3" r="A38">
        <v>1066</v>
      </c>
    </row>
    <row spans="1:14" r="39">
      <c t="s" s="4" r="A39">
        <v>1206</v>
      </c>
      <c t="s" s="4" r="D39">
        <v>1213</v>
      </c>
    </row>
    <row spans="1:14" r="40">
      <c t="s" s="4" r="A40">
        <v>1529</v>
      </c>
    </row>
    <row spans="1:14" r="41">
      <c t="s" s="3" r="A41">
        <v>1066</v>
      </c>
    </row>
    <row spans="1:14" r="42">
      <c t="s" s="4" r="A42">
        <v>1206</v>
      </c>
      <c t="s" s="4" r="M42">
        <v>1254</v>
      </c>
    </row>
    <row spans="1:14" r="43">
      <c t="s" s="4" r="A43">
        <v>1312</v>
      </c>
    </row>
    <row spans="1:14" r="44">
      <c t="s" s="3" r="A44">
        <v>1066</v>
      </c>
    </row>
    <row spans="1:14" r="45">
      <c t="s" s="4" r="A45">
        <v>1206</v>
      </c>
      <c t="s" s="4" r="D45">
        <v>1254</v>
      </c>
      <c t="s" s="4" r="M45">
        <v>1254</v>
      </c>
    </row>
    <row spans="1:14" r="46">
      <c t="s" s="4" r="A46">
        <v>1313</v>
      </c>
    </row>
    <row spans="1:14" r="47">
      <c t="s" s="3" r="A47">
        <v>1066</v>
      </c>
    </row>
    <row spans="1:14" r="48">
      <c t="s" s="4" r="A48">
        <v>1432</v>
      </c>
      <c t="s" s="4" r="K48">
        <v>522</v>
      </c>
    </row>
    <row spans="1:14" r="49">
      <c t="s" s="4" r="A49">
        <v>1433</v>
      </c>
      <c t="n" s="7" r="K49">
        <v>5000000</v>
      </c>
    </row>
    <row spans="1:14" r="50">
      <c t="s" s="4" r="A50">
        <v>1208</v>
      </c>
      <c t="s" s="4" r="B50">
        <v>1267</v>
      </c>
      <c t="n" s="7" r="D50">
        <v>3500000</v>
      </c>
    </row>
    <row spans="1:14" r="51">
      <c t="s" s="4" r="A51">
        <v>1314</v>
      </c>
    </row>
    <row spans="1:14" r="52">
      <c t="s" s="3" r="A52">
        <v>1066</v>
      </c>
    </row>
    <row spans="1:14" r="53">
      <c t="s" s="4" r="A53">
        <v>1206</v>
      </c>
      <c t="s" s="4" r="D53">
        <v>524</v>
      </c>
      <c t="s" s="4" r="K53">
        <v>524</v>
      </c>
    </row>
    <row spans="1:14" r="54">
      <c t="s" s="4" r="A54">
        <v>1434</v>
      </c>
      <c t="n" s="7" r="K54">
        <v>500000</v>
      </c>
    </row>
    <row spans="1:14" r="55">
      <c t="s" s="4" r="A55">
        <v>1530</v>
      </c>
    </row>
    <row spans="1:14" r="56">
      <c t="s" s="3" r="A56">
        <v>1066</v>
      </c>
    </row>
    <row spans="1:14" r="57">
      <c t="s" s="4" r="A57">
        <v>1206</v>
      </c>
      <c t="s" s="4" r="K57">
        <v>1327</v>
      </c>
    </row>
    <row spans="1:14" r="58">
      <c t="s" s="4" r="A58">
        <v>1434</v>
      </c>
      <c t="n" s="7" r="K58">
        <v>750000</v>
      </c>
    </row>
    <row spans="1:14" r="59">
      <c t="s" s="4" r="A59">
        <v>1315</v>
      </c>
    </row>
    <row spans="1:14" r="60">
      <c t="s" s="3" r="A60">
        <v>1066</v>
      </c>
    </row>
    <row spans="1:14" r="61">
      <c t="s" s="4" r="A61">
        <v>1206</v>
      </c>
      <c t="s" s="4" r="D61">
        <v>1235</v>
      </c>
      <c t="s" s="4" r="K61">
        <v>1235</v>
      </c>
    </row>
    <row spans="1:14" r="62">
      <c t="s" s="4" r="A62">
        <v>1434</v>
      </c>
      <c t="n" s="7" r="K62">
        <v>1250000</v>
      </c>
    </row>
    <row spans="1:14" r="63">
      <c t="n" r="A63"/>
    </row>
    <row spans="1:14" r="64">
      <c t="s" s="4" r="A64">
        <v>45</v>
      </c>
      <c t="s" s="4" r="B64">
        <v>1143</v>
      </c>
    </row>
    <row spans="1:14" r="65">
      <c t="s" s="4" r="A65">
        <v>72</v>
      </c>
      <c t="s" s="4" r="B65">
        <v>1144</v>
      </c>
    </row>
    <row spans="1:14" r="66">
      <c t="s" s="4" r="A66">
        <v>74</v>
      </c>
      <c t="s" s="4" r="B66">
        <v>1418</v>
      </c>
    </row>
  </sheetData>
  <mergeCells count="7">
    <mergeCell ref="A1:B2"/>
    <mergeCell ref="D1:E1"/>
    <mergeCell ref="D2:E2"/>
    <mergeCell ref="A63:M63"/>
    <mergeCell ref="B64:M64"/>
    <mergeCell ref="B65:M65"/>
    <mergeCell ref="B66:M66"/>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S10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s>
  <sheetData>
    <row spans="1:19" r="1">
      <c t="s" s="1" r="A1">
        <v>1531</v>
      </c>
      <c t="s" s="2" r="C1">
        <v>1173</v>
      </c>
      <c t="s" s="2" r="D1">
        <v>2</v>
      </c>
      <c t="s" s="2" r="F1">
        <v>1146</v>
      </c>
      <c t="s" s="2" r="G1">
        <v>1147</v>
      </c>
      <c t="s" s="2" r="H1">
        <v>1476</v>
      </c>
      <c t="s" s="2" r="I1">
        <v>33</v>
      </c>
      <c t="s" s="2" r="J1">
        <v>1159</v>
      </c>
      <c t="s" s="2" r="K1">
        <v>1532</v>
      </c>
      <c t="s" s="2" r="L1">
        <v>1533</v>
      </c>
      <c t="s" s="2" r="M1">
        <v>1534</v>
      </c>
      <c t="s" s="2" r="N1">
        <v>36</v>
      </c>
      <c t="s" s="2" r="O1">
        <v>1171</v>
      </c>
      <c t="s" s="2" r="P1">
        <v>1535</v>
      </c>
      <c t="s" s="2" r="Q1">
        <v>1527</v>
      </c>
      <c t="s" s="2" r="R1">
        <v>1536</v>
      </c>
      <c t="s" s="2" r="S1">
        <v>1172</v>
      </c>
    </row>
    <row spans="1:19" r="2">
      <c t="s" s="3" r="A2">
        <v>1066</v>
      </c>
    </row>
    <row spans="1:19" r="3">
      <c t="s" s="4" r="A3">
        <v>1432</v>
      </c>
      <c t="s" s="4" r="F3">
        <v>1352</v>
      </c>
      <c t="s" s="4" r="G3">
        <v>573</v>
      </c>
      <c t="s" s="4" r="H3">
        <v>1327</v>
      </c>
    </row>
    <row spans="1:19" r="4">
      <c t="s" s="4" r="A4">
        <v>1206</v>
      </c>
      <c t="s" s="4" r="G4">
        <v>1207</v>
      </c>
    </row>
    <row spans="1:19" r="5">
      <c t="s" s="4" r="A5">
        <v>1433</v>
      </c>
      <c t="n" s="7" r="F5">
        <v>10000000</v>
      </c>
      <c t="n" s="7" r="G5">
        <v>11000000</v>
      </c>
      <c t="n" s="7" r="H5">
        <v>10000000</v>
      </c>
    </row>
    <row spans="1:19" r="6">
      <c t="s" s="4" r="A6">
        <v>1208</v>
      </c>
      <c t="s" s="4" r="B6">
        <v>45</v>
      </c>
      <c t="n" s="7" r="D6">
        <v>184217140</v>
      </c>
    </row>
    <row spans="1:19" r="7">
      <c t="s" s="4" r="A7">
        <v>1434</v>
      </c>
      <c t="n" s="7" r="F7">
        <v>12500000</v>
      </c>
      <c t="n" s="7" r="H7">
        <v>1000000</v>
      </c>
    </row>
    <row spans="1:19" r="8">
      <c t="s" s="4" r="A8">
        <v>1437</v>
      </c>
    </row>
    <row spans="1:19" r="9">
      <c t="s" s="3" r="A9">
        <v>1066</v>
      </c>
    </row>
    <row spans="1:19" r="10">
      <c t="s" s="4" r="A10">
        <v>1206</v>
      </c>
      <c t="s" s="4" r="H10">
        <v>1364</v>
      </c>
    </row>
    <row spans="1:19" r="11">
      <c t="s" s="4" r="A11">
        <v>277</v>
      </c>
    </row>
    <row spans="1:19" r="12">
      <c t="s" s="3" r="A12">
        <v>1066</v>
      </c>
    </row>
    <row spans="1:19" r="13">
      <c t="s" s="4" r="A13">
        <v>1206</v>
      </c>
      <c t="s" s="4" r="F13">
        <v>1210</v>
      </c>
    </row>
    <row spans="1:19" r="14">
      <c t="s" s="4" r="A14">
        <v>1316</v>
      </c>
    </row>
    <row spans="1:19" r="15">
      <c t="s" s="3" r="A15">
        <v>1066</v>
      </c>
    </row>
    <row spans="1:19" r="16">
      <c t="s" s="4" r="A16">
        <v>1432</v>
      </c>
      <c t="s" s="4" r="C16">
        <v>1235</v>
      </c>
    </row>
    <row spans="1:19" r="17">
      <c t="s" s="4" r="A17">
        <v>1433</v>
      </c>
      <c t="n" s="7" r="C17">
        <v>6000000</v>
      </c>
    </row>
    <row spans="1:19" r="18">
      <c t="s" s="4" r="A18">
        <v>1537</v>
      </c>
      <c t="n" s="6" r="C18">
        <v>4209</v>
      </c>
    </row>
    <row spans="1:19" r="19">
      <c t="s" s="4" r="A19">
        <v>1208</v>
      </c>
      <c t="n" s="6" r="C19">
        <v>4500000</v>
      </c>
      <c t="n" s="7" r="D19">
        <v>4504000</v>
      </c>
      <c t="s" s="4" r="E19">
        <v>45</v>
      </c>
    </row>
    <row spans="1:19" r="20">
      <c t="s" s="4" r="A20">
        <v>1434</v>
      </c>
      <c t="n" s="7" r="C20">
        <v>14000000</v>
      </c>
    </row>
    <row spans="1:19" r="21">
      <c t="s" s="4" r="A21">
        <v>1461</v>
      </c>
      <c t="n" s="7" r="M21">
        <v>5000000</v>
      </c>
    </row>
    <row spans="1:19" r="22">
      <c t="s" s="4" r="A22">
        <v>1317</v>
      </c>
    </row>
    <row spans="1:19" r="23">
      <c t="s" s="3" r="A23">
        <v>1066</v>
      </c>
    </row>
    <row spans="1:19" r="24">
      <c t="s" s="4" r="A24">
        <v>1206</v>
      </c>
      <c t="s" s="4" r="D24">
        <v>1213</v>
      </c>
    </row>
    <row spans="1:19" r="25">
      <c t="s" s="4" r="A25">
        <v>1318</v>
      </c>
    </row>
    <row spans="1:19" r="26">
      <c t="s" s="3" r="A26">
        <v>1066</v>
      </c>
    </row>
    <row spans="1:19" r="27">
      <c t="s" s="4" r="A27">
        <v>1206</v>
      </c>
      <c t="s" s="4" r="C27">
        <v>1287</v>
      </c>
      <c t="s" s="4" r="D27">
        <v>1287</v>
      </c>
    </row>
    <row spans="1:19" r="28">
      <c t="s" s="4" r="A28">
        <v>1319</v>
      </c>
    </row>
    <row spans="1:19" r="29">
      <c t="s" s="3" r="A29">
        <v>1066</v>
      </c>
    </row>
    <row spans="1:19" r="30">
      <c t="s" s="4" r="A30">
        <v>1432</v>
      </c>
      <c t="s" s="4" r="S30">
        <v>1538</v>
      </c>
    </row>
    <row spans="1:19" r="31">
      <c t="s" s="4" r="A31">
        <v>1206</v>
      </c>
      <c t="s" s="4" r="S31">
        <v>1320</v>
      </c>
    </row>
    <row spans="1:19" r="32">
      <c t="s" s="4" r="A32">
        <v>1433</v>
      </c>
      <c t="n" s="7" r="Q32">
        <v>16900000</v>
      </c>
      <c t="n" s="7" r="S32">
        <v>16900000</v>
      </c>
    </row>
    <row spans="1:19" r="33">
      <c t="s" s="4" r="A33">
        <v>1208</v>
      </c>
      <c t="s" s="4" r="B33">
        <v>45</v>
      </c>
      <c t="n" s="7" r="D33">
        <v>16900000</v>
      </c>
    </row>
    <row spans="1:19" r="34">
      <c t="s" s="4" r="A34">
        <v>1434</v>
      </c>
      <c t="n" s="7" r="R34">
        <v>23600000000</v>
      </c>
    </row>
    <row spans="1:19" r="35">
      <c t="s" s="4" r="A35">
        <v>1461</v>
      </c>
      <c t="n" s="7" r="K35">
        <v>5000000</v>
      </c>
    </row>
    <row spans="1:19" r="36">
      <c t="s" s="4" r="A36">
        <v>1507</v>
      </c>
      <c t="n" s="7" r="L36">
        <v>16900000</v>
      </c>
    </row>
    <row spans="1:19" r="37">
      <c t="s" s="4" r="A37">
        <v>1321</v>
      </c>
    </row>
    <row spans="1:19" r="38">
      <c t="s" s="3" r="A38">
        <v>1066</v>
      </c>
    </row>
    <row spans="1:19" r="39">
      <c t="s" s="4" r="A39">
        <v>1206</v>
      </c>
      <c t="s" s="4" r="D39">
        <v>1213</v>
      </c>
    </row>
    <row spans="1:19" r="40">
      <c t="s" s="4" r="A40">
        <v>1322</v>
      </c>
    </row>
    <row spans="1:19" r="41">
      <c t="s" s="3" r="A41">
        <v>1066</v>
      </c>
    </row>
    <row spans="1:19" r="42">
      <c t="s" s="4" r="A42">
        <v>1206</v>
      </c>
      <c t="s" s="4" r="D42">
        <v>1323</v>
      </c>
    </row>
    <row spans="1:19" r="43">
      <c t="s" s="4" r="A43">
        <v>1324</v>
      </c>
    </row>
    <row spans="1:19" r="44">
      <c t="s" s="3" r="A44">
        <v>1066</v>
      </c>
    </row>
    <row spans="1:19" r="45">
      <c t="s" s="4" r="A45">
        <v>1208</v>
      </c>
      <c t="s" s="4" r="B45">
        <v>95</v>
      </c>
      <c t="n" s="7" r="D45">
        <v>1223500</v>
      </c>
    </row>
    <row spans="1:19" r="46">
      <c t="s" s="4" r="A46">
        <v>1539</v>
      </c>
    </row>
    <row spans="1:19" r="47">
      <c t="s" s="3" r="A47">
        <v>1066</v>
      </c>
    </row>
    <row spans="1:19" r="48">
      <c t="s" s="4" r="A48">
        <v>1432</v>
      </c>
      <c t="s" s="4" r="Q48">
        <v>1283</v>
      </c>
    </row>
    <row spans="1:19" r="49">
      <c t="s" s="4" r="A49">
        <v>1206</v>
      </c>
      <c t="s" s="4" r="Q49">
        <v>1327</v>
      </c>
    </row>
    <row spans="1:19" r="50">
      <c t="s" s="4" r="A50">
        <v>1433</v>
      </c>
      <c t="n" s="7" r="Q50">
        <v>1300000</v>
      </c>
    </row>
    <row spans="1:19" r="51">
      <c t="s" s="4" r="A51">
        <v>1540</v>
      </c>
    </row>
    <row spans="1:19" r="52">
      <c t="s" s="3" r="A52">
        <v>1066</v>
      </c>
    </row>
    <row spans="1:19" r="53">
      <c t="s" s="4" r="A53">
        <v>1432</v>
      </c>
      <c t="s" s="4" r="Q53">
        <v>1243</v>
      </c>
    </row>
    <row spans="1:19" r="54">
      <c t="s" s="4" r="A54">
        <v>1206</v>
      </c>
      <c t="s" s="4" r="Q54">
        <v>524</v>
      </c>
    </row>
    <row spans="1:19" r="55">
      <c t="s" s="4" r="A55">
        <v>1433</v>
      </c>
      <c t="n" s="7" r="Q55">
        <v>400000</v>
      </c>
    </row>
    <row spans="1:19" r="56">
      <c t="s" s="4" r="A56">
        <v>1325</v>
      </c>
    </row>
    <row spans="1:19" r="57">
      <c t="s" s="3" r="A57">
        <v>1066</v>
      </c>
    </row>
    <row spans="1:19" r="58">
      <c t="s" s="4" r="A58">
        <v>1206</v>
      </c>
      <c t="s" s="4" r="D58">
        <v>524</v>
      </c>
    </row>
    <row spans="1:19" r="59">
      <c t="s" s="4" r="A59">
        <v>1541</v>
      </c>
    </row>
    <row spans="1:19" r="60">
      <c t="s" s="3" r="A60">
        <v>1066</v>
      </c>
    </row>
    <row spans="1:19" r="61">
      <c t="s" s="4" r="A61">
        <v>1206</v>
      </c>
      <c t="s" s="4" r="Q61">
        <v>524</v>
      </c>
    </row>
    <row spans="1:19" r="62">
      <c t="s" s="4" r="A62">
        <v>1542</v>
      </c>
    </row>
    <row spans="1:19" r="63">
      <c t="s" s="3" r="A63">
        <v>1066</v>
      </c>
    </row>
    <row spans="1:19" r="64">
      <c t="s" s="4" r="A64">
        <v>1206</v>
      </c>
      <c t="s" s="4" r="Q64">
        <v>524</v>
      </c>
    </row>
    <row spans="1:19" r="65">
      <c t="s" s="4" r="A65">
        <v>1543</v>
      </c>
    </row>
    <row spans="1:19" r="66">
      <c t="s" s="3" r="A66">
        <v>1066</v>
      </c>
    </row>
    <row spans="1:19" r="67">
      <c t="s" s="4" r="A67">
        <v>1206</v>
      </c>
      <c t="s" s="4" r="Q67">
        <v>1327</v>
      </c>
    </row>
    <row spans="1:19" r="68">
      <c t="s" s="4" r="A68">
        <v>1544</v>
      </c>
    </row>
    <row spans="1:19" r="69">
      <c t="s" s="3" r="A69">
        <v>1066</v>
      </c>
    </row>
    <row spans="1:19" r="70">
      <c t="s" s="4" r="A70">
        <v>1206</v>
      </c>
      <c t="s" s="4" r="Q70">
        <v>524</v>
      </c>
    </row>
    <row spans="1:19" r="71">
      <c t="s" s="4" r="A71">
        <v>1326</v>
      </c>
    </row>
    <row spans="1:19" r="72">
      <c t="s" s="3" r="A72">
        <v>1066</v>
      </c>
    </row>
    <row spans="1:19" r="73">
      <c t="s" s="4" r="A73">
        <v>1206</v>
      </c>
      <c t="s" s="4" r="D73">
        <v>1327</v>
      </c>
    </row>
    <row spans="1:19" r="74">
      <c t="s" s="4" r="A74">
        <v>1368</v>
      </c>
    </row>
    <row spans="1:19" r="75">
      <c t="s" s="3" r="A75">
        <v>1066</v>
      </c>
    </row>
    <row spans="1:19" r="76">
      <c t="s" s="4" r="A76">
        <v>1432</v>
      </c>
      <c t="s" s="4" r="J76">
        <v>1545</v>
      </c>
    </row>
    <row spans="1:19" r="77">
      <c t="s" s="4" r="A77">
        <v>1433</v>
      </c>
      <c t="n" s="7" r="J77">
        <v>2000000</v>
      </c>
      <c t="n" s="7" r="P77">
        <v>0</v>
      </c>
    </row>
    <row spans="1:19" r="78">
      <c t="s" s="4" r="A78">
        <v>1208</v>
      </c>
      <c t="s" s="4" r="B78">
        <v>45</v>
      </c>
      <c t="n" s="7" r="D78">
        <v>460000</v>
      </c>
    </row>
    <row spans="1:19" r="79">
      <c t="s" s="4" r="A79">
        <v>1461</v>
      </c>
      <c t="n" s="7" r="I79">
        <v>460000</v>
      </c>
    </row>
    <row spans="1:19" r="80">
      <c t="s" s="4" r="A80">
        <v>1454</v>
      </c>
      <c t="n" s="7" r="I80">
        <v>460000</v>
      </c>
    </row>
    <row spans="1:19" r="81">
      <c t="s" s="4" r="A81">
        <v>1369</v>
      </c>
    </row>
    <row spans="1:19" r="82">
      <c t="s" s="3" r="A82">
        <v>1066</v>
      </c>
    </row>
    <row spans="1:19" r="83">
      <c t="s" s="4" r="A83">
        <v>1206</v>
      </c>
      <c t="s" s="4" r="D83">
        <v>1213</v>
      </c>
    </row>
    <row spans="1:19" r="84">
      <c t="s" s="4" r="A84">
        <v>1546</v>
      </c>
    </row>
    <row spans="1:19" r="85">
      <c t="s" s="3" r="A85">
        <v>1066</v>
      </c>
    </row>
    <row spans="1:19" r="86">
      <c t="s" s="4" r="A86">
        <v>1206</v>
      </c>
      <c t="s" s="4" r="J86">
        <v>1371</v>
      </c>
    </row>
    <row spans="1:19" r="87">
      <c t="s" s="4" r="A87">
        <v>1370</v>
      </c>
    </row>
    <row spans="1:19" r="88">
      <c t="s" s="3" r="A88">
        <v>1066</v>
      </c>
    </row>
    <row spans="1:19" r="89">
      <c t="s" s="4" r="A89">
        <v>1206</v>
      </c>
      <c t="s" s="4" r="D89">
        <v>1371</v>
      </c>
      <c t="s" s="4" r="J89">
        <v>1371</v>
      </c>
    </row>
    <row spans="1:19" r="90">
      <c t="s" s="4" r="A90">
        <v>1328</v>
      </c>
    </row>
    <row spans="1:19" r="91">
      <c t="s" s="3" r="A91">
        <v>1066</v>
      </c>
    </row>
    <row spans="1:19" r="92">
      <c t="s" s="4" r="A92">
        <v>1432</v>
      </c>
      <c t="s" s="4" r="O92">
        <v>1254</v>
      </c>
    </row>
    <row spans="1:19" r="93">
      <c t="s" s="4" r="A93">
        <v>1206</v>
      </c>
      <c t="s" s="4" r="O93">
        <v>1243</v>
      </c>
    </row>
    <row spans="1:19" r="94">
      <c t="s" s="4" r="A94">
        <v>1433</v>
      </c>
      <c t="n" s="7" r="O94">
        <v>7000000</v>
      </c>
    </row>
    <row spans="1:19" r="95">
      <c t="s" s="4" r="A95">
        <v>1208</v>
      </c>
      <c t="n" s="7" r="D95">
        <v>4900000</v>
      </c>
      <c t="s" s="4" r="E95">
        <v>45</v>
      </c>
      <c t="n" s="7" r="N95">
        <v>4900000</v>
      </c>
    </row>
    <row spans="1:19" r="96">
      <c t="s" s="4" r="A96">
        <v>1434</v>
      </c>
      <c t="n" s="7" r="O96">
        <v>8500000</v>
      </c>
    </row>
    <row spans="1:19" r="97">
      <c t="s" s="4" r="A97">
        <v>1461</v>
      </c>
      <c t="n" s="7" r="K97">
        <v>5000000</v>
      </c>
    </row>
    <row spans="1:19" r="98">
      <c t="s" s="4" r="A98">
        <v>1547</v>
      </c>
      <c t="n" s="7" r="N98">
        <v>8500000</v>
      </c>
    </row>
    <row spans="1:19" r="99">
      <c t="s" s="4" r="A99">
        <v>1329</v>
      </c>
    </row>
    <row spans="1:19" r="100">
      <c t="s" s="3" r="A100">
        <v>1066</v>
      </c>
    </row>
    <row spans="1:19" r="101">
      <c t="s" s="4" r="A101">
        <v>1206</v>
      </c>
      <c t="s" s="4" r="D101">
        <v>1213</v>
      </c>
    </row>
    <row spans="1:19" r="102">
      <c t="s" s="4" r="A102">
        <v>1330</v>
      </c>
    </row>
    <row spans="1:19" r="103">
      <c t="s" s="3" r="A103">
        <v>1066</v>
      </c>
    </row>
    <row spans="1:19" r="104">
      <c t="s" s="4" r="A104">
        <v>1206</v>
      </c>
      <c t="s" s="4" r="D104">
        <v>1243</v>
      </c>
    </row>
    <row spans="1:19" r="105">
      <c t="n" r="A105"/>
    </row>
    <row spans="1:19" r="106">
      <c t="s" s="4" r="A106">
        <v>45</v>
      </c>
      <c t="s" s="4" r="B106">
        <v>1143</v>
      </c>
    </row>
    <row spans="1:19" r="107">
      <c t="s" s="4" r="A107">
        <v>72</v>
      </c>
      <c t="s" s="4" r="B107">
        <v>1418</v>
      </c>
    </row>
  </sheetData>
  <mergeCells count="5">
    <mergeCell ref="A1:B1"/>
    <mergeCell ref="D1:E1"/>
    <mergeCell ref="A105:R105"/>
    <mergeCell ref="B106:R106"/>
    <mergeCell ref="B107:R107"/>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548</v>
      </c>
      <c t="s" s="2" r="B1">
        <v>1549</v>
      </c>
      <c t="s" s="2" r="C1">
        <v>2</v>
      </c>
      <c t="s" s="2" r="D1">
        <v>1146</v>
      </c>
      <c t="s" s="2" r="E1">
        <v>1147</v>
      </c>
      <c t="s" s="2" r="F1">
        <v>1476</v>
      </c>
      <c t="s" s="2" r="G1">
        <v>35</v>
      </c>
      <c t="s" s="2" r="H1">
        <v>1550</v>
      </c>
      <c t="s" s="2" r="I1">
        <v>1167</v>
      </c>
      <c t="s" s="2" r="J1">
        <v>1168</v>
      </c>
      <c t="s" s="2" r="K1">
        <v>1169</v>
      </c>
      <c t="s" s="2" r="L1">
        <v>1170</v>
      </c>
      <c t="s" s="2" r="M1">
        <v>1171</v>
      </c>
    </row>
    <row spans="1:13" r="2">
      <c t="s" s="3" r="A2">
        <v>1066</v>
      </c>
    </row>
    <row spans="1:13" r="3">
      <c t="s" s="4" r="A3">
        <v>1432</v>
      </c>
      <c t="s" s="4" r="D3">
        <v>1352</v>
      </c>
      <c t="s" s="4" r="E3">
        <v>573</v>
      </c>
      <c t="s" s="4" r="F3">
        <v>1327</v>
      </c>
    </row>
    <row spans="1:13" r="4">
      <c t="s" s="4" r="A4">
        <v>1206</v>
      </c>
      <c t="s" s="4" r="E4">
        <v>1207</v>
      </c>
    </row>
    <row spans="1:13" r="5">
      <c t="s" s="4" r="A5">
        <v>1433</v>
      </c>
      <c t="n" s="7" r="D5">
        <v>10000</v>
      </c>
      <c t="n" s="7" r="E5">
        <v>11000</v>
      </c>
      <c t="n" s="7" r="F5">
        <v>10000</v>
      </c>
    </row>
    <row spans="1:13" r="6">
      <c t="s" s="4" r="A6">
        <v>1434</v>
      </c>
      <c t="n" s="7" r="D6">
        <v>12500</v>
      </c>
      <c t="n" s="7" r="F6">
        <v>1000</v>
      </c>
    </row>
    <row spans="1:13" r="7">
      <c t="s" s="4" r="A7">
        <v>1551</v>
      </c>
      <c t="n" s="7" r="C7">
        <v>281700</v>
      </c>
    </row>
    <row spans="1:13" r="8">
      <c t="s" s="4" r="A8">
        <v>1437</v>
      </c>
    </row>
    <row spans="1:13" r="9">
      <c t="s" s="3" r="A9">
        <v>1066</v>
      </c>
    </row>
    <row spans="1:13" r="10">
      <c t="s" s="4" r="A10">
        <v>1206</v>
      </c>
      <c t="s" s="4" r="F10">
        <v>1364</v>
      </c>
    </row>
    <row spans="1:13" r="11">
      <c t="s" s="4" r="A11">
        <v>1331</v>
      </c>
    </row>
    <row spans="1:13" r="12">
      <c t="s" s="3" r="A12">
        <v>1066</v>
      </c>
    </row>
    <row spans="1:13" r="13">
      <c t="s" s="4" r="A13">
        <v>1432</v>
      </c>
      <c t="s" s="4" r="M13">
        <v>1243</v>
      </c>
    </row>
    <row spans="1:13" r="14">
      <c t="s" s="4" r="A14">
        <v>1206</v>
      </c>
      <c t="s" s="4" r="M14">
        <v>1332</v>
      </c>
    </row>
    <row spans="1:13" r="15">
      <c t="s" s="4" r="A15">
        <v>1433</v>
      </c>
      <c t="n" s="7" r="M15">
        <v>3100</v>
      </c>
    </row>
    <row spans="1:13" r="16">
      <c t="s" s="4" r="A16">
        <v>1454</v>
      </c>
      <c t="n" s="7" r="M16">
        <v>453</v>
      </c>
    </row>
    <row spans="1:13" r="17">
      <c t="s" s="4" r="A17">
        <v>1333</v>
      </c>
    </row>
    <row spans="1:13" r="18">
      <c t="s" s="3" r="A18">
        <v>1066</v>
      </c>
    </row>
    <row spans="1:13" r="19">
      <c t="s" s="4" r="A19">
        <v>1206</v>
      </c>
      <c t="s" s="4" r="C19">
        <v>1327</v>
      </c>
      <c t="s" s="4" r="M19">
        <v>1332</v>
      </c>
    </row>
    <row spans="1:13" r="20">
      <c t="s" s="4" r="A20">
        <v>1454</v>
      </c>
      <c t="n" s="7" r="M20">
        <v>453</v>
      </c>
    </row>
    <row spans="1:13" r="21">
      <c t="s" s="4" r="A21">
        <v>1552</v>
      </c>
    </row>
    <row spans="1:13" r="22">
      <c t="s" s="3" r="A22">
        <v>1066</v>
      </c>
    </row>
    <row spans="1:13" r="23">
      <c t="s" s="4" r="A23">
        <v>1206</v>
      </c>
      <c t="s" s="4" r="M23">
        <v>908</v>
      </c>
    </row>
    <row spans="1:13" r="24">
      <c t="s" s="4" r="A24">
        <v>1454</v>
      </c>
      <c t="n" s="7" r="M24">
        <v>31</v>
      </c>
    </row>
    <row spans="1:13" r="25">
      <c t="s" s="4" r="A25">
        <v>1335</v>
      </c>
    </row>
    <row spans="1:13" r="26">
      <c t="s" s="3" r="A26">
        <v>1066</v>
      </c>
    </row>
    <row spans="1:13" r="27">
      <c t="s" s="4" r="A27">
        <v>1432</v>
      </c>
      <c t="s" s="4" r="L27">
        <v>522</v>
      </c>
    </row>
    <row spans="1:13" r="28">
      <c t="s" s="4" r="A28">
        <v>1206</v>
      </c>
      <c t="s" s="4" r="L28">
        <v>522</v>
      </c>
    </row>
    <row spans="1:13" r="29">
      <c t="s" s="4" r="A29">
        <v>1433</v>
      </c>
      <c t="n" s="7" r="L29">
        <v>3000</v>
      </c>
    </row>
    <row spans="1:13" r="30">
      <c t="s" s="4" r="A30">
        <v>1454</v>
      </c>
      <c t="n" s="7" r="G30">
        <v>28000</v>
      </c>
    </row>
    <row spans="1:13" r="31">
      <c t="s" s="4" r="A31">
        <v>1434</v>
      </c>
      <c t="n" s="7" r="L31">
        <v>25000</v>
      </c>
    </row>
    <row spans="1:13" r="32">
      <c t="s" s="4" r="A32">
        <v>1461</v>
      </c>
      <c t="n" s="6" r="G32">
        <v>5000</v>
      </c>
    </row>
    <row spans="1:13" r="33">
      <c t="s" s="4" r="A33">
        <v>1336</v>
      </c>
    </row>
    <row spans="1:13" r="34">
      <c t="s" s="3" r="A34">
        <v>1066</v>
      </c>
    </row>
    <row spans="1:13" r="35">
      <c t="s" s="4" r="A35">
        <v>1206</v>
      </c>
      <c t="s" s="4" r="C35">
        <v>1213</v>
      </c>
    </row>
    <row spans="1:13" r="36">
      <c t="s" s="4" r="A36">
        <v>1338</v>
      </c>
    </row>
    <row spans="1:13" r="37">
      <c t="s" s="3" r="A37">
        <v>1066</v>
      </c>
    </row>
    <row spans="1:13" r="38">
      <c t="s" s="4" r="A38">
        <v>1432</v>
      </c>
      <c t="s" s="4" r="K38">
        <v>1553</v>
      </c>
    </row>
    <row spans="1:13" r="39">
      <c t="s" s="4" r="A39">
        <v>1206</v>
      </c>
      <c t="s" s="4" r="K39">
        <v>1339</v>
      </c>
    </row>
    <row spans="1:13" r="40">
      <c t="s" s="4" r="A40">
        <v>1433</v>
      </c>
      <c t="n" s="7" r="K40">
        <v>1370</v>
      </c>
    </row>
    <row spans="1:13" r="41">
      <c t="s" s="4" r="A41">
        <v>1461</v>
      </c>
      <c t="n" s="7" r="H41">
        <v>41</v>
      </c>
    </row>
    <row spans="1:13" r="42">
      <c t="s" s="4" r="A42">
        <v>1340</v>
      </c>
    </row>
    <row spans="1:13" r="43">
      <c t="s" s="3" r="A43">
        <v>1066</v>
      </c>
    </row>
    <row spans="1:13" r="44">
      <c t="s" s="4" r="A44">
        <v>1206</v>
      </c>
      <c t="s" s="4" r="C44">
        <v>1341</v>
      </c>
      <c t="s" s="4" r="K44">
        <v>1341</v>
      </c>
    </row>
    <row spans="1:13" r="45">
      <c t="s" s="4" r="A45">
        <v>1461</v>
      </c>
      <c t="n" s="7" r="H45">
        <v>96</v>
      </c>
    </row>
    <row spans="1:13" r="46">
      <c t="s" s="4" r="A46">
        <v>1554</v>
      </c>
    </row>
    <row spans="1:13" r="47">
      <c t="s" s="3" r="A47">
        <v>1066</v>
      </c>
    </row>
    <row spans="1:13" r="48">
      <c t="s" s="4" r="A48">
        <v>1206</v>
      </c>
      <c t="s" s="4" r="K48">
        <v>1271</v>
      </c>
    </row>
    <row spans="1:13" r="49">
      <c t="s" s="4" r="A49">
        <v>1343</v>
      </c>
    </row>
    <row spans="1:13" r="50">
      <c t="s" s="3" r="A50">
        <v>1066</v>
      </c>
    </row>
    <row spans="1:13" r="51">
      <c t="s" s="4" r="A51">
        <v>1432</v>
      </c>
      <c t="s" s="4" r="J51">
        <v>1555</v>
      </c>
    </row>
    <row spans="1:13" r="52">
      <c t="s" s="4" r="A52">
        <v>1206</v>
      </c>
      <c t="s" s="4" r="J52">
        <v>1344</v>
      </c>
    </row>
    <row spans="1:13" r="53">
      <c t="s" s="4" r="A53">
        <v>1433</v>
      </c>
      <c t="n" s="7" r="J53">
        <v>15800</v>
      </c>
    </row>
    <row spans="1:13" r="54">
      <c t="s" s="4" r="A54">
        <v>1434</v>
      </c>
      <c t="n" s="7" r="J54">
        <v>9600</v>
      </c>
    </row>
    <row spans="1:13" r="55">
      <c t="s" s="4" r="A55">
        <v>1345</v>
      </c>
    </row>
    <row spans="1:13" r="56">
      <c t="s" s="3" r="A56">
        <v>1066</v>
      </c>
    </row>
    <row spans="1:13" r="57">
      <c t="s" s="4" r="A57">
        <v>1206</v>
      </c>
      <c t="s" s="4" r="C57">
        <v>1213</v>
      </c>
    </row>
    <row spans="1:13" r="58">
      <c t="s" s="4" r="A58">
        <v>1556</v>
      </c>
    </row>
    <row spans="1:13" r="59">
      <c t="s" s="3" r="A59">
        <v>1066</v>
      </c>
    </row>
    <row spans="1:13" r="60">
      <c t="s" s="4" r="A60">
        <v>1206</v>
      </c>
      <c t="s" s="4" r="J60">
        <v>522</v>
      </c>
    </row>
    <row spans="1:13" r="61">
      <c t="s" s="4" r="A61">
        <v>1434</v>
      </c>
      <c t="n" s="7" r="J61">
        <v>15700</v>
      </c>
    </row>
    <row spans="1:13" r="62">
      <c t="s" s="4" r="A62">
        <v>1086</v>
      </c>
    </row>
    <row spans="1:13" r="63">
      <c t="s" s="3" r="A63">
        <v>1066</v>
      </c>
    </row>
    <row spans="1:13" r="64">
      <c t="s" s="4" r="A64">
        <v>1432</v>
      </c>
      <c t="s" s="4" r="I64">
        <v>573</v>
      </c>
    </row>
    <row spans="1:13" r="65">
      <c t="s" s="4" r="A65">
        <v>1206</v>
      </c>
      <c t="s" s="4" r="I65">
        <v>1207</v>
      </c>
    </row>
    <row spans="1:13" r="66">
      <c t="s" s="4" r="A66">
        <v>1433</v>
      </c>
      <c t="n" s="7" r="I66">
        <v>4500</v>
      </c>
    </row>
    <row spans="1:13" r="67">
      <c t="s" s="4" r="A67">
        <v>1454</v>
      </c>
      <c t="n" s="6" r="I67">
        <v>4640</v>
      </c>
    </row>
    <row spans="1:13" r="68">
      <c t="s" s="4" r="A68">
        <v>1434</v>
      </c>
      <c t="n" s="7" r="I68">
        <v>521</v>
      </c>
    </row>
    <row spans="1:13" r="69">
      <c t="s" s="4" r="A69">
        <v>1461</v>
      </c>
      <c t="n" s="7" r="G69">
        <v>4640</v>
      </c>
    </row>
    <row spans="1:13" r="70">
      <c t="s" s="4" r="A70">
        <v>1087</v>
      </c>
    </row>
    <row spans="1:13" r="71">
      <c t="s" s="3" r="A71">
        <v>1066</v>
      </c>
    </row>
    <row spans="1:13" r="72">
      <c t="s" s="4" r="A72">
        <v>1551</v>
      </c>
      <c t="n" s="7" r="B72">
        <v>4900</v>
      </c>
    </row>
    <row spans="1:13" r="73">
      <c t="s" s="4" r="A73">
        <v>1248</v>
      </c>
    </row>
    <row spans="1:13" r="74">
      <c t="s" s="3" r="A74">
        <v>1066</v>
      </c>
    </row>
    <row spans="1:13" r="75">
      <c t="s" s="4" r="A75">
        <v>1206</v>
      </c>
      <c t="s" s="4" r="C75">
        <v>121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AJ337"/>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21"/>
    <col customWidth="1" max="5" min="5" width="21"/>
    <col customWidth="1" max="6" min="6" width="21"/>
    <col customWidth="1" max="7" min="7" width="21"/>
    <col customWidth="1" max="8" min="8" width="32"/>
    <col customWidth="1" max="9" min="9" width="8"/>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s>
  <sheetData>
    <row spans="1:36" r="1">
      <c t="s" s="1" r="A1">
        <v>1557</v>
      </c>
      <c t="s" s="2" r="C1">
        <v>557</v>
      </c>
      <c t="s" s="2" r="D1">
        <v>1558</v>
      </c>
      <c t="s" s="2" r="E1">
        <v>1559</v>
      </c>
      <c t="s" s="2" r="F1">
        <v>1560</v>
      </c>
      <c t="s" s="2" r="G1">
        <v>1561</v>
      </c>
      <c t="s" s="2" r="H1">
        <v>1057</v>
      </c>
      <c t="s" s="2" r="J1">
        <v>1060</v>
      </c>
      <c t="s" s="2" r="K1">
        <v>1423</v>
      </c>
      <c t="s" s="2" r="L1">
        <v>1562</v>
      </c>
      <c t="s" s="2" r="M1">
        <v>1061</v>
      </c>
      <c t="s" s="2" r="N1">
        <v>1563</v>
      </c>
      <c t="s" s="2" r="O1">
        <v>1424</v>
      </c>
      <c t="s" s="2" r="P1">
        <v>1425</v>
      </c>
      <c t="s" s="2" r="Q1">
        <v>494</v>
      </c>
      <c t="s" s="2" r="R1">
        <v>1564</v>
      </c>
      <c t="s" s="2" r="S1">
        <v>1565</v>
      </c>
      <c t="s" s="2" r="T1">
        <v>1566</v>
      </c>
      <c t="s" s="2" r="U1">
        <v>1567</v>
      </c>
      <c t="s" s="2" r="V1">
        <v>1568</v>
      </c>
      <c t="s" s="2" r="W1">
        <v>1569</v>
      </c>
      <c t="s" s="2" r="X1">
        <v>1570</v>
      </c>
      <c t="s" s="2" r="Y1">
        <v>495</v>
      </c>
      <c t="s" s="2" r="Z1">
        <v>1571</v>
      </c>
      <c t="s" s="2" r="AA1">
        <v>1572</v>
      </c>
      <c t="s" s="2" r="AB1">
        <v>1573</v>
      </c>
      <c t="s" s="2" r="AC1">
        <v>1574</v>
      </c>
      <c t="s" s="2" r="AD1">
        <v>1575</v>
      </c>
      <c t="s" s="2" r="AE1">
        <v>1576</v>
      </c>
      <c t="s" s="2" r="AF1">
        <v>1577</v>
      </c>
      <c t="s" s="2" r="AG1">
        <v>1578</v>
      </c>
      <c t="s" s="2" r="AH1">
        <v>559</v>
      </c>
      <c t="s" s="2" r="AI1">
        <v>1579</v>
      </c>
      <c t="s" s="2" r="AJ1">
        <v>1580</v>
      </c>
    </row>
    <row spans="1:36" r="2">
      <c t="s" s="3" r="A2">
        <v>1066</v>
      </c>
    </row>
    <row spans="1:36" r="3">
      <c t="s" s="4" r="A3">
        <v>1432</v>
      </c>
      <c t="s" s="4" r="J3">
        <v>1352</v>
      </c>
      <c t="s" s="4" r="K3">
        <v>573</v>
      </c>
      <c t="s" s="4" r="M3">
        <v>1327</v>
      </c>
    </row>
    <row spans="1:36" r="4">
      <c t="s" s="4" r="A4">
        <v>1206</v>
      </c>
      <c t="s" s="4" r="K4">
        <v>1207</v>
      </c>
    </row>
    <row spans="1:36" r="5">
      <c t="s" s="4" r="A5">
        <v>1433</v>
      </c>
      <c t="n" s="7" r="J5">
        <v>10000000</v>
      </c>
      <c t="n" s="7" r="K5">
        <v>11000000</v>
      </c>
      <c t="n" s="7" r="M5">
        <v>10000000</v>
      </c>
    </row>
    <row spans="1:36" r="6">
      <c t="s" s="4" r="A6">
        <v>1208</v>
      </c>
      <c t="s" s="4" r="B6">
        <v>45</v>
      </c>
      <c t="n" s="7" r="H6">
        <v>184217140</v>
      </c>
    </row>
    <row spans="1:36" r="7">
      <c t="s" s="4" r="A7">
        <v>1434</v>
      </c>
      <c t="n" s="6" r="J7">
        <v>12500000</v>
      </c>
      <c t="n" s="6" r="M7">
        <v>1000000</v>
      </c>
    </row>
    <row spans="1:36" r="8">
      <c t="s" s="4" r="A8">
        <v>1479</v>
      </c>
      <c t="n" s="6" r="H8">
        <v>191106000</v>
      </c>
    </row>
    <row spans="1:36" r="9">
      <c t="s" s="4" r="A9">
        <v>1434</v>
      </c>
      <c t="n" s="7" r="J9">
        <v>12500000</v>
      </c>
      <c t="n" s="7" r="M9">
        <v>1000000</v>
      </c>
    </row>
    <row spans="1:36" r="10">
      <c t="s" s="4" r="A10">
        <v>277</v>
      </c>
    </row>
    <row spans="1:36" r="11">
      <c t="s" s="3" r="A11">
        <v>1066</v>
      </c>
    </row>
    <row spans="1:36" r="12">
      <c t="s" s="4" r="A12">
        <v>1206</v>
      </c>
      <c t="s" s="4" r="J12">
        <v>1210</v>
      </c>
    </row>
    <row spans="1:36" r="13">
      <c t="s" s="4" r="A13">
        <v>1581</v>
      </c>
    </row>
    <row spans="1:36" r="14">
      <c t="s" s="3" r="A14">
        <v>1066</v>
      </c>
    </row>
    <row spans="1:36" r="15">
      <c t="s" s="4" r="A15">
        <v>1206</v>
      </c>
      <c t="s" s="4" r="M15">
        <v>1364</v>
      </c>
    </row>
    <row spans="1:36" r="16">
      <c t="s" s="4" r="A16">
        <v>1433</v>
      </c>
      <c t="n" s="7" r="K16">
        <v>6380000</v>
      </c>
    </row>
    <row spans="1:36" r="17">
      <c t="s" s="4" r="A17">
        <v>1437</v>
      </c>
    </row>
    <row spans="1:36" r="18">
      <c t="s" s="3" r="A18">
        <v>1066</v>
      </c>
    </row>
    <row spans="1:36" r="19">
      <c t="s" s="4" r="A19">
        <v>1206</v>
      </c>
      <c t="s" s="4" r="M19">
        <v>1364</v>
      </c>
    </row>
    <row spans="1:36" r="20">
      <c t="s" s="4" r="A20">
        <v>1347</v>
      </c>
    </row>
    <row spans="1:36" r="21">
      <c t="s" s="3" r="A21">
        <v>1066</v>
      </c>
    </row>
    <row spans="1:36" r="22">
      <c t="s" s="4" r="A22">
        <v>1432</v>
      </c>
      <c t="s" s="4" r="AJ22">
        <v>1254</v>
      </c>
    </row>
    <row spans="1:36" r="23">
      <c t="s" s="4" r="A23">
        <v>1206</v>
      </c>
      <c t="s" s="4" r="AJ23">
        <v>1243</v>
      </c>
    </row>
    <row spans="1:36" r="24">
      <c t="s" s="4" r="A24">
        <v>1433</v>
      </c>
      <c t="n" s="7" r="AJ24">
        <v>21000000</v>
      </c>
    </row>
    <row spans="1:36" r="25">
      <c t="s" s="4" r="A25">
        <v>1208</v>
      </c>
      <c t="n" s="7" r="H25">
        <v>14700000</v>
      </c>
      <c t="s" s="4" r="I25">
        <v>95</v>
      </c>
      <c t="n" s="7" r="Y25">
        <v>14700000</v>
      </c>
    </row>
    <row spans="1:36" r="26">
      <c t="s" s="4" r="A26">
        <v>1461</v>
      </c>
      <c t="n" s="7" r="W26">
        <v>5000000</v>
      </c>
    </row>
    <row spans="1:36" r="27">
      <c t="s" s="4" r="A27">
        <v>1349</v>
      </c>
    </row>
    <row spans="1:36" r="28">
      <c t="s" s="3" r="A28">
        <v>1066</v>
      </c>
    </row>
    <row spans="1:36" r="29">
      <c t="s" s="4" r="A29">
        <v>1206</v>
      </c>
      <c t="s" s="4" r="H29">
        <v>1243</v>
      </c>
    </row>
    <row spans="1:36" r="30">
      <c t="s" s="4" r="A30">
        <v>1348</v>
      </c>
    </row>
    <row spans="1:36" r="31">
      <c t="s" s="3" r="A31">
        <v>1066</v>
      </c>
    </row>
    <row spans="1:36" r="32">
      <c t="s" s="4" r="A32">
        <v>1206</v>
      </c>
      <c t="s" s="4" r="H32">
        <v>1213</v>
      </c>
    </row>
    <row spans="1:36" r="33">
      <c t="s" s="4" r="A33">
        <v>1350</v>
      </c>
    </row>
    <row spans="1:36" r="34">
      <c t="s" s="3" r="A34">
        <v>1066</v>
      </c>
    </row>
    <row spans="1:36" r="35">
      <c t="s" s="4" r="A35">
        <v>1432</v>
      </c>
      <c t="s" s="4" r="AI35">
        <v>839</v>
      </c>
    </row>
    <row spans="1:36" r="36">
      <c t="s" s="4" r="A36">
        <v>1206</v>
      </c>
      <c t="s" s="4" r="AI36">
        <v>1297</v>
      </c>
    </row>
    <row spans="1:36" r="37">
      <c t="s" s="4" r="A37">
        <v>1433</v>
      </c>
      <c t="n" s="7" r="AI37">
        <v>4100000</v>
      </c>
    </row>
    <row spans="1:36" r="38">
      <c t="s" s="4" r="A38">
        <v>1208</v>
      </c>
      <c t="s" s="4" r="B38">
        <v>45</v>
      </c>
      <c t="n" s="7" r="H38">
        <v>1063000</v>
      </c>
    </row>
    <row spans="1:36" r="39">
      <c t="s" s="4" r="A39">
        <v>1454</v>
      </c>
      <c t="n" s="7" r="AH39">
        <v>818000</v>
      </c>
    </row>
    <row spans="1:36" r="40">
      <c t="s" s="4" r="A40">
        <v>1353</v>
      </c>
    </row>
    <row spans="1:36" r="41">
      <c t="s" s="3" r="A41">
        <v>1066</v>
      </c>
    </row>
    <row spans="1:36" r="42">
      <c t="s" s="4" r="A42">
        <v>1206</v>
      </c>
      <c t="s" s="4" r="H42">
        <v>1297</v>
      </c>
    </row>
    <row spans="1:36" r="43">
      <c t="s" s="4" r="A43">
        <v>1351</v>
      </c>
    </row>
    <row spans="1:36" r="44">
      <c t="s" s="3" r="A44">
        <v>1066</v>
      </c>
    </row>
    <row spans="1:36" r="45">
      <c t="s" s="4" r="A45">
        <v>1206</v>
      </c>
      <c t="s" s="4" r="H45">
        <v>1352</v>
      </c>
      <c t="s" s="4" r="AI45">
        <v>1352</v>
      </c>
    </row>
    <row spans="1:36" r="46">
      <c t="s" s="4" r="A46">
        <v>1454</v>
      </c>
      <c t="n" s="7" r="AH46">
        <v>245000</v>
      </c>
    </row>
    <row spans="1:36" r="47">
      <c t="s" s="4" r="A47">
        <v>1582</v>
      </c>
    </row>
    <row spans="1:36" r="48">
      <c t="s" s="3" r="A48">
        <v>1066</v>
      </c>
    </row>
    <row spans="1:36" r="49">
      <c t="s" s="4" r="A49">
        <v>1206</v>
      </c>
      <c t="s" s="4" r="AI49">
        <v>1235</v>
      </c>
    </row>
    <row spans="1:36" r="50">
      <c t="s" s="4" r="A50">
        <v>1354</v>
      </c>
    </row>
    <row spans="1:36" r="51">
      <c t="s" s="3" r="A51">
        <v>1066</v>
      </c>
    </row>
    <row spans="1:36" r="52">
      <c t="s" s="4" r="A52">
        <v>1432</v>
      </c>
      <c t="s" s="4" r="AG52">
        <v>522</v>
      </c>
    </row>
    <row spans="1:36" r="53">
      <c t="s" s="4" r="A53">
        <v>1206</v>
      </c>
      <c t="s" s="4" r="AG53">
        <v>522</v>
      </c>
    </row>
    <row spans="1:36" r="54">
      <c t="s" s="4" r="A54">
        <v>1433</v>
      </c>
      <c t="n" s="7" r="AG54">
        <v>6000000</v>
      </c>
    </row>
    <row spans="1:36" r="55">
      <c t="s" s="4" r="A55">
        <v>1208</v>
      </c>
      <c t="s" s="4" r="B55">
        <v>45</v>
      </c>
      <c t="n" s="7" r="H55">
        <v>3000000</v>
      </c>
    </row>
    <row spans="1:36" r="56">
      <c t="s" s="4" r="A56">
        <v>1454</v>
      </c>
      <c t="n" s="7" r="AD56">
        <v>3000000</v>
      </c>
    </row>
    <row spans="1:36" r="57">
      <c t="s" s="4" r="A57">
        <v>1434</v>
      </c>
      <c t="n" s="6" r="AG57">
        <v>0</v>
      </c>
    </row>
    <row spans="1:36" r="58">
      <c t="s" s="4" r="A58">
        <v>1434</v>
      </c>
      <c t="n" s="7" r="AG58">
        <v>0</v>
      </c>
    </row>
    <row spans="1:36" r="59">
      <c t="s" s="4" r="A59">
        <v>1356</v>
      </c>
    </row>
    <row spans="1:36" r="60">
      <c t="s" s="3" r="A60">
        <v>1066</v>
      </c>
    </row>
    <row spans="1:36" r="61">
      <c t="s" s="4" r="A61">
        <v>1206</v>
      </c>
      <c t="s" s="4" r="H61">
        <v>522</v>
      </c>
    </row>
    <row spans="1:36" r="62">
      <c t="s" s="4" r="A62">
        <v>1355</v>
      </c>
    </row>
    <row spans="1:36" r="63">
      <c t="s" s="3" r="A63">
        <v>1066</v>
      </c>
    </row>
    <row spans="1:36" r="64">
      <c t="s" s="4" r="A64">
        <v>1206</v>
      </c>
      <c t="s" s="4" r="H64">
        <v>1213</v>
      </c>
    </row>
    <row spans="1:36" r="65">
      <c t="s" s="4" r="A65">
        <v>1357</v>
      </c>
    </row>
    <row spans="1:36" r="66">
      <c t="s" s="3" r="A66">
        <v>1066</v>
      </c>
    </row>
    <row spans="1:36" r="67">
      <c t="s" s="4" r="A67">
        <v>1432</v>
      </c>
      <c t="s" s="4" r="AF67">
        <v>522</v>
      </c>
    </row>
    <row spans="1:36" r="68">
      <c t="s" s="4" r="A68">
        <v>1206</v>
      </c>
      <c t="s" s="4" r="AF68">
        <v>522</v>
      </c>
    </row>
    <row spans="1:36" r="69">
      <c t="s" s="4" r="A69">
        <v>1433</v>
      </c>
      <c t="n" s="7" r="AF69">
        <v>4250000</v>
      </c>
    </row>
    <row spans="1:36" r="70">
      <c t="s" s="4" r="A70">
        <v>1208</v>
      </c>
      <c t="s" s="4" r="B70">
        <v>45</v>
      </c>
      <c t="n" s="7" r="H70">
        <v>2130000</v>
      </c>
    </row>
    <row spans="1:36" r="71">
      <c t="s" s="4" r="A71">
        <v>1454</v>
      </c>
      <c t="n" s="6" r="AF71">
        <v>2130000</v>
      </c>
    </row>
    <row spans="1:36" r="72">
      <c t="s" s="4" r="A72">
        <v>1434</v>
      </c>
      <c t="n" s="6" r="AF72">
        <v>0</v>
      </c>
    </row>
    <row spans="1:36" r="73">
      <c t="s" s="4" r="A73">
        <v>1434</v>
      </c>
      <c t="n" s="7" r="AF73">
        <v>0</v>
      </c>
    </row>
    <row spans="1:36" r="74">
      <c t="s" s="4" r="A74">
        <v>1359</v>
      </c>
    </row>
    <row spans="1:36" r="75">
      <c t="s" s="3" r="A75">
        <v>1066</v>
      </c>
    </row>
    <row spans="1:36" r="76">
      <c t="s" s="4" r="A76">
        <v>1206</v>
      </c>
      <c t="s" s="4" r="H76">
        <v>522</v>
      </c>
    </row>
    <row spans="1:36" r="77">
      <c t="s" s="4" r="A77">
        <v>1358</v>
      </c>
    </row>
    <row spans="1:36" r="78">
      <c t="s" s="3" r="A78">
        <v>1066</v>
      </c>
    </row>
    <row spans="1:36" r="79">
      <c t="s" s="4" r="A79">
        <v>1206</v>
      </c>
      <c t="s" s="4" r="H79">
        <v>1213</v>
      </c>
    </row>
    <row spans="1:36" r="80">
      <c t="s" s="4" r="A80">
        <v>1360</v>
      </c>
    </row>
    <row spans="1:36" r="81">
      <c t="s" s="3" r="A81">
        <v>1066</v>
      </c>
    </row>
    <row spans="1:36" r="82">
      <c t="s" s="4" r="A82">
        <v>1432</v>
      </c>
      <c t="s" s="4" r="AE82">
        <v>1283</v>
      </c>
    </row>
    <row spans="1:36" r="83">
      <c t="s" s="4" r="A83">
        <v>1206</v>
      </c>
      <c t="s" s="4" r="AE83">
        <v>1254</v>
      </c>
    </row>
    <row spans="1:36" r="84">
      <c t="s" s="4" r="A84">
        <v>1433</v>
      </c>
      <c t="n" s="7" r="AE84">
        <v>340000</v>
      </c>
    </row>
    <row spans="1:36" r="85">
      <c t="s" s="4" r="A85">
        <v>1208</v>
      </c>
      <c t="s" s="4" r="B85">
        <v>45</v>
      </c>
      <c t="n" s="7" r="H85">
        <v>102000</v>
      </c>
    </row>
    <row spans="1:36" r="86">
      <c t="s" s="4" r="A86">
        <v>1434</v>
      </c>
      <c t="n" s="6" r="AE86">
        <v>0</v>
      </c>
    </row>
    <row spans="1:36" r="87">
      <c t="s" s="4" r="A87">
        <v>1434</v>
      </c>
      <c t="n" s="7" r="AE87">
        <v>0</v>
      </c>
    </row>
    <row spans="1:36" r="88">
      <c t="s" s="4" r="A88">
        <v>1362</v>
      </c>
    </row>
    <row spans="1:36" r="89">
      <c t="s" s="3" r="A89">
        <v>1066</v>
      </c>
    </row>
    <row spans="1:36" r="90">
      <c t="s" s="4" r="A90">
        <v>1206</v>
      </c>
      <c t="s" s="4" r="H90">
        <v>1254</v>
      </c>
    </row>
    <row spans="1:36" r="91">
      <c t="s" s="4" r="A91">
        <v>1361</v>
      </c>
    </row>
    <row spans="1:36" r="92">
      <c t="s" s="3" r="A92">
        <v>1066</v>
      </c>
    </row>
    <row spans="1:36" r="93">
      <c t="s" s="4" r="A93">
        <v>1206</v>
      </c>
      <c t="s" s="4" r="H93">
        <v>1213</v>
      </c>
    </row>
    <row spans="1:36" r="94">
      <c t="s" s="4" r="A94">
        <v>1583</v>
      </c>
    </row>
    <row spans="1:36" r="95">
      <c t="s" s="3" r="A95">
        <v>1066</v>
      </c>
    </row>
    <row spans="1:36" r="96">
      <c t="s" s="4" r="A96">
        <v>1206</v>
      </c>
      <c t="s" s="4" r="AE96">
        <v>524</v>
      </c>
    </row>
    <row spans="1:36" r="97">
      <c t="s" s="4" r="A97">
        <v>1363</v>
      </c>
    </row>
    <row spans="1:36" r="98">
      <c t="s" s="3" r="A98">
        <v>1066</v>
      </c>
    </row>
    <row spans="1:36" r="99">
      <c t="s" s="4" r="A99">
        <v>1432</v>
      </c>
      <c t="s" s="4" r="AC99">
        <v>1327</v>
      </c>
    </row>
    <row spans="1:36" r="100">
      <c t="s" s="4" r="A100">
        <v>1206</v>
      </c>
      <c t="s" s="4" r="AC100">
        <v>1364</v>
      </c>
    </row>
    <row spans="1:36" r="101">
      <c t="s" s="4" r="A101">
        <v>1433</v>
      </c>
      <c t="n" s="7" r="AC101">
        <v>10000000</v>
      </c>
    </row>
    <row spans="1:36" r="102">
      <c t="s" s="4" r="A102">
        <v>1208</v>
      </c>
      <c t="n" s="7" r="H102">
        <v>4250000</v>
      </c>
      <c t="s" s="4" r="I102">
        <v>45</v>
      </c>
      <c t="n" s="6" r="AC102">
        <v>10000000</v>
      </c>
    </row>
    <row spans="1:36" r="103">
      <c t="s" s="4" r="A103">
        <v>1434</v>
      </c>
      <c t="n" s="6" r="AC103">
        <v>1500000</v>
      </c>
    </row>
    <row spans="1:36" r="104">
      <c t="s" s="4" r="A104">
        <v>1479</v>
      </c>
      <c t="n" s="7" r="H104">
        <v>1500000</v>
      </c>
      <c t="n" s="6" r="AC104">
        <v>1500000</v>
      </c>
    </row>
    <row spans="1:36" r="105">
      <c t="s" s="4" r="A105">
        <v>1434</v>
      </c>
      <c t="n" s="7" r="AC105">
        <v>1500000</v>
      </c>
    </row>
    <row spans="1:36" r="106">
      <c t="s" s="4" r="A106">
        <v>1366</v>
      </c>
    </row>
    <row spans="1:36" r="107">
      <c t="s" s="3" r="A107">
        <v>1066</v>
      </c>
    </row>
    <row spans="1:36" r="108">
      <c t="s" s="4" r="A108">
        <v>1206</v>
      </c>
      <c t="s" s="4" r="H108">
        <v>1367</v>
      </c>
    </row>
    <row spans="1:36" r="109">
      <c t="s" s="4" r="A109">
        <v>1584</v>
      </c>
    </row>
    <row spans="1:36" r="110">
      <c t="s" s="3" r="A110">
        <v>1066</v>
      </c>
    </row>
    <row spans="1:36" r="111">
      <c t="s" s="4" r="A111">
        <v>1433</v>
      </c>
      <c t="n" s="7" r="F111">
        <v>4250000</v>
      </c>
    </row>
    <row spans="1:36" r="112">
      <c t="s" s="4" r="A112">
        <v>1434</v>
      </c>
      <c t="n" s="6" r="F112">
        <v>1500000</v>
      </c>
    </row>
    <row spans="1:36" r="113">
      <c t="s" s="4" r="A113">
        <v>1434</v>
      </c>
      <c t="n" s="7" r="F113">
        <v>1500000</v>
      </c>
    </row>
    <row spans="1:36" r="114">
      <c t="s" s="4" r="A114">
        <v>1365</v>
      </c>
    </row>
    <row spans="1:36" r="115">
      <c t="s" s="3" r="A115">
        <v>1066</v>
      </c>
    </row>
    <row spans="1:36" r="116">
      <c t="s" s="4" r="A116">
        <v>1206</v>
      </c>
      <c t="s" s="4" r="H116">
        <v>1213</v>
      </c>
    </row>
    <row spans="1:36" r="117">
      <c t="s" s="4" r="A117">
        <v>1585</v>
      </c>
    </row>
    <row spans="1:36" r="118">
      <c t="s" s="3" r="A118">
        <v>1066</v>
      </c>
    </row>
    <row spans="1:36" r="119">
      <c t="s" s="4" r="A119">
        <v>1206</v>
      </c>
      <c t="s" s="4" r="AC119">
        <v>1364</v>
      </c>
    </row>
    <row spans="1:36" r="120">
      <c t="s" s="4" r="A120">
        <v>1372</v>
      </c>
    </row>
    <row spans="1:36" r="121">
      <c t="s" s="3" r="A121">
        <v>1066</v>
      </c>
    </row>
    <row spans="1:36" r="122">
      <c t="s" s="4" r="A122">
        <v>1432</v>
      </c>
      <c t="s" s="4" r="AB122">
        <v>820</v>
      </c>
    </row>
    <row spans="1:36" r="123">
      <c t="s" s="4" r="A123">
        <v>1206</v>
      </c>
      <c t="s" s="4" r="AB123">
        <v>1373</v>
      </c>
    </row>
    <row spans="1:36" r="124">
      <c t="s" s="4" r="A124">
        <v>1433</v>
      </c>
      <c t="n" s="7" r="AB124">
        <v>21500000</v>
      </c>
    </row>
    <row spans="1:36" r="125">
      <c t="s" s="4" r="A125">
        <v>1208</v>
      </c>
      <c t="n" s="7" r="H125">
        <v>21500000</v>
      </c>
      <c t="s" s="4" r="I125">
        <v>45</v>
      </c>
      <c t="n" s="7" r="AA125">
        <v>21500000</v>
      </c>
    </row>
    <row spans="1:36" r="126">
      <c t="s" s="4" r="A126">
        <v>1434</v>
      </c>
      <c t="n" s="6" r="AB126">
        <v>25000000</v>
      </c>
    </row>
    <row spans="1:36" r="127">
      <c t="s" s="4" r="A127">
        <v>1479</v>
      </c>
      <c t="n" s="7" r="H127">
        <v>25000000</v>
      </c>
      <c t="n" s="7" r="AA127">
        <v>25000000</v>
      </c>
    </row>
    <row spans="1:36" r="128">
      <c t="s" s="4" r="A128">
        <v>1434</v>
      </c>
      <c t="n" s="7" r="AB128">
        <v>25000000</v>
      </c>
    </row>
    <row spans="1:36" r="129">
      <c t="s" s="4" r="A129">
        <v>1375</v>
      </c>
    </row>
    <row spans="1:36" r="130">
      <c t="s" s="3" r="A130">
        <v>1066</v>
      </c>
    </row>
    <row spans="1:36" r="131">
      <c t="s" s="4" r="A131">
        <v>1206</v>
      </c>
      <c t="s" s="4" r="H131">
        <v>1373</v>
      </c>
    </row>
    <row spans="1:36" r="132">
      <c t="s" s="4" r="A132">
        <v>1374</v>
      </c>
    </row>
    <row spans="1:36" r="133">
      <c t="s" s="3" r="A133">
        <v>1066</v>
      </c>
    </row>
    <row spans="1:36" r="134">
      <c t="s" s="4" r="A134">
        <v>1206</v>
      </c>
      <c t="s" s="4" r="H134">
        <v>1213</v>
      </c>
    </row>
    <row spans="1:36" r="135">
      <c t="s" s="4" r="A135">
        <v>1376</v>
      </c>
    </row>
    <row spans="1:36" r="136">
      <c t="s" s="3" r="A136">
        <v>1066</v>
      </c>
    </row>
    <row spans="1:36" r="137">
      <c t="s" s="4" r="A137">
        <v>1432</v>
      </c>
      <c t="s" s="4" r="Z137">
        <v>1586</v>
      </c>
    </row>
    <row spans="1:36" r="138">
      <c t="s" s="4" r="A138">
        <v>1206</v>
      </c>
      <c t="s" s="4" r="Z138">
        <v>1377</v>
      </c>
    </row>
    <row spans="1:36" r="139">
      <c t="s" s="4" r="A139">
        <v>1433</v>
      </c>
      <c t="n" s="7" r="Z139">
        <v>776000</v>
      </c>
    </row>
    <row spans="1:36" r="140">
      <c t="s" s="4" r="A140">
        <v>1208</v>
      </c>
      <c t="s" s="4" r="B140">
        <v>45</v>
      </c>
      <c t="n" s="7" r="H140">
        <v>100880</v>
      </c>
    </row>
    <row spans="1:36" r="141">
      <c t="s" s="4" r="A141">
        <v>1454</v>
      </c>
      <c t="n" s="7" r="Y141">
        <v>100880</v>
      </c>
    </row>
    <row spans="1:36" r="142">
      <c t="s" s="4" r="A142">
        <v>1434</v>
      </c>
      <c t="n" s="6" r="Z142">
        <v>0</v>
      </c>
    </row>
    <row spans="1:36" r="143">
      <c t="s" s="4" r="A143">
        <v>1434</v>
      </c>
      <c t="n" s="7" r="Z143">
        <v>0</v>
      </c>
    </row>
    <row spans="1:36" r="144">
      <c t="s" s="4" r="A144">
        <v>1379</v>
      </c>
    </row>
    <row spans="1:36" r="145">
      <c t="s" s="3" r="A145">
        <v>1066</v>
      </c>
    </row>
    <row spans="1:36" r="146">
      <c t="s" s="4" r="A146">
        <v>1206</v>
      </c>
      <c t="s" s="4" r="H146">
        <v>1377</v>
      </c>
    </row>
    <row spans="1:36" r="147">
      <c t="s" s="4" r="A147">
        <v>1378</v>
      </c>
    </row>
    <row spans="1:36" r="148">
      <c t="s" s="3" r="A148">
        <v>1066</v>
      </c>
    </row>
    <row spans="1:36" r="149">
      <c t="s" s="4" r="A149">
        <v>1206</v>
      </c>
      <c t="s" s="4" r="H149">
        <v>1213</v>
      </c>
    </row>
    <row spans="1:36" r="150">
      <c t="s" s="4" r="A150">
        <v>1380</v>
      </c>
    </row>
    <row spans="1:36" r="151">
      <c t="s" s="3" r="A151">
        <v>1066</v>
      </c>
    </row>
    <row spans="1:36" r="152">
      <c t="s" s="4" r="A152">
        <v>1432</v>
      </c>
      <c t="s" s="4" r="X152">
        <v>820</v>
      </c>
    </row>
    <row spans="1:36" r="153">
      <c t="s" s="4" r="A153">
        <v>1433</v>
      </c>
      <c t="n" s="7" r="X153">
        <v>1500000</v>
      </c>
    </row>
    <row spans="1:36" r="154">
      <c t="s" s="4" r="A154">
        <v>1208</v>
      </c>
      <c t="n" s="7" r="H154">
        <v>670000</v>
      </c>
      <c t="s" s="4" r="I154">
        <v>45</v>
      </c>
      <c t="n" s="7" r="U154">
        <v>1500000</v>
      </c>
    </row>
    <row spans="1:36" r="155">
      <c t="s" s="4" r="A155">
        <v>1434</v>
      </c>
      <c t="n" s="6" r="X155">
        <v>3000000</v>
      </c>
    </row>
    <row spans="1:36" r="156">
      <c t="s" s="4" r="A156">
        <v>1479</v>
      </c>
      <c t="n" s="7" r="H156">
        <v>6000000</v>
      </c>
      <c t="n" s="7" r="U156">
        <v>3000000</v>
      </c>
    </row>
    <row spans="1:36" r="157">
      <c t="s" s="4" r="A157">
        <v>1434</v>
      </c>
      <c t="n" s="7" r="X157">
        <v>3000000</v>
      </c>
    </row>
    <row spans="1:36" r="158">
      <c t="s" s="4" r="A158">
        <v>1382</v>
      </c>
    </row>
    <row spans="1:36" r="159">
      <c t="s" s="3" r="A159">
        <v>1066</v>
      </c>
    </row>
    <row spans="1:36" r="160">
      <c t="s" s="4" r="A160">
        <v>1206</v>
      </c>
      <c t="s" s="4" r="H160">
        <v>1235</v>
      </c>
      <c t="s" s="4" r="X160">
        <v>1235</v>
      </c>
    </row>
    <row spans="1:36" r="161">
      <c t="s" s="4" r="A161">
        <v>1587</v>
      </c>
    </row>
    <row spans="1:36" r="162">
      <c t="s" s="3" r="A162">
        <v>1066</v>
      </c>
    </row>
    <row spans="1:36" r="163">
      <c t="s" s="4" r="A163">
        <v>1433</v>
      </c>
      <c t="n" s="7" r="G163">
        <v>370000</v>
      </c>
    </row>
    <row spans="1:36" r="164">
      <c t="s" s="4" r="A164">
        <v>1461</v>
      </c>
      <c t="n" s="7" r="D164">
        <v>3350000</v>
      </c>
    </row>
    <row spans="1:36" r="165">
      <c t="s" s="4" r="A165">
        <v>1434</v>
      </c>
      <c t="n" s="6" r="G165">
        <v>3000000</v>
      </c>
    </row>
    <row spans="1:36" r="166">
      <c t="s" s="4" r="A166">
        <v>1434</v>
      </c>
      <c t="n" s="6" r="G166">
        <v>3000000</v>
      </c>
    </row>
    <row spans="1:36" r="167">
      <c t="s" s="4" r="A167">
        <v>1381</v>
      </c>
    </row>
    <row spans="1:36" r="168">
      <c t="s" s="3" r="A168">
        <v>1066</v>
      </c>
    </row>
    <row spans="1:36" r="169">
      <c t="s" s="4" r="A169">
        <v>1206</v>
      </c>
      <c t="s" s="4" r="H169">
        <v>1297</v>
      </c>
      <c t="s" s="4" r="X169">
        <v>1297</v>
      </c>
    </row>
    <row spans="1:36" r="170">
      <c t="s" s="4" r="A170">
        <v>1588</v>
      </c>
    </row>
    <row spans="1:36" r="171">
      <c t="s" s="3" r="A171">
        <v>1066</v>
      </c>
    </row>
    <row spans="1:36" r="172">
      <c t="s" s="4" r="A172">
        <v>1433</v>
      </c>
      <c t="n" s="6" r="G172">
        <v>300000</v>
      </c>
    </row>
    <row spans="1:36" r="173">
      <c t="s" s="4" r="A173">
        <v>1434</v>
      </c>
      <c t="n" s="6" r="G173">
        <v>3000000</v>
      </c>
    </row>
    <row spans="1:36" r="174">
      <c t="s" s="4" r="A174">
        <v>1434</v>
      </c>
      <c t="n" s="6" r="G174">
        <v>3000000</v>
      </c>
    </row>
    <row spans="1:36" r="175">
      <c t="s" s="4" r="A175">
        <v>1589</v>
      </c>
    </row>
    <row spans="1:36" r="176">
      <c t="s" s="3" r="A176">
        <v>1066</v>
      </c>
    </row>
    <row spans="1:36" r="177">
      <c t="s" s="4" r="A177">
        <v>1206</v>
      </c>
      <c t="s" s="4" r="X177">
        <v>1297</v>
      </c>
    </row>
    <row spans="1:36" r="178">
      <c t="s" s="4" r="A178">
        <v>1590</v>
      </c>
    </row>
    <row spans="1:36" r="179">
      <c t="s" s="3" r="A179">
        <v>1066</v>
      </c>
    </row>
    <row spans="1:36" r="180">
      <c t="s" s="4" r="A180">
        <v>1433</v>
      </c>
      <c t="n" s="6" r="G180">
        <v>300000</v>
      </c>
    </row>
    <row spans="1:36" r="181">
      <c t="s" s="4" r="A181">
        <v>1434</v>
      </c>
      <c t="n" s="6" r="G181">
        <v>3000000</v>
      </c>
    </row>
    <row spans="1:36" r="182">
      <c t="s" s="4" r="A182">
        <v>1434</v>
      </c>
      <c t="n" s="7" r="G182">
        <v>3000000</v>
      </c>
    </row>
    <row spans="1:36" r="183">
      <c t="s" s="4" r="A183">
        <v>1383</v>
      </c>
    </row>
    <row spans="1:36" r="184">
      <c t="s" s="3" r="A184">
        <v>1066</v>
      </c>
    </row>
    <row spans="1:36" r="185">
      <c t="s" s="4" r="A185">
        <v>1432</v>
      </c>
      <c t="s" s="4" r="V185">
        <v>522</v>
      </c>
    </row>
    <row spans="1:36" r="186">
      <c t="s" s="4" r="A186">
        <v>1433</v>
      </c>
      <c t="n" s="7" r="N186">
        <v>463000</v>
      </c>
      <c t="n" s="7" r="V186">
        <v>1030000</v>
      </c>
    </row>
    <row spans="1:36" r="187">
      <c t="s" s="4" r="A187">
        <v>1208</v>
      </c>
      <c t="n" s="7" r="H187">
        <v>463000</v>
      </c>
      <c t="s" s="4" r="I187">
        <v>45</v>
      </c>
      <c t="n" s="7" r="Q187">
        <v>926000</v>
      </c>
    </row>
    <row spans="1:36" r="188">
      <c t="s" s="4" r="A188">
        <v>1434</v>
      </c>
      <c t="n" s="6" r="N188">
        <v>800000</v>
      </c>
      <c t="n" s="6" r="V188">
        <v>800000</v>
      </c>
    </row>
    <row spans="1:36" r="189">
      <c t="s" s="4" r="A189">
        <v>1479</v>
      </c>
      <c t="n" s="7" r="H189">
        <v>800000</v>
      </c>
      <c t="n" s="6" r="Q189">
        <v>800000</v>
      </c>
    </row>
    <row spans="1:36" r="190">
      <c t="s" s="4" r="A190">
        <v>1434</v>
      </c>
      <c t="n" s="7" r="N190">
        <v>800000</v>
      </c>
      <c t="n" s="7" r="V190">
        <v>800000</v>
      </c>
    </row>
    <row spans="1:36" r="191">
      <c t="s" s="4" r="A191">
        <v>1385</v>
      </c>
    </row>
    <row spans="1:36" r="192">
      <c t="s" s="3" r="A192">
        <v>1066</v>
      </c>
    </row>
    <row spans="1:36" r="193">
      <c t="s" s="4" r="A193">
        <v>1206</v>
      </c>
      <c t="s" s="4" r="H193">
        <v>522</v>
      </c>
      <c t="s" s="4" r="V193">
        <v>522</v>
      </c>
    </row>
    <row spans="1:36" r="194">
      <c t="s" s="4" r="A194">
        <v>1591</v>
      </c>
    </row>
    <row spans="1:36" r="195">
      <c t="s" s="3" r="A195">
        <v>1066</v>
      </c>
    </row>
    <row spans="1:36" r="196">
      <c t="s" s="4" r="A196">
        <v>1461</v>
      </c>
      <c t="n" s="7" r="D196">
        <v>1300000</v>
      </c>
    </row>
    <row spans="1:36" r="197">
      <c t="s" s="4" r="A197">
        <v>1384</v>
      </c>
    </row>
    <row spans="1:36" r="198">
      <c t="s" s="3" r="A198">
        <v>1066</v>
      </c>
    </row>
    <row spans="1:36" r="199">
      <c t="s" s="4" r="A199">
        <v>1206</v>
      </c>
      <c t="s" s="4" r="H199">
        <v>1213</v>
      </c>
    </row>
    <row spans="1:36" r="200">
      <c t="s" s="4" r="A200">
        <v>1386</v>
      </c>
    </row>
    <row spans="1:36" r="201">
      <c t="s" s="3" r="A201">
        <v>1066</v>
      </c>
    </row>
    <row spans="1:36" r="202">
      <c t="s" s="4" r="A202">
        <v>1432</v>
      </c>
      <c t="s" s="4" r="T202">
        <v>1287</v>
      </c>
    </row>
    <row spans="1:36" r="203">
      <c t="s" s="4" r="A203">
        <v>1433</v>
      </c>
      <c t="n" s="7" r="T203">
        <v>750000</v>
      </c>
    </row>
    <row spans="1:36" r="204">
      <c t="s" s="4" r="A204">
        <v>1208</v>
      </c>
      <c t="s" s="4" r="B204">
        <v>45</v>
      </c>
      <c t="n" s="7" r="H204">
        <v>187500</v>
      </c>
    </row>
    <row spans="1:36" r="205">
      <c t="s" s="4" r="A205">
        <v>1388</v>
      </c>
    </row>
    <row spans="1:36" r="206">
      <c t="s" s="3" r="A206">
        <v>1066</v>
      </c>
    </row>
    <row spans="1:36" r="207">
      <c t="s" s="4" r="A207">
        <v>1206</v>
      </c>
      <c t="s" s="4" r="H207">
        <v>1235</v>
      </c>
      <c t="s" s="4" r="T207">
        <v>1235</v>
      </c>
    </row>
    <row spans="1:36" r="208">
      <c t="s" s="4" r="A208">
        <v>1387</v>
      </c>
    </row>
    <row spans="1:36" r="209">
      <c t="s" s="3" r="A209">
        <v>1066</v>
      </c>
    </row>
    <row spans="1:36" r="210">
      <c t="s" s="4" r="A210">
        <v>1206</v>
      </c>
      <c t="s" s="4" r="H210">
        <v>1213</v>
      </c>
    </row>
    <row spans="1:36" r="211">
      <c t="s" s="4" r="A211">
        <v>1389</v>
      </c>
    </row>
    <row spans="1:36" r="212">
      <c t="s" s="3" r="A212">
        <v>1066</v>
      </c>
    </row>
    <row spans="1:36" r="213">
      <c t="s" s="4" r="A213">
        <v>1432</v>
      </c>
      <c t="s" s="4" r="S213">
        <v>522</v>
      </c>
    </row>
    <row spans="1:36" r="214">
      <c t="s" s="4" r="A214">
        <v>1433</v>
      </c>
      <c t="n" s="7" r="S214">
        <v>4500000</v>
      </c>
    </row>
    <row spans="1:36" r="215">
      <c t="s" s="4" r="A215">
        <v>1208</v>
      </c>
      <c t="s" s="4" r="B215">
        <v>45</v>
      </c>
      <c t="n" s="7" r="H215">
        <v>1800000</v>
      </c>
    </row>
    <row spans="1:36" r="216">
      <c t="s" s="4" r="A216">
        <v>1391</v>
      </c>
    </row>
    <row spans="1:36" r="217">
      <c t="s" s="3" r="A217">
        <v>1066</v>
      </c>
    </row>
    <row spans="1:36" r="218">
      <c t="s" s="4" r="A218">
        <v>1206</v>
      </c>
      <c t="s" s="4" r="H218">
        <v>1215</v>
      </c>
      <c t="s" s="4" r="S218">
        <v>1215</v>
      </c>
    </row>
    <row spans="1:36" r="219">
      <c t="s" s="4" r="A219">
        <v>1390</v>
      </c>
    </row>
    <row spans="1:36" r="220">
      <c t="s" s="3" r="A220">
        <v>1066</v>
      </c>
    </row>
    <row spans="1:36" r="221">
      <c t="s" s="4" r="A221">
        <v>1206</v>
      </c>
      <c t="s" s="4" r="H221">
        <v>1213</v>
      </c>
    </row>
    <row spans="1:36" r="222">
      <c t="s" s="4" r="A222">
        <v>1592</v>
      </c>
    </row>
    <row spans="1:36" r="223">
      <c t="s" s="3" r="A223">
        <v>1066</v>
      </c>
    </row>
    <row spans="1:36" r="224">
      <c t="s" s="4" r="A224">
        <v>1206</v>
      </c>
      <c t="s" s="4" r="S224">
        <v>524</v>
      </c>
    </row>
    <row spans="1:36" r="225">
      <c t="s" s="4" r="A225">
        <v>1392</v>
      </c>
    </row>
    <row spans="1:36" r="226">
      <c t="s" s="3" r="A226">
        <v>1066</v>
      </c>
    </row>
    <row spans="1:36" r="227">
      <c t="s" s="4" r="A227">
        <v>1432</v>
      </c>
      <c t="s" s="4" r="R227">
        <v>1225</v>
      </c>
    </row>
    <row spans="1:36" r="228">
      <c t="s" s="4" r="A228">
        <v>1433</v>
      </c>
      <c t="n" s="7" r="R228">
        <v>6000000</v>
      </c>
    </row>
    <row spans="1:36" r="229">
      <c t="s" s="4" r="A229">
        <v>1208</v>
      </c>
      <c t="n" s="7" r="H229">
        <v>2690000</v>
      </c>
      <c t="s" s="4" r="I229">
        <v>45</v>
      </c>
      <c t="n" s="7" r="R229">
        <v>6000000</v>
      </c>
    </row>
    <row spans="1:36" r="230">
      <c t="s" s="4" r="A230">
        <v>1461</v>
      </c>
      <c t="n" s="7" r="L230">
        <v>2300000</v>
      </c>
    </row>
    <row spans="1:36" r="231">
      <c t="s" s="4" r="A231">
        <v>1479</v>
      </c>
      <c t="n" s="7" r="H231">
        <v>2500000</v>
      </c>
    </row>
    <row spans="1:36" r="232">
      <c t="s" s="4" r="A232">
        <v>1394</v>
      </c>
    </row>
    <row spans="1:36" r="233">
      <c t="s" s="3" r="A233">
        <v>1066</v>
      </c>
    </row>
    <row spans="1:36" r="234">
      <c t="s" s="4" r="A234">
        <v>1206</v>
      </c>
      <c t="s" s="4" r="H234">
        <v>1254</v>
      </c>
      <c t="s" s="4" r="R234">
        <v>1254</v>
      </c>
    </row>
    <row spans="1:36" r="235">
      <c t="s" s="4" r="A235">
        <v>1434</v>
      </c>
      <c t="n" s="7" r="R235">
        <v>2500000</v>
      </c>
    </row>
    <row spans="1:36" r="236">
      <c t="s" s="4" r="A236">
        <v>1479</v>
      </c>
      <c t="n" s="6" r="R236">
        <v>2500000</v>
      </c>
    </row>
    <row spans="1:36" r="237">
      <c t="s" s="4" r="A237">
        <v>1434</v>
      </c>
      <c t="n" s="7" r="R237">
        <v>2500000</v>
      </c>
    </row>
    <row spans="1:36" r="238">
      <c t="s" s="4" r="A238">
        <v>1393</v>
      </c>
    </row>
    <row spans="1:36" r="239">
      <c t="s" s="3" r="A239">
        <v>1066</v>
      </c>
    </row>
    <row spans="1:36" r="240">
      <c t="s" s="4" r="A240">
        <v>1206</v>
      </c>
      <c t="s" s="4" r="H240">
        <v>1213</v>
      </c>
    </row>
    <row spans="1:36" r="241">
      <c t="s" s="4" r="A241">
        <v>1593</v>
      </c>
    </row>
    <row spans="1:36" r="242">
      <c t="s" s="3" r="A242">
        <v>1066</v>
      </c>
    </row>
    <row spans="1:36" r="243">
      <c t="s" s="4" r="A243">
        <v>1206</v>
      </c>
      <c t="s" s="4" r="R243">
        <v>1594</v>
      </c>
    </row>
    <row spans="1:36" r="244">
      <c t="s" s="4" r="A244">
        <v>1434</v>
      </c>
      <c t="n" s="7" r="R244">
        <v>3500000</v>
      </c>
    </row>
    <row spans="1:36" r="245">
      <c t="s" s="4" r="A245">
        <v>1479</v>
      </c>
      <c t="n" s="6" r="R245">
        <v>3500000</v>
      </c>
    </row>
    <row spans="1:36" r="246">
      <c t="s" s="4" r="A246">
        <v>1434</v>
      </c>
      <c t="n" s="7" r="R246">
        <v>3500000</v>
      </c>
    </row>
    <row spans="1:36" r="247">
      <c t="s" s="4" r="A247">
        <v>1395</v>
      </c>
    </row>
    <row spans="1:36" r="248">
      <c t="s" s="3" r="A248">
        <v>1066</v>
      </c>
    </row>
    <row spans="1:36" r="249">
      <c t="s" s="4" r="A249">
        <v>1432</v>
      </c>
      <c t="s" s="4" r="R249">
        <v>1327</v>
      </c>
    </row>
    <row spans="1:36" r="250">
      <c t="s" s="4" r="A250">
        <v>1433</v>
      </c>
      <c t="n" s="7" r="R250">
        <v>14700000</v>
      </c>
    </row>
    <row spans="1:36" r="251">
      <c t="s" s="4" r="A251">
        <v>1208</v>
      </c>
      <c t="n" s="7" r="H251">
        <v>14700000</v>
      </c>
      <c t="s" s="4" r="I251">
        <v>45</v>
      </c>
      <c t="n" s="6" r="Q251">
        <v>14700000</v>
      </c>
    </row>
    <row spans="1:36" r="252">
      <c t="s" s="4" r="A252">
        <v>1434</v>
      </c>
      <c t="n" s="6" r="R252">
        <v>20000000</v>
      </c>
    </row>
    <row spans="1:36" r="253">
      <c t="s" s="4" r="A253">
        <v>1479</v>
      </c>
      <c t="n" s="7" r="H253">
        <v>20000000</v>
      </c>
      <c t="n" s="7" r="Q253">
        <v>20000000</v>
      </c>
    </row>
    <row spans="1:36" r="254">
      <c t="s" s="4" r="A254">
        <v>1434</v>
      </c>
      <c t="n" s="7" r="R254">
        <v>20000000</v>
      </c>
    </row>
    <row spans="1:36" r="255">
      <c t="s" s="4" r="A255">
        <v>1397</v>
      </c>
    </row>
    <row spans="1:36" r="256">
      <c t="s" s="3" r="A256">
        <v>1066</v>
      </c>
    </row>
    <row spans="1:36" r="257">
      <c t="s" s="4" r="A257">
        <v>1206</v>
      </c>
      <c t="s" s="4" r="H257">
        <v>1398</v>
      </c>
      <c t="s" s="4" r="R257">
        <v>1398</v>
      </c>
    </row>
    <row spans="1:36" r="258">
      <c t="s" s="4" r="A258">
        <v>1396</v>
      </c>
    </row>
    <row spans="1:36" r="259">
      <c t="s" s="3" r="A259">
        <v>1066</v>
      </c>
    </row>
    <row spans="1:36" r="260">
      <c t="s" s="4" r="A260">
        <v>1206</v>
      </c>
      <c t="s" s="4" r="H260">
        <v>1213</v>
      </c>
    </row>
    <row spans="1:36" r="261">
      <c t="s" s="4" r="A261">
        <v>1403</v>
      </c>
    </row>
    <row spans="1:36" r="262">
      <c t="s" s="3" r="A262">
        <v>1066</v>
      </c>
    </row>
    <row spans="1:36" r="263">
      <c t="s" s="4" r="A263">
        <v>1432</v>
      </c>
      <c t="s" s="4" r="H263">
        <v>1447</v>
      </c>
      <c t="s" s="4" r="P263">
        <v>1447</v>
      </c>
    </row>
    <row spans="1:36" r="264">
      <c t="s" s="4" r="A264">
        <v>1433</v>
      </c>
      <c t="n" s="7" r="H264">
        <v>5000</v>
      </c>
      <c t="n" s="7" r="P264">
        <v>5000</v>
      </c>
    </row>
    <row spans="1:36" r="265">
      <c t="s" s="4" r="A265">
        <v>1208</v>
      </c>
      <c t="s" s="4" r="B265">
        <v>45</v>
      </c>
      <c t="n" s="6" r="H265">
        <v>100</v>
      </c>
    </row>
    <row spans="1:36" r="266">
      <c t="s" s="4" r="A266">
        <v>1434</v>
      </c>
      <c t="n" s="6" r="H266">
        <v>0</v>
      </c>
    </row>
    <row spans="1:36" r="267">
      <c t="s" s="4" r="A267">
        <v>1434</v>
      </c>
      <c t="n" s="7" r="H267">
        <v>0</v>
      </c>
    </row>
    <row spans="1:36" r="268">
      <c t="s" s="4" r="A268">
        <v>1405</v>
      </c>
    </row>
    <row spans="1:36" r="269">
      <c t="s" s="3" r="A269">
        <v>1066</v>
      </c>
    </row>
    <row spans="1:36" r="270">
      <c t="s" s="4" r="A270">
        <v>1206</v>
      </c>
      <c t="s" s="4" r="H270">
        <v>904</v>
      </c>
      <c t="s" s="4" r="P270">
        <v>904</v>
      </c>
    </row>
    <row spans="1:36" r="271">
      <c t="s" s="4" r="A271">
        <v>1404</v>
      </c>
    </row>
    <row spans="1:36" r="272">
      <c t="s" s="3" r="A272">
        <v>1066</v>
      </c>
    </row>
    <row spans="1:36" r="273">
      <c t="s" s="4" r="A273">
        <v>1206</v>
      </c>
      <c t="s" s="4" r="H273">
        <v>1213</v>
      </c>
    </row>
    <row spans="1:36" r="274">
      <c t="s" s="4" r="A274">
        <v>1399</v>
      </c>
    </row>
    <row spans="1:36" r="275">
      <c t="s" s="3" r="A275">
        <v>1066</v>
      </c>
    </row>
    <row spans="1:36" r="276">
      <c t="s" s="4" r="A276">
        <v>1432</v>
      </c>
      <c t="s" s="4" r="H276">
        <v>1247</v>
      </c>
      <c t="s" s="4" r="O276">
        <v>1247</v>
      </c>
    </row>
    <row spans="1:36" r="277">
      <c t="s" s="4" r="A277">
        <v>1433</v>
      </c>
      <c t="n" s="7" r="H277">
        <v>1000000</v>
      </c>
      <c t="n" s="7" r="O277">
        <v>1000000</v>
      </c>
    </row>
    <row spans="1:36" r="278">
      <c t="s" s="4" r="A278">
        <v>1208</v>
      </c>
      <c t="s" s="4" r="B278">
        <v>95</v>
      </c>
      <c t="n" s="6" r="H278">
        <v>500000</v>
      </c>
    </row>
    <row spans="1:36" r="279">
      <c t="s" s="4" r="A279">
        <v>1434</v>
      </c>
      <c t="n" s="6" r="H279">
        <v>250000</v>
      </c>
      <c t="n" s="6" r="O279">
        <v>250000</v>
      </c>
    </row>
    <row spans="1:36" r="280">
      <c t="s" s="4" r="A280">
        <v>1479</v>
      </c>
      <c t="n" s="6" r="H280">
        <v>250000</v>
      </c>
    </row>
    <row spans="1:36" r="281">
      <c t="s" s="4" r="A281">
        <v>1434</v>
      </c>
      <c t="n" s="7" r="H281">
        <v>250000</v>
      </c>
      <c t="n" s="7" r="O281">
        <v>250000</v>
      </c>
    </row>
    <row spans="1:36" r="282">
      <c t="s" s="4" r="A282">
        <v>1401</v>
      </c>
    </row>
    <row spans="1:36" r="283">
      <c t="s" s="3" r="A283">
        <v>1066</v>
      </c>
    </row>
    <row spans="1:36" r="284">
      <c t="s" s="4" r="A284">
        <v>1206</v>
      </c>
      <c t="s" s="4" r="H284">
        <v>1402</v>
      </c>
      <c t="s" s="4" r="O284">
        <v>1402</v>
      </c>
    </row>
    <row spans="1:36" r="285">
      <c t="s" s="4" r="A285">
        <v>1400</v>
      </c>
    </row>
    <row spans="1:36" r="286">
      <c t="s" s="3" r="A286">
        <v>1066</v>
      </c>
    </row>
    <row spans="1:36" r="287">
      <c t="s" s="4" r="A287">
        <v>1206</v>
      </c>
      <c t="s" s="4" r="H287">
        <v>1213</v>
      </c>
    </row>
    <row spans="1:36" r="288">
      <c t="s" s="4" r="A288">
        <v>1446</v>
      </c>
    </row>
    <row spans="1:36" r="289">
      <c t="s" s="3" r="A289">
        <v>1066</v>
      </c>
    </row>
    <row spans="1:36" r="290">
      <c t="s" s="4" r="A290">
        <v>1206</v>
      </c>
      <c t="s" s="4" r="H290">
        <v>1402</v>
      </c>
      <c t="s" s="4" r="O290">
        <v>1402</v>
      </c>
    </row>
    <row spans="1:36" r="291">
      <c t="s" s="4" r="A291">
        <v>1415</v>
      </c>
    </row>
    <row spans="1:36" r="292">
      <c t="s" s="3" r="A292">
        <v>1066</v>
      </c>
    </row>
    <row spans="1:36" r="293">
      <c t="s" s="4" r="A293">
        <v>1432</v>
      </c>
      <c t="s" s="4" r="H293">
        <v>1447</v>
      </c>
    </row>
    <row spans="1:36" r="294">
      <c t="s" s="4" r="A294">
        <v>1206</v>
      </c>
      <c t="s" s="4" r="H294">
        <v>904</v>
      </c>
    </row>
    <row spans="1:36" r="295">
      <c t="s" s="4" r="A295">
        <v>1433</v>
      </c>
      <c t="n" s="7" r="H295">
        <v>240000</v>
      </c>
    </row>
    <row spans="1:36" r="296">
      <c t="s" s="4" r="A296">
        <v>1208</v>
      </c>
      <c t="s" s="4" r="B296">
        <v>45</v>
      </c>
      <c t="n" s="7" r="H296">
        <v>4800</v>
      </c>
    </row>
    <row spans="1:36" r="297">
      <c t="s" s="4" r="A297">
        <v>1417</v>
      </c>
    </row>
    <row spans="1:36" r="298">
      <c t="s" s="3" r="A298">
        <v>1066</v>
      </c>
    </row>
    <row spans="1:36" r="299">
      <c t="s" s="4" r="A299">
        <v>1206</v>
      </c>
      <c t="s" s="4" r="H299">
        <v>904</v>
      </c>
    </row>
    <row spans="1:36" r="300">
      <c t="s" s="4" r="A300">
        <v>1595</v>
      </c>
    </row>
    <row spans="1:36" r="301">
      <c t="s" s="3" r="A301">
        <v>1066</v>
      </c>
    </row>
    <row spans="1:36" r="302">
      <c t="s" s="4" r="A302">
        <v>1432</v>
      </c>
      <c t="s" s="4" r="E302">
        <v>1447</v>
      </c>
    </row>
    <row spans="1:36" r="303">
      <c t="s" s="4" r="A303">
        <v>1206</v>
      </c>
      <c t="s" s="4" r="E303">
        <v>904</v>
      </c>
    </row>
    <row spans="1:36" r="304">
      <c t="s" s="4" r="A304">
        <v>1433</v>
      </c>
      <c t="n" s="7" r="E304">
        <v>240000</v>
      </c>
    </row>
    <row spans="1:36" r="305">
      <c t="s" s="4" r="A305">
        <v>1416</v>
      </c>
    </row>
    <row spans="1:36" r="306">
      <c t="s" s="3" r="A306">
        <v>1066</v>
      </c>
    </row>
    <row spans="1:36" r="307">
      <c t="s" s="4" r="A307">
        <v>1206</v>
      </c>
      <c t="s" s="4" r="H307">
        <v>1213</v>
      </c>
    </row>
    <row spans="1:36" r="308">
      <c t="s" s="4" r="A308">
        <v>1450</v>
      </c>
    </row>
    <row spans="1:36" r="309">
      <c t="s" s="3" r="A309">
        <v>1066</v>
      </c>
    </row>
    <row spans="1:36" r="310">
      <c t="s" s="4" r="A310">
        <v>1206</v>
      </c>
      <c t="s" s="4" r="H310">
        <v>1213</v>
      </c>
    </row>
    <row spans="1:36" r="311">
      <c t="s" s="4" r="A311">
        <v>1596</v>
      </c>
    </row>
    <row spans="1:36" r="312">
      <c t="s" s="3" r="A312">
        <v>1066</v>
      </c>
    </row>
    <row spans="1:36" r="313">
      <c t="s" s="4" r="A313">
        <v>1206</v>
      </c>
      <c t="s" s="4" r="E313">
        <v>1213</v>
      </c>
    </row>
    <row spans="1:36" r="314">
      <c t="s" s="4" r="A314">
        <v>1597</v>
      </c>
    </row>
    <row spans="1:36" r="315">
      <c t="s" s="3" r="A315">
        <v>1066</v>
      </c>
    </row>
    <row spans="1:36" r="316">
      <c t="s" s="4" r="A316">
        <v>1444</v>
      </c>
      <c t="n" s="7" r="C316">
        <v>300000000</v>
      </c>
    </row>
    <row spans="1:36" r="317">
      <c t="s" s="4" r="A317">
        <v>1598</v>
      </c>
      <c t="n" s="6" r="C317">
        <v>100000000</v>
      </c>
    </row>
    <row spans="1:36" r="318">
      <c t="s" s="4" r="A318">
        <v>1599</v>
      </c>
      <c t="n" s="6" r="C318">
        <v>49000000</v>
      </c>
    </row>
    <row spans="1:36" r="319">
      <c t="s" s="4" r="A319">
        <v>1600</v>
      </c>
    </row>
    <row spans="1:36" r="320">
      <c t="s" s="3" r="A320">
        <v>1066</v>
      </c>
    </row>
    <row spans="1:36" r="321">
      <c t="s" s="4" r="A321">
        <v>1444</v>
      </c>
      <c t="n" s="6" r="C321">
        <v>86000000</v>
      </c>
    </row>
    <row spans="1:36" r="322">
      <c t="s" s="4" r="A322">
        <v>1601</v>
      </c>
    </row>
    <row spans="1:36" r="323">
      <c t="s" s="3" r="A323">
        <v>1066</v>
      </c>
    </row>
    <row spans="1:36" r="324">
      <c t="s" s="4" r="A324">
        <v>1444</v>
      </c>
      <c t="n" s="6" r="C324">
        <v>31000000</v>
      </c>
    </row>
    <row spans="1:36" r="325">
      <c t="s" s="4" r="A325">
        <v>1602</v>
      </c>
    </row>
    <row spans="1:36" r="326">
      <c t="s" s="3" r="A326">
        <v>1066</v>
      </c>
    </row>
    <row spans="1:36" r="327">
      <c t="s" s="4" r="A327">
        <v>1444</v>
      </c>
      <c t="n" s="7" r="C327">
        <v>57000000</v>
      </c>
    </row>
    <row spans="1:36" r="328">
      <c t="s" s="4" r="A328">
        <v>1603</v>
      </c>
    </row>
    <row spans="1:36" r="329">
      <c t="s" s="3" r="A329">
        <v>1066</v>
      </c>
    </row>
    <row spans="1:36" r="330">
      <c t="s" s="4" r="A330">
        <v>1470</v>
      </c>
      <c t="n" s="6" r="H330">
        <v>2499</v>
      </c>
    </row>
    <row spans="1:36" r="331">
      <c t="s" s="4" r="A331">
        <v>1604</v>
      </c>
    </row>
    <row spans="1:36" r="332">
      <c t="s" s="3" r="A332">
        <v>1066</v>
      </c>
    </row>
    <row spans="1:36" r="333">
      <c t="s" s="4" r="A333">
        <v>1605</v>
      </c>
      <c t="n" s="7" r="H333">
        <v>50000</v>
      </c>
    </row>
    <row spans="1:36" r="334">
      <c t="s" s="4" r="A334">
        <v>1606</v>
      </c>
      <c t="n" s="7" r="H334">
        <v>75000</v>
      </c>
    </row>
    <row spans="1:36" r="335">
      <c t="n" r="A335"/>
    </row>
    <row spans="1:36" r="336">
      <c t="s" s="4" r="A336">
        <v>45</v>
      </c>
      <c t="s" s="4" r="B336">
        <v>1143</v>
      </c>
    </row>
    <row spans="1:36" r="337">
      <c t="s" s="4" r="A337">
        <v>72</v>
      </c>
      <c t="s" s="4" r="B337">
        <v>1418</v>
      </c>
    </row>
  </sheetData>
  <mergeCells count="5">
    <mergeCell ref="A1:B1"/>
    <mergeCell ref="H1:I1"/>
    <mergeCell ref="A335:AI335"/>
    <mergeCell ref="B336:AI336"/>
    <mergeCell ref="B337:AI337"/>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25"/>
    <col customWidth="1" max="5" min="5" width="36"/>
    <col customWidth="1" max="6" min="6" width="14"/>
    <col customWidth="1" max="7" min="7" width="36"/>
    <col customWidth="1" max="8" min="8" width="21"/>
    <col customWidth="1" max="9" min="9" width="21"/>
    <col customWidth="1" max="10" min="10" width="21"/>
    <col customWidth="1" max="11" min="11" width="25"/>
    <col customWidth="1" max="12" min="12" width="21"/>
  </cols>
  <sheetData>
    <row spans="1:12" r="1">
      <c t="s" s="1" r="A1">
        <v>1607</v>
      </c>
      <c t="s" s="2" r="B1">
        <v>1608</v>
      </c>
      <c t="s" s="2" r="C1">
        <v>37</v>
      </c>
      <c t="s" s="2" r="D1">
        <v>1609</v>
      </c>
      <c t="s" s="2" r="E1">
        <v>1610</v>
      </c>
      <c t="s" s="2" r="F1">
        <v>39</v>
      </c>
      <c t="s" s="2" r="G1">
        <v>1610</v>
      </c>
      <c t="s" s="2" r="H1">
        <v>1060</v>
      </c>
      <c t="s" s="2" r="I1">
        <v>1423</v>
      </c>
      <c t="s" s="2" r="J1">
        <v>1061</v>
      </c>
      <c t="s" s="2" r="K1">
        <v>1064</v>
      </c>
      <c t="s" s="2" r="L1">
        <v>1611</v>
      </c>
    </row>
    <row spans="1:12" r="2">
      <c t="s" s="3" r="A2">
        <v>1066</v>
      </c>
    </row>
    <row spans="1:12" r="3">
      <c t="s" s="4" r="A3">
        <v>1433</v>
      </c>
      <c t="n" s="7" r="H3">
        <v>10000000</v>
      </c>
      <c t="n" s="7" r="I3">
        <v>11000000</v>
      </c>
      <c t="n" s="7" r="J3">
        <v>10000000</v>
      </c>
    </row>
    <row spans="1:12" r="4">
      <c t="s" s="4" r="A4">
        <v>1434</v>
      </c>
      <c t="n" s="7" r="H4">
        <v>12500000</v>
      </c>
      <c t="n" s="7" r="J4">
        <v>1000000</v>
      </c>
    </row>
    <row spans="1:12" r="5">
      <c t="s" s="4" r="A5">
        <v>1435</v>
      </c>
      <c t="n" s="6" r="E5">
        <v>268</v>
      </c>
      <c t="n" s="6" r="G5">
        <v>268</v>
      </c>
      <c t="n" s="6" r="K5">
        <v>177</v>
      </c>
    </row>
    <row spans="1:12" r="6">
      <c t="s" s="4" r="A6">
        <v>1612</v>
      </c>
      <c t="n" s="6" r="D6">
        <v>4</v>
      </c>
    </row>
    <row spans="1:12" r="7">
      <c t="s" s="4" r="A7">
        <v>514</v>
      </c>
      <c t="s" s="4" r="B7">
        <v>515</v>
      </c>
      <c t="s" s="4" r="C7">
        <v>516</v>
      </c>
      <c t="s" s="4" r="F7">
        <v>516</v>
      </c>
    </row>
    <row spans="1:12" r="8">
      <c t="s" s="4" r="A8">
        <v>1613</v>
      </c>
      <c t="n" s="6" r="E8">
        <v>226</v>
      </c>
      <c t="n" s="6" r="G8">
        <v>226</v>
      </c>
    </row>
    <row spans="1:12" r="9">
      <c t="s" s="4" r="A9">
        <v>1614</v>
      </c>
    </row>
    <row spans="1:12" r="10">
      <c t="s" s="3" r="A10">
        <v>1066</v>
      </c>
    </row>
    <row spans="1:12" r="11">
      <c t="s" s="4" r="A11">
        <v>1615</v>
      </c>
      <c t="n" s="6" r="E11">
        <v>64</v>
      </c>
      <c t="n" s="6" r="G11">
        <v>64</v>
      </c>
    </row>
    <row spans="1:12" r="12">
      <c t="s" s="4" r="A12">
        <v>1616</v>
      </c>
    </row>
    <row spans="1:12" r="13">
      <c t="s" s="3" r="A13">
        <v>1066</v>
      </c>
    </row>
    <row spans="1:12" r="14">
      <c t="s" s="4" r="A14">
        <v>1444</v>
      </c>
      <c t="n" s="7" r="G14">
        <v>51800000</v>
      </c>
    </row>
    <row spans="1:12" r="15">
      <c t="s" s="4" r="A15">
        <v>1612</v>
      </c>
      <c t="n" s="6" r="G15">
        <v>187</v>
      </c>
    </row>
    <row spans="1:12" r="16">
      <c t="s" s="4" r="A16">
        <v>1617</v>
      </c>
    </row>
    <row spans="1:12" r="17">
      <c t="s" s="3" r="A17">
        <v>1066</v>
      </c>
    </row>
    <row spans="1:12" r="18">
      <c t="s" s="4" r="A18">
        <v>1433</v>
      </c>
      <c t="n" s="7" r="E18">
        <v>7100000000</v>
      </c>
      <c t="n" s="7" r="G18">
        <v>7100000000</v>
      </c>
    </row>
    <row spans="1:12" r="19">
      <c t="s" s="4" r="A19">
        <v>1434</v>
      </c>
      <c t="n" s="6" r="E19">
        <v>3000000000</v>
      </c>
      <c t="n" s="6" r="G19">
        <v>3000000000</v>
      </c>
    </row>
    <row spans="1:12" r="20">
      <c t="s" s="4" r="A20">
        <v>1461</v>
      </c>
      <c t="n" s="6" r="E20">
        <v>12000000000</v>
      </c>
      <c t="n" s="6" r="G20">
        <v>12000000000</v>
      </c>
    </row>
    <row spans="1:12" r="21">
      <c t="s" s="4" r="A21">
        <v>1618</v>
      </c>
    </row>
    <row spans="1:12" r="22">
      <c t="s" s="3" r="A22">
        <v>1066</v>
      </c>
    </row>
    <row spans="1:12" r="23">
      <c t="s" s="4" r="A23">
        <v>1619</v>
      </c>
      <c t="n" s="6" r="E23">
        <v>1000000</v>
      </c>
      <c t="n" s="6" r="G23">
        <v>1000000</v>
      </c>
    </row>
    <row spans="1:12" r="24">
      <c t="s" s="4" r="A24">
        <v>1620</v>
      </c>
    </row>
    <row spans="1:12" r="25">
      <c t="s" s="3" r="A25">
        <v>1066</v>
      </c>
    </row>
    <row spans="1:12" r="26">
      <c t="s" s="4" r="A26">
        <v>1433</v>
      </c>
      <c t="n" s="7" r="L26">
        <v>8000000</v>
      </c>
    </row>
    <row spans="1:12" r="27">
      <c t="s" s="4" r="A27">
        <v>1621</v>
      </c>
    </row>
    <row spans="1:12" r="28">
      <c t="s" s="3" r="A28">
        <v>1066</v>
      </c>
    </row>
    <row spans="1:12" r="29">
      <c t="s" s="4" r="A29">
        <v>1433</v>
      </c>
      <c t="n" s="7" r="L29">
        <v>3520000</v>
      </c>
    </row>
    <row spans="1:12" r="30">
      <c t="s" s="4" r="A30">
        <v>1622</v>
      </c>
      <c t="s" s="4" r="L30">
        <v>1623</v>
      </c>
    </row>
    <row spans="1:12" r="31">
      <c t="s" s="4" r="A31">
        <v>1624</v>
      </c>
    </row>
    <row spans="1:12" r="32">
      <c t="s" s="3" r="A32">
        <v>1066</v>
      </c>
    </row>
    <row spans="1:12" r="33">
      <c t="s" s="4" r="A33">
        <v>1625</v>
      </c>
      <c t="n" s="6" r="E33">
        <v>3125000</v>
      </c>
      <c t="n" s="6" r="G33">
        <v>3125000</v>
      </c>
    </row>
    <row spans="1:12" r="34">
      <c t="s" s="4" r="A34">
        <v>1626</v>
      </c>
      <c t="n" s="6" r="E34">
        <v>20000000</v>
      </c>
    </row>
    <row spans="1:12" r="35">
      <c t="s" s="4" r="A35">
        <v>1627</v>
      </c>
    </row>
    <row spans="1:12" r="36">
      <c t="s" s="3" r="A36">
        <v>1066</v>
      </c>
    </row>
    <row spans="1:12" r="37">
      <c t="s" s="4" r="A37">
        <v>1625</v>
      </c>
      <c t="n" s="7" r="E37">
        <v>650000</v>
      </c>
      <c t="n" s="7" r="G37">
        <v>650000</v>
      </c>
    </row>
    <row spans="1:12" r="38">
      <c t="s" s="4" r="A38">
        <v>514</v>
      </c>
      <c t="s" s="4" r="E38">
        <v>536</v>
      </c>
    </row>
    <row spans="1:12" r="39">
      <c t="s" s="4" r="A39">
        <v>551</v>
      </c>
    </row>
    <row spans="1:12" r="40">
      <c t="s" s="3" r="A40">
        <v>1066</v>
      </c>
    </row>
    <row spans="1:12" r="41">
      <c t="s" s="4" r="A41">
        <v>1628</v>
      </c>
      <c t="n" s="6" r="E41">
        <v>27</v>
      </c>
      <c t="n" s="6" r="G41">
        <v>2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629</v>
      </c>
      <c t="s" s="2" r="C1">
        <v>1</v>
      </c>
    </row>
    <row spans="1:5" r="2">
      <c t="s" s="2" r="C2">
        <v>2</v>
      </c>
      <c t="s" s="2" r="D2">
        <v>35</v>
      </c>
      <c t="s" s="2" r="E2">
        <v>39</v>
      </c>
    </row>
    <row spans="1:5" r="3">
      <c t="s" s="3" r="A3">
        <v>1630</v>
      </c>
    </row>
    <row spans="1:5" r="4">
      <c t="s" s="4" r="A4">
        <v>1631</v>
      </c>
      <c t="s" s="4" r="B4">
        <v>45</v>
      </c>
      <c t="n" s="7" r="E4">
        <v>8004</v>
      </c>
    </row>
    <row spans="1:5" r="5">
      <c t="s" s="4" r="A5">
        <v>202</v>
      </c>
      <c t="n" s="6" r="E5">
        <v>9364</v>
      </c>
    </row>
    <row spans="1:5" r="6">
      <c t="n" s="6" r="A6">
        <v>2013</v>
      </c>
    </row>
    <row spans="1:5" r="7">
      <c t="s" s="3" r="A7">
        <v>1630</v>
      </c>
    </row>
    <row spans="1:5" r="8">
      <c t="s" s="4" r="A8">
        <v>1631</v>
      </c>
      <c t="s" s="4" r="B8">
        <v>45</v>
      </c>
      <c t="n" s="7" r="D8">
        <v>8004</v>
      </c>
    </row>
    <row spans="1:5" r="9">
      <c t="s" s="4" r="A9">
        <v>202</v>
      </c>
      <c t="n" s="6" r="D9">
        <v>9364</v>
      </c>
    </row>
    <row spans="1:5" r="10">
      <c t="s" s="4" r="A10">
        <v>1632</v>
      </c>
      <c t="n" s="7" r="C10">
        <v>1819</v>
      </c>
    </row>
    <row spans="1:5" r="11">
      <c t="s" s="4" r="A11">
        <v>1633</v>
      </c>
      <c t="n" s="6" r="C11">
        <v>2582</v>
      </c>
    </row>
    <row spans="1:5" r="12">
      <c t="s" s="4" r="A12">
        <v>1634</v>
      </c>
    </row>
    <row spans="1:5" r="13">
      <c t="s" s="3" r="A13">
        <v>1630</v>
      </c>
    </row>
    <row spans="1:5" r="14">
      <c t="s" s="4" r="A14">
        <v>1631</v>
      </c>
      <c t="s" s="4" r="B14">
        <v>45</v>
      </c>
      <c t="n" s="6" r="C14">
        <v>8004</v>
      </c>
    </row>
    <row spans="1:5" r="15">
      <c t="s" s="4" r="A15">
        <v>202</v>
      </c>
      <c t="n" s="6" r="C15">
        <v>9364</v>
      </c>
    </row>
    <row spans="1:5" r="16">
      <c t="n" s="6" r="A16">
        <v>2014</v>
      </c>
    </row>
    <row spans="1:5" r="17">
      <c t="s" s="3" r="A17">
        <v>1630</v>
      </c>
    </row>
    <row spans="1:5" r="18">
      <c t="s" s="4" r="A18">
        <v>1632</v>
      </c>
      <c t="n" s="6" r="C18">
        <v>1917</v>
      </c>
    </row>
    <row spans="1:5" r="19">
      <c t="s" s="4" r="A19">
        <v>1633</v>
      </c>
      <c t="n" s="6" r="C19">
        <v>1985</v>
      </c>
    </row>
    <row spans="1:5" r="20">
      <c t="n" s="6" r="A20">
        <v>2015</v>
      </c>
    </row>
    <row spans="1:5" r="21">
      <c t="s" s="3" r="A21">
        <v>1630</v>
      </c>
    </row>
    <row spans="1:5" r="22">
      <c t="s" s="4" r="A22">
        <v>1632</v>
      </c>
      <c t="n" s="6" r="C22">
        <v>2403</v>
      </c>
    </row>
    <row spans="1:5" r="23">
      <c t="s" s="4" r="A23">
        <v>1633</v>
      </c>
      <c t="n" s="6" r="C23">
        <v>2166</v>
      </c>
    </row>
    <row spans="1:5" r="24">
      <c t="s" s="4" r="A24">
        <v>1635</v>
      </c>
    </row>
    <row spans="1:5" r="25">
      <c t="s" s="3" r="A25">
        <v>1630</v>
      </c>
    </row>
    <row spans="1:5" r="26">
      <c t="s" s="4" r="A26">
        <v>1547</v>
      </c>
      <c t="n" s="6" r="C26">
        <v>2800</v>
      </c>
    </row>
    <row spans="1:5" r="27">
      <c t="s" s="4" r="A27">
        <v>1636</v>
      </c>
      <c t="n" s="6" r="C27">
        <v>3100</v>
      </c>
    </row>
    <row spans="1:5" r="28">
      <c t="s" s="4" r="A28">
        <v>1637</v>
      </c>
    </row>
    <row spans="1:5" r="29">
      <c t="s" s="3" r="A29">
        <v>1630</v>
      </c>
    </row>
    <row spans="1:5" r="30">
      <c t="s" s="4" r="A30">
        <v>1547</v>
      </c>
      <c t="n" s="6" r="C30">
        <v>3100</v>
      </c>
    </row>
    <row spans="1:5" r="31">
      <c t="s" s="4" r="A31">
        <v>1636</v>
      </c>
      <c t="n" s="6" r="C31">
        <v>2800</v>
      </c>
    </row>
    <row spans="1:5" r="32">
      <c t="s" s="4" r="A32">
        <v>1638</v>
      </c>
    </row>
    <row spans="1:5" r="33">
      <c t="s" s="3" r="A33">
        <v>1630</v>
      </c>
    </row>
    <row spans="1:5" r="34">
      <c t="s" s="4" r="A34">
        <v>1547</v>
      </c>
      <c t="n" s="6" r="C34">
        <v>3200</v>
      </c>
    </row>
    <row spans="1:5" r="35">
      <c t="s" s="4" r="A35">
        <v>1636</v>
      </c>
      <c t="n" s="6" r="C35">
        <v>3100</v>
      </c>
    </row>
    <row spans="1:5" r="36">
      <c t="s" s="4" r="A36">
        <v>1639</v>
      </c>
    </row>
    <row spans="1:5" r="37">
      <c t="s" s="3" r="A37">
        <v>1640</v>
      </c>
    </row>
    <row spans="1:5" r="38">
      <c t="s" s="4" r="A38">
        <v>1641</v>
      </c>
      <c t="s" s="4" r="B38">
        <v>45</v>
      </c>
      <c t="n" s="6" r="E38">
        <v>136</v>
      </c>
    </row>
    <row spans="1:5" r="39">
      <c t="s" s="4" r="A39">
        <v>1642</v>
      </c>
    </row>
    <row spans="1:5" r="40">
      <c t="s" s="3" r="A40">
        <v>1640</v>
      </c>
    </row>
    <row spans="1:5" r="41">
      <c t="s" s="4" r="A41">
        <v>1641</v>
      </c>
      <c t="s" s="4" r="B41">
        <v>45</v>
      </c>
      <c t="n" s="6" r="D41">
        <v>136</v>
      </c>
    </row>
    <row spans="1:5" r="42">
      <c t="s" s="4" r="A42">
        <v>1643</v>
      </c>
    </row>
    <row spans="1:5" r="43">
      <c t="s" s="3" r="A43">
        <v>1640</v>
      </c>
    </row>
    <row spans="1:5" r="44">
      <c t="s" s="4" r="A44">
        <v>1641</v>
      </c>
      <c t="s" s="4" r="B44">
        <v>45</v>
      </c>
      <c t="n" s="6" r="C44">
        <v>136</v>
      </c>
    </row>
    <row spans="1:5" r="45">
      <c t="s" s="4" r="A45">
        <v>1078</v>
      </c>
    </row>
    <row spans="1:5" r="46">
      <c t="s" s="3" r="A46">
        <v>1640</v>
      </c>
    </row>
    <row spans="1:5" r="47">
      <c t="s" s="4" r="A47">
        <v>1641</v>
      </c>
      <c t="s" s="4" r="B47">
        <v>45</v>
      </c>
      <c t="n" s="6" r="E47">
        <v>440</v>
      </c>
    </row>
    <row spans="1:5" r="48">
      <c t="s" s="4" r="A48">
        <v>1644</v>
      </c>
    </row>
    <row spans="1:5" r="49">
      <c t="s" s="3" r="A49">
        <v>1640</v>
      </c>
    </row>
    <row spans="1:5" r="50">
      <c t="s" s="4" r="A50">
        <v>1641</v>
      </c>
      <c t="s" s="4" r="B50">
        <v>45</v>
      </c>
      <c t="n" s="6" r="D50">
        <v>440</v>
      </c>
    </row>
    <row spans="1:5" r="51">
      <c t="s" s="4" r="A51">
        <v>1645</v>
      </c>
    </row>
    <row spans="1:5" r="52">
      <c t="s" s="3" r="A52">
        <v>1640</v>
      </c>
    </row>
    <row spans="1:5" r="53">
      <c t="s" s="4" r="A53">
        <v>1641</v>
      </c>
      <c t="s" s="4" r="B53">
        <v>45</v>
      </c>
      <c t="n" s="6" r="C53">
        <v>440</v>
      </c>
    </row>
    <row spans="1:5" r="54">
      <c t="s" s="4" r="A54">
        <v>1646</v>
      </c>
    </row>
    <row spans="1:5" r="55">
      <c t="s" s="3" r="A55">
        <v>1640</v>
      </c>
    </row>
    <row spans="1:5" r="56">
      <c t="s" s="4" r="A56">
        <v>1641</v>
      </c>
      <c t="s" s="4" r="B56">
        <v>45</v>
      </c>
      <c t="n" s="6" r="E56">
        <v>580</v>
      </c>
    </row>
    <row spans="1:5" r="57">
      <c t="s" s="4" r="A57">
        <v>1647</v>
      </c>
    </row>
    <row spans="1:5" r="58">
      <c t="s" s="3" r="A58">
        <v>1640</v>
      </c>
    </row>
    <row spans="1:5" r="59">
      <c t="s" s="4" r="A59">
        <v>1641</v>
      </c>
      <c t="s" s="4" r="B59">
        <v>45</v>
      </c>
      <c t="n" s="6" r="D59">
        <v>580</v>
      </c>
    </row>
    <row spans="1:5" r="60">
      <c t="s" s="4" r="A60">
        <v>1648</v>
      </c>
    </row>
    <row spans="1:5" r="61">
      <c t="s" s="3" r="A61">
        <v>1640</v>
      </c>
    </row>
    <row spans="1:5" r="62">
      <c t="s" s="4" r="A62">
        <v>1641</v>
      </c>
      <c t="s" s="4" r="B62">
        <v>45</v>
      </c>
      <c t="n" s="6" r="C62">
        <v>580</v>
      </c>
    </row>
    <row spans="1:5" r="63">
      <c t="s" s="4" r="A63">
        <v>1649</v>
      </c>
    </row>
    <row spans="1:5" r="64">
      <c t="s" s="3" r="A64">
        <v>1640</v>
      </c>
    </row>
    <row spans="1:5" r="65">
      <c t="s" s="4" r="A65">
        <v>1641</v>
      </c>
      <c t="s" s="4" r="B65">
        <v>45</v>
      </c>
      <c t="n" s="7" r="E65">
        <v>204</v>
      </c>
    </row>
    <row spans="1:5" r="66">
      <c t="s" s="4" r="A66">
        <v>1650</v>
      </c>
    </row>
    <row spans="1:5" r="67">
      <c t="s" s="3" r="A67">
        <v>1640</v>
      </c>
    </row>
    <row spans="1:5" r="68">
      <c t="s" s="4" r="A68">
        <v>1641</v>
      </c>
      <c t="s" s="4" r="B68">
        <v>45</v>
      </c>
      <c t="n" s="7" r="D68">
        <v>204</v>
      </c>
    </row>
    <row spans="1:5" r="69">
      <c t="s" s="4" r="A69">
        <v>1651</v>
      </c>
    </row>
    <row spans="1:5" r="70">
      <c t="s" s="3" r="A70">
        <v>1640</v>
      </c>
    </row>
    <row spans="1:5" r="71">
      <c t="s" s="4" r="A71">
        <v>1641</v>
      </c>
      <c t="s" s="4" r="B71">
        <v>45</v>
      </c>
      <c t="n" s="7" r="C71">
        <v>204</v>
      </c>
    </row>
    <row spans="1:5" r="72">
      <c t="n" r="A72"/>
    </row>
    <row spans="1:5" r="73">
      <c t="s" s="4" r="A73">
        <v>45</v>
      </c>
      <c t="s" s="4" r="B73">
        <v>1652</v>
      </c>
    </row>
  </sheetData>
  <mergeCells count="4">
    <mergeCell ref="A1:B2"/>
    <mergeCell ref="C1:E1"/>
    <mergeCell ref="A72:D72"/>
    <mergeCell ref="B73:D7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9"/>
    <col customWidth="1" max="6" min="6" width="25"/>
    <col customWidth="1" max="7" min="7" width="21"/>
    <col customWidth="1" max="8" min="8" width="21"/>
    <col customWidth="1" max="9" min="9" width="19"/>
    <col customWidth="1" max="10" min="10" width="21"/>
    <col customWidth="1" max="11" min="11" width="21"/>
    <col customWidth="1" max="12" min="12" width="19"/>
  </cols>
  <sheetData>
    <row spans="1:12" r="1">
      <c t="s" s="1" r="A1">
        <v>1653</v>
      </c>
      <c t="s" s="2" r="B1">
        <v>1654</v>
      </c>
      <c t="s" s="2" r="C1">
        <v>1655</v>
      </c>
      <c t="s" s="2" r="D1">
        <v>1656</v>
      </c>
      <c t="s" s="2" r="E1">
        <v>1657</v>
      </c>
      <c t="s" s="2" r="F1">
        <v>1658</v>
      </c>
      <c t="s" s="2" r="G1">
        <v>1659</v>
      </c>
      <c t="s" s="2" r="H1">
        <v>1660</v>
      </c>
      <c t="s" s="2" r="I1">
        <v>1661</v>
      </c>
      <c t="s" s="2" r="J1">
        <v>1662</v>
      </c>
      <c t="s" s="2" r="K1">
        <v>1663</v>
      </c>
      <c t="s" s="2" r="L1">
        <v>1664</v>
      </c>
    </row>
    <row spans="1:12" r="2">
      <c t="s" s="3" r="A2">
        <v>1066</v>
      </c>
    </row>
    <row spans="1:12" r="3">
      <c t="s" s="4" r="A3">
        <v>1128</v>
      </c>
      <c t="n" s="6" r="L3">
        <v>46</v>
      </c>
    </row>
    <row spans="1:12" r="4">
      <c t="s" s="4" r="A4">
        <v>1665</v>
      </c>
      <c t="n" s="7" r="F4">
        <v>0</v>
      </c>
    </row>
    <row spans="1:12" r="5">
      <c t="s" s="4" r="A5">
        <v>927</v>
      </c>
    </row>
    <row spans="1:12" r="6">
      <c t="s" s="3" r="A6">
        <v>1066</v>
      </c>
    </row>
    <row spans="1:12" r="7">
      <c t="s" s="4" r="A7">
        <v>1666</v>
      </c>
      <c t="n" s="7" r="G7">
        <v>5000000</v>
      </c>
    </row>
    <row spans="1:12" r="8">
      <c t="s" s="4" r="A8">
        <v>1665</v>
      </c>
      <c t="n" s="7" r="F8">
        <v>35000000</v>
      </c>
    </row>
    <row spans="1:12" r="9">
      <c t="s" s="4" r="A9">
        <v>1667</v>
      </c>
    </row>
    <row spans="1:12" r="10">
      <c t="s" s="3" r="A10">
        <v>1066</v>
      </c>
    </row>
    <row spans="1:12" r="11">
      <c t="s" s="4" r="A11">
        <v>1668</v>
      </c>
      <c t="n" s="6" r="I11">
        <v>37</v>
      </c>
    </row>
    <row spans="1:12" r="12">
      <c t="s" s="4" r="A12">
        <v>1669</v>
      </c>
      <c t="n" s="6" r="I12">
        <v>52</v>
      </c>
    </row>
    <row spans="1:12" r="13">
      <c t="s" s="4" r="A13">
        <v>1670</v>
      </c>
      <c t="n" s="6" r="F13">
        <v>47</v>
      </c>
    </row>
    <row spans="1:12" r="14">
      <c t="s" s="4" r="A14">
        <v>1671</v>
      </c>
      <c t="s" s="4" r="E14">
        <v>1097</v>
      </c>
    </row>
    <row spans="1:12" r="15">
      <c t="s" s="4" r="A15">
        <v>1672</v>
      </c>
      <c t="s" s="4" r="E15">
        <v>1297</v>
      </c>
    </row>
    <row spans="1:12" r="16">
      <c t="s" s="4" r="A16">
        <v>1128</v>
      </c>
      <c t="n" s="6" r="E16">
        <v>45</v>
      </c>
    </row>
    <row spans="1:12" r="17">
      <c t="s" s="4" r="A17">
        <v>1673</v>
      </c>
      <c t="s" s="4" r="D17">
        <v>1674</v>
      </c>
    </row>
    <row spans="1:12" r="18">
      <c t="s" s="4" r="A18">
        <v>1675</v>
      </c>
      <c t="s" s="4" r="C18">
        <v>1676</v>
      </c>
    </row>
    <row spans="1:12" r="19">
      <c t="s" s="4" r="A19">
        <v>1665</v>
      </c>
      <c t="n" s="7" r="F19">
        <v>197000000</v>
      </c>
    </row>
    <row spans="1:12" r="20">
      <c t="s" s="4" r="A20">
        <v>1677</v>
      </c>
    </row>
    <row spans="1:12" r="21">
      <c t="s" s="3" r="A21">
        <v>1066</v>
      </c>
    </row>
    <row spans="1:12" r="22">
      <c t="s" s="4" r="A22">
        <v>1670</v>
      </c>
      <c t="n" s="6" r="F22">
        <v>48</v>
      </c>
    </row>
    <row spans="1:12" r="23">
      <c t="s" s="4" r="A23">
        <v>1678</v>
      </c>
    </row>
    <row spans="1:12" r="24">
      <c t="s" s="3" r="A24">
        <v>1066</v>
      </c>
    </row>
    <row spans="1:12" r="25">
      <c t="s" s="4" r="A25">
        <v>1679</v>
      </c>
      <c t="n" s="7" r="K25">
        <v>114000000</v>
      </c>
    </row>
    <row spans="1:12" r="26">
      <c t="s" s="4" r="A26">
        <v>1680</v>
      </c>
      <c t="n" s="7" r="H26">
        <v>109000000</v>
      </c>
    </row>
    <row spans="1:12" r="27">
      <c t="s" s="4" r="A27">
        <v>1665</v>
      </c>
      <c t="n" s="7" r="C27">
        <v>47000000</v>
      </c>
    </row>
    <row spans="1:12" r="28">
      <c t="s" s="4" r="A28">
        <v>1681</v>
      </c>
      <c t="n" s="7" r="B28">
        <v>3700000</v>
      </c>
      <c t="n" s="6" r="C28">
        <v>13000000</v>
      </c>
    </row>
    <row spans="1:12" r="29">
      <c t="s" s="4" r="A29">
        <v>1682</v>
      </c>
    </row>
    <row spans="1:12" r="30">
      <c t="s" s="3" r="A30">
        <v>1066</v>
      </c>
    </row>
    <row spans="1:12" r="31">
      <c t="s" s="4" r="A31">
        <v>1679</v>
      </c>
      <c t="n" s="7" r="K31">
        <v>647000000</v>
      </c>
    </row>
    <row spans="1:12" r="32">
      <c t="s" s="4" r="A32">
        <v>1680</v>
      </c>
      <c t="n" s="7" r="H32">
        <v>615000000</v>
      </c>
    </row>
    <row spans="1:12" r="33">
      <c t="s" s="4" r="A33">
        <v>1665</v>
      </c>
      <c t="n" s="6" r="C33">
        <v>266000000</v>
      </c>
    </row>
    <row spans="1:12" r="34">
      <c t="s" s="4" r="A34">
        <v>1681</v>
      </c>
      <c t="n" s="7" r="B34">
        <v>21200000</v>
      </c>
      <c t="n" s="7" r="C34">
        <v>75000000</v>
      </c>
    </row>
    <row spans="1:12" r="35">
      <c t="s" s="4" r="A35">
        <v>1683</v>
      </c>
    </row>
    <row spans="1:12" r="36">
      <c t="s" s="3" r="A36">
        <v>1066</v>
      </c>
    </row>
    <row spans="1:12" r="37">
      <c t="s" s="4" r="A37">
        <v>1666</v>
      </c>
      <c t="n" s="7" r="G37">
        <v>32000000</v>
      </c>
    </row>
    <row spans="1:12" r="38">
      <c t="s" s="4" r="A38">
        <v>1078</v>
      </c>
    </row>
    <row spans="1:12" r="39">
      <c t="s" s="3" r="A39">
        <v>1066</v>
      </c>
    </row>
    <row spans="1:12" r="40">
      <c t="s" s="4" r="A40">
        <v>1684</v>
      </c>
      <c t="n" s="7" r="J40">
        <v>12400000</v>
      </c>
    </row>
    <row spans="1:12" r="41">
      <c t="s" s="4" r="A41">
        <v>1685</v>
      </c>
      <c t="n" s="7" r="J41">
        <v>17000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S6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9"/>
    <col customWidth="1" max="5" min="5" width="19"/>
    <col customWidth="1" max="6" min="6" width="21"/>
    <col customWidth="1" max="7" min="7" width="3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0"/>
    <col customWidth="1" max="16" min="16" width="21"/>
    <col customWidth="1" max="17" min="17" width="21"/>
    <col customWidth="1" max="18" min="18" width="21"/>
    <col customWidth="1" max="19" min="19" width="19"/>
  </cols>
  <sheetData>
    <row spans="1:19" r="1">
      <c t="s" s="1" r="A1">
        <v>1686</v>
      </c>
      <c t="s" s="2" r="B1">
        <v>1687</v>
      </c>
      <c t="s" s="2" r="C1">
        <v>1688</v>
      </c>
      <c t="s" s="2" r="D1">
        <v>1689</v>
      </c>
      <c t="s" s="2" r="E1">
        <v>1690</v>
      </c>
      <c t="s" s="2" r="F1">
        <v>492</v>
      </c>
      <c t="s" s="2" r="G1">
        <v>1691</v>
      </c>
      <c t="s" s="2" r="H1">
        <v>494</v>
      </c>
      <c t="s" s="2" r="I1">
        <v>495</v>
      </c>
      <c t="s" s="2" r="J1">
        <v>496</v>
      </c>
      <c t="s" s="2" r="K1">
        <v>559</v>
      </c>
      <c t="s" s="2" r="L1">
        <v>498</v>
      </c>
      <c t="s" s="2" r="M1">
        <v>492</v>
      </c>
      <c t="s" s="2" r="N1">
        <v>499</v>
      </c>
      <c t="s" s="2" r="O1">
        <v>1691</v>
      </c>
      <c t="s" s="2" r="P1">
        <v>559</v>
      </c>
      <c t="s" s="2" r="Q1">
        <v>500</v>
      </c>
      <c t="s" s="2" r="R1">
        <v>1692</v>
      </c>
      <c t="s" s="2" r="S1">
        <v>1693</v>
      </c>
    </row>
    <row spans="1:19" r="2">
      <c t="s" s="3" r="A2">
        <v>1066</v>
      </c>
    </row>
    <row spans="1:19" r="3">
      <c t="s" s="4" r="A3">
        <v>513</v>
      </c>
      <c t="n" s="7" r="B3">
        <v>290000000</v>
      </c>
      <c t="n" s="7" r="F3">
        <v>170000000</v>
      </c>
      <c t="n" s="7" r="G3">
        <v>109000000</v>
      </c>
      <c t="n" s="7" r="H3">
        <v>76000000</v>
      </c>
      <c t="n" s="7" r="I3">
        <v>69000000</v>
      </c>
      <c t="n" s="7" r="J3">
        <v>136000000</v>
      </c>
      <c t="n" s="7" r="K3">
        <v>75000000</v>
      </c>
      <c t="n" s="7" r="L3">
        <v>82000000</v>
      </c>
      <c t="n" s="7" r="M3">
        <v>125000000</v>
      </c>
      <c t="n" s="7" r="N3">
        <v>63000000</v>
      </c>
      <c t="n" s="7" r="Q3">
        <v>1100000000</v>
      </c>
    </row>
    <row spans="1:19" r="4">
      <c t="s" s="4" r="A4">
        <v>1665</v>
      </c>
      <c t="n" s="7" r="O4">
        <v>0</v>
      </c>
    </row>
    <row spans="1:19" r="5">
      <c t="s" s="4" r="A5">
        <v>1694</v>
      </c>
      <c t="n" s="6" r="G5">
        <v>26000000</v>
      </c>
      <c t="n" s="6" r="O5">
        <v>26000000</v>
      </c>
    </row>
    <row spans="1:19" r="6">
      <c t="s" s="4" r="A6">
        <v>1695</v>
      </c>
      <c t="n" s="6" r="S6">
        <v>24</v>
      </c>
    </row>
    <row spans="1:19" r="7">
      <c t="s" s="4" r="A7">
        <v>1696</v>
      </c>
      <c t="n" s="6" r="K7">
        <v>9900000000</v>
      </c>
      <c t="n" s="7" r="P7">
        <v>9900000000</v>
      </c>
    </row>
    <row spans="1:19" r="8">
      <c t="s" s="4" r="A8">
        <v>1697</v>
      </c>
      <c t="n" s="7" r="O8">
        <v>26000000</v>
      </c>
      <c t="n" s="6" r="P8">
        <v>25000000</v>
      </c>
      <c t="n" s="7" r="Q8">
        <v>24000000</v>
      </c>
    </row>
    <row spans="1:19" r="9">
      <c t="s" s="4" r="A9">
        <v>827</v>
      </c>
    </row>
    <row spans="1:19" r="10">
      <c t="s" s="3" r="A10">
        <v>1066</v>
      </c>
    </row>
    <row spans="1:19" r="11">
      <c t="s" s="4" r="A11">
        <v>1698</v>
      </c>
      <c t="s" s="4" r="O11">
        <v>573</v>
      </c>
    </row>
    <row spans="1:19" r="12">
      <c t="s" s="4" r="A12">
        <v>927</v>
      </c>
    </row>
    <row spans="1:19" r="13">
      <c t="s" s="3" r="A13">
        <v>1066</v>
      </c>
    </row>
    <row spans="1:19" r="14">
      <c t="s" s="4" r="A14">
        <v>1665</v>
      </c>
      <c t="n" s="7" r="O14">
        <v>35000000</v>
      </c>
    </row>
    <row spans="1:19" r="15">
      <c t="s" s="4" r="A15">
        <v>1699</v>
      </c>
    </row>
    <row spans="1:19" r="16">
      <c t="s" s="3" r="A16">
        <v>1066</v>
      </c>
    </row>
    <row spans="1:19" r="17">
      <c t="s" s="4" r="A17">
        <v>1700</v>
      </c>
      <c t="n" s="6" r="G17">
        <v>5000000</v>
      </c>
      <c t="n" s="7" r="O17">
        <v>5000000</v>
      </c>
    </row>
    <row spans="1:19" r="18">
      <c t="s" s="4" r="A18">
        <v>1701</v>
      </c>
      <c t="s" s="4" r="O18">
        <v>1210</v>
      </c>
    </row>
    <row spans="1:19" r="19">
      <c t="s" s="4" r="A19">
        <v>1702</v>
      </c>
    </row>
    <row spans="1:19" r="20">
      <c t="s" s="3" r="A20">
        <v>1066</v>
      </c>
    </row>
    <row spans="1:19" r="21">
      <c t="s" s="4" r="A21">
        <v>1700</v>
      </c>
      <c t="n" s="7" r="C21">
        <v>3500000</v>
      </c>
    </row>
    <row spans="1:19" r="22">
      <c t="s" s="4" r="A22">
        <v>1703</v>
      </c>
    </row>
    <row spans="1:19" r="23">
      <c t="s" s="3" r="A23">
        <v>1066</v>
      </c>
    </row>
    <row spans="1:19" r="24">
      <c t="s" s="4" r="A24">
        <v>1701</v>
      </c>
      <c t="s" s="4" r="C24">
        <v>1297</v>
      </c>
    </row>
    <row spans="1:19" r="25">
      <c t="s" s="4" r="A25">
        <v>1704</v>
      </c>
      <c t="n" s="7" r="C25">
        <v>700000</v>
      </c>
    </row>
    <row spans="1:19" r="26">
      <c t="s" s="4" r="A26">
        <v>1705</v>
      </c>
    </row>
    <row spans="1:19" r="27">
      <c t="s" s="3" r="A27">
        <v>1066</v>
      </c>
    </row>
    <row spans="1:19" r="28">
      <c t="s" s="4" r="A28">
        <v>1701</v>
      </c>
      <c t="s" s="4" r="C28">
        <v>1210</v>
      </c>
    </row>
    <row spans="1:19" r="29">
      <c t="s" s="4" r="A29">
        <v>1704</v>
      </c>
      <c t="n" s="7" r="C29">
        <v>1630000</v>
      </c>
    </row>
    <row spans="1:19" r="30">
      <c t="s" s="4" r="A30">
        <v>551</v>
      </c>
    </row>
    <row spans="1:19" r="31">
      <c t="s" s="3" r="A31">
        <v>1066</v>
      </c>
    </row>
    <row spans="1:19" r="32">
      <c t="s" s="4" r="A32">
        <v>1695</v>
      </c>
      <c t="n" s="6" r="D32">
        <v>22</v>
      </c>
      <c t="n" s="6" r="E32">
        <v>20</v>
      </c>
    </row>
    <row spans="1:19" r="33">
      <c t="s" s="4" r="A33">
        <v>1706</v>
      </c>
    </row>
    <row spans="1:19" r="34">
      <c t="s" s="3" r="A34">
        <v>1066</v>
      </c>
    </row>
    <row spans="1:19" r="35">
      <c t="s" s="4" r="A35">
        <v>1671</v>
      </c>
      <c t="s" s="4" r="D35">
        <v>1707</v>
      </c>
      <c t="s" s="4" r="E35">
        <v>1367</v>
      </c>
    </row>
    <row spans="1:19" r="36">
      <c t="s" s="4" r="A36">
        <v>1708</v>
      </c>
    </row>
    <row spans="1:19" r="37">
      <c t="s" s="3" r="A37">
        <v>1066</v>
      </c>
    </row>
    <row spans="1:19" r="38">
      <c t="s" s="4" r="A38">
        <v>1671</v>
      </c>
      <c t="s" s="4" r="O38">
        <v>1709</v>
      </c>
    </row>
    <row spans="1:19" r="39">
      <c t="s" s="4" r="A39">
        <v>1710</v>
      </c>
    </row>
    <row spans="1:19" r="40">
      <c t="s" s="3" r="A40">
        <v>1066</v>
      </c>
    </row>
    <row spans="1:19" r="41">
      <c t="s" s="4" r="A41">
        <v>1698</v>
      </c>
      <c t="s" s="4" r="B41">
        <v>1711</v>
      </c>
    </row>
    <row spans="1:19" r="42">
      <c t="s" s="4" r="A42">
        <v>1712</v>
      </c>
    </row>
    <row spans="1:19" r="43">
      <c t="s" s="3" r="A43">
        <v>1066</v>
      </c>
    </row>
    <row spans="1:19" r="44">
      <c t="s" s="4" r="A44">
        <v>1698</v>
      </c>
      <c t="s" s="4" r="B44">
        <v>1713</v>
      </c>
    </row>
    <row spans="1:19" r="45">
      <c t="s" s="4" r="A45">
        <v>1695</v>
      </c>
      <c t="n" s="6" r="B45">
        <v>25</v>
      </c>
    </row>
    <row spans="1:19" r="46">
      <c t="s" s="4" r="A46">
        <v>1714</v>
      </c>
    </row>
    <row spans="1:19" r="47">
      <c t="s" s="3" r="A47">
        <v>1066</v>
      </c>
    </row>
    <row spans="1:19" r="48">
      <c t="s" s="4" r="A48">
        <v>1715</v>
      </c>
      <c t="n" s="7" r="G48">
        <v>1850000</v>
      </c>
      <c t="n" s="7" r="O48">
        <v>1850000</v>
      </c>
    </row>
    <row spans="1:19" r="49">
      <c t="s" s="4" r="A49">
        <v>1099</v>
      </c>
    </row>
    <row spans="1:19" r="50">
      <c t="s" s="3" r="A50">
        <v>1066</v>
      </c>
    </row>
    <row spans="1:19" r="51">
      <c t="s" s="4" r="A51">
        <v>1090</v>
      </c>
      <c t="n" s="6" r="G51">
        <v>7</v>
      </c>
      <c t="n" s="6" r="O51">
        <v>7</v>
      </c>
    </row>
    <row spans="1:19" r="52">
      <c t="s" s="4" r="A52">
        <v>1716</v>
      </c>
      <c t="s" s="4" r="O52">
        <v>1717</v>
      </c>
    </row>
    <row spans="1:19" r="53">
      <c t="s" s="4" r="A53">
        <v>1718</v>
      </c>
    </row>
    <row spans="1:19" r="54">
      <c t="s" s="3" r="A54">
        <v>1066</v>
      </c>
    </row>
    <row spans="1:19" r="55">
      <c t="s" s="4" r="A55">
        <v>1719</v>
      </c>
      <c t="n" s="6" r="K55">
        <v>9600000000</v>
      </c>
      <c t="n" s="6" r="P55">
        <v>9600000000</v>
      </c>
    </row>
    <row spans="1:19" r="56">
      <c t="s" s="4" r="A56">
        <v>1720</v>
      </c>
      <c t="n" s="7" r="K56">
        <v>290000000</v>
      </c>
      <c t="n" s="7" r="P56">
        <v>290000000</v>
      </c>
    </row>
    <row spans="1:19" r="57">
      <c t="s" s="4" r="A57">
        <v>1721</v>
      </c>
      <c t="s" s="4" r="P57">
        <v>1722</v>
      </c>
    </row>
    <row spans="1:19" r="58">
      <c t="s" s="4" r="A58">
        <v>1723</v>
      </c>
      <c t="n" s="7" r="G58">
        <v>2500000000</v>
      </c>
      <c t="n" s="7" r="O58">
        <v>2500000000</v>
      </c>
    </row>
    <row spans="1:19" r="59">
      <c t="s" s="4" r="A59">
        <v>1724</v>
      </c>
    </row>
    <row spans="1:19" r="60">
      <c t="s" s="3" r="A60">
        <v>1066</v>
      </c>
    </row>
    <row spans="1:19" r="61">
      <c t="s" s="4" r="A61">
        <v>1725</v>
      </c>
      <c t="n" s="7" r="R61">
        <v>415000</v>
      </c>
    </row>
    <row spans="1:19" r="62">
      <c t="s" s="4" r="A62">
        <v>525</v>
      </c>
    </row>
    <row spans="1:19" r="63">
      <c t="s" s="3" r="A63">
        <v>1066</v>
      </c>
    </row>
    <row spans="1:19" r="64">
      <c t="s" s="4" r="A64">
        <v>513</v>
      </c>
      <c t="n" s="6" r="O64">
        <v>93000000</v>
      </c>
    </row>
    <row spans="1:19" r="65">
      <c t="s" s="4" r="A65">
        <v>702</v>
      </c>
    </row>
    <row spans="1:19" r="66">
      <c t="s" s="3" r="A66">
        <v>1066</v>
      </c>
    </row>
    <row spans="1:19" r="67">
      <c t="s" s="4" r="A67">
        <v>1726</v>
      </c>
      <c t="n" s="7" r="O67">
        <v>670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65"/>
    <col customWidth="1" max="2" min="2" width="21"/>
  </cols>
  <sheetData>
    <row spans="1:2" r="1">
      <c t="s" s="1" r="A1">
        <v>1727</v>
      </c>
      <c t="s" s="2" r="B1">
        <v>1</v>
      </c>
    </row>
    <row spans="1:2" r="2">
      <c t="s" s="2" r="B2">
        <v>582</v>
      </c>
    </row>
    <row spans="1:2" r="3">
      <c t="s" s="3" r="A3">
        <v>1728</v>
      </c>
    </row>
    <row spans="1:2" r="4">
      <c t="s" s="4" r="A4">
        <v>1729</v>
      </c>
      <c t="n" s="6" r="B4">
        <v>2004</v>
      </c>
    </row>
    <row spans="1:2" r="5">
      <c t="s" s="4" r="A5">
        <v>1730</v>
      </c>
      <c t="n" s="6" r="B5">
        <v>2005</v>
      </c>
    </row>
    <row spans="1:2" r="6">
      <c t="s" s="4" r="A6">
        <v>1731</v>
      </c>
      <c t="n" s="6" r="B6">
        <v>2006</v>
      </c>
    </row>
    <row spans="1:2" r="7">
      <c t="s" s="4" r="A7">
        <v>1732</v>
      </c>
      <c t="n" s="6" r="B7">
        <v>2007</v>
      </c>
    </row>
    <row spans="1:2" r="8">
      <c t="s" s="4" r="A8">
        <v>1733</v>
      </c>
      <c t="n" s="6" r="B8">
        <v>2008</v>
      </c>
    </row>
    <row spans="1:2" r="9">
      <c t="s" s="4" r="A9">
        <v>1734</v>
      </c>
      <c t="n" s="6" r="B9">
        <v>2009</v>
      </c>
    </row>
    <row spans="1:2" r="10">
      <c t="s" s="4" r="A10">
        <v>1735</v>
      </c>
      <c t="n" s="6" r="B10">
        <v>2010</v>
      </c>
    </row>
    <row spans="1:2" r="11">
      <c t="s" s="4" r="A11">
        <v>1736</v>
      </c>
      <c t="n" s="6" r="B11">
        <v>2011</v>
      </c>
    </row>
    <row spans="1:2" r="12">
      <c t="s" s="4" r="A12">
        <v>1737</v>
      </c>
      <c t="n" s="6" r="B12">
        <v>2012</v>
      </c>
    </row>
    <row spans="1:2" r="13">
      <c t="s" s="4" r="A13">
        <v>1738</v>
      </c>
      <c t="n" s="6" r="B13">
        <v>2013</v>
      </c>
    </row>
    <row spans="1:2" r="14">
      <c t="s" s="4" r="A14">
        <v>1739</v>
      </c>
      <c t="n" s="6" r="B14">
        <v>2014</v>
      </c>
    </row>
    <row spans="1:2" r="15">
      <c t="s" s="4" r="A15">
        <v>927</v>
      </c>
    </row>
    <row spans="1:2" r="16">
      <c t="s" s="3" r="A16">
        <v>1728</v>
      </c>
    </row>
    <row spans="1:2" r="17">
      <c t="s" s="4" r="A17">
        <v>1740</v>
      </c>
      <c t="n" s="7" r="B17">
        <v>111</v>
      </c>
    </row>
    <row spans="1:2" r="18">
      <c t="s" s="4" r="A18">
        <v>1741</v>
      </c>
      <c t="n" s="6" r="B18">
        <v>76</v>
      </c>
    </row>
    <row spans="1:2" r="19">
      <c t="s" s="4" r="A19">
        <v>1742</v>
      </c>
      <c t="n" s="6" r="B19">
        <v>73</v>
      </c>
    </row>
    <row spans="1:2" r="20">
      <c t="s" s="4" r="A20">
        <v>1743</v>
      </c>
      <c t="n" s="6" r="B20">
        <v>83</v>
      </c>
    </row>
    <row spans="1:2" r="21">
      <c t="s" s="4" r="A21">
        <v>1744</v>
      </c>
      <c t="n" s="6" r="B21">
        <v>104</v>
      </c>
    </row>
    <row spans="1:2" r="22">
      <c t="s" s="4" r="A22">
        <v>1745</v>
      </c>
      <c t="n" s="6" r="B22">
        <v>107</v>
      </c>
    </row>
    <row spans="1:2" r="23">
      <c t="s" s="4" r="A23">
        <v>1746</v>
      </c>
      <c t="n" s="6" r="B23">
        <v>119</v>
      </c>
    </row>
    <row spans="1:2" r="24">
      <c t="s" s="4" r="A24">
        <v>1747</v>
      </c>
      <c t="n" s="6" r="B24">
        <v>88</v>
      </c>
    </row>
    <row spans="1:2" r="25">
      <c t="s" s="4" r="A25">
        <v>1748</v>
      </c>
      <c t="n" s="6" r="B25">
        <v>97</v>
      </c>
    </row>
    <row spans="1:2" r="26">
      <c t="s" s="4" r="A26">
        <v>1749</v>
      </c>
      <c t="n" s="6" r="B26">
        <v>91</v>
      </c>
    </row>
    <row spans="1:2" r="27">
      <c t="s" s="4" r="A27">
        <v>1750</v>
      </c>
      <c t="n" s="6" r="B27">
        <v>93</v>
      </c>
    </row>
    <row spans="1:2" r="28">
      <c t="s" s="4" r="A28">
        <v>1751</v>
      </c>
      <c t="n" s="6" r="B28">
        <v>41</v>
      </c>
    </row>
    <row spans="1:2" r="29">
      <c t="s" s="4" r="A29">
        <v>1752</v>
      </c>
      <c t="n" s="6" r="B29">
        <v>29</v>
      </c>
    </row>
    <row spans="1:2" r="30">
      <c t="s" s="4" r="A30">
        <v>1753</v>
      </c>
      <c t="n" s="6" r="B30">
        <v>27</v>
      </c>
    </row>
    <row spans="1:2" r="31">
      <c t="s" s="4" r="A31">
        <v>1754</v>
      </c>
      <c t="n" s="6" r="B31">
        <v>32</v>
      </c>
    </row>
    <row spans="1:2" r="32">
      <c t="s" s="4" r="A32">
        <v>1755</v>
      </c>
      <c t="n" s="6" r="B32">
        <v>40</v>
      </c>
    </row>
    <row spans="1:2" r="33">
      <c t="s" s="4" r="A33">
        <v>1756</v>
      </c>
      <c t="n" s="6" r="B33">
        <v>41</v>
      </c>
    </row>
    <row spans="1:2" r="34">
      <c t="s" s="4" r="A34">
        <v>1757</v>
      </c>
      <c t="n" s="6" r="B34">
        <v>46</v>
      </c>
    </row>
    <row spans="1:2" r="35">
      <c t="s" s="4" r="A35">
        <v>1758</v>
      </c>
      <c t="n" s="6" r="B35">
        <v>34</v>
      </c>
    </row>
    <row spans="1:2" r="36">
      <c t="s" s="4" r="A36">
        <v>1759</v>
      </c>
      <c t="n" s="6" r="B36">
        <v>38</v>
      </c>
    </row>
    <row spans="1:2" r="37">
      <c t="s" s="4" r="A37">
        <v>1760</v>
      </c>
      <c t="n" s="6" r="B37">
        <v>35</v>
      </c>
    </row>
    <row spans="1:2" r="38">
      <c t="s" s="4" r="A38">
        <v>1761</v>
      </c>
      <c t="n" s="6" r="B38">
        <v>36</v>
      </c>
    </row>
    <row spans="1:2" r="39">
      <c t="s" s="4" r="A39">
        <v>277</v>
      </c>
    </row>
    <row spans="1:2" r="40">
      <c t="s" s="3" r="A40">
        <v>1728</v>
      </c>
    </row>
    <row spans="1:2" r="41">
      <c t="s" s="4" r="A41">
        <v>1740</v>
      </c>
      <c t="n" s="6" r="B41">
        <v>562</v>
      </c>
    </row>
    <row spans="1:2" r="42">
      <c t="s" s="4" r="A42">
        <v>1741</v>
      </c>
      <c t="n" s="6" r="B42">
        <v>445</v>
      </c>
    </row>
    <row spans="1:2" r="43">
      <c t="s" s="4" r="A43">
        <v>1742</v>
      </c>
      <c t="n" s="6" r="B43">
        <v>419</v>
      </c>
    </row>
    <row spans="1:2" r="44">
      <c t="s" s="4" r="A44">
        <v>1743</v>
      </c>
      <c t="n" s="6" r="B44">
        <v>435</v>
      </c>
    </row>
    <row spans="1:2" r="45">
      <c t="s" s="4" r="A45">
        <v>1744</v>
      </c>
      <c t="n" s="6" r="B45">
        <v>468</v>
      </c>
    </row>
    <row spans="1:2" r="46">
      <c t="s" s="4" r="A46">
        <v>1745</v>
      </c>
      <c t="n" s="6" r="B46">
        <v>472</v>
      </c>
    </row>
    <row spans="1:2" r="47">
      <c t="s" s="4" r="A47">
        <v>1746</v>
      </c>
      <c t="n" s="6" r="B47">
        <v>470</v>
      </c>
    </row>
    <row spans="1:2" r="48">
      <c t="s" s="4" r="A48">
        <v>1747</v>
      </c>
      <c t="n" s="6" r="B48">
        <v>422</v>
      </c>
    </row>
    <row spans="1:2" r="49">
      <c t="s" s="4" r="A49">
        <v>1748</v>
      </c>
      <c t="n" s="6" r="B49">
        <v>429</v>
      </c>
    </row>
    <row spans="1:2" r="50">
      <c t="s" s="4" r="A50">
        <v>1749</v>
      </c>
      <c t="n" s="6" r="B50">
        <v>455</v>
      </c>
    </row>
    <row spans="1:2" r="51">
      <c t="s" s="4" r="A51">
        <v>1750</v>
      </c>
      <c t="n" s="6" r="B51">
        <v>433</v>
      </c>
    </row>
    <row spans="1:2" r="52">
      <c t="s" s="4" r="A52">
        <v>1751</v>
      </c>
      <c t="n" s="6" r="B52">
        <v>210</v>
      </c>
    </row>
    <row spans="1:2" r="53">
      <c t="s" s="4" r="A53">
        <v>1752</v>
      </c>
      <c t="n" s="6" r="B53">
        <v>166</v>
      </c>
    </row>
    <row spans="1:2" r="54">
      <c t="s" s="4" r="A54">
        <v>1753</v>
      </c>
      <c t="n" s="6" r="B54">
        <v>156</v>
      </c>
    </row>
    <row spans="1:2" r="55">
      <c t="s" s="4" r="A55">
        <v>1754</v>
      </c>
      <c t="n" s="6" r="B55">
        <v>166</v>
      </c>
    </row>
    <row spans="1:2" r="56">
      <c t="s" s="4" r="A56">
        <v>1755</v>
      </c>
      <c t="n" s="6" r="B56">
        <v>179</v>
      </c>
    </row>
    <row spans="1:2" r="57">
      <c t="s" s="4" r="A57">
        <v>1756</v>
      </c>
      <c t="n" s="6" r="B57">
        <v>180</v>
      </c>
    </row>
    <row spans="1:2" r="58">
      <c t="s" s="4" r="A58">
        <v>1757</v>
      </c>
      <c t="n" s="6" r="B58">
        <v>179</v>
      </c>
    </row>
    <row spans="1:2" r="59">
      <c t="s" s="4" r="A59">
        <v>1758</v>
      </c>
      <c t="n" s="6" r="B59">
        <v>161</v>
      </c>
    </row>
    <row spans="1:2" r="60">
      <c t="s" s="4" r="A60">
        <v>1759</v>
      </c>
      <c t="n" s="6" r="B60">
        <v>163</v>
      </c>
    </row>
    <row spans="1:2" r="61">
      <c t="s" s="4" r="A61">
        <v>1760</v>
      </c>
      <c t="n" s="6" r="B61">
        <v>173</v>
      </c>
    </row>
    <row spans="1:2" r="62">
      <c t="s" s="4" r="A62">
        <v>1761</v>
      </c>
      <c t="n" s="7" r="B62">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762</v>
      </c>
      <c t="s" s="2" r="B1">
        <v>582</v>
      </c>
    </row>
    <row spans="1:2" r="2">
      <c t="s" s="3" r="A2">
        <v>256</v>
      </c>
    </row>
    <row spans="1:2" r="3">
      <c t="n" s="6" r="A3">
        <v>2016</v>
      </c>
      <c t="n" s="7" r="B3">
        <v>19</v>
      </c>
    </row>
    <row spans="1:2" r="4">
      <c t="n" s="6" r="A4">
        <v>2017</v>
      </c>
      <c t="n" s="6" r="B4">
        <v>3</v>
      </c>
    </row>
    <row spans="1:2" r="5">
      <c t="n" s="6" r="A5">
        <v>2018</v>
      </c>
      <c t="n" s="6" r="B5">
        <v>2</v>
      </c>
    </row>
    <row spans="1:2" r="6">
      <c t="n" s="6" r="A6">
        <v>2019</v>
      </c>
      <c t="n" s="6" r="B6">
        <v>2</v>
      </c>
    </row>
    <row spans="1:2" r="7">
      <c t="n" s="6" r="A7">
        <v>2020</v>
      </c>
      <c t="n" s="6" r="B7">
        <v>2</v>
      </c>
    </row>
    <row spans="1:2" r="8">
      <c t="s" s="4" r="A8">
        <v>202</v>
      </c>
      <c t="n" s="7" r="B8">
        <v>2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42"/>
    <col customWidth="1" max="4" min="4" width="37"/>
    <col customWidth="1" max="5" min="5" width="27"/>
  </cols>
  <sheetData>
    <row spans="1:5" r="1">
      <c t="s" s="1" r="A1">
        <v>1763</v>
      </c>
      <c t="s" s="2" r="B1">
        <v>915</v>
      </c>
      <c t="s" s="2" r="C1">
        <v>1</v>
      </c>
    </row>
    <row spans="1:5" r="2">
      <c t="s" s="2" r="B2">
        <v>1764</v>
      </c>
      <c t="s" s="2" r="C2">
        <v>1765</v>
      </c>
      <c t="s" s="2" r="D2">
        <v>1766</v>
      </c>
      <c t="s" s="2" r="E2">
        <v>1767</v>
      </c>
    </row>
    <row spans="1:5" r="3">
      <c t="s" s="3" r="A3">
        <v>1768</v>
      </c>
    </row>
    <row spans="1:5" r="4">
      <c t="s" s="4" r="A4">
        <v>1769</v>
      </c>
      <c t="n" s="6" r="C4">
        <v>100000000</v>
      </c>
      <c t="n" s="6" r="D4">
        <v>100000000</v>
      </c>
    </row>
    <row spans="1:5" r="5">
      <c t="s" s="4" r="A5">
        <v>1770</v>
      </c>
      <c t="n" s="8" r="C5">
        <v>0.01</v>
      </c>
      <c t="n" s="8" r="D5">
        <v>0.01</v>
      </c>
    </row>
    <row spans="1:5" r="6">
      <c t="s" s="4" r="A6">
        <v>1771</v>
      </c>
      <c t="n" s="6" r="C6">
        <v>1600000000</v>
      </c>
      <c t="n" s="6" r="D6">
        <v>1600000000</v>
      </c>
    </row>
    <row spans="1:5" r="7">
      <c t="s" s="4" r="A7">
        <v>1772</v>
      </c>
      <c t="n" s="14" r="C7">
        <v>0.0001</v>
      </c>
      <c t="n" s="14" r="D7">
        <v>0.0001</v>
      </c>
    </row>
    <row spans="1:5" r="8">
      <c t="s" s="4" r="A8">
        <v>1773</v>
      </c>
      <c t="n" s="6" r="C8">
        <v>1</v>
      </c>
    </row>
    <row spans="1:5" r="9">
      <c t="s" s="4" r="A9">
        <v>1774</v>
      </c>
      <c t="s" s="4" r="B9">
        <v>1235</v>
      </c>
    </row>
    <row spans="1:5" r="10">
      <c t="s" s="4" r="A10">
        <v>1775</v>
      </c>
      <c t="n" s="6" r="C10">
        <v>1822197</v>
      </c>
      <c t="n" s="6" r="D10">
        <v>15431526</v>
      </c>
      <c t="n" s="6" r="E10">
        <v>31834348</v>
      </c>
    </row>
    <row spans="1:5" r="11">
      <c t="s" s="4" r="A11">
        <v>1776</v>
      </c>
      <c t="n" s="7" r="C11">
        <v>124</v>
      </c>
      <c t="n" s="7" r="D11">
        <v>440</v>
      </c>
      <c t="n" s="7" r="E11">
        <v>775</v>
      </c>
    </row>
    <row spans="1:5" r="12">
      <c t="s" s="4" r="A12">
        <v>1777</v>
      </c>
      <c t="n" s="6" r="C12">
        <v>2870927</v>
      </c>
    </row>
    <row spans="1:5" r="13">
      <c t="s" s="4" r="A13">
        <v>1778</v>
      </c>
      <c t="n" s="7" r="C13">
        <v>42</v>
      </c>
    </row>
    <row spans="1:5" r="14">
      <c t="s" s="4" r="A14">
        <v>1779</v>
      </c>
      <c t="n" s="6" r="C14">
        <v>1111835</v>
      </c>
    </row>
    <row spans="1:5" r="15">
      <c t="s" s="4" r="A15">
        <v>1780</v>
      </c>
    </row>
    <row spans="1:5" r="16">
      <c t="s" s="3" r="A16">
        <v>1768</v>
      </c>
    </row>
    <row spans="1:5" r="17">
      <c t="s" s="4" r="A17">
        <v>1775</v>
      </c>
      <c t="n" s="6" r="C17">
        <v>1820453</v>
      </c>
    </row>
    <row spans="1:5" r="18">
      <c t="s" s="4" r="A18">
        <v>1776</v>
      </c>
      <c t="n" s="7" r="C18">
        <v>82</v>
      </c>
    </row>
    <row spans="1:5" r="19">
      <c t="s" s="4" r="A19">
        <v>1781</v>
      </c>
    </row>
    <row spans="1:5" r="20">
      <c t="s" s="3" r="A20">
        <v>1768</v>
      </c>
    </row>
    <row spans="1:5" r="21">
      <c t="s" s="4" r="A21">
        <v>1769</v>
      </c>
      <c t="n" s="6" r="C21">
        <v>4000000</v>
      </c>
    </row>
    <row spans="1:5" r="22">
      <c t="s" s="4" r="A22">
        <v>1782</v>
      </c>
      <c t="n" s="6" r="C22">
        <v>0</v>
      </c>
    </row>
    <row spans="1:5" r="23">
      <c t="s" s="4" r="A23">
        <v>1783</v>
      </c>
      <c t="n" s="6" r="C23">
        <v>0</v>
      </c>
    </row>
    <row spans="1:5" r="24">
      <c t="s" s="4" r="A24">
        <v>1784</v>
      </c>
    </row>
    <row spans="1:5" r="25">
      <c t="s" s="3" r="A25">
        <v>1768</v>
      </c>
    </row>
    <row spans="1:5" r="26">
      <c t="s" s="4" r="A26">
        <v>1769</v>
      </c>
      <c t="n" s="6" r="C26">
        <v>1000000</v>
      </c>
    </row>
    <row spans="1:5" r="27">
      <c t="s" s="4" r="A27">
        <v>1782</v>
      </c>
      <c t="n" s="6" r="C27">
        <v>1000000</v>
      </c>
    </row>
    <row spans="1:5" r="28">
      <c t="s" s="4" r="A28">
        <v>1783</v>
      </c>
      <c t="n" s="6" r="C28">
        <v>1000000</v>
      </c>
    </row>
    <row spans="1:5" r="29">
      <c t="s" s="4" r="A29">
        <v>1785</v>
      </c>
      <c t="n" s="7" r="C29">
        <v>43</v>
      </c>
      <c t="n" s="7" r="D29">
        <v>43</v>
      </c>
      <c t="n" s="7" r="E29">
        <v>43</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786</v>
      </c>
      <c t="s" s="2" r="B1">
        <v>94</v>
      </c>
      <c t="s" s="2" r="N1">
        <v>1</v>
      </c>
    </row>
    <row spans="1:16" r="2">
      <c t="s" s="2" r="B2">
        <v>2</v>
      </c>
      <c t="s" s="2" r="C2">
        <v>33</v>
      </c>
      <c t="s" s="2" r="D2">
        <v>4</v>
      </c>
      <c t="s" s="2" r="E2">
        <v>34</v>
      </c>
      <c t="s" s="2" r="F2">
        <v>35</v>
      </c>
      <c t="s" s="2" r="G2">
        <v>36</v>
      </c>
      <c t="s" s="2" r="H2">
        <v>37</v>
      </c>
      <c t="s" s="2" r="I2">
        <v>38</v>
      </c>
      <c t="s" s="2" r="J2">
        <v>39</v>
      </c>
      <c t="s" s="2" r="K2">
        <v>40</v>
      </c>
      <c t="s" s="2" r="L2">
        <v>41</v>
      </c>
      <c t="s" s="2" r="M2">
        <v>42</v>
      </c>
      <c t="s" s="2" r="N2">
        <v>2</v>
      </c>
      <c t="s" s="2" r="O2">
        <v>35</v>
      </c>
      <c t="s" s="2" r="P2">
        <v>39</v>
      </c>
    </row>
    <row spans="1:16" r="3">
      <c t="s" s="3" r="A3">
        <v>259</v>
      </c>
    </row>
    <row spans="1:16" r="4">
      <c t="s" s="4" r="A4">
        <v>70</v>
      </c>
      <c t="n" s="10" r="B4">
        <v>0.36</v>
      </c>
      <c t="n" s="10" r="C4">
        <v>0.36</v>
      </c>
      <c t="n" s="10" r="D4">
        <v>0.335</v>
      </c>
      <c t="n" s="10" r="E4">
        <v>0.335</v>
      </c>
      <c t="n" s="10" r="F4">
        <v>0.335</v>
      </c>
      <c t="n" s="10" r="G4">
        <v>0.335</v>
      </c>
      <c t="n" s="10" r="H4">
        <v>0.335</v>
      </c>
      <c t="n" s="10" r="I4">
        <v>0.335</v>
      </c>
      <c t="n" s="10" r="J4">
        <v>0.315</v>
      </c>
      <c t="n" s="10" r="K4">
        <v>0.315</v>
      </c>
      <c t="n" s="10" r="L4">
        <v>0.315</v>
      </c>
      <c t="n" s="10" r="M4">
        <v>0.295</v>
      </c>
      <c t="n" s="8" r="N4">
        <v>1.39</v>
      </c>
      <c t="n" s="8" r="O4">
        <v>1.34</v>
      </c>
      <c t="n" s="8" r="P4">
        <v>1.24</v>
      </c>
    </row>
  </sheetData>
  <mergeCells count="3">
    <mergeCell ref="A1:A2"/>
    <mergeCell ref="B1:M1"/>
    <mergeCell ref="N1:P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87</v>
      </c>
      <c t="s" s="2" r="B1">
        <v>1</v>
      </c>
    </row>
    <row spans="1:3" r="2">
      <c t="s" s="2" r="B2">
        <v>2</v>
      </c>
      <c t="s" s="2" r="C2">
        <v>35</v>
      </c>
    </row>
    <row spans="1:3" r="3">
      <c t="s" s="3" r="A3">
        <v>1788</v>
      </c>
    </row>
    <row spans="1:3" r="4">
      <c t="s" s="4" r="A4">
        <v>1789</v>
      </c>
      <c t="n" s="7" r="B4">
        <v>-364</v>
      </c>
      <c t="n" s="7" r="C4">
        <v>-56</v>
      </c>
    </row>
    <row spans="1:3" r="5">
      <c t="s" s="4" r="A5">
        <v>1790</v>
      </c>
      <c t="n" s="6" r="B5">
        <v>-103</v>
      </c>
      <c t="n" s="6" r="C5">
        <v>-560</v>
      </c>
    </row>
    <row spans="1:3" r="6">
      <c t="s" s="4" r="A6">
        <v>1791</v>
      </c>
      <c t="n" s="6" r="B6">
        <v>129</v>
      </c>
      <c t="n" s="6" r="C6">
        <v>252</v>
      </c>
    </row>
    <row spans="1:3" r="7">
      <c t="s" s="4" r="A7">
        <v>1792</v>
      </c>
      <c t="n" s="6" r="B7">
        <v>26</v>
      </c>
      <c t="n" s="6" r="C7">
        <v>-308</v>
      </c>
    </row>
    <row spans="1:3" r="8">
      <c t="s" s="4" r="A8">
        <v>1793</v>
      </c>
      <c t="n" s="6" r="B8">
        <v>-338</v>
      </c>
      <c t="n" s="6" r="C8">
        <v>-364</v>
      </c>
    </row>
    <row spans="1:3" r="9">
      <c t="s" s="4" r="A9">
        <v>1794</v>
      </c>
    </row>
    <row spans="1:3" r="10">
      <c t="s" s="3" r="A10">
        <v>1788</v>
      </c>
    </row>
    <row spans="1:3" r="11">
      <c t="s" s="4" r="A11">
        <v>1789</v>
      </c>
      <c t="n" s="6" r="B11">
        <v>-294</v>
      </c>
      <c t="n" s="6" r="C11">
        <v>-17</v>
      </c>
    </row>
    <row spans="1:3" r="12">
      <c t="s" s="4" r="A12">
        <v>1790</v>
      </c>
      <c t="n" s="6" r="B12">
        <v>-78</v>
      </c>
      <c t="n" s="6" r="C12">
        <v>-528</v>
      </c>
    </row>
    <row spans="1:3" r="13">
      <c t="s" s="4" r="A13">
        <v>1791</v>
      </c>
      <c t="n" s="6" r="B13">
        <v>128</v>
      </c>
      <c t="n" s="6" r="C13">
        <v>251</v>
      </c>
    </row>
    <row spans="1:3" r="14">
      <c t="s" s="4" r="A14">
        <v>1792</v>
      </c>
      <c t="n" s="6" r="B14">
        <v>50</v>
      </c>
      <c t="n" s="6" r="C14">
        <v>-277</v>
      </c>
    </row>
    <row spans="1:3" r="15">
      <c t="s" s="4" r="A15">
        <v>1793</v>
      </c>
      <c t="n" s="6" r="B15">
        <v>-244</v>
      </c>
      <c t="n" s="6" r="C15">
        <v>-294</v>
      </c>
    </row>
    <row spans="1:3" r="16">
      <c t="s" s="4" r="A16">
        <v>1795</v>
      </c>
    </row>
    <row spans="1:3" r="17">
      <c t="s" s="3" r="A17">
        <v>1788</v>
      </c>
    </row>
    <row spans="1:3" r="18">
      <c t="s" s="4" r="A18">
        <v>1789</v>
      </c>
      <c t="n" s="6" r="B18">
        <v>-14</v>
      </c>
      <c t="n" s="6" r="C18">
        <v>-16</v>
      </c>
    </row>
    <row spans="1:3" r="19">
      <c t="s" s="4" r="A19">
        <v>1790</v>
      </c>
      <c t="n" s="6" r="C19">
        <v>2</v>
      </c>
    </row>
    <row spans="1:3" r="20">
      <c t="s" s="4" r="A20">
        <v>1792</v>
      </c>
      <c t="n" s="6" r="C20">
        <v>2</v>
      </c>
    </row>
    <row spans="1:3" r="21">
      <c t="s" s="4" r="A21">
        <v>1793</v>
      </c>
      <c t="n" s="6" r="B21">
        <v>-14</v>
      </c>
      <c t="n" s="6" r="C21">
        <v>-14</v>
      </c>
    </row>
    <row spans="1:3" r="22">
      <c t="s" s="4" r="A22">
        <v>1796</v>
      </c>
    </row>
    <row spans="1:3" r="23">
      <c t="s" s="3" r="A23">
        <v>1788</v>
      </c>
    </row>
    <row spans="1:3" r="24">
      <c t="s" s="4" r="A24">
        <v>1789</v>
      </c>
      <c t="n" s="6" r="B24">
        <v>-12</v>
      </c>
      <c t="n" s="6" r="C24">
        <v>-13</v>
      </c>
    </row>
    <row spans="1:3" r="25">
      <c t="s" s="4" r="A25">
        <v>1791</v>
      </c>
      <c t="n" s="6" r="B25">
        <v>1</v>
      </c>
      <c t="n" s="6" r="C25">
        <v>1</v>
      </c>
    </row>
    <row spans="1:3" r="26">
      <c t="s" s="4" r="A26">
        <v>1792</v>
      </c>
      <c t="n" s="6" r="B26">
        <v>1</v>
      </c>
      <c t="n" s="6" r="C26">
        <v>1</v>
      </c>
    </row>
    <row spans="1:3" r="27">
      <c t="s" s="4" r="A27">
        <v>1793</v>
      </c>
      <c t="n" s="6" r="B27">
        <v>-11</v>
      </c>
      <c t="n" s="6" r="C27">
        <v>-12</v>
      </c>
    </row>
    <row spans="1:3" r="28">
      <c t="s" s="4" r="A28">
        <v>1797</v>
      </c>
    </row>
    <row spans="1:3" r="29">
      <c t="s" s="3" r="A29">
        <v>1788</v>
      </c>
    </row>
    <row spans="1:3" r="30">
      <c t="s" s="4" r="A30">
        <v>1789</v>
      </c>
      <c t="n" s="6" r="B30">
        <v>-44</v>
      </c>
      <c t="n" s="6" r="C30">
        <v>-10</v>
      </c>
    </row>
    <row spans="1:3" r="31">
      <c t="s" s="4" r="A31">
        <v>1790</v>
      </c>
      <c t="n" s="6" r="B31">
        <v>-25</v>
      </c>
      <c t="n" s="6" r="C31">
        <v>-34</v>
      </c>
    </row>
    <row spans="1:3" r="32">
      <c t="s" s="4" r="A32">
        <v>1792</v>
      </c>
      <c t="n" s="6" r="B32">
        <v>-25</v>
      </c>
      <c t="n" s="6" r="C32">
        <v>-34</v>
      </c>
    </row>
    <row spans="1:3" r="33">
      <c t="s" s="4" r="A33">
        <v>1793</v>
      </c>
      <c t="n" s="7" r="B33">
        <v>-69</v>
      </c>
      <c t="n" s="7" r="C33">
        <v>-4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U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9"/>
    <col customWidth="1" max="13" min="13" width="14"/>
    <col customWidth="1" max="14" min="14" width="9"/>
    <col customWidth="1" max="15" min="15" width="14"/>
    <col customWidth="1" max="16" min="16" width="9"/>
    <col customWidth="1" max="17" min="17" width="14"/>
    <col customWidth="1" max="18" min="18" width="9"/>
    <col customWidth="1" max="19" min="19" width="16"/>
    <col customWidth="1" max="20" min="20" width="14"/>
    <col customWidth="1" max="21" min="21" width="14"/>
  </cols>
  <sheetData>
    <row spans="1:21" r="1">
      <c t="s" s="1" r="A1">
        <v>1798</v>
      </c>
      <c t="s" s="2" r="C1">
        <v>94</v>
      </c>
      <c t="s" s="2" r="S1">
        <v>1</v>
      </c>
    </row>
    <row spans="1:21" r="2">
      <c t="s" s="2" r="C2">
        <v>2</v>
      </c>
      <c t="s" s="2" r="E2">
        <v>33</v>
      </c>
      <c t="s" s="2" r="F2">
        <v>62</v>
      </c>
      <c t="s" s="2" r="G2">
        <v>4</v>
      </c>
      <c t="s" s="2" r="H2">
        <v>62</v>
      </c>
      <c t="s" s="2" r="I2">
        <v>34</v>
      </c>
      <c t="s" s="2" r="J2">
        <v>62</v>
      </c>
      <c t="s" s="2" r="K2">
        <v>35</v>
      </c>
      <c t="s" s="2" r="M2">
        <v>36</v>
      </c>
      <c t="s" s="2" r="N2">
        <v>65</v>
      </c>
      <c t="s" s="2" r="O2">
        <v>37</v>
      </c>
      <c t="s" s="2" r="P2">
        <v>65</v>
      </c>
      <c t="s" s="2" r="Q2">
        <v>38</v>
      </c>
      <c t="s" s="2" r="R2">
        <v>65</v>
      </c>
      <c t="s" s="2" r="S2">
        <v>2</v>
      </c>
      <c t="s" s="2" r="T2">
        <v>35</v>
      </c>
      <c t="s" s="2" r="U2">
        <v>39</v>
      </c>
    </row>
    <row spans="1:21" r="3">
      <c t="s" s="3" r="A3">
        <v>1799</v>
      </c>
      <c t="n" r="E3"/>
      <c t="n" r="G3"/>
      <c t="n" r="I3"/>
      <c t="n" r="M3"/>
      <c t="n" r="O3"/>
      <c t="n" r="Q3"/>
    </row>
    <row spans="1:21" r="4">
      <c t="s" s="4" r="A4">
        <v>48</v>
      </c>
      <c t="s" s="4" r="B4">
        <v>45</v>
      </c>
      <c t="n" r="E4"/>
      <c t="n" r="G4"/>
      <c t="n" r="I4"/>
      <c t="n" r="M4"/>
      <c t="n" r="O4"/>
      <c t="n" r="Q4"/>
      <c t="n" s="7" r="S4">
        <v>-4688</v>
      </c>
      <c t="n" s="7" r="T4">
        <v>-4058</v>
      </c>
      <c t="n" s="7" r="U4">
        <v>-3678</v>
      </c>
    </row>
    <row spans="1:21" r="5">
      <c t="s" s="4" r="A5">
        <v>49</v>
      </c>
      <c t="n" r="E5"/>
      <c t="n" r="G5"/>
      <c t="n" r="I5"/>
      <c t="n" r="M5"/>
      <c t="n" r="O5"/>
      <c t="n" r="Q5"/>
      <c t="n" s="6" r="S5">
        <v>-2098</v>
      </c>
      <c t="n" s="6" r="T5">
        <v>-1871</v>
      </c>
      <c t="n" s="6" r="U5">
        <v>-1389</v>
      </c>
    </row>
    <row spans="1:21" r="6">
      <c t="s" s="4" r="A6">
        <v>1800</v>
      </c>
      <c t="n" r="E6"/>
      <c t="n" r="G6"/>
      <c t="n" r="I6"/>
      <c t="n" r="M6"/>
      <c t="n" r="O6"/>
      <c t="n" r="Q6"/>
      <c t="n" s="6" r="S6">
        <v>246</v>
      </c>
      <c t="n" s="6" r="T6">
        <v>452</v>
      </c>
    </row>
    <row spans="1:21" r="7">
      <c t="s" s="4" r="A7">
        <v>54</v>
      </c>
      <c t="s" s="4" r="B7">
        <v>55</v>
      </c>
      <c t="n" r="E7"/>
      <c t="n" r="G7"/>
      <c t="n" r="I7"/>
      <c t="n" r="M7"/>
      <c t="n" r="O7"/>
      <c t="n" r="Q7"/>
      <c t="n" s="6" r="S7">
        <v>6953</v>
      </c>
      <c t="n" s="6" r="T7">
        <v>2531</v>
      </c>
      <c t="n" s="6" r="U7">
        <v>3132</v>
      </c>
    </row>
    <row spans="1:21" r="8">
      <c t="s" s="4" r="A8">
        <v>56</v>
      </c>
      <c t="n" r="E8"/>
      <c t="n" r="G8"/>
      <c t="n" r="I8"/>
      <c t="n" r="M8"/>
      <c t="n" r="O8"/>
      <c t="n" r="Q8"/>
      <c t="n" s="6" r="S8">
        <v>570</v>
      </c>
      <c t="n" s="6" r="T8">
        <v>286</v>
      </c>
      <c t="n" s="6" r="U8">
        <v>259</v>
      </c>
    </row>
    <row spans="1:21" r="9">
      <c t="s" s="4" r="A9">
        <v>60</v>
      </c>
      <c t="n" r="E9"/>
      <c t="n" r="G9"/>
      <c t="n" r="I9"/>
      <c t="n" r="M9"/>
      <c t="n" r="O9"/>
      <c t="n" r="Q9"/>
      <c t="n" s="6" r="S9">
        <v>-3131</v>
      </c>
      <c t="n" s="6" r="T9">
        <v>-817</v>
      </c>
      <c t="n" s="6" r="U9">
        <v>-1023</v>
      </c>
    </row>
    <row spans="1:21" r="10">
      <c t="s" s="4" r="A10">
        <v>64</v>
      </c>
      <c t="n" s="7" r="C10">
        <v>279</v>
      </c>
      <c t="s" s="4" r="D10">
        <v>62</v>
      </c>
      <c t="n" s="7" r="E10">
        <v>657</v>
      </c>
      <c t="n" s="7" r="G10">
        <v>1928</v>
      </c>
      <c t="n" s="7" r="I10">
        <v>389</v>
      </c>
      <c t="n" s="7" r="K10">
        <v>148</v>
      </c>
      <c t="s" s="4" r="L10">
        <v>65</v>
      </c>
      <c t="n" s="7" r="M10">
        <v>467</v>
      </c>
      <c t="n" s="7" r="O10">
        <v>492</v>
      </c>
      <c t="n" s="7" r="Q10">
        <v>363</v>
      </c>
      <c t="n" s="6" r="S10">
        <v>3253</v>
      </c>
      <c t="n" s="6" r="T10">
        <v>1470</v>
      </c>
      <c t="n" s="6" r="U10">
        <v>1718</v>
      </c>
    </row>
    <row spans="1:21" r="11">
      <c t="s" s="4" r="A11">
        <v>48</v>
      </c>
      <c t="n" r="E11"/>
      <c t="n" r="G11"/>
      <c t="n" r="I11"/>
      <c t="n" r="M11"/>
      <c t="n" r="O11"/>
      <c t="n" r="Q11"/>
    </row>
    <row spans="1:21" r="12">
      <c t="s" s="3" r="A12">
        <v>1799</v>
      </c>
      <c t="n" r="E12"/>
      <c t="n" r="G12"/>
      <c t="n" r="I12"/>
      <c t="n" r="M12"/>
      <c t="n" r="O12"/>
      <c t="n" r="Q12"/>
    </row>
    <row spans="1:21" r="13">
      <c t="s" s="4" r="A13">
        <v>1800</v>
      </c>
      <c t="n" s="6" r="C13">
        <v>-120</v>
      </c>
      <c t="n" r="E13"/>
      <c t="n" r="G13"/>
      <c t="n" r="I13"/>
      <c t="n" s="6" r="K13">
        <v>-205</v>
      </c>
      <c t="n" r="M13"/>
      <c t="n" r="O13"/>
      <c t="n" r="Q13"/>
    </row>
    <row spans="1:21" r="14">
      <c t="s" s="4" r="A14">
        <v>565</v>
      </c>
      <c t="n" r="E14"/>
      <c t="n" r="G14"/>
      <c t="n" r="I14"/>
      <c t="n" r="M14"/>
      <c t="n" r="O14"/>
      <c t="n" r="Q14"/>
    </row>
    <row spans="1:21" r="15">
      <c t="s" s="3" r="A15">
        <v>1799</v>
      </c>
      <c t="n" r="E15"/>
      <c t="n" r="G15"/>
      <c t="n" r="I15"/>
      <c t="n" r="M15"/>
      <c t="n" r="O15"/>
      <c t="n" r="Q15"/>
    </row>
    <row spans="1:21" r="16">
      <c t="s" s="4" r="A16">
        <v>1800</v>
      </c>
      <c t="n" s="7" r="C16">
        <v>126</v>
      </c>
      <c t="n" r="E16"/>
      <c t="n" r="G16"/>
      <c t="n" r="I16"/>
      <c t="n" s="7" r="K16">
        <v>247</v>
      </c>
      <c t="n" r="M16"/>
      <c t="n" r="O16"/>
      <c t="n" r="Q16"/>
    </row>
    <row spans="1:21" r="17">
      <c t="s" s="4" r="A17">
        <v>1801</v>
      </c>
      <c t="n" r="E17"/>
      <c t="n" r="G17"/>
      <c t="n" r="I17"/>
      <c t="n" r="M17"/>
      <c t="n" r="O17"/>
      <c t="n" r="Q17"/>
    </row>
    <row spans="1:21" r="18">
      <c t="s" s="3" r="A18">
        <v>1799</v>
      </c>
      <c t="n" r="E18"/>
      <c t="n" r="G18"/>
      <c t="n" r="I18"/>
      <c t="n" r="M18"/>
      <c t="n" r="O18"/>
      <c t="n" r="Q18"/>
    </row>
    <row spans="1:21" r="19">
      <c t="s" s="4" r="A19">
        <v>64</v>
      </c>
      <c t="n" r="E19"/>
      <c t="n" r="G19"/>
      <c t="n" r="I19"/>
      <c t="n" r="M19"/>
      <c t="n" r="O19"/>
      <c t="n" r="Q19"/>
      <c t="n" s="6" r="S19">
        <v>129</v>
      </c>
      <c t="n" s="6" r="T19">
        <v>252</v>
      </c>
      <c t="n" s="6" r="U19">
        <v>-22</v>
      </c>
    </row>
    <row spans="1:21" r="20">
      <c t="s" s="4" r="A20">
        <v>1802</v>
      </c>
      <c t="n" r="E20"/>
      <c t="n" r="G20"/>
      <c t="n" r="I20"/>
      <c t="n" r="M20"/>
      <c t="n" r="O20"/>
      <c t="n" r="Q20"/>
    </row>
    <row spans="1:21" r="21">
      <c t="s" s="3" r="A21">
        <v>1799</v>
      </c>
      <c t="n" r="E21"/>
      <c t="n" r="G21"/>
      <c t="n" r="I21"/>
      <c t="n" r="M21"/>
      <c t="n" r="O21"/>
      <c t="n" r="Q21"/>
    </row>
    <row spans="1:21" r="22">
      <c t="s" s="4" r="A22">
        <v>48</v>
      </c>
      <c t="n" r="E22"/>
      <c t="n" r="G22"/>
      <c t="n" r="I22"/>
      <c t="n" r="M22"/>
      <c t="n" r="O22"/>
      <c t="n" r="Q22"/>
      <c t="n" s="6" r="S22">
        <v>-20</v>
      </c>
      <c t="n" s="6" r="T22">
        <v>-21</v>
      </c>
      <c t="n" s="6" r="U22">
        <v>-21</v>
      </c>
    </row>
    <row spans="1:21" r="23">
      <c t="s" s="4" r="A23">
        <v>49</v>
      </c>
      <c t="n" r="E23"/>
      <c t="n" r="G23"/>
      <c t="n" r="I23"/>
      <c t="n" r="M23"/>
      <c t="n" r="O23"/>
      <c t="n" r="Q23"/>
      <c t="n" s="6" r="S23">
        <v>-19</v>
      </c>
      <c t="n" s="6" r="T23">
        <v>-18</v>
      </c>
      <c t="n" s="6" r="U23">
        <v>-18</v>
      </c>
    </row>
    <row spans="1:21" r="24">
      <c t="s" s="4" r="A24">
        <v>54</v>
      </c>
      <c t="n" r="E24"/>
      <c t="n" r="G24"/>
      <c t="n" r="I24"/>
      <c t="n" r="M24"/>
      <c t="n" r="O24"/>
      <c t="n" r="Q24"/>
      <c t="n" s="6" r="S24">
        <v>207</v>
      </c>
      <c t="n" s="6" r="T24">
        <v>413</v>
      </c>
      <c t="n" s="6" r="U24">
        <v>-39</v>
      </c>
    </row>
    <row spans="1:21" r="25">
      <c t="s" s="4" r="A25">
        <v>60</v>
      </c>
      <c t="n" r="E25"/>
      <c t="n" r="G25"/>
      <c t="n" r="I25"/>
      <c t="n" r="M25"/>
      <c t="n" r="O25"/>
      <c t="n" r="Q25"/>
      <c t="n" s="6" r="S25">
        <v>-79</v>
      </c>
      <c t="n" s="6" r="T25">
        <v>-162</v>
      </c>
      <c t="n" s="6" r="U25">
        <v>16</v>
      </c>
    </row>
    <row spans="1:21" r="26">
      <c t="s" s="4" r="A26">
        <v>64</v>
      </c>
      <c t="n" r="E26"/>
      <c t="n" r="G26"/>
      <c t="n" r="I26"/>
      <c t="n" r="M26"/>
      <c t="n" r="O26"/>
      <c t="n" r="Q26"/>
      <c t="n" s="6" r="S26">
        <v>128</v>
      </c>
      <c t="n" s="6" r="T26">
        <v>251</v>
      </c>
      <c t="n" s="6" r="U26">
        <v>-23</v>
      </c>
    </row>
    <row spans="1:21" r="27">
      <c t="s" s="4" r="A27">
        <v>1803</v>
      </c>
      <c t="n" r="E27"/>
      <c t="n" r="G27"/>
      <c t="n" r="I27"/>
      <c t="n" r="M27"/>
      <c t="n" r="O27"/>
      <c t="n" r="Q27"/>
    </row>
    <row spans="1:21" r="28">
      <c t="s" s="3" r="A28">
        <v>1799</v>
      </c>
      <c t="n" r="E28"/>
      <c t="n" r="G28"/>
      <c t="n" r="I28"/>
      <c t="n" r="M28"/>
      <c t="n" r="O28"/>
      <c t="n" r="Q28"/>
    </row>
    <row spans="1:21" r="29">
      <c t="s" s="4" r="A29">
        <v>1800</v>
      </c>
      <c t="n" r="E29"/>
      <c t="n" r="G29"/>
      <c t="n" r="I29"/>
      <c t="n" r="M29"/>
      <c t="n" r="O29"/>
      <c t="n" r="Q29"/>
      <c t="n" s="6" r="S29">
        <v>120</v>
      </c>
      <c t="n" s="6" r="T29">
        <v>205</v>
      </c>
    </row>
    <row spans="1:21" r="30">
      <c t="s" s="4" r="A30">
        <v>1804</v>
      </c>
      <c t="n" r="E30"/>
      <c t="n" r="G30"/>
      <c t="n" r="I30"/>
      <c t="n" r="M30"/>
      <c t="n" r="O30"/>
      <c t="n" r="Q30"/>
    </row>
    <row spans="1:21" r="31">
      <c t="s" s="3" r="A31">
        <v>1799</v>
      </c>
      <c t="n" r="E31"/>
      <c t="n" r="G31"/>
      <c t="n" r="I31"/>
      <c t="n" r="M31"/>
      <c t="n" r="O31"/>
      <c t="n" r="Q31"/>
    </row>
    <row spans="1:21" r="32">
      <c t="s" s="4" r="A32">
        <v>1800</v>
      </c>
      <c t="n" r="E32"/>
      <c t="n" r="G32"/>
      <c t="n" r="I32"/>
      <c t="n" r="M32"/>
      <c t="n" r="O32"/>
      <c t="n" r="Q32"/>
      <c t="n" s="6" r="S32">
        <v>126</v>
      </c>
      <c t="n" s="6" r="T32">
        <v>247</v>
      </c>
    </row>
    <row spans="1:21" r="33">
      <c t="s" s="4" r="A33">
        <v>1805</v>
      </c>
      <c t="n" r="E33"/>
      <c t="n" r="G33"/>
      <c t="n" r="I33"/>
      <c t="n" r="M33"/>
      <c t="n" r="O33"/>
      <c t="n" r="Q33"/>
    </row>
    <row spans="1:21" r="34">
      <c t="s" s="3" r="A34">
        <v>1799</v>
      </c>
      <c t="n" r="E34"/>
      <c t="n" r="G34"/>
      <c t="n" r="I34"/>
      <c t="n" r="M34"/>
      <c t="n" r="O34"/>
      <c t="n" r="Q34"/>
    </row>
    <row spans="1:21" r="35">
      <c t="s" s="4" r="A35">
        <v>56</v>
      </c>
      <c t="n" r="E35"/>
      <c t="n" r="G35"/>
      <c t="n" r="I35"/>
      <c t="n" r="M35"/>
      <c t="n" r="O35"/>
      <c t="n" r="Q35"/>
      <c t="n" s="6" r="S35">
        <v>2</v>
      </c>
      <c t="n" s="6" r="T35">
        <v>2</v>
      </c>
      <c t="n" s="6" r="U35">
        <v>2</v>
      </c>
    </row>
    <row spans="1:21" r="36">
      <c t="s" s="4" r="A36">
        <v>60</v>
      </c>
      <c t="n" r="E36"/>
      <c t="n" r="G36"/>
      <c t="n" r="I36"/>
      <c t="n" r="M36"/>
      <c t="n" r="O36"/>
      <c t="n" r="Q36"/>
      <c t="n" s="6" r="S36">
        <v>-1</v>
      </c>
      <c t="n" s="6" r="T36">
        <v>-1</v>
      </c>
      <c t="n" s="6" r="U36">
        <v>-1</v>
      </c>
    </row>
    <row spans="1:21" r="37">
      <c t="s" s="4" r="A37">
        <v>64</v>
      </c>
      <c t="n" r="E37"/>
      <c t="n" r="G37"/>
      <c t="n" r="I37"/>
      <c t="n" r="M37"/>
      <c t="n" r="O37"/>
      <c t="n" r="Q37"/>
      <c t="n" s="7" r="S37">
        <v>1</v>
      </c>
      <c t="n" s="7" r="T37">
        <v>1</v>
      </c>
      <c t="n" s="7" r="U37">
        <v>1</v>
      </c>
    </row>
    <row spans="1:21" r="38">
      <c t="n" r="A38"/>
    </row>
    <row spans="1:21" r="39">
      <c t="s" s="4" r="A39">
        <v>45</v>
      </c>
      <c t="s" s="4" r="B39">
        <v>71</v>
      </c>
    </row>
    <row spans="1:21" r="40">
      <c t="s" s="4" r="A40">
        <v>72</v>
      </c>
      <c t="s" s="4" r="B40">
        <v>73</v>
      </c>
    </row>
    <row spans="1:21" r="41">
      <c t="s" s="4" r="A41">
        <v>74</v>
      </c>
      <c t="s" s="4" r="B41">
        <v>75</v>
      </c>
    </row>
    <row spans="1:21" r="42">
      <c t="s" s="4" r="A42">
        <v>76</v>
      </c>
      <c t="s" s="4" r="B42">
        <v>77</v>
      </c>
    </row>
    <row spans="1:21" r="43">
      <c t="s" s="4" r="A43">
        <v>78</v>
      </c>
      <c t="s" s="4" r="B43">
        <v>79</v>
      </c>
    </row>
    <row spans="1:21" r="44">
      <c t="s" s="4" r="A44">
        <v>80</v>
      </c>
      <c t="s" s="4" r="B44">
        <v>81</v>
      </c>
    </row>
    <row spans="1:21" r="45">
      <c t="s" s="4" r="A45">
        <v>82</v>
      </c>
      <c t="s" s="4" r="B45">
        <v>87</v>
      </c>
    </row>
    <row spans="1:21" r="46">
      <c t="s" s="4" r="A46">
        <v>84</v>
      </c>
      <c t="s" s="4" r="B46">
        <v>89</v>
      </c>
    </row>
    <row spans="1:21" r="47">
      <c t="s" s="4" r="A47">
        <v>86</v>
      </c>
      <c t="s" s="4" r="B47">
        <v>83</v>
      </c>
    </row>
    <row spans="1:21" r="48">
      <c t="s" s="4" r="A48">
        <v>88</v>
      </c>
      <c t="s" s="4" r="B48">
        <v>85</v>
      </c>
    </row>
  </sheetData>
  <mergeCells count="226">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A38:T38"/>
    <mergeCell ref="B39:T39"/>
    <mergeCell ref="B40:T40"/>
    <mergeCell ref="B41:T41"/>
    <mergeCell ref="B42:T42"/>
    <mergeCell ref="B43:T43"/>
    <mergeCell ref="B44:T44"/>
    <mergeCell ref="B45:T45"/>
    <mergeCell ref="B46:T46"/>
    <mergeCell ref="B47:T47"/>
    <mergeCell ref="B48:T48"/>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1806</v>
      </c>
      <c t="s" s="2" r="B1">
        <v>1</v>
      </c>
    </row>
    <row spans="1:4" r="2">
      <c t="s" s="2" r="B2">
        <v>2</v>
      </c>
      <c t="s" s="2" r="C2">
        <v>35</v>
      </c>
      <c t="s" s="2" r="D2">
        <v>39</v>
      </c>
    </row>
    <row spans="1:4" r="3">
      <c t="s" s="3" r="A3">
        <v>1807</v>
      </c>
    </row>
    <row spans="1:4" r="4">
      <c t="s" s="4" r="A4">
        <v>1808</v>
      </c>
      <c t="n" s="6" r="B4">
        <v>1062567026</v>
      </c>
      <c t="n" s="6" r="C4">
        <v>1076106048</v>
      </c>
      <c t="n" s="6" r="D4">
        <v>1105881534</v>
      </c>
    </row>
    <row spans="1:4" r="5">
      <c t="s" s="4" r="A5">
        <v>1809</v>
      </c>
      <c t="n" s="6" r="B5">
        <v>-1111835</v>
      </c>
    </row>
    <row spans="1:4" r="6">
      <c t="s" s="4" r="A6">
        <v>214</v>
      </c>
      <c t="n" s="6" r="B6">
        <v>209413694</v>
      </c>
    </row>
    <row spans="1:4" r="7">
      <c t="s" s="4" r="A7">
        <v>215</v>
      </c>
      <c t="n" s="6" r="B7">
        <v>155360518</v>
      </c>
    </row>
    <row spans="1:4" r="8">
      <c t="s" s="4" r="A8">
        <v>1775</v>
      </c>
      <c t="n" s="6" r="B8">
        <v>-1822197</v>
      </c>
      <c t="n" s="6" r="C8">
        <v>-15431526</v>
      </c>
      <c t="n" s="6" r="D8">
        <v>-31834348</v>
      </c>
    </row>
    <row spans="1:4" r="9">
      <c t="s" s="4" r="A9">
        <v>1810</v>
      </c>
      <c t="n" s="6" r="B9">
        <v>63208</v>
      </c>
      <c t="n" s="6" r="C9">
        <v>64000</v>
      </c>
      <c t="n" s="6" r="D9">
        <v>62850</v>
      </c>
    </row>
    <row spans="1:4" r="10">
      <c t="s" s="4" r="A10">
        <v>1811</v>
      </c>
      <c t="n" s="6" r="B10">
        <v>1427341341</v>
      </c>
      <c t="n" s="6" r="C10">
        <v>1062567026</v>
      </c>
      <c t="n" s="6" r="D10">
        <v>1076106048</v>
      </c>
    </row>
    <row spans="1:4" r="11">
      <c t="s" s="4" r="A11">
        <v>1812</v>
      </c>
    </row>
    <row spans="1:4" r="12">
      <c t="s" s="3" r="A12">
        <v>1807</v>
      </c>
    </row>
    <row spans="1:4" r="13">
      <c t="s" s="4" r="A13">
        <v>1809</v>
      </c>
      <c t="n" s="6" r="B13">
        <v>-1111835</v>
      </c>
      <c t="n" s="6" r="C13">
        <v>-1108084</v>
      </c>
      <c t="n" s="6" r="D13">
        <v>-1148766</v>
      </c>
    </row>
    <row spans="1:4" r="14">
      <c t="s" s="4" r="A14">
        <v>1813</v>
      </c>
      <c t="n" s="6" r="B14">
        <v>2870927</v>
      </c>
      <c t="n" s="6" r="C14">
        <v>2936588</v>
      </c>
      <c t="n" s="6" r="D14">
        <v>314477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0"/>
    <col customWidth="1" max="3" min="3" width="46"/>
    <col customWidth="1" max="4" min="4" width="37"/>
    <col customWidth="1" max="5" min="5" width="21"/>
  </cols>
  <sheetData>
    <row spans="1:5" r="1">
      <c t="s" s="1" r="A1">
        <v>1814</v>
      </c>
      <c t="s" s="2" r="B1">
        <v>1815</v>
      </c>
      <c t="s" s="2" r="C1">
        <v>1816</v>
      </c>
      <c t="s" s="2" r="D1">
        <v>1766</v>
      </c>
      <c t="s" s="2" r="E1">
        <v>500</v>
      </c>
    </row>
    <row spans="1:5" r="2">
      <c t="s" s="3" r="A2">
        <v>1817</v>
      </c>
    </row>
    <row spans="1:5" r="3">
      <c t="s" s="4" r="A3">
        <v>1818</v>
      </c>
      <c t="n" s="6" r="C3">
        <v>2</v>
      </c>
    </row>
    <row spans="1:5" r="4">
      <c t="s" s="4" r="A4">
        <v>1819</v>
      </c>
      <c t="n" s="6" r="B4">
        <v>3500</v>
      </c>
    </row>
    <row spans="1:5" r="5">
      <c t="s" s="4" r="A5">
        <v>1820</v>
      </c>
      <c t="n" s="6" r="C5">
        <v>4000000</v>
      </c>
    </row>
    <row spans="1:5" r="6">
      <c t="s" s="4" r="A6">
        <v>1821</v>
      </c>
      <c t="n" s="6" r="C6">
        <v>1996772</v>
      </c>
    </row>
    <row spans="1:5" r="7">
      <c t="s" s="4" r="A7">
        <v>1822</v>
      </c>
      <c t="n" s="6" r="C7">
        <v>76000000</v>
      </c>
    </row>
    <row spans="1:5" r="8">
      <c t="s" s="4" r="A8">
        <v>1823</v>
      </c>
      <c t="s" s="4" r="C8">
        <v>1824</v>
      </c>
    </row>
    <row spans="1:5" r="9">
      <c t="s" s="4" r="A9">
        <v>1825</v>
      </c>
      <c t="n" s="8" r="C9">
        <v>28.42</v>
      </c>
      <c t="n" s="8" r="D9">
        <v>23.79</v>
      </c>
    </row>
    <row spans="1:5" r="10">
      <c t="s" s="4" r="A10">
        <v>1826</v>
      </c>
      <c t="n" s="7" r="C10">
        <v>62</v>
      </c>
    </row>
    <row spans="1:5" r="11">
      <c t="s" s="4" r="A11">
        <v>1827</v>
      </c>
      <c t="s" s="4" r="C11">
        <v>1828</v>
      </c>
    </row>
    <row spans="1:5" r="12">
      <c t="s" s="4" r="A12">
        <v>1829</v>
      </c>
      <c t="n" s="7" r="C12">
        <v>17</v>
      </c>
      <c t="n" s="7" r="D12">
        <v>12</v>
      </c>
      <c t="n" s="7" r="E12">
        <v>14</v>
      </c>
    </row>
    <row spans="1:5" r="13">
      <c t="s" s="4" r="A13">
        <v>1830</v>
      </c>
      <c t="n" s="6" r="C13">
        <v>0</v>
      </c>
      <c t="n" s="6" r="D13">
        <v>0</v>
      </c>
    </row>
    <row spans="1:5" r="14">
      <c t="s" s="4" r="A14">
        <v>1831</v>
      </c>
    </row>
    <row spans="1:5" r="15">
      <c t="s" s="3" r="A15">
        <v>1817</v>
      </c>
    </row>
    <row spans="1:5" r="16">
      <c t="s" s="4" r="A16">
        <v>1832</v>
      </c>
      <c t="s" s="4" r="C16">
        <v>522</v>
      </c>
    </row>
    <row spans="1:5" r="17">
      <c t="s" s="4" r="A17">
        <v>1833</v>
      </c>
    </row>
    <row spans="1:5" r="18">
      <c t="s" s="3" r="A18">
        <v>1817</v>
      </c>
    </row>
    <row spans="1:5" r="19">
      <c t="s" s="4" r="A19">
        <v>1834</v>
      </c>
      <c t="n" s="7" r="C19">
        <v>15</v>
      </c>
      <c t="n" s="7" r="D19">
        <v>10</v>
      </c>
      <c t="n" s="7" r="E19">
        <v>7</v>
      </c>
    </row>
    <row spans="1:5" r="20">
      <c t="s" s="4" r="A20">
        <v>1825</v>
      </c>
      <c t="n" s="8" r="C20">
        <v>46.15</v>
      </c>
    </row>
    <row spans="1:5" r="21">
      <c t="s" s="4" r="A21">
        <v>1835</v>
      </c>
      <c t="n" s="6" r="C21">
        <v>0</v>
      </c>
    </row>
    <row spans="1:5" r="22">
      <c t="s" s="4" r="A22">
        <v>1836</v>
      </c>
    </row>
    <row spans="1:5" r="23">
      <c t="s" s="3" r="A23">
        <v>1817</v>
      </c>
    </row>
    <row spans="1:5" r="24">
      <c t="s" s="4" r="A24">
        <v>1823</v>
      </c>
      <c t="s" s="4" r="C24">
        <v>1837</v>
      </c>
    </row>
    <row spans="1:5" r="25">
      <c t="s" s="4" r="A25">
        <v>1838</v>
      </c>
    </row>
    <row spans="1:5" r="26">
      <c t="s" s="3" r="A26">
        <v>1817</v>
      </c>
    </row>
    <row spans="1:5" r="27">
      <c t="s" s="4" r="A27">
        <v>1839</v>
      </c>
      <c t="s" s="4" r="C27">
        <v>184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9"/>
    <col customWidth="1" max="2" min="2" width="30"/>
  </cols>
  <sheetData>
    <row spans="1:2" r="1">
      <c t="s" s="1" r="A1">
        <v>1841</v>
      </c>
      <c t="s" s="2" r="B1">
        <v>1</v>
      </c>
    </row>
    <row spans="1:2" r="2">
      <c t="s" s="2" r="B2">
        <v>1842</v>
      </c>
    </row>
    <row spans="1:2" r="3">
      <c t="s" s="3" r="A3">
        <v>1817</v>
      </c>
    </row>
    <row spans="1:2" r="4">
      <c t="s" s="4" r="A4">
        <v>1843</v>
      </c>
      <c t="n" s="6" r="B4">
        <v>1620680</v>
      </c>
    </row>
    <row spans="1:2" r="5">
      <c t="s" s="4" r="A5">
        <v>1844</v>
      </c>
      <c t="n" s="6" r="B5">
        <v>190743</v>
      </c>
    </row>
    <row spans="1:2" r="6">
      <c t="s" s="4" r="A6">
        <v>1845</v>
      </c>
    </row>
    <row spans="1:2" r="7">
      <c t="s" s="3" r="A7">
        <v>1817</v>
      </c>
    </row>
    <row spans="1:2" r="8">
      <c t="s" s="4" r="A8">
        <v>1843</v>
      </c>
      <c t="n" s="6" r="B8">
        <v>41451</v>
      </c>
    </row>
    <row spans="1:2" r="9">
      <c t="s" s="4" r="A9">
        <v>1846</v>
      </c>
      <c t="n" s="10" r="B9">
        <v>29.365</v>
      </c>
    </row>
    <row spans="1:2" r="10">
      <c t="s" s="4" r="A10">
        <v>1847</v>
      </c>
    </row>
    <row spans="1:2" r="11">
      <c t="s" s="3" r="A11">
        <v>1817</v>
      </c>
    </row>
    <row spans="1:2" r="12">
      <c t="s" s="4" r="A12">
        <v>1843</v>
      </c>
      <c t="n" s="6" r="B12">
        <v>74266</v>
      </c>
    </row>
    <row spans="1:2" r="13">
      <c t="s" s="4" r="A13">
        <v>1846</v>
      </c>
      <c t="n" s="10" r="B13">
        <v>29.365</v>
      </c>
    </row>
    <row spans="1:2" r="14">
      <c t="s" s="4" r="A14">
        <v>1848</v>
      </c>
    </row>
    <row spans="1:2" r="15">
      <c t="s" s="3" r="A15">
        <v>1817</v>
      </c>
    </row>
    <row spans="1:2" r="16">
      <c t="s" s="4" r="A16">
        <v>1843</v>
      </c>
      <c t="n" s="6" r="B16">
        <v>2224872</v>
      </c>
    </row>
    <row spans="1:2" r="17">
      <c t="s" s="4" r="A17">
        <v>1846</v>
      </c>
      <c t="n" s="10" r="B17">
        <v>21.68</v>
      </c>
    </row>
    <row spans="1:2" r="18">
      <c t="s" s="4" r="A18">
        <v>1844</v>
      </c>
      <c t="n" s="6" r="B18">
        <v>429892</v>
      </c>
    </row>
    <row spans="1:2" r="19">
      <c t="s" s="4" r="A19">
        <v>1849</v>
      </c>
      <c t="n" s="8" r="B19">
        <v>3.54</v>
      </c>
    </row>
    <row spans="1:2" r="20">
      <c t="s" s="4" r="A20">
        <v>1850</v>
      </c>
      <c t="s" s="4" r="B20">
        <v>11</v>
      </c>
    </row>
    <row spans="1:2" r="21">
      <c t="s" s="4" r="A21">
        <v>1851</v>
      </c>
    </row>
    <row spans="1:2" r="22">
      <c t="s" s="3" r="A22">
        <v>1817</v>
      </c>
    </row>
    <row spans="1:2" r="23">
      <c t="s" s="4" r="A23">
        <v>1843</v>
      </c>
      <c t="n" s="6" r="B23">
        <v>217304</v>
      </c>
    </row>
    <row spans="1:2" r="24">
      <c t="s" s="4" r="A24">
        <v>1846</v>
      </c>
      <c t="n" s="10" r="B24">
        <v>46.15</v>
      </c>
    </row>
    <row spans="1:2" r="25">
      <c t="s" s="4" r="A25">
        <v>1849</v>
      </c>
      <c t="n" s="8" r="B25">
        <v>1.34</v>
      </c>
    </row>
    <row spans="1:2" r="26">
      <c t="s" s="4" r="A26">
        <v>1850</v>
      </c>
      <c t="s" s="4" r="B26">
        <v>1840</v>
      </c>
    </row>
    <row spans="1:2" r="27">
      <c t="s" s="4" r="A27">
        <v>1852</v>
      </c>
    </row>
    <row spans="1:2" r="28">
      <c t="s" s="3" r="A28">
        <v>1817</v>
      </c>
    </row>
    <row spans="1:2" r="29">
      <c t="s" s="4" r="A29">
        <v>1843</v>
      </c>
      <c t="n" s="6" r="B29">
        <v>2098696</v>
      </c>
    </row>
    <row spans="1:2" r="30">
      <c t="s" s="4" r="A30">
        <v>1846</v>
      </c>
      <c t="n" s="10" r="B30">
        <v>24.645</v>
      </c>
    </row>
    <row spans="1:2" r="31">
      <c t="s" s="4" r="A31">
        <v>1844</v>
      </c>
      <c t="n" s="6" r="B31">
        <v>446955</v>
      </c>
    </row>
    <row spans="1:2" r="32">
      <c t="s" s="4" r="A32">
        <v>1849</v>
      </c>
      <c t="n" s="8" r="B32">
        <v>4.02</v>
      </c>
    </row>
    <row spans="1:2" r="33">
      <c t="s" s="4" r="A33">
        <v>1850</v>
      </c>
      <c t="s" s="4" r="B33">
        <v>759</v>
      </c>
    </row>
    <row spans="1:2" r="34">
      <c t="s" s="4" r="A34">
        <v>1853</v>
      </c>
    </row>
    <row spans="1:2" r="35">
      <c t="s" s="3" r="A35">
        <v>1817</v>
      </c>
    </row>
    <row spans="1:2" r="36">
      <c t="s" s="4" r="A36">
        <v>1843</v>
      </c>
      <c t="n" s="6" r="B36">
        <v>51814</v>
      </c>
    </row>
    <row spans="1:2" r="37">
      <c t="s" s="4" r="A37">
        <v>1846</v>
      </c>
      <c t="n" s="10" r="B37">
        <v>29.365</v>
      </c>
    </row>
    <row spans="1:2" r="38">
      <c t="s" s="4" r="A38">
        <v>1849</v>
      </c>
      <c t="n" s="8" r="B38">
        <v>3.02</v>
      </c>
    </row>
    <row spans="1:2" r="39">
      <c t="s" s="4" r="A39">
        <v>1850</v>
      </c>
      <c t="s" s="4" r="B39">
        <v>759</v>
      </c>
    </row>
    <row spans="1:2" r="40">
      <c t="s" s="4" r="A40">
        <v>1854</v>
      </c>
    </row>
    <row spans="1:2" r="41">
      <c t="s" s="3" r="A41">
        <v>1817</v>
      </c>
    </row>
    <row spans="1:2" r="42">
      <c t="s" s="4" r="A42">
        <v>1843</v>
      </c>
      <c t="n" s="6" r="B42">
        <v>1386180</v>
      </c>
    </row>
    <row spans="1:2" r="43">
      <c t="s" s="4" r="A43">
        <v>1846</v>
      </c>
      <c t="n" s="10" r="B43">
        <v>37.94</v>
      </c>
    </row>
    <row spans="1:2" r="44">
      <c t="s" s="4" r="A44">
        <v>1844</v>
      </c>
      <c t="n" s="6" r="B44">
        <v>87532</v>
      </c>
    </row>
    <row spans="1:2" r="45">
      <c t="s" s="4" r="A45">
        <v>1849</v>
      </c>
      <c t="n" s="8" r="B45">
        <v>4.02</v>
      </c>
    </row>
    <row spans="1:2" r="46">
      <c t="s" s="4" r="A46">
        <v>1850</v>
      </c>
      <c t="s" s="4" r="B46">
        <v>1855</v>
      </c>
    </row>
    <row spans="1:2" r="47">
      <c t="s" s="4" r="A47">
        <v>1856</v>
      </c>
    </row>
    <row spans="1:2" r="48">
      <c t="s" s="3" r="A48">
        <v>1817</v>
      </c>
    </row>
    <row spans="1:2" r="49">
      <c t="s" s="4" r="A49">
        <v>1843</v>
      </c>
      <c t="n" s="6" r="B49">
        <v>17196</v>
      </c>
    </row>
    <row spans="1:2" r="50">
      <c t="s" s="4" r="A50">
        <v>1846</v>
      </c>
      <c t="n" s="10" r="B50">
        <v>36.3</v>
      </c>
    </row>
    <row spans="1:2" r="51">
      <c t="s" s="4" r="A51">
        <v>1849</v>
      </c>
      <c t="n" s="8" r="B51">
        <v>4.02</v>
      </c>
    </row>
    <row spans="1:2" r="52">
      <c t="s" s="4" r="A52">
        <v>1850</v>
      </c>
      <c t="s" s="4" r="B52">
        <v>185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857</v>
      </c>
      <c t="s" s="2" r="B1">
        <v>1</v>
      </c>
    </row>
    <row spans="1:2" r="2">
      <c t="s" s="2" r="B2">
        <v>1842</v>
      </c>
    </row>
    <row spans="1:2" r="3">
      <c t="s" s="3" r="A3">
        <v>1858</v>
      </c>
    </row>
    <row spans="1:2" r="4">
      <c t="s" s="4" r="A4">
        <v>1859</v>
      </c>
      <c t="n" s="6" r="B4">
        <v>6038436</v>
      </c>
    </row>
    <row spans="1:2" r="5">
      <c t="s" s="4" r="A5">
        <v>1860</v>
      </c>
      <c t="n" s="6" r="B5">
        <v>1620680</v>
      </c>
    </row>
    <row spans="1:2" r="6">
      <c t="s" s="4" r="A6">
        <v>1861</v>
      </c>
      <c t="n" s="6" r="B6">
        <v>-190743</v>
      </c>
    </row>
    <row spans="1:2" r="7">
      <c t="s" s="4" r="A7">
        <v>1862</v>
      </c>
      <c t="n" s="6" r="B7">
        <v>-2320973</v>
      </c>
    </row>
    <row spans="1:2" r="8">
      <c t="s" s="4" r="A8">
        <v>1863</v>
      </c>
      <c t="n" s="6" r="B8">
        <v>5147400</v>
      </c>
    </row>
    <row spans="1:2" r="9">
      <c t="s" s="3" r="A9">
        <v>1864</v>
      </c>
    </row>
    <row spans="1:2" r="10">
      <c t="s" s="4" r="A10">
        <v>1865</v>
      </c>
      <c t="n" s="8" r="B10">
        <v>23.79</v>
      </c>
    </row>
    <row spans="1:2" r="11">
      <c t="s" s="4" r="A11">
        <v>1866</v>
      </c>
      <c t="n" s="9" r="B11">
        <v>39.02</v>
      </c>
    </row>
    <row spans="1:2" r="12">
      <c t="s" s="4" r="A12">
        <v>1867</v>
      </c>
      <c t="n" s="9" r="B12">
        <v>31.13</v>
      </c>
    </row>
    <row spans="1:2" r="13">
      <c t="s" s="4" r="A13">
        <v>1868</v>
      </c>
      <c t="n" s="9" r="B13">
        <v>23.55</v>
      </c>
    </row>
    <row spans="1:2" r="14">
      <c t="s" s="4" r="A14">
        <v>1869</v>
      </c>
      <c t="n" s="8" r="B14">
        <v>28.4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70</v>
      </c>
      <c t="s" s="2" r="B1">
        <v>1</v>
      </c>
    </row>
    <row spans="1:4" r="2">
      <c t="s" s="2" r="B2">
        <v>2</v>
      </c>
      <c t="s" s="2" r="C2">
        <v>35</v>
      </c>
      <c t="s" s="2" r="D2">
        <v>39</v>
      </c>
    </row>
    <row spans="1:4" r="3">
      <c t="s" s="3" r="A3">
        <v>1871</v>
      </c>
    </row>
    <row spans="1:4" r="4">
      <c t="s" s="4" r="A4">
        <v>1872</v>
      </c>
      <c t="n" s="7" r="B4">
        <v>28</v>
      </c>
      <c t="n" s="7" r="C4">
        <v>20</v>
      </c>
      <c t="n" s="7" r="D4">
        <v>19</v>
      </c>
    </row>
    <row spans="1:4" r="5">
      <c t="s" s="4" r="A5">
        <v>565</v>
      </c>
    </row>
    <row spans="1:4" r="6">
      <c t="s" s="3" r="A6">
        <v>1871</v>
      </c>
    </row>
    <row spans="1:4" r="7">
      <c t="s" s="4" r="A7">
        <v>1873</v>
      </c>
      <c t="n" s="6" r="B7">
        <v>79</v>
      </c>
      <c t="n" s="6" r="C7">
        <v>56</v>
      </c>
      <c t="n" s="6" r="D7">
        <v>55</v>
      </c>
    </row>
    <row spans="1:4" r="8">
      <c t="s" s="4" r="A8">
        <v>1874</v>
      </c>
    </row>
    <row spans="1:4" r="9">
      <c t="s" s="3" r="A9">
        <v>1871</v>
      </c>
    </row>
    <row spans="1:4" r="10">
      <c t="s" s="4" r="A10">
        <v>1873</v>
      </c>
      <c t="n" s="6" r="D10">
        <v>2</v>
      </c>
    </row>
    <row spans="1:4" r="11">
      <c t="s" s="4" r="A11">
        <v>1875</v>
      </c>
    </row>
    <row spans="1:4" r="12">
      <c t="s" s="3" r="A12">
        <v>1871</v>
      </c>
    </row>
    <row spans="1:4" r="13">
      <c t="s" s="4" r="A13">
        <v>1873</v>
      </c>
      <c t="n" s="6" r="C13">
        <v>3</v>
      </c>
      <c t="n" s="6" r="D13">
        <v>20</v>
      </c>
    </row>
    <row spans="1:4" r="14">
      <c t="s" s="4" r="A14">
        <v>1876</v>
      </c>
    </row>
    <row spans="1:4" r="15">
      <c t="s" s="3" r="A15">
        <v>1871</v>
      </c>
    </row>
    <row spans="1:4" r="16">
      <c t="s" s="4" r="A16">
        <v>1873</v>
      </c>
      <c t="n" s="6" r="B16">
        <v>3</v>
      </c>
      <c t="n" s="6" r="C16">
        <v>14</v>
      </c>
      <c t="n" s="6" r="D16">
        <v>18</v>
      </c>
    </row>
    <row spans="1:4" r="17">
      <c t="s" s="4" r="A17">
        <v>1877</v>
      </c>
    </row>
    <row spans="1:4" r="18">
      <c t="s" s="3" r="A18">
        <v>1871</v>
      </c>
    </row>
    <row spans="1:4" r="19">
      <c t="s" s="4" r="A19">
        <v>1873</v>
      </c>
      <c t="n" s="6" r="B19">
        <v>20</v>
      </c>
      <c t="n" s="6" r="C19">
        <v>15</v>
      </c>
      <c t="n" s="7" r="D19">
        <v>15</v>
      </c>
    </row>
    <row spans="1:4" r="20">
      <c t="s" s="4" r="A20">
        <v>1878</v>
      </c>
    </row>
    <row spans="1:4" r="21">
      <c t="s" s="3" r="A21">
        <v>1871</v>
      </c>
    </row>
    <row spans="1:4" r="22">
      <c t="s" s="4" r="A22">
        <v>1873</v>
      </c>
      <c t="n" s="6" r="B22">
        <v>32</v>
      </c>
      <c t="n" s="7" r="C22">
        <v>24</v>
      </c>
    </row>
    <row spans="1:4" r="23">
      <c t="s" s="4" r="A23">
        <v>1879</v>
      </c>
    </row>
    <row spans="1:4" r="24">
      <c t="s" s="3" r="A24">
        <v>1871</v>
      </c>
    </row>
    <row spans="1:4" r="25">
      <c t="s" s="4" r="A25">
        <v>1873</v>
      </c>
      <c t="n" s="7" r="B25">
        <v>2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80</v>
      </c>
      <c t="s" s="2" r="B1">
        <v>2</v>
      </c>
      <c t="s" s="2" r="C1">
        <v>35</v>
      </c>
    </row>
    <row spans="1:3" r="2">
      <c t="s" s="3" r="A2">
        <v>262</v>
      </c>
    </row>
    <row spans="1:3" r="3">
      <c t="s" s="4" r="A3">
        <v>183</v>
      </c>
      <c t="n" s="7" r="B3">
        <v>10</v>
      </c>
      <c t="n" s="7" r="C3">
        <v>9</v>
      </c>
    </row>
    <row spans="1:3" r="4">
      <c t="s" s="4" r="A4">
        <v>187</v>
      </c>
      <c t="n" s="6" r="B4">
        <v>8</v>
      </c>
      <c t="n" s="6" r="C4">
        <v>8</v>
      </c>
    </row>
    <row spans="1:3" r="5">
      <c t="s" s="4" r="A5">
        <v>192</v>
      </c>
      <c t="n" s="7" r="B5">
        <v>110</v>
      </c>
      <c t="n" s="7" r="C5">
        <v>99</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881</v>
      </c>
      <c t="s" s="2" r="B1">
        <v>1</v>
      </c>
    </row>
    <row spans="1:3" r="2">
      <c t="s" s="2" r="B2">
        <v>1842</v>
      </c>
    </row>
    <row spans="1:3" r="3">
      <c t="s" s="3" r="A3">
        <v>1817</v>
      </c>
    </row>
    <row spans="1:3" r="4">
      <c t="s" s="4" r="A4">
        <v>1882</v>
      </c>
      <c t="n" s="6" r="B4">
        <v>7771891</v>
      </c>
      <c t="s" s="4" r="C4">
        <v>45</v>
      </c>
    </row>
    <row spans="1:3" r="5">
      <c t="s" s="4" r="A5">
        <v>1883</v>
      </c>
      <c t="n" s="7" r="B5">
        <v>0</v>
      </c>
    </row>
    <row spans="1:3" r="6">
      <c t="s" s="4" r="A6">
        <v>1884</v>
      </c>
      <c t="n" s="6" r="B6">
        <v>64641274</v>
      </c>
    </row>
    <row spans="1:3" r="7">
      <c t="s" s="4" r="A7">
        <v>1885</v>
      </c>
    </row>
    <row spans="1:3" r="8">
      <c t="s" s="3" r="A8">
        <v>1817</v>
      </c>
    </row>
    <row spans="1:3" r="9">
      <c t="s" s="4" r="A9">
        <v>1882</v>
      </c>
      <c t="n" s="6" r="B9">
        <v>7771891</v>
      </c>
      <c t="s" s="4" r="C9">
        <v>45</v>
      </c>
    </row>
    <row spans="1:3" r="10">
      <c t="s" s="4" r="A10">
        <v>1883</v>
      </c>
      <c t="n" s="7" r="B10">
        <v>0</v>
      </c>
    </row>
    <row spans="1:3" r="11">
      <c t="s" s="4" r="A11">
        <v>1884</v>
      </c>
      <c t="n" s="6" r="B11">
        <v>62644502</v>
      </c>
    </row>
    <row spans="1:3" r="12">
      <c t="s" s="4" r="A12">
        <v>1886</v>
      </c>
    </row>
    <row spans="1:3" r="13">
      <c t="s" s="3" r="A13">
        <v>1817</v>
      </c>
    </row>
    <row spans="1:3" r="14">
      <c t="s" s="4" r="A14">
        <v>1883</v>
      </c>
      <c t="n" s="7" r="B14">
        <v>0</v>
      </c>
      <c t="s" s="4" r="C14">
        <v>72</v>
      </c>
    </row>
    <row spans="1:3" r="15">
      <c t="s" s="4" r="A15">
        <v>1884</v>
      </c>
      <c t="n" s="6" r="B15">
        <v>1996772</v>
      </c>
      <c t="s" s="4" r="C15">
        <v>72</v>
      </c>
    </row>
    <row spans="1:3" r="16">
      <c t="n" r="A16"/>
    </row>
    <row spans="1:3" r="17">
      <c t="s" s="4" r="A17">
        <v>45</v>
      </c>
      <c t="s" s="4" r="B17">
        <v>1887</v>
      </c>
    </row>
    <row spans="1:3" r="18">
      <c t="s" s="4" r="A18">
        <v>72</v>
      </c>
      <c t="s" s="4" r="B18">
        <v>1888</v>
      </c>
    </row>
  </sheetData>
  <mergeCells count="6">
    <mergeCell ref="A1:A2"/>
    <mergeCell ref="B1:C1"/>
    <mergeCell ref="B2:C2"/>
    <mergeCell ref="A16:C16"/>
    <mergeCell ref="B17:C17"/>
    <mergeCell ref="B18:C18"/>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1889</v>
      </c>
      <c t="s" s="2" r="B1">
        <v>1</v>
      </c>
    </row>
    <row spans="1:4" r="2">
      <c t="s" s="2" r="B2">
        <v>2</v>
      </c>
      <c t="s" s="2" r="C2">
        <v>35</v>
      </c>
      <c t="s" s="2" r="D2">
        <v>39</v>
      </c>
    </row>
    <row spans="1:4" r="3">
      <c t="s" s="3" r="A3">
        <v>1890</v>
      </c>
    </row>
    <row spans="1:4" r="4">
      <c t="s" s="4" r="A4">
        <v>1891</v>
      </c>
      <c t="n" s="7" r="B4">
        <v>-131</v>
      </c>
    </row>
    <row spans="1:4" r="5">
      <c t="s" s="4" r="A5">
        <v>1892</v>
      </c>
    </row>
    <row spans="1:4" r="6">
      <c t="s" s="3" r="A6">
        <v>1893</v>
      </c>
    </row>
    <row spans="1:4" r="7">
      <c t="s" s="4" r="A7">
        <v>1894</v>
      </c>
      <c t="n" s="6" r="B7">
        <v>6389</v>
      </c>
      <c t="n" s="7" r="C7">
        <v>5618</v>
      </c>
    </row>
    <row spans="1:4" r="8">
      <c t="s" s="4" r="A8">
        <v>1895</v>
      </c>
      <c t="n" s="6" r="B8">
        <v>26</v>
      </c>
      <c t="n" s="6" r="C8">
        <v>21</v>
      </c>
      <c t="n" s="7" r="D8">
        <v>23</v>
      </c>
    </row>
    <row spans="1:4" r="9">
      <c t="s" s="4" r="A9">
        <v>1896</v>
      </c>
      <c t="n" s="6" r="B9">
        <v>275</v>
      </c>
      <c t="n" s="6" r="C9">
        <v>266</v>
      </c>
      <c t="n" s="6" r="D9">
        <v>247</v>
      </c>
    </row>
    <row spans="1:4" r="10">
      <c t="s" s="4" r="A10">
        <v>1897</v>
      </c>
      <c t="n" s="6" r="B10">
        <v>-270</v>
      </c>
      <c t="n" s="6" r="C10">
        <v>941</v>
      </c>
    </row>
    <row spans="1:4" r="11">
      <c t="s" s="4" r="A11">
        <v>1898</v>
      </c>
      <c t="n" s="6" r="B11">
        <v>756</v>
      </c>
    </row>
    <row spans="1:4" r="12">
      <c t="s" s="4" r="A12">
        <v>1899</v>
      </c>
      <c t="n" s="6" r="B12">
        <v>-431</v>
      </c>
      <c t="n" s="6" r="C12">
        <v>-457</v>
      </c>
    </row>
    <row spans="1:4" r="13">
      <c t="s" s="4" r="A13">
        <v>1900</v>
      </c>
      <c t="n" s="6" r="B13">
        <v>-7</v>
      </c>
    </row>
    <row spans="1:4" r="14">
      <c t="s" s="4" r="A14">
        <v>1901</v>
      </c>
      <c t="n" s="6" r="B14">
        <v>6738</v>
      </c>
      <c t="n" s="6" r="C14">
        <v>6389</v>
      </c>
      <c t="n" s="6" r="D14">
        <v>5618</v>
      </c>
    </row>
    <row spans="1:4" r="15">
      <c t="s" s="3" r="A15">
        <v>1890</v>
      </c>
    </row>
    <row spans="1:4" r="16">
      <c t="s" s="4" r="A16">
        <v>1789</v>
      </c>
      <c t="n" s="6" r="B16">
        <v>5309</v>
      </c>
      <c t="n" s="6" r="C16">
        <v>5220</v>
      </c>
    </row>
    <row spans="1:4" r="17">
      <c t="s" s="4" r="A17">
        <v>1891</v>
      </c>
      <c t="n" s="6" r="B17">
        <v>-131</v>
      </c>
      <c t="n" s="6" r="C17">
        <v>536</v>
      </c>
    </row>
    <row spans="1:4" r="18">
      <c t="s" s="4" r="A18">
        <v>1902</v>
      </c>
      <c t="n" s="6" r="B18">
        <v>18</v>
      </c>
      <c t="n" s="6" r="C18">
        <v>10</v>
      </c>
    </row>
    <row spans="1:4" r="19">
      <c t="s" s="4" r="A19">
        <v>1898</v>
      </c>
      <c t="n" s="6" r="B19">
        <v>593</v>
      </c>
    </row>
    <row spans="1:4" r="20">
      <c t="s" s="4" r="A20">
        <v>1899</v>
      </c>
      <c t="n" s="6" r="B20">
        <v>-431</v>
      </c>
      <c t="n" s="6" r="C20">
        <v>-457</v>
      </c>
    </row>
    <row spans="1:4" r="21">
      <c t="s" s="4" r="A21">
        <v>1900</v>
      </c>
      <c t="n" s="6" r="B21">
        <v>-7</v>
      </c>
    </row>
    <row spans="1:4" r="22">
      <c t="s" s="4" r="A22">
        <v>1793</v>
      </c>
      <c t="n" s="6" r="B22">
        <v>5351</v>
      </c>
      <c t="n" s="6" r="C22">
        <v>5309</v>
      </c>
      <c t="n" s="6" r="D22">
        <v>5220</v>
      </c>
    </row>
    <row spans="1:4" r="23">
      <c t="s" s="4" r="A23">
        <v>1903</v>
      </c>
      <c t="n" s="6" r="B23">
        <v>-1387</v>
      </c>
      <c t="n" s="6" r="C23">
        <v>-1080</v>
      </c>
    </row>
    <row spans="1:4" r="24">
      <c t="s" s="4" r="A24">
        <v>1904</v>
      </c>
    </row>
    <row spans="1:4" r="25">
      <c t="s" s="3" r="A25">
        <v>1893</v>
      </c>
    </row>
    <row spans="1:4" r="26">
      <c t="s" s="4" r="A26">
        <v>1894</v>
      </c>
      <c t="n" s="6" r="B26">
        <v>1251</v>
      </c>
      <c t="n" s="6" r="C26">
        <v>1169</v>
      </c>
    </row>
    <row spans="1:4" r="27">
      <c t="s" s="4" r="A27">
        <v>1895</v>
      </c>
      <c t="n" s="6" r="B27">
        <v>2</v>
      </c>
      <c t="n" s="6" r="C27">
        <v>2</v>
      </c>
      <c t="n" s="6" r="D27">
        <v>3</v>
      </c>
    </row>
    <row spans="1:4" r="28">
      <c t="s" s="4" r="A28">
        <v>1896</v>
      </c>
      <c t="n" s="6" r="B28">
        <v>50</v>
      </c>
      <c t="n" s="6" r="C28">
        <v>53</v>
      </c>
      <c t="n" s="6" r="D28">
        <v>50</v>
      </c>
    </row>
    <row spans="1:4" r="29">
      <c t="s" s="4" r="A29">
        <v>1897</v>
      </c>
      <c t="n" s="6" r="B29">
        <v>-120</v>
      </c>
      <c t="n" s="6" r="C29">
        <v>106</v>
      </c>
    </row>
    <row spans="1:4" r="30">
      <c t="s" s="4" r="A30">
        <v>1898</v>
      </c>
      <c t="n" s="6" r="B30">
        <v>111</v>
      </c>
    </row>
    <row spans="1:4" r="31">
      <c t="s" s="4" r="A31">
        <v>1899</v>
      </c>
      <c t="n" s="6" r="B31">
        <v>-84</v>
      </c>
      <c t="n" s="6" r="C31">
        <v>-79</v>
      </c>
    </row>
    <row spans="1:4" r="32">
      <c t="s" s="4" r="A32">
        <v>1901</v>
      </c>
      <c t="n" s="6" r="B32">
        <v>1210</v>
      </c>
      <c t="n" s="6" r="C32">
        <v>1251</v>
      </c>
      <c t="n" s="6" r="D32">
        <v>1169</v>
      </c>
    </row>
    <row spans="1:4" r="33">
      <c t="s" s="3" r="A33">
        <v>1890</v>
      </c>
    </row>
    <row spans="1:4" r="34">
      <c t="s" s="4" r="A34">
        <v>1789</v>
      </c>
      <c t="n" s="6" r="B34">
        <v>259</v>
      </c>
      <c t="n" s="6" r="C34">
        <v>268</v>
      </c>
    </row>
    <row spans="1:4" r="35">
      <c t="s" s="4" r="A35">
        <v>1891</v>
      </c>
      <c t="n" s="6" r="B35">
        <v>-1</v>
      </c>
      <c t="n" s="6" r="C35">
        <v>14</v>
      </c>
    </row>
    <row spans="1:4" r="36">
      <c t="s" s="4" r="A36">
        <v>1902</v>
      </c>
      <c t="n" s="6" r="B36">
        <v>67</v>
      </c>
      <c t="n" s="6" r="C36">
        <v>56</v>
      </c>
    </row>
    <row spans="1:4" r="37">
      <c t="s" s="4" r="A37">
        <v>1899</v>
      </c>
      <c t="n" s="6" r="B37">
        <v>-84</v>
      </c>
      <c t="n" s="6" r="C37">
        <v>-79</v>
      </c>
    </row>
    <row spans="1:4" r="38">
      <c t="s" s="4" r="A38">
        <v>1793</v>
      </c>
      <c t="n" s="6" r="B38">
        <v>241</v>
      </c>
      <c t="n" s="6" r="C38">
        <v>259</v>
      </c>
      <c t="n" s="7" r="D38">
        <v>268</v>
      </c>
    </row>
    <row spans="1:4" r="39">
      <c t="s" s="4" r="A39">
        <v>1903</v>
      </c>
      <c t="n" s="7" r="B39">
        <v>-969</v>
      </c>
      <c t="n" s="7" r="C39">
        <v>-99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s="1" r="A1">
        <v>1905</v>
      </c>
      <c t="s" s="2" r="B1">
        <v>915</v>
      </c>
      <c t="s" s="2" r="C1">
        <v>1</v>
      </c>
    </row>
    <row spans="1:5" r="2">
      <c t="s" s="2" r="B2">
        <v>1906</v>
      </c>
      <c t="s" s="2" r="C2">
        <v>2</v>
      </c>
      <c t="s" s="2" r="D2">
        <v>35</v>
      </c>
      <c t="s" s="2" r="E2">
        <v>39</v>
      </c>
    </row>
    <row spans="1:5" r="3">
      <c t="s" s="3" r="A3">
        <v>1907</v>
      </c>
    </row>
    <row spans="1:5" r="4">
      <c t="s" s="4" r="A4">
        <v>1908</v>
      </c>
      <c t="n" s="7" r="D4">
        <v>381</v>
      </c>
    </row>
    <row spans="1:5" r="5">
      <c t="s" s="4" r="A5">
        <v>1909</v>
      </c>
      <c t="n" s="6" r="D5">
        <v>52</v>
      </c>
    </row>
    <row spans="1:5" r="6">
      <c t="s" s="4" r="A6">
        <v>1891</v>
      </c>
      <c t="n" s="7" r="C6">
        <v>-131</v>
      </c>
    </row>
    <row spans="1:5" r="7">
      <c t="s" s="4" r="A7">
        <v>1910</v>
      </c>
      <c t="n" s="6" r="C7">
        <v>373</v>
      </c>
    </row>
    <row spans="1:5" r="8">
      <c t="s" s="4" r="A8">
        <v>1911</v>
      </c>
      <c t="n" s="6" r="C8">
        <v>40</v>
      </c>
      <c t="n" s="6" r="D8">
        <v>37</v>
      </c>
      <c t="n" s="7" r="E8">
        <v>34</v>
      </c>
    </row>
    <row spans="1:5" r="9">
      <c t="s" s="4" r="A9">
        <v>1892</v>
      </c>
    </row>
    <row spans="1:5" r="10">
      <c t="s" s="3" r="A10">
        <v>1907</v>
      </c>
    </row>
    <row spans="1:5" r="11">
      <c t="s" s="4" r="A11">
        <v>1908</v>
      </c>
      <c t="n" s="6" r="C11">
        <v>-287</v>
      </c>
    </row>
    <row spans="1:5" r="12">
      <c t="s" s="4" r="A12">
        <v>1909</v>
      </c>
      <c t="n" s="6" r="C12">
        <v>-83</v>
      </c>
    </row>
    <row spans="1:5" r="13">
      <c t="s" s="4" r="A13">
        <v>1891</v>
      </c>
      <c t="n" s="6" r="C13">
        <v>-131</v>
      </c>
      <c t="n" s="6" r="D13">
        <v>536</v>
      </c>
    </row>
    <row spans="1:5" r="14">
      <c t="s" s="4" r="A14">
        <v>1910</v>
      </c>
      <c t="n" s="6" r="C14">
        <v>373</v>
      </c>
      <c t="n" s="6" r="D14">
        <v>360</v>
      </c>
      <c t="n" s="6" r="E14">
        <v>350</v>
      </c>
    </row>
    <row spans="1:5" r="15">
      <c t="s" s="4" r="A15">
        <v>1912</v>
      </c>
      <c t="n" s="6" r="C15">
        <v>3</v>
      </c>
    </row>
    <row spans="1:5" r="16">
      <c t="s" s="4" r="A16">
        <v>1913</v>
      </c>
      <c t="n" s="6" r="C16">
        <v>335</v>
      </c>
    </row>
    <row spans="1:5" r="17">
      <c t="s" s="4" r="A17">
        <v>1914</v>
      </c>
    </row>
    <row spans="1:5" r="18">
      <c t="s" s="3" r="A18">
        <v>1907</v>
      </c>
    </row>
    <row spans="1:5" r="19">
      <c t="s" s="4" r="A19">
        <v>1913</v>
      </c>
      <c t="n" s="7" r="B19">
        <v>325</v>
      </c>
    </row>
    <row spans="1:5" r="20">
      <c t="s" s="4" r="A20">
        <v>1915</v>
      </c>
    </row>
    <row spans="1:5" r="21">
      <c t="s" s="3" r="A21">
        <v>1907</v>
      </c>
    </row>
    <row spans="1:5" r="22">
      <c t="s" s="4" r="A22">
        <v>1908</v>
      </c>
      <c t="n" s="6" r="C22">
        <v>17</v>
      </c>
    </row>
    <row spans="1:5" r="23">
      <c t="s" s="4" r="A23">
        <v>1909</v>
      </c>
      <c t="n" s="6" r="C23">
        <v>-37</v>
      </c>
    </row>
    <row spans="1:5" r="24">
      <c t="s" s="4" r="A24">
        <v>1904</v>
      </c>
    </row>
    <row spans="1:5" r="25">
      <c t="s" s="3" r="A25">
        <v>1907</v>
      </c>
    </row>
    <row spans="1:5" r="26">
      <c t="s" s="4" r="A26">
        <v>1891</v>
      </c>
      <c t="n" s="6" r="C26">
        <v>-1</v>
      </c>
      <c t="n" s="6" r="D26">
        <v>14</v>
      </c>
    </row>
    <row spans="1:5" r="27">
      <c t="s" s="4" r="A27">
        <v>1910</v>
      </c>
      <c t="n" s="6" r="C27">
        <v>12</v>
      </c>
      <c t="n" s="7" r="D27">
        <v>12</v>
      </c>
      <c t="n" s="7" r="E27">
        <v>11</v>
      </c>
    </row>
    <row spans="1:5" r="28">
      <c t="s" s="4" r="A28">
        <v>1912</v>
      </c>
      <c t="n" s="6" r="C28">
        <v>42</v>
      </c>
    </row>
    <row spans="1:5" r="29">
      <c t="s" s="4" r="A29">
        <v>1916</v>
      </c>
      <c t="n" s="7" r="C29">
        <v>81</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17</v>
      </c>
      <c t="s" s="2" r="B1">
        <v>2</v>
      </c>
      <c t="s" s="2" r="C1">
        <v>35</v>
      </c>
    </row>
    <row spans="1:3" r="2">
      <c t="s" s="3" r="A2">
        <v>1918</v>
      </c>
    </row>
    <row spans="1:3" r="3">
      <c t="s" s="4" r="A3">
        <v>1919</v>
      </c>
      <c t="n" s="7" r="B3">
        <v>-91</v>
      </c>
      <c t="n" s="7" r="C3">
        <v>-75</v>
      </c>
    </row>
    <row spans="1:3" r="4">
      <c t="s" s="4" r="A4">
        <v>1920</v>
      </c>
      <c t="n" s="6" r="B4">
        <v>-2265</v>
      </c>
      <c t="n" s="6" r="C4">
        <v>-1997</v>
      </c>
    </row>
    <row spans="1:3" r="5">
      <c t="s" s="4" r="A5">
        <v>1892</v>
      </c>
    </row>
    <row spans="1:3" r="6">
      <c t="s" s="3" r="A6">
        <v>1918</v>
      </c>
    </row>
    <row spans="1:3" r="7">
      <c t="s" s="4" r="A7">
        <v>1919</v>
      </c>
      <c t="n" s="6" r="B7">
        <v>-10</v>
      </c>
      <c t="n" s="6" r="C7">
        <v>-9</v>
      </c>
    </row>
    <row spans="1:3" r="8">
      <c t="s" s="4" r="A8">
        <v>1920</v>
      </c>
      <c t="n" s="6" r="B8">
        <v>-1377</v>
      </c>
      <c t="n" s="6" r="C8">
        <v>-1071</v>
      </c>
    </row>
    <row spans="1:3" r="9">
      <c t="s" s="4" r="A9">
        <v>1921</v>
      </c>
      <c t="n" s="6" r="B9">
        <v>-1387</v>
      </c>
      <c t="n" s="6" r="C9">
        <v>-1080</v>
      </c>
    </row>
    <row spans="1:3" r="10">
      <c t="s" s="4" r="A10">
        <v>194</v>
      </c>
      <c t="n" s="6" r="B10">
        <v>636</v>
      </c>
      <c t="n" s="6" r="C10">
        <v>652</v>
      </c>
    </row>
    <row spans="1:3" r="11">
      <c t="s" s="4" r="A11">
        <v>1922</v>
      </c>
      <c t="n" s="6" r="B11">
        <v>-751</v>
      </c>
      <c t="n" s="6" r="C11">
        <v>-428</v>
      </c>
    </row>
    <row spans="1:3" r="12">
      <c t="s" s="4" r="A12">
        <v>1904</v>
      </c>
    </row>
    <row spans="1:3" r="13">
      <c t="s" s="3" r="A13">
        <v>1918</v>
      </c>
    </row>
    <row spans="1:3" r="14">
      <c t="s" s="4" r="A14">
        <v>1919</v>
      </c>
      <c t="n" s="6" r="B14">
        <v>-81</v>
      </c>
      <c t="n" s="6" r="C14">
        <v>-66</v>
      </c>
    </row>
    <row spans="1:3" r="15">
      <c t="s" s="4" r="A15">
        <v>1920</v>
      </c>
      <c t="n" s="6" r="B15">
        <v>-888</v>
      </c>
      <c t="n" s="6" r="C15">
        <v>-926</v>
      </c>
    </row>
    <row spans="1:3" r="16">
      <c t="s" s="4" r="A16">
        <v>1921</v>
      </c>
      <c t="n" s="6" r="B16">
        <v>-969</v>
      </c>
      <c t="n" s="6" r="C16">
        <v>-992</v>
      </c>
    </row>
    <row spans="1:3" r="17">
      <c t="s" s="4" r="A17">
        <v>194</v>
      </c>
      <c t="n" s="6" r="B17">
        <v>-183</v>
      </c>
      <c t="n" s="6" r="C17">
        <v>-117</v>
      </c>
    </row>
    <row spans="1:3" r="18">
      <c t="s" s="4" r="A18">
        <v>1922</v>
      </c>
      <c t="n" s="7" r="B18">
        <v>-1152</v>
      </c>
      <c t="n" s="7" r="C18">
        <v>-110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23</v>
      </c>
      <c t="s" s="2" r="B1">
        <v>1</v>
      </c>
    </row>
    <row spans="1:3" r="2">
      <c t="s" s="2" r="B2">
        <v>2</v>
      </c>
      <c t="s" s="2" r="C2">
        <v>35</v>
      </c>
    </row>
    <row spans="1:3" r="3">
      <c t="s" s="3" r="A3">
        <v>1907</v>
      </c>
    </row>
    <row spans="1:3" r="4">
      <c t="s" s="4" r="A4">
        <v>1924</v>
      </c>
      <c t="n" s="7" r="B4">
        <v>-127</v>
      </c>
      <c t="n" s="7" r="C4">
        <v>-164</v>
      </c>
    </row>
    <row spans="1:3" r="5">
      <c t="s" s="4" r="A5">
        <v>1925</v>
      </c>
      <c t="n" s="6" r="B5">
        <v>580</v>
      </c>
      <c t="n" s="6" r="C5">
        <v>699</v>
      </c>
    </row>
    <row spans="1:3" r="6">
      <c t="s" s="4" r="A6">
        <v>1926</v>
      </c>
      <c t="n" s="6" r="B6">
        <v>-209</v>
      </c>
      <c t="n" s="6" r="C6">
        <v>-241</v>
      </c>
    </row>
    <row spans="1:3" r="7">
      <c t="s" s="4" r="A7">
        <v>194</v>
      </c>
      <c t="n" s="6" r="B7">
        <v>244</v>
      </c>
      <c t="n" s="6" r="C7">
        <v>294</v>
      </c>
    </row>
    <row spans="1:3" r="8">
      <c t="s" s="4" r="A8">
        <v>1892</v>
      </c>
    </row>
    <row spans="1:3" r="9">
      <c t="s" s="3" r="A9">
        <v>1907</v>
      </c>
    </row>
    <row spans="1:3" r="10">
      <c t="s" s="4" r="A10">
        <v>1924</v>
      </c>
      <c t="n" s="6" r="B10">
        <v>10</v>
      </c>
      <c t="n" s="6" r="C10">
        <v>14</v>
      </c>
    </row>
    <row spans="1:3" r="11">
      <c t="s" s="4" r="A11">
        <v>1925</v>
      </c>
      <c t="n" s="6" r="B11">
        <v>626</v>
      </c>
      <c t="n" s="6" r="C11">
        <v>638</v>
      </c>
    </row>
    <row spans="1:3" r="12">
      <c t="s" s="4" r="A12">
        <v>1926</v>
      </c>
      <c t="n" s="6" r="B12">
        <v>-262</v>
      </c>
      <c t="n" s="6" r="C12">
        <v>-268</v>
      </c>
    </row>
    <row spans="1:3" r="13">
      <c t="s" s="4" r="A13">
        <v>194</v>
      </c>
      <c t="n" s="6" r="B13">
        <v>374</v>
      </c>
      <c t="n" s="6" r="C13">
        <v>384</v>
      </c>
    </row>
    <row spans="1:3" r="14">
      <c t="s" s="4" r="A14">
        <v>1904</v>
      </c>
    </row>
    <row spans="1:3" r="15">
      <c t="s" s="3" r="A15">
        <v>1907</v>
      </c>
    </row>
    <row spans="1:3" r="16">
      <c t="s" s="4" r="A16">
        <v>1924</v>
      </c>
      <c t="n" s="6" r="B16">
        <v>-137</v>
      </c>
      <c t="n" s="6" r="C16">
        <v>-178</v>
      </c>
    </row>
    <row spans="1:3" r="17">
      <c t="s" s="4" r="A17">
        <v>1925</v>
      </c>
      <c t="n" s="6" r="B17">
        <v>-46</v>
      </c>
      <c t="n" s="6" r="C17">
        <v>61</v>
      </c>
    </row>
    <row spans="1:3" r="18">
      <c t="s" s="4" r="A18">
        <v>1926</v>
      </c>
      <c t="n" s="6" r="B18">
        <v>53</v>
      </c>
      <c t="n" s="6" r="C18">
        <v>27</v>
      </c>
    </row>
    <row spans="1:3" r="19">
      <c t="s" s="4" r="A19">
        <v>194</v>
      </c>
      <c t="n" s="7" r="B19">
        <v>-130</v>
      </c>
      <c t="n" s="7" r="C19">
        <v>-9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27</v>
      </c>
      <c t="s" s="2" r="B1">
        <v>1</v>
      </c>
    </row>
    <row spans="1:4" r="2">
      <c t="s" s="2" r="B2">
        <v>2</v>
      </c>
      <c t="s" s="2" r="C2">
        <v>35</v>
      </c>
      <c t="s" s="2" r="D2">
        <v>39</v>
      </c>
    </row>
    <row spans="1:4" r="3">
      <c t="s" s="3" r="A3">
        <v>1907</v>
      </c>
    </row>
    <row spans="1:4" r="4">
      <c t="s" s="4" r="A4">
        <v>1925</v>
      </c>
      <c t="n" s="7" r="B4">
        <v>127</v>
      </c>
      <c t="n" s="7" r="C4">
        <v>868</v>
      </c>
    </row>
    <row spans="1:4" r="5">
      <c t="s" s="4" r="A5">
        <v>1928</v>
      </c>
      <c t="n" s="6" r="B5">
        <v>39</v>
      </c>
      <c t="n" s="6" r="C5">
        <v>39</v>
      </c>
    </row>
    <row spans="1:4" r="6">
      <c t="s" s="4" r="A6">
        <v>1924</v>
      </c>
      <c t="n" s="6" r="B6">
        <v>-1</v>
      </c>
    </row>
    <row spans="1:4" r="7">
      <c t="s" s="4" r="A7">
        <v>1900</v>
      </c>
      <c t="n" s="6" r="B7">
        <v>-1</v>
      </c>
    </row>
    <row spans="1:4" r="8">
      <c t="s" s="4" r="A8">
        <v>1800</v>
      </c>
      <c t="n" s="6" r="B8">
        <v>-246</v>
      </c>
      <c t="n" s="6" r="C8">
        <v>-452</v>
      </c>
    </row>
    <row spans="1:4" r="9">
      <c t="s" s="4" r="A9">
        <v>105</v>
      </c>
      <c t="n" s="6" r="B9">
        <v>32</v>
      </c>
      <c t="n" s="6" r="C9">
        <v>-178</v>
      </c>
      <c t="n" s="7" r="D9">
        <v>160</v>
      </c>
    </row>
    <row spans="1:4" r="10">
      <c t="s" s="4" r="A10">
        <v>1929</v>
      </c>
      <c t="n" s="6" r="B10">
        <v>-50</v>
      </c>
      <c t="n" s="6" r="C10">
        <v>277</v>
      </c>
      <c t="n" s="7" r="D10">
        <v>-248</v>
      </c>
    </row>
    <row spans="1:4" r="11">
      <c t="s" s="4" r="A11">
        <v>1892</v>
      </c>
    </row>
    <row spans="1:4" r="12">
      <c t="s" s="3" r="A12">
        <v>1907</v>
      </c>
    </row>
    <row spans="1:4" r="13">
      <c t="s" s="4" r="A13">
        <v>1925</v>
      </c>
      <c t="n" s="6" r="B13">
        <v>234</v>
      </c>
      <c t="n" s="6" r="C13">
        <v>764</v>
      </c>
    </row>
    <row spans="1:4" r="14">
      <c t="s" s="4" r="A14">
        <v>1928</v>
      </c>
      <c t="n" s="6" r="B14">
        <v>-3</v>
      </c>
      <c t="n" s="6" r="C14">
        <v>-3</v>
      </c>
    </row>
    <row spans="1:4" r="15">
      <c t="s" s="4" r="A15">
        <v>1900</v>
      </c>
      <c t="n" s="6" r="B15">
        <v>-1</v>
      </c>
    </row>
    <row spans="1:4" r="16">
      <c t="s" s="4" r="A16">
        <v>1800</v>
      </c>
      <c t="n" s="6" r="B16">
        <v>-246</v>
      </c>
      <c t="n" s="6" r="C16">
        <v>-420</v>
      </c>
    </row>
    <row spans="1:4" r="17">
      <c t="s" s="4" r="A17">
        <v>105</v>
      </c>
      <c t="n" s="6" r="B17">
        <v>6</v>
      </c>
      <c t="n" s="6" r="C17">
        <v>-134</v>
      </c>
    </row>
    <row spans="1:4" r="18">
      <c t="s" s="4" r="A18">
        <v>1929</v>
      </c>
      <c t="n" s="6" r="B18">
        <v>-10</v>
      </c>
      <c t="n" s="6" r="C18">
        <v>207</v>
      </c>
    </row>
    <row spans="1:4" r="19">
      <c t="s" s="4" r="A19">
        <v>1904</v>
      </c>
    </row>
    <row spans="1:4" r="20">
      <c t="s" s="3" r="A20">
        <v>1907</v>
      </c>
    </row>
    <row spans="1:4" r="21">
      <c t="s" s="4" r="A21">
        <v>1925</v>
      </c>
      <c t="n" s="6" r="B21">
        <v>-107</v>
      </c>
      <c t="n" s="6" r="C21">
        <v>104</v>
      </c>
    </row>
    <row spans="1:4" r="22">
      <c t="s" s="4" r="A22">
        <v>1928</v>
      </c>
      <c t="n" s="6" r="B22">
        <v>42</v>
      </c>
      <c t="n" s="6" r="C22">
        <v>42</v>
      </c>
    </row>
    <row spans="1:4" r="23">
      <c t="s" s="4" r="A23">
        <v>1924</v>
      </c>
      <c t="n" s="6" r="B23">
        <v>-1</v>
      </c>
    </row>
    <row spans="1:4" r="24">
      <c t="s" s="4" r="A24">
        <v>1800</v>
      </c>
      <c t="n" s="6" r="C24">
        <v>-32</v>
      </c>
    </row>
    <row spans="1:4" r="25">
      <c t="s" s="4" r="A25">
        <v>105</v>
      </c>
      <c t="n" s="6" r="B25">
        <v>26</v>
      </c>
      <c t="n" s="6" r="C25">
        <v>-44</v>
      </c>
    </row>
    <row spans="1:4" r="26">
      <c t="s" s="4" r="A26">
        <v>1929</v>
      </c>
      <c t="n" s="7" r="B26">
        <v>-40</v>
      </c>
      <c t="n" s="7" r="C26">
        <v>7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30</v>
      </c>
      <c t="s" s="2" r="B1">
        <v>2</v>
      </c>
      <c t="s" s="2" r="C1">
        <v>35</v>
      </c>
    </row>
    <row spans="1:3" r="2">
      <c t="s" s="4" r="A2">
        <v>1892</v>
      </c>
    </row>
    <row spans="1:3" r="3">
      <c t="s" s="3" r="A3">
        <v>1931</v>
      </c>
    </row>
    <row spans="1:3" r="4">
      <c t="s" s="4" r="A4">
        <v>1932</v>
      </c>
      <c t="s" s="4" r="B4">
        <v>1933</v>
      </c>
      <c t="s" s="4" r="C4">
        <v>1934</v>
      </c>
    </row>
    <row spans="1:3" r="5">
      <c t="s" s="4" r="A5">
        <v>1935</v>
      </c>
      <c t="s" s="4" r="B5">
        <v>940</v>
      </c>
      <c t="s" s="4" r="C5">
        <v>940</v>
      </c>
    </row>
    <row spans="1:3" r="6">
      <c t="s" s="4" r="A6">
        <v>1904</v>
      </c>
    </row>
    <row spans="1:3" r="7">
      <c t="s" s="3" r="A7">
        <v>1931</v>
      </c>
    </row>
    <row spans="1:3" r="8">
      <c t="s" s="4" r="A8">
        <v>1932</v>
      </c>
      <c t="s" s="4" r="B8">
        <v>1936</v>
      </c>
      <c t="s" s="4" r="C8">
        <v>1937</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938</v>
      </c>
      <c t="s" s="2" r="B1">
        <v>2</v>
      </c>
      <c t="s" s="2" r="C1">
        <v>35</v>
      </c>
    </row>
    <row spans="1:3" r="2">
      <c t="s" s="3" r="A2">
        <v>265</v>
      </c>
    </row>
    <row spans="1:3" r="3">
      <c t="s" s="4" r="A3">
        <v>1939</v>
      </c>
      <c t="n" s="7" r="B3">
        <v>6738</v>
      </c>
      <c t="n" s="7" r="C3">
        <v>6389</v>
      </c>
    </row>
    <row spans="1:3" r="4">
      <c t="s" s="4" r="A4">
        <v>1940</v>
      </c>
      <c t="n" s="6" r="B4">
        <v>6684</v>
      </c>
      <c t="n" s="6" r="C4">
        <v>6326</v>
      </c>
    </row>
    <row spans="1:3" r="5">
      <c t="s" s="4" r="A5">
        <v>1941</v>
      </c>
      <c t="n" s="7" r="B5">
        <v>5351</v>
      </c>
      <c t="n" s="7" r="C5">
        <v>5309</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42</v>
      </c>
      <c t="s" s="2" r="B1">
        <v>1</v>
      </c>
    </row>
    <row spans="1:4" r="2">
      <c t="s" s="2" r="B2">
        <v>2</v>
      </c>
      <c t="s" s="2" r="C2">
        <v>35</v>
      </c>
      <c t="s" s="2" r="D2">
        <v>39</v>
      </c>
    </row>
    <row spans="1:4" r="3">
      <c t="s" s="3" r="A3">
        <v>1907</v>
      </c>
    </row>
    <row spans="1:4" r="4">
      <c t="s" s="4" r="A4">
        <v>1943</v>
      </c>
      <c t="n" s="7" r="B4">
        <v>-373</v>
      </c>
    </row>
    <row spans="1:4" r="5">
      <c t="s" s="4" r="A5">
        <v>1892</v>
      </c>
    </row>
    <row spans="1:4" r="6">
      <c t="s" s="3" r="A6">
        <v>1907</v>
      </c>
    </row>
    <row spans="1:4" r="7">
      <c t="s" s="4" r="A7">
        <v>1895</v>
      </c>
      <c t="n" s="6" r="B7">
        <v>26</v>
      </c>
      <c t="n" s="7" r="C7">
        <v>21</v>
      </c>
      <c t="n" s="7" r="D7">
        <v>23</v>
      </c>
    </row>
    <row spans="1:4" r="8">
      <c t="s" s="4" r="A8">
        <v>1896</v>
      </c>
      <c t="n" s="6" r="B8">
        <v>275</v>
      </c>
      <c t="n" s="6" r="C8">
        <v>266</v>
      </c>
      <c t="n" s="6" r="D8">
        <v>247</v>
      </c>
    </row>
    <row spans="1:4" r="9">
      <c t="s" s="4" r="A9">
        <v>1943</v>
      </c>
      <c t="n" s="6" r="B9">
        <v>-373</v>
      </c>
      <c t="n" s="6" r="C9">
        <v>-360</v>
      </c>
      <c t="n" s="6" r="D9">
        <v>-350</v>
      </c>
    </row>
    <row spans="1:4" r="10">
      <c t="s" s="4" r="A10">
        <v>1928</v>
      </c>
      <c t="n" s="6" r="B10">
        <v>3</v>
      </c>
      <c t="n" s="6" r="C10">
        <v>3</v>
      </c>
      <c t="n" s="6" r="D10">
        <v>3</v>
      </c>
    </row>
    <row spans="1:4" r="11">
      <c t="s" s="4" r="A11">
        <v>1900</v>
      </c>
      <c t="n" s="6" r="B11">
        <v>1</v>
      </c>
    </row>
    <row spans="1:4" r="12">
      <c t="s" s="4" r="A12">
        <v>1800</v>
      </c>
      <c t="n" s="6" r="B12">
        <v>246</v>
      </c>
      <c t="n" s="6" r="C12">
        <v>420</v>
      </c>
    </row>
    <row spans="1:4" r="13">
      <c t="s" s="4" r="A13">
        <v>1944</v>
      </c>
      <c t="n" s="6" r="B13">
        <v>178</v>
      </c>
      <c t="n" s="6" r="C13">
        <v>350</v>
      </c>
      <c t="n" s="6" r="D13">
        <v>-77</v>
      </c>
    </row>
    <row spans="1:4" r="14">
      <c t="s" s="4" r="A14">
        <v>1904</v>
      </c>
    </row>
    <row spans="1:4" r="15">
      <c t="s" s="3" r="A15">
        <v>1907</v>
      </c>
    </row>
    <row spans="1:4" r="16">
      <c t="s" s="4" r="A16">
        <v>1895</v>
      </c>
      <c t="n" s="6" r="B16">
        <v>2</v>
      </c>
      <c t="n" s="6" r="C16">
        <v>2</v>
      </c>
      <c t="n" s="6" r="D16">
        <v>3</v>
      </c>
    </row>
    <row spans="1:4" r="17">
      <c t="s" s="4" r="A17">
        <v>1896</v>
      </c>
      <c t="n" s="6" r="B17">
        <v>50</v>
      </c>
      <c t="n" s="6" r="C17">
        <v>53</v>
      </c>
      <c t="n" s="6" r="D17">
        <v>50</v>
      </c>
    </row>
    <row spans="1:4" r="18">
      <c t="s" s="4" r="A18">
        <v>1943</v>
      </c>
      <c t="n" s="6" r="B18">
        <v>-12</v>
      </c>
      <c t="n" s="6" r="C18">
        <v>-12</v>
      </c>
      <c t="n" s="6" r="D18">
        <v>-11</v>
      </c>
    </row>
    <row spans="1:4" r="19">
      <c t="s" s="4" r="A19">
        <v>1928</v>
      </c>
      <c t="n" s="6" r="B19">
        <v>-42</v>
      </c>
      <c t="n" s="6" r="C19">
        <v>-42</v>
      </c>
      <c t="n" s="7" r="D19">
        <v>-42</v>
      </c>
    </row>
    <row spans="1:4" r="20">
      <c t="s" s="4" r="A20">
        <v>1800</v>
      </c>
      <c t="n" s="6" r="C20">
        <v>32</v>
      </c>
    </row>
    <row spans="1:4" r="21">
      <c t="s" s="4" r="A21">
        <v>1944</v>
      </c>
      <c t="n" s="7" r="B21">
        <v>-2</v>
      </c>
      <c t="n" s="7" r="C21">
        <v>3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t="s" s="1" r="A1">
        <v>1945</v>
      </c>
      <c t="s" s="2" r="C1">
        <v>1</v>
      </c>
    </row>
    <row spans="1:5" r="2">
      <c t="s" s="2" r="C2">
        <v>2</v>
      </c>
      <c t="s" s="2" r="D2">
        <v>35</v>
      </c>
      <c t="s" s="2" r="E2">
        <v>39</v>
      </c>
    </row>
    <row spans="1:5" r="3">
      <c t="s" s="4" r="A3">
        <v>1892</v>
      </c>
    </row>
    <row spans="1:5" r="4">
      <c t="s" s="3" r="A4">
        <v>1946</v>
      </c>
    </row>
    <row spans="1:5" r="5">
      <c t="s" s="4" r="A5">
        <v>1932</v>
      </c>
      <c t="s" s="4" r="B5">
        <v>45</v>
      </c>
      <c t="s" s="4" r="C5">
        <v>1947</v>
      </c>
      <c t="s" s="4" r="D5">
        <v>1948</v>
      </c>
      <c t="s" s="4" r="E5">
        <v>1949</v>
      </c>
    </row>
    <row spans="1:5" r="6">
      <c t="s" s="4" r="A6">
        <v>1950</v>
      </c>
      <c t="s" s="4" r="B6">
        <v>45</v>
      </c>
      <c t="s" s="4" r="C6">
        <v>1951</v>
      </c>
      <c t="s" s="4" r="D6">
        <v>1952</v>
      </c>
      <c t="s" s="4" r="E6">
        <v>1953</v>
      </c>
    </row>
    <row spans="1:5" r="7">
      <c t="s" s="4" r="A7">
        <v>1935</v>
      </c>
      <c t="s" s="4" r="B7">
        <v>45</v>
      </c>
      <c t="s" s="4" r="C7">
        <v>940</v>
      </c>
      <c t="s" s="4" r="D7">
        <v>940</v>
      </c>
      <c t="s" s="4" r="E7">
        <v>940</v>
      </c>
    </row>
    <row spans="1:5" r="8">
      <c t="s" s="4" r="A8">
        <v>1904</v>
      </c>
    </row>
    <row spans="1:5" r="9">
      <c t="s" s="3" r="A9">
        <v>1946</v>
      </c>
    </row>
    <row spans="1:5" r="10">
      <c t="s" s="4" r="A10">
        <v>1932</v>
      </c>
      <c t="s" s="4" r="B10">
        <v>45</v>
      </c>
      <c t="s" s="4" r="C10">
        <v>1934</v>
      </c>
      <c t="s" s="4" r="D10">
        <v>1954</v>
      </c>
      <c t="s" s="4" r="E10">
        <v>1955</v>
      </c>
    </row>
    <row spans="1:5" r="11">
      <c t="s" s="4" r="A11">
        <v>1950</v>
      </c>
      <c t="s" s="4" r="B11">
        <v>45</v>
      </c>
      <c t="s" s="4" r="C11">
        <v>958</v>
      </c>
      <c t="s" s="4" r="D11">
        <v>958</v>
      </c>
      <c t="s" s="4" r="E11">
        <v>1956</v>
      </c>
    </row>
    <row spans="1:5" r="12">
      <c t="n" r="A12"/>
    </row>
    <row spans="1:5" r="13">
      <c t="s" s="4" r="A13">
        <v>45</v>
      </c>
      <c t="s" s="4" r="B13">
        <v>1957</v>
      </c>
    </row>
  </sheetData>
  <mergeCells count="4">
    <mergeCell ref="A1:B2"/>
    <mergeCell ref="C1:E1"/>
    <mergeCell ref="A12:D12"/>
    <mergeCell ref="B13:D13"/>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s>
  <sheetData>
    <row spans="1:4" r="1">
      <c t="s" s="1" r="A1">
        <v>1958</v>
      </c>
      <c t="s" s="2" r="C1">
        <v>1</v>
      </c>
    </row>
    <row spans="1:4" r="2">
      <c t="s" s="2" r="C2">
        <v>2</v>
      </c>
      <c t="s" s="2" r="D2">
        <v>35</v>
      </c>
    </row>
    <row spans="1:4" r="3">
      <c t="s" s="4" r="A3">
        <v>1892</v>
      </c>
    </row>
    <row spans="1:4" r="4">
      <c t="s" s="3" r="A4">
        <v>1907</v>
      </c>
    </row>
    <row spans="1:4" r="5">
      <c t="s" s="4" r="A5">
        <v>1959</v>
      </c>
      <c t="s" s="4" r="B5">
        <v>45</v>
      </c>
      <c t="s" s="4" r="C5">
        <v>507</v>
      </c>
      <c t="s" s="4" r="D5">
        <v>507</v>
      </c>
    </row>
    <row spans="1:4" r="6">
      <c t="s" s="4" r="A6">
        <v>1960</v>
      </c>
      <c t="s" s="4" r="C6">
        <v>507</v>
      </c>
      <c t="s" s="4" r="D6">
        <v>507</v>
      </c>
    </row>
    <row spans="1:4" r="7">
      <c t="s" s="4" r="A7">
        <v>1961</v>
      </c>
    </row>
    <row spans="1:4" r="8">
      <c t="s" s="3" r="A8">
        <v>1907</v>
      </c>
    </row>
    <row spans="1:4" r="9">
      <c t="s" s="4" r="A9">
        <v>1959</v>
      </c>
      <c t="s" s="4" r="B9">
        <v>45</v>
      </c>
      <c t="s" s="4" r="C9">
        <v>524</v>
      </c>
      <c t="s" s="4" r="D9">
        <v>524</v>
      </c>
    </row>
    <row spans="1:4" r="10">
      <c t="s" s="4" r="A10">
        <v>1960</v>
      </c>
      <c t="s" s="4" r="C10">
        <v>524</v>
      </c>
      <c t="s" s="4" r="D10">
        <v>524</v>
      </c>
    </row>
    <row spans="1:4" r="11">
      <c t="s" s="4" r="A11">
        <v>1962</v>
      </c>
    </row>
    <row spans="1:4" r="12">
      <c t="s" s="3" r="A12">
        <v>1907</v>
      </c>
    </row>
    <row spans="1:4" r="13">
      <c t="s" s="4" r="A13">
        <v>1959</v>
      </c>
      <c t="s" s="4" r="B13">
        <v>45</v>
      </c>
      <c t="s" s="4" r="C13">
        <v>1963</v>
      </c>
      <c t="s" s="4" r="D13">
        <v>1963</v>
      </c>
    </row>
    <row spans="1:4" r="14">
      <c t="s" s="4" r="A14">
        <v>1960</v>
      </c>
      <c t="s" s="4" r="C14">
        <v>1341</v>
      </c>
      <c t="s" s="4" r="D14">
        <v>1963</v>
      </c>
    </row>
    <row spans="1:4" r="15">
      <c t="s" s="4" r="A15">
        <v>1964</v>
      </c>
    </row>
    <row spans="1:4" r="16">
      <c t="s" s="3" r="A16">
        <v>1907</v>
      </c>
    </row>
    <row spans="1:4" r="17">
      <c t="s" s="4" r="A17">
        <v>1959</v>
      </c>
      <c t="s" s="4" r="B17">
        <v>45</v>
      </c>
      <c t="s" s="4" r="C17">
        <v>1281</v>
      </c>
      <c t="s" s="4" r="D17">
        <v>1281</v>
      </c>
    </row>
    <row spans="1:4" r="18">
      <c t="s" s="4" r="A18">
        <v>1960</v>
      </c>
      <c t="s" s="4" r="C18">
        <v>1965</v>
      </c>
      <c t="s" s="4" r="D18">
        <v>524</v>
      </c>
    </row>
    <row spans="1:4" r="19">
      <c t="s" s="4" r="A19">
        <v>1966</v>
      </c>
    </row>
    <row spans="1:4" r="20">
      <c t="s" s="3" r="A20">
        <v>1907</v>
      </c>
    </row>
    <row spans="1:4" r="21">
      <c t="s" s="4" r="A21">
        <v>1959</v>
      </c>
      <c t="s" s="4" r="B21">
        <v>45</v>
      </c>
      <c t="s" s="4" r="C21">
        <v>1339</v>
      </c>
      <c t="s" s="4" r="D21">
        <v>1339</v>
      </c>
    </row>
    <row spans="1:4" r="22">
      <c t="s" s="4" r="A22">
        <v>1960</v>
      </c>
      <c t="s" s="4" r="C22">
        <v>904</v>
      </c>
      <c t="s" s="4" r="D22">
        <v>1339</v>
      </c>
    </row>
    <row spans="1:4" r="23">
      <c t="s" s="4" r="A23">
        <v>1967</v>
      </c>
    </row>
    <row spans="1:4" r="24">
      <c t="s" s="3" r="A24">
        <v>1907</v>
      </c>
    </row>
    <row spans="1:4" r="25">
      <c t="s" s="4" r="A25">
        <v>1959</v>
      </c>
      <c t="s" s="4" r="B25">
        <v>45</v>
      </c>
      <c t="s" s="4" r="C25">
        <v>1968</v>
      </c>
      <c t="s" s="4" r="D25">
        <v>1968</v>
      </c>
    </row>
    <row spans="1:4" r="26">
      <c t="s" s="4" r="A26">
        <v>1960</v>
      </c>
      <c t="s" s="4" r="C26">
        <v>1968</v>
      </c>
      <c t="s" s="4" r="D26">
        <v>1969</v>
      </c>
    </row>
    <row spans="1:4" r="27">
      <c t="s" s="4" r="A27">
        <v>1970</v>
      </c>
    </row>
    <row spans="1:4" r="28">
      <c t="s" s="3" r="A28">
        <v>1907</v>
      </c>
    </row>
    <row spans="1:4" r="29">
      <c t="s" s="4" r="A29">
        <v>1959</v>
      </c>
      <c t="s" s="4" r="B29">
        <v>45</v>
      </c>
      <c t="s" s="4" r="C29">
        <v>1352</v>
      </c>
      <c t="s" s="4" r="D29">
        <v>1352</v>
      </c>
    </row>
    <row spans="1:4" r="30">
      <c t="s" s="4" r="A30">
        <v>1960</v>
      </c>
      <c t="s" s="4" r="C30">
        <v>1963</v>
      </c>
      <c t="s" s="4" r="D30">
        <v>940</v>
      </c>
    </row>
    <row spans="1:4" r="31">
      <c t="s" s="4" r="A31">
        <v>1971</v>
      </c>
    </row>
    <row spans="1:4" r="32">
      <c t="s" s="3" r="A32">
        <v>1907</v>
      </c>
    </row>
    <row spans="1:4" r="33">
      <c t="s" s="4" r="A33">
        <v>1959</v>
      </c>
      <c t="s" s="4" r="B33">
        <v>45</v>
      </c>
      <c t="s" s="4" r="C33">
        <v>904</v>
      </c>
      <c t="s" s="4" r="D33">
        <v>904</v>
      </c>
    </row>
    <row spans="1:4" r="34">
      <c t="s" s="4" r="A34">
        <v>1960</v>
      </c>
      <c t="s" s="4" r="C34">
        <v>904</v>
      </c>
      <c t="s" s="4" r="D34">
        <v>908</v>
      </c>
    </row>
    <row spans="1:4" r="35">
      <c t="s" s="4" r="A35">
        <v>1972</v>
      </c>
    </row>
    <row spans="1:4" r="36">
      <c t="s" s="3" r="A36">
        <v>1907</v>
      </c>
    </row>
    <row spans="1:4" r="37">
      <c t="s" s="4" r="A37">
        <v>1959</v>
      </c>
      <c t="s" s="4" r="B37">
        <v>45</v>
      </c>
      <c t="s" s="4" r="C37">
        <v>1275</v>
      </c>
      <c t="s" s="4" r="D37">
        <v>1275</v>
      </c>
    </row>
    <row spans="1:4" r="38">
      <c t="s" s="4" r="A38">
        <v>1960</v>
      </c>
      <c t="s" s="4" r="C38">
        <v>1275</v>
      </c>
      <c t="s" s="4" r="D38">
        <v>940</v>
      </c>
    </row>
    <row spans="1:4" r="39">
      <c t="s" s="4" r="A39">
        <v>1973</v>
      </c>
    </row>
    <row spans="1:4" r="40">
      <c t="s" s="3" r="A40">
        <v>1907</v>
      </c>
    </row>
    <row spans="1:4" r="41">
      <c t="s" s="4" r="A41">
        <v>1959</v>
      </c>
      <c t="s" s="4" r="B41">
        <v>45</v>
      </c>
      <c t="s" s="4" r="C41">
        <v>940</v>
      </c>
      <c t="s" s="4" r="D41">
        <v>940</v>
      </c>
    </row>
    <row spans="1:4" r="42">
      <c t="s" s="4" r="A42">
        <v>1960</v>
      </c>
      <c t="s" s="4" r="C42">
        <v>904</v>
      </c>
      <c t="s" s="4" r="D42">
        <v>940</v>
      </c>
    </row>
    <row spans="1:4" r="43">
      <c t="s" s="4" r="A43">
        <v>1904</v>
      </c>
    </row>
    <row spans="1:4" r="44">
      <c t="s" s="3" r="A44">
        <v>1907</v>
      </c>
    </row>
    <row spans="1:4" r="45">
      <c t="s" s="4" r="A45">
        <v>1959</v>
      </c>
      <c t="s" s="4" r="B45">
        <v>45</v>
      </c>
      <c t="s" s="4" r="C45">
        <v>507</v>
      </c>
      <c t="s" s="4" r="D45">
        <v>507</v>
      </c>
    </row>
    <row spans="1:4" r="46">
      <c t="s" s="4" r="A46">
        <v>1960</v>
      </c>
      <c t="s" s="4" r="C46">
        <v>507</v>
      </c>
      <c t="s" s="4" r="D46">
        <v>507</v>
      </c>
    </row>
    <row spans="1:4" r="47">
      <c t="s" s="4" r="A47">
        <v>1974</v>
      </c>
    </row>
    <row spans="1:4" r="48">
      <c t="s" s="3" r="A48">
        <v>1907</v>
      </c>
    </row>
    <row spans="1:4" r="49">
      <c t="s" s="4" r="A49">
        <v>1959</v>
      </c>
      <c t="s" s="4" r="B49">
        <v>45</v>
      </c>
      <c t="s" s="4" r="C49">
        <v>1975</v>
      </c>
      <c t="s" s="4" r="D49">
        <v>1975</v>
      </c>
    </row>
    <row spans="1:4" r="50">
      <c t="s" s="4" r="A50">
        <v>1960</v>
      </c>
      <c t="s" s="4" r="C50">
        <v>1297</v>
      </c>
      <c t="s" s="4" r="D50">
        <v>1975</v>
      </c>
    </row>
    <row spans="1:4" r="51">
      <c t="s" s="4" r="A51">
        <v>1976</v>
      </c>
    </row>
    <row spans="1:4" r="52">
      <c t="s" s="3" r="A52">
        <v>1907</v>
      </c>
    </row>
    <row spans="1:4" r="53">
      <c t="s" s="4" r="A53">
        <v>1959</v>
      </c>
      <c t="s" s="4" r="B53">
        <v>45</v>
      </c>
      <c t="s" s="4" r="C53">
        <v>1975</v>
      </c>
      <c t="s" s="4" r="D53">
        <v>1975</v>
      </c>
    </row>
    <row spans="1:4" r="54">
      <c t="s" s="4" r="A54">
        <v>1960</v>
      </c>
      <c t="s" s="4" r="C54">
        <v>1975</v>
      </c>
      <c t="s" s="4" r="D54">
        <v>1297</v>
      </c>
    </row>
    <row spans="1:4" r="55">
      <c t="s" s="4" r="A55">
        <v>1977</v>
      </c>
    </row>
    <row spans="1:4" r="56">
      <c t="s" s="3" r="A56">
        <v>1907</v>
      </c>
    </row>
    <row spans="1:4" r="57">
      <c t="s" s="4" r="A57">
        <v>1959</v>
      </c>
      <c t="s" s="4" r="B57">
        <v>45</v>
      </c>
      <c t="s" s="4" r="C57">
        <v>1247</v>
      </c>
      <c t="s" s="4" r="D57">
        <v>1247</v>
      </c>
    </row>
    <row spans="1:4" r="58">
      <c t="s" s="4" r="A58">
        <v>1960</v>
      </c>
      <c t="s" s="4" r="C58">
        <v>1545</v>
      </c>
      <c t="s" s="4" r="D58">
        <v>1545</v>
      </c>
    </row>
    <row spans="1:4" r="59">
      <c t="s" s="4" r="A59">
        <v>1978</v>
      </c>
    </row>
    <row spans="1:4" r="60">
      <c t="s" s="3" r="A60">
        <v>1907</v>
      </c>
    </row>
    <row spans="1:4" r="61">
      <c t="s" s="4" r="A61">
        <v>1959</v>
      </c>
      <c t="s" s="4" r="B61">
        <v>45</v>
      </c>
      <c t="s" s="4" r="C61">
        <v>1339</v>
      </c>
      <c t="s" s="4" r="D61">
        <v>1339</v>
      </c>
    </row>
    <row spans="1:4" r="62">
      <c t="s" s="4" r="A62">
        <v>1960</v>
      </c>
      <c t="s" s="4" r="C62">
        <v>1275</v>
      </c>
      <c t="s" s="4" r="D62">
        <v>1275</v>
      </c>
    </row>
    <row spans="1:4" r="63">
      <c t="n" r="A63"/>
    </row>
    <row spans="1:4" r="64">
      <c t="s" s="4" r="A64">
        <v>45</v>
      </c>
      <c t="s" s="4" r="B64">
        <v>1979</v>
      </c>
    </row>
  </sheetData>
  <mergeCells count="4">
    <mergeCell ref="A1:B2"/>
    <mergeCell ref="C1:D1"/>
    <mergeCell ref="A63:C63"/>
    <mergeCell ref="B64:C64"/>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980</v>
      </c>
      <c t="s" s="2" r="B1">
        <v>1</v>
      </c>
    </row>
    <row spans="1:3" r="2">
      <c t="s" s="2" r="B2">
        <v>2</v>
      </c>
      <c t="s" s="2" r="C2">
        <v>35</v>
      </c>
    </row>
    <row spans="1:3" r="3">
      <c t="s" s="4" r="A3">
        <v>1904</v>
      </c>
    </row>
    <row spans="1:3" r="4">
      <c t="s" s="3" r="A4">
        <v>1907</v>
      </c>
    </row>
    <row spans="1:3" r="5">
      <c t="s" s="4" r="A5">
        <v>1981</v>
      </c>
      <c t="s" s="4" r="B5">
        <v>1275</v>
      </c>
      <c t="s" s="4" r="C5">
        <v>1275</v>
      </c>
    </row>
    <row spans="1:3" r="6">
      <c t="s" s="4" r="A6">
        <v>1892</v>
      </c>
    </row>
    <row spans="1:3" r="7">
      <c t="s" s="3" r="A7">
        <v>1907</v>
      </c>
    </row>
    <row spans="1:3" r="8">
      <c t="s" s="4" r="A8">
        <v>1981</v>
      </c>
      <c t="s" s="4" r="B8">
        <v>1275</v>
      </c>
      <c t="s" s="4" r="C8">
        <v>127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267"/>
  <sheetViews>
    <sheetView workbookViewId="0">
      <selection activeCell="A1" sqref="A1"/>
    </sheetView>
  </sheetViews>
  <sheetFormatPr baseColWidth="10" defaultRowHeight="15"/>
  <cols>
    <col customWidth="1" max="1" min="1" width="70"/>
    <col customWidth="1" max="2" min="2" width="66"/>
    <col customWidth="1" max="3" min="3" width="14"/>
    <col customWidth="1" max="4" min="4" width="14"/>
    <col customWidth="1" max="5" min="5" width="14"/>
  </cols>
  <sheetData>
    <row spans="1:5" r="1">
      <c t="s" s="1" r="A1">
        <v>1982</v>
      </c>
      <c t="s" s="2" r="C1">
        <v>2</v>
      </c>
      <c t="s" s="2" r="D1">
        <v>35</v>
      </c>
      <c t="s" s="2" r="E1">
        <v>39</v>
      </c>
    </row>
    <row spans="1:5" r="2">
      <c t="s" s="4" r="A2">
        <v>1892</v>
      </c>
    </row>
    <row spans="1:5" r="3">
      <c t="s" s="3" r="A3">
        <v>1907</v>
      </c>
    </row>
    <row spans="1:5" r="4">
      <c t="s" s="4" r="A4">
        <v>1983</v>
      </c>
      <c t="n" s="7" r="C4">
        <v>5351</v>
      </c>
      <c t="n" s="7" r="D4">
        <v>5309</v>
      </c>
      <c t="n" s="7" r="E4">
        <v>5220</v>
      </c>
    </row>
    <row spans="1:5" r="5">
      <c t="s" s="4" r="A5">
        <v>1904</v>
      </c>
    </row>
    <row spans="1:5" r="6">
      <c t="s" s="3" r="A6">
        <v>1907</v>
      </c>
    </row>
    <row spans="1:5" r="7">
      <c t="s" s="4" r="A7">
        <v>1983</v>
      </c>
      <c t="n" s="6" r="C7">
        <v>241</v>
      </c>
      <c t="n" s="6" r="D7">
        <v>259</v>
      </c>
      <c t="n" s="6" r="E7">
        <v>268</v>
      </c>
    </row>
    <row spans="1:5" r="8">
      <c t="n" s="12" r="A8">
        <v>3</v>
      </c>
    </row>
    <row spans="1:5" r="9">
      <c t="s" s="3" r="A9">
        <v>1907</v>
      </c>
    </row>
    <row spans="1:5" r="10">
      <c t="s" s="4" r="A10">
        <v>1983</v>
      </c>
      <c t="n" s="6" r="C10">
        <v>685</v>
      </c>
      <c t="n" s="6" r="D10">
        <v>509</v>
      </c>
      <c t="n" s="6" r="E10">
        <v>447</v>
      </c>
    </row>
    <row spans="1:5" r="11">
      <c t="s" s="4" r="A11">
        <v>1984</v>
      </c>
    </row>
    <row spans="1:5" r="12">
      <c t="s" s="3" r="A12">
        <v>1907</v>
      </c>
    </row>
    <row spans="1:5" r="13">
      <c t="s" s="4" r="A13">
        <v>1983</v>
      </c>
      <c t="n" s="6" r="C13">
        <v>345</v>
      </c>
      <c t="n" s="6" r="D13">
        <v>223</v>
      </c>
      <c t="n" s="6" r="E13">
        <v>176</v>
      </c>
    </row>
    <row spans="1:5" r="14">
      <c t="s" s="4" r="A14">
        <v>1985</v>
      </c>
    </row>
    <row spans="1:5" r="15">
      <c t="s" s="3" r="A15">
        <v>1907</v>
      </c>
    </row>
    <row spans="1:5" r="16">
      <c t="s" s="4" r="A16">
        <v>1983</v>
      </c>
      <c t="n" s="6" r="C16">
        <v>106</v>
      </c>
      <c t="n" s="6" r="D16">
        <v>66</v>
      </c>
      <c t="n" s="6" r="E16">
        <v>53</v>
      </c>
    </row>
    <row spans="1:5" r="17">
      <c t="s" s="4" r="A17">
        <v>1986</v>
      </c>
    </row>
    <row spans="1:5" r="18">
      <c t="s" s="3" r="A18">
        <v>1907</v>
      </c>
    </row>
    <row spans="1:5" r="19">
      <c t="s" s="4" r="A19">
        <v>1983</v>
      </c>
      <c t="n" s="6" r="C19">
        <v>204</v>
      </c>
      <c t="n" s="6" r="D19">
        <v>188</v>
      </c>
      <c t="n" s="6" r="E19">
        <v>190</v>
      </c>
    </row>
    <row spans="1:5" r="20">
      <c t="s" s="4" r="A20">
        <v>1987</v>
      </c>
    </row>
    <row spans="1:5" r="21">
      <c t="s" s="3" r="A21">
        <v>1907</v>
      </c>
    </row>
    <row spans="1:5" r="22">
      <c t="s" s="4" r="A22">
        <v>1983</v>
      </c>
      <c t="n" s="6" r="C22">
        <v>3</v>
      </c>
      <c t="n" s="6" r="D22">
        <v>3</v>
      </c>
      <c t="n" s="6" r="E22">
        <v>3</v>
      </c>
    </row>
    <row spans="1:5" r="23">
      <c t="s" s="4" r="A23">
        <v>1988</v>
      </c>
    </row>
    <row spans="1:5" r="24">
      <c t="s" s="3" r="A24">
        <v>1907</v>
      </c>
    </row>
    <row spans="1:5" r="25">
      <c t="s" s="4" r="A25">
        <v>1983</v>
      </c>
      <c t="n" s="6" r="C25">
        <v>24</v>
      </c>
      <c t="n" s="6" r="D25">
        <v>25</v>
      </c>
      <c t="n" s="7" r="E25">
        <v>21</v>
      </c>
    </row>
    <row spans="1:5" r="26">
      <c t="s" s="4" r="A26">
        <v>1989</v>
      </c>
    </row>
    <row spans="1:5" r="27">
      <c t="s" s="3" r="A27">
        <v>1907</v>
      </c>
    </row>
    <row spans="1:5" r="28">
      <c t="s" s="4" r="A28">
        <v>1983</v>
      </c>
      <c t="s" s="4" r="B28">
        <v>45</v>
      </c>
      <c t="n" s="6" r="D28">
        <v>5104</v>
      </c>
    </row>
    <row spans="1:5" r="29">
      <c t="s" s="4" r="A29">
        <v>1990</v>
      </c>
    </row>
    <row spans="1:5" r="30">
      <c t="s" s="3" r="A30">
        <v>1907</v>
      </c>
    </row>
    <row spans="1:5" r="31">
      <c t="s" s="4" r="A31">
        <v>1983</v>
      </c>
      <c t="s" s="4" r="B31">
        <v>45</v>
      </c>
      <c t="n" s="6" r="C31">
        <v>5299</v>
      </c>
    </row>
    <row spans="1:5" r="32">
      <c t="s" s="4" r="A32">
        <v>1991</v>
      </c>
    </row>
    <row spans="1:5" r="33">
      <c t="s" s="3" r="A33">
        <v>1907</v>
      </c>
    </row>
    <row spans="1:5" r="34">
      <c t="s" s="4" r="A34">
        <v>1983</v>
      </c>
      <c t="s" s="4" r="B34">
        <v>45</v>
      </c>
      <c t="n" s="6" r="C34">
        <v>235</v>
      </c>
      <c t="n" s="6" r="D34">
        <v>252</v>
      </c>
    </row>
    <row spans="1:5" r="35">
      <c t="s" s="4" r="A35">
        <v>1992</v>
      </c>
    </row>
    <row spans="1:5" r="36">
      <c t="s" s="3" r="A36">
        <v>1907</v>
      </c>
    </row>
    <row spans="1:5" r="37">
      <c t="s" s="4" r="A37">
        <v>1983</v>
      </c>
      <c t="s" s="4" r="B37">
        <v>45</v>
      </c>
      <c t="n" s="6" r="D37">
        <v>511</v>
      </c>
    </row>
    <row spans="1:5" r="38">
      <c t="s" s="4" r="A38">
        <v>1993</v>
      </c>
    </row>
    <row spans="1:5" r="39">
      <c t="s" s="3" r="A39">
        <v>1907</v>
      </c>
    </row>
    <row spans="1:5" r="40">
      <c t="s" s="4" r="A40">
        <v>1983</v>
      </c>
      <c t="s" s="4" r="B40">
        <v>45</v>
      </c>
      <c t="n" s="6" r="C40">
        <v>457</v>
      </c>
    </row>
    <row spans="1:5" r="41">
      <c t="s" s="4" r="A41">
        <v>1994</v>
      </c>
    </row>
    <row spans="1:5" r="42">
      <c t="s" s="3" r="A42">
        <v>1907</v>
      </c>
    </row>
    <row spans="1:5" r="43">
      <c t="s" s="4" r="A43">
        <v>1983</v>
      </c>
      <c t="s" s="4" r="B43">
        <v>45</v>
      </c>
      <c t="n" s="6" r="C43">
        <v>49</v>
      </c>
      <c t="n" s="6" r="D43">
        <v>55</v>
      </c>
    </row>
    <row spans="1:5" r="44">
      <c t="s" s="4" r="A44">
        <v>1995</v>
      </c>
    </row>
    <row spans="1:5" r="45">
      <c t="s" s="3" r="A45">
        <v>1907</v>
      </c>
    </row>
    <row spans="1:5" r="46">
      <c t="s" s="4" r="A46">
        <v>1983</v>
      </c>
      <c t="s" s="4" r="B46">
        <v>45</v>
      </c>
      <c t="n" s="6" r="D46">
        <v>306</v>
      </c>
    </row>
    <row spans="1:5" r="47">
      <c t="s" s="4" r="A47">
        <v>1996</v>
      </c>
    </row>
    <row spans="1:5" r="48">
      <c t="s" s="3" r="A48">
        <v>1907</v>
      </c>
    </row>
    <row spans="1:5" r="49">
      <c t="s" s="4" r="A49">
        <v>1983</v>
      </c>
      <c t="s" s="4" r="B49">
        <v>45</v>
      </c>
      <c t="n" s="6" r="C49">
        <v>376</v>
      </c>
    </row>
    <row spans="1:5" r="50">
      <c t="s" s="4" r="A50">
        <v>1997</v>
      </c>
    </row>
    <row spans="1:5" r="51">
      <c t="s" s="3" r="A51">
        <v>1907</v>
      </c>
    </row>
    <row spans="1:5" r="52">
      <c t="s" s="4" r="A52">
        <v>1983</v>
      </c>
      <c t="s" s="4" r="B52">
        <v>45</v>
      </c>
      <c t="n" s="6" r="C52">
        <v>49</v>
      </c>
      <c t="n" s="6" r="D52">
        <v>50</v>
      </c>
    </row>
    <row spans="1:5" r="53">
      <c t="s" s="4" r="A53">
        <v>1998</v>
      </c>
    </row>
    <row spans="1:5" r="54">
      <c t="s" s="3" r="A54">
        <v>1907</v>
      </c>
    </row>
    <row spans="1:5" r="55">
      <c t="s" s="4" r="A55">
        <v>1983</v>
      </c>
      <c t="s" s="4" r="B55">
        <v>45</v>
      </c>
      <c t="n" s="6" r="D55">
        <v>570</v>
      </c>
    </row>
    <row spans="1:5" r="56">
      <c t="s" s="4" r="A56">
        <v>1999</v>
      </c>
    </row>
    <row spans="1:5" r="57">
      <c t="s" s="3" r="A57">
        <v>1907</v>
      </c>
    </row>
    <row spans="1:5" r="58">
      <c t="s" s="4" r="A58">
        <v>1983</v>
      </c>
      <c t="s" s="4" r="B58">
        <v>45</v>
      </c>
      <c t="n" s="6" r="C58">
        <v>613</v>
      </c>
    </row>
    <row spans="1:5" r="59">
      <c t="s" s="4" r="A59">
        <v>2000</v>
      </c>
    </row>
    <row spans="1:5" r="60">
      <c t="s" s="3" r="A60">
        <v>1907</v>
      </c>
    </row>
    <row spans="1:5" r="61">
      <c t="s" s="4" r="A61">
        <v>1983</v>
      </c>
      <c t="s" s="4" r="B61">
        <v>45</v>
      </c>
      <c t="n" s="6" r="D61">
        <v>19</v>
      </c>
    </row>
    <row spans="1:5" r="62">
      <c t="s" s="4" r="A62">
        <v>2001</v>
      </c>
    </row>
    <row spans="1:5" r="63">
      <c t="s" s="3" r="A63">
        <v>1907</v>
      </c>
    </row>
    <row spans="1:5" r="64">
      <c t="s" s="4" r="A64">
        <v>1983</v>
      </c>
      <c t="s" s="4" r="B64">
        <v>45</v>
      </c>
      <c t="n" s="6" r="C64">
        <v>19</v>
      </c>
    </row>
    <row spans="1:5" r="65">
      <c t="s" s="4" r="A65">
        <v>2002</v>
      </c>
    </row>
    <row spans="1:5" r="66">
      <c t="s" s="3" r="A66">
        <v>1907</v>
      </c>
    </row>
    <row spans="1:5" r="67">
      <c t="s" s="4" r="A67">
        <v>1983</v>
      </c>
      <c t="s" s="4" r="B67">
        <v>45</v>
      </c>
      <c t="n" s="6" r="D67">
        <v>349</v>
      </c>
    </row>
    <row spans="1:5" r="68">
      <c t="s" s="4" r="A68">
        <v>2003</v>
      </c>
    </row>
    <row spans="1:5" r="69">
      <c t="s" s="3" r="A69">
        <v>1907</v>
      </c>
    </row>
    <row spans="1:5" r="70">
      <c t="s" s="4" r="A70">
        <v>1983</v>
      </c>
      <c t="s" s="4" r="B70">
        <v>45</v>
      </c>
      <c t="n" s="6" r="C70">
        <v>522</v>
      </c>
    </row>
    <row spans="1:5" r="71">
      <c t="s" s="4" r="A71">
        <v>2004</v>
      </c>
    </row>
    <row spans="1:5" r="72">
      <c t="s" s="3" r="A72">
        <v>1907</v>
      </c>
    </row>
    <row spans="1:5" r="73">
      <c t="s" s="4" r="A73">
        <v>1983</v>
      </c>
      <c t="s" s="4" r="B73">
        <v>45</v>
      </c>
      <c t="n" s="6" r="D73">
        <v>66</v>
      </c>
    </row>
    <row spans="1:5" r="74">
      <c t="s" s="4" r="A74">
        <v>2005</v>
      </c>
    </row>
    <row spans="1:5" r="75">
      <c t="s" s="3" r="A75">
        <v>1907</v>
      </c>
    </row>
    <row spans="1:5" r="76">
      <c t="s" s="4" r="A76">
        <v>1983</v>
      </c>
      <c t="s" s="4" r="B76">
        <v>45</v>
      </c>
      <c t="n" s="6" r="C76">
        <v>106</v>
      </c>
    </row>
    <row spans="1:5" r="77">
      <c t="s" s="4" r="A77">
        <v>2006</v>
      </c>
    </row>
    <row spans="1:5" r="78">
      <c t="s" s="3" r="A78">
        <v>1907</v>
      </c>
    </row>
    <row spans="1:5" r="79">
      <c t="s" s="4" r="A79">
        <v>1983</v>
      </c>
      <c t="s" s="4" r="B79">
        <v>45</v>
      </c>
      <c t="n" s="6" r="D79">
        <v>209</v>
      </c>
    </row>
    <row spans="1:5" r="80">
      <c t="s" s="4" r="A80">
        <v>2007</v>
      </c>
    </row>
    <row spans="1:5" r="81">
      <c t="s" s="3" r="A81">
        <v>1907</v>
      </c>
    </row>
    <row spans="1:5" r="82">
      <c t="s" s="4" r="A82">
        <v>1983</v>
      </c>
      <c t="s" s="4" r="B82">
        <v>45</v>
      </c>
      <c t="n" s="6" r="C82">
        <v>231</v>
      </c>
    </row>
    <row spans="1:5" r="83">
      <c t="s" s="4" r="A83">
        <v>2008</v>
      </c>
    </row>
    <row spans="1:5" r="84">
      <c t="s" s="3" r="A84">
        <v>1907</v>
      </c>
    </row>
    <row spans="1:5" r="85">
      <c t="s" s="4" r="A85">
        <v>1983</v>
      </c>
      <c t="s" s="4" r="B85">
        <v>45</v>
      </c>
      <c t="n" s="6" r="D85">
        <v>156</v>
      </c>
    </row>
    <row spans="1:5" r="86">
      <c t="s" s="4" r="A86">
        <v>2009</v>
      </c>
    </row>
    <row spans="1:5" r="87">
      <c t="s" s="3" r="A87">
        <v>1907</v>
      </c>
    </row>
    <row spans="1:5" r="88">
      <c t="s" s="4" r="A88">
        <v>1983</v>
      </c>
      <c t="s" s="4" r="B88">
        <v>45</v>
      </c>
      <c t="n" s="6" r="C88">
        <v>57</v>
      </c>
    </row>
    <row spans="1:5" r="89">
      <c t="s" s="4" r="A89">
        <v>2010</v>
      </c>
    </row>
    <row spans="1:5" r="90">
      <c t="s" s="3" r="A90">
        <v>1907</v>
      </c>
    </row>
    <row spans="1:5" r="91">
      <c t="s" s="4" r="A91">
        <v>1983</v>
      </c>
      <c t="s" s="4" r="B91">
        <v>45</v>
      </c>
      <c t="n" s="6" r="D91">
        <v>21</v>
      </c>
    </row>
    <row spans="1:5" r="92">
      <c t="s" s="4" r="A92">
        <v>2011</v>
      </c>
    </row>
    <row spans="1:5" r="93">
      <c t="s" s="3" r="A93">
        <v>1907</v>
      </c>
    </row>
    <row spans="1:5" r="94">
      <c t="s" s="4" r="A94">
        <v>1983</v>
      </c>
      <c t="s" s="4" r="B94">
        <v>45</v>
      </c>
      <c t="n" s="6" r="C94">
        <v>18</v>
      </c>
    </row>
    <row spans="1:5" r="95">
      <c t="s" s="4" r="A95">
        <v>2012</v>
      </c>
    </row>
    <row spans="1:5" r="96">
      <c t="s" s="3" r="A96">
        <v>1907</v>
      </c>
    </row>
    <row spans="1:5" r="97">
      <c t="s" s="4" r="A97">
        <v>1983</v>
      </c>
      <c t="s" s="4" r="B97">
        <v>45</v>
      </c>
      <c t="n" s="6" r="D97">
        <v>96</v>
      </c>
    </row>
    <row spans="1:5" r="98">
      <c t="s" s="4" r="A98">
        <v>2013</v>
      </c>
    </row>
    <row spans="1:5" r="99">
      <c t="s" s="3" r="A99">
        <v>1907</v>
      </c>
    </row>
    <row spans="1:5" r="100">
      <c t="s" s="4" r="A100">
        <v>1983</v>
      </c>
      <c t="s" s="4" r="B100">
        <v>45</v>
      </c>
      <c t="n" s="6" r="C100">
        <v>92</v>
      </c>
    </row>
    <row spans="1:5" r="101">
      <c t="s" s="4" r="A101">
        <v>2014</v>
      </c>
    </row>
    <row spans="1:5" r="102">
      <c t="s" s="3" r="A102">
        <v>1907</v>
      </c>
    </row>
    <row spans="1:5" r="103">
      <c t="s" s="4" r="A103">
        <v>1983</v>
      </c>
      <c t="s" s="4" r="B103">
        <v>45</v>
      </c>
      <c t="n" s="6" r="D103">
        <v>1741</v>
      </c>
    </row>
    <row spans="1:5" r="104">
      <c t="s" s="4" r="A104">
        <v>2015</v>
      </c>
    </row>
    <row spans="1:5" r="105">
      <c t="s" s="3" r="A105">
        <v>1907</v>
      </c>
    </row>
    <row spans="1:5" r="106">
      <c t="s" s="4" r="A106">
        <v>1983</v>
      </c>
      <c t="s" s="4" r="B106">
        <v>45</v>
      </c>
      <c t="n" s="6" r="C106">
        <v>1719</v>
      </c>
    </row>
    <row spans="1:5" r="107">
      <c t="s" s="4" r="A107">
        <v>2016</v>
      </c>
    </row>
    <row spans="1:5" r="108">
      <c t="s" s="3" r="A108">
        <v>1907</v>
      </c>
    </row>
    <row spans="1:5" r="109">
      <c t="s" s="4" r="A109">
        <v>1983</v>
      </c>
      <c t="s" s="4" r="B109">
        <v>45</v>
      </c>
      <c t="n" s="6" r="D109">
        <v>153</v>
      </c>
    </row>
    <row spans="1:5" r="110">
      <c t="s" s="4" r="A110">
        <v>2017</v>
      </c>
    </row>
    <row spans="1:5" r="111">
      <c t="s" s="3" r="A111">
        <v>1907</v>
      </c>
    </row>
    <row spans="1:5" r="112">
      <c t="s" s="4" r="A112">
        <v>1983</v>
      </c>
      <c t="s" s="4" r="B112">
        <v>45</v>
      </c>
      <c t="n" s="6" r="C112">
        <v>91</v>
      </c>
    </row>
    <row spans="1:5" r="113">
      <c t="s" s="4" r="A113">
        <v>2018</v>
      </c>
    </row>
    <row spans="1:5" r="114">
      <c t="s" s="3" r="A114">
        <v>1907</v>
      </c>
    </row>
    <row spans="1:5" r="115">
      <c t="s" s="4" r="A115">
        <v>1983</v>
      </c>
      <c t="s" s="4" r="B115">
        <v>45</v>
      </c>
      <c t="n" s="6" r="D115">
        <v>67</v>
      </c>
    </row>
    <row spans="1:5" r="116">
      <c t="s" s="4" r="A116">
        <v>2019</v>
      </c>
    </row>
    <row spans="1:5" r="117">
      <c t="s" s="3" r="A117">
        <v>1907</v>
      </c>
    </row>
    <row spans="1:5" r="118">
      <c t="s" s="4" r="A118">
        <v>1983</v>
      </c>
      <c t="s" s="4" r="B118">
        <v>45</v>
      </c>
      <c t="n" s="6" r="C118">
        <v>65</v>
      </c>
    </row>
    <row spans="1:5" r="119">
      <c t="s" s="4" r="A119">
        <v>2020</v>
      </c>
    </row>
    <row spans="1:5" r="120">
      <c t="s" s="3" r="A120">
        <v>1907</v>
      </c>
    </row>
    <row spans="1:5" r="121">
      <c t="s" s="4" r="A121">
        <v>1983</v>
      </c>
      <c t="s" s="4" r="B121">
        <v>45</v>
      </c>
      <c t="n" s="6" r="D121">
        <v>209</v>
      </c>
    </row>
    <row spans="1:5" r="122">
      <c t="s" s="4" r="A122">
        <v>2021</v>
      </c>
    </row>
    <row spans="1:5" r="123">
      <c t="s" s="3" r="A123">
        <v>1907</v>
      </c>
    </row>
    <row spans="1:5" r="124">
      <c t="s" s="4" r="A124">
        <v>1983</v>
      </c>
      <c t="s" s="4" r="B124">
        <v>45</v>
      </c>
      <c t="n" s="6" r="C124">
        <v>201</v>
      </c>
    </row>
    <row spans="1:5" r="125">
      <c t="s" s="4" r="A125">
        <v>2022</v>
      </c>
    </row>
    <row spans="1:5" r="126">
      <c t="s" s="3" r="A126">
        <v>1907</v>
      </c>
    </row>
    <row spans="1:5" r="127">
      <c t="s" s="4" r="A127">
        <v>1983</v>
      </c>
      <c t="s" s="4" r="B127">
        <v>45</v>
      </c>
      <c t="n" s="6" r="D127">
        <v>52</v>
      </c>
    </row>
    <row spans="1:5" r="128">
      <c t="s" s="4" r="A128">
        <v>2023</v>
      </c>
    </row>
    <row spans="1:5" r="129">
      <c t="s" s="3" r="A129">
        <v>1907</v>
      </c>
    </row>
    <row spans="1:5" r="130">
      <c t="s" s="4" r="A130">
        <v>1983</v>
      </c>
      <c t="s" s="4" r="B130">
        <v>45</v>
      </c>
      <c t="n" s="6" r="C130">
        <v>57</v>
      </c>
    </row>
    <row spans="1:5" r="131">
      <c t="s" s="4" r="A131">
        <v>2024</v>
      </c>
    </row>
    <row spans="1:5" r="132">
      <c t="s" s="3" r="A132">
        <v>1907</v>
      </c>
    </row>
    <row spans="1:5" r="133">
      <c t="s" s="4" r="A133">
        <v>1983</v>
      </c>
      <c t="s" s="4" r="B133">
        <v>45</v>
      </c>
      <c t="n" s="6" r="D133">
        <v>165</v>
      </c>
    </row>
    <row spans="1:5" r="134">
      <c t="s" s="4" r="A134">
        <v>2025</v>
      </c>
    </row>
    <row spans="1:5" r="135">
      <c t="s" s="3" r="A135">
        <v>1907</v>
      </c>
    </row>
    <row spans="1:5" r="136">
      <c t="s" s="4" r="A136">
        <v>1983</v>
      </c>
      <c t="s" s="4" r="B136">
        <v>45</v>
      </c>
      <c t="n" s="6" r="C136">
        <v>125</v>
      </c>
    </row>
    <row spans="1:5" r="137">
      <c t="s" s="4" r="A137">
        <v>2026</v>
      </c>
    </row>
    <row spans="1:5" r="138">
      <c t="s" s="3" r="A138">
        <v>1907</v>
      </c>
    </row>
    <row spans="1:5" r="139">
      <c t="s" s="4" r="A139">
        <v>1983</v>
      </c>
      <c t="s" s="4" r="B139">
        <v>45</v>
      </c>
      <c t="n" s="6" r="C139">
        <v>13</v>
      </c>
      <c t="n" s="6" r="D139">
        <v>9</v>
      </c>
    </row>
    <row spans="1:5" r="140">
      <c t="s" s="4" r="A140">
        <v>2027</v>
      </c>
    </row>
    <row spans="1:5" r="141">
      <c t="s" s="3" r="A141">
        <v>1907</v>
      </c>
    </row>
    <row spans="1:5" r="142">
      <c t="s" s="4" r="A142">
        <v>1983</v>
      </c>
      <c t="s" s="4" r="B142">
        <v>45</v>
      </c>
      <c t="n" s="6" r="C142">
        <v>118</v>
      </c>
      <c t="n" s="6" r="D142">
        <v>131</v>
      </c>
    </row>
    <row spans="1:5" r="143">
      <c t="s" s="4" r="A143">
        <v>2028</v>
      </c>
    </row>
    <row spans="1:5" r="144">
      <c t="s" s="3" r="A144">
        <v>1907</v>
      </c>
    </row>
    <row spans="1:5" r="145">
      <c t="s" s="4" r="A145">
        <v>1983</v>
      </c>
      <c t="s" s="4" r="B145">
        <v>45</v>
      </c>
      <c t="n" s="6" r="C145">
        <v>6</v>
      </c>
      <c t="n" s="6" r="D145">
        <v>7</v>
      </c>
    </row>
    <row spans="1:5" r="146">
      <c t="s" s="4" r="A146">
        <v>2029</v>
      </c>
    </row>
    <row spans="1:5" r="147">
      <c t="s" s="3" r="A147">
        <v>1907</v>
      </c>
    </row>
    <row spans="1:5" r="148">
      <c t="s" s="4" r="A148">
        <v>1983</v>
      </c>
      <c t="s" s="4" r="B148">
        <v>45</v>
      </c>
      <c t="n" s="6" r="D148">
        <v>414</v>
      </c>
    </row>
    <row spans="1:5" r="149">
      <c t="s" s="4" r="A149">
        <v>2030</v>
      </c>
    </row>
    <row spans="1:5" r="150">
      <c t="s" s="3" r="A150">
        <v>1907</v>
      </c>
    </row>
    <row spans="1:5" r="151">
      <c t="s" s="4" r="A151">
        <v>1983</v>
      </c>
      <c t="s" s="4" r="B151">
        <v>45</v>
      </c>
      <c t="n" s="6" r="C151">
        <v>550</v>
      </c>
    </row>
    <row spans="1:5" r="152">
      <c t="s" s="4" r="A152">
        <v>2031</v>
      </c>
    </row>
    <row spans="1:5" r="153">
      <c t="s" s="3" r="A153">
        <v>1907</v>
      </c>
    </row>
    <row spans="1:5" r="154">
      <c t="s" s="4" r="A154">
        <v>1983</v>
      </c>
      <c t="s" s="4" r="B154">
        <v>45</v>
      </c>
      <c t="n" s="6" r="C154">
        <v>1193</v>
      </c>
      <c t="n" s="6" r="D154">
        <v>1298</v>
      </c>
    </row>
    <row spans="1:5" r="155">
      <c t="s" s="4" r="A155">
        <v>2032</v>
      </c>
    </row>
    <row spans="1:5" r="156">
      <c t="s" s="3" r="A156">
        <v>1907</v>
      </c>
    </row>
    <row spans="1:5" r="157">
      <c t="s" s="4" r="A157">
        <v>1983</v>
      </c>
      <c t="s" s="4" r="B157">
        <v>45</v>
      </c>
      <c t="n" s="6" r="C157">
        <v>13</v>
      </c>
      <c t="n" s="6" r="D157">
        <v>9</v>
      </c>
    </row>
    <row spans="1:5" r="158">
      <c t="s" s="4" r="A158">
        <v>2033</v>
      </c>
    </row>
    <row spans="1:5" r="159">
      <c t="s" s="3" r="A159">
        <v>1907</v>
      </c>
    </row>
    <row spans="1:5" r="160">
      <c t="s" s="4" r="A160">
        <v>1983</v>
      </c>
      <c t="s" s="4" r="B160">
        <v>45</v>
      </c>
      <c t="n" s="6" r="C160">
        <v>410</v>
      </c>
      <c t="n" s="6" r="D160">
        <v>511</v>
      </c>
    </row>
    <row spans="1:5" r="161">
      <c t="s" s="4" r="A161">
        <v>2034</v>
      </c>
    </row>
    <row spans="1:5" r="162">
      <c t="s" s="3" r="A162">
        <v>1907</v>
      </c>
    </row>
    <row spans="1:5" r="163">
      <c t="s" s="4" r="A163">
        <v>1983</v>
      </c>
      <c t="s" s="4" r="B163">
        <v>45</v>
      </c>
      <c t="n" s="6" r="C163">
        <v>144</v>
      </c>
      <c t="n" s="6" r="D163">
        <v>134</v>
      </c>
    </row>
    <row spans="1:5" r="164">
      <c t="s" s="4" r="A164">
        <v>2035</v>
      </c>
    </row>
    <row spans="1:5" r="165">
      <c t="s" s="3" r="A165">
        <v>1907</v>
      </c>
    </row>
    <row spans="1:5" r="166">
      <c t="s" s="4" r="A166">
        <v>1983</v>
      </c>
      <c t="s" s="4" r="B166">
        <v>45</v>
      </c>
      <c t="n" s="6" r="C166">
        <v>585</v>
      </c>
      <c t="n" s="6" r="D166">
        <v>570</v>
      </c>
    </row>
    <row spans="1:5" r="167">
      <c t="s" s="4" r="A167">
        <v>2036</v>
      </c>
    </row>
    <row spans="1:5" r="168">
      <c t="s" s="3" r="A168">
        <v>1907</v>
      </c>
    </row>
    <row spans="1:5" r="169">
      <c t="s" s="4" r="A169">
        <v>1983</v>
      </c>
      <c t="s" s="4" r="B169">
        <v>45</v>
      </c>
      <c t="n" s="6" r="C169">
        <v>21</v>
      </c>
      <c t="n" s="6" r="D169">
        <v>21</v>
      </c>
    </row>
    <row spans="1:5" r="170">
      <c t="s" s="4" r="A170">
        <v>2037</v>
      </c>
    </row>
    <row spans="1:5" r="171">
      <c t="s" s="3" r="A171">
        <v>1907</v>
      </c>
    </row>
    <row spans="1:5" r="172">
      <c t="s" s="4" r="A172">
        <v>1983</v>
      </c>
      <c t="s" s="4" r="B172">
        <v>45</v>
      </c>
      <c t="n" s="6" r="C172">
        <v>33</v>
      </c>
      <c t="n" s="6" r="D172">
        <v>62</v>
      </c>
    </row>
    <row spans="1:5" r="173">
      <c t="s" s="4" r="A173">
        <v>2038</v>
      </c>
    </row>
    <row spans="1:5" r="174">
      <c t="s" s="3" r="A174">
        <v>1907</v>
      </c>
    </row>
    <row spans="1:5" r="175">
      <c t="s" s="4" r="A175">
        <v>1983</v>
      </c>
      <c t="s" s="4" r="B175">
        <v>45</v>
      </c>
      <c t="n" s="6" r="C175">
        <v>13</v>
      </c>
      <c t="n" s="6" r="D175">
        <v>9</v>
      </c>
    </row>
    <row spans="1:5" r="176">
      <c t="s" s="4" r="A176">
        <v>2039</v>
      </c>
    </row>
    <row spans="1:5" r="177">
      <c t="s" s="3" r="A177">
        <v>1907</v>
      </c>
    </row>
    <row spans="1:5" r="178">
      <c t="s" s="4" r="A178">
        <v>1983</v>
      </c>
      <c t="s" s="4" r="B178">
        <v>45</v>
      </c>
      <c t="n" s="6" r="C178">
        <v>3421</v>
      </c>
      <c t="n" s="6" r="D178">
        <v>3297</v>
      </c>
    </row>
    <row spans="1:5" r="179">
      <c t="s" s="4" r="A179">
        <v>2040</v>
      </c>
    </row>
    <row spans="1:5" r="180">
      <c t="s" s="3" r="A180">
        <v>1907</v>
      </c>
    </row>
    <row spans="1:5" r="181">
      <c t="s" s="4" r="A181">
        <v>1983</v>
      </c>
      <c t="s" s="4" r="B181">
        <v>45</v>
      </c>
      <c t="n" s="6" r="C181">
        <v>222</v>
      </c>
      <c t="n" s="6" r="D181">
        <v>243</v>
      </c>
    </row>
    <row spans="1:5" r="182">
      <c t="s" s="4" r="A182">
        <v>2041</v>
      </c>
    </row>
    <row spans="1:5" r="183">
      <c t="s" s="3" r="A183">
        <v>1907</v>
      </c>
    </row>
    <row spans="1:5" r="184">
      <c t="s" s="4" r="A184">
        <v>1983</v>
      </c>
      <c t="s" s="4" r="B184">
        <v>45</v>
      </c>
      <c t="n" s="6" r="C184">
        <v>47</v>
      </c>
    </row>
    <row spans="1:5" r="185">
      <c t="s" s="4" r="A185">
        <v>2042</v>
      </c>
    </row>
    <row spans="1:5" r="186">
      <c t="s" s="3" r="A186">
        <v>1907</v>
      </c>
    </row>
    <row spans="1:5" r="187">
      <c t="s" s="4" r="A187">
        <v>1983</v>
      </c>
      <c t="s" s="4" r="B187">
        <v>45</v>
      </c>
      <c t="n" s="6" r="C187">
        <v>49</v>
      </c>
      <c t="n" s="6" r="D187">
        <v>55</v>
      </c>
    </row>
    <row spans="1:5" r="188">
      <c t="s" s="4" r="A188">
        <v>2043</v>
      </c>
    </row>
    <row spans="1:5" r="189">
      <c t="s" s="3" r="A189">
        <v>1907</v>
      </c>
    </row>
    <row spans="1:5" r="190">
      <c t="s" s="4" r="A190">
        <v>1983</v>
      </c>
      <c t="s" s="4" r="B190">
        <v>45</v>
      </c>
      <c t="n" s="6" r="C190">
        <v>232</v>
      </c>
      <c t="n" s="6" r="D190">
        <v>172</v>
      </c>
    </row>
    <row spans="1:5" r="191">
      <c t="s" s="4" r="A191">
        <v>2044</v>
      </c>
    </row>
    <row spans="1:5" r="192">
      <c t="s" s="3" r="A192">
        <v>1907</v>
      </c>
    </row>
    <row spans="1:5" r="193">
      <c t="s" s="4" r="A193">
        <v>1983</v>
      </c>
      <c t="s" s="4" r="B193">
        <v>45</v>
      </c>
      <c t="n" s="6" r="C193">
        <v>49</v>
      </c>
      <c t="n" s="6" r="D193">
        <v>50</v>
      </c>
    </row>
    <row spans="1:5" r="194">
      <c t="s" s="4" r="A194">
        <v>2045</v>
      </c>
    </row>
    <row spans="1:5" r="195">
      <c t="s" s="3" r="A195">
        <v>1907</v>
      </c>
    </row>
    <row spans="1:5" r="196">
      <c t="s" s="4" r="A196">
        <v>1983</v>
      </c>
      <c t="s" s="4" r="B196">
        <v>45</v>
      </c>
      <c t="n" s="6" r="C196">
        <v>28</v>
      </c>
    </row>
    <row spans="1:5" r="197">
      <c t="s" s="4" r="A197">
        <v>2046</v>
      </c>
    </row>
    <row spans="1:5" r="198">
      <c t="s" s="3" r="A198">
        <v>1907</v>
      </c>
    </row>
    <row spans="1:5" r="199">
      <c t="s" s="4" r="A199">
        <v>1983</v>
      </c>
      <c t="s" s="4" r="B199">
        <v>45</v>
      </c>
      <c t="n" s="6" r="C199">
        <v>19</v>
      </c>
      <c t="n" s="6" r="D199">
        <v>19</v>
      </c>
    </row>
    <row spans="1:5" r="200">
      <c t="s" s="4" r="A200">
        <v>2047</v>
      </c>
    </row>
    <row spans="1:5" r="201">
      <c t="s" s="3" r="A201">
        <v>1907</v>
      </c>
    </row>
    <row spans="1:5" r="202">
      <c t="s" s="4" r="A202">
        <v>1983</v>
      </c>
      <c t="s" s="4" r="B202">
        <v>45</v>
      </c>
      <c t="n" s="6" r="C202">
        <v>177</v>
      </c>
      <c t="n" s="6" r="D202">
        <v>126</v>
      </c>
    </row>
    <row spans="1:5" r="203">
      <c t="s" s="4" r="A203">
        <v>2048</v>
      </c>
    </row>
    <row spans="1:5" r="204">
      <c t="s" s="3" r="A204">
        <v>1907</v>
      </c>
    </row>
    <row spans="1:5" r="205">
      <c t="s" s="4" r="A205">
        <v>1983</v>
      </c>
      <c t="s" s="4" r="B205">
        <v>45</v>
      </c>
      <c t="n" s="6" r="C205">
        <v>6</v>
      </c>
    </row>
    <row spans="1:5" r="206">
      <c t="s" s="4" r="A206">
        <v>2049</v>
      </c>
    </row>
    <row spans="1:5" r="207">
      <c t="s" s="3" r="A207">
        <v>1907</v>
      </c>
    </row>
    <row spans="1:5" r="208">
      <c t="s" s="4" r="A208">
        <v>1983</v>
      </c>
      <c t="s" s="4" r="B208">
        <v>45</v>
      </c>
      <c t="n" s="6" r="C208">
        <v>57</v>
      </c>
      <c t="n" s="6" r="D208">
        <v>156</v>
      </c>
    </row>
    <row spans="1:5" r="209">
      <c t="s" s="4" r="A209">
        <v>2050</v>
      </c>
    </row>
    <row spans="1:5" r="210">
      <c t="s" s="3" r="A210">
        <v>1907</v>
      </c>
    </row>
    <row spans="1:5" r="211">
      <c t="s" s="4" r="A211">
        <v>1983</v>
      </c>
      <c t="s" s="4" r="B211">
        <v>45</v>
      </c>
      <c t="n" s="6" r="C211">
        <v>18</v>
      </c>
      <c t="n" s="6" r="D211">
        <v>21</v>
      </c>
    </row>
    <row spans="1:5" r="212">
      <c t="s" s="4" r="A212">
        <v>2051</v>
      </c>
    </row>
    <row spans="1:5" r="213">
      <c t="s" s="3" r="A213">
        <v>1907</v>
      </c>
    </row>
    <row spans="1:5" r="214">
      <c t="s" s="4" r="A214">
        <v>1983</v>
      </c>
      <c t="s" s="4" r="B214">
        <v>45</v>
      </c>
      <c t="n" s="6" r="C214">
        <v>89</v>
      </c>
      <c t="n" s="6" r="D214">
        <v>93</v>
      </c>
    </row>
    <row spans="1:5" r="215">
      <c t="s" s="4" r="A215">
        <v>2052</v>
      </c>
    </row>
    <row spans="1:5" r="216">
      <c t="s" s="3" r="A216">
        <v>1907</v>
      </c>
    </row>
    <row spans="1:5" r="217">
      <c t="s" s="4" r="A217">
        <v>1983</v>
      </c>
      <c t="s" s="4" r="B217">
        <v>45</v>
      </c>
      <c t="n" s="6" r="C217">
        <v>1718</v>
      </c>
      <c t="n" s="6" r="D217">
        <v>1739</v>
      </c>
    </row>
    <row spans="1:5" r="218">
      <c t="s" s="4" r="A218">
        <v>2053</v>
      </c>
    </row>
    <row spans="1:5" r="219">
      <c t="s" s="3" r="A219">
        <v>1907</v>
      </c>
    </row>
    <row spans="1:5" r="220">
      <c t="s" s="4" r="A220">
        <v>1983</v>
      </c>
      <c t="s" s="4" r="B220">
        <v>45</v>
      </c>
      <c t="n" s="6" r="C220">
        <v>91</v>
      </c>
      <c t="n" s="6" r="D220">
        <v>153</v>
      </c>
    </row>
    <row spans="1:5" r="221">
      <c t="s" s="4" r="A221">
        <v>2054</v>
      </c>
    </row>
    <row spans="1:5" r="222">
      <c t="s" s="3" r="A222">
        <v>1907</v>
      </c>
    </row>
    <row spans="1:5" r="223">
      <c t="s" s="4" r="A223">
        <v>1983</v>
      </c>
      <c t="s" s="4" r="B223">
        <v>45</v>
      </c>
      <c t="n" s="6" r="C223">
        <v>41</v>
      </c>
      <c t="n" s="6" r="D223">
        <v>42</v>
      </c>
    </row>
    <row spans="1:5" r="224">
      <c t="s" s="4" r="A224">
        <v>2055</v>
      </c>
    </row>
    <row spans="1:5" r="225">
      <c t="s" s="3" r="A225">
        <v>1907</v>
      </c>
    </row>
    <row spans="1:5" r="226">
      <c t="s" s="4" r="A226">
        <v>1983</v>
      </c>
      <c t="s" s="4" r="B226">
        <v>45</v>
      </c>
      <c t="n" s="6" r="C226">
        <v>201</v>
      </c>
      <c t="n" s="6" r="D226">
        <v>209</v>
      </c>
    </row>
    <row spans="1:5" r="227">
      <c t="s" s="4" r="A227">
        <v>2056</v>
      </c>
    </row>
    <row spans="1:5" r="228">
      <c t="s" s="3" r="A228">
        <v>1907</v>
      </c>
    </row>
    <row spans="1:5" r="229">
      <c t="s" s="4" r="A229">
        <v>1983</v>
      </c>
      <c t="s" s="4" r="B229">
        <v>45</v>
      </c>
      <c t="n" s="6" r="C229">
        <v>57</v>
      </c>
      <c t="n" s="6" r="D229">
        <v>52</v>
      </c>
    </row>
    <row spans="1:5" r="230">
      <c t="s" s="4" r="A230">
        <v>2057</v>
      </c>
    </row>
    <row spans="1:5" r="231">
      <c t="s" s="3" r="A231">
        <v>1907</v>
      </c>
    </row>
    <row spans="1:5" r="232">
      <c t="s" s="4" r="A232">
        <v>1983</v>
      </c>
      <c t="s" s="4" r="B232">
        <v>45</v>
      </c>
      <c t="n" s="6" r="C232">
        <v>90</v>
      </c>
      <c t="n" s="6" r="D232">
        <v>101</v>
      </c>
    </row>
    <row spans="1:5" r="233">
      <c t="s" s="4" r="A233">
        <v>2058</v>
      </c>
    </row>
    <row spans="1:5" r="234">
      <c t="s" s="3" r="A234">
        <v>1907</v>
      </c>
    </row>
    <row spans="1:5" r="235">
      <c t="s" s="4" r="A235">
        <v>1983</v>
      </c>
      <c t="s" s="4" r="B235">
        <v>45</v>
      </c>
      <c t="n" s="6" r="C235">
        <v>118</v>
      </c>
      <c t="n" s="6" r="D235">
        <v>131</v>
      </c>
    </row>
    <row spans="1:5" r="236">
      <c t="s" s="4" r="A236">
        <v>2059</v>
      </c>
    </row>
    <row spans="1:5" r="237">
      <c t="s" s="3" r="A237">
        <v>1907</v>
      </c>
    </row>
    <row spans="1:5" r="238">
      <c t="s" s="4" r="A238">
        <v>1983</v>
      </c>
      <c t="s" s="4" r="B238">
        <v>45</v>
      </c>
      <c t="n" s="6" r="C238">
        <v>6</v>
      </c>
      <c t="n" s="6" r="D238">
        <v>7</v>
      </c>
    </row>
    <row spans="1:5" r="239">
      <c t="s" s="4" r="A239">
        <v>2060</v>
      </c>
    </row>
    <row spans="1:5" r="240">
      <c t="s" s="3" r="A240">
        <v>1907</v>
      </c>
    </row>
    <row spans="1:5" r="241">
      <c t="s" s="4" r="A241">
        <v>1983</v>
      </c>
      <c t="s" s="4" r="B241">
        <v>45</v>
      </c>
      <c t="n" s="6" r="C241">
        <v>550</v>
      </c>
      <c t="n" s="6" r="D241">
        <v>414</v>
      </c>
    </row>
    <row spans="1:5" r="242">
      <c t="s" s="4" r="A242">
        <v>2061</v>
      </c>
    </row>
    <row spans="1:5" r="243">
      <c t="s" s="3" r="A243">
        <v>1907</v>
      </c>
    </row>
    <row spans="1:5" r="244">
      <c t="s" s="4" r="A244">
        <v>1983</v>
      </c>
      <c t="s" s="4" r="B244">
        <v>45</v>
      </c>
      <c t="n" s="6" r="C244">
        <v>685</v>
      </c>
      <c t="n" s="6" r="D244">
        <v>509</v>
      </c>
    </row>
    <row spans="1:5" r="245">
      <c t="s" s="4" r="A245">
        <v>2062</v>
      </c>
    </row>
    <row spans="1:5" r="246">
      <c t="s" s="3" r="A246">
        <v>1907</v>
      </c>
    </row>
    <row spans="1:5" r="247">
      <c t="s" s="4" r="A247">
        <v>1983</v>
      </c>
      <c t="s" s="4" r="B247">
        <v>45</v>
      </c>
      <c t="n" s="6" r="C247">
        <v>345</v>
      </c>
      <c t="n" s="6" r="D247">
        <v>223</v>
      </c>
    </row>
    <row spans="1:5" r="248">
      <c t="s" s="4" r="A248">
        <v>2063</v>
      </c>
    </row>
    <row spans="1:5" r="249">
      <c t="s" s="3" r="A249">
        <v>1907</v>
      </c>
    </row>
    <row spans="1:5" r="250">
      <c t="s" s="4" r="A250">
        <v>1983</v>
      </c>
      <c t="s" s="4" r="B250">
        <v>45</v>
      </c>
      <c t="n" s="6" r="C250">
        <v>106</v>
      </c>
      <c t="n" s="6" r="D250">
        <v>66</v>
      </c>
    </row>
    <row spans="1:5" r="251">
      <c t="s" s="4" r="A251">
        <v>2064</v>
      </c>
    </row>
    <row spans="1:5" r="252">
      <c t="s" s="3" r="A252">
        <v>1907</v>
      </c>
    </row>
    <row spans="1:5" r="253">
      <c t="s" s="4" r="A253">
        <v>1983</v>
      </c>
      <c t="s" s="4" r="B253">
        <v>45</v>
      </c>
      <c t="n" s="6" r="C253">
        <v>204</v>
      </c>
      <c t="n" s="6" r="D253">
        <v>188</v>
      </c>
    </row>
    <row spans="1:5" r="254">
      <c t="s" s="4" r="A254">
        <v>2065</v>
      </c>
    </row>
    <row spans="1:5" r="255">
      <c t="s" s="3" r="A255">
        <v>1907</v>
      </c>
    </row>
    <row spans="1:5" r="256">
      <c t="s" s="4" r="A256">
        <v>1983</v>
      </c>
      <c t="s" s="4" r="B256">
        <v>45</v>
      </c>
      <c t="n" s="6" r="C256">
        <v>3</v>
      </c>
      <c t="n" s="6" r="D256">
        <v>3</v>
      </c>
    </row>
    <row spans="1:5" r="257">
      <c t="s" s="4" r="A257">
        <v>2066</v>
      </c>
    </row>
    <row spans="1:5" r="258">
      <c t="s" s="3" r="A258">
        <v>1907</v>
      </c>
    </row>
    <row spans="1:5" r="259">
      <c t="s" s="4" r="A259">
        <v>1983</v>
      </c>
      <c t="s" s="4" r="B259">
        <v>45</v>
      </c>
      <c t="n" s="6" r="C259">
        <v>1</v>
      </c>
      <c t="n" s="6" r="D259">
        <v>2</v>
      </c>
    </row>
    <row spans="1:5" r="260">
      <c t="s" s="4" r="A260">
        <v>2067</v>
      </c>
    </row>
    <row spans="1:5" r="261">
      <c t="s" s="3" r="A261">
        <v>1907</v>
      </c>
    </row>
    <row spans="1:5" r="262">
      <c t="s" s="4" r="A262">
        <v>1983</v>
      </c>
      <c t="s" s="4" r="B262">
        <v>45</v>
      </c>
      <c t="n" s="6" r="C262">
        <v>24</v>
      </c>
      <c t="n" s="6" r="D262">
        <v>25</v>
      </c>
    </row>
    <row spans="1:5" r="263">
      <c t="s" s="4" r="A263">
        <v>2068</v>
      </c>
    </row>
    <row spans="1:5" r="264">
      <c t="s" s="3" r="A264">
        <v>1907</v>
      </c>
    </row>
    <row spans="1:5" r="265">
      <c t="s" s="4" r="A265">
        <v>1983</v>
      </c>
      <c t="s" s="4" r="B265">
        <v>45</v>
      </c>
      <c t="n" s="7" r="C265">
        <v>2</v>
      </c>
      <c t="n" s="7" r="D265">
        <v>2</v>
      </c>
    </row>
    <row spans="1:5" r="266">
      <c t="n" r="A266"/>
    </row>
    <row spans="1:5" r="267">
      <c t="s" s="4" r="A267">
        <v>45</v>
      </c>
      <c t="s" s="4" r="B267">
        <v>2069</v>
      </c>
    </row>
  </sheetData>
  <mergeCells count="3">
    <mergeCell ref="A1:B1"/>
    <mergeCell ref="A266:D266"/>
    <mergeCell ref="B267:D267"/>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070</v>
      </c>
      <c t="s" s="2" r="B1">
        <v>1</v>
      </c>
    </row>
    <row spans="1:3" r="2">
      <c t="s" s="2" r="B2">
        <v>2</v>
      </c>
      <c t="s" s="2" r="C2">
        <v>35</v>
      </c>
    </row>
    <row spans="1:3" r="3">
      <c t="s" s="3" r="A3">
        <v>1907</v>
      </c>
    </row>
    <row spans="1:3" r="4">
      <c t="s" s="4" r="A4">
        <v>1789</v>
      </c>
      <c t="n" s="7" r="B4">
        <v>509</v>
      </c>
      <c t="n" s="7" r="C4">
        <v>447</v>
      </c>
    </row>
    <row spans="1:3" r="5">
      <c t="s" s="4" r="A5">
        <v>2071</v>
      </c>
      <c t="n" s="6" r="B5">
        <v>148</v>
      </c>
      <c t="n" s="6" r="C5">
        <v>24</v>
      </c>
    </row>
    <row spans="1:3" r="6">
      <c t="s" s="4" r="A6">
        <v>2072</v>
      </c>
      <c t="n" s="6" r="B6">
        <v>23</v>
      </c>
      <c t="n" s="6" r="C6">
        <v>29</v>
      </c>
    </row>
    <row spans="1:3" r="7">
      <c t="s" s="4" r="A7">
        <v>2073</v>
      </c>
      <c t="n" s="6" r="B7">
        <v>5</v>
      </c>
      <c t="n" s="6" r="C7">
        <v>9</v>
      </c>
    </row>
    <row spans="1:3" r="8">
      <c t="s" s="4" r="A8">
        <v>2074</v>
      </c>
      <c t="n" s="6" r="B8">
        <v>0</v>
      </c>
      <c t="n" s="6" r="C8">
        <v>0</v>
      </c>
    </row>
    <row spans="1:3" r="9">
      <c t="s" s="4" r="A9">
        <v>1793</v>
      </c>
      <c t="n" s="6" r="B9">
        <v>685</v>
      </c>
      <c t="n" s="6" r="C9">
        <v>509</v>
      </c>
    </row>
    <row spans="1:3" r="10">
      <c t="s" s="4" r="A10">
        <v>2075</v>
      </c>
    </row>
    <row spans="1:3" r="11">
      <c t="s" s="3" r="A11">
        <v>1907</v>
      </c>
    </row>
    <row spans="1:3" r="12">
      <c t="s" s="4" r="A12">
        <v>1789</v>
      </c>
      <c t="n" s="6" r="B12">
        <v>223</v>
      </c>
      <c t="n" s="6" r="C12">
        <v>176</v>
      </c>
    </row>
    <row spans="1:3" r="13">
      <c t="s" s="4" r="A13">
        <v>2071</v>
      </c>
      <c t="n" s="6" r="B13">
        <v>122</v>
      </c>
      <c t="n" s="6" r="C13">
        <v>40</v>
      </c>
    </row>
    <row spans="1:3" r="14">
      <c t="s" s="4" r="A14">
        <v>2072</v>
      </c>
      <c t="n" s="6" r="B14">
        <v>1</v>
      </c>
      <c t="n" s="6" r="C14">
        <v>13</v>
      </c>
    </row>
    <row spans="1:3" r="15">
      <c t="s" s="4" r="A15">
        <v>2073</v>
      </c>
      <c t="n" s="6" r="B15">
        <v>-1</v>
      </c>
      <c t="n" s="6" r="C15">
        <v>-6</v>
      </c>
    </row>
    <row spans="1:3" r="16">
      <c t="s" s="4" r="A16">
        <v>2074</v>
      </c>
      <c t="n" s="6" r="B16">
        <v>0</v>
      </c>
      <c t="n" s="6" r="C16">
        <v>0</v>
      </c>
    </row>
    <row spans="1:3" r="17">
      <c t="s" s="4" r="A17">
        <v>1793</v>
      </c>
      <c t="n" s="6" r="B17">
        <v>345</v>
      </c>
      <c t="n" s="6" r="C17">
        <v>223</v>
      </c>
    </row>
    <row spans="1:3" r="18">
      <c t="s" s="4" r="A18">
        <v>2076</v>
      </c>
    </row>
    <row spans="1:3" r="19">
      <c t="s" s="3" r="A19">
        <v>1907</v>
      </c>
    </row>
    <row spans="1:3" r="20">
      <c t="s" s="4" r="A20">
        <v>1789</v>
      </c>
      <c t="n" s="6" r="B20">
        <v>66</v>
      </c>
      <c t="n" s="6" r="C20">
        <v>53</v>
      </c>
    </row>
    <row spans="1:3" r="21">
      <c t="s" s="4" r="A21">
        <v>2071</v>
      </c>
      <c t="n" s="6" r="B21">
        <v>32</v>
      </c>
      <c t="n" s="6" r="C21">
        <v>6</v>
      </c>
    </row>
    <row spans="1:3" r="22">
      <c t="s" s="4" r="A22">
        <v>2072</v>
      </c>
      <c t="n" s="6" r="B22">
        <v>10</v>
      </c>
      <c t="n" s="6" r="C22">
        <v>7</v>
      </c>
    </row>
    <row spans="1:3" r="23">
      <c t="s" s="4" r="A23">
        <v>2073</v>
      </c>
      <c t="n" s="6" r="B23">
        <v>-2</v>
      </c>
    </row>
    <row spans="1:3" r="24">
      <c t="s" s="4" r="A24">
        <v>2074</v>
      </c>
      <c t="n" s="6" r="B24">
        <v>0</v>
      </c>
      <c t="n" s="6" r="C24">
        <v>0</v>
      </c>
    </row>
    <row spans="1:3" r="25">
      <c t="s" s="4" r="A25">
        <v>1793</v>
      </c>
      <c t="n" s="6" r="B25">
        <v>106</v>
      </c>
      <c t="n" s="6" r="C25">
        <v>66</v>
      </c>
    </row>
    <row spans="1:3" r="26">
      <c t="s" s="4" r="A26">
        <v>2077</v>
      </c>
    </row>
    <row spans="1:3" r="27">
      <c t="s" s="3" r="A27">
        <v>1907</v>
      </c>
    </row>
    <row spans="1:3" r="28">
      <c t="s" s="4" r="A28">
        <v>1789</v>
      </c>
      <c t="n" s="6" r="B28">
        <v>188</v>
      </c>
      <c t="n" s="6" r="C28">
        <v>190</v>
      </c>
    </row>
    <row spans="1:3" r="29">
      <c t="s" s="4" r="A29">
        <v>2071</v>
      </c>
      <c t="n" s="6" r="B29">
        <v>-4</v>
      </c>
      <c t="n" s="6" r="C29">
        <v>-24</v>
      </c>
    </row>
    <row spans="1:3" r="30">
      <c t="s" s="4" r="A30">
        <v>2072</v>
      </c>
      <c t="n" s="6" r="B30">
        <v>12</v>
      </c>
      <c t="n" s="6" r="C30">
        <v>8</v>
      </c>
    </row>
    <row spans="1:3" r="31">
      <c t="s" s="4" r="A31">
        <v>2073</v>
      </c>
      <c t="n" s="6" r="B31">
        <v>8</v>
      </c>
      <c t="n" s="6" r="C31">
        <v>14</v>
      </c>
    </row>
    <row spans="1:3" r="32">
      <c t="s" s="4" r="A32">
        <v>2074</v>
      </c>
      <c t="n" s="6" r="B32">
        <v>0</v>
      </c>
      <c t="n" s="6" r="C32">
        <v>0</v>
      </c>
    </row>
    <row spans="1:3" r="33">
      <c t="s" s="4" r="A33">
        <v>1793</v>
      </c>
      <c t="n" s="6" r="B33">
        <v>204</v>
      </c>
      <c t="n" s="6" r="C33">
        <v>188</v>
      </c>
    </row>
    <row spans="1:3" r="34">
      <c t="s" s="4" r="A34">
        <v>2078</v>
      </c>
    </row>
    <row spans="1:3" r="35">
      <c t="s" s="3" r="A35">
        <v>1907</v>
      </c>
    </row>
    <row spans="1:3" r="36">
      <c t="s" s="4" r="A36">
        <v>1789</v>
      </c>
      <c t="n" s="6" r="B36">
        <v>3</v>
      </c>
      <c t="n" s="6" r="C36">
        <v>3</v>
      </c>
    </row>
    <row spans="1:3" r="37">
      <c t="s" s="4" r="A37">
        <v>2074</v>
      </c>
      <c t="n" s="6" r="B37">
        <v>0</v>
      </c>
      <c t="n" s="6" r="C37">
        <v>0</v>
      </c>
    </row>
    <row spans="1:3" r="38">
      <c t="s" s="4" r="A38">
        <v>1793</v>
      </c>
      <c t="n" s="6" r="B38">
        <v>3</v>
      </c>
      <c t="n" s="6" r="C38">
        <v>3</v>
      </c>
    </row>
    <row spans="1:3" r="39">
      <c t="s" s="4" r="A39">
        <v>2079</v>
      </c>
    </row>
    <row spans="1:3" r="40">
      <c t="s" s="3" r="A40">
        <v>1907</v>
      </c>
    </row>
    <row spans="1:3" r="41">
      <c t="s" s="4" r="A41">
        <v>1789</v>
      </c>
      <c t="n" s="6" r="B41">
        <v>2</v>
      </c>
      <c t="n" s="6" r="C41">
        <v>2</v>
      </c>
    </row>
    <row spans="1:3" r="42">
      <c t="s" s="4" r="A42">
        <v>2071</v>
      </c>
      <c t="n" s="6" r="B42">
        <v>-1</v>
      </c>
    </row>
    <row spans="1:3" r="43">
      <c t="s" s="4" r="A43">
        <v>2074</v>
      </c>
      <c t="n" s="6" r="B43">
        <v>0</v>
      </c>
      <c t="n" s="6" r="C43">
        <v>0</v>
      </c>
    </row>
    <row spans="1:3" r="44">
      <c t="s" s="4" r="A44">
        <v>1793</v>
      </c>
      <c t="n" s="6" r="B44">
        <v>1</v>
      </c>
      <c t="n" s="6" r="C44">
        <v>2</v>
      </c>
    </row>
    <row spans="1:3" r="45">
      <c t="s" s="4" r="A45">
        <v>678</v>
      </c>
    </row>
    <row spans="1:3" r="46">
      <c t="s" s="3" r="A46">
        <v>1907</v>
      </c>
    </row>
    <row spans="1:3" r="47">
      <c t="s" s="4" r="A47">
        <v>1789</v>
      </c>
      <c t="n" s="6" r="B47">
        <v>25</v>
      </c>
      <c t="n" s="6" r="C47">
        <v>21</v>
      </c>
    </row>
    <row spans="1:3" r="48">
      <c t="s" s="4" r="A48">
        <v>2071</v>
      </c>
      <c t="n" s="6" r="B48">
        <v>-1</v>
      </c>
      <c t="n" s="6" r="C48">
        <v>2</v>
      </c>
    </row>
    <row spans="1:3" r="49">
      <c t="s" s="4" r="A49">
        <v>2072</v>
      </c>
      <c t="n" s="6" r="C49">
        <v>1</v>
      </c>
    </row>
    <row spans="1:3" r="50">
      <c t="s" s="4" r="A50">
        <v>2073</v>
      </c>
      <c t="n" s="6" r="C50">
        <v>1</v>
      </c>
    </row>
    <row spans="1:3" r="51">
      <c t="s" s="4" r="A51">
        <v>2074</v>
      </c>
      <c t="n" s="6" r="B51">
        <v>0</v>
      </c>
      <c t="n" s="6" r="C51">
        <v>0</v>
      </c>
    </row>
    <row spans="1:3" r="52">
      <c t="s" s="4" r="A52">
        <v>1793</v>
      </c>
      <c t="n" s="6" r="B52">
        <v>24</v>
      </c>
      <c t="n" s="6" r="C52">
        <v>25</v>
      </c>
    </row>
    <row spans="1:3" r="53">
      <c t="s" s="4" r="A53">
        <v>714</v>
      </c>
    </row>
    <row spans="1:3" r="54">
      <c t="s" s="3" r="A54">
        <v>1907</v>
      </c>
    </row>
    <row spans="1:3" r="55">
      <c t="s" s="4" r="A55">
        <v>1789</v>
      </c>
      <c t="n" s="6" r="B55">
        <v>2</v>
      </c>
      <c t="n" s="6" r="C55">
        <v>2</v>
      </c>
    </row>
    <row spans="1:3" r="56">
      <c t="s" s="4" r="A56">
        <v>2074</v>
      </c>
      <c t="n" s="6" r="B56">
        <v>0</v>
      </c>
      <c t="n" s="6" r="C56">
        <v>0</v>
      </c>
    </row>
    <row spans="1:3" r="57">
      <c t="s" s="4" r="A57">
        <v>1793</v>
      </c>
      <c t="n" s="7" r="B57">
        <v>2</v>
      </c>
      <c t="n" s="7" r="C57">
        <v>2</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080</v>
      </c>
      <c t="s" s="2" r="B1">
        <v>1</v>
      </c>
    </row>
    <row spans="1:3" r="2">
      <c t="s" s="2" r="B2">
        <v>2</v>
      </c>
      <c t="s" s="2" r="C2">
        <v>35</v>
      </c>
    </row>
    <row spans="1:3" r="3">
      <c t="s" s="3" r="A3">
        <v>265</v>
      </c>
    </row>
    <row spans="1:3" r="4">
      <c t="s" s="4" r="A4">
        <v>2081</v>
      </c>
      <c t="s" s="4" r="B4">
        <v>1341</v>
      </c>
      <c t="s" s="4" r="C4">
        <v>2082</v>
      </c>
    </row>
    <row spans="1:3" r="5">
      <c t="s" s="4" r="A5">
        <v>2083</v>
      </c>
      <c t="s" s="4" r="B5">
        <v>1275</v>
      </c>
      <c t="s" s="4" r="C5">
        <v>1275</v>
      </c>
    </row>
    <row spans="1:3" r="6">
      <c t="s" s="4" r="A6">
        <v>2084</v>
      </c>
      <c t="n" s="6" r="B6">
        <v>2020</v>
      </c>
      <c t="n" s="6" r="C6">
        <v>202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2085</v>
      </c>
      <c t="s" s="2" r="B1">
        <v>1</v>
      </c>
    </row>
    <row spans="1:2" r="2">
      <c t="s" s="2" r="B2">
        <v>582</v>
      </c>
    </row>
    <row spans="1:2" r="3">
      <c t="s" s="3" r="A3">
        <v>265</v>
      </c>
    </row>
    <row spans="1:2" r="4">
      <c t="s" s="4" r="A4">
        <v>2086</v>
      </c>
      <c t="n" s="7" r="B4">
        <v>2</v>
      </c>
    </row>
    <row spans="1:2" r="5">
      <c t="s" s="4" r="A5">
        <v>2087</v>
      </c>
      <c t="n" s="6" r="B5">
        <v>-2</v>
      </c>
    </row>
    <row spans="1:2" r="6">
      <c t="s" s="4" r="A6">
        <v>2086</v>
      </c>
      <c t="n" s="6" r="B6">
        <v>62</v>
      </c>
    </row>
    <row spans="1:2" r="7">
      <c t="s" s="4" r="A7">
        <v>2087</v>
      </c>
      <c t="n" s="7" r="B7">
        <v>-5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6"/>
    <col customWidth="1" max="2" min="2" width="21"/>
  </cols>
  <sheetData>
    <row spans="1:2" r="1">
      <c t="s" s="1" r="A1">
        <v>2088</v>
      </c>
      <c t="s" s="2" r="B1">
        <v>582</v>
      </c>
    </row>
    <row spans="1:2" r="2">
      <c t="s" s="3" r="A2">
        <v>2089</v>
      </c>
    </row>
    <row spans="1:2" r="3">
      <c t="n" s="6" r="A3">
        <v>2016</v>
      </c>
      <c t="n" s="7" r="B3">
        <v>454</v>
      </c>
    </row>
    <row spans="1:2" r="4">
      <c t="n" s="6" r="A4">
        <v>2017</v>
      </c>
      <c t="n" s="6" r="B4">
        <v>448</v>
      </c>
    </row>
    <row spans="1:2" r="5">
      <c t="n" s="6" r="A5">
        <v>2018</v>
      </c>
      <c t="n" s="6" r="B5">
        <v>444</v>
      </c>
    </row>
    <row spans="1:2" r="6">
      <c t="n" s="6" r="A6">
        <v>2019</v>
      </c>
      <c t="n" s="6" r="B6">
        <v>441</v>
      </c>
    </row>
    <row spans="1:2" r="7">
      <c t="n" s="6" r="A7">
        <v>2020</v>
      </c>
      <c t="n" s="6" r="B7">
        <v>437</v>
      </c>
    </row>
    <row spans="1:2" r="8">
      <c t="s" s="4" r="A8">
        <v>2090</v>
      </c>
      <c t="n" s="6" r="B8">
        <v>2122</v>
      </c>
    </row>
    <row spans="1:2" r="9">
      <c t="s" s="3" r="A9">
        <v>2091</v>
      </c>
    </row>
    <row spans="1:2" r="10">
      <c t="n" s="6" r="A10">
        <v>2016</v>
      </c>
      <c t="n" s="6" r="B10">
        <v>110</v>
      </c>
    </row>
    <row spans="1:2" r="11">
      <c t="n" s="6" r="A11">
        <v>2017</v>
      </c>
      <c t="n" s="6" r="B11">
        <v>96</v>
      </c>
    </row>
    <row spans="1:2" r="12">
      <c t="n" s="6" r="A12">
        <v>2018</v>
      </c>
      <c t="n" s="6" r="B12">
        <v>93</v>
      </c>
    </row>
    <row spans="1:2" r="13">
      <c t="n" s="6" r="A13">
        <v>2019</v>
      </c>
      <c t="n" s="6" r="B13">
        <v>90</v>
      </c>
    </row>
    <row spans="1:2" r="14">
      <c t="n" s="6" r="A14">
        <v>2020</v>
      </c>
      <c t="n" s="6" r="B14">
        <v>87</v>
      </c>
    </row>
    <row spans="1:2" r="15">
      <c t="s" s="4" r="A15">
        <v>2090</v>
      </c>
      <c t="n" s="6" r="B15">
        <v>405</v>
      </c>
    </row>
    <row spans="1:2" r="16">
      <c t="s" s="3" r="A16">
        <v>2092</v>
      </c>
    </row>
    <row spans="1:2" r="17">
      <c t="n" s="6" r="A17">
        <v>2016</v>
      </c>
      <c t="n" s="6" r="B17">
        <v>-2</v>
      </c>
    </row>
    <row spans="1:2" r="18">
      <c t="n" s="6" r="A18">
        <v>2017</v>
      </c>
      <c t="n" s="6" r="B18">
        <v>-2</v>
      </c>
    </row>
    <row spans="1:2" r="19">
      <c t="n" s="6" r="A19">
        <v>2018</v>
      </c>
      <c t="n" s="6" r="B19">
        <v>-2</v>
      </c>
    </row>
    <row spans="1:2" r="20">
      <c t="n" s="6" r="A20">
        <v>2019</v>
      </c>
      <c t="n" s="6" r="B20">
        <v>-2</v>
      </c>
    </row>
    <row spans="1:2" r="21">
      <c t="n" s="6" r="A21">
        <v>2020</v>
      </c>
      <c t="n" s="6" r="B21">
        <v>-2</v>
      </c>
    </row>
    <row spans="1:2" r="22">
      <c t="s" s="4" r="A22">
        <v>2090</v>
      </c>
      <c t="n" s="6" r="B22">
        <v>-13</v>
      </c>
    </row>
    <row spans="1:2" r="23">
      <c t="s" s="3" r="A23">
        <v>2093</v>
      </c>
    </row>
    <row spans="1:2" r="24">
      <c t="n" s="6" r="A24">
        <v>2016</v>
      </c>
      <c t="n" s="6" r="B24">
        <v>108</v>
      </c>
    </row>
    <row spans="1:2" r="25">
      <c t="n" s="6" r="A25">
        <v>2017</v>
      </c>
      <c t="n" s="6" r="B25">
        <v>94</v>
      </c>
    </row>
    <row spans="1:2" r="26">
      <c t="n" s="6" r="A26">
        <v>2018</v>
      </c>
      <c t="n" s="6" r="B26">
        <v>91</v>
      </c>
    </row>
    <row spans="1:2" r="27">
      <c t="n" s="6" r="A27">
        <v>2019</v>
      </c>
      <c t="n" s="6" r="B27">
        <v>88</v>
      </c>
    </row>
    <row spans="1:2" r="28">
      <c t="n" s="6" r="A28">
        <v>2020</v>
      </c>
      <c t="n" s="6" r="B28">
        <v>85</v>
      </c>
    </row>
    <row spans="1:2" r="29">
      <c t="s" s="4" r="A29">
        <v>2090</v>
      </c>
      <c t="n" s="7" r="B29">
        <v>392</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94</v>
      </c>
      <c t="s" s="2" r="B1">
        <v>2095</v>
      </c>
      <c t="s" s="2" r="C1">
        <v>2</v>
      </c>
      <c t="s" s="2" r="D1">
        <v>35</v>
      </c>
      <c t="s" s="2" r="E1">
        <v>39</v>
      </c>
    </row>
    <row spans="1:5" r="2">
      <c t="s" s="3" r="A2">
        <v>2096</v>
      </c>
    </row>
    <row spans="1:5" r="3">
      <c t="s" s="4" r="A3">
        <v>2097</v>
      </c>
      <c t="n" s="7" r="C3">
        <v>482</v>
      </c>
      <c t="n" s="7" r="D3">
        <v>497</v>
      </c>
      <c t="n" s="7" r="E3">
        <v>496</v>
      </c>
    </row>
    <row spans="1:5" r="4">
      <c t="s" s="4" r="A4">
        <v>2098</v>
      </c>
    </row>
    <row spans="1:5" r="5">
      <c t="s" s="3" r="A5">
        <v>2096</v>
      </c>
    </row>
    <row spans="1:5" r="6">
      <c t="s" s="4" r="A6">
        <v>2099</v>
      </c>
      <c t="s" s="4" r="C6">
        <v>2100</v>
      </c>
      <c t="s" s="4" r="D6">
        <v>1344</v>
      </c>
      <c t="s" s="4" r="E6">
        <v>1344</v>
      </c>
    </row>
    <row spans="1:5" r="7">
      <c t="s" s="4" r="A7">
        <v>2101</v>
      </c>
    </row>
    <row spans="1:5" r="8">
      <c t="s" s="3" r="A8">
        <v>2096</v>
      </c>
    </row>
    <row spans="1:5" r="9">
      <c t="s" s="4" r="A9">
        <v>2099</v>
      </c>
      <c t="s" s="4" r="C9">
        <v>524</v>
      </c>
      <c t="s" s="4" r="D9">
        <v>1965</v>
      </c>
      <c t="s" s="4" r="E9">
        <v>1965</v>
      </c>
    </row>
    <row spans="1:5" r="10">
      <c t="s" s="4" r="A10">
        <v>2102</v>
      </c>
    </row>
    <row spans="1:5" r="11">
      <c t="s" s="3" r="A11">
        <v>2096</v>
      </c>
    </row>
    <row spans="1:5" r="12">
      <c t="s" s="4" r="A12">
        <v>2103</v>
      </c>
      <c t="n" s="7" r="B12">
        <v>5000</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104</v>
      </c>
      <c t="s" s="2" r="C1">
        <v>32</v>
      </c>
      <c t="s" s="2" r="D1">
        <v>2</v>
      </c>
      <c t="s" s="2" r="E1">
        <v>33</v>
      </c>
      <c t="s" s="2" r="F1">
        <v>4</v>
      </c>
      <c t="s" s="2" r="G1">
        <v>34</v>
      </c>
      <c t="s" s="2" r="H1">
        <v>35</v>
      </c>
      <c t="s" s="2" r="I1">
        <v>36</v>
      </c>
      <c t="s" s="2" r="J1">
        <v>37</v>
      </c>
      <c t="s" s="2" r="K1">
        <v>38</v>
      </c>
      <c t="s" s="2" r="L1">
        <v>2</v>
      </c>
      <c t="s" s="2" r="M1">
        <v>35</v>
      </c>
      <c t="s" s="2" r="N1">
        <v>39</v>
      </c>
    </row>
    <row spans="1:14" r="2">
      <c t="s" s="3" r="A2">
        <v>2096</v>
      </c>
    </row>
    <row spans="1:14" r="3">
      <c t="s" s="4" r="A3">
        <v>44</v>
      </c>
      <c t="n" s="7" r="D3">
        <v>3054</v>
      </c>
      <c t="n" s="7" r="E3">
        <v>3161</v>
      </c>
      <c t="n" s="7" r="F3">
        <v>2403</v>
      </c>
      <c t="n" s="7" r="G3">
        <v>2057</v>
      </c>
      <c t="n" s="7" r="H3">
        <v>2134</v>
      </c>
      <c t="n" s="7" r="I3">
        <v>2240</v>
      </c>
      <c t="n" s="7" r="J3">
        <v>2162</v>
      </c>
      <c t="n" s="7" r="K3">
        <v>1935</v>
      </c>
      <c t="n" s="7" r="L3">
        <v>10675</v>
      </c>
      <c t="n" s="7" r="M3">
        <v>8471</v>
      </c>
      <c t="n" s="7" r="N3">
        <v>8236</v>
      </c>
    </row>
    <row spans="1:14" r="4">
      <c t="s" s="4" r="A4">
        <v>2105</v>
      </c>
      <c t="s" s="4" r="B4">
        <v>2106</v>
      </c>
      <c t="n" s="6" r="L4">
        <v>6953</v>
      </c>
      <c t="n" s="6" r="M4">
        <v>2531</v>
      </c>
      <c t="n" s="6" r="N4">
        <v>3132</v>
      </c>
    </row>
    <row spans="1:14" r="5">
      <c t="s" s="4" r="A5">
        <v>50</v>
      </c>
      <c t="n" s="7" r="C5">
        <v>3181</v>
      </c>
      <c t="n" s="6" r="L5">
        <v>3181</v>
      </c>
    </row>
    <row spans="1:14" r="6">
      <c t="s" s="4" r="A6">
        <v>2107</v>
      </c>
      <c t="n" s="6" r="L6">
        <v>174</v>
      </c>
      <c t="n" s="6" r="M6">
        <v>204</v>
      </c>
      <c t="n" s="6" r="N6">
        <v>153</v>
      </c>
    </row>
    <row spans="1:14" r="7">
      <c t="s" s="4" r="A7">
        <v>2108</v>
      </c>
      <c t="n" s="6" r="L7">
        <v>122</v>
      </c>
      <c t="n" s="6" r="M7">
        <v>106</v>
      </c>
      <c t="n" s="6" r="N7">
        <v>103</v>
      </c>
    </row>
    <row spans="1:14" r="8">
      <c t="s" s="4" r="A8">
        <v>56</v>
      </c>
      <c t="n" s="6" r="L8">
        <v>570</v>
      </c>
      <c t="n" s="6" r="M8">
        <v>286</v>
      </c>
      <c t="n" s="6" r="N8">
        <v>259</v>
      </c>
    </row>
    <row spans="1:14" r="9">
      <c t="s" s="4" r="A9">
        <v>57</v>
      </c>
      <c t="n" s="6" r="L9">
        <v>-6</v>
      </c>
      <c t="n" s="6" r="M9">
        <v>-3</v>
      </c>
      <c t="n" s="6" r="N9">
        <v>-5</v>
      </c>
    </row>
    <row spans="1:14" r="10">
      <c t="s" s="4" r="A10">
        <v>58</v>
      </c>
      <c t="n" s="6" r="L10">
        <v>5</v>
      </c>
      <c t="n" s="6" r="M10">
        <v>-14</v>
      </c>
      <c t="n" s="6" r="N10">
        <v>137</v>
      </c>
    </row>
    <row spans="1:14" r="11">
      <c t="s" s="4" r="A11">
        <v>59</v>
      </c>
      <c t="n" s="6" r="L11">
        <v>6384</v>
      </c>
      <c t="n" s="6" r="M11">
        <v>2262</v>
      </c>
      <c t="n" s="6" r="N11">
        <v>2741</v>
      </c>
    </row>
    <row spans="1:14" r="12">
      <c t="s" s="4" r="A12">
        <v>277</v>
      </c>
    </row>
    <row spans="1:14" r="13">
      <c t="s" s="3" r="A13">
        <v>2096</v>
      </c>
    </row>
    <row spans="1:14" r="14">
      <c t="s" s="4" r="A14">
        <v>2107</v>
      </c>
      <c t="n" s="6" r="L14">
        <v>84</v>
      </c>
      <c t="n" s="6" r="M14">
        <v>53</v>
      </c>
      <c t="n" s="6" r="N14">
        <v>55</v>
      </c>
    </row>
    <row spans="1:14" r="15">
      <c t="s" s="4" r="A15">
        <v>2108</v>
      </c>
      <c t="n" s="6" r="L15">
        <v>71</v>
      </c>
      <c t="n" s="6" r="M15">
        <v>65</v>
      </c>
      <c t="n" s="6" r="N15">
        <v>68</v>
      </c>
    </row>
    <row spans="1:14" r="16">
      <c t="s" s="4" r="A16">
        <v>702</v>
      </c>
    </row>
    <row spans="1:14" r="17">
      <c t="s" s="3" r="A17">
        <v>2096</v>
      </c>
    </row>
    <row spans="1:14" r="18">
      <c t="s" s="4" r="A18">
        <v>2107</v>
      </c>
      <c t="n" s="6" r="L18">
        <v>16</v>
      </c>
      <c t="n" s="6" r="M18">
        <v>7</v>
      </c>
      <c t="n" s="6" r="N18">
        <v>2</v>
      </c>
    </row>
    <row spans="1:14" r="19">
      <c t="s" s="4" r="A19">
        <v>2108</v>
      </c>
      <c t="n" s="6" r="L19">
        <v>3</v>
      </c>
      <c t="n" s="6" r="M19">
        <v>3</v>
      </c>
      <c t="n" s="6" r="N19">
        <v>3</v>
      </c>
    </row>
    <row spans="1:14" r="20">
      <c t="s" s="4" r="A20">
        <v>703</v>
      </c>
    </row>
    <row spans="1:14" r="21">
      <c t="s" s="3" r="A21">
        <v>2096</v>
      </c>
    </row>
    <row spans="1:14" r="22">
      <c t="s" s="4" r="A22">
        <v>2107</v>
      </c>
      <c t="n" s="6" r="L22">
        <v>10</v>
      </c>
      <c t="n" s="6" r="M22">
        <v>12</v>
      </c>
      <c t="n" s="6" r="N22">
        <v>15</v>
      </c>
    </row>
    <row spans="1:14" r="23">
      <c t="s" s="4" r="A23">
        <v>2108</v>
      </c>
      <c t="n" s="6" r="L23">
        <v>17</v>
      </c>
      <c t="n" s="6" r="M23">
        <v>17</v>
      </c>
      <c t="n" s="6" r="N23">
        <v>18</v>
      </c>
    </row>
    <row spans="1:14" r="24">
      <c t="s" s="4" r="A24">
        <v>704</v>
      </c>
    </row>
    <row spans="1:14" r="25">
      <c t="s" s="3" r="A25">
        <v>2096</v>
      </c>
    </row>
    <row spans="1:14" r="26">
      <c t="s" s="4" r="A26">
        <v>2107</v>
      </c>
      <c t="n" s="6" r="L26">
        <v>64</v>
      </c>
      <c t="n" s="6" r="M26">
        <v>132</v>
      </c>
      <c t="n" s="6" r="N26">
        <v>81</v>
      </c>
    </row>
    <row spans="1:14" r="27">
      <c t="s" s="4" r="A27">
        <v>2108</v>
      </c>
      <c t="n" s="6" r="L27">
        <v>31</v>
      </c>
      <c t="n" s="6" r="M27">
        <v>21</v>
      </c>
      <c t="n" s="6" r="N27">
        <v>14</v>
      </c>
    </row>
    <row spans="1:14" r="28">
      <c t="s" s="4" r="A28">
        <v>2109</v>
      </c>
    </row>
    <row spans="1:14" r="29">
      <c t="s" s="3" r="A29">
        <v>2096</v>
      </c>
    </row>
    <row spans="1:14" r="30">
      <c t="s" s="4" r="A30">
        <v>44</v>
      </c>
      <c t="n" s="6" r="L30">
        <v>8634</v>
      </c>
      <c t="n" s="6" r="M30">
        <v>6767</v>
      </c>
      <c t="n" s="6" r="N30">
        <v>6728</v>
      </c>
    </row>
    <row spans="1:14" r="31">
      <c t="s" s="4" r="A31">
        <v>2105</v>
      </c>
      <c t="s" s="4" r="B31">
        <v>2110</v>
      </c>
      <c t="n" s="6" r="L31">
        <v>3359</v>
      </c>
      <c t="n" s="6" r="M31">
        <v>2173</v>
      </c>
      <c t="n" s="6" r="N31">
        <v>2587</v>
      </c>
    </row>
    <row spans="1:14" r="32">
      <c t="s" s="4" r="A32">
        <v>2111</v>
      </c>
    </row>
    <row spans="1:14" r="33">
      <c t="s" s="3" r="A33">
        <v>2096</v>
      </c>
    </row>
    <row spans="1:14" r="34">
      <c t="s" s="4" r="A34">
        <v>44</v>
      </c>
      <c t="n" s="6" r="L34">
        <v>818</v>
      </c>
      <c t="n" s="6" r="M34">
        <v>658</v>
      </c>
      <c t="n" s="6" r="N34">
        <v>572</v>
      </c>
    </row>
    <row spans="1:14" r="35">
      <c t="s" s="4" r="A35">
        <v>2105</v>
      </c>
      <c t="s" s="4" r="B35">
        <v>74</v>
      </c>
      <c t="n" s="6" r="L35">
        <v>449</v>
      </c>
      <c t="n" s="6" r="M35">
        <v>337</v>
      </c>
      <c t="n" s="6" r="N35">
        <v>280</v>
      </c>
    </row>
    <row spans="1:14" r="36">
      <c t="s" s="4" r="A36">
        <v>2112</v>
      </c>
    </row>
    <row spans="1:14" r="37">
      <c t="s" s="3" r="A37">
        <v>2096</v>
      </c>
    </row>
    <row spans="1:14" r="38">
      <c t="s" s="4" r="A38">
        <v>44</v>
      </c>
      <c t="n" s="6" r="L38">
        <v>855</v>
      </c>
      <c t="n" s="6" r="M38">
        <v>783</v>
      </c>
      <c t="n" s="6" r="N38">
        <v>745</v>
      </c>
    </row>
    <row spans="1:14" r="39">
      <c t="s" s="4" r="A39">
        <v>2105</v>
      </c>
      <c t="s" s="4" r="B39">
        <v>45</v>
      </c>
      <c t="n" s="6" r="L39">
        <v>502</v>
      </c>
      <c t="n" s="6" r="M39">
        <v>438</v>
      </c>
      <c t="n" s="6" r="N39">
        <v>420</v>
      </c>
    </row>
    <row spans="1:14" r="40">
      <c t="s" s="4" r="A40">
        <v>2113</v>
      </c>
    </row>
    <row spans="1:14" r="41">
      <c t="s" s="3" r="A41">
        <v>2096</v>
      </c>
    </row>
    <row spans="1:14" r="42">
      <c t="s" s="4" r="A42">
        <v>44</v>
      </c>
      <c t="n" s="6" r="L42">
        <v>368</v>
      </c>
      <c t="n" s="6" r="M42">
        <v>263</v>
      </c>
      <c t="n" s="6" r="N42">
        <v>191</v>
      </c>
    </row>
    <row spans="1:14" r="43">
      <c t="s" s="4" r="A43">
        <v>2105</v>
      </c>
      <c t="s" s="4" r="B43">
        <v>76</v>
      </c>
      <c t="n" s="6" r="L43">
        <v>-265</v>
      </c>
      <c t="n" s="6" r="M43">
        <v>-234</v>
      </c>
      <c t="n" s="6" r="N43">
        <v>-70</v>
      </c>
    </row>
    <row spans="1:14" r="44">
      <c t="s" s="4" r="A44">
        <v>2114</v>
      </c>
    </row>
    <row spans="1:14" r="45">
      <c t="s" s="3" r="A45">
        <v>2096</v>
      </c>
    </row>
    <row spans="1:14" r="46">
      <c t="s" s="4" r="A46">
        <v>2105</v>
      </c>
      <c t="s" s="4" r="B46">
        <v>45</v>
      </c>
      <c t="n" s="7" r="L46">
        <v>-273</v>
      </c>
      <c t="n" s="7" r="M46">
        <v>-183</v>
      </c>
      <c t="n" s="7" r="N46">
        <v>-85</v>
      </c>
    </row>
    <row spans="1:14" r="47">
      <c t="n" r="A47"/>
    </row>
    <row spans="1:14" r="48">
      <c t="s" s="4" r="A48">
        <v>45</v>
      </c>
      <c t="s" s="4" r="B48">
        <v>73</v>
      </c>
    </row>
    <row spans="1:14" r="49">
      <c t="s" s="4" r="A49">
        <v>72</v>
      </c>
      <c t="s" s="4" r="B49">
        <v>75</v>
      </c>
    </row>
    <row spans="1:14" r="50">
      <c t="s" s="4" r="A50">
        <v>74</v>
      </c>
      <c t="s" s="4" r="B50">
        <v>77</v>
      </c>
    </row>
    <row spans="1:14" r="51">
      <c t="s" s="4" r="A51">
        <v>76</v>
      </c>
      <c t="s" s="4" r="B51">
        <v>79</v>
      </c>
    </row>
    <row spans="1:14" r="52">
      <c t="s" s="4" r="A52">
        <v>78</v>
      </c>
      <c t="s" s="4" r="B52">
        <v>81</v>
      </c>
    </row>
  </sheetData>
  <mergeCells count="7">
    <mergeCell ref="A1:B1"/>
    <mergeCell ref="A47:M47"/>
    <mergeCell ref="B48:M48"/>
    <mergeCell ref="B49:M49"/>
    <mergeCell ref="B50:M50"/>
    <mergeCell ref="B51:M51"/>
    <mergeCell ref="B52:M5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115</v>
      </c>
      <c t="s" s="2" r="B1">
        <v>1608</v>
      </c>
      <c t="s" s="2" r="C1">
        <v>37</v>
      </c>
      <c t="s" s="2" r="D1">
        <v>2</v>
      </c>
      <c t="s" s="2" r="E1">
        <v>33</v>
      </c>
      <c t="s" s="2" r="F1">
        <v>4</v>
      </c>
      <c t="s" s="2" r="G1">
        <v>34</v>
      </c>
      <c t="s" s="2" r="H1">
        <v>35</v>
      </c>
      <c t="s" s="2" r="I1">
        <v>36</v>
      </c>
      <c t="s" s="2" r="J1">
        <v>37</v>
      </c>
      <c t="s" s="2" r="K1">
        <v>38</v>
      </c>
      <c t="s" s="2" r="L1">
        <v>2</v>
      </c>
      <c t="s" s="2" r="M1">
        <v>35</v>
      </c>
      <c t="s" s="2" r="N1">
        <v>39</v>
      </c>
    </row>
    <row spans="1:14" r="2">
      <c t="s" s="3" r="A2">
        <v>2096</v>
      </c>
    </row>
    <row spans="1:14" r="3">
      <c t="s" s="4" r="A3">
        <v>2116</v>
      </c>
      <c t="n" s="7" r="N3">
        <v>32</v>
      </c>
    </row>
    <row spans="1:14" r="4">
      <c t="s" s="4" r="A4">
        <v>513</v>
      </c>
      <c t="n" s="7" r="B4">
        <v>290</v>
      </c>
      <c t="n" s="7" r="C4">
        <v>170</v>
      </c>
      <c t="n" s="7" r="D4">
        <v>109</v>
      </c>
      <c t="n" s="7" r="E4">
        <v>76</v>
      </c>
      <c t="n" s="7" r="F4">
        <v>69</v>
      </c>
      <c t="n" s="7" r="G4">
        <v>136</v>
      </c>
      <c t="n" s="7" r="H4">
        <v>75</v>
      </c>
      <c t="n" s="7" r="I4">
        <v>82</v>
      </c>
      <c t="n" s="7" r="J4">
        <v>125</v>
      </c>
      <c t="n" s="7" r="K4">
        <v>63</v>
      </c>
      <c t="n" s="6" r="N4">
        <v>1100</v>
      </c>
    </row>
    <row spans="1:14" r="5">
      <c t="s" s="4" r="A5">
        <v>1800</v>
      </c>
      <c t="n" s="7" r="L5">
        <v>-246</v>
      </c>
      <c t="n" s="7" r="M5">
        <v>-452</v>
      </c>
    </row>
    <row spans="1:14" r="6">
      <c t="s" s="4" r="A6">
        <v>52</v>
      </c>
      <c t="n" s="6" r="L6">
        <v>99</v>
      </c>
    </row>
    <row spans="1:14" r="7">
      <c t="s" s="4" r="A7">
        <v>277</v>
      </c>
    </row>
    <row spans="1:14" r="8">
      <c t="s" s="3" r="A8">
        <v>2096</v>
      </c>
    </row>
    <row spans="1:14" r="9">
      <c t="s" s="4" r="A9">
        <v>1800</v>
      </c>
      <c t="n" s="6" r="L9">
        <v>229</v>
      </c>
      <c t="n" s="6" r="M9">
        <v>422</v>
      </c>
    </row>
    <row spans="1:14" r="10">
      <c t="s" s="4" r="A10">
        <v>703</v>
      </c>
    </row>
    <row spans="1:14" r="11">
      <c t="s" s="3" r="A11">
        <v>2096</v>
      </c>
    </row>
    <row spans="1:14" r="12">
      <c t="s" s="4" r="A12">
        <v>1800</v>
      </c>
      <c t="n" s="6" r="L12">
        <v>1</v>
      </c>
      <c t="n" s="6" r="M12">
        <v>4</v>
      </c>
    </row>
    <row spans="1:14" r="13">
      <c t="s" s="4" r="A13">
        <v>2109</v>
      </c>
    </row>
    <row spans="1:14" r="14">
      <c t="s" s="3" r="A14">
        <v>2096</v>
      </c>
    </row>
    <row spans="1:14" r="15">
      <c t="s" s="4" r="A15">
        <v>513</v>
      </c>
      <c t="n" s="6" r="L15">
        <v>293</v>
      </c>
      <c t="n" s="6" r="M15">
        <v>341</v>
      </c>
      <c t="n" s="6" r="N15">
        <v>478</v>
      </c>
    </row>
    <row spans="1:14" r="16">
      <c t="s" s="4" r="A16">
        <v>2117</v>
      </c>
      <c t="n" s="6" r="L16">
        <v>93</v>
      </c>
    </row>
    <row spans="1:14" r="17">
      <c t="s" s="4" r="A17">
        <v>2111</v>
      </c>
    </row>
    <row spans="1:14" r="18">
      <c t="s" s="3" r="A18">
        <v>2096</v>
      </c>
    </row>
    <row spans="1:14" r="19">
      <c t="s" s="4" r="A19">
        <v>513</v>
      </c>
      <c t="n" s="6" r="L19">
        <v>4</v>
      </c>
      <c t="n" s="6" r="M19">
        <v>4</v>
      </c>
      <c t="n" s="7" r="N19">
        <v>5</v>
      </c>
    </row>
    <row spans="1:14" r="20">
      <c t="s" s="4" r="A20">
        <v>2114</v>
      </c>
    </row>
    <row spans="1:14" r="21">
      <c t="s" s="3" r="A21">
        <v>2096</v>
      </c>
    </row>
    <row spans="1:14" r="22">
      <c t="s" s="4" r="A22">
        <v>1800</v>
      </c>
      <c t="n" s="7" r="L22">
        <v>16</v>
      </c>
      <c t="n" s="7" r="M22">
        <v>26</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2118</v>
      </c>
      <c t="s" s="2" r="B1">
        <v>1</v>
      </c>
    </row>
    <row spans="1:5" r="2">
      <c t="s" s="2" r="B2">
        <v>2</v>
      </c>
      <c t="s" s="2" r="C2">
        <v>35</v>
      </c>
      <c t="s" s="2" r="D2">
        <v>39</v>
      </c>
      <c t="s" s="2" r="E2">
        <v>2119</v>
      </c>
    </row>
    <row spans="1:5" r="3">
      <c t="s" s="3" r="A3">
        <v>2120</v>
      </c>
    </row>
    <row spans="1:5" r="4">
      <c t="s" s="4" r="A4">
        <v>572</v>
      </c>
      <c t="s" s="4" r="B4">
        <v>573</v>
      </c>
      <c t="s" s="4" r="E4">
        <v>573</v>
      </c>
    </row>
    <row spans="1:5" r="5">
      <c t="s" s="4" r="A5">
        <v>2121</v>
      </c>
      <c t="s" s="4" r="B5">
        <v>904</v>
      </c>
      <c t="s" s="4" r="C5">
        <v>940</v>
      </c>
      <c t="s" s="4" r="D5">
        <v>940</v>
      </c>
    </row>
    <row spans="1:5" r="6">
      <c t="s" s="4" r="A6">
        <v>2122</v>
      </c>
      <c t="s" s="4" r="B6">
        <v>52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2123</v>
      </c>
      <c t="s" s="2" r="B1">
        <v>2119</v>
      </c>
      <c t="s" s="2" r="C1">
        <v>2</v>
      </c>
      <c t="s" s="2" r="D1">
        <v>35</v>
      </c>
      <c t="s" s="2" r="E1">
        <v>39</v>
      </c>
    </row>
    <row spans="1:5" r="2">
      <c t="s" s="3" r="A2">
        <v>2120</v>
      </c>
    </row>
    <row spans="1:5" r="3">
      <c t="s" s="4" r="A3">
        <v>160</v>
      </c>
      <c t="n" s="7" r="C3">
        <v>38</v>
      </c>
      <c t="n" s="7" r="D3">
        <v>41</v>
      </c>
    </row>
    <row spans="1:5" r="4">
      <c t="s" s="4" r="A4">
        <v>179</v>
      </c>
      <c t="n" s="6" r="C4">
        <v>9</v>
      </c>
      <c t="n" s="6" r="D4">
        <v>1</v>
      </c>
    </row>
    <row spans="1:5" r="5">
      <c t="s" s="4" r="A5">
        <v>180</v>
      </c>
      <c t="n" s="6" r="C5">
        <v>33</v>
      </c>
      <c t="n" s="6" r="D5">
        <v>32</v>
      </c>
    </row>
    <row spans="1:5" r="6">
      <c t="s" s="4" r="A6">
        <v>183</v>
      </c>
      <c t="n" s="6" r="C6">
        <v>1234</v>
      </c>
      <c t="n" s="6" r="D6">
        <v>744</v>
      </c>
    </row>
    <row spans="1:5" r="7">
      <c t="s" s="4" r="A7">
        <v>44</v>
      </c>
      <c t="n" s="6" r="C7">
        <v>259</v>
      </c>
      <c t="n" s="6" r="D7">
        <v>311</v>
      </c>
      <c t="n" s="7" r="E7">
        <v>337</v>
      </c>
    </row>
    <row spans="1:5" r="8">
      <c t="s" s="4" r="A8">
        <v>2124</v>
      </c>
      <c t="n" s="7" r="B8">
        <v>4700</v>
      </c>
      <c t="n" s="6" r="C8">
        <v>4673</v>
      </c>
    </row>
    <row spans="1:5" r="9">
      <c t="s" s="4" r="A9">
        <v>571</v>
      </c>
    </row>
    <row spans="1:5" r="10">
      <c t="s" s="3" r="A10">
        <v>2120</v>
      </c>
    </row>
    <row spans="1:5" r="11">
      <c t="s" s="4" r="A11">
        <v>160</v>
      </c>
      <c t="n" s="6" r="C11">
        <v>38</v>
      </c>
      <c t="n" s="6" r="D11">
        <v>41</v>
      </c>
    </row>
    <row spans="1:5" r="12">
      <c t="s" s="4" r="A12">
        <v>179</v>
      </c>
      <c t="n" s="6" r="C12">
        <v>9</v>
      </c>
      <c t="n" s="6" r="D12">
        <v>1</v>
      </c>
    </row>
    <row spans="1:5" r="13">
      <c t="s" s="4" r="A13">
        <v>180</v>
      </c>
      <c t="n" s="6" r="C13">
        <v>33</v>
      </c>
      <c t="n" s="6" r="D13">
        <v>32</v>
      </c>
    </row>
    <row spans="1:5" r="14">
      <c t="s" s="4" r="A14">
        <v>183</v>
      </c>
      <c t="n" s="6" r="C14">
        <v>2</v>
      </c>
    </row>
    <row spans="1:5" r="15">
      <c t="s" s="4" r="A15">
        <v>44</v>
      </c>
      <c t="n" s="6" r="C15">
        <v>259</v>
      </c>
      <c t="n" s="6" r="D15">
        <v>311</v>
      </c>
      <c t="n" s="6" r="E15">
        <v>337</v>
      </c>
    </row>
    <row spans="1:5" r="16">
      <c t="s" s="4" r="A16">
        <v>2125</v>
      </c>
      <c t="n" s="6" r="C16">
        <v>38</v>
      </c>
      <c t="n" s="6" r="D16">
        <v>28</v>
      </c>
      <c t="n" s="6" r="E16">
        <v>27</v>
      </c>
    </row>
    <row spans="1:5" r="17">
      <c t="s" s="4" r="A17">
        <v>2124</v>
      </c>
      <c t="n" s="6" r="C17">
        <v>4673</v>
      </c>
    </row>
    <row spans="1:5" r="18">
      <c t="s" s="4" r="A18">
        <v>2126</v>
      </c>
      <c t="n" s="6" r="D18">
        <v>155</v>
      </c>
      <c t="n" s="6" r="E18">
        <v>296</v>
      </c>
    </row>
    <row spans="1:5" r="19">
      <c t="s" s="4" r="A19">
        <v>2127</v>
      </c>
      <c t="n" s="6" r="D19">
        <v>7</v>
      </c>
      <c t="n" s="6" r="E19">
        <v>9</v>
      </c>
    </row>
    <row spans="1:5" r="20">
      <c t="s" s="4" r="A20">
        <v>2128</v>
      </c>
      <c t="n" s="7" r="C20">
        <v>3</v>
      </c>
      <c t="n" s="7" r="D20">
        <v>4</v>
      </c>
      <c t="n" s="7" r="E20">
        <v>4</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29</v>
      </c>
      <c t="s" s="2" r="B1">
        <v>582</v>
      </c>
    </row>
    <row spans="1:2" r="2">
      <c t="s" s="4" r="A2">
        <v>16</v>
      </c>
    </row>
    <row spans="1:2" r="3">
      <c t="s" s="3" r="A3">
        <v>2130</v>
      </c>
    </row>
    <row spans="1:2" r="4">
      <c t="s" s="4" r="A4">
        <v>2131</v>
      </c>
      <c t="n" s="13" r="B4">
        <v>16.7</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V15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9"/>
    <col customWidth="1" max="6" min="6" width="14"/>
    <col customWidth="1" max="7" min="7" width="9"/>
    <col customWidth="1" max="8" min="8" width="14"/>
    <col customWidth="1" max="9" min="9" width="9"/>
    <col customWidth="1" max="10" min="10" width="14"/>
    <col customWidth="1" max="11" min="11" width="9"/>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s>
  <sheetData>
    <row spans="1:22" r="1">
      <c t="s" s="1" r="A1">
        <v>2132</v>
      </c>
      <c t="s" s="2" r="C1">
        <v>32</v>
      </c>
      <c t="s" s="2" r="D1">
        <v>2</v>
      </c>
      <c t="s" s="2" r="F1">
        <v>33</v>
      </c>
      <c t="s" s="2" r="H1">
        <v>4</v>
      </c>
      <c t="s" s="2" r="J1">
        <v>34</v>
      </c>
      <c t="s" s="2" r="L1">
        <v>35</v>
      </c>
      <c t="s" s="2" r="N1">
        <v>36</v>
      </c>
      <c t="s" s="2" r="P1">
        <v>37</v>
      </c>
      <c t="s" s="2" r="R1">
        <v>38</v>
      </c>
      <c t="s" s="2" r="T1">
        <v>2</v>
      </c>
      <c t="s" s="2" r="U1">
        <v>35</v>
      </c>
      <c t="s" s="2" r="V1">
        <v>39</v>
      </c>
    </row>
    <row spans="1:22" r="2">
      <c t="s" s="3" r="A2">
        <v>2130</v>
      </c>
    </row>
    <row spans="1:22" r="3">
      <c t="s" s="4" r="A3">
        <v>44</v>
      </c>
      <c t="s" s="4" r="B3">
        <v>45</v>
      </c>
      <c t="n" s="7" r="T3">
        <v>10416</v>
      </c>
      <c t="n" s="7" r="U3">
        <v>8160</v>
      </c>
      <c t="n" s="7" r="V3">
        <v>7899</v>
      </c>
    </row>
    <row spans="1:22" r="4">
      <c t="s" s="4" r="A4">
        <v>46</v>
      </c>
      <c t="n" s="6" r="T4">
        <v>259</v>
      </c>
      <c t="n" s="6" r="U4">
        <v>311</v>
      </c>
      <c t="n" s="6" r="V4">
        <v>337</v>
      </c>
    </row>
    <row spans="1:22" r="5">
      <c t="s" s="4" r="A5">
        <v>44</v>
      </c>
      <c t="n" s="7" r="D5">
        <v>3054</v>
      </c>
      <c t="n" s="7" r="F5">
        <v>3161</v>
      </c>
      <c t="n" s="7" r="H5">
        <v>2403</v>
      </c>
      <c t="n" s="7" r="J5">
        <v>2057</v>
      </c>
      <c t="n" s="7" r="L5">
        <v>2134</v>
      </c>
      <c t="n" s="7" r="N5">
        <v>2240</v>
      </c>
      <c t="n" s="7" r="P5">
        <v>2162</v>
      </c>
      <c t="n" s="7" r="R5">
        <v>1935</v>
      </c>
      <c t="n" s="6" r="T5">
        <v>10675</v>
      </c>
      <c t="n" s="6" r="U5">
        <v>8471</v>
      </c>
      <c t="n" s="6" r="V5">
        <v>8236</v>
      </c>
    </row>
    <row spans="1:22" r="6">
      <c t="s" s="4" r="A6">
        <v>48</v>
      </c>
      <c t="s" s="4" r="B6">
        <v>45</v>
      </c>
      <c t="n" s="6" r="T6">
        <v>4688</v>
      </c>
      <c t="n" s="6" r="U6">
        <v>4058</v>
      </c>
      <c t="n" s="6" r="V6">
        <v>3678</v>
      </c>
    </row>
    <row spans="1:22" r="7">
      <c t="s" s="4" r="A7">
        <v>49</v>
      </c>
      <c t="n" s="6" r="T7">
        <v>2098</v>
      </c>
      <c t="n" s="6" r="U7">
        <v>1871</v>
      </c>
      <c t="n" s="6" r="V7">
        <v>1389</v>
      </c>
    </row>
    <row spans="1:22" r="8">
      <c t="s" s="4" r="A8">
        <v>50</v>
      </c>
      <c t="n" s="7" r="C8">
        <v>-3181</v>
      </c>
      <c t="n" s="6" r="T8">
        <v>-3181</v>
      </c>
    </row>
    <row spans="1:22" r="9">
      <c t="s" s="4" r="A9">
        <v>51</v>
      </c>
      <c t="n" s="6" r="T9">
        <v>18</v>
      </c>
      <c t="n" s="6" r="U9">
        <v>11</v>
      </c>
      <c t="n" s="6" r="V9">
        <v>5</v>
      </c>
    </row>
    <row spans="1:22" r="10">
      <c t="s" s="4" r="A10">
        <v>53</v>
      </c>
      <c t="n" s="6" r="V10">
        <v>32</v>
      </c>
    </row>
    <row spans="1:22" r="11">
      <c t="s" s="4" r="A11">
        <v>52</v>
      </c>
      <c t="n" s="6" r="T11">
        <v>99</v>
      </c>
    </row>
    <row spans="1:22" r="12">
      <c t="s" s="4" r="A12">
        <v>54</v>
      </c>
      <c t="s" s="4" r="B12">
        <v>55</v>
      </c>
      <c t="n" s="6" r="T12">
        <v>6953</v>
      </c>
      <c t="n" s="6" r="U12">
        <v>2531</v>
      </c>
      <c t="n" s="6" r="V12">
        <v>3132</v>
      </c>
    </row>
    <row spans="1:22" r="13">
      <c t="s" s="4" r="A13">
        <v>56</v>
      </c>
      <c t="n" s="6" r="T13">
        <v>570</v>
      </c>
      <c t="n" s="6" r="U13">
        <v>286</v>
      </c>
      <c t="n" s="6" r="V13">
        <v>259</v>
      </c>
    </row>
    <row spans="1:22" r="14">
      <c t="s" s="4" r="A14">
        <v>57</v>
      </c>
      <c t="n" s="6" r="T14">
        <v>-6</v>
      </c>
      <c t="n" s="6" r="U14">
        <v>-3</v>
      </c>
      <c t="n" s="6" r="V14">
        <v>-5</v>
      </c>
    </row>
    <row spans="1:22" r="15">
      <c t="s" s="4" r="A15">
        <v>58</v>
      </c>
      <c t="n" s="6" r="T15">
        <v>5</v>
      </c>
      <c t="n" s="6" r="U15">
        <v>-14</v>
      </c>
      <c t="n" s="6" r="V15">
        <v>137</v>
      </c>
    </row>
    <row spans="1:22" r="16">
      <c t="s" s="4" r="A16">
        <v>59</v>
      </c>
      <c t="n" s="6" r="T16">
        <v>6384</v>
      </c>
      <c t="n" s="6" r="U16">
        <v>2262</v>
      </c>
      <c t="n" s="6" r="V16">
        <v>2741</v>
      </c>
    </row>
    <row spans="1:22" r="17">
      <c t="s" s="4" r="A17">
        <v>2133</v>
      </c>
      <c t="n" s="6" r="T17">
        <v>3131</v>
      </c>
      <c t="n" s="6" r="U17">
        <v>817</v>
      </c>
      <c t="n" s="6" r="V17">
        <v>1023</v>
      </c>
    </row>
    <row spans="1:22" r="18">
      <c t="s" s="4" r="A18">
        <v>61</v>
      </c>
      <c t="n" s="6" r="L18">
        <v>148</v>
      </c>
      <c t="s" s="4" r="M18">
        <v>62</v>
      </c>
      <c t="n" s="6" r="N18">
        <v>467</v>
      </c>
      <c t="s" s="4" r="O18">
        <v>62</v>
      </c>
      <c t="n" s="6" r="P18">
        <v>492</v>
      </c>
      <c t="s" s="4" r="Q18">
        <v>62</v>
      </c>
      <c t="n" s="6" r="R18">
        <v>338</v>
      </c>
      <c t="s" s="4" r="S18">
        <v>62</v>
      </c>
      <c t="n" s="6" r="T18">
        <v>3253</v>
      </c>
      <c t="n" s="6" r="U18">
        <v>1445</v>
      </c>
      <c t="n" s="6" r="V18">
        <v>1718</v>
      </c>
    </row>
    <row spans="1:22" r="19">
      <c t="s" s="4" r="A19">
        <v>63</v>
      </c>
      <c t="n" s="6" r="R19">
        <v>25</v>
      </c>
      <c t="n" s="6" r="T19">
        <v>25</v>
      </c>
      <c t="n" s="6" r="U19">
        <v>25</v>
      </c>
    </row>
    <row spans="1:22" r="20">
      <c t="s" s="4" r="A20">
        <v>64</v>
      </c>
      <c t="n" s="7" r="D20">
        <v>279</v>
      </c>
      <c t="s" s="4" r="E20">
        <v>65</v>
      </c>
      <c t="n" s="7" r="F20">
        <v>657</v>
      </c>
      <c t="s" s="4" r="G20">
        <v>65</v>
      </c>
      <c t="n" s="7" r="H20">
        <v>1928</v>
      </c>
      <c t="s" s="4" r="I20">
        <v>65</v>
      </c>
      <c t="n" s="7" r="J20">
        <v>389</v>
      </c>
      <c t="s" s="4" r="K20">
        <v>65</v>
      </c>
      <c t="n" s="7" r="L20">
        <v>148</v>
      </c>
      <c t="s" s="4" r="M20">
        <v>62</v>
      </c>
      <c t="n" s="7" r="N20">
        <v>467</v>
      </c>
      <c t="s" s="4" r="O20">
        <v>62</v>
      </c>
      <c t="n" s="7" r="P20">
        <v>492</v>
      </c>
      <c t="s" s="4" r="Q20">
        <v>62</v>
      </c>
      <c t="n" s="7" r="R20">
        <v>363</v>
      </c>
      <c t="s" s="4" r="S20">
        <v>62</v>
      </c>
      <c t="n" s="6" r="T20">
        <v>3253</v>
      </c>
      <c t="n" s="6" r="U20">
        <v>1470</v>
      </c>
      <c t="n" s="6" r="V20">
        <v>1718</v>
      </c>
    </row>
    <row spans="1:22" r="21">
      <c t="s" s="4" r="A21">
        <v>16</v>
      </c>
    </row>
    <row spans="1:22" r="22">
      <c t="s" s="3" r="A22">
        <v>2130</v>
      </c>
    </row>
    <row spans="1:22" r="23">
      <c t="s" s="4" r="A23">
        <v>49</v>
      </c>
      <c t="n" s="6" r="T23">
        <v>79</v>
      </c>
      <c t="n" s="6" r="U23">
        <v>75</v>
      </c>
      <c t="n" s="6" r="V23">
        <v>13</v>
      </c>
    </row>
    <row spans="1:22" r="24">
      <c t="s" s="4" r="A24">
        <v>54</v>
      </c>
      <c t="n" s="6" r="T24">
        <v>-79</v>
      </c>
      <c t="n" s="6" r="U24">
        <v>-75</v>
      </c>
      <c t="n" s="6" r="V24">
        <v>-13</v>
      </c>
    </row>
    <row spans="1:22" r="25">
      <c t="s" s="4" r="A25">
        <v>56</v>
      </c>
      <c t="n" s="6" r="T25">
        <v>559</v>
      </c>
      <c t="n" s="6" r="U25">
        <v>286</v>
      </c>
      <c t="n" s="6" r="V25">
        <v>255</v>
      </c>
    </row>
    <row spans="1:22" r="26">
      <c t="s" s="4" r="A26">
        <v>57</v>
      </c>
      <c t="n" s="6" r="T26">
        <v>-100</v>
      </c>
      <c t="n" s="6" r="U26">
        <v>-85</v>
      </c>
      <c t="n" s="6" r="V26">
        <v>-111</v>
      </c>
    </row>
    <row spans="1:22" r="27">
      <c t="s" s="4" r="A27">
        <v>58</v>
      </c>
      <c t="n" s="6" r="T27">
        <v>20</v>
      </c>
      <c t="n" s="6" r="U27">
        <v>4</v>
      </c>
      <c t="n" s="6" r="V27">
        <v>129</v>
      </c>
    </row>
    <row spans="1:22" r="28">
      <c t="s" s="4" r="A28">
        <v>59</v>
      </c>
      <c t="n" s="6" r="T28">
        <v>-558</v>
      </c>
      <c t="n" s="6" r="U28">
        <v>-280</v>
      </c>
      <c t="n" s="6" r="V28">
        <v>-286</v>
      </c>
    </row>
    <row spans="1:22" r="29">
      <c t="s" s="4" r="A29">
        <v>2133</v>
      </c>
      <c t="n" s="6" r="T29">
        <v>-224</v>
      </c>
      <c t="n" s="6" r="U29">
        <v>-89</v>
      </c>
      <c t="n" s="6" r="V29">
        <v>-95</v>
      </c>
    </row>
    <row spans="1:22" r="30">
      <c t="s" s="4" r="A30">
        <v>2134</v>
      </c>
      <c t="n" s="6" r="T30">
        <v>3587</v>
      </c>
      <c t="n" s="6" r="U30">
        <v>1661</v>
      </c>
      <c t="n" s="6" r="V30">
        <v>1909</v>
      </c>
    </row>
    <row spans="1:22" r="31">
      <c t="s" s="4" r="A31">
        <v>61</v>
      </c>
      <c t="n" s="6" r="U31">
        <v>1470</v>
      </c>
    </row>
    <row spans="1:22" r="32">
      <c t="s" s="4" r="A32">
        <v>64</v>
      </c>
      <c t="n" s="6" r="T32">
        <v>3253</v>
      </c>
      <c t="n" s="6" r="U32">
        <v>1470</v>
      </c>
      <c t="n" s="6" r="V32">
        <v>1718</v>
      </c>
    </row>
    <row spans="1:22" r="33">
      <c t="s" s="4" r="A33">
        <v>2135</v>
      </c>
    </row>
    <row spans="1:22" r="34">
      <c t="s" s="3" r="A34">
        <v>2130</v>
      </c>
    </row>
    <row spans="1:22" r="35">
      <c t="s" s="4" r="A35">
        <v>44</v>
      </c>
      <c t="n" s="6" r="T35">
        <v>10319</v>
      </c>
      <c t="n" s="6" r="U35">
        <v>8109</v>
      </c>
      <c t="n" s="6" r="V35">
        <v>7785</v>
      </c>
    </row>
    <row spans="1:22" r="36">
      <c t="s" s="4" r="A36">
        <v>46</v>
      </c>
      <c t="n" s="6" r="T36">
        <v>259</v>
      </c>
      <c t="n" s="6" r="U36">
        <v>311</v>
      </c>
      <c t="n" s="6" r="V36">
        <v>337</v>
      </c>
    </row>
    <row spans="1:22" r="37">
      <c t="s" s="4" r="A37">
        <v>44</v>
      </c>
      <c t="n" s="6" r="T37">
        <v>10578</v>
      </c>
      <c t="n" s="6" r="U37">
        <v>8420</v>
      </c>
      <c t="n" s="6" r="V37">
        <v>8122</v>
      </c>
    </row>
    <row spans="1:22" r="38">
      <c t="s" s="4" r="A38">
        <v>48</v>
      </c>
      <c t="n" s="6" r="T38">
        <v>4673</v>
      </c>
      <c t="n" s="6" r="U38">
        <v>4002</v>
      </c>
      <c t="n" s="6" r="V38">
        <v>3628</v>
      </c>
    </row>
    <row spans="1:22" r="39">
      <c t="s" s="4" r="A39">
        <v>49</v>
      </c>
      <c t="n" s="6" r="T39">
        <v>1738</v>
      </c>
      <c t="n" s="6" r="U39">
        <v>1535</v>
      </c>
      <c t="n" s="6" r="V39">
        <v>1222</v>
      </c>
    </row>
    <row spans="1:22" r="40">
      <c t="s" s="4" r="A40">
        <v>50</v>
      </c>
      <c t="n" s="6" r="T40">
        <v>-3153</v>
      </c>
    </row>
    <row spans="1:22" r="41">
      <c t="s" s="4" r="A41">
        <v>51</v>
      </c>
      <c t="n" s="6" r="T41">
        <v>18</v>
      </c>
      <c t="n" s="6" r="U41">
        <v>11</v>
      </c>
      <c t="n" s="6" r="V41">
        <v>5</v>
      </c>
    </row>
    <row spans="1:22" r="42">
      <c t="s" s="4" r="A42">
        <v>53</v>
      </c>
      <c t="n" s="6" r="V42">
        <v>32</v>
      </c>
    </row>
    <row spans="1:22" r="43">
      <c t="s" s="4" r="A43">
        <v>52</v>
      </c>
      <c t="n" s="6" r="T43">
        <v>99</v>
      </c>
    </row>
    <row spans="1:22" r="44">
      <c t="s" s="4" r="A44">
        <v>54</v>
      </c>
      <c t="n" s="6" r="T44">
        <v>7203</v>
      </c>
      <c t="n" s="6" r="U44">
        <v>2872</v>
      </c>
      <c t="n" s="6" r="V44">
        <v>3235</v>
      </c>
    </row>
    <row spans="1:22" r="45">
      <c t="s" s="4" r="A45">
        <v>56</v>
      </c>
      <c t="n" s="6" r="T45">
        <v>104</v>
      </c>
      <c t="n" s="6" r="U45">
        <v>79</v>
      </c>
      <c t="n" s="6" r="V45">
        <v>113</v>
      </c>
    </row>
    <row spans="1:22" r="46">
      <c t="s" s="4" r="A46">
        <v>57</v>
      </c>
      <c t="n" s="6" r="T46">
        <v>-6</v>
      </c>
      <c t="n" s="6" r="U46">
        <v>-3</v>
      </c>
      <c t="n" s="6" r="V46">
        <v>-3</v>
      </c>
    </row>
    <row spans="1:22" r="47">
      <c t="s" s="4" r="A47">
        <v>58</v>
      </c>
      <c t="n" s="6" r="T47">
        <v>-42</v>
      </c>
      <c t="n" s="6" r="U47">
        <v>-44</v>
      </c>
      <c t="n" s="6" r="V47">
        <v>-45</v>
      </c>
    </row>
    <row spans="1:22" r="48">
      <c t="s" s="4" r="A48">
        <v>59</v>
      </c>
      <c t="n" s="6" r="T48">
        <v>7147</v>
      </c>
      <c t="n" s="6" r="U48">
        <v>2840</v>
      </c>
      <c t="n" s="6" r="V48">
        <v>3170</v>
      </c>
    </row>
    <row spans="1:22" r="49">
      <c t="s" s="4" r="A49">
        <v>2133</v>
      </c>
      <c t="n" s="6" r="T49">
        <v>3417</v>
      </c>
      <c t="n" s="6" r="U49">
        <v>1004</v>
      </c>
      <c t="n" s="6" r="V49">
        <v>1154</v>
      </c>
    </row>
    <row spans="1:22" r="50">
      <c t="s" s="4" r="A50">
        <v>2134</v>
      </c>
      <c t="n" s="6" r="T50">
        <v>46</v>
      </c>
      <c t="n" s="6" r="U50">
        <v>26</v>
      </c>
      <c t="n" s="6" r="V50">
        <v>5</v>
      </c>
    </row>
    <row spans="1:22" r="51">
      <c t="s" s="4" r="A51">
        <v>61</v>
      </c>
      <c t="n" s="6" r="U51">
        <v>1862</v>
      </c>
    </row>
    <row spans="1:22" r="52">
      <c t="s" s="4" r="A52">
        <v>63</v>
      </c>
      <c t="n" s="6" r="U52">
        <v>25</v>
      </c>
    </row>
    <row spans="1:22" r="53">
      <c t="s" s="4" r="A53">
        <v>64</v>
      </c>
      <c t="n" s="6" r="T53">
        <v>3776</v>
      </c>
      <c t="n" s="6" r="U53">
        <v>1887</v>
      </c>
      <c t="n" s="6" r="V53">
        <v>2021</v>
      </c>
    </row>
    <row spans="1:22" r="54">
      <c t="s" s="4" r="A54">
        <v>2136</v>
      </c>
    </row>
    <row spans="1:22" r="55">
      <c t="s" s="3" r="A55">
        <v>2130</v>
      </c>
    </row>
    <row spans="1:22" r="56">
      <c t="s" s="4" r="A56">
        <v>49</v>
      </c>
      <c t="n" s="6" r="T56">
        <v>3</v>
      </c>
      <c t="n" s="6" r="U56">
        <v>6</v>
      </c>
    </row>
    <row spans="1:22" r="57">
      <c t="s" s="4" r="A57">
        <v>54</v>
      </c>
      <c t="n" s="6" r="T57">
        <v>-3</v>
      </c>
      <c t="n" s="6" r="U57">
        <v>-6</v>
      </c>
    </row>
    <row spans="1:22" r="58">
      <c t="s" s="4" r="A58">
        <v>56</v>
      </c>
      <c t="n" s="6" r="V58">
        <v>3</v>
      </c>
    </row>
    <row spans="1:22" r="59">
      <c t="s" s="4" r="A59">
        <v>57</v>
      </c>
      <c t="n" s="6" r="T59">
        <v>-4</v>
      </c>
      <c t="n" s="6" r="U59">
        <v>-3</v>
      </c>
      <c t="n" s="6" r="V59">
        <v>-3</v>
      </c>
    </row>
    <row spans="1:22" r="60">
      <c t="s" s="4" r="A60">
        <v>58</v>
      </c>
      <c t="n" s="6" r="T60">
        <v>-43</v>
      </c>
      <c t="n" s="6" r="U60">
        <v>-45</v>
      </c>
      <c t="n" s="6" r="V60">
        <v>-46</v>
      </c>
    </row>
    <row spans="1:22" r="61">
      <c t="s" s="4" r="A61">
        <v>59</v>
      </c>
      <c t="n" s="6" r="T61">
        <v>44</v>
      </c>
      <c t="n" s="6" r="U61">
        <v>42</v>
      </c>
      <c t="n" s="6" r="V61">
        <v>46</v>
      </c>
    </row>
    <row spans="1:22" r="62">
      <c t="s" s="4" r="A62">
        <v>2133</v>
      </c>
      <c t="n" s="6" r="U62">
        <v>-1</v>
      </c>
      <c t="n" s="6" r="V62">
        <v>-2</v>
      </c>
    </row>
    <row spans="1:22" r="63">
      <c t="s" s="4" r="A63">
        <v>2134</v>
      </c>
      <c t="n" s="6" r="T63">
        <v>3185</v>
      </c>
      <c t="n" s="6" r="U63">
        <v>1425</v>
      </c>
      <c t="n" s="6" r="V63">
        <v>1605</v>
      </c>
    </row>
    <row spans="1:22" r="64">
      <c t="s" s="4" r="A64">
        <v>61</v>
      </c>
      <c t="n" s="6" r="U64">
        <v>1468</v>
      </c>
    </row>
    <row spans="1:22" r="65">
      <c t="s" s="4" r="A65">
        <v>64</v>
      </c>
      <c t="n" s="6" r="T65">
        <v>3229</v>
      </c>
      <c t="n" s="6" r="U65">
        <v>1468</v>
      </c>
      <c t="n" s="6" r="V65">
        <v>1653</v>
      </c>
    </row>
    <row spans="1:22" r="66">
      <c t="s" s="4" r="A66">
        <v>2137</v>
      </c>
    </row>
    <row spans="1:22" r="67">
      <c t="s" s="3" r="A67">
        <v>2130</v>
      </c>
    </row>
    <row spans="1:22" r="68">
      <c t="s" s="4" r="A68">
        <v>44</v>
      </c>
      <c t="n" s="6" r="T68">
        <v>333</v>
      </c>
      <c t="n" s="6" r="U68">
        <v>232</v>
      </c>
      <c t="n" s="6" r="V68">
        <v>147</v>
      </c>
    </row>
    <row spans="1:22" r="69">
      <c t="s" s="4" r="A69">
        <v>44</v>
      </c>
      <c t="n" s="6" r="T69">
        <v>333</v>
      </c>
      <c t="n" s="6" r="U69">
        <v>232</v>
      </c>
      <c t="n" s="6" r="V69">
        <v>147</v>
      </c>
    </row>
    <row spans="1:22" r="70">
      <c t="s" s="4" r="A70">
        <v>48</v>
      </c>
      <c t="n" s="6" r="T70">
        <v>248</v>
      </c>
      <c t="n" s="6" r="U70">
        <v>235</v>
      </c>
      <c t="n" s="6" r="V70">
        <v>83</v>
      </c>
    </row>
    <row spans="1:22" r="71">
      <c t="s" s="4" r="A71">
        <v>49</v>
      </c>
      <c t="n" s="6" r="T71">
        <v>281</v>
      </c>
      <c t="n" s="6" r="U71">
        <v>261</v>
      </c>
      <c t="n" s="6" r="V71">
        <v>154</v>
      </c>
    </row>
    <row spans="1:22" r="72">
      <c t="s" s="4" r="A72">
        <v>50</v>
      </c>
      <c t="n" s="6" r="T72">
        <v>-28</v>
      </c>
    </row>
    <row spans="1:22" r="73">
      <c t="s" s="4" r="A73">
        <v>54</v>
      </c>
      <c t="n" s="6" r="T73">
        <v>-168</v>
      </c>
      <c t="n" s="6" r="U73">
        <v>-264</v>
      </c>
      <c t="n" s="6" r="V73">
        <v>-90</v>
      </c>
    </row>
    <row spans="1:22" r="74">
      <c t="s" s="4" r="A74">
        <v>56</v>
      </c>
      <c t="n" s="6" r="T74">
        <v>7</v>
      </c>
      <c t="n" s="6" r="U74">
        <v>6</v>
      </c>
      <c t="n" s="6" r="V74">
        <v>2</v>
      </c>
    </row>
    <row spans="1:22" r="75">
      <c t="s" s="4" r="A75">
        <v>57</v>
      </c>
      <c t="n" s="6" r="V75">
        <v>-2</v>
      </c>
    </row>
    <row spans="1:22" r="76">
      <c t="s" s="4" r="A76">
        <v>58</v>
      </c>
      <c t="n" s="6" r="T76">
        <v>-16</v>
      </c>
      <c t="n" s="6" r="U76">
        <v>-17</v>
      </c>
      <c t="n" s="6" r="V76">
        <v>10</v>
      </c>
    </row>
    <row spans="1:22" r="77">
      <c t="s" s="4" r="A77">
        <v>59</v>
      </c>
      <c t="n" s="6" r="T77">
        <v>-159</v>
      </c>
      <c t="n" s="6" r="U77">
        <v>-253</v>
      </c>
      <c t="n" s="6" r="V77">
        <v>-100</v>
      </c>
    </row>
    <row spans="1:22" r="78">
      <c t="s" s="4" r="A78">
        <v>2133</v>
      </c>
      <c t="n" s="6" r="T78">
        <v>-62</v>
      </c>
      <c t="n" s="6" r="U78">
        <v>-98</v>
      </c>
      <c t="n" s="6" r="V78">
        <v>-36</v>
      </c>
    </row>
    <row spans="1:22" r="79">
      <c t="s" s="4" r="A79">
        <v>61</v>
      </c>
      <c t="n" s="6" r="U79">
        <v>-155</v>
      </c>
    </row>
    <row spans="1:22" r="80">
      <c t="s" s="4" r="A80">
        <v>64</v>
      </c>
      <c t="n" s="6" r="T80">
        <v>-97</v>
      </c>
      <c t="n" s="6" r="U80">
        <v>-155</v>
      </c>
      <c t="n" s="6" r="V80">
        <v>-64</v>
      </c>
    </row>
    <row spans="1:22" r="81">
      <c t="s" s="4" r="A81">
        <v>2138</v>
      </c>
    </row>
    <row spans="1:22" r="82">
      <c t="s" s="3" r="A82">
        <v>2130</v>
      </c>
    </row>
    <row spans="1:22" r="83">
      <c t="s" s="4" r="A83">
        <v>44</v>
      </c>
      <c t="n" s="6" r="T83">
        <v>2039</v>
      </c>
      <c t="n" s="6" r="U83">
        <v>1701</v>
      </c>
      <c t="n" s="6" r="V83">
        <v>1493</v>
      </c>
    </row>
    <row spans="1:22" r="84">
      <c t="s" s="4" r="A84">
        <v>44</v>
      </c>
      <c t="n" s="6" r="T84">
        <v>2039</v>
      </c>
      <c t="n" s="6" r="U84">
        <v>1701</v>
      </c>
      <c t="n" s="6" r="V84">
        <v>1493</v>
      </c>
    </row>
    <row spans="1:22" r="85">
      <c t="s" s="4" r="A85">
        <v>48</v>
      </c>
      <c t="n" s="6" r="T85">
        <v>746</v>
      </c>
      <c t="n" s="6" r="U85">
        <v>686</v>
      </c>
      <c t="n" s="6" r="V85">
        <v>497</v>
      </c>
    </row>
    <row spans="1:22" r="86">
      <c t="s" s="4" r="A86">
        <v>49</v>
      </c>
      <c t="n" s="6" r="T86">
        <v>-302</v>
      </c>
      <c t="n" s="6" r="U86">
        <v>161</v>
      </c>
      <c t="n" s="6" r="V86">
        <v>28</v>
      </c>
    </row>
    <row spans="1:22" r="87">
      <c t="s" s="4" r="A87">
        <v>50</v>
      </c>
      <c t="n" s="6" r="T87">
        <v>-5068</v>
      </c>
    </row>
    <row spans="1:22" r="88">
      <c t="s" s="4" r="A88">
        <v>51</v>
      </c>
      <c t="n" s="6" r="T88">
        <v>6</v>
      </c>
      <c t="n" s="6" r="U88">
        <v>7</v>
      </c>
      <c t="n" s="6" r="V88">
        <v>1</v>
      </c>
    </row>
    <row spans="1:22" r="89">
      <c t="s" s="4" r="A89">
        <v>53</v>
      </c>
      <c t="n" s="6" r="V89">
        <v>32</v>
      </c>
    </row>
    <row spans="1:22" r="90">
      <c t="s" s="4" r="A90">
        <v>54</v>
      </c>
      <c t="n" s="6" r="T90">
        <v>6657</v>
      </c>
      <c t="n" s="6" r="U90">
        <v>847</v>
      </c>
      <c t="n" s="6" r="V90">
        <v>935</v>
      </c>
    </row>
    <row spans="1:22" r="91">
      <c t="s" s="4" r="A91">
        <v>56</v>
      </c>
      <c t="n" s="6" r="T91">
        <v>94</v>
      </c>
      <c t="n" s="6" r="U91">
        <v>67</v>
      </c>
      <c t="n" s="6" r="V91">
        <v>92</v>
      </c>
    </row>
    <row spans="1:22" r="92">
      <c t="s" s="4" r="A92">
        <v>57</v>
      </c>
      <c t="n" s="6" r="U92">
        <v>-1</v>
      </c>
      <c t="n" s="6" r="V92">
        <v>-2</v>
      </c>
    </row>
    <row spans="1:22" r="93">
      <c t="s" s="4" r="A93">
        <v>58</v>
      </c>
      <c t="n" s="6" r="T93">
        <v>-17</v>
      </c>
      <c t="n" s="6" r="U93">
        <v>-17</v>
      </c>
      <c t="n" s="6" r="V93">
        <v>10</v>
      </c>
    </row>
    <row spans="1:22" r="94">
      <c t="s" s="4" r="A94">
        <v>59</v>
      </c>
      <c t="n" s="6" r="T94">
        <v>6580</v>
      </c>
      <c t="n" s="6" r="U94">
        <v>798</v>
      </c>
      <c t="n" s="6" r="V94">
        <v>835</v>
      </c>
    </row>
    <row spans="1:22" r="95">
      <c t="s" s="4" r="A95">
        <v>2133</v>
      </c>
      <c t="n" s="6" r="T95">
        <v>2427</v>
      </c>
      <c t="n" s="6" r="U95">
        <v>280</v>
      </c>
      <c t="n" s="6" r="V95">
        <v>279</v>
      </c>
    </row>
    <row spans="1:22" r="96">
      <c t="s" s="4" r="A96">
        <v>61</v>
      </c>
      <c t="n" s="6" r="U96">
        <v>518</v>
      </c>
    </row>
    <row spans="1:22" r="97">
      <c t="s" s="4" r="A97">
        <v>64</v>
      </c>
      <c t="n" s="6" r="T97">
        <v>4153</v>
      </c>
      <c t="n" s="6" r="U97">
        <v>518</v>
      </c>
      <c t="n" s="6" r="V97">
        <v>556</v>
      </c>
    </row>
    <row spans="1:22" r="98">
      <c t="s" s="4" r="A98">
        <v>2139</v>
      </c>
    </row>
    <row spans="1:22" r="99">
      <c t="s" s="3" r="A99">
        <v>2130</v>
      </c>
    </row>
    <row spans="1:22" r="100">
      <c t="s" s="4" r="A100">
        <v>44</v>
      </c>
      <c t="n" s="6" r="T100">
        <v>8714</v>
      </c>
      <c t="n" s="6" r="U100">
        <v>6728</v>
      </c>
      <c t="n" s="6" r="V100">
        <v>6505</v>
      </c>
    </row>
    <row spans="1:22" r="101">
      <c t="s" s="4" r="A101">
        <v>46</v>
      </c>
      <c t="n" s="6" r="T101">
        <v>259</v>
      </c>
      <c t="n" s="6" r="U101">
        <v>311</v>
      </c>
      <c t="n" s="6" r="V101">
        <v>337</v>
      </c>
    </row>
    <row spans="1:22" r="102">
      <c t="s" s="4" r="A102">
        <v>44</v>
      </c>
      <c t="n" s="6" r="T102">
        <v>8973</v>
      </c>
      <c t="n" s="6" r="U102">
        <v>7039</v>
      </c>
      <c t="n" s="6" r="V102">
        <v>6842</v>
      </c>
    </row>
    <row spans="1:22" r="103">
      <c t="s" s="4" r="A103">
        <v>48</v>
      </c>
      <c t="n" s="6" r="T103">
        <v>4277</v>
      </c>
      <c t="n" s="6" r="U103">
        <v>3641</v>
      </c>
      <c t="n" s="6" r="V103">
        <v>3280</v>
      </c>
    </row>
    <row spans="1:22" r="104">
      <c t="s" s="4" r="A104">
        <v>49</v>
      </c>
      <c t="n" s="6" r="T104">
        <v>2318</v>
      </c>
      <c t="n" s="6" r="U104">
        <v>1629</v>
      </c>
      <c t="n" s="6" r="V104">
        <v>1348</v>
      </c>
    </row>
    <row spans="1:22" r="105">
      <c t="s" s="4" r="A105">
        <v>50</v>
      </c>
      <c t="n" s="6" r="T105">
        <v>1887</v>
      </c>
    </row>
    <row spans="1:22" r="106">
      <c t="s" s="4" r="A106">
        <v>51</v>
      </c>
      <c t="n" s="6" r="T106">
        <v>12</v>
      </c>
      <c t="n" s="6" r="U106">
        <v>4</v>
      </c>
      <c t="n" s="6" r="V106">
        <v>4</v>
      </c>
    </row>
    <row spans="1:22" r="107">
      <c t="s" s="4" r="A107">
        <v>52</v>
      </c>
      <c t="n" s="6" r="T107">
        <v>99</v>
      </c>
    </row>
    <row spans="1:22" r="108">
      <c t="s" s="4" r="A108">
        <v>54</v>
      </c>
      <c t="n" s="6" r="T108">
        <v>380</v>
      </c>
      <c t="n" s="6" r="U108">
        <v>1765</v>
      </c>
      <c t="n" s="6" r="V108">
        <v>2210</v>
      </c>
    </row>
    <row spans="1:22" r="109">
      <c t="s" s="4" r="A109">
        <v>56</v>
      </c>
      <c t="n" s="6" r="T109">
        <v>20</v>
      </c>
      <c t="n" s="6" r="U109">
        <v>21</v>
      </c>
      <c t="n" s="6" r="V109">
        <v>23</v>
      </c>
    </row>
    <row spans="1:22" r="110">
      <c t="s" s="4" r="A110">
        <v>57</v>
      </c>
      <c t="n" s="6" r="T110">
        <v>-5</v>
      </c>
      <c t="n" s="6" r="U110">
        <v>-2</v>
      </c>
      <c t="n" s="6" r="V110">
        <v>-3</v>
      </c>
    </row>
    <row spans="1:22" r="111">
      <c t="s" s="4" r="A111">
        <v>58</v>
      </c>
      <c t="n" s="6" r="T111">
        <v>2</v>
      </c>
      <c t="n" s="6" r="U111">
        <v>1</v>
      </c>
      <c t="n" s="6" r="V111">
        <v>1</v>
      </c>
    </row>
    <row spans="1:22" r="112">
      <c t="s" s="4" r="A112">
        <v>59</v>
      </c>
      <c t="n" s="6" r="T112">
        <v>363</v>
      </c>
      <c t="n" s="6" r="U112">
        <v>1745</v>
      </c>
      <c t="n" s="6" r="V112">
        <v>2189</v>
      </c>
    </row>
    <row spans="1:22" r="113">
      <c t="s" s="4" r="A113">
        <v>2133</v>
      </c>
      <c t="n" s="6" r="T113">
        <v>928</v>
      </c>
      <c t="n" s="6" r="U113">
        <v>627</v>
      </c>
      <c t="n" s="6" r="V113">
        <v>841</v>
      </c>
    </row>
    <row spans="1:22" r="114">
      <c t="s" s="4" r="A114">
        <v>2134</v>
      </c>
      <c t="n" s="6" r="T114">
        <v>3732</v>
      </c>
      <c t="n" s="6" r="U114">
        <v>279</v>
      </c>
      <c t="n" s="6" r="V114">
        <v>259</v>
      </c>
    </row>
    <row spans="1:22" r="115">
      <c t="s" s="4" r="A115">
        <v>61</v>
      </c>
      <c t="n" s="6" r="U115">
        <v>1397</v>
      </c>
    </row>
    <row spans="1:22" r="116">
      <c t="s" s="4" r="A116">
        <v>63</v>
      </c>
      <c t="n" s="6" r="U116">
        <v>25</v>
      </c>
    </row>
    <row spans="1:22" r="117">
      <c t="s" s="4" r="A117">
        <v>64</v>
      </c>
      <c t="n" s="6" r="T117">
        <v>3167</v>
      </c>
      <c t="n" s="6" r="U117">
        <v>1422</v>
      </c>
      <c t="n" s="6" r="V117">
        <v>1607</v>
      </c>
    </row>
    <row spans="1:22" r="118">
      <c t="s" s="4" r="A118">
        <v>2140</v>
      </c>
    </row>
    <row spans="1:22" r="119">
      <c t="s" s="3" r="A119">
        <v>2130</v>
      </c>
    </row>
    <row spans="1:22" r="120">
      <c t="s" s="4" r="A120">
        <v>44</v>
      </c>
      <c t="n" s="6" r="T120">
        <v>-236</v>
      </c>
      <c t="n" s="6" r="U120">
        <v>-181</v>
      </c>
      <c t="n" s="6" r="V120">
        <v>-33</v>
      </c>
    </row>
    <row spans="1:22" r="121">
      <c t="s" s="4" r="A121">
        <v>44</v>
      </c>
      <c t="n" s="6" r="T121">
        <v>-236</v>
      </c>
      <c t="n" s="6" r="U121">
        <v>-181</v>
      </c>
      <c t="n" s="6" r="V121">
        <v>-33</v>
      </c>
    </row>
    <row spans="1:22" r="122">
      <c t="s" s="4" r="A122">
        <v>48</v>
      </c>
      <c t="n" s="6" r="T122">
        <v>-233</v>
      </c>
      <c t="n" s="6" r="U122">
        <v>-179</v>
      </c>
      <c t="n" s="6" r="V122">
        <v>-33</v>
      </c>
    </row>
    <row spans="1:22" r="123">
      <c t="s" s="4" r="A123">
        <v>54</v>
      </c>
      <c t="n" s="6" r="T123">
        <v>-3</v>
      </c>
      <c t="n" s="6" r="U123">
        <v>-2</v>
      </c>
    </row>
    <row spans="1:22" r="124">
      <c t="s" s="4" r="A124">
        <v>56</v>
      </c>
      <c t="n" s="6" r="T124">
        <v>-100</v>
      </c>
      <c t="n" s="6" r="U124">
        <v>-85</v>
      </c>
      <c t="n" s="6" r="V124">
        <v>-111</v>
      </c>
    </row>
    <row spans="1:22" r="125">
      <c t="s" s="4" r="A125">
        <v>57</v>
      </c>
      <c t="n" s="6" r="T125">
        <v>100</v>
      </c>
      <c t="n" s="6" r="U125">
        <v>85</v>
      </c>
      <c t="n" s="6" r="V125">
        <v>111</v>
      </c>
    </row>
    <row spans="1:22" r="126">
      <c t="s" s="4" r="A126">
        <v>58</v>
      </c>
      <c t="n" s="6" r="T126">
        <v>43</v>
      </c>
      <c t="n" s="6" r="U126">
        <v>43</v>
      </c>
      <c t="n" s="6" r="V126">
        <v>43</v>
      </c>
    </row>
    <row spans="1:22" r="127">
      <c t="s" s="4" r="A127">
        <v>59</v>
      </c>
      <c t="n" s="6" r="T127">
        <v>-46</v>
      </c>
      <c t="n" s="6" r="U127">
        <v>-45</v>
      </c>
      <c t="n" s="6" r="V127">
        <v>-43</v>
      </c>
    </row>
    <row spans="1:22" r="128">
      <c t="s" s="4" r="A128">
        <v>2134</v>
      </c>
      <c t="n" s="6" r="T128">
        <v>-3633</v>
      </c>
      <c t="n" s="6" r="U128">
        <v>-1687</v>
      </c>
      <c t="n" s="6" r="V128">
        <v>-1914</v>
      </c>
    </row>
    <row spans="1:22" r="129">
      <c t="s" s="4" r="A129">
        <v>61</v>
      </c>
      <c t="n" s="6" r="U129">
        <v>-1732</v>
      </c>
    </row>
    <row spans="1:22" r="130">
      <c t="s" s="4" r="A130">
        <v>64</v>
      </c>
      <c t="n" s="6" r="T130">
        <v>-3679</v>
      </c>
      <c t="n" s="6" r="U130">
        <v>-1732</v>
      </c>
      <c t="n" s="6" r="V130">
        <v>-1957</v>
      </c>
    </row>
    <row spans="1:22" r="131">
      <c t="s" s="4" r="A131">
        <v>2141</v>
      </c>
    </row>
    <row spans="1:22" r="132">
      <c t="s" s="3" r="A132">
        <v>2130</v>
      </c>
    </row>
    <row spans="1:22" r="133">
      <c t="s" s="4" r="A133">
        <v>44</v>
      </c>
      <c t="n" s="6" r="T133">
        <v>-337</v>
      </c>
      <c t="n" s="6" r="U133">
        <v>-269</v>
      </c>
      <c t="n" s="6" r="V133">
        <v>-99</v>
      </c>
    </row>
    <row spans="1:22" r="134">
      <c t="s" s="4" r="A134">
        <v>44</v>
      </c>
      <c t="n" s="6" r="T134">
        <v>-337</v>
      </c>
      <c t="n" s="6" r="U134">
        <v>-269</v>
      </c>
      <c t="n" s="6" r="V134">
        <v>-99</v>
      </c>
    </row>
    <row spans="1:22" r="135">
      <c t="s" s="4" r="A135">
        <v>48</v>
      </c>
      <c t="n" s="6" r="T135">
        <v>-335</v>
      </c>
      <c t="n" s="6" r="U135">
        <v>-269</v>
      </c>
      <c t="n" s="6" r="V135">
        <v>-99</v>
      </c>
    </row>
    <row spans="1:22" r="136">
      <c t="s" s="4" r="A136">
        <v>54</v>
      </c>
      <c t="n" s="6" r="T136">
        <v>-2</v>
      </c>
    </row>
    <row spans="1:22" r="137">
      <c t="s" s="4" r="A137">
        <v>56</v>
      </c>
      <c t="n" s="6" r="T137">
        <v>-103</v>
      </c>
      <c t="n" s="6" r="U137">
        <v>-88</v>
      </c>
      <c t="n" s="6" r="V137">
        <v>-114</v>
      </c>
    </row>
    <row spans="1:22" r="138">
      <c t="s" s="4" r="A138">
        <v>57</v>
      </c>
      <c t="n" s="6" r="T138">
        <v>103</v>
      </c>
      <c t="n" s="6" r="U138">
        <v>88</v>
      </c>
      <c t="n" s="6" r="V138">
        <v>114</v>
      </c>
    </row>
    <row spans="1:22" r="139">
      <c t="s" s="4" r="A139">
        <v>58</v>
      </c>
      <c t="n" s="6" r="T139">
        <v>43</v>
      </c>
      <c t="n" s="6" r="U139">
        <v>43</v>
      </c>
      <c t="n" s="6" r="V139">
        <v>43</v>
      </c>
    </row>
    <row spans="1:22" r="140">
      <c t="s" s="4" r="A140">
        <v>59</v>
      </c>
      <c t="n" s="6" r="T140">
        <v>-45</v>
      </c>
      <c t="n" s="6" r="U140">
        <v>-43</v>
      </c>
      <c t="n" s="6" r="V140">
        <v>-43</v>
      </c>
    </row>
    <row spans="1:22" r="141">
      <c t="s" s="4" r="A141">
        <v>2134</v>
      </c>
      <c t="n" s="6" r="T141">
        <v>-10504</v>
      </c>
      <c t="n" s="6" r="U141">
        <v>-3365</v>
      </c>
      <c t="n" s="6" r="V141">
        <v>-3773</v>
      </c>
    </row>
    <row spans="1:22" r="142">
      <c t="s" s="4" r="A142">
        <v>61</v>
      </c>
      <c t="n" s="6" r="U142">
        <v>-3408</v>
      </c>
    </row>
    <row spans="1:22" r="143">
      <c t="s" s="4" r="A143">
        <v>64</v>
      </c>
      <c t="n" s="7" r="T143">
        <v>-10549</v>
      </c>
      <c t="n" s="7" r="U143">
        <v>-3408</v>
      </c>
      <c t="n" s="7" r="V143">
        <v>-3816</v>
      </c>
    </row>
    <row spans="1:22" r="144">
      <c t="n" r="A144"/>
    </row>
    <row spans="1:22" r="145">
      <c t="s" s="4" r="A145">
        <v>45</v>
      </c>
      <c t="s" s="4" r="B145">
        <v>71</v>
      </c>
    </row>
    <row spans="1:22" r="146">
      <c t="s" s="4" r="A146">
        <v>72</v>
      </c>
      <c t="s" s="4" r="B146">
        <v>73</v>
      </c>
    </row>
    <row spans="1:22" r="147">
      <c t="s" s="4" r="A147">
        <v>74</v>
      </c>
      <c t="s" s="4" r="B147">
        <v>75</v>
      </c>
    </row>
    <row spans="1:22" r="148">
      <c t="s" s="4" r="A148">
        <v>76</v>
      </c>
      <c t="s" s="4" r="B148">
        <v>77</v>
      </c>
    </row>
    <row spans="1:22" r="149">
      <c t="s" s="4" r="A149">
        <v>78</v>
      </c>
      <c t="s" s="4" r="B149">
        <v>79</v>
      </c>
    </row>
    <row spans="1:22" r="150">
      <c t="s" s="4" r="A150">
        <v>80</v>
      </c>
      <c t="s" s="4" r="B150">
        <v>81</v>
      </c>
    </row>
    <row spans="1:22" r="151">
      <c t="s" s="4" r="A151">
        <v>82</v>
      </c>
      <c t="s" s="4" r="B151">
        <v>83</v>
      </c>
    </row>
    <row spans="1:22" r="152">
      <c t="s" s="4" r="A152">
        <v>84</v>
      </c>
      <c t="s" s="4" r="B152">
        <v>85</v>
      </c>
    </row>
    <row spans="1:22" r="153">
      <c t="s" s="4" r="A153">
        <v>86</v>
      </c>
      <c t="s" s="4" r="B153">
        <v>87</v>
      </c>
    </row>
    <row spans="1:22" r="154">
      <c t="s" s="4" r="A154">
        <v>88</v>
      </c>
      <c t="s" s="4" r="B154">
        <v>89</v>
      </c>
    </row>
  </sheetData>
  <mergeCells count="20">
    <mergeCell ref="A1:B1"/>
    <mergeCell ref="D1:E1"/>
    <mergeCell ref="F1:G1"/>
    <mergeCell ref="H1:I1"/>
    <mergeCell ref="J1:K1"/>
    <mergeCell ref="L1:M1"/>
    <mergeCell ref="N1:O1"/>
    <mergeCell ref="P1:Q1"/>
    <mergeCell ref="R1:S1"/>
    <mergeCell ref="A144:U144"/>
    <mergeCell ref="B145:U145"/>
    <mergeCell ref="B146:U146"/>
    <mergeCell ref="B147:U147"/>
    <mergeCell ref="B148:U148"/>
    <mergeCell ref="B149:U149"/>
    <mergeCell ref="B150:U150"/>
    <mergeCell ref="B151:U151"/>
    <mergeCell ref="B152:U152"/>
    <mergeCell ref="B153:U153"/>
    <mergeCell ref="B154:U154"/>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T7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t="s" s="1" r="A1">
        <v>2142</v>
      </c>
      <c t="s" s="2" r="B1">
        <v>94</v>
      </c>
      <c t="s" s="2" r="R1">
        <v>1</v>
      </c>
    </row>
    <row spans="1:20" r="2">
      <c t="s" s="2" r="B2">
        <v>2</v>
      </c>
      <c t="s" s="2" r="C2">
        <v>95</v>
      </c>
      <c t="s" s="2" r="D2">
        <v>33</v>
      </c>
      <c t="s" s="2" r="E2">
        <v>95</v>
      </c>
      <c t="s" s="2" r="F2">
        <v>4</v>
      </c>
      <c t="s" s="2" r="G2">
        <v>95</v>
      </c>
      <c t="s" s="2" r="H2">
        <v>34</v>
      </c>
      <c t="s" s="2" r="I2">
        <v>95</v>
      </c>
      <c t="s" s="2" r="J2">
        <v>35</v>
      </c>
      <c t="s" s="2" r="K2">
        <v>96</v>
      </c>
      <c t="s" s="2" r="L2">
        <v>36</v>
      </c>
      <c t="s" s="2" r="M2">
        <v>96</v>
      </c>
      <c t="s" s="2" r="N2">
        <v>37</v>
      </c>
      <c t="s" s="2" r="O2">
        <v>96</v>
      </c>
      <c t="s" s="2" r="P2">
        <v>38</v>
      </c>
      <c t="s" s="2" r="Q2">
        <v>96</v>
      </c>
      <c t="s" s="2" r="R2">
        <v>2</v>
      </c>
      <c t="s" s="2" r="S2">
        <v>35</v>
      </c>
      <c t="s" s="2" r="T2">
        <v>39</v>
      </c>
    </row>
    <row spans="1:20" r="3">
      <c t="s" s="3" r="A3">
        <v>2130</v>
      </c>
      <c t="n" r="B3"/>
      <c t="n" r="D3"/>
      <c t="n" r="F3"/>
      <c t="n" r="H3"/>
      <c t="n" r="J3"/>
      <c t="n" r="L3"/>
      <c t="n" r="N3"/>
      <c t="n" r="P3"/>
    </row>
    <row spans="1:20" r="4">
      <c t="s" s="4" r="A4">
        <v>2143</v>
      </c>
      <c t="n" s="7" r="B4">
        <v>279</v>
      </c>
      <c t="n" s="7" r="D4">
        <v>657</v>
      </c>
      <c t="n" s="7" r="F4">
        <v>1928</v>
      </c>
      <c t="n" s="7" r="H4">
        <v>389</v>
      </c>
      <c t="n" s="7" r="J4">
        <v>148</v>
      </c>
      <c t="n" s="7" r="L4">
        <v>467</v>
      </c>
      <c t="n" s="7" r="N4">
        <v>492</v>
      </c>
      <c t="n" s="7" r="P4">
        <v>363</v>
      </c>
      <c t="n" s="7" r="R4">
        <v>3253</v>
      </c>
      <c t="n" s="7" r="S4">
        <v>1470</v>
      </c>
      <c t="n" s="7" r="T4">
        <v>1718</v>
      </c>
    </row>
    <row spans="1:20" r="5">
      <c t="s" s="3" r="A5">
        <v>98</v>
      </c>
      <c t="n" r="B5"/>
      <c t="n" r="D5"/>
      <c t="n" r="F5"/>
      <c t="n" r="H5"/>
      <c t="n" r="J5"/>
      <c t="n" r="L5"/>
      <c t="n" r="N5"/>
      <c t="n" r="P5"/>
    </row>
    <row spans="1:20" r="6">
      <c t="s" s="4" r="A6">
        <v>207</v>
      </c>
      <c t="n" r="B6"/>
      <c t="n" r="D6"/>
      <c t="n" r="F6"/>
      <c t="n" r="H6"/>
      <c t="n" r="J6"/>
      <c t="n" r="L6"/>
      <c t="n" r="N6"/>
      <c t="n" r="P6"/>
      <c t="n" s="6" r="R6">
        <v>50</v>
      </c>
      <c t="n" s="6" r="S6">
        <v>-277</v>
      </c>
      <c t="n" s="6" r="T6">
        <v>248</v>
      </c>
    </row>
    <row spans="1:20" r="7">
      <c t="s" s="4" r="A7">
        <v>2144</v>
      </c>
      <c t="n" r="B7"/>
      <c t="n" r="D7"/>
      <c t="n" r="F7"/>
      <c t="n" r="H7"/>
      <c t="n" r="J7"/>
      <c t="n" r="L7"/>
      <c t="n" r="N7"/>
      <c t="n" r="P7"/>
      <c t="n" s="6" r="S7">
        <v>2</v>
      </c>
      <c t="n" s="6" r="T7">
        <v>5</v>
      </c>
    </row>
    <row spans="1:20" r="8">
      <c t="s" s="4" r="A8">
        <v>845</v>
      </c>
      <c t="n" r="B8"/>
      <c t="n" r="D8"/>
      <c t="n" r="F8"/>
      <c t="n" r="H8"/>
      <c t="n" r="J8"/>
      <c t="n" r="L8"/>
      <c t="n" r="N8"/>
      <c t="n" r="P8"/>
      <c t="n" s="6" r="R8">
        <v>1</v>
      </c>
      <c t="n" s="6" r="S8">
        <v>1</v>
      </c>
      <c t="n" s="6" r="T8">
        <v>1</v>
      </c>
    </row>
    <row spans="1:20" r="9">
      <c t="s" s="4" r="A9">
        <v>846</v>
      </c>
      <c t="n" r="B9"/>
      <c t="n" r="D9"/>
      <c t="n" r="F9"/>
      <c t="n" r="H9"/>
      <c t="n" r="J9"/>
      <c t="n" r="L9"/>
      <c t="n" r="N9"/>
      <c t="n" r="P9"/>
      <c t="n" s="6" r="R9">
        <v>-25</v>
      </c>
      <c t="n" s="6" r="S9">
        <v>-34</v>
      </c>
      <c t="n" s="6" r="T9">
        <v>1</v>
      </c>
    </row>
    <row spans="1:20" r="10">
      <c t="s" s="4" r="A10">
        <v>103</v>
      </c>
      <c t="n" r="B10"/>
      <c t="n" r="D10"/>
      <c t="n" r="F10"/>
      <c t="n" r="H10"/>
      <c t="n" r="J10"/>
      <c t="n" r="L10"/>
      <c t="n" r="N10"/>
      <c t="n" r="P10"/>
      <c t="n" s="6" r="R10">
        <v>3279</v>
      </c>
      <c t="n" s="6" r="S10">
        <v>1162</v>
      </c>
      <c t="n" s="6" r="T10">
        <v>1973</v>
      </c>
    </row>
    <row spans="1:20" r="11">
      <c t="s" s="4" r="A11">
        <v>16</v>
      </c>
      <c t="n" r="B11"/>
      <c t="n" r="D11"/>
      <c t="n" r="F11"/>
      <c t="n" r="H11"/>
      <c t="n" r="J11"/>
      <c t="n" r="L11"/>
      <c t="n" r="N11"/>
      <c t="n" r="P11"/>
    </row>
    <row spans="1:20" r="12">
      <c t="s" s="3" r="A12">
        <v>2130</v>
      </c>
      <c t="n" r="B12"/>
      <c t="n" r="D12"/>
      <c t="n" r="F12"/>
      <c t="n" r="H12"/>
      <c t="n" r="J12"/>
      <c t="n" r="L12"/>
      <c t="n" r="N12"/>
      <c t="n" r="P12"/>
    </row>
    <row spans="1:20" r="13">
      <c t="s" s="4" r="A13">
        <v>2143</v>
      </c>
      <c t="n" r="B13"/>
      <c t="n" r="D13"/>
      <c t="n" r="F13"/>
      <c t="n" r="H13"/>
      <c t="n" r="J13"/>
      <c t="n" r="L13"/>
      <c t="n" r="N13"/>
      <c t="n" r="P13"/>
      <c t="n" s="6" r="R13">
        <v>3253</v>
      </c>
      <c t="n" s="6" r="S13">
        <v>1470</v>
      </c>
      <c t="n" s="6" r="T13">
        <v>1718</v>
      </c>
    </row>
    <row spans="1:20" r="14">
      <c t="s" s="3" r="A14">
        <v>98</v>
      </c>
      <c t="n" r="B14"/>
      <c t="n" r="D14"/>
      <c t="n" r="F14"/>
      <c t="n" r="H14"/>
      <c t="n" r="J14"/>
      <c t="n" r="L14"/>
      <c t="n" r="N14"/>
      <c t="n" r="P14"/>
    </row>
    <row spans="1:20" r="15">
      <c t="s" s="4" r="A15">
        <v>207</v>
      </c>
      <c t="n" r="B15"/>
      <c t="n" r="D15"/>
      <c t="n" r="F15"/>
      <c t="n" r="H15"/>
      <c t="n" r="J15"/>
      <c t="n" r="L15"/>
      <c t="n" r="N15"/>
      <c t="n" r="P15"/>
      <c t="n" s="6" r="R15">
        <v>50</v>
      </c>
      <c t="n" s="6" r="S15">
        <v>-277</v>
      </c>
      <c t="n" s="6" r="T15">
        <v>248</v>
      </c>
    </row>
    <row spans="1:20" r="16">
      <c t="s" s="4" r="A16">
        <v>2144</v>
      </c>
      <c t="n" r="B16"/>
      <c t="n" r="D16"/>
      <c t="n" r="F16"/>
      <c t="n" r="H16"/>
      <c t="n" r="J16"/>
      <c t="n" r="L16"/>
      <c t="n" r="N16"/>
      <c t="n" r="P16"/>
      <c t="n" s="6" r="S16">
        <v>2</v>
      </c>
      <c t="n" s="6" r="T16">
        <v>5</v>
      </c>
    </row>
    <row spans="1:20" r="17">
      <c t="s" s="4" r="A17">
        <v>845</v>
      </c>
      <c t="n" r="B17"/>
      <c t="n" r="D17"/>
      <c t="n" r="F17"/>
      <c t="n" r="H17"/>
      <c t="n" r="J17"/>
      <c t="n" r="L17"/>
      <c t="n" r="N17"/>
      <c t="n" r="P17"/>
      <c t="n" s="6" r="R17">
        <v>1</v>
      </c>
      <c t="n" s="6" r="S17">
        <v>1</v>
      </c>
      <c t="n" s="6" r="T17">
        <v>1</v>
      </c>
    </row>
    <row spans="1:20" r="18">
      <c t="s" s="4" r="A18">
        <v>846</v>
      </c>
      <c t="n" r="B18"/>
      <c t="n" r="D18"/>
      <c t="n" r="F18"/>
      <c t="n" r="H18"/>
      <c t="n" r="J18"/>
      <c t="n" r="L18"/>
      <c t="n" r="N18"/>
      <c t="n" r="P18"/>
      <c t="n" s="6" r="R18">
        <v>-25</v>
      </c>
      <c t="n" s="6" r="S18">
        <v>-34</v>
      </c>
      <c t="n" s="6" r="T18">
        <v>1</v>
      </c>
    </row>
    <row spans="1:20" r="19">
      <c t="s" s="4" r="A19">
        <v>103</v>
      </c>
      <c t="n" r="B19"/>
      <c t="n" r="D19"/>
      <c t="n" r="F19"/>
      <c t="n" r="H19"/>
      <c t="n" r="J19"/>
      <c t="n" r="L19"/>
      <c t="n" r="N19"/>
      <c t="n" r="P19"/>
      <c t="n" s="6" r="R19">
        <v>3279</v>
      </c>
      <c t="n" s="6" r="S19">
        <v>1162</v>
      </c>
      <c t="n" s="6" r="T19">
        <v>1973</v>
      </c>
    </row>
    <row spans="1:20" r="20">
      <c t="s" s="4" r="A20">
        <v>2135</v>
      </c>
      <c t="n" r="B20"/>
      <c t="n" r="D20"/>
      <c t="n" r="F20"/>
      <c t="n" r="H20"/>
      <c t="n" r="J20"/>
      <c t="n" r="L20"/>
      <c t="n" r="N20"/>
      <c t="n" r="P20"/>
    </row>
    <row spans="1:20" r="21">
      <c t="s" s="3" r="A21">
        <v>2130</v>
      </c>
      <c t="n" r="B21"/>
      <c t="n" r="D21"/>
      <c t="n" r="F21"/>
      <c t="n" r="H21"/>
      <c t="n" r="J21"/>
      <c t="n" r="L21"/>
      <c t="n" r="N21"/>
      <c t="n" r="P21"/>
    </row>
    <row spans="1:20" r="22">
      <c t="s" s="4" r="A22">
        <v>2143</v>
      </c>
      <c t="n" r="B22"/>
      <c t="n" r="D22"/>
      <c t="n" r="F22"/>
      <c t="n" r="H22"/>
      <c t="n" r="J22"/>
      <c t="n" r="L22"/>
      <c t="n" r="N22"/>
      <c t="n" r="P22"/>
      <c t="n" s="6" r="R22">
        <v>3776</v>
      </c>
      <c t="n" s="6" r="S22">
        <v>1887</v>
      </c>
      <c t="n" s="6" r="T22">
        <v>2021</v>
      </c>
    </row>
    <row spans="1:20" r="23">
      <c t="s" s="3" r="A23">
        <v>98</v>
      </c>
      <c t="n" r="B23"/>
      <c t="n" r="D23"/>
      <c t="n" r="F23"/>
      <c t="n" r="H23"/>
      <c t="n" r="J23"/>
      <c t="n" r="L23"/>
      <c t="n" r="N23"/>
      <c t="n" r="P23"/>
    </row>
    <row spans="1:20" r="24">
      <c t="s" s="4" r="A24">
        <v>207</v>
      </c>
      <c t="n" r="B24"/>
      <c t="n" r="D24"/>
      <c t="n" r="F24"/>
      <c t="n" r="H24"/>
      <c t="n" r="J24"/>
      <c t="n" r="L24"/>
      <c t="n" r="N24"/>
      <c t="n" r="P24"/>
      <c t="n" s="6" r="R24">
        <v>50</v>
      </c>
      <c t="n" s="6" r="S24">
        <v>-271</v>
      </c>
      <c t="n" s="6" r="T24">
        <v>239</v>
      </c>
    </row>
    <row spans="1:20" r="25">
      <c t="s" s="4" r="A25">
        <v>2144</v>
      </c>
      <c t="n" r="B25"/>
      <c t="n" r="D25"/>
      <c t="n" r="F25"/>
      <c t="n" r="H25"/>
      <c t="n" r="J25"/>
      <c t="n" r="L25"/>
      <c t="n" r="N25"/>
      <c t="n" r="P25"/>
      <c t="n" s="6" r="S25">
        <v>2</v>
      </c>
      <c t="n" s="6" r="T25">
        <v>5</v>
      </c>
    </row>
    <row spans="1:20" r="26">
      <c t="s" s="4" r="A26">
        <v>846</v>
      </c>
      <c t="n" r="B26"/>
      <c t="n" r="D26"/>
      <c t="n" r="F26"/>
      <c t="n" r="H26"/>
      <c t="n" r="J26"/>
      <c t="n" r="L26"/>
      <c t="n" r="N26"/>
      <c t="n" r="P26"/>
      <c t="n" s="6" r="R26">
        <v>-27</v>
      </c>
      <c t="n" s="6" r="S26">
        <v>-34</v>
      </c>
      <c t="n" s="6" r="T26">
        <v>1</v>
      </c>
    </row>
    <row spans="1:20" r="27">
      <c t="s" s="4" r="A27">
        <v>103</v>
      </c>
      <c t="n" r="B27"/>
      <c t="n" r="D27"/>
      <c t="n" r="F27"/>
      <c t="n" r="H27"/>
      <c t="n" r="J27"/>
      <c t="n" r="L27"/>
      <c t="n" r="N27"/>
      <c t="n" r="P27"/>
      <c t="n" s="6" r="R27">
        <v>3799</v>
      </c>
      <c t="n" s="6" r="S27">
        <v>1584</v>
      </c>
      <c t="n" s="6" r="T27">
        <v>2266</v>
      </c>
    </row>
    <row spans="1:20" r="28">
      <c t="s" s="4" r="A28">
        <v>2136</v>
      </c>
      <c t="n" r="B28"/>
      <c t="n" r="D28"/>
      <c t="n" r="F28"/>
      <c t="n" r="H28"/>
      <c t="n" r="J28"/>
      <c t="n" r="L28"/>
      <c t="n" r="N28"/>
      <c t="n" r="P28"/>
    </row>
    <row spans="1:20" r="29">
      <c t="s" s="3" r="A29">
        <v>2130</v>
      </c>
      <c t="n" r="B29"/>
      <c t="n" r="D29"/>
      <c t="n" r="F29"/>
      <c t="n" r="H29"/>
      <c t="n" r="J29"/>
      <c t="n" r="L29"/>
      <c t="n" r="N29"/>
      <c t="n" r="P29"/>
    </row>
    <row spans="1:20" r="30">
      <c t="s" s="4" r="A30">
        <v>2143</v>
      </c>
      <c t="n" r="B30"/>
      <c t="n" r="D30"/>
      <c t="n" r="F30"/>
      <c t="n" r="H30"/>
      <c t="n" r="J30"/>
      <c t="n" r="L30"/>
      <c t="n" r="N30"/>
      <c t="n" r="P30"/>
      <c t="n" s="6" r="R30">
        <v>3229</v>
      </c>
      <c t="n" s="6" r="S30">
        <v>1468</v>
      </c>
      <c t="n" s="6" r="T30">
        <v>1653</v>
      </c>
    </row>
    <row spans="1:20" r="31">
      <c t="s" s="3" r="A31">
        <v>98</v>
      </c>
      <c t="n" r="B31"/>
      <c t="n" r="D31"/>
      <c t="n" r="F31"/>
      <c t="n" r="H31"/>
      <c t="n" r="J31"/>
      <c t="n" r="L31"/>
      <c t="n" r="N31"/>
      <c t="n" r="P31"/>
    </row>
    <row spans="1:20" r="32">
      <c t="s" s="4" r="A32">
        <v>207</v>
      </c>
      <c t="n" r="B32"/>
      <c t="n" r="D32"/>
      <c t="n" r="F32"/>
      <c t="n" r="H32"/>
      <c t="n" r="J32"/>
      <c t="n" r="L32"/>
      <c t="n" r="N32"/>
      <c t="n" r="P32"/>
      <c t="n" s="6" r="R32">
        <v>51</v>
      </c>
      <c t="n" s="6" r="S32">
        <v>-261</v>
      </c>
      <c t="n" s="6" r="T32">
        <v>227</v>
      </c>
    </row>
    <row spans="1:20" r="33">
      <c t="s" s="4" r="A33">
        <v>2144</v>
      </c>
      <c t="n" r="B33"/>
      <c t="n" r="D33"/>
      <c t="n" r="F33"/>
      <c t="n" r="H33"/>
      <c t="n" r="J33"/>
      <c t="n" r="L33"/>
      <c t="n" r="N33"/>
      <c t="n" r="P33"/>
      <c t="n" s="6" r="S33">
        <v>2</v>
      </c>
      <c t="n" s="6" r="T33">
        <v>5</v>
      </c>
    </row>
    <row spans="1:20" r="34">
      <c t="s" s="4" r="A34">
        <v>846</v>
      </c>
      <c t="n" r="B34"/>
      <c t="n" r="D34"/>
      <c t="n" r="F34"/>
      <c t="n" r="H34"/>
      <c t="n" r="J34"/>
      <c t="n" r="L34"/>
      <c t="n" r="N34"/>
      <c t="n" r="P34"/>
      <c t="n" s="6" r="R34">
        <v>-25</v>
      </c>
      <c t="n" s="6" r="S34">
        <v>-32</v>
      </c>
      <c t="n" s="6" r="T34">
        <v>2</v>
      </c>
    </row>
    <row spans="1:20" r="35">
      <c t="s" s="4" r="A35">
        <v>103</v>
      </c>
      <c t="n" r="B35"/>
      <c t="n" r="D35"/>
      <c t="n" r="F35"/>
      <c t="n" r="H35"/>
      <c t="n" r="J35"/>
      <c t="n" r="L35"/>
      <c t="n" r="N35"/>
      <c t="n" r="P35"/>
      <c t="n" s="6" r="R35">
        <v>3255</v>
      </c>
      <c t="n" s="6" r="S35">
        <v>1177</v>
      </c>
      <c t="n" s="6" r="T35">
        <v>1887</v>
      </c>
    </row>
    <row spans="1:20" r="36">
      <c t="s" s="4" r="A36">
        <v>2137</v>
      </c>
      <c t="n" r="B36"/>
      <c t="n" r="D36"/>
      <c t="n" r="F36"/>
      <c t="n" r="H36"/>
      <c t="n" r="J36"/>
      <c t="n" r="L36"/>
      <c t="n" r="N36"/>
      <c t="n" r="P36"/>
    </row>
    <row spans="1:20" r="37">
      <c t="s" s="3" r="A37">
        <v>2130</v>
      </c>
      <c t="n" r="B37"/>
      <c t="n" r="D37"/>
      <c t="n" r="F37"/>
      <c t="n" r="H37"/>
      <c t="n" r="J37"/>
      <c t="n" r="L37"/>
      <c t="n" r="N37"/>
      <c t="n" r="P37"/>
    </row>
    <row spans="1:20" r="38">
      <c t="s" s="4" r="A38">
        <v>2143</v>
      </c>
      <c t="n" r="B38"/>
      <c t="n" r="D38"/>
      <c t="n" r="F38"/>
      <c t="n" r="H38"/>
      <c t="n" r="J38"/>
      <c t="n" r="L38"/>
      <c t="n" r="N38"/>
      <c t="n" r="P38"/>
      <c t="n" s="6" r="R38">
        <v>-97</v>
      </c>
      <c t="n" s="6" r="S38">
        <v>-155</v>
      </c>
      <c t="n" s="6" r="T38">
        <v>-64</v>
      </c>
    </row>
    <row spans="1:20" r="39">
      <c t="s" s="3" r="A39">
        <v>98</v>
      </c>
      <c t="n" r="B39"/>
      <c t="n" r="D39"/>
      <c t="n" r="F39"/>
      <c t="n" r="H39"/>
      <c t="n" r="J39"/>
      <c t="n" r="L39"/>
      <c t="n" r="N39"/>
      <c t="n" r="P39"/>
    </row>
    <row spans="1:20" r="40">
      <c t="s" s="4" r="A40">
        <v>207</v>
      </c>
      <c t="n" r="B40"/>
      <c t="n" r="D40"/>
      <c t="n" r="F40"/>
      <c t="n" r="H40"/>
      <c t="n" r="J40"/>
      <c t="n" r="L40"/>
      <c t="n" r="N40"/>
      <c t="n" r="P40"/>
      <c t="n" s="6" r="R40">
        <v>13</v>
      </c>
      <c t="n" s="6" r="S40">
        <v>-1</v>
      </c>
      <c t="n" s="6" r="T40">
        <v>-1</v>
      </c>
    </row>
    <row spans="1:20" r="41">
      <c t="s" s="4" r="A41">
        <v>846</v>
      </c>
      <c t="n" r="B41"/>
      <c t="n" r="D41"/>
      <c t="n" r="F41"/>
      <c t="n" r="H41"/>
      <c t="n" r="J41"/>
      <c t="n" r="L41"/>
      <c t="n" r="N41"/>
      <c t="n" r="P41"/>
      <c t="n" s="6" r="R41">
        <v>-37</v>
      </c>
      <c t="n" s="6" r="S41">
        <v>-48</v>
      </c>
      <c t="n" s="6" r="T41">
        <v>14</v>
      </c>
    </row>
    <row spans="1:20" r="42">
      <c t="s" s="4" r="A42">
        <v>103</v>
      </c>
      <c t="n" r="B42"/>
      <c t="n" r="D42"/>
      <c t="n" r="F42"/>
      <c t="n" r="H42"/>
      <c t="n" r="J42"/>
      <c t="n" r="L42"/>
      <c t="n" r="N42"/>
      <c t="n" r="P42"/>
      <c t="n" s="6" r="R42">
        <v>-121</v>
      </c>
      <c t="n" s="6" r="S42">
        <v>-204</v>
      </c>
      <c t="n" s="6" r="T42">
        <v>-51</v>
      </c>
    </row>
    <row spans="1:20" r="43">
      <c t="s" s="4" r="A43">
        <v>2138</v>
      </c>
      <c t="n" r="B43"/>
      <c t="n" r="D43"/>
      <c t="n" r="F43"/>
      <c t="n" r="H43"/>
      <c t="n" r="J43"/>
      <c t="n" r="L43"/>
      <c t="n" r="N43"/>
      <c t="n" r="P43"/>
    </row>
    <row spans="1:20" r="44">
      <c t="s" s="3" r="A44">
        <v>2130</v>
      </c>
      <c t="n" r="B44"/>
      <c t="n" r="D44"/>
      <c t="n" r="F44"/>
      <c t="n" r="H44"/>
      <c t="n" r="J44"/>
      <c t="n" r="L44"/>
      <c t="n" r="N44"/>
      <c t="n" r="P44"/>
    </row>
    <row spans="1:20" r="45">
      <c t="s" s="4" r="A45">
        <v>2143</v>
      </c>
      <c t="n" r="B45"/>
      <c t="n" r="D45"/>
      <c t="n" r="F45"/>
      <c t="n" r="H45"/>
      <c t="n" r="J45"/>
      <c t="n" r="L45"/>
      <c t="n" r="N45"/>
      <c t="n" r="P45"/>
      <c t="n" s="6" r="R45">
        <v>4153</v>
      </c>
      <c t="n" s="6" r="S45">
        <v>518</v>
      </c>
      <c t="n" s="6" r="T45">
        <v>556</v>
      </c>
    </row>
    <row spans="1:20" r="46">
      <c t="s" s="3" r="A46">
        <v>98</v>
      </c>
      <c t="n" r="B46"/>
      <c t="n" r="D46"/>
      <c t="n" r="F46"/>
      <c t="n" r="H46"/>
      <c t="n" r="J46"/>
      <c t="n" r="L46"/>
      <c t="n" r="N46"/>
      <c t="n" r="P46"/>
    </row>
    <row spans="1:20" r="47">
      <c t="s" s="4" r="A47">
        <v>207</v>
      </c>
      <c t="n" r="B47"/>
      <c t="n" r="D47"/>
      <c t="n" r="F47"/>
      <c t="n" r="H47"/>
      <c t="n" r="J47"/>
      <c t="n" r="L47"/>
      <c t="n" r="N47"/>
      <c t="n" r="P47"/>
      <c t="n" s="6" r="R47">
        <v>12</v>
      </c>
      <c t="n" s="6" r="S47">
        <v>-11</v>
      </c>
      <c t="n" s="6" r="T47">
        <v>11</v>
      </c>
    </row>
    <row spans="1:20" r="48">
      <c t="s" s="4" r="A48">
        <v>846</v>
      </c>
      <c t="n" r="B48"/>
      <c t="n" r="D48"/>
      <c t="n" r="F48"/>
      <c t="n" r="H48"/>
      <c t="n" r="J48"/>
      <c t="n" r="L48"/>
      <c t="n" r="N48"/>
      <c t="n" r="P48"/>
      <c t="n" s="6" r="R48">
        <v>-26</v>
      </c>
      <c t="n" s="6" r="S48">
        <v>-33</v>
      </c>
      <c t="n" s="6" r="T48">
        <v>2</v>
      </c>
    </row>
    <row spans="1:20" r="49">
      <c t="s" s="4" r="A49">
        <v>103</v>
      </c>
      <c t="n" r="B49"/>
      <c t="n" r="D49"/>
      <c t="n" r="F49"/>
      <c t="n" r="H49"/>
      <c t="n" r="J49"/>
      <c t="n" r="L49"/>
      <c t="n" r="N49"/>
      <c t="n" r="P49"/>
      <c t="n" s="6" r="R49">
        <v>4139</v>
      </c>
      <c t="n" s="6" r="S49">
        <v>474</v>
      </c>
      <c t="n" s="6" r="T49">
        <v>569</v>
      </c>
    </row>
    <row spans="1:20" r="50">
      <c t="s" s="4" r="A50">
        <v>2139</v>
      </c>
      <c t="n" r="B50"/>
      <c t="n" r="D50"/>
      <c t="n" r="F50"/>
      <c t="n" r="H50"/>
      <c t="n" r="J50"/>
      <c t="n" r="L50"/>
      <c t="n" r="N50"/>
      <c t="n" r="P50"/>
    </row>
    <row spans="1:20" r="51">
      <c t="s" s="3" r="A51">
        <v>2130</v>
      </c>
      <c t="n" r="B51"/>
      <c t="n" r="D51"/>
      <c t="n" r="F51"/>
      <c t="n" r="H51"/>
      <c t="n" r="J51"/>
      <c t="n" r="L51"/>
      <c t="n" r="N51"/>
      <c t="n" r="P51"/>
    </row>
    <row spans="1:20" r="52">
      <c t="s" s="4" r="A52">
        <v>2143</v>
      </c>
      <c t="n" r="B52"/>
      <c t="n" r="D52"/>
      <c t="n" r="F52"/>
      <c t="n" r="H52"/>
      <c t="n" r="J52"/>
      <c t="n" r="L52"/>
      <c t="n" r="N52"/>
      <c t="n" r="P52"/>
      <c t="n" s="6" r="R52">
        <v>3167</v>
      </c>
      <c t="n" s="6" r="S52">
        <v>1422</v>
      </c>
      <c t="n" s="6" r="T52">
        <v>1607</v>
      </c>
    </row>
    <row spans="1:20" r="53">
      <c t="s" s="3" r="A53">
        <v>98</v>
      </c>
      <c t="n" r="B53"/>
      <c t="n" r="D53"/>
      <c t="n" r="F53"/>
      <c t="n" r="H53"/>
      <c t="n" r="J53"/>
      <c t="n" r="L53"/>
      <c t="n" r="N53"/>
      <c t="n" r="P53"/>
    </row>
    <row spans="1:20" r="54">
      <c t="s" s="4" r="A54">
        <v>207</v>
      </c>
      <c t="n" r="B54"/>
      <c t="n" r="D54"/>
      <c t="n" r="F54"/>
      <c t="n" r="H54"/>
      <c t="n" r="J54"/>
      <c t="n" r="L54"/>
      <c t="n" r="N54"/>
      <c t="n" r="P54"/>
      <c t="n" s="6" r="R54">
        <v>39</v>
      </c>
      <c t="n" s="6" r="S54">
        <v>-259</v>
      </c>
      <c t="n" s="6" r="T54">
        <v>226</v>
      </c>
    </row>
    <row spans="1:20" r="55">
      <c t="s" s="4" r="A55">
        <v>2144</v>
      </c>
      <c t="n" r="B55"/>
      <c t="n" r="D55"/>
      <c t="n" r="F55"/>
      <c t="n" r="H55"/>
      <c t="n" r="J55"/>
      <c t="n" r="L55"/>
      <c t="n" r="N55"/>
      <c t="n" r="P55"/>
      <c t="n" s="6" r="S55">
        <v>2</v>
      </c>
      <c t="n" s="6" r="T55">
        <v>5</v>
      </c>
    </row>
    <row spans="1:20" r="56">
      <c t="s" s="4" r="A56">
        <v>846</v>
      </c>
      <c t="n" r="B56"/>
      <c t="n" r="D56"/>
      <c t="n" r="F56"/>
      <c t="n" r="H56"/>
      <c t="n" r="J56"/>
      <c t="n" r="L56"/>
      <c t="n" r="N56"/>
      <c t="n" r="P56"/>
      <c t="n" s="6" r="R56">
        <v>-25</v>
      </c>
      <c t="n" s="6" r="S56">
        <v>-32</v>
      </c>
      <c t="n" s="6" r="T56">
        <v>3</v>
      </c>
    </row>
    <row spans="1:20" r="57">
      <c t="s" s="4" r="A57">
        <v>103</v>
      </c>
      <c t="n" r="B57"/>
      <c t="n" r="D57"/>
      <c t="n" r="F57"/>
      <c t="n" r="H57"/>
      <c t="n" r="J57"/>
      <c t="n" r="L57"/>
      <c t="n" r="N57"/>
      <c t="n" r="P57"/>
      <c t="n" s="6" r="R57">
        <v>3181</v>
      </c>
      <c t="n" s="6" r="S57">
        <v>1133</v>
      </c>
      <c t="n" s="6" r="T57">
        <v>1841</v>
      </c>
    </row>
    <row spans="1:20" r="58">
      <c t="s" s="4" r="A58">
        <v>2140</v>
      </c>
      <c t="n" r="B58"/>
      <c t="n" r="D58"/>
      <c t="n" r="F58"/>
      <c t="n" r="H58"/>
      <c t="n" r="J58"/>
      <c t="n" r="L58"/>
      <c t="n" r="N58"/>
      <c t="n" r="P58"/>
    </row>
    <row spans="1:20" r="59">
      <c t="s" s="3" r="A59">
        <v>2130</v>
      </c>
      <c t="n" r="B59"/>
      <c t="n" r="D59"/>
      <c t="n" r="F59"/>
      <c t="n" r="H59"/>
      <c t="n" r="J59"/>
      <c t="n" r="L59"/>
      <c t="n" r="N59"/>
      <c t="n" r="P59"/>
    </row>
    <row spans="1:20" r="60">
      <c t="s" s="4" r="A60">
        <v>2143</v>
      </c>
      <c t="n" r="B60"/>
      <c t="n" r="D60"/>
      <c t="n" r="F60"/>
      <c t="n" r="H60"/>
      <c t="n" r="J60"/>
      <c t="n" r="L60"/>
      <c t="n" r="N60"/>
      <c t="n" r="P60"/>
      <c t="n" s="6" r="R60">
        <v>-3679</v>
      </c>
      <c t="n" s="6" r="S60">
        <v>-1732</v>
      </c>
      <c t="n" s="6" r="T60">
        <v>-1957</v>
      </c>
    </row>
    <row spans="1:20" r="61">
      <c t="s" s="3" r="A61">
        <v>98</v>
      </c>
      <c t="n" r="B61"/>
      <c t="n" r="D61"/>
      <c t="n" r="F61"/>
      <c t="n" r="H61"/>
      <c t="n" r="J61"/>
      <c t="n" r="L61"/>
      <c t="n" r="N61"/>
      <c t="n" r="P61"/>
    </row>
    <row spans="1:20" r="62">
      <c t="s" s="4" r="A62">
        <v>207</v>
      </c>
      <c t="n" r="B62"/>
      <c t="n" r="D62"/>
      <c t="n" r="F62"/>
      <c t="n" r="H62"/>
      <c t="n" r="J62"/>
      <c t="n" r="L62"/>
      <c t="n" r="N62"/>
      <c t="n" r="P62"/>
      <c t="n" s="6" r="R62">
        <v>-63</v>
      </c>
      <c t="n" s="6" r="S62">
        <v>272</v>
      </c>
      <c t="n" s="6" r="T62">
        <v>-238</v>
      </c>
    </row>
    <row spans="1:20" r="63">
      <c t="s" s="4" r="A63">
        <v>2144</v>
      </c>
      <c t="n" r="B63"/>
      <c t="n" r="D63"/>
      <c t="n" r="F63"/>
      <c t="n" r="H63"/>
      <c t="n" r="J63"/>
      <c t="n" r="L63"/>
      <c t="n" r="N63"/>
      <c t="n" r="P63"/>
      <c t="n" s="6" r="S63">
        <v>-2</v>
      </c>
      <c t="n" s="6" r="T63">
        <v>-5</v>
      </c>
    </row>
    <row spans="1:20" r="64">
      <c t="s" s="4" r="A64">
        <v>846</v>
      </c>
      <c t="n" r="B64"/>
      <c t="n" r="D64"/>
      <c t="n" r="F64"/>
      <c t="n" r="H64"/>
      <c t="n" r="J64"/>
      <c t="n" r="L64"/>
      <c t="n" r="N64"/>
      <c t="n" r="P64"/>
      <c t="n" s="6" r="R64">
        <v>64</v>
      </c>
      <c t="n" s="6" r="S64">
        <v>82</v>
      </c>
      <c t="n" s="6" r="T64">
        <v>-15</v>
      </c>
    </row>
    <row spans="1:20" r="65">
      <c t="s" s="4" r="A65">
        <v>103</v>
      </c>
      <c t="n" r="B65"/>
      <c t="n" r="D65"/>
      <c t="n" r="F65"/>
      <c t="n" r="H65"/>
      <c t="n" r="J65"/>
      <c t="n" r="L65"/>
      <c t="n" r="N65"/>
      <c t="n" r="P65"/>
      <c t="n" s="6" r="R65">
        <v>-3678</v>
      </c>
      <c t="n" s="6" r="S65">
        <v>-1380</v>
      </c>
      <c t="n" s="6" r="T65">
        <v>-2215</v>
      </c>
    </row>
    <row spans="1:20" r="66">
      <c t="s" s="4" r="A66">
        <v>2141</v>
      </c>
      <c t="n" r="B66"/>
      <c t="n" r="D66"/>
      <c t="n" r="F66"/>
      <c t="n" r="H66"/>
      <c t="n" r="J66"/>
      <c t="n" r="L66"/>
      <c t="n" r="N66"/>
      <c t="n" r="P66"/>
    </row>
    <row spans="1:20" r="67">
      <c t="s" s="3" r="A67">
        <v>2130</v>
      </c>
      <c t="n" r="B67"/>
      <c t="n" r="D67"/>
      <c t="n" r="F67"/>
      <c t="n" r="H67"/>
      <c t="n" r="J67"/>
      <c t="n" r="L67"/>
      <c t="n" r="N67"/>
      <c t="n" r="P67"/>
    </row>
    <row spans="1:20" r="68">
      <c t="s" s="4" r="A68">
        <v>2143</v>
      </c>
      <c t="n" r="B68"/>
      <c t="n" r="D68"/>
      <c t="n" r="F68"/>
      <c t="n" r="H68"/>
      <c t="n" r="J68"/>
      <c t="n" r="L68"/>
      <c t="n" r="N68"/>
      <c t="n" r="P68"/>
      <c t="n" s="6" r="R68">
        <v>-10549</v>
      </c>
      <c t="n" s="6" r="S68">
        <v>-3408</v>
      </c>
      <c t="n" s="6" r="T68">
        <v>-3816</v>
      </c>
    </row>
    <row spans="1:20" r="69">
      <c t="s" s="3" r="A69">
        <v>98</v>
      </c>
      <c t="n" r="B69"/>
      <c t="n" r="D69"/>
      <c t="n" r="F69"/>
      <c t="n" r="H69"/>
      <c t="n" r="J69"/>
      <c t="n" r="L69"/>
      <c t="n" r="N69"/>
      <c t="n" r="P69"/>
    </row>
    <row spans="1:20" r="70">
      <c t="s" s="4" r="A70">
        <v>207</v>
      </c>
      <c t="n" r="B70"/>
      <c t="n" r="D70"/>
      <c t="n" r="F70"/>
      <c t="n" r="H70"/>
      <c t="n" r="J70"/>
      <c t="n" r="L70"/>
      <c t="n" r="N70"/>
      <c t="n" r="P70"/>
      <c t="n" s="6" r="R70">
        <v>-102</v>
      </c>
      <c t="n" s="6" r="S70">
        <v>531</v>
      </c>
      <c t="n" s="6" r="T70">
        <v>-464</v>
      </c>
    </row>
    <row spans="1:20" r="71">
      <c t="s" s="4" r="A71">
        <v>2144</v>
      </c>
      <c t="n" r="B71"/>
      <c t="n" r="D71"/>
      <c t="n" r="F71"/>
      <c t="n" r="H71"/>
      <c t="n" r="J71"/>
      <c t="n" r="L71"/>
      <c t="n" r="N71"/>
      <c t="n" r="P71"/>
      <c t="n" s="6" r="S71">
        <v>-4</v>
      </c>
      <c t="n" s="6" r="T71">
        <v>-10</v>
      </c>
    </row>
    <row spans="1:20" r="72">
      <c t="s" s="4" r="A72">
        <v>846</v>
      </c>
      <c t="n" r="B72"/>
      <c t="n" r="D72"/>
      <c t="n" r="F72"/>
      <c t="n" r="H72"/>
      <c t="n" r="J72"/>
      <c t="n" r="L72"/>
      <c t="n" r="N72"/>
      <c t="n" r="P72"/>
      <c t="n" s="6" r="R72">
        <v>76</v>
      </c>
      <c t="n" s="6" r="S72">
        <v>97</v>
      </c>
      <c t="n" s="6" r="T72">
        <v>-7</v>
      </c>
    </row>
    <row spans="1:20" r="73">
      <c t="s" s="4" r="A73">
        <v>103</v>
      </c>
      <c t="n" r="B73"/>
      <c t="n" r="D73"/>
      <c t="n" r="F73"/>
      <c t="n" r="H73"/>
      <c t="n" r="J73"/>
      <c t="n" r="L73"/>
      <c t="n" r="N73"/>
      <c t="n" r="P73"/>
      <c t="n" s="7" r="R73">
        <v>-10575</v>
      </c>
      <c t="n" s="7" r="S73">
        <v>-2784</v>
      </c>
      <c t="n" s="7" r="T73">
        <v>-4297</v>
      </c>
    </row>
    <row spans="1:20" r="74">
      <c t="n" r="A74"/>
    </row>
    <row spans="1:20" r="75">
      <c t="s" s="4" r="A75">
        <v>45</v>
      </c>
      <c t="s" s="4" r="B75">
        <v>87</v>
      </c>
    </row>
    <row spans="1:20" r="76">
      <c t="s" s="4" r="A76">
        <v>72</v>
      </c>
      <c t="s" s="4" r="B76">
        <v>89</v>
      </c>
    </row>
    <row spans="1:20" r="77">
      <c t="s" s="4" r="A77">
        <v>74</v>
      </c>
      <c t="s" s="4" r="B77">
        <v>83</v>
      </c>
    </row>
    <row spans="1:20" r="78">
      <c t="s" s="4" r="A78">
        <v>76</v>
      </c>
      <c t="s" s="4" r="B78">
        <v>85</v>
      </c>
    </row>
  </sheetData>
  <mergeCells count="576">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A74:T74"/>
    <mergeCell ref="B75:T75"/>
    <mergeCell ref="B76:T76"/>
    <mergeCell ref="B77:T77"/>
    <mergeCell ref="B78:T78"/>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U2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9"/>
    <col customWidth="1" max="13" min="13" width="14"/>
    <col customWidth="1" max="14" min="14" width="9"/>
    <col customWidth="1" max="15" min="15" width="14"/>
    <col customWidth="1" max="16" min="16" width="9"/>
    <col customWidth="1" max="17" min="17" width="14"/>
    <col customWidth="1" max="18" min="18" width="9"/>
    <col customWidth="1" max="19" min="19" width="16"/>
    <col customWidth="1" max="20" min="20" width="14"/>
    <col customWidth="1" max="21" min="21" width="14"/>
  </cols>
  <sheetData>
    <row spans="1:21" r="1">
      <c t="s" s="1" r="A1">
        <v>2145</v>
      </c>
      <c t="s" s="2" r="C1">
        <v>94</v>
      </c>
      <c t="s" s="2" r="S1">
        <v>1</v>
      </c>
    </row>
    <row spans="1:21" r="2">
      <c t="s" s="2" r="C2">
        <v>2</v>
      </c>
      <c t="s" s="2" r="E2">
        <v>33</v>
      </c>
      <c t="s" s="2" r="F2">
        <v>62</v>
      </c>
      <c t="s" s="2" r="G2">
        <v>4</v>
      </c>
      <c t="s" s="2" r="H2">
        <v>62</v>
      </c>
      <c t="s" s="2" r="I2">
        <v>34</v>
      </c>
      <c t="s" s="2" r="J2">
        <v>62</v>
      </c>
      <c t="s" s="2" r="K2">
        <v>35</v>
      </c>
      <c t="s" s="2" r="M2">
        <v>36</v>
      </c>
      <c t="s" s="2" r="N2">
        <v>65</v>
      </c>
      <c t="s" s="2" r="O2">
        <v>37</v>
      </c>
      <c t="s" s="2" r="P2">
        <v>65</v>
      </c>
      <c t="s" s="2" r="Q2">
        <v>38</v>
      </c>
      <c t="s" s="2" r="R2">
        <v>65</v>
      </c>
      <c t="s" s="2" r="S2">
        <v>2</v>
      </c>
      <c t="s" s="2" r="T2">
        <v>35</v>
      </c>
      <c t="s" s="2" r="U2">
        <v>39</v>
      </c>
    </row>
    <row spans="1:21" r="3">
      <c t="s" s="3" r="A3">
        <v>1799</v>
      </c>
      <c t="n" r="E3"/>
      <c t="n" r="G3"/>
      <c t="n" r="I3"/>
      <c t="n" r="M3"/>
      <c t="n" r="O3"/>
      <c t="n" r="Q3"/>
    </row>
    <row spans="1:21" r="4">
      <c t="s" s="4" r="A4">
        <v>48</v>
      </c>
      <c t="s" s="4" r="B4">
        <v>45</v>
      </c>
      <c t="n" r="E4"/>
      <c t="n" r="G4"/>
      <c t="n" r="I4"/>
      <c t="n" r="M4"/>
      <c t="n" r="O4"/>
      <c t="n" r="Q4"/>
      <c t="n" s="7" r="S4">
        <v>-4688</v>
      </c>
      <c t="n" s="7" r="T4">
        <v>-4058</v>
      </c>
      <c t="n" s="7" r="U4">
        <v>-3678</v>
      </c>
    </row>
    <row spans="1:21" r="5">
      <c t="s" s="4" r="A5">
        <v>49</v>
      </c>
      <c t="n" r="E5"/>
      <c t="n" r="G5"/>
      <c t="n" r="I5"/>
      <c t="n" r="M5"/>
      <c t="n" r="O5"/>
      <c t="n" r="Q5"/>
      <c t="n" s="6" r="S5">
        <v>-2098</v>
      </c>
      <c t="n" s="6" r="T5">
        <v>-1871</v>
      </c>
      <c t="n" s="6" r="U5">
        <v>-1389</v>
      </c>
    </row>
    <row spans="1:21" r="6">
      <c t="s" s="4" r="A6">
        <v>1800</v>
      </c>
      <c t="n" r="E6"/>
      <c t="n" r="G6"/>
      <c t="n" r="I6"/>
      <c t="n" r="M6"/>
      <c t="n" r="O6"/>
      <c t="n" r="Q6"/>
      <c t="n" s="6" r="S6">
        <v>246</v>
      </c>
      <c t="n" s="6" r="T6">
        <v>452</v>
      </c>
    </row>
    <row spans="1:21" r="7">
      <c t="s" s="4" r="A7">
        <v>54</v>
      </c>
      <c t="s" s="4" r="B7">
        <v>55</v>
      </c>
      <c t="n" r="E7"/>
      <c t="n" r="G7"/>
      <c t="n" r="I7"/>
      <c t="n" r="M7"/>
      <c t="n" r="O7"/>
      <c t="n" r="Q7"/>
      <c t="n" s="6" r="S7">
        <v>6953</v>
      </c>
      <c t="n" s="6" r="T7">
        <v>2531</v>
      </c>
      <c t="n" s="6" r="U7">
        <v>3132</v>
      </c>
    </row>
    <row spans="1:21" r="8">
      <c t="s" s="4" r="A8">
        <v>56</v>
      </c>
      <c t="n" r="E8"/>
      <c t="n" r="G8"/>
      <c t="n" r="I8"/>
      <c t="n" r="M8"/>
      <c t="n" r="O8"/>
      <c t="n" r="Q8"/>
      <c t="n" s="6" r="S8">
        <v>570</v>
      </c>
      <c t="n" s="6" r="T8">
        <v>286</v>
      </c>
      <c t="n" s="6" r="U8">
        <v>259</v>
      </c>
    </row>
    <row spans="1:21" r="9">
      <c t="s" s="4" r="A9">
        <v>60</v>
      </c>
      <c t="n" r="E9"/>
      <c t="n" r="G9"/>
      <c t="n" r="I9"/>
      <c t="n" r="M9"/>
      <c t="n" r="O9"/>
      <c t="n" r="Q9"/>
      <c t="n" s="6" r="S9">
        <v>-3131</v>
      </c>
      <c t="n" s="6" r="T9">
        <v>-817</v>
      </c>
      <c t="n" s="6" r="U9">
        <v>-1023</v>
      </c>
    </row>
    <row spans="1:21" r="10">
      <c t="s" s="4" r="A10">
        <v>64</v>
      </c>
      <c t="n" s="7" r="C10">
        <v>279</v>
      </c>
      <c t="s" s="4" r="D10">
        <v>62</v>
      </c>
      <c t="n" s="7" r="E10">
        <v>657</v>
      </c>
      <c t="n" s="7" r="G10">
        <v>1928</v>
      </c>
      <c t="n" s="7" r="I10">
        <v>389</v>
      </c>
      <c t="n" s="7" r="K10">
        <v>148</v>
      </c>
      <c t="s" s="4" r="L10">
        <v>65</v>
      </c>
      <c t="n" s="7" r="M10">
        <v>467</v>
      </c>
      <c t="n" s="7" r="O10">
        <v>492</v>
      </c>
      <c t="n" s="7" r="Q10">
        <v>363</v>
      </c>
      <c t="n" s="6" r="S10">
        <v>3253</v>
      </c>
      <c t="n" s="6" r="T10">
        <v>1470</v>
      </c>
      <c t="n" s="6" r="U10">
        <v>1718</v>
      </c>
    </row>
    <row spans="1:21" r="11">
      <c t="s" s="4" r="A11">
        <v>277</v>
      </c>
      <c t="n" r="E11"/>
      <c t="n" r="G11"/>
      <c t="n" r="I11"/>
      <c t="n" r="M11"/>
      <c t="n" r="O11"/>
      <c t="n" r="Q11"/>
    </row>
    <row spans="1:21" r="12">
      <c t="s" s="3" r="A12">
        <v>1799</v>
      </c>
      <c t="n" r="E12"/>
      <c t="n" r="G12"/>
      <c t="n" r="I12"/>
      <c t="n" r="M12"/>
      <c t="n" r="O12"/>
      <c t="n" r="Q12"/>
    </row>
    <row spans="1:21" r="13">
      <c t="s" s="4" r="A13">
        <v>1800</v>
      </c>
      <c t="n" r="E13"/>
      <c t="n" r="G13"/>
      <c t="n" r="I13"/>
      <c t="n" r="M13"/>
      <c t="n" r="O13"/>
      <c t="n" r="Q13"/>
      <c t="n" s="6" r="S13">
        <v>-229</v>
      </c>
      <c t="n" s="6" r="T13">
        <v>-422</v>
      </c>
    </row>
    <row spans="1:21" r="14">
      <c t="s" s="4" r="A14">
        <v>16</v>
      </c>
      <c t="n" r="E14"/>
      <c t="n" r="G14"/>
      <c t="n" r="I14"/>
      <c t="n" r="M14"/>
      <c t="n" r="O14"/>
      <c t="n" r="Q14"/>
    </row>
    <row spans="1:21" r="15">
      <c t="s" s="3" r="A15">
        <v>1799</v>
      </c>
      <c t="n" r="E15"/>
      <c t="n" r="G15"/>
      <c t="n" r="I15"/>
      <c t="n" r="M15"/>
      <c t="n" r="O15"/>
      <c t="n" r="Q15"/>
    </row>
    <row spans="1:21" r="16">
      <c t="s" s="4" r="A16">
        <v>49</v>
      </c>
      <c t="n" r="E16"/>
      <c t="n" r="G16"/>
      <c t="n" r="I16"/>
      <c t="n" r="M16"/>
      <c t="n" r="O16"/>
      <c t="n" r="Q16"/>
      <c t="n" s="6" r="S16">
        <v>-79</v>
      </c>
      <c t="n" s="6" r="T16">
        <v>-75</v>
      </c>
      <c t="n" s="6" r="U16">
        <v>-13</v>
      </c>
    </row>
    <row spans="1:21" r="17">
      <c t="s" s="4" r="A17">
        <v>54</v>
      </c>
      <c t="n" r="E17"/>
      <c t="n" r="G17"/>
      <c t="n" r="I17"/>
      <c t="n" r="M17"/>
      <c t="n" r="O17"/>
      <c t="n" r="Q17"/>
      <c t="n" s="6" r="S17">
        <v>-79</v>
      </c>
      <c t="n" s="6" r="T17">
        <v>-75</v>
      </c>
      <c t="n" s="6" r="U17">
        <v>-13</v>
      </c>
    </row>
    <row spans="1:21" r="18">
      <c t="s" s="4" r="A18">
        <v>56</v>
      </c>
      <c t="n" r="E18"/>
      <c t="n" r="G18"/>
      <c t="n" r="I18"/>
      <c t="n" r="M18"/>
      <c t="n" r="O18"/>
      <c t="n" r="Q18"/>
      <c t="n" s="6" r="S18">
        <v>559</v>
      </c>
      <c t="n" s="6" r="T18">
        <v>286</v>
      </c>
      <c t="n" s="6" r="U18">
        <v>255</v>
      </c>
    </row>
    <row spans="1:21" r="19">
      <c t="s" s="4" r="A19">
        <v>60</v>
      </c>
      <c t="n" r="E19"/>
      <c t="n" r="G19"/>
      <c t="n" r="I19"/>
      <c t="n" r="M19"/>
      <c t="n" r="O19"/>
      <c t="n" r="Q19"/>
      <c t="n" s="6" r="S19">
        <v>224</v>
      </c>
      <c t="n" s="6" r="T19">
        <v>89</v>
      </c>
      <c t="n" s="6" r="U19">
        <v>95</v>
      </c>
    </row>
    <row spans="1:21" r="20">
      <c t="s" s="4" r="A20">
        <v>2134</v>
      </c>
      <c t="n" r="E20"/>
      <c t="n" r="G20"/>
      <c t="n" r="I20"/>
      <c t="n" r="M20"/>
      <c t="n" r="O20"/>
      <c t="n" r="Q20"/>
      <c t="n" s="6" r="S20">
        <v>3587</v>
      </c>
      <c t="n" s="6" r="T20">
        <v>1661</v>
      </c>
      <c t="n" s="6" r="U20">
        <v>1909</v>
      </c>
    </row>
    <row spans="1:21" r="21">
      <c t="s" s="4" r="A21">
        <v>64</v>
      </c>
      <c t="n" r="E21"/>
      <c t="n" r="G21"/>
      <c t="n" r="I21"/>
      <c t="n" r="M21"/>
      <c t="n" r="O21"/>
      <c t="n" r="Q21"/>
      <c t="n" s="6" r="S21">
        <v>3253</v>
      </c>
      <c t="n" s="6" r="T21">
        <v>1470</v>
      </c>
      <c t="n" s="6" r="U21">
        <v>1718</v>
      </c>
    </row>
    <row spans="1:21" r="22">
      <c t="s" s="4" r="A22">
        <v>2135</v>
      </c>
      <c t="n" r="E22"/>
      <c t="n" r="G22"/>
      <c t="n" r="I22"/>
      <c t="n" r="M22"/>
      <c t="n" r="O22"/>
      <c t="n" r="Q22"/>
    </row>
    <row spans="1:21" r="23">
      <c t="s" s="3" r="A23">
        <v>1799</v>
      </c>
      <c t="n" r="E23"/>
      <c t="n" r="G23"/>
      <c t="n" r="I23"/>
      <c t="n" r="M23"/>
      <c t="n" r="O23"/>
      <c t="n" r="Q23"/>
    </row>
    <row spans="1:21" r="24">
      <c t="s" s="4" r="A24">
        <v>48</v>
      </c>
      <c t="n" r="E24"/>
      <c t="n" r="G24"/>
      <c t="n" r="I24"/>
      <c t="n" r="M24"/>
      <c t="n" r="O24"/>
      <c t="n" r="Q24"/>
      <c t="n" s="6" r="S24">
        <v>-4673</v>
      </c>
      <c t="n" s="6" r="T24">
        <v>-4002</v>
      </c>
      <c t="n" s="6" r="U24">
        <v>-3628</v>
      </c>
    </row>
    <row spans="1:21" r="25">
      <c t="s" s="4" r="A25">
        <v>49</v>
      </c>
      <c t="n" r="E25"/>
      <c t="n" r="G25"/>
      <c t="n" r="I25"/>
      <c t="n" r="M25"/>
      <c t="n" r="O25"/>
      <c t="n" r="Q25"/>
      <c t="n" s="6" r="S25">
        <v>-1738</v>
      </c>
      <c t="n" s="6" r="T25">
        <v>-1535</v>
      </c>
      <c t="n" s="6" r="U25">
        <v>-1222</v>
      </c>
    </row>
    <row spans="1:21" r="26">
      <c t="s" s="4" r="A26">
        <v>54</v>
      </c>
      <c t="n" r="E26"/>
      <c t="n" r="G26"/>
      <c t="n" r="I26"/>
      <c t="n" r="M26"/>
      <c t="n" r="O26"/>
      <c t="n" r="Q26"/>
      <c t="n" s="6" r="S26">
        <v>7203</v>
      </c>
      <c t="n" s="6" r="T26">
        <v>2872</v>
      </c>
      <c t="n" s="6" r="U26">
        <v>3235</v>
      </c>
    </row>
    <row spans="1:21" r="27">
      <c t="s" s="4" r="A27">
        <v>56</v>
      </c>
      <c t="n" r="E27"/>
      <c t="n" r="G27"/>
      <c t="n" r="I27"/>
      <c t="n" r="M27"/>
      <c t="n" r="O27"/>
      <c t="n" r="Q27"/>
      <c t="n" s="6" r="S27">
        <v>104</v>
      </c>
      <c t="n" s="6" r="T27">
        <v>79</v>
      </c>
      <c t="n" s="6" r="U27">
        <v>113</v>
      </c>
    </row>
    <row spans="1:21" r="28">
      <c t="s" s="4" r="A28">
        <v>60</v>
      </c>
      <c t="n" r="E28"/>
      <c t="n" r="G28"/>
      <c t="n" r="I28"/>
      <c t="n" r="M28"/>
      <c t="n" r="O28"/>
      <c t="n" r="Q28"/>
      <c t="n" s="6" r="S28">
        <v>-3417</v>
      </c>
      <c t="n" s="6" r="T28">
        <v>-1004</v>
      </c>
      <c t="n" s="6" r="U28">
        <v>-1154</v>
      </c>
    </row>
    <row spans="1:21" r="29">
      <c t="s" s="4" r="A29">
        <v>2134</v>
      </c>
      <c t="n" r="E29"/>
      <c t="n" r="G29"/>
      <c t="n" r="I29"/>
      <c t="n" r="M29"/>
      <c t="n" r="O29"/>
      <c t="n" r="Q29"/>
      <c t="n" s="6" r="S29">
        <v>46</v>
      </c>
      <c t="n" s="6" r="T29">
        <v>26</v>
      </c>
      <c t="n" s="6" r="U29">
        <v>5</v>
      </c>
    </row>
    <row spans="1:21" r="30">
      <c t="s" s="4" r="A30">
        <v>64</v>
      </c>
      <c t="n" r="E30"/>
      <c t="n" r="G30"/>
      <c t="n" r="I30"/>
      <c t="n" r="M30"/>
      <c t="n" r="O30"/>
      <c t="n" r="Q30"/>
      <c t="n" s="6" r="S30">
        <v>3776</v>
      </c>
      <c t="n" s="6" r="T30">
        <v>1887</v>
      </c>
      <c t="n" s="6" r="U30">
        <v>2021</v>
      </c>
    </row>
    <row spans="1:21" r="31">
      <c t="s" s="4" r="A31">
        <v>2136</v>
      </c>
      <c t="n" r="E31"/>
      <c t="n" r="G31"/>
      <c t="n" r="I31"/>
      <c t="n" r="M31"/>
      <c t="n" r="O31"/>
      <c t="n" r="Q31"/>
    </row>
    <row spans="1:21" r="32">
      <c t="s" s="3" r="A32">
        <v>1799</v>
      </c>
      <c t="n" r="E32"/>
      <c t="n" r="G32"/>
      <c t="n" r="I32"/>
      <c t="n" r="M32"/>
      <c t="n" r="O32"/>
      <c t="n" r="Q32"/>
    </row>
    <row spans="1:21" r="33">
      <c t="s" s="4" r="A33">
        <v>49</v>
      </c>
      <c t="n" r="E33"/>
      <c t="n" r="G33"/>
      <c t="n" r="I33"/>
      <c t="n" r="M33"/>
      <c t="n" r="O33"/>
      <c t="n" r="Q33"/>
      <c t="n" s="6" r="S33">
        <v>-3</v>
      </c>
      <c t="n" s="6" r="T33">
        <v>-6</v>
      </c>
    </row>
    <row spans="1:21" r="34">
      <c t="s" s="4" r="A34">
        <v>54</v>
      </c>
      <c t="n" r="E34"/>
      <c t="n" r="G34"/>
      <c t="n" r="I34"/>
      <c t="n" r="M34"/>
      <c t="n" r="O34"/>
      <c t="n" r="Q34"/>
      <c t="n" s="6" r="S34">
        <v>-3</v>
      </c>
      <c t="n" s="6" r="T34">
        <v>-6</v>
      </c>
    </row>
    <row spans="1:21" r="35">
      <c t="s" s="4" r="A35">
        <v>56</v>
      </c>
      <c t="n" r="E35"/>
      <c t="n" r="G35"/>
      <c t="n" r="I35"/>
      <c t="n" r="M35"/>
      <c t="n" r="O35"/>
      <c t="n" r="Q35"/>
      <c t="n" s="6" r="U35">
        <v>3</v>
      </c>
    </row>
    <row spans="1:21" r="36">
      <c t="s" s="4" r="A36">
        <v>60</v>
      </c>
      <c t="n" r="E36"/>
      <c t="n" r="G36"/>
      <c t="n" r="I36"/>
      <c t="n" r="M36"/>
      <c t="n" r="O36"/>
      <c t="n" r="Q36"/>
      <c t="n" s="6" r="T36">
        <v>1</v>
      </c>
      <c t="n" s="6" r="U36">
        <v>2</v>
      </c>
    </row>
    <row spans="1:21" r="37">
      <c t="s" s="4" r="A37">
        <v>2134</v>
      </c>
      <c t="n" r="E37"/>
      <c t="n" r="G37"/>
      <c t="n" r="I37"/>
      <c t="n" r="M37"/>
      <c t="n" r="O37"/>
      <c t="n" r="Q37"/>
      <c t="n" s="6" r="S37">
        <v>3185</v>
      </c>
      <c t="n" s="6" r="T37">
        <v>1425</v>
      </c>
      <c t="n" s="6" r="U37">
        <v>1605</v>
      </c>
    </row>
    <row spans="1:21" r="38">
      <c t="s" s="4" r="A38">
        <v>64</v>
      </c>
      <c t="n" r="E38"/>
      <c t="n" r="G38"/>
      <c t="n" r="I38"/>
      <c t="n" r="M38"/>
      <c t="n" r="O38"/>
      <c t="n" r="Q38"/>
      <c t="n" s="6" r="S38">
        <v>3229</v>
      </c>
      <c t="n" s="6" r="T38">
        <v>1468</v>
      </c>
      <c t="n" s="6" r="U38">
        <v>1653</v>
      </c>
    </row>
    <row spans="1:21" r="39">
      <c t="s" s="4" r="A39">
        <v>2137</v>
      </c>
      <c t="n" r="E39"/>
      <c t="n" r="G39"/>
      <c t="n" r="I39"/>
      <c t="n" r="M39"/>
      <c t="n" r="O39"/>
      <c t="n" r="Q39"/>
    </row>
    <row spans="1:21" r="40">
      <c t="s" s="3" r="A40">
        <v>1799</v>
      </c>
      <c t="n" r="E40"/>
      <c t="n" r="G40"/>
      <c t="n" r="I40"/>
      <c t="n" r="M40"/>
      <c t="n" r="O40"/>
      <c t="n" r="Q40"/>
    </row>
    <row spans="1:21" r="41">
      <c t="s" s="4" r="A41">
        <v>48</v>
      </c>
      <c t="n" r="E41"/>
      <c t="n" r="G41"/>
      <c t="n" r="I41"/>
      <c t="n" r="M41"/>
      <c t="n" r="O41"/>
      <c t="n" r="Q41"/>
      <c t="n" s="6" r="S41">
        <v>-248</v>
      </c>
      <c t="n" s="6" r="T41">
        <v>-235</v>
      </c>
      <c t="n" s="6" r="U41">
        <v>-83</v>
      </c>
    </row>
    <row spans="1:21" r="42">
      <c t="s" s="4" r="A42">
        <v>49</v>
      </c>
      <c t="n" r="E42"/>
      <c t="n" r="G42"/>
      <c t="n" r="I42"/>
      <c t="n" r="M42"/>
      <c t="n" r="O42"/>
      <c t="n" r="Q42"/>
      <c t="n" s="6" r="S42">
        <v>-281</v>
      </c>
      <c t="n" s="6" r="T42">
        <v>-261</v>
      </c>
      <c t="n" s="6" r="U42">
        <v>-154</v>
      </c>
    </row>
    <row spans="1:21" r="43">
      <c t="s" s="4" r="A43">
        <v>54</v>
      </c>
      <c t="n" r="E43"/>
      <c t="n" r="G43"/>
      <c t="n" r="I43"/>
      <c t="n" r="M43"/>
      <c t="n" r="O43"/>
      <c t="n" r="Q43"/>
      <c t="n" s="6" r="S43">
        <v>-168</v>
      </c>
      <c t="n" s="6" r="T43">
        <v>-264</v>
      </c>
      <c t="n" s="6" r="U43">
        <v>-90</v>
      </c>
    </row>
    <row spans="1:21" r="44">
      <c t="s" s="4" r="A44">
        <v>56</v>
      </c>
      <c t="n" r="E44"/>
      <c t="n" r="G44"/>
      <c t="n" r="I44"/>
      <c t="n" r="M44"/>
      <c t="n" r="O44"/>
      <c t="n" r="Q44"/>
      <c t="n" s="6" r="S44">
        <v>7</v>
      </c>
      <c t="n" s="6" r="T44">
        <v>6</v>
      </c>
      <c t="n" s="6" r="U44">
        <v>2</v>
      </c>
    </row>
    <row spans="1:21" r="45">
      <c t="s" s="4" r="A45">
        <v>60</v>
      </c>
      <c t="n" r="E45"/>
      <c t="n" r="G45"/>
      <c t="n" r="I45"/>
      <c t="n" r="M45"/>
      <c t="n" r="O45"/>
      <c t="n" r="Q45"/>
      <c t="n" s="6" r="S45">
        <v>62</v>
      </c>
      <c t="n" s="6" r="T45">
        <v>98</v>
      </c>
      <c t="n" s="6" r="U45">
        <v>36</v>
      </c>
    </row>
    <row spans="1:21" r="46">
      <c t="s" s="4" r="A46">
        <v>64</v>
      </c>
      <c t="n" r="E46"/>
      <c t="n" r="G46"/>
      <c t="n" r="I46"/>
      <c t="n" r="M46"/>
      <c t="n" r="O46"/>
      <c t="n" r="Q46"/>
      <c t="n" s="6" r="S46">
        <v>-97</v>
      </c>
      <c t="n" s="6" r="T46">
        <v>-155</v>
      </c>
      <c t="n" s="6" r="U46">
        <v>-64</v>
      </c>
    </row>
    <row spans="1:21" r="47">
      <c t="s" s="4" r="A47">
        <v>2138</v>
      </c>
      <c t="n" r="E47"/>
      <c t="n" r="G47"/>
      <c t="n" r="I47"/>
      <c t="n" r="M47"/>
      <c t="n" r="O47"/>
      <c t="n" r="Q47"/>
    </row>
    <row spans="1:21" r="48">
      <c t="s" s="3" r="A48">
        <v>1799</v>
      </c>
      <c t="n" r="E48"/>
      <c t="n" r="G48"/>
      <c t="n" r="I48"/>
      <c t="n" r="M48"/>
      <c t="n" r="O48"/>
      <c t="n" r="Q48"/>
    </row>
    <row spans="1:21" r="49">
      <c t="s" s="4" r="A49">
        <v>48</v>
      </c>
      <c t="n" r="E49"/>
      <c t="n" r="G49"/>
      <c t="n" r="I49"/>
      <c t="n" r="M49"/>
      <c t="n" r="O49"/>
      <c t="n" r="Q49"/>
      <c t="n" s="6" r="S49">
        <v>-746</v>
      </c>
      <c t="n" s="6" r="T49">
        <v>-686</v>
      </c>
      <c t="n" s="6" r="U49">
        <v>-497</v>
      </c>
    </row>
    <row spans="1:21" r="50">
      <c t="s" s="4" r="A50">
        <v>49</v>
      </c>
      <c t="n" r="E50"/>
      <c t="n" r="G50"/>
      <c t="n" r="I50"/>
      <c t="n" r="M50"/>
      <c t="n" r="O50"/>
      <c t="n" r="Q50"/>
      <c t="n" s="6" r="S50">
        <v>302</v>
      </c>
      <c t="n" s="6" r="T50">
        <v>-161</v>
      </c>
      <c t="n" s="6" r="U50">
        <v>-28</v>
      </c>
    </row>
    <row spans="1:21" r="51">
      <c t="s" s="4" r="A51">
        <v>54</v>
      </c>
      <c t="n" r="E51"/>
      <c t="n" r="G51"/>
      <c t="n" r="I51"/>
      <c t="n" r="M51"/>
      <c t="n" r="O51"/>
      <c t="n" r="Q51"/>
      <c t="n" s="6" r="S51">
        <v>6657</v>
      </c>
      <c t="n" s="6" r="T51">
        <v>847</v>
      </c>
      <c t="n" s="6" r="U51">
        <v>935</v>
      </c>
    </row>
    <row spans="1:21" r="52">
      <c t="s" s="4" r="A52">
        <v>56</v>
      </c>
      <c t="n" r="E52"/>
      <c t="n" r="G52"/>
      <c t="n" r="I52"/>
      <c t="n" r="M52"/>
      <c t="n" r="O52"/>
      <c t="n" r="Q52"/>
      <c t="n" s="6" r="S52">
        <v>94</v>
      </c>
      <c t="n" s="6" r="T52">
        <v>67</v>
      </c>
      <c t="n" s="6" r="U52">
        <v>92</v>
      </c>
    </row>
    <row spans="1:21" r="53">
      <c t="s" s="4" r="A53">
        <v>60</v>
      </c>
      <c t="n" r="E53"/>
      <c t="n" r="G53"/>
      <c t="n" r="I53"/>
      <c t="n" r="M53"/>
      <c t="n" r="O53"/>
      <c t="n" r="Q53"/>
      <c t="n" s="6" r="S53">
        <v>-2427</v>
      </c>
      <c t="n" s="6" r="T53">
        <v>-280</v>
      </c>
      <c t="n" s="6" r="U53">
        <v>-279</v>
      </c>
    </row>
    <row spans="1:21" r="54">
      <c t="s" s="4" r="A54">
        <v>64</v>
      </c>
      <c t="n" r="E54"/>
      <c t="n" r="G54"/>
      <c t="n" r="I54"/>
      <c t="n" r="M54"/>
      <c t="n" r="O54"/>
      <c t="n" r="Q54"/>
      <c t="n" s="6" r="S54">
        <v>4153</v>
      </c>
      <c t="n" s="6" r="T54">
        <v>518</v>
      </c>
      <c t="n" s="6" r="U54">
        <v>556</v>
      </c>
    </row>
    <row spans="1:21" r="55">
      <c t="s" s="4" r="A55">
        <v>2139</v>
      </c>
      <c t="n" r="E55"/>
      <c t="n" r="G55"/>
      <c t="n" r="I55"/>
      <c t="n" r="M55"/>
      <c t="n" r="O55"/>
      <c t="n" r="Q55"/>
    </row>
    <row spans="1:21" r="56">
      <c t="s" s="3" r="A56">
        <v>1799</v>
      </c>
      <c t="n" r="E56"/>
      <c t="n" r="G56"/>
      <c t="n" r="I56"/>
      <c t="n" r="M56"/>
      <c t="n" r="O56"/>
      <c t="n" r="Q56"/>
    </row>
    <row spans="1:21" r="57">
      <c t="s" s="4" r="A57">
        <v>48</v>
      </c>
      <c t="n" r="E57"/>
      <c t="n" r="G57"/>
      <c t="n" r="I57"/>
      <c t="n" r="M57"/>
      <c t="n" r="O57"/>
      <c t="n" r="Q57"/>
      <c t="n" s="6" r="S57">
        <v>-4277</v>
      </c>
      <c t="n" s="6" r="T57">
        <v>-3641</v>
      </c>
      <c t="n" s="6" r="U57">
        <v>-3280</v>
      </c>
    </row>
    <row spans="1:21" r="58">
      <c t="s" s="4" r="A58">
        <v>49</v>
      </c>
      <c t="n" r="E58"/>
      <c t="n" r="G58"/>
      <c t="n" r="I58"/>
      <c t="n" r="M58"/>
      <c t="n" r="O58"/>
      <c t="n" r="Q58"/>
      <c t="n" s="6" r="S58">
        <v>-2318</v>
      </c>
      <c t="n" s="6" r="T58">
        <v>-1629</v>
      </c>
      <c t="n" s="6" r="U58">
        <v>-1348</v>
      </c>
    </row>
    <row spans="1:21" r="59">
      <c t="s" s="4" r="A59">
        <v>54</v>
      </c>
      <c t="n" r="E59"/>
      <c t="n" r="G59"/>
      <c t="n" r="I59"/>
      <c t="n" r="M59"/>
      <c t="n" r="O59"/>
      <c t="n" r="Q59"/>
      <c t="n" s="6" r="S59">
        <v>380</v>
      </c>
      <c t="n" s="6" r="T59">
        <v>1765</v>
      </c>
      <c t="n" s="6" r="U59">
        <v>2210</v>
      </c>
    </row>
    <row spans="1:21" r="60">
      <c t="s" s="4" r="A60">
        <v>56</v>
      </c>
      <c t="n" r="E60"/>
      <c t="n" r="G60"/>
      <c t="n" r="I60"/>
      <c t="n" r="M60"/>
      <c t="n" r="O60"/>
      <c t="n" r="Q60"/>
      <c t="n" s="6" r="S60">
        <v>20</v>
      </c>
      <c t="n" s="6" r="T60">
        <v>21</v>
      </c>
      <c t="n" s="6" r="U60">
        <v>23</v>
      </c>
    </row>
    <row spans="1:21" r="61">
      <c t="s" s="4" r="A61">
        <v>60</v>
      </c>
      <c t="n" r="E61"/>
      <c t="n" r="G61"/>
      <c t="n" r="I61"/>
      <c t="n" r="M61"/>
      <c t="n" r="O61"/>
      <c t="n" r="Q61"/>
      <c t="n" s="6" r="S61">
        <v>-928</v>
      </c>
      <c t="n" s="6" r="T61">
        <v>-627</v>
      </c>
      <c t="n" s="6" r="U61">
        <v>-841</v>
      </c>
    </row>
    <row spans="1:21" r="62">
      <c t="s" s="4" r="A62">
        <v>2134</v>
      </c>
      <c t="n" r="E62"/>
      <c t="n" r="G62"/>
      <c t="n" r="I62"/>
      <c t="n" r="M62"/>
      <c t="n" r="O62"/>
      <c t="n" r="Q62"/>
      <c t="n" s="6" r="S62">
        <v>3732</v>
      </c>
      <c t="n" s="6" r="T62">
        <v>279</v>
      </c>
      <c t="n" s="6" r="U62">
        <v>259</v>
      </c>
    </row>
    <row spans="1:21" r="63">
      <c t="s" s="4" r="A63">
        <v>64</v>
      </c>
      <c t="n" r="E63"/>
      <c t="n" r="G63"/>
      <c t="n" r="I63"/>
      <c t="n" r="M63"/>
      <c t="n" r="O63"/>
      <c t="n" r="Q63"/>
      <c t="n" s="6" r="S63">
        <v>3167</v>
      </c>
      <c t="n" s="6" r="T63">
        <v>1422</v>
      </c>
      <c t="n" s="6" r="U63">
        <v>1607</v>
      </c>
    </row>
    <row spans="1:21" r="64">
      <c t="s" s="4" r="A64">
        <v>48</v>
      </c>
      <c t="n" r="E64"/>
      <c t="n" r="G64"/>
      <c t="n" r="I64"/>
      <c t="n" r="M64"/>
      <c t="n" r="O64"/>
      <c t="n" r="Q64"/>
    </row>
    <row spans="1:21" r="65">
      <c t="s" s="3" r="A65">
        <v>1799</v>
      </c>
      <c t="n" r="E65"/>
      <c t="n" r="G65"/>
      <c t="n" r="I65"/>
      <c t="n" r="M65"/>
      <c t="n" r="O65"/>
      <c t="n" r="Q65"/>
    </row>
    <row spans="1:21" r="66">
      <c t="s" s="4" r="A66">
        <v>1800</v>
      </c>
      <c t="n" s="6" r="C66">
        <v>-120</v>
      </c>
      <c t="n" r="E66"/>
      <c t="n" r="G66"/>
      <c t="n" r="I66"/>
      <c t="n" s="6" r="K66">
        <v>-205</v>
      </c>
      <c t="n" r="M66"/>
      <c t="n" r="O66"/>
      <c t="n" r="Q66"/>
    </row>
    <row spans="1:21" r="67">
      <c t="s" s="4" r="A67">
        <v>565</v>
      </c>
      <c t="n" r="E67"/>
      <c t="n" r="G67"/>
      <c t="n" r="I67"/>
      <c t="n" r="M67"/>
      <c t="n" r="O67"/>
      <c t="n" r="Q67"/>
    </row>
    <row spans="1:21" r="68">
      <c t="s" s="3" r="A68">
        <v>1799</v>
      </c>
      <c t="n" r="E68"/>
      <c t="n" r="G68"/>
      <c t="n" r="I68"/>
      <c t="n" r="M68"/>
      <c t="n" r="O68"/>
      <c t="n" r="Q68"/>
    </row>
    <row spans="1:21" r="69">
      <c t="s" s="4" r="A69">
        <v>1800</v>
      </c>
      <c t="n" s="7" r="C69">
        <v>126</v>
      </c>
      <c t="n" r="E69"/>
      <c t="n" r="G69"/>
      <c t="n" r="I69"/>
      <c t="n" s="7" r="K69">
        <v>247</v>
      </c>
      <c t="n" r="M69"/>
      <c t="n" r="O69"/>
      <c t="n" r="Q69"/>
    </row>
    <row spans="1:21" r="70">
      <c t="s" s="4" r="A70">
        <v>2140</v>
      </c>
      <c t="n" r="E70"/>
      <c t="n" r="G70"/>
      <c t="n" r="I70"/>
      <c t="n" r="M70"/>
      <c t="n" r="O70"/>
      <c t="n" r="Q70"/>
    </row>
    <row spans="1:21" r="71">
      <c t="s" s="3" r="A71">
        <v>1799</v>
      </c>
      <c t="n" r="E71"/>
      <c t="n" r="G71"/>
      <c t="n" r="I71"/>
      <c t="n" r="M71"/>
      <c t="n" r="O71"/>
      <c t="n" r="Q71"/>
    </row>
    <row spans="1:21" r="72">
      <c t="s" s="4" r="A72">
        <v>48</v>
      </c>
      <c t="n" r="E72"/>
      <c t="n" r="G72"/>
      <c t="n" r="I72"/>
      <c t="n" r="M72"/>
      <c t="n" r="O72"/>
      <c t="n" r="Q72"/>
      <c t="n" s="6" r="S72">
        <v>233</v>
      </c>
      <c t="n" s="6" r="T72">
        <v>179</v>
      </c>
      <c t="n" s="6" r="U72">
        <v>33</v>
      </c>
    </row>
    <row spans="1:21" r="73">
      <c t="s" s="4" r="A73">
        <v>54</v>
      </c>
      <c t="n" r="E73"/>
      <c t="n" r="G73"/>
      <c t="n" r="I73"/>
      <c t="n" r="M73"/>
      <c t="n" r="O73"/>
      <c t="n" r="Q73"/>
      <c t="n" s="6" r="S73">
        <v>-3</v>
      </c>
      <c t="n" s="6" r="T73">
        <v>-2</v>
      </c>
    </row>
    <row spans="1:21" r="74">
      <c t="s" s="4" r="A74">
        <v>56</v>
      </c>
      <c t="n" r="E74"/>
      <c t="n" r="G74"/>
      <c t="n" r="I74"/>
      <c t="n" r="M74"/>
      <c t="n" r="O74"/>
      <c t="n" r="Q74"/>
      <c t="n" s="6" r="S74">
        <v>-100</v>
      </c>
      <c t="n" s="6" r="T74">
        <v>-85</v>
      </c>
      <c t="n" s="6" r="U74">
        <v>-111</v>
      </c>
    </row>
    <row spans="1:21" r="75">
      <c t="s" s="4" r="A75">
        <v>2134</v>
      </c>
      <c t="n" r="E75"/>
      <c t="n" r="G75"/>
      <c t="n" r="I75"/>
      <c t="n" r="M75"/>
      <c t="n" r="O75"/>
      <c t="n" r="Q75"/>
      <c t="n" s="6" r="S75">
        <v>-3633</v>
      </c>
      <c t="n" s="6" r="T75">
        <v>-1687</v>
      </c>
      <c t="n" s="6" r="U75">
        <v>-1914</v>
      </c>
    </row>
    <row spans="1:21" r="76">
      <c t="s" s="4" r="A76">
        <v>64</v>
      </c>
      <c t="n" r="E76"/>
      <c t="n" r="G76"/>
      <c t="n" r="I76"/>
      <c t="n" r="M76"/>
      <c t="n" r="O76"/>
      <c t="n" r="Q76"/>
      <c t="n" s="6" r="S76">
        <v>-3679</v>
      </c>
      <c t="n" s="6" r="T76">
        <v>-1732</v>
      </c>
      <c t="n" s="6" r="U76">
        <v>-1957</v>
      </c>
    </row>
    <row spans="1:21" r="77">
      <c t="s" s="4" r="A77">
        <v>2141</v>
      </c>
      <c t="n" r="E77"/>
      <c t="n" r="G77"/>
      <c t="n" r="I77"/>
      <c t="n" r="M77"/>
      <c t="n" r="O77"/>
      <c t="n" r="Q77"/>
    </row>
    <row spans="1:21" r="78">
      <c t="s" s="3" r="A78">
        <v>1799</v>
      </c>
      <c t="n" r="E78"/>
      <c t="n" r="G78"/>
      <c t="n" r="I78"/>
      <c t="n" r="M78"/>
      <c t="n" r="O78"/>
      <c t="n" r="Q78"/>
    </row>
    <row spans="1:21" r="79">
      <c t="s" s="4" r="A79">
        <v>48</v>
      </c>
      <c t="n" r="E79"/>
      <c t="n" r="G79"/>
      <c t="n" r="I79"/>
      <c t="n" r="M79"/>
      <c t="n" r="O79"/>
      <c t="n" r="Q79"/>
      <c t="n" s="6" r="S79">
        <v>335</v>
      </c>
      <c t="n" s="6" r="T79">
        <v>269</v>
      </c>
      <c t="n" s="6" r="U79">
        <v>99</v>
      </c>
    </row>
    <row spans="1:21" r="80">
      <c t="s" s="4" r="A80">
        <v>54</v>
      </c>
      <c t="n" r="E80"/>
      <c t="n" r="G80"/>
      <c t="n" r="I80"/>
      <c t="n" r="M80"/>
      <c t="n" r="O80"/>
      <c t="n" r="Q80"/>
      <c t="n" s="6" r="S80">
        <v>-2</v>
      </c>
    </row>
    <row spans="1:21" r="81">
      <c t="s" s="4" r="A81">
        <v>56</v>
      </c>
      <c t="n" r="E81"/>
      <c t="n" r="G81"/>
      <c t="n" r="I81"/>
      <c t="n" r="M81"/>
      <c t="n" r="O81"/>
      <c t="n" r="Q81"/>
      <c t="n" s="6" r="S81">
        <v>-103</v>
      </c>
      <c t="n" s="6" r="T81">
        <v>-88</v>
      </c>
      <c t="n" s="6" r="U81">
        <v>-114</v>
      </c>
    </row>
    <row spans="1:21" r="82">
      <c t="s" s="4" r="A82">
        <v>2134</v>
      </c>
      <c t="n" r="E82"/>
      <c t="n" r="G82"/>
      <c t="n" r="I82"/>
      <c t="n" r="M82"/>
      <c t="n" r="O82"/>
      <c t="n" r="Q82"/>
      <c t="n" s="6" r="S82">
        <v>-10504</v>
      </c>
      <c t="n" s="6" r="T82">
        <v>-3365</v>
      </c>
      <c t="n" s="6" r="U82">
        <v>-3773</v>
      </c>
    </row>
    <row spans="1:21" r="83">
      <c t="s" s="4" r="A83">
        <v>64</v>
      </c>
      <c t="n" r="E83"/>
      <c t="n" r="G83"/>
      <c t="n" r="I83"/>
      <c t="n" r="M83"/>
      <c t="n" r="O83"/>
      <c t="n" r="Q83"/>
      <c t="n" s="6" r="S83">
        <v>-10549</v>
      </c>
      <c t="n" s="6" r="T83">
        <v>-3408</v>
      </c>
      <c t="n" s="6" r="U83">
        <v>-3816</v>
      </c>
    </row>
    <row spans="1:21" r="84">
      <c t="s" s="4" r="A84">
        <v>1801</v>
      </c>
      <c t="n" r="E84"/>
      <c t="n" r="G84"/>
      <c t="n" r="I84"/>
      <c t="n" r="M84"/>
      <c t="n" r="O84"/>
      <c t="n" r="Q84"/>
    </row>
    <row spans="1:21" r="85">
      <c t="s" s="3" r="A85">
        <v>1799</v>
      </c>
      <c t="n" r="E85"/>
      <c t="n" r="G85"/>
      <c t="n" r="I85"/>
      <c t="n" r="M85"/>
      <c t="n" r="O85"/>
      <c t="n" r="Q85"/>
    </row>
    <row spans="1:21" r="86">
      <c t="s" s="4" r="A86">
        <v>64</v>
      </c>
      <c t="n" r="E86"/>
      <c t="n" r="G86"/>
      <c t="n" r="I86"/>
      <c t="n" r="M86"/>
      <c t="n" r="O86"/>
      <c t="n" r="Q86"/>
      <c t="n" s="6" r="S86">
        <v>129</v>
      </c>
      <c t="n" s="6" r="T86">
        <v>252</v>
      </c>
      <c t="n" s="6" r="U86">
        <v>-22</v>
      </c>
    </row>
    <row spans="1:21" r="87">
      <c t="s" s="4" r="A87">
        <v>2146</v>
      </c>
      <c t="n" r="E87"/>
      <c t="n" r="G87"/>
      <c t="n" r="I87"/>
      <c t="n" r="M87"/>
      <c t="n" r="O87"/>
      <c t="n" r="Q87"/>
    </row>
    <row spans="1:21" r="88">
      <c t="s" s="3" r="A88">
        <v>1799</v>
      </c>
      <c t="n" r="E88"/>
      <c t="n" r="G88"/>
      <c t="n" r="I88"/>
      <c t="n" r="M88"/>
      <c t="n" r="O88"/>
      <c t="n" r="Q88"/>
    </row>
    <row spans="1:21" r="89">
      <c t="s" s="4" r="A89">
        <v>64</v>
      </c>
      <c t="n" r="E89"/>
      <c t="n" r="G89"/>
      <c t="n" r="I89"/>
      <c t="n" r="M89"/>
      <c t="n" r="O89"/>
      <c t="n" r="Q89"/>
      <c t="n" s="6" r="S89">
        <v>129</v>
      </c>
      <c t="n" s="6" r="T89">
        <v>252</v>
      </c>
      <c t="n" s="6" r="U89">
        <v>-22</v>
      </c>
    </row>
    <row spans="1:21" r="90">
      <c t="s" s="4" r="A90">
        <v>2147</v>
      </c>
      <c t="n" r="E90"/>
      <c t="n" r="G90"/>
      <c t="n" r="I90"/>
      <c t="n" r="M90"/>
      <c t="n" r="O90"/>
      <c t="n" r="Q90"/>
    </row>
    <row spans="1:21" r="91">
      <c t="s" s="3" r="A91">
        <v>1799</v>
      </c>
      <c t="n" r="E91"/>
      <c t="n" r="G91"/>
      <c t="n" r="I91"/>
      <c t="n" r="M91"/>
      <c t="n" r="O91"/>
      <c t="n" r="Q91"/>
    </row>
    <row spans="1:21" r="92">
      <c t="s" s="4" r="A92">
        <v>64</v>
      </c>
      <c t="n" r="E92"/>
      <c t="n" r="G92"/>
      <c t="n" r="I92"/>
      <c t="n" r="M92"/>
      <c t="n" r="O92"/>
      <c t="n" r="Q92"/>
      <c t="n" s="6" r="S92">
        <v>124</v>
      </c>
      <c t="n" s="6" r="T92">
        <v>244</v>
      </c>
      <c t="n" s="6" r="U92">
        <v>-23</v>
      </c>
    </row>
    <row spans="1:21" r="93">
      <c t="s" s="4" r="A93">
        <v>2148</v>
      </c>
      <c t="n" r="E93"/>
      <c t="n" r="G93"/>
      <c t="n" r="I93"/>
      <c t="n" r="M93"/>
      <c t="n" r="O93"/>
      <c t="n" r="Q93"/>
    </row>
    <row spans="1:21" r="94">
      <c t="s" s="3" r="A94">
        <v>1799</v>
      </c>
      <c t="n" r="E94"/>
      <c t="n" r="G94"/>
      <c t="n" r="I94"/>
      <c t="n" r="M94"/>
      <c t="n" r="O94"/>
      <c t="n" r="Q94"/>
    </row>
    <row spans="1:21" r="95">
      <c t="s" s="4" r="A95">
        <v>64</v>
      </c>
      <c t="n" r="E95"/>
      <c t="n" r="G95"/>
      <c t="n" r="I95"/>
      <c t="n" r="M95"/>
      <c t="n" r="O95"/>
      <c t="n" r="Q95"/>
      <c t="n" s="6" r="S95">
        <v>119</v>
      </c>
      <c t="n" s="6" r="T95">
        <v>237</v>
      </c>
      <c t="n" s="6" r="U95">
        <v>-22</v>
      </c>
    </row>
    <row spans="1:21" r="96">
      <c t="s" s="4" r="A96">
        <v>2149</v>
      </c>
      <c t="n" r="E96"/>
      <c t="n" r="G96"/>
      <c t="n" r="I96"/>
      <c t="n" r="M96"/>
      <c t="n" r="O96"/>
      <c t="n" r="Q96"/>
    </row>
    <row spans="1:21" r="97">
      <c t="s" s="3" r="A97">
        <v>1799</v>
      </c>
      <c t="n" r="E97"/>
      <c t="n" r="G97"/>
      <c t="n" r="I97"/>
      <c t="n" r="M97"/>
      <c t="n" r="O97"/>
      <c t="n" r="Q97"/>
    </row>
    <row spans="1:21" r="98">
      <c t="s" s="4" r="A98">
        <v>64</v>
      </c>
      <c t="n" r="E98"/>
      <c t="n" r="G98"/>
      <c t="n" r="I98"/>
      <c t="n" r="M98"/>
      <c t="n" r="O98"/>
      <c t="n" r="Q98"/>
      <c t="n" s="6" r="T98">
        <v>1</v>
      </c>
    </row>
    <row spans="1:21" r="99">
      <c t="s" s="4" r="A99">
        <v>2150</v>
      </c>
      <c t="n" r="E99"/>
      <c t="n" r="G99"/>
      <c t="n" r="I99"/>
      <c t="n" r="M99"/>
      <c t="n" r="O99"/>
      <c t="n" r="Q99"/>
    </row>
    <row spans="1:21" r="100">
      <c t="s" s="3" r="A100">
        <v>1799</v>
      </c>
      <c t="n" r="E100"/>
      <c t="n" r="G100"/>
      <c t="n" r="I100"/>
      <c t="n" r="M100"/>
      <c t="n" r="O100"/>
      <c t="n" r="Q100"/>
    </row>
    <row spans="1:21" r="101">
      <c t="s" s="4" r="A101">
        <v>64</v>
      </c>
      <c t="n" r="E101"/>
      <c t="n" r="G101"/>
      <c t="n" r="I101"/>
      <c t="n" r="M101"/>
      <c t="n" r="O101"/>
      <c t="n" r="Q101"/>
      <c t="n" s="6" r="S101">
        <v>4</v>
      </c>
      <c t="n" s="6" r="T101">
        <v>8</v>
      </c>
      <c t="n" s="6" r="U101">
        <v>-1</v>
      </c>
    </row>
    <row spans="1:21" r="102">
      <c t="s" s="4" r="A102">
        <v>2151</v>
      </c>
      <c t="n" r="E102"/>
      <c t="n" r="G102"/>
      <c t="n" r="I102"/>
      <c t="n" r="M102"/>
      <c t="n" r="O102"/>
      <c t="n" r="Q102"/>
    </row>
    <row spans="1:21" r="103">
      <c t="s" s="3" r="A103">
        <v>1799</v>
      </c>
      <c t="n" r="E103"/>
      <c t="n" r="G103"/>
      <c t="n" r="I103"/>
      <c t="n" r="M103"/>
      <c t="n" r="O103"/>
      <c t="n" r="Q103"/>
    </row>
    <row spans="1:21" r="104">
      <c t="s" s="4" r="A104">
        <v>64</v>
      </c>
      <c t="n" r="E104"/>
      <c t="n" r="G104"/>
      <c t="n" r="I104"/>
      <c t="n" r="M104"/>
      <c t="n" r="O104"/>
      <c t="n" r="Q104"/>
      <c t="n" s="6" r="S104">
        <v>119</v>
      </c>
      <c t="n" s="6" r="T104">
        <v>234</v>
      </c>
      <c t="n" s="6" r="U104">
        <v>-22</v>
      </c>
    </row>
    <row spans="1:21" r="105">
      <c t="s" s="4" r="A105">
        <v>2152</v>
      </c>
      <c t="n" r="E105"/>
      <c t="n" r="G105"/>
      <c t="n" r="I105"/>
      <c t="n" r="M105"/>
      <c t="n" r="O105"/>
      <c t="n" r="Q105"/>
    </row>
    <row spans="1:21" r="106">
      <c t="s" s="3" r="A106">
        <v>1799</v>
      </c>
      <c t="n" r="E106"/>
      <c t="n" r="G106"/>
      <c t="n" r="I106"/>
      <c t="n" r="M106"/>
      <c t="n" r="O106"/>
      <c t="n" r="Q106"/>
    </row>
    <row spans="1:21" r="107">
      <c t="s" s="4" r="A107">
        <v>56</v>
      </c>
      <c t="n" r="E107"/>
      <c t="n" r="G107"/>
      <c t="n" r="I107"/>
      <c t="n" r="M107"/>
      <c t="n" r="O107"/>
      <c t="n" r="Q107"/>
      <c t="n" s="6" r="S107">
        <v>2</v>
      </c>
      <c t="n" s="6" r="T107">
        <v>2</v>
      </c>
      <c t="n" s="6" r="U107">
        <v>2</v>
      </c>
    </row>
    <row spans="1:21" r="108">
      <c t="s" s="4" r="A108">
        <v>60</v>
      </c>
      <c t="n" r="E108"/>
      <c t="n" r="G108"/>
      <c t="n" r="I108"/>
      <c t="n" r="M108"/>
      <c t="n" r="O108"/>
      <c t="n" r="Q108"/>
      <c t="n" s="6" r="S108">
        <v>-1</v>
      </c>
      <c t="n" s="6" r="T108">
        <v>-1</v>
      </c>
      <c t="n" s="6" r="U108">
        <v>-1</v>
      </c>
    </row>
    <row spans="1:21" r="109">
      <c t="s" s="4" r="A109">
        <v>64</v>
      </c>
      <c t="n" r="E109"/>
      <c t="n" r="G109"/>
      <c t="n" r="I109"/>
      <c t="n" r="M109"/>
      <c t="n" r="O109"/>
      <c t="n" r="Q109"/>
      <c t="n" s="6" r="S109">
        <v>1</v>
      </c>
      <c t="n" s="6" r="T109">
        <v>1</v>
      </c>
      <c t="n" s="6" r="U109">
        <v>1</v>
      </c>
    </row>
    <row spans="1:21" r="110">
      <c t="s" s="4" r="A110">
        <v>2153</v>
      </c>
      <c t="n" r="E110"/>
      <c t="n" r="G110"/>
      <c t="n" r="I110"/>
      <c t="n" r="M110"/>
      <c t="n" r="O110"/>
      <c t="n" r="Q110"/>
    </row>
    <row spans="1:21" r="111">
      <c t="s" s="3" r="A111">
        <v>1799</v>
      </c>
      <c t="n" r="E111"/>
      <c t="n" r="G111"/>
      <c t="n" r="I111"/>
      <c t="n" r="M111"/>
      <c t="n" r="O111"/>
      <c t="n" r="Q111"/>
    </row>
    <row spans="1:21" r="112">
      <c t="s" s="4" r="A112">
        <v>56</v>
      </c>
      <c t="n" r="E112"/>
      <c t="n" r="G112"/>
      <c t="n" r="I112"/>
      <c t="n" r="M112"/>
      <c t="n" r="O112"/>
      <c t="n" r="Q112"/>
      <c t="n" s="6" r="S112">
        <v>2</v>
      </c>
      <c t="n" s="6" r="T112">
        <v>2</v>
      </c>
      <c t="n" s="6" r="U112">
        <v>2</v>
      </c>
    </row>
    <row spans="1:21" r="113">
      <c t="s" s="4" r="A113">
        <v>60</v>
      </c>
      <c t="n" r="E113"/>
      <c t="n" r="G113"/>
      <c t="n" r="I113"/>
      <c t="n" r="M113"/>
      <c t="n" r="O113"/>
      <c t="n" r="Q113"/>
      <c t="n" s="6" r="S113">
        <v>-1</v>
      </c>
      <c t="n" s="6" r="T113">
        <v>-1</v>
      </c>
      <c t="n" s="6" r="U113">
        <v>-1</v>
      </c>
    </row>
    <row spans="1:21" r="114">
      <c t="s" s="4" r="A114">
        <v>64</v>
      </c>
      <c t="n" r="E114"/>
      <c t="n" r="G114"/>
      <c t="n" r="I114"/>
      <c t="n" r="M114"/>
      <c t="n" r="O114"/>
      <c t="n" r="Q114"/>
      <c t="n" s="6" r="S114">
        <v>1</v>
      </c>
      <c t="n" s="6" r="T114">
        <v>1</v>
      </c>
      <c t="n" s="6" r="U114">
        <v>1</v>
      </c>
    </row>
    <row spans="1:21" r="115">
      <c t="s" s="4" r="A115">
        <v>2154</v>
      </c>
      <c t="n" r="E115"/>
      <c t="n" r="G115"/>
      <c t="n" r="I115"/>
      <c t="n" r="M115"/>
      <c t="n" r="O115"/>
      <c t="n" r="Q115"/>
    </row>
    <row spans="1:21" r="116">
      <c t="s" s="3" r="A116">
        <v>1799</v>
      </c>
      <c t="n" r="E116"/>
      <c t="n" r="G116"/>
      <c t="n" r="I116"/>
      <c t="n" r="M116"/>
      <c t="n" r="O116"/>
      <c t="n" r="Q116"/>
    </row>
    <row spans="1:21" r="117">
      <c t="s" s="4" r="A117">
        <v>64</v>
      </c>
      <c t="n" r="E117"/>
      <c t="n" r="G117"/>
      <c t="n" r="I117"/>
      <c t="n" r="M117"/>
      <c t="n" r="O117"/>
      <c t="n" r="Q117"/>
      <c t="n" s="6" r="S117">
        <v>-124</v>
      </c>
      <c t="n" s="6" r="T117">
        <v>-245</v>
      </c>
      <c t="n" s="6" r="U117">
        <v>23</v>
      </c>
    </row>
    <row spans="1:21" r="118">
      <c t="s" s="4" r="A118">
        <v>2155</v>
      </c>
      <c t="n" r="E118"/>
      <c t="n" r="G118"/>
      <c t="n" r="I118"/>
      <c t="n" r="M118"/>
      <c t="n" r="O118"/>
      <c t="n" r="Q118"/>
    </row>
    <row spans="1:21" r="119">
      <c t="s" s="3" r="A119">
        <v>1799</v>
      </c>
      <c t="n" r="E119"/>
      <c t="n" r="G119"/>
      <c t="n" r="I119"/>
      <c t="n" r="M119"/>
      <c t="n" r="O119"/>
      <c t="n" r="Q119"/>
    </row>
    <row spans="1:21" r="120">
      <c t="s" s="4" r="A120">
        <v>64</v>
      </c>
      <c t="n" r="E120"/>
      <c t="n" r="G120"/>
      <c t="n" r="I120"/>
      <c t="n" r="M120"/>
      <c t="n" r="O120"/>
      <c t="n" r="Q120"/>
      <c t="n" s="6" r="S120">
        <v>-242</v>
      </c>
      <c t="n" s="6" r="T120">
        <v>-479</v>
      </c>
      <c t="n" s="6" r="U120">
        <v>45</v>
      </c>
    </row>
    <row spans="1:21" r="121">
      <c t="s" s="4" r="A121">
        <v>1802</v>
      </c>
      <c t="n" r="E121"/>
      <c t="n" r="G121"/>
      <c t="n" r="I121"/>
      <c t="n" r="M121"/>
      <c t="n" r="O121"/>
      <c t="n" r="Q121"/>
    </row>
    <row spans="1:21" r="122">
      <c t="s" s="3" r="A122">
        <v>1799</v>
      </c>
      <c t="n" r="E122"/>
      <c t="n" r="G122"/>
      <c t="n" r="I122"/>
      <c t="n" r="M122"/>
      <c t="n" r="O122"/>
      <c t="n" r="Q122"/>
    </row>
    <row spans="1:21" r="123">
      <c t="s" s="4" r="A123">
        <v>48</v>
      </c>
      <c t="n" r="E123"/>
      <c t="n" r="G123"/>
      <c t="n" r="I123"/>
      <c t="n" r="M123"/>
      <c t="n" r="O123"/>
      <c t="n" r="Q123"/>
      <c t="n" s="6" r="S123">
        <v>-20</v>
      </c>
      <c t="n" s="6" r="T123">
        <v>-21</v>
      </c>
      <c t="n" s="6" r="U123">
        <v>-21</v>
      </c>
    </row>
    <row spans="1:21" r="124">
      <c t="s" s="4" r="A124">
        <v>49</v>
      </c>
      <c t="n" r="E124"/>
      <c t="n" r="G124"/>
      <c t="n" r="I124"/>
      <c t="n" r="M124"/>
      <c t="n" r="O124"/>
      <c t="n" r="Q124"/>
      <c t="n" s="6" r="S124">
        <v>-19</v>
      </c>
      <c t="n" s="6" r="T124">
        <v>-18</v>
      </c>
      <c t="n" s="6" r="U124">
        <v>-18</v>
      </c>
    </row>
    <row spans="1:21" r="125">
      <c t="s" s="4" r="A125">
        <v>54</v>
      </c>
      <c t="n" r="E125"/>
      <c t="n" r="G125"/>
      <c t="n" r="I125"/>
      <c t="n" r="M125"/>
      <c t="n" r="O125"/>
      <c t="n" r="Q125"/>
      <c t="n" s="6" r="S125">
        <v>207</v>
      </c>
      <c t="n" s="6" r="T125">
        <v>413</v>
      </c>
      <c t="n" s="6" r="U125">
        <v>-39</v>
      </c>
    </row>
    <row spans="1:21" r="126">
      <c t="s" s="4" r="A126">
        <v>60</v>
      </c>
      <c t="n" r="E126"/>
      <c t="n" r="G126"/>
      <c t="n" r="I126"/>
      <c t="n" r="M126"/>
      <c t="n" r="O126"/>
      <c t="n" r="Q126"/>
      <c t="n" s="6" r="S126">
        <v>-79</v>
      </c>
      <c t="n" s="6" r="T126">
        <v>-162</v>
      </c>
      <c t="n" s="6" r="U126">
        <v>16</v>
      </c>
    </row>
    <row spans="1:21" r="127">
      <c t="s" s="4" r="A127">
        <v>64</v>
      </c>
      <c t="n" r="E127"/>
      <c t="n" r="G127"/>
      <c t="n" r="I127"/>
      <c t="n" r="M127"/>
      <c t="n" r="O127"/>
      <c t="n" r="Q127"/>
      <c t="n" s="6" r="S127">
        <v>128</v>
      </c>
      <c t="n" s="6" r="T127">
        <v>251</v>
      </c>
      <c t="n" s="6" r="U127">
        <v>-23</v>
      </c>
    </row>
    <row spans="1:21" r="128">
      <c t="s" s="4" r="A128">
        <v>2156</v>
      </c>
      <c t="n" r="E128"/>
      <c t="n" r="G128"/>
      <c t="n" r="I128"/>
      <c t="n" r="M128"/>
      <c t="n" r="O128"/>
      <c t="n" r="Q128"/>
    </row>
    <row spans="1:21" r="129">
      <c t="s" s="3" r="A129">
        <v>1799</v>
      </c>
      <c t="n" r="E129"/>
      <c t="n" r="G129"/>
      <c t="n" r="I129"/>
      <c t="n" r="M129"/>
      <c t="n" r="O129"/>
      <c t="n" r="Q129"/>
    </row>
    <row spans="1:21" r="130">
      <c t="s" s="4" r="A130">
        <v>54</v>
      </c>
      <c t="n" r="E130"/>
      <c t="n" r="G130"/>
      <c t="n" r="I130"/>
      <c t="n" r="M130"/>
      <c t="n" r="O130"/>
      <c t="n" r="Q130"/>
      <c t="n" s="6" r="S130">
        <v>5</v>
      </c>
      <c t="n" s="6" r="T130">
        <v>10</v>
      </c>
    </row>
    <row spans="1:21" r="131">
      <c t="s" s="4" r="A131">
        <v>60</v>
      </c>
      <c t="n" r="E131"/>
      <c t="n" r="G131"/>
      <c t="n" r="I131"/>
      <c t="n" r="M131"/>
      <c t="n" r="O131"/>
      <c t="n" r="Q131"/>
      <c t="n" s="6" r="S131">
        <v>-1</v>
      </c>
      <c t="n" s="6" r="T131">
        <v>-4</v>
      </c>
    </row>
    <row spans="1:21" r="132">
      <c t="s" s="4" r="A132">
        <v>2134</v>
      </c>
      <c t="n" r="E132"/>
      <c t="n" r="G132"/>
      <c t="n" r="I132"/>
      <c t="n" r="M132"/>
      <c t="n" r="O132"/>
      <c t="n" r="Q132"/>
      <c t="n" s="6" r="S132">
        <v>124</v>
      </c>
      <c t="n" s="6" r="T132">
        <v>245</v>
      </c>
      <c t="n" s="6" r="U132">
        <v>-23</v>
      </c>
    </row>
    <row spans="1:21" r="133">
      <c t="s" s="4" r="A133">
        <v>64</v>
      </c>
      <c t="n" r="E133"/>
      <c t="n" r="G133"/>
      <c t="n" r="I133"/>
      <c t="n" r="M133"/>
      <c t="n" r="O133"/>
      <c t="n" r="Q133"/>
      <c t="n" s="6" r="S133">
        <v>128</v>
      </c>
      <c t="n" s="6" r="T133">
        <v>251</v>
      </c>
      <c t="n" s="6" r="U133">
        <v>-23</v>
      </c>
    </row>
    <row spans="1:21" r="134">
      <c t="s" s="4" r="A134">
        <v>2157</v>
      </c>
      <c t="n" r="E134"/>
      <c t="n" r="G134"/>
      <c t="n" r="I134"/>
      <c t="n" r="M134"/>
      <c t="n" r="O134"/>
      <c t="n" r="Q134"/>
    </row>
    <row spans="1:21" r="135">
      <c t="s" s="3" r="A135">
        <v>1799</v>
      </c>
      <c t="n" r="E135"/>
      <c t="n" r="G135"/>
      <c t="n" r="I135"/>
      <c t="n" r="M135"/>
      <c t="n" r="O135"/>
      <c t="n" r="Q135"/>
    </row>
    <row spans="1:21" r="136">
      <c t="s" s="4" r="A136">
        <v>48</v>
      </c>
      <c t="n" r="E136"/>
      <c t="n" r="G136"/>
      <c t="n" r="I136"/>
      <c t="n" r="M136"/>
      <c t="n" r="O136"/>
      <c t="n" r="Q136"/>
      <c t="n" s="6" r="S136">
        <v>-20</v>
      </c>
      <c t="n" s="6" r="T136">
        <v>-21</v>
      </c>
      <c t="n" s="6" r="U136">
        <v>-21</v>
      </c>
    </row>
    <row spans="1:21" r="137">
      <c t="s" s="4" r="A137">
        <v>49</v>
      </c>
      <c t="n" r="E137"/>
      <c t="n" r="G137"/>
      <c t="n" r="I137"/>
      <c t="n" r="M137"/>
      <c t="n" r="O137"/>
      <c t="n" r="Q137"/>
      <c t="n" s="6" r="S137">
        <v>-19</v>
      </c>
      <c t="n" s="6" r="T137">
        <v>-18</v>
      </c>
      <c t="n" s="6" r="U137">
        <v>-18</v>
      </c>
    </row>
    <row spans="1:21" r="138">
      <c t="s" s="4" r="A138">
        <v>54</v>
      </c>
      <c t="n" r="E138"/>
      <c t="n" r="G138"/>
      <c t="n" r="I138"/>
      <c t="n" r="M138"/>
      <c t="n" r="O138"/>
      <c t="n" r="Q138"/>
      <c t="n" s="6" r="S138">
        <v>202</v>
      </c>
      <c t="n" s="6" r="T138">
        <v>402</v>
      </c>
      <c t="n" s="6" r="U138">
        <v>-39</v>
      </c>
    </row>
    <row spans="1:21" r="139">
      <c t="s" s="4" r="A139">
        <v>60</v>
      </c>
      <c t="n" r="E139"/>
      <c t="n" r="G139"/>
      <c t="n" r="I139"/>
      <c t="n" r="M139"/>
      <c t="n" r="O139"/>
      <c t="n" r="Q139"/>
      <c t="n" s="6" r="S139">
        <v>-78</v>
      </c>
      <c t="n" s="6" r="T139">
        <v>-158</v>
      </c>
      <c t="n" s="6" r="U139">
        <v>16</v>
      </c>
    </row>
    <row spans="1:21" r="140">
      <c t="s" s="4" r="A140">
        <v>64</v>
      </c>
      <c t="n" r="E140"/>
      <c t="n" r="G140"/>
      <c t="n" r="I140"/>
      <c t="n" r="M140"/>
      <c t="n" r="O140"/>
      <c t="n" r="Q140"/>
      <c t="n" s="6" r="S140">
        <v>124</v>
      </c>
      <c t="n" s="6" r="T140">
        <v>244</v>
      </c>
      <c t="n" s="6" r="U140">
        <v>-23</v>
      </c>
    </row>
    <row spans="1:21" r="141">
      <c t="s" s="4" r="A141">
        <v>2158</v>
      </c>
      <c t="n" r="E141"/>
      <c t="n" r="G141"/>
      <c t="n" r="I141"/>
      <c t="n" r="M141"/>
      <c t="n" r="O141"/>
      <c t="n" r="Q141"/>
    </row>
    <row spans="1:21" r="142">
      <c t="s" s="3" r="A142">
        <v>1799</v>
      </c>
      <c t="n" r="E142"/>
      <c t="n" r="G142"/>
      <c t="n" r="I142"/>
      <c t="n" r="M142"/>
      <c t="n" r="O142"/>
      <c t="n" r="Q142"/>
    </row>
    <row spans="1:21" r="143">
      <c t="s" s="4" r="A143">
        <v>49</v>
      </c>
      <c t="n" r="E143"/>
      <c t="n" r="G143"/>
      <c t="n" r="I143"/>
      <c t="n" r="M143"/>
      <c t="n" r="O143"/>
      <c t="n" r="Q143"/>
      <c t="n" s="6" r="S143">
        <v>-1</v>
      </c>
    </row>
    <row spans="1:21" r="144">
      <c t="s" s="4" r="A144">
        <v>54</v>
      </c>
      <c t="n" r="E144"/>
      <c t="n" r="G144"/>
      <c t="n" r="I144"/>
      <c t="n" r="M144"/>
      <c t="n" r="O144"/>
      <c t="n" r="Q144"/>
      <c t="n" s="6" r="S144">
        <v>2</v>
      </c>
      <c t="n" s="6" r="T144">
        <v>4</v>
      </c>
    </row>
    <row spans="1:21" r="145">
      <c t="s" s="4" r="A145">
        <v>60</v>
      </c>
      <c t="n" r="E145"/>
      <c t="n" r="G145"/>
      <c t="n" r="I145"/>
      <c t="n" r="M145"/>
      <c t="n" r="O145"/>
      <c t="n" r="Q145"/>
      <c t="n" s="6" r="S145">
        <v>-1</v>
      </c>
      <c t="n" s="6" r="T145">
        <v>-1</v>
      </c>
    </row>
    <row spans="1:21" r="146">
      <c t="s" s="4" r="A146">
        <v>2134</v>
      </c>
      <c t="n" r="E146"/>
      <c t="n" r="G146"/>
      <c t="n" r="I146"/>
      <c t="n" r="M146"/>
      <c t="n" r="O146"/>
      <c t="n" r="Q146"/>
      <c t="n" s="6" r="S146">
        <v>118</v>
      </c>
      <c t="n" s="6" r="T146">
        <v>234</v>
      </c>
      <c t="n" s="6" r="U146">
        <v>-22</v>
      </c>
    </row>
    <row spans="1:21" r="147">
      <c t="s" s="4" r="A147">
        <v>64</v>
      </c>
      <c t="n" r="E147"/>
      <c t="n" r="G147"/>
      <c t="n" r="I147"/>
      <c t="n" r="M147"/>
      <c t="n" r="O147"/>
      <c t="n" r="Q147"/>
      <c t="n" s="6" r="S147">
        <v>119</v>
      </c>
      <c t="n" s="6" r="T147">
        <v>237</v>
      </c>
      <c t="n" s="6" r="U147">
        <v>-22</v>
      </c>
    </row>
    <row spans="1:21" r="148">
      <c t="s" s="4" r="A148">
        <v>2159</v>
      </c>
      <c t="n" r="E148"/>
      <c t="n" r="G148"/>
      <c t="n" r="I148"/>
      <c t="n" r="M148"/>
      <c t="n" r="O148"/>
      <c t="n" r="Q148"/>
    </row>
    <row spans="1:21" r="149">
      <c t="s" s="3" r="A149">
        <v>1799</v>
      </c>
      <c t="n" r="E149"/>
      <c t="n" r="G149"/>
      <c t="n" r="I149"/>
      <c t="n" r="M149"/>
      <c t="n" r="O149"/>
      <c t="n" r="Q149"/>
    </row>
    <row spans="1:21" r="150">
      <c t="s" s="4" r="A150">
        <v>54</v>
      </c>
      <c t="n" r="E150"/>
      <c t="n" r="G150"/>
      <c t="n" r="I150"/>
      <c t="n" r="M150"/>
      <c t="n" r="O150"/>
      <c t="n" r="Q150"/>
      <c t="n" s="6" r="T150">
        <v>1</v>
      </c>
    </row>
    <row spans="1:21" r="151">
      <c t="s" s="4" r="A151">
        <v>64</v>
      </c>
      <c t="n" r="E151"/>
      <c t="n" r="G151"/>
      <c t="n" r="I151"/>
      <c t="n" r="M151"/>
      <c t="n" r="O151"/>
      <c t="n" r="Q151"/>
      <c t="n" s="6" r="T151">
        <v>1</v>
      </c>
    </row>
    <row spans="1:21" r="152">
      <c t="s" s="4" r="A152">
        <v>2160</v>
      </c>
      <c t="n" r="E152"/>
      <c t="n" r="G152"/>
      <c t="n" r="I152"/>
      <c t="n" r="M152"/>
      <c t="n" r="O152"/>
      <c t="n" r="Q152"/>
    </row>
    <row spans="1:21" r="153">
      <c t="s" s="3" r="A153">
        <v>1799</v>
      </c>
      <c t="n" r="E153"/>
      <c t="n" r="G153"/>
      <c t="n" r="I153"/>
      <c t="n" r="M153"/>
      <c t="n" r="O153"/>
      <c t="n" r="Q153"/>
    </row>
    <row spans="1:21" r="154">
      <c t="s" s="4" r="A154">
        <v>48</v>
      </c>
      <c t="n" r="E154"/>
      <c t="n" r="G154"/>
      <c t="n" r="I154"/>
      <c t="n" r="M154"/>
      <c t="n" r="O154"/>
      <c t="n" r="Q154"/>
      <c t="n" s="6" r="S154">
        <v>-1</v>
      </c>
      <c t="n" s="6" r="T154">
        <v>-1</v>
      </c>
      <c t="n" s="6" r="U154">
        <v>-1</v>
      </c>
    </row>
    <row spans="1:21" r="155">
      <c t="s" s="4" r="A155">
        <v>49</v>
      </c>
      <c t="n" r="E155"/>
      <c t="n" r="G155"/>
      <c t="n" r="I155"/>
      <c t="n" r="M155"/>
      <c t="n" r="O155"/>
      <c t="n" r="Q155"/>
      <c t="n" s="6" r="S155">
        <v>-1</v>
      </c>
      <c t="n" s="6" r="T155">
        <v>-1</v>
      </c>
      <c t="n" s="6" r="U155">
        <v>-1</v>
      </c>
    </row>
    <row spans="1:21" r="156">
      <c t="s" s="4" r="A156">
        <v>54</v>
      </c>
      <c t="n" r="E156"/>
      <c t="n" r="G156"/>
      <c t="n" r="I156"/>
      <c t="n" r="M156"/>
      <c t="n" r="O156"/>
      <c t="n" r="Q156"/>
      <c t="n" s="6" r="S156">
        <v>7</v>
      </c>
      <c t="n" s="6" r="T156">
        <v>13</v>
      </c>
      <c t="n" s="6" r="U156">
        <v>-2</v>
      </c>
    </row>
    <row spans="1:21" r="157">
      <c t="s" s="4" r="A157">
        <v>60</v>
      </c>
      <c t="n" r="E157"/>
      <c t="n" r="G157"/>
      <c t="n" r="I157"/>
      <c t="n" r="M157"/>
      <c t="n" r="O157"/>
      <c t="n" r="Q157"/>
      <c t="n" s="6" r="S157">
        <v>-3</v>
      </c>
      <c t="n" s="6" r="T157">
        <v>-5</v>
      </c>
      <c t="n" s="6" r="U157">
        <v>1</v>
      </c>
    </row>
    <row spans="1:21" r="158">
      <c t="s" s="4" r="A158">
        <v>64</v>
      </c>
      <c t="n" r="E158"/>
      <c t="n" r="G158"/>
      <c t="n" r="I158"/>
      <c t="n" r="M158"/>
      <c t="n" r="O158"/>
      <c t="n" r="Q158"/>
      <c t="n" s="6" r="S158">
        <v>4</v>
      </c>
      <c t="n" s="6" r="T158">
        <v>8</v>
      </c>
      <c t="n" s="6" r="U158">
        <v>-1</v>
      </c>
    </row>
    <row spans="1:21" r="159">
      <c t="s" s="4" r="A159">
        <v>2161</v>
      </c>
      <c t="n" r="E159"/>
      <c t="n" r="G159"/>
      <c t="n" r="I159"/>
      <c t="n" r="M159"/>
      <c t="n" r="O159"/>
      <c t="n" r="Q159"/>
    </row>
    <row spans="1:21" r="160">
      <c t="s" s="3" r="A160">
        <v>1799</v>
      </c>
      <c t="n" r="E160"/>
      <c t="n" r="G160"/>
      <c t="n" r="I160"/>
      <c t="n" r="M160"/>
      <c t="n" r="O160"/>
      <c t="n" r="Q160"/>
    </row>
    <row spans="1:21" r="161">
      <c t="s" s="4" r="A161">
        <v>48</v>
      </c>
      <c t="n" r="E161"/>
      <c t="n" r="G161"/>
      <c t="n" r="I161"/>
      <c t="n" r="M161"/>
      <c t="n" r="O161"/>
      <c t="n" r="Q161"/>
      <c t="n" s="6" r="S161">
        <v>-19</v>
      </c>
      <c t="n" s="6" r="T161">
        <v>-20</v>
      </c>
      <c t="n" s="6" r="U161">
        <v>-20</v>
      </c>
    </row>
    <row spans="1:21" r="162">
      <c t="s" s="4" r="A162">
        <v>49</v>
      </c>
      <c t="n" r="E162"/>
      <c t="n" r="G162"/>
      <c t="n" r="I162"/>
      <c t="n" r="M162"/>
      <c t="n" r="O162"/>
      <c t="n" r="Q162"/>
      <c t="n" s="6" r="S162">
        <v>-17</v>
      </c>
      <c t="n" s="6" r="T162">
        <v>-17</v>
      </c>
      <c t="n" s="6" r="U162">
        <v>-17</v>
      </c>
    </row>
    <row spans="1:21" r="163">
      <c t="s" s="4" r="A163">
        <v>54</v>
      </c>
      <c t="n" r="E163"/>
      <c t="n" r="G163"/>
      <c t="n" r="I163"/>
      <c t="n" r="M163"/>
      <c t="n" r="O163"/>
      <c t="n" r="Q163"/>
      <c t="n" s="6" r="S163">
        <v>193</v>
      </c>
      <c t="n" s="6" r="T163">
        <v>386</v>
      </c>
      <c t="n" s="6" r="U163">
        <v>-37</v>
      </c>
    </row>
    <row spans="1:21" r="164">
      <c t="s" s="4" r="A164">
        <v>60</v>
      </c>
      <c t="n" r="E164"/>
      <c t="n" r="G164"/>
      <c t="n" r="I164"/>
      <c t="n" r="M164"/>
      <c t="n" r="O164"/>
      <c t="n" r="Q164"/>
      <c t="n" s="6" r="S164">
        <v>-74</v>
      </c>
      <c t="n" s="6" r="T164">
        <v>-152</v>
      </c>
      <c t="n" s="6" r="U164">
        <v>15</v>
      </c>
    </row>
    <row spans="1:21" r="165">
      <c t="s" s="4" r="A165">
        <v>64</v>
      </c>
      <c t="n" r="E165"/>
      <c t="n" r="G165"/>
      <c t="n" r="I165"/>
      <c t="n" r="M165"/>
      <c t="n" r="O165"/>
      <c t="n" r="Q165"/>
      <c t="n" s="6" r="S165">
        <v>119</v>
      </c>
      <c t="n" s="6" r="T165">
        <v>234</v>
      </c>
      <c t="n" s="6" r="U165">
        <v>-22</v>
      </c>
    </row>
    <row spans="1:21" r="166">
      <c t="s" s="4" r="A166">
        <v>1803</v>
      </c>
      <c t="n" r="E166"/>
      <c t="n" r="G166"/>
      <c t="n" r="I166"/>
      <c t="n" r="M166"/>
      <c t="n" r="O166"/>
      <c t="n" r="Q166"/>
    </row>
    <row spans="1:21" r="167">
      <c t="s" s="3" r="A167">
        <v>1799</v>
      </c>
      <c t="n" r="E167"/>
      <c t="n" r="G167"/>
      <c t="n" r="I167"/>
      <c t="n" r="M167"/>
      <c t="n" r="O167"/>
      <c t="n" r="Q167"/>
    </row>
    <row spans="1:21" r="168">
      <c t="s" s="4" r="A168">
        <v>1800</v>
      </c>
      <c t="n" r="E168"/>
      <c t="n" r="G168"/>
      <c t="n" r="I168"/>
      <c t="n" r="M168"/>
      <c t="n" r="O168"/>
      <c t="n" r="Q168"/>
      <c t="n" s="6" r="S168">
        <v>120</v>
      </c>
      <c t="n" s="6" r="T168">
        <v>205</v>
      </c>
    </row>
    <row spans="1:21" r="169">
      <c t="s" s="4" r="A169">
        <v>2162</v>
      </c>
      <c t="n" r="E169"/>
      <c t="n" r="G169"/>
      <c t="n" r="I169"/>
      <c t="n" r="M169"/>
      <c t="n" r="O169"/>
      <c t="n" r="Q169"/>
    </row>
    <row spans="1:21" r="170">
      <c t="s" s="3" r="A170">
        <v>1799</v>
      </c>
      <c t="n" r="E170"/>
      <c t="n" r="G170"/>
      <c t="n" r="I170"/>
      <c t="n" r="M170"/>
      <c t="n" r="O170"/>
      <c t="n" r="Q170"/>
    </row>
    <row spans="1:21" r="171">
      <c t="s" s="4" r="A171">
        <v>1800</v>
      </c>
      <c t="n" r="E171"/>
      <c t="n" r="G171"/>
      <c t="n" r="I171"/>
      <c t="n" r="M171"/>
      <c t="n" r="O171"/>
      <c t="n" r="Q171"/>
      <c t="n" s="6" r="S171">
        <v>120</v>
      </c>
      <c t="n" s="6" r="T171">
        <v>205</v>
      </c>
    </row>
    <row spans="1:21" r="172">
      <c t="s" s="4" r="A172">
        <v>2163</v>
      </c>
      <c t="n" r="E172"/>
      <c t="n" r="G172"/>
      <c t="n" r="I172"/>
      <c t="n" r="M172"/>
      <c t="n" r="O172"/>
      <c t="n" r="Q172"/>
    </row>
    <row spans="1:21" r="173">
      <c t="s" s="3" r="A173">
        <v>1799</v>
      </c>
      <c t="n" r="E173"/>
      <c t="n" r="G173"/>
      <c t="n" r="I173"/>
      <c t="n" r="M173"/>
      <c t="n" r="O173"/>
      <c t="n" r="Q173"/>
    </row>
    <row spans="1:21" r="174">
      <c t="s" s="4" r="A174">
        <v>1800</v>
      </c>
      <c t="n" r="E174"/>
      <c t="n" r="G174"/>
      <c t="n" r="I174"/>
      <c t="n" r="M174"/>
      <c t="n" r="O174"/>
      <c t="n" r="Q174"/>
      <c t="n" s="6" r="S174">
        <v>1</v>
      </c>
      <c t="n" s="6" r="T174">
        <v>10</v>
      </c>
    </row>
    <row spans="1:21" r="175">
      <c t="s" s="4" r="A175">
        <v>2164</v>
      </c>
      <c t="n" r="E175"/>
      <c t="n" r="G175"/>
      <c t="n" r="I175"/>
      <c t="n" r="M175"/>
      <c t="n" r="O175"/>
      <c t="n" r="Q175"/>
    </row>
    <row spans="1:21" r="176">
      <c t="s" s="3" r="A176">
        <v>1799</v>
      </c>
      <c t="n" r="E176"/>
      <c t="n" r="G176"/>
      <c t="n" r="I176"/>
      <c t="n" r="M176"/>
      <c t="n" r="O176"/>
      <c t="n" r="Q176"/>
    </row>
    <row spans="1:21" r="177">
      <c t="s" s="4" r="A177">
        <v>1800</v>
      </c>
      <c t="n" r="E177"/>
      <c t="n" r="G177"/>
      <c t="n" r="I177"/>
      <c t="n" r="M177"/>
      <c t="n" r="O177"/>
      <c t="n" r="Q177"/>
      <c t="n" s="6" r="S177">
        <v>119</v>
      </c>
      <c t="n" s="6" r="T177">
        <v>195</v>
      </c>
    </row>
    <row spans="1:21" r="178">
      <c t="s" s="4" r="A178">
        <v>1804</v>
      </c>
      <c t="n" r="E178"/>
      <c t="n" r="G178"/>
      <c t="n" r="I178"/>
      <c t="n" r="M178"/>
      <c t="n" r="O178"/>
      <c t="n" r="Q178"/>
    </row>
    <row spans="1:21" r="179">
      <c t="s" s="3" r="A179">
        <v>1799</v>
      </c>
      <c t="n" r="E179"/>
      <c t="n" r="G179"/>
      <c t="n" r="I179"/>
      <c t="n" r="M179"/>
      <c t="n" r="O179"/>
      <c t="n" r="Q179"/>
    </row>
    <row spans="1:21" r="180">
      <c t="s" s="4" r="A180">
        <v>1800</v>
      </c>
      <c t="n" r="E180"/>
      <c t="n" r="G180"/>
      <c t="n" r="I180"/>
      <c t="n" r="M180"/>
      <c t="n" r="O180"/>
      <c t="n" r="Q180"/>
      <c t="n" s="6" r="S180">
        <v>126</v>
      </c>
      <c t="n" s="6" r="T180">
        <v>247</v>
      </c>
    </row>
    <row spans="1:21" r="181">
      <c t="s" s="4" r="A181">
        <v>2165</v>
      </c>
      <c t="n" r="E181"/>
      <c t="n" r="G181"/>
      <c t="n" r="I181"/>
      <c t="n" r="M181"/>
      <c t="n" r="O181"/>
      <c t="n" r="Q181"/>
    </row>
    <row spans="1:21" r="182">
      <c t="s" s="3" r="A182">
        <v>1799</v>
      </c>
      <c t="n" r="E182"/>
      <c t="n" r="G182"/>
      <c t="n" r="I182"/>
      <c t="n" r="M182"/>
      <c t="n" r="O182"/>
      <c t="n" r="Q182"/>
    </row>
    <row spans="1:21" r="183">
      <c t="s" s="4" r="A183">
        <v>1800</v>
      </c>
      <c t="n" r="E183"/>
      <c t="n" r="G183"/>
      <c t="n" r="I183"/>
      <c t="n" r="M183"/>
      <c t="n" r="O183"/>
      <c t="n" r="Q183"/>
      <c t="n" s="6" r="S183">
        <v>5</v>
      </c>
      <c t="n" s="6" r="T183">
        <v>10</v>
      </c>
    </row>
    <row spans="1:21" r="184">
      <c t="s" s="4" r="A184">
        <v>2166</v>
      </c>
      <c t="n" r="E184"/>
      <c t="n" r="G184"/>
      <c t="n" r="I184"/>
      <c t="n" r="M184"/>
      <c t="n" r="O184"/>
      <c t="n" r="Q184"/>
    </row>
    <row spans="1:21" r="185">
      <c t="s" s="3" r="A185">
        <v>1799</v>
      </c>
      <c t="n" r="E185"/>
      <c t="n" r="G185"/>
      <c t="n" r="I185"/>
      <c t="n" r="M185"/>
      <c t="n" r="O185"/>
      <c t="n" r="Q185"/>
    </row>
    <row spans="1:21" r="186">
      <c t="s" s="4" r="A186">
        <v>1800</v>
      </c>
      <c t="n" r="E186"/>
      <c t="n" r="G186"/>
      <c t="n" r="I186"/>
      <c t="n" r="M186"/>
      <c t="n" r="O186"/>
      <c t="n" r="Q186"/>
      <c t="n" s="6" r="S186">
        <v>121</v>
      </c>
      <c t="n" s="6" r="T186">
        <v>236</v>
      </c>
    </row>
    <row spans="1:21" r="187">
      <c t="s" s="4" r="A187">
        <v>2167</v>
      </c>
      <c t="n" r="E187"/>
      <c t="n" r="G187"/>
      <c t="n" r="I187"/>
      <c t="n" r="M187"/>
      <c t="n" r="O187"/>
      <c t="n" r="Q187"/>
    </row>
    <row spans="1:21" r="188">
      <c t="s" s="3" r="A188">
        <v>1799</v>
      </c>
      <c t="n" r="E188"/>
      <c t="n" r="G188"/>
      <c t="n" r="I188"/>
      <c t="n" r="M188"/>
      <c t="n" r="O188"/>
      <c t="n" r="Q188"/>
    </row>
    <row spans="1:21" r="189">
      <c t="s" s="4" r="A189">
        <v>1800</v>
      </c>
      <c t="n" r="E189"/>
      <c t="n" r="G189"/>
      <c t="n" r="I189"/>
      <c t="n" r="M189"/>
      <c t="n" r="O189"/>
      <c t="n" r="Q189"/>
      <c t="n" s="6" r="S189">
        <v>3</v>
      </c>
      <c t="n" s="6" r="T189">
        <v>4</v>
      </c>
    </row>
    <row spans="1:21" r="190">
      <c t="s" s="4" r="A190">
        <v>2168</v>
      </c>
      <c t="n" r="E190"/>
      <c t="n" r="G190"/>
      <c t="n" r="I190"/>
      <c t="n" r="M190"/>
      <c t="n" r="O190"/>
      <c t="n" r="Q190"/>
    </row>
    <row spans="1:21" r="191">
      <c t="s" s="3" r="A191">
        <v>1799</v>
      </c>
      <c t="n" r="E191"/>
      <c t="n" r="G191"/>
      <c t="n" r="I191"/>
      <c t="n" r="M191"/>
      <c t="n" r="O191"/>
      <c t="n" r="Q191"/>
    </row>
    <row spans="1:21" r="192">
      <c t="s" s="4" r="A192">
        <v>1800</v>
      </c>
      <c t="n" r="E192"/>
      <c t="n" r="G192"/>
      <c t="n" r="I192"/>
      <c t="n" r="M192"/>
      <c t="n" r="O192"/>
      <c t="n" r="Q192"/>
      <c t="n" s="6" r="T192">
        <v>1</v>
      </c>
    </row>
    <row spans="1:21" r="193">
      <c t="s" s="4" r="A193">
        <v>2169</v>
      </c>
      <c t="n" r="E193"/>
      <c t="n" r="G193"/>
      <c t="n" r="I193"/>
      <c t="n" r="M193"/>
      <c t="n" r="O193"/>
      <c t="n" r="Q193"/>
    </row>
    <row spans="1:21" r="194">
      <c t="s" s="3" r="A194">
        <v>1799</v>
      </c>
      <c t="n" r="E194"/>
      <c t="n" r="G194"/>
      <c t="n" r="I194"/>
      <c t="n" r="M194"/>
      <c t="n" r="O194"/>
      <c t="n" r="Q194"/>
    </row>
    <row spans="1:21" r="195">
      <c t="s" s="4" r="A195">
        <v>1800</v>
      </c>
      <c t="n" r="E195"/>
      <c t="n" r="G195"/>
      <c t="n" r="I195"/>
      <c t="n" r="M195"/>
      <c t="n" r="O195"/>
      <c t="n" r="Q195"/>
      <c t="n" s="6" r="S195">
        <v>8</v>
      </c>
      <c t="n" s="6" r="T195">
        <v>5</v>
      </c>
    </row>
    <row spans="1:21" r="196">
      <c t="s" s="4" r="A196">
        <v>2170</v>
      </c>
      <c t="n" r="E196"/>
      <c t="n" r="G196"/>
      <c t="n" r="I196"/>
      <c t="n" r="M196"/>
      <c t="n" r="O196"/>
      <c t="n" r="Q196"/>
    </row>
    <row spans="1:21" r="197">
      <c t="s" s="3" r="A197">
        <v>1799</v>
      </c>
      <c t="n" r="E197"/>
      <c t="n" r="G197"/>
      <c t="n" r="I197"/>
      <c t="n" r="M197"/>
      <c t="n" r="O197"/>
      <c t="n" r="Q197"/>
    </row>
    <row spans="1:21" r="198">
      <c t="s" s="4" r="A198">
        <v>1800</v>
      </c>
      <c t="n" r="E198"/>
      <c t="n" r="G198"/>
      <c t="n" r="I198"/>
      <c t="n" r="M198"/>
      <c t="n" r="O198"/>
      <c t="n" r="Q198"/>
      <c t="n" s="6" r="S198">
        <v>110</v>
      </c>
      <c t="n" s="6" r="T198">
        <v>228</v>
      </c>
    </row>
    <row spans="1:21" r="199">
      <c t="s" s="4" r="A199">
        <v>2171</v>
      </c>
      <c t="n" r="E199"/>
      <c t="n" r="G199"/>
      <c t="n" r="I199"/>
      <c t="n" r="M199"/>
      <c t="n" r="O199"/>
      <c t="n" r="Q199"/>
    </row>
    <row spans="1:21" r="200">
      <c t="s" s="3" r="A200">
        <v>1799</v>
      </c>
      <c t="n" r="E200"/>
      <c t="n" r="G200"/>
      <c t="n" r="I200"/>
      <c t="n" r="M200"/>
      <c t="n" r="O200"/>
      <c t="n" r="Q200"/>
    </row>
    <row spans="1:21" r="201">
      <c t="s" s="4" r="A201">
        <v>2134</v>
      </c>
      <c t="n" r="E201"/>
      <c t="n" r="G201"/>
      <c t="n" r="I201"/>
      <c t="n" r="M201"/>
      <c t="n" r="O201"/>
      <c t="n" r="Q201"/>
      <c t="n" s="6" r="S201">
        <v>-124</v>
      </c>
      <c t="n" s="6" r="T201">
        <v>-245</v>
      </c>
      <c t="n" s="6" r="U201">
        <v>23</v>
      </c>
    </row>
    <row spans="1:21" r="202">
      <c t="s" s="4" r="A202">
        <v>64</v>
      </c>
      <c t="n" r="E202"/>
      <c t="n" r="G202"/>
      <c t="n" r="I202"/>
      <c t="n" r="M202"/>
      <c t="n" r="O202"/>
      <c t="n" r="Q202"/>
      <c t="n" s="6" r="S202">
        <v>-124</v>
      </c>
      <c t="n" s="6" r="T202">
        <v>-245</v>
      </c>
      <c t="n" s="6" r="U202">
        <v>23</v>
      </c>
    </row>
    <row spans="1:21" r="203">
      <c t="s" s="4" r="A203">
        <v>2172</v>
      </c>
      <c t="n" r="E203"/>
      <c t="n" r="G203"/>
      <c t="n" r="I203"/>
      <c t="n" r="M203"/>
      <c t="n" r="O203"/>
      <c t="n" r="Q203"/>
    </row>
    <row spans="1:21" r="204">
      <c t="s" s="3" r="A204">
        <v>1799</v>
      </c>
      <c t="n" r="E204"/>
      <c t="n" r="G204"/>
      <c t="n" r="I204"/>
      <c t="n" r="M204"/>
      <c t="n" r="O204"/>
      <c t="n" r="Q204"/>
    </row>
    <row spans="1:21" r="205">
      <c t="s" s="4" r="A205">
        <v>2134</v>
      </c>
      <c t="n" r="E205"/>
      <c t="n" r="G205"/>
      <c t="n" r="I205"/>
      <c t="n" r="M205"/>
      <c t="n" r="O205"/>
      <c t="n" r="Q205"/>
      <c t="n" s="6" r="S205">
        <v>-242</v>
      </c>
      <c t="n" s="6" r="T205">
        <v>-479</v>
      </c>
      <c t="n" s="6" r="U205">
        <v>45</v>
      </c>
    </row>
    <row spans="1:21" r="206">
      <c t="s" s="4" r="A206">
        <v>64</v>
      </c>
      <c t="n" r="E206"/>
      <c t="n" r="G206"/>
      <c t="n" r="I206"/>
      <c t="n" r="M206"/>
      <c t="n" r="O206"/>
      <c t="n" r="Q206"/>
      <c t="n" s="6" r="S206">
        <v>-242</v>
      </c>
      <c t="n" s="6" r="T206">
        <v>-479</v>
      </c>
      <c t="n" s="6" r="U206">
        <v>45</v>
      </c>
    </row>
    <row spans="1:21" r="207">
      <c t="s" s="4" r="A207">
        <v>1805</v>
      </c>
      <c t="n" r="E207"/>
      <c t="n" r="G207"/>
      <c t="n" r="I207"/>
      <c t="n" r="M207"/>
      <c t="n" r="O207"/>
      <c t="n" r="Q207"/>
    </row>
    <row spans="1:21" r="208">
      <c t="s" s="3" r="A208">
        <v>1799</v>
      </c>
      <c t="n" r="E208"/>
      <c t="n" r="G208"/>
      <c t="n" r="I208"/>
      <c t="n" r="M208"/>
      <c t="n" r="O208"/>
      <c t="n" r="Q208"/>
    </row>
    <row spans="1:21" r="209">
      <c t="s" s="4" r="A209">
        <v>56</v>
      </c>
      <c t="n" r="E209"/>
      <c t="n" r="G209"/>
      <c t="n" r="I209"/>
      <c t="n" r="M209"/>
      <c t="n" r="O209"/>
      <c t="n" r="Q209"/>
      <c t="n" s="6" r="S209">
        <v>2</v>
      </c>
      <c t="n" s="6" r="T209">
        <v>2</v>
      </c>
      <c t="n" s="6" r="U209">
        <v>2</v>
      </c>
    </row>
    <row spans="1:21" r="210">
      <c t="s" s="4" r="A210">
        <v>60</v>
      </c>
      <c t="n" r="E210"/>
      <c t="n" r="G210"/>
      <c t="n" r="I210"/>
      <c t="n" r="M210"/>
      <c t="n" r="O210"/>
      <c t="n" r="Q210"/>
      <c t="n" s="6" r="S210">
        <v>-1</v>
      </c>
      <c t="n" s="6" r="T210">
        <v>-1</v>
      </c>
      <c t="n" s="6" r="U210">
        <v>-1</v>
      </c>
    </row>
    <row spans="1:21" r="211">
      <c t="s" s="4" r="A211">
        <v>64</v>
      </c>
      <c t="n" r="E211"/>
      <c t="n" r="G211"/>
      <c t="n" r="I211"/>
      <c t="n" r="M211"/>
      <c t="n" r="O211"/>
      <c t="n" r="Q211"/>
      <c t="n" s="6" r="S211">
        <v>1</v>
      </c>
      <c t="n" s="6" r="T211">
        <v>1</v>
      </c>
      <c t="n" s="6" r="U211">
        <v>1</v>
      </c>
    </row>
    <row spans="1:21" r="212">
      <c t="s" s="4" r="A212">
        <v>2173</v>
      </c>
      <c t="n" r="E212"/>
      <c t="n" r="G212"/>
      <c t="n" r="I212"/>
      <c t="n" r="M212"/>
      <c t="n" r="O212"/>
      <c t="n" r="Q212"/>
    </row>
    <row spans="1:21" r="213">
      <c t="s" s="3" r="A213">
        <v>1799</v>
      </c>
      <c t="n" r="E213"/>
      <c t="n" r="G213"/>
      <c t="n" r="I213"/>
      <c t="n" r="M213"/>
      <c t="n" r="O213"/>
      <c t="n" r="Q213"/>
    </row>
    <row spans="1:21" r="214">
      <c t="s" s="4" r="A214">
        <v>56</v>
      </c>
      <c t="n" r="E214"/>
      <c t="n" r="G214"/>
      <c t="n" r="I214"/>
      <c t="n" r="M214"/>
      <c t="n" r="O214"/>
      <c t="n" r="Q214"/>
      <c t="n" s="6" r="S214">
        <v>2</v>
      </c>
      <c t="n" s="6" r="T214">
        <v>2</v>
      </c>
      <c t="n" s="6" r="U214">
        <v>2</v>
      </c>
    </row>
    <row spans="1:21" r="215">
      <c t="s" s="4" r="A215">
        <v>60</v>
      </c>
      <c t="n" r="E215"/>
      <c t="n" r="G215"/>
      <c t="n" r="I215"/>
      <c t="n" r="M215"/>
      <c t="n" r="O215"/>
      <c t="n" r="Q215"/>
      <c t="n" s="6" r="S215">
        <v>-1</v>
      </c>
      <c t="n" s="6" r="T215">
        <v>-1</v>
      </c>
      <c t="n" s="6" r="U215">
        <v>-1</v>
      </c>
    </row>
    <row spans="1:21" r="216">
      <c t="s" s="4" r="A216">
        <v>64</v>
      </c>
      <c t="n" r="E216"/>
      <c t="n" r="G216"/>
      <c t="n" r="I216"/>
      <c t="n" r="M216"/>
      <c t="n" r="O216"/>
      <c t="n" r="Q216"/>
      <c t="n" s="7" r="S216">
        <v>1</v>
      </c>
      <c t="n" s="7" r="T216">
        <v>1</v>
      </c>
      <c t="n" s="7" r="U216">
        <v>1</v>
      </c>
    </row>
    <row spans="1:21" r="217">
      <c t="n" r="A217"/>
    </row>
    <row spans="1:21" r="218">
      <c t="s" s="4" r="A218">
        <v>45</v>
      </c>
      <c t="s" s="4" r="B218">
        <v>71</v>
      </c>
    </row>
    <row spans="1:21" r="219">
      <c t="s" s="4" r="A219">
        <v>72</v>
      </c>
      <c t="s" s="4" r="B219">
        <v>73</v>
      </c>
    </row>
    <row spans="1:21" r="220">
      <c t="s" s="4" r="A220">
        <v>74</v>
      </c>
      <c t="s" s="4" r="B220">
        <v>75</v>
      </c>
    </row>
    <row spans="1:21" r="221">
      <c t="s" s="4" r="A221">
        <v>76</v>
      </c>
      <c t="s" s="4" r="B221">
        <v>77</v>
      </c>
    </row>
    <row spans="1:21" r="222">
      <c t="s" s="4" r="A222">
        <v>78</v>
      </c>
      <c t="s" s="4" r="B222">
        <v>79</v>
      </c>
    </row>
    <row spans="1:21" r="223">
      <c t="s" s="4" r="A223">
        <v>80</v>
      </c>
      <c t="s" s="4" r="B223">
        <v>81</v>
      </c>
    </row>
    <row spans="1:21" r="224">
      <c t="s" s="4" r="A224">
        <v>82</v>
      </c>
      <c t="s" s="4" r="B224">
        <v>87</v>
      </c>
    </row>
    <row spans="1:21" r="225">
      <c t="s" s="4" r="A225">
        <v>84</v>
      </c>
      <c t="s" s="4" r="B225">
        <v>89</v>
      </c>
    </row>
    <row spans="1:21" r="226">
      <c t="s" s="4" r="A226">
        <v>86</v>
      </c>
      <c t="s" s="4" r="B226">
        <v>83</v>
      </c>
    </row>
    <row spans="1:21" r="227">
      <c t="s" s="4" r="A227">
        <v>88</v>
      </c>
      <c t="s" s="4" r="B227">
        <v>85</v>
      </c>
    </row>
  </sheetData>
  <mergeCells count="1300">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E84:F84"/>
    <mergeCell ref="G84:H84"/>
    <mergeCell ref="I84:J84"/>
    <mergeCell ref="M84:N84"/>
    <mergeCell ref="O84:P84"/>
    <mergeCell ref="Q84:R84"/>
    <mergeCell ref="E85:F85"/>
    <mergeCell ref="G85:H85"/>
    <mergeCell ref="I85:J85"/>
    <mergeCell ref="M85:N85"/>
    <mergeCell ref="O85:P85"/>
    <mergeCell ref="Q85:R85"/>
    <mergeCell ref="E86:F86"/>
    <mergeCell ref="G86:H86"/>
    <mergeCell ref="I86:J86"/>
    <mergeCell ref="M86:N86"/>
    <mergeCell ref="O86:P86"/>
    <mergeCell ref="Q86:R86"/>
    <mergeCell ref="E87:F87"/>
    <mergeCell ref="G87:H87"/>
    <mergeCell ref="I87:J87"/>
    <mergeCell ref="M87:N87"/>
    <mergeCell ref="O87:P87"/>
    <mergeCell ref="Q87:R87"/>
    <mergeCell ref="E88:F88"/>
    <mergeCell ref="G88:H88"/>
    <mergeCell ref="I88:J88"/>
    <mergeCell ref="M88:N88"/>
    <mergeCell ref="O88:P88"/>
    <mergeCell ref="Q88:R88"/>
    <mergeCell ref="E89:F89"/>
    <mergeCell ref="G89:H89"/>
    <mergeCell ref="I89:J89"/>
    <mergeCell ref="M89:N89"/>
    <mergeCell ref="O89:P89"/>
    <mergeCell ref="Q89:R89"/>
    <mergeCell ref="E90:F90"/>
    <mergeCell ref="G90:H90"/>
    <mergeCell ref="I90:J90"/>
    <mergeCell ref="M90:N90"/>
    <mergeCell ref="O90:P90"/>
    <mergeCell ref="Q90:R90"/>
    <mergeCell ref="E91:F91"/>
    <mergeCell ref="G91:H91"/>
    <mergeCell ref="I91:J91"/>
    <mergeCell ref="M91:N91"/>
    <mergeCell ref="O91:P91"/>
    <mergeCell ref="Q91:R91"/>
    <mergeCell ref="E92:F92"/>
    <mergeCell ref="G92:H92"/>
    <mergeCell ref="I92:J92"/>
    <mergeCell ref="M92:N92"/>
    <mergeCell ref="O92:P92"/>
    <mergeCell ref="Q92:R92"/>
    <mergeCell ref="E93:F93"/>
    <mergeCell ref="G93:H93"/>
    <mergeCell ref="I93:J93"/>
    <mergeCell ref="M93:N93"/>
    <mergeCell ref="O93:P93"/>
    <mergeCell ref="Q93:R93"/>
    <mergeCell ref="E94:F94"/>
    <mergeCell ref="G94:H94"/>
    <mergeCell ref="I94:J94"/>
    <mergeCell ref="M94:N94"/>
    <mergeCell ref="O94:P94"/>
    <mergeCell ref="Q94:R94"/>
    <mergeCell ref="E95:F95"/>
    <mergeCell ref="G95:H95"/>
    <mergeCell ref="I95:J95"/>
    <mergeCell ref="M95:N95"/>
    <mergeCell ref="O95:P95"/>
    <mergeCell ref="Q95:R95"/>
    <mergeCell ref="E96:F96"/>
    <mergeCell ref="G96:H96"/>
    <mergeCell ref="I96:J96"/>
    <mergeCell ref="M96:N96"/>
    <mergeCell ref="O96:P96"/>
    <mergeCell ref="Q96:R96"/>
    <mergeCell ref="E97:F97"/>
    <mergeCell ref="G97:H97"/>
    <mergeCell ref="I97:J97"/>
    <mergeCell ref="M97:N97"/>
    <mergeCell ref="O97:P97"/>
    <mergeCell ref="Q97:R97"/>
    <mergeCell ref="E98:F98"/>
    <mergeCell ref="G98:H98"/>
    <mergeCell ref="I98:J98"/>
    <mergeCell ref="M98:N98"/>
    <mergeCell ref="O98:P98"/>
    <mergeCell ref="Q98:R98"/>
    <mergeCell ref="E99:F99"/>
    <mergeCell ref="G99:H99"/>
    <mergeCell ref="I99:J99"/>
    <mergeCell ref="M99:N99"/>
    <mergeCell ref="O99:P99"/>
    <mergeCell ref="Q99:R99"/>
    <mergeCell ref="E100:F100"/>
    <mergeCell ref="G100:H100"/>
    <mergeCell ref="I100:J100"/>
    <mergeCell ref="M100:N100"/>
    <mergeCell ref="O100:P100"/>
    <mergeCell ref="Q100:R100"/>
    <mergeCell ref="E101:F101"/>
    <mergeCell ref="G101:H101"/>
    <mergeCell ref="I101:J101"/>
    <mergeCell ref="M101:N101"/>
    <mergeCell ref="O101:P101"/>
    <mergeCell ref="Q101:R101"/>
    <mergeCell ref="E102:F102"/>
    <mergeCell ref="G102:H102"/>
    <mergeCell ref="I102:J102"/>
    <mergeCell ref="M102:N102"/>
    <mergeCell ref="O102:P102"/>
    <mergeCell ref="Q102:R102"/>
    <mergeCell ref="E103:F103"/>
    <mergeCell ref="G103:H103"/>
    <mergeCell ref="I103:J103"/>
    <mergeCell ref="M103:N103"/>
    <mergeCell ref="O103:P103"/>
    <mergeCell ref="Q103:R103"/>
    <mergeCell ref="E104:F104"/>
    <mergeCell ref="G104:H104"/>
    <mergeCell ref="I104:J104"/>
    <mergeCell ref="M104:N104"/>
    <mergeCell ref="O104:P104"/>
    <mergeCell ref="Q104:R104"/>
    <mergeCell ref="E105:F105"/>
    <mergeCell ref="G105:H105"/>
    <mergeCell ref="I105:J105"/>
    <mergeCell ref="M105:N105"/>
    <mergeCell ref="O105:P105"/>
    <mergeCell ref="Q105:R105"/>
    <mergeCell ref="E106:F106"/>
    <mergeCell ref="G106:H106"/>
    <mergeCell ref="I106:J106"/>
    <mergeCell ref="M106:N106"/>
    <mergeCell ref="O106:P106"/>
    <mergeCell ref="Q106:R106"/>
    <mergeCell ref="E107:F107"/>
    <mergeCell ref="G107:H107"/>
    <mergeCell ref="I107:J107"/>
    <mergeCell ref="M107:N107"/>
    <mergeCell ref="O107:P107"/>
    <mergeCell ref="Q107:R107"/>
    <mergeCell ref="E108:F108"/>
    <mergeCell ref="G108:H108"/>
    <mergeCell ref="I108:J108"/>
    <mergeCell ref="M108:N108"/>
    <mergeCell ref="O108:P108"/>
    <mergeCell ref="Q108:R108"/>
    <mergeCell ref="E109:F109"/>
    <mergeCell ref="G109:H109"/>
    <mergeCell ref="I109:J109"/>
    <mergeCell ref="M109:N109"/>
    <mergeCell ref="O109:P109"/>
    <mergeCell ref="Q109:R109"/>
    <mergeCell ref="E110:F110"/>
    <mergeCell ref="G110:H110"/>
    <mergeCell ref="I110:J110"/>
    <mergeCell ref="M110:N110"/>
    <mergeCell ref="O110:P110"/>
    <mergeCell ref="Q110:R110"/>
    <mergeCell ref="E111:F111"/>
    <mergeCell ref="G111:H111"/>
    <mergeCell ref="I111:J111"/>
    <mergeCell ref="M111:N111"/>
    <mergeCell ref="O111:P111"/>
    <mergeCell ref="Q111:R111"/>
    <mergeCell ref="E112:F112"/>
    <mergeCell ref="G112:H112"/>
    <mergeCell ref="I112:J112"/>
    <mergeCell ref="M112:N112"/>
    <mergeCell ref="O112:P112"/>
    <mergeCell ref="Q112:R112"/>
    <mergeCell ref="E113:F113"/>
    <mergeCell ref="G113:H113"/>
    <mergeCell ref="I113:J113"/>
    <mergeCell ref="M113:N113"/>
    <mergeCell ref="O113:P113"/>
    <mergeCell ref="Q113:R113"/>
    <mergeCell ref="E114:F114"/>
    <mergeCell ref="G114:H114"/>
    <mergeCell ref="I114:J114"/>
    <mergeCell ref="M114:N114"/>
    <mergeCell ref="O114:P114"/>
    <mergeCell ref="Q114:R114"/>
    <mergeCell ref="E115:F115"/>
    <mergeCell ref="G115:H115"/>
    <mergeCell ref="I115:J115"/>
    <mergeCell ref="M115:N115"/>
    <mergeCell ref="O115:P115"/>
    <mergeCell ref="Q115:R115"/>
    <mergeCell ref="E116:F116"/>
    <mergeCell ref="G116:H116"/>
    <mergeCell ref="I116:J116"/>
    <mergeCell ref="M116:N116"/>
    <mergeCell ref="O116:P116"/>
    <mergeCell ref="Q116:R116"/>
    <mergeCell ref="E117:F117"/>
    <mergeCell ref="G117:H117"/>
    <mergeCell ref="I117:J117"/>
    <mergeCell ref="M117:N117"/>
    <mergeCell ref="O117:P117"/>
    <mergeCell ref="Q117:R117"/>
    <mergeCell ref="E118:F118"/>
    <mergeCell ref="G118:H118"/>
    <mergeCell ref="I118:J118"/>
    <mergeCell ref="M118:N118"/>
    <mergeCell ref="O118:P118"/>
    <mergeCell ref="Q118:R118"/>
    <mergeCell ref="E119:F119"/>
    <mergeCell ref="G119:H119"/>
    <mergeCell ref="I119:J119"/>
    <mergeCell ref="M119:N119"/>
    <mergeCell ref="O119:P119"/>
    <mergeCell ref="Q119:R119"/>
    <mergeCell ref="E120:F120"/>
    <mergeCell ref="G120:H120"/>
    <mergeCell ref="I120:J120"/>
    <mergeCell ref="M120:N120"/>
    <mergeCell ref="O120:P120"/>
    <mergeCell ref="Q120:R120"/>
    <mergeCell ref="E121:F121"/>
    <mergeCell ref="G121:H121"/>
    <mergeCell ref="I121:J121"/>
    <mergeCell ref="M121:N121"/>
    <mergeCell ref="O121:P121"/>
    <mergeCell ref="Q121:R121"/>
    <mergeCell ref="E122:F122"/>
    <mergeCell ref="G122:H122"/>
    <mergeCell ref="I122:J122"/>
    <mergeCell ref="M122:N122"/>
    <mergeCell ref="O122:P122"/>
    <mergeCell ref="Q122:R122"/>
    <mergeCell ref="E123:F123"/>
    <mergeCell ref="G123:H123"/>
    <mergeCell ref="I123:J123"/>
    <mergeCell ref="M123:N123"/>
    <mergeCell ref="O123:P123"/>
    <mergeCell ref="Q123:R123"/>
    <mergeCell ref="E124:F124"/>
    <mergeCell ref="G124:H124"/>
    <mergeCell ref="I124:J124"/>
    <mergeCell ref="M124:N124"/>
    <mergeCell ref="O124:P124"/>
    <mergeCell ref="Q124:R124"/>
    <mergeCell ref="E125:F125"/>
    <mergeCell ref="G125:H125"/>
    <mergeCell ref="I125:J125"/>
    <mergeCell ref="M125:N125"/>
    <mergeCell ref="O125:P125"/>
    <mergeCell ref="Q125:R125"/>
    <mergeCell ref="E126:F126"/>
    <mergeCell ref="G126:H126"/>
    <mergeCell ref="I126:J126"/>
    <mergeCell ref="M126:N126"/>
    <mergeCell ref="O126:P126"/>
    <mergeCell ref="Q126:R126"/>
    <mergeCell ref="E127:F127"/>
    <mergeCell ref="G127:H127"/>
    <mergeCell ref="I127:J127"/>
    <mergeCell ref="M127:N127"/>
    <mergeCell ref="O127:P127"/>
    <mergeCell ref="Q127:R127"/>
    <mergeCell ref="E128:F128"/>
    <mergeCell ref="G128:H128"/>
    <mergeCell ref="I128:J128"/>
    <mergeCell ref="M128:N128"/>
    <mergeCell ref="O128:P128"/>
    <mergeCell ref="Q128:R128"/>
    <mergeCell ref="E129:F129"/>
    <mergeCell ref="G129:H129"/>
    <mergeCell ref="I129:J129"/>
    <mergeCell ref="M129:N129"/>
    <mergeCell ref="O129:P129"/>
    <mergeCell ref="Q129:R129"/>
    <mergeCell ref="E130:F130"/>
    <mergeCell ref="G130:H130"/>
    <mergeCell ref="I130:J130"/>
    <mergeCell ref="M130:N130"/>
    <mergeCell ref="O130:P130"/>
    <mergeCell ref="Q130:R130"/>
    <mergeCell ref="E131:F131"/>
    <mergeCell ref="G131:H131"/>
    <mergeCell ref="I131:J131"/>
    <mergeCell ref="M131:N131"/>
    <mergeCell ref="O131:P131"/>
    <mergeCell ref="Q131:R131"/>
    <mergeCell ref="E132:F132"/>
    <mergeCell ref="G132:H132"/>
    <mergeCell ref="I132:J132"/>
    <mergeCell ref="M132:N132"/>
    <mergeCell ref="O132:P132"/>
    <mergeCell ref="Q132:R132"/>
    <mergeCell ref="E133:F133"/>
    <mergeCell ref="G133:H133"/>
    <mergeCell ref="I133:J133"/>
    <mergeCell ref="M133:N133"/>
    <mergeCell ref="O133:P133"/>
    <mergeCell ref="Q133:R133"/>
    <mergeCell ref="E134:F134"/>
    <mergeCell ref="G134:H134"/>
    <mergeCell ref="I134:J134"/>
    <mergeCell ref="M134:N134"/>
    <mergeCell ref="O134:P134"/>
    <mergeCell ref="Q134:R134"/>
    <mergeCell ref="E135:F135"/>
    <mergeCell ref="G135:H135"/>
    <mergeCell ref="I135:J135"/>
    <mergeCell ref="M135:N135"/>
    <mergeCell ref="O135:P135"/>
    <mergeCell ref="Q135:R135"/>
    <mergeCell ref="E136:F136"/>
    <mergeCell ref="G136:H136"/>
    <mergeCell ref="I136:J136"/>
    <mergeCell ref="M136:N136"/>
    <mergeCell ref="O136:P136"/>
    <mergeCell ref="Q136:R136"/>
    <mergeCell ref="E137:F137"/>
    <mergeCell ref="G137:H137"/>
    <mergeCell ref="I137:J137"/>
    <mergeCell ref="M137:N137"/>
    <mergeCell ref="O137:P137"/>
    <mergeCell ref="Q137:R137"/>
    <mergeCell ref="E138:F138"/>
    <mergeCell ref="G138:H138"/>
    <mergeCell ref="I138:J138"/>
    <mergeCell ref="M138:N138"/>
    <mergeCell ref="O138:P138"/>
    <mergeCell ref="Q138:R138"/>
    <mergeCell ref="E139:F139"/>
    <mergeCell ref="G139:H139"/>
    <mergeCell ref="I139:J139"/>
    <mergeCell ref="M139:N139"/>
    <mergeCell ref="O139:P139"/>
    <mergeCell ref="Q139:R139"/>
    <mergeCell ref="E140:F140"/>
    <mergeCell ref="G140:H140"/>
    <mergeCell ref="I140:J140"/>
    <mergeCell ref="M140:N140"/>
    <mergeCell ref="O140:P140"/>
    <mergeCell ref="Q140:R140"/>
    <mergeCell ref="E141:F141"/>
    <mergeCell ref="G141:H141"/>
    <mergeCell ref="I141:J141"/>
    <mergeCell ref="M141:N141"/>
    <mergeCell ref="O141:P141"/>
    <mergeCell ref="Q141:R141"/>
    <mergeCell ref="E142:F142"/>
    <mergeCell ref="G142:H142"/>
    <mergeCell ref="I142:J142"/>
    <mergeCell ref="M142:N142"/>
    <mergeCell ref="O142:P142"/>
    <mergeCell ref="Q142:R142"/>
    <mergeCell ref="E143:F143"/>
    <mergeCell ref="G143:H143"/>
    <mergeCell ref="I143:J143"/>
    <mergeCell ref="M143:N143"/>
    <mergeCell ref="O143:P143"/>
    <mergeCell ref="Q143:R143"/>
    <mergeCell ref="E144:F144"/>
    <mergeCell ref="G144:H144"/>
    <mergeCell ref="I144:J144"/>
    <mergeCell ref="M144:N144"/>
    <mergeCell ref="O144:P144"/>
    <mergeCell ref="Q144:R144"/>
    <mergeCell ref="E145:F145"/>
    <mergeCell ref="G145:H145"/>
    <mergeCell ref="I145:J145"/>
    <mergeCell ref="M145:N145"/>
    <mergeCell ref="O145:P145"/>
    <mergeCell ref="Q145:R145"/>
    <mergeCell ref="E146:F146"/>
    <mergeCell ref="G146:H146"/>
    <mergeCell ref="I146:J146"/>
    <mergeCell ref="M146:N146"/>
    <mergeCell ref="O146:P146"/>
    <mergeCell ref="Q146:R146"/>
    <mergeCell ref="E147:F147"/>
    <mergeCell ref="G147:H147"/>
    <mergeCell ref="I147:J147"/>
    <mergeCell ref="M147:N147"/>
    <mergeCell ref="O147:P147"/>
    <mergeCell ref="Q147:R147"/>
    <mergeCell ref="E148:F148"/>
    <mergeCell ref="G148:H148"/>
    <mergeCell ref="I148:J148"/>
    <mergeCell ref="M148:N148"/>
    <mergeCell ref="O148:P148"/>
    <mergeCell ref="Q148:R148"/>
    <mergeCell ref="E149:F149"/>
    <mergeCell ref="G149:H149"/>
    <mergeCell ref="I149:J149"/>
    <mergeCell ref="M149:N149"/>
    <mergeCell ref="O149:P149"/>
    <mergeCell ref="Q149:R149"/>
    <mergeCell ref="E150:F150"/>
    <mergeCell ref="G150:H150"/>
    <mergeCell ref="I150:J150"/>
    <mergeCell ref="M150:N150"/>
    <mergeCell ref="O150:P150"/>
    <mergeCell ref="Q150:R150"/>
    <mergeCell ref="E151:F151"/>
    <mergeCell ref="G151:H151"/>
    <mergeCell ref="I151:J151"/>
    <mergeCell ref="M151:N151"/>
    <mergeCell ref="O151:P151"/>
    <mergeCell ref="Q151:R151"/>
    <mergeCell ref="E152:F152"/>
    <mergeCell ref="G152:H152"/>
    <mergeCell ref="I152:J152"/>
    <mergeCell ref="M152:N152"/>
    <mergeCell ref="O152:P152"/>
    <mergeCell ref="Q152:R152"/>
    <mergeCell ref="E153:F153"/>
    <mergeCell ref="G153:H153"/>
    <mergeCell ref="I153:J153"/>
    <mergeCell ref="M153:N153"/>
    <mergeCell ref="O153:P153"/>
    <mergeCell ref="Q153:R153"/>
    <mergeCell ref="E154:F154"/>
    <mergeCell ref="G154:H154"/>
    <mergeCell ref="I154:J154"/>
    <mergeCell ref="M154:N154"/>
    <mergeCell ref="O154:P154"/>
    <mergeCell ref="Q154:R154"/>
    <mergeCell ref="E155:F155"/>
    <mergeCell ref="G155:H155"/>
    <mergeCell ref="I155:J155"/>
    <mergeCell ref="M155:N155"/>
    <mergeCell ref="O155:P155"/>
    <mergeCell ref="Q155:R155"/>
    <mergeCell ref="E156:F156"/>
    <mergeCell ref="G156:H156"/>
    <mergeCell ref="I156:J156"/>
    <mergeCell ref="M156:N156"/>
    <mergeCell ref="O156:P156"/>
    <mergeCell ref="Q156:R156"/>
    <mergeCell ref="E157:F157"/>
    <mergeCell ref="G157:H157"/>
    <mergeCell ref="I157:J157"/>
    <mergeCell ref="M157:N157"/>
    <mergeCell ref="O157:P157"/>
    <mergeCell ref="Q157:R157"/>
    <mergeCell ref="E158:F158"/>
    <mergeCell ref="G158:H158"/>
    <mergeCell ref="I158:J158"/>
    <mergeCell ref="M158:N158"/>
    <mergeCell ref="O158:P158"/>
    <mergeCell ref="Q158:R158"/>
    <mergeCell ref="E159:F159"/>
    <mergeCell ref="G159:H159"/>
    <mergeCell ref="I159:J159"/>
    <mergeCell ref="M159:N159"/>
    <mergeCell ref="O159:P159"/>
    <mergeCell ref="Q159:R159"/>
    <mergeCell ref="E160:F160"/>
    <mergeCell ref="G160:H160"/>
    <mergeCell ref="I160:J160"/>
    <mergeCell ref="M160:N160"/>
    <mergeCell ref="O160:P160"/>
    <mergeCell ref="Q160:R160"/>
    <mergeCell ref="E161:F161"/>
    <mergeCell ref="G161:H161"/>
    <mergeCell ref="I161:J161"/>
    <mergeCell ref="M161:N161"/>
    <mergeCell ref="O161:P161"/>
    <mergeCell ref="Q161:R161"/>
    <mergeCell ref="E162:F162"/>
    <mergeCell ref="G162:H162"/>
    <mergeCell ref="I162:J162"/>
    <mergeCell ref="M162:N162"/>
    <mergeCell ref="O162:P162"/>
    <mergeCell ref="Q162:R162"/>
    <mergeCell ref="E163:F163"/>
    <mergeCell ref="G163:H163"/>
    <mergeCell ref="I163:J163"/>
    <mergeCell ref="M163:N163"/>
    <mergeCell ref="O163:P163"/>
    <mergeCell ref="Q163:R163"/>
    <mergeCell ref="E164:F164"/>
    <mergeCell ref="G164:H164"/>
    <mergeCell ref="I164:J164"/>
    <mergeCell ref="M164:N164"/>
    <mergeCell ref="O164:P164"/>
    <mergeCell ref="Q164:R164"/>
    <mergeCell ref="E165:F165"/>
    <mergeCell ref="G165:H165"/>
    <mergeCell ref="I165:J165"/>
    <mergeCell ref="M165:N165"/>
    <mergeCell ref="O165:P165"/>
    <mergeCell ref="Q165:R165"/>
    <mergeCell ref="E166:F166"/>
    <mergeCell ref="G166:H166"/>
    <mergeCell ref="I166:J166"/>
    <mergeCell ref="M166:N166"/>
    <mergeCell ref="O166:P166"/>
    <mergeCell ref="Q166:R166"/>
    <mergeCell ref="E167:F167"/>
    <mergeCell ref="G167:H167"/>
    <mergeCell ref="I167:J167"/>
    <mergeCell ref="M167:N167"/>
    <mergeCell ref="O167:P167"/>
    <mergeCell ref="Q167:R167"/>
    <mergeCell ref="E168:F168"/>
    <mergeCell ref="G168:H168"/>
    <mergeCell ref="I168:J168"/>
    <mergeCell ref="M168:N168"/>
    <mergeCell ref="O168:P168"/>
    <mergeCell ref="Q168:R168"/>
    <mergeCell ref="E169:F169"/>
    <mergeCell ref="G169:H169"/>
    <mergeCell ref="I169:J169"/>
    <mergeCell ref="M169:N169"/>
    <mergeCell ref="O169:P169"/>
    <mergeCell ref="Q169:R169"/>
    <mergeCell ref="E170:F170"/>
    <mergeCell ref="G170:H170"/>
    <mergeCell ref="I170:J170"/>
    <mergeCell ref="M170:N170"/>
    <mergeCell ref="O170:P170"/>
    <mergeCell ref="Q170:R170"/>
    <mergeCell ref="E171:F171"/>
    <mergeCell ref="G171:H171"/>
    <mergeCell ref="I171:J171"/>
    <mergeCell ref="M171:N171"/>
    <mergeCell ref="O171:P171"/>
    <mergeCell ref="Q171:R171"/>
    <mergeCell ref="E172:F172"/>
    <mergeCell ref="G172:H172"/>
    <mergeCell ref="I172:J172"/>
    <mergeCell ref="M172:N172"/>
    <mergeCell ref="O172:P172"/>
    <mergeCell ref="Q172:R172"/>
    <mergeCell ref="E173:F173"/>
    <mergeCell ref="G173:H173"/>
    <mergeCell ref="I173:J173"/>
    <mergeCell ref="M173:N173"/>
    <mergeCell ref="O173:P173"/>
    <mergeCell ref="Q173:R173"/>
    <mergeCell ref="E174:F174"/>
    <mergeCell ref="G174:H174"/>
    <mergeCell ref="I174:J174"/>
    <mergeCell ref="M174:N174"/>
    <mergeCell ref="O174:P174"/>
    <mergeCell ref="Q174:R174"/>
    <mergeCell ref="E175:F175"/>
    <mergeCell ref="G175:H175"/>
    <mergeCell ref="I175:J175"/>
    <mergeCell ref="M175:N175"/>
    <mergeCell ref="O175:P175"/>
    <mergeCell ref="Q175:R175"/>
    <mergeCell ref="E176:F176"/>
    <mergeCell ref="G176:H176"/>
    <mergeCell ref="I176:J176"/>
    <mergeCell ref="M176:N176"/>
    <mergeCell ref="O176:P176"/>
    <mergeCell ref="Q176:R176"/>
    <mergeCell ref="E177:F177"/>
    <mergeCell ref="G177:H177"/>
    <mergeCell ref="I177:J177"/>
    <mergeCell ref="M177:N177"/>
    <mergeCell ref="O177:P177"/>
    <mergeCell ref="Q177:R177"/>
    <mergeCell ref="E178:F178"/>
    <mergeCell ref="G178:H178"/>
    <mergeCell ref="I178:J178"/>
    <mergeCell ref="M178:N178"/>
    <mergeCell ref="O178:P178"/>
    <mergeCell ref="Q178:R178"/>
    <mergeCell ref="E179:F179"/>
    <mergeCell ref="G179:H179"/>
    <mergeCell ref="I179:J179"/>
    <mergeCell ref="M179:N179"/>
    <mergeCell ref="O179:P179"/>
    <mergeCell ref="Q179:R179"/>
    <mergeCell ref="E180:F180"/>
    <mergeCell ref="G180:H180"/>
    <mergeCell ref="I180:J180"/>
    <mergeCell ref="M180:N180"/>
    <mergeCell ref="O180:P180"/>
    <mergeCell ref="Q180:R180"/>
    <mergeCell ref="E181:F181"/>
    <mergeCell ref="G181:H181"/>
    <mergeCell ref="I181:J181"/>
    <mergeCell ref="M181:N181"/>
    <mergeCell ref="O181:P181"/>
    <mergeCell ref="Q181:R181"/>
    <mergeCell ref="E182:F182"/>
    <mergeCell ref="G182:H182"/>
    <mergeCell ref="I182:J182"/>
    <mergeCell ref="M182:N182"/>
    <mergeCell ref="O182:P182"/>
    <mergeCell ref="Q182:R182"/>
    <mergeCell ref="E183:F183"/>
    <mergeCell ref="G183:H183"/>
    <mergeCell ref="I183:J183"/>
    <mergeCell ref="M183:N183"/>
    <mergeCell ref="O183:P183"/>
    <mergeCell ref="Q183:R183"/>
    <mergeCell ref="E184:F184"/>
    <mergeCell ref="G184:H184"/>
    <mergeCell ref="I184:J184"/>
    <mergeCell ref="M184:N184"/>
    <mergeCell ref="O184:P184"/>
    <mergeCell ref="Q184:R184"/>
    <mergeCell ref="E185:F185"/>
    <mergeCell ref="G185:H185"/>
    <mergeCell ref="I185:J185"/>
    <mergeCell ref="M185:N185"/>
    <mergeCell ref="O185:P185"/>
    <mergeCell ref="Q185:R185"/>
    <mergeCell ref="E186:F186"/>
    <mergeCell ref="G186:H186"/>
    <mergeCell ref="I186:J186"/>
    <mergeCell ref="M186:N186"/>
    <mergeCell ref="O186:P186"/>
    <mergeCell ref="Q186:R186"/>
    <mergeCell ref="E187:F187"/>
    <mergeCell ref="G187:H187"/>
    <mergeCell ref="I187:J187"/>
    <mergeCell ref="M187:N187"/>
    <mergeCell ref="O187:P187"/>
    <mergeCell ref="Q187:R187"/>
    <mergeCell ref="E188:F188"/>
    <mergeCell ref="G188:H188"/>
    <mergeCell ref="I188:J188"/>
    <mergeCell ref="M188:N188"/>
    <mergeCell ref="O188:P188"/>
    <mergeCell ref="Q188:R188"/>
    <mergeCell ref="E189:F189"/>
    <mergeCell ref="G189:H189"/>
    <mergeCell ref="I189:J189"/>
    <mergeCell ref="M189:N189"/>
    <mergeCell ref="O189:P189"/>
    <mergeCell ref="Q189:R189"/>
    <mergeCell ref="E190:F190"/>
    <mergeCell ref="G190:H190"/>
    <mergeCell ref="I190:J190"/>
    <mergeCell ref="M190:N190"/>
    <mergeCell ref="O190:P190"/>
    <mergeCell ref="Q190:R190"/>
    <mergeCell ref="E191:F191"/>
    <mergeCell ref="G191:H191"/>
    <mergeCell ref="I191:J191"/>
    <mergeCell ref="M191:N191"/>
    <mergeCell ref="O191:P191"/>
    <mergeCell ref="Q191:R191"/>
    <mergeCell ref="E192:F192"/>
    <mergeCell ref="G192:H192"/>
    <mergeCell ref="I192:J192"/>
    <mergeCell ref="M192:N192"/>
    <mergeCell ref="O192:P192"/>
    <mergeCell ref="Q192:R192"/>
    <mergeCell ref="E193:F193"/>
    <mergeCell ref="G193:H193"/>
    <mergeCell ref="I193:J193"/>
    <mergeCell ref="M193:N193"/>
    <mergeCell ref="O193:P193"/>
    <mergeCell ref="Q193:R193"/>
    <mergeCell ref="E194:F194"/>
    <mergeCell ref="G194:H194"/>
    <mergeCell ref="I194:J194"/>
    <mergeCell ref="M194:N194"/>
    <mergeCell ref="O194:P194"/>
    <mergeCell ref="Q194:R194"/>
    <mergeCell ref="E195:F195"/>
    <mergeCell ref="G195:H195"/>
    <mergeCell ref="I195:J195"/>
    <mergeCell ref="M195:N195"/>
    <mergeCell ref="O195:P195"/>
    <mergeCell ref="Q195:R195"/>
    <mergeCell ref="E196:F196"/>
    <mergeCell ref="G196:H196"/>
    <mergeCell ref="I196:J196"/>
    <mergeCell ref="M196:N196"/>
    <mergeCell ref="O196:P196"/>
    <mergeCell ref="Q196:R196"/>
    <mergeCell ref="E197:F197"/>
    <mergeCell ref="G197:H197"/>
    <mergeCell ref="I197:J197"/>
    <mergeCell ref="M197:N197"/>
    <mergeCell ref="O197:P197"/>
    <mergeCell ref="Q197:R197"/>
    <mergeCell ref="E198:F198"/>
    <mergeCell ref="G198:H198"/>
    <mergeCell ref="I198:J198"/>
    <mergeCell ref="M198:N198"/>
    <mergeCell ref="O198:P198"/>
    <mergeCell ref="Q198:R198"/>
    <mergeCell ref="E199:F199"/>
    <mergeCell ref="G199:H199"/>
    <mergeCell ref="I199:J199"/>
    <mergeCell ref="M199:N199"/>
    <mergeCell ref="O199:P199"/>
    <mergeCell ref="Q199:R199"/>
    <mergeCell ref="E200:F200"/>
    <mergeCell ref="G200:H200"/>
    <mergeCell ref="I200:J200"/>
    <mergeCell ref="M200:N200"/>
    <mergeCell ref="O200:P200"/>
    <mergeCell ref="Q200:R200"/>
    <mergeCell ref="E201:F201"/>
    <mergeCell ref="G201:H201"/>
    <mergeCell ref="I201:J201"/>
    <mergeCell ref="M201:N201"/>
    <mergeCell ref="O201:P201"/>
    <mergeCell ref="Q201:R201"/>
    <mergeCell ref="E202:F202"/>
    <mergeCell ref="G202:H202"/>
    <mergeCell ref="I202:J202"/>
    <mergeCell ref="M202:N202"/>
    <mergeCell ref="O202:P202"/>
    <mergeCell ref="Q202:R202"/>
    <mergeCell ref="E203:F203"/>
    <mergeCell ref="G203:H203"/>
    <mergeCell ref="I203:J203"/>
    <mergeCell ref="M203:N203"/>
    <mergeCell ref="O203:P203"/>
    <mergeCell ref="Q203:R203"/>
    <mergeCell ref="E204:F204"/>
    <mergeCell ref="G204:H204"/>
    <mergeCell ref="I204:J204"/>
    <mergeCell ref="M204:N204"/>
    <mergeCell ref="O204:P204"/>
    <mergeCell ref="Q204:R204"/>
    <mergeCell ref="E205:F205"/>
    <mergeCell ref="G205:H205"/>
    <mergeCell ref="I205:J205"/>
    <mergeCell ref="M205:N205"/>
    <mergeCell ref="O205:P205"/>
    <mergeCell ref="Q205:R205"/>
    <mergeCell ref="E206:F206"/>
    <mergeCell ref="G206:H206"/>
    <mergeCell ref="I206:J206"/>
    <mergeCell ref="M206:N206"/>
    <mergeCell ref="O206:P206"/>
    <mergeCell ref="Q206:R206"/>
    <mergeCell ref="E207:F207"/>
    <mergeCell ref="G207:H207"/>
    <mergeCell ref="I207:J207"/>
    <mergeCell ref="M207:N207"/>
    <mergeCell ref="O207:P207"/>
    <mergeCell ref="Q207:R207"/>
    <mergeCell ref="E208:F208"/>
    <mergeCell ref="G208:H208"/>
    <mergeCell ref="I208:J208"/>
    <mergeCell ref="M208:N208"/>
    <mergeCell ref="O208:P208"/>
    <mergeCell ref="Q208:R208"/>
    <mergeCell ref="E209:F209"/>
    <mergeCell ref="G209:H209"/>
    <mergeCell ref="I209:J209"/>
    <mergeCell ref="M209:N209"/>
    <mergeCell ref="O209:P209"/>
    <mergeCell ref="Q209:R209"/>
    <mergeCell ref="E210:F210"/>
    <mergeCell ref="G210:H210"/>
    <mergeCell ref="I210:J210"/>
    <mergeCell ref="M210:N210"/>
    <mergeCell ref="O210:P210"/>
    <mergeCell ref="Q210:R210"/>
    <mergeCell ref="E211:F211"/>
    <mergeCell ref="G211:H211"/>
    <mergeCell ref="I211:J211"/>
    <mergeCell ref="M211:N211"/>
    <mergeCell ref="O211:P211"/>
    <mergeCell ref="Q211:R211"/>
    <mergeCell ref="E212:F212"/>
    <mergeCell ref="G212:H212"/>
    <mergeCell ref="I212:J212"/>
    <mergeCell ref="M212:N212"/>
    <mergeCell ref="O212:P212"/>
    <mergeCell ref="Q212:R212"/>
    <mergeCell ref="E213:F213"/>
    <mergeCell ref="G213:H213"/>
    <mergeCell ref="I213:J213"/>
    <mergeCell ref="M213:N213"/>
    <mergeCell ref="O213:P213"/>
    <mergeCell ref="Q213:R213"/>
    <mergeCell ref="E214:F214"/>
    <mergeCell ref="G214:H214"/>
    <mergeCell ref="I214:J214"/>
    <mergeCell ref="M214:N214"/>
    <mergeCell ref="O214:P214"/>
    <mergeCell ref="Q214:R214"/>
    <mergeCell ref="E215:F215"/>
    <mergeCell ref="G215:H215"/>
    <mergeCell ref="I215:J215"/>
    <mergeCell ref="M215:N215"/>
    <mergeCell ref="O215:P215"/>
    <mergeCell ref="Q215:R215"/>
    <mergeCell ref="E216:F216"/>
    <mergeCell ref="G216:H216"/>
    <mergeCell ref="I216:J216"/>
    <mergeCell ref="M216:N216"/>
    <mergeCell ref="O216:P216"/>
    <mergeCell ref="Q216:R216"/>
    <mergeCell ref="A217:T217"/>
    <mergeCell ref="B218:T218"/>
    <mergeCell ref="B219:T219"/>
    <mergeCell ref="B220:T220"/>
    <mergeCell ref="B221:T221"/>
    <mergeCell ref="B222:T222"/>
    <mergeCell ref="B223:T223"/>
    <mergeCell ref="B224:T224"/>
    <mergeCell ref="B225:T225"/>
    <mergeCell ref="B226:T226"/>
    <mergeCell ref="B227:T227"/>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F1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174</v>
      </c>
      <c t="s" s="2" r="B1">
        <v>32</v>
      </c>
      <c t="s" s="2" r="C1">
        <v>2119</v>
      </c>
      <c t="s" s="2" r="D1">
        <v>2</v>
      </c>
      <c t="s" s="2" r="E1">
        <v>35</v>
      </c>
      <c t="s" s="2" r="F1">
        <v>39</v>
      </c>
    </row>
    <row spans="1:6" r="2">
      <c t="s" s="3" r="A2">
        <v>2130</v>
      </c>
    </row>
    <row spans="1:6" r="3">
      <c t="s" s="4" r="A3">
        <v>2175</v>
      </c>
      <c t="n" s="7" r="D3">
        <v>196</v>
      </c>
      <c t="n" s="7" r="E3">
        <v>1623</v>
      </c>
      <c t="n" s="7" r="F3">
        <v>1308</v>
      </c>
    </row>
    <row spans="1:6" r="4">
      <c t="s" s="3" r="A4">
        <v>126</v>
      </c>
    </row>
    <row spans="1:6" r="5">
      <c t="s" s="4" r="A5">
        <v>127</v>
      </c>
      <c t="n" s="6" r="D5">
        <v>-174</v>
      </c>
      <c t="n" s="6" r="E5">
        <v>-204</v>
      </c>
      <c t="n" s="6" r="F5">
        <v>-153</v>
      </c>
    </row>
    <row spans="1:6" r="6">
      <c t="s" s="4" r="A6">
        <v>132</v>
      </c>
      <c t="n" s="6" r="E6">
        <v>35</v>
      </c>
      <c t="n" s="6" r="F6">
        <v>31</v>
      </c>
    </row>
    <row spans="1:6" r="7">
      <c t="s" s="4" r="A7">
        <v>128</v>
      </c>
      <c t="n" s="6" r="D7">
        <v>265</v>
      </c>
    </row>
    <row spans="1:6" r="8">
      <c t="s" s="4" r="A8">
        <v>129</v>
      </c>
      <c t="n" s="6" r="D8">
        <v>67</v>
      </c>
      <c t="n" s="6" r="E8">
        <v>4</v>
      </c>
      <c t="n" s="6" r="F8">
        <v>6</v>
      </c>
    </row>
    <row spans="1:6" r="9">
      <c t="s" s="4" r="A9">
        <v>130</v>
      </c>
      <c t="n" s="6" r="D9">
        <v>-17220</v>
      </c>
    </row>
    <row spans="1:6" r="10">
      <c t="s" s="4" r="A10">
        <v>131</v>
      </c>
      <c t="n" s="7" r="B10">
        <v>7056</v>
      </c>
      <c t="n" s="6" r="D10">
        <v>7056</v>
      </c>
    </row>
    <row spans="1:6" r="11">
      <c t="s" s="4" r="A11">
        <v>124</v>
      </c>
      <c t="n" s="6" r="D11">
        <v>1</v>
      </c>
      <c t="n" s="6" r="E11">
        <v>-40</v>
      </c>
      <c t="n" s="6" r="F11">
        <v>3</v>
      </c>
    </row>
    <row spans="1:6" r="12">
      <c t="s" s="4" r="A12">
        <v>2176</v>
      </c>
      <c t="n" s="6" r="D12">
        <v>-10005</v>
      </c>
      <c t="n" s="6" r="E12">
        <v>-205</v>
      </c>
      <c t="n" s="6" r="F12">
        <v>-113</v>
      </c>
    </row>
    <row spans="1:6" r="13">
      <c t="s" s="3" r="A13">
        <v>134</v>
      </c>
    </row>
    <row spans="1:6" r="14">
      <c t="s" s="4" r="A14">
        <v>135</v>
      </c>
      <c t="n" s="6" r="D14">
        <v>-1583</v>
      </c>
      <c t="n" s="6" r="E14">
        <v>-1411</v>
      </c>
      <c t="n" s="6" r="F14">
        <v>-1335</v>
      </c>
    </row>
    <row spans="1:6" r="15">
      <c t="s" s="4" r="A15">
        <v>136</v>
      </c>
      <c t="n" s="6" r="D15">
        <v>-124</v>
      </c>
      <c t="n" s="6" r="E15">
        <v>-440</v>
      </c>
      <c t="n" s="6" r="F15">
        <v>-775</v>
      </c>
    </row>
    <row spans="1:6" r="16">
      <c t="s" s="4" r="A16">
        <v>137</v>
      </c>
      <c t="n" s="7" r="C16">
        <v>4700</v>
      </c>
      <c t="n" s="6" r="D16">
        <v>4673</v>
      </c>
    </row>
    <row spans="1:6" r="17">
      <c t="s" s="4" r="A17">
        <v>564</v>
      </c>
      <c t="n" s="6" r="D17">
        <v>8975</v>
      </c>
      <c t="n" s="6" r="F17">
        <v>1097</v>
      </c>
    </row>
    <row spans="1:6" r="18">
      <c t="s" s="4" r="A18">
        <v>142</v>
      </c>
      <c t="n" s="6" r="D18">
        <v>-450</v>
      </c>
      <c t="n" s="6" r="F18">
        <v>-1035</v>
      </c>
    </row>
    <row spans="1:6" r="19">
      <c t="s" s="4" r="A19">
        <v>139</v>
      </c>
      <c t="n" s="6" r="D19">
        <v>-70</v>
      </c>
      <c t="n" s="6" r="E19">
        <v>-79</v>
      </c>
      <c t="n" s="6" r="F19">
        <v>-18</v>
      </c>
    </row>
    <row spans="1:6" r="20">
      <c t="s" s="4" r="A20">
        <v>140</v>
      </c>
      <c t="n" s="6" r="D20">
        <v>1400</v>
      </c>
      <c t="n" s="6" r="E20">
        <v>1000</v>
      </c>
      <c t="n" s="6" r="F20">
        <v>500</v>
      </c>
    </row>
    <row spans="1:6" r="21">
      <c t="s" s="4" r="A21">
        <v>141</v>
      </c>
      <c t="n" s="6" r="D21">
        <v>-1400</v>
      </c>
      <c t="n" s="6" r="E21">
        <v>-1000</v>
      </c>
      <c t="n" s="6" r="F21">
        <v>-500</v>
      </c>
    </row>
    <row spans="1:6" r="22">
      <c t="s" s="4" r="A22">
        <v>2177</v>
      </c>
      <c t="n" s="6" r="F22">
        <v>-500</v>
      </c>
    </row>
    <row spans="1:6" r="23">
      <c t="s" s="4" r="A23">
        <v>146</v>
      </c>
      <c t="n" s="6" r="D23">
        <v>17</v>
      </c>
      <c t="n" s="6" r="E23">
        <v>12</v>
      </c>
      <c t="n" s="6" r="F23">
        <v>14</v>
      </c>
    </row>
    <row spans="1:6" r="24">
      <c t="s" s="4" r="A24">
        <v>143</v>
      </c>
      <c t="n" s="6" r="F24">
        <v>500</v>
      </c>
    </row>
    <row spans="1:6" r="25">
      <c t="s" s="4" r="A25">
        <v>145</v>
      </c>
      <c t="n" s="6" r="F25">
        <v>-155</v>
      </c>
    </row>
    <row spans="1:6" r="26">
      <c t="s" s="4" r="A26">
        <v>147</v>
      </c>
      <c t="n" s="6" r="D26">
        <v>11438</v>
      </c>
      <c t="n" s="6" r="E26">
        <v>-1918</v>
      </c>
      <c t="n" s="6" r="F26">
        <v>-2207</v>
      </c>
    </row>
    <row spans="1:6" r="27">
      <c t="s" s="4" r="A27">
        <v>148</v>
      </c>
      <c t="n" s="6" r="D27">
        <v>-28</v>
      </c>
      <c t="n" s="6" r="E27">
        <v>-34</v>
      </c>
      <c t="n" s="6" r="F27">
        <v>10</v>
      </c>
    </row>
    <row spans="1:6" r="28">
      <c t="s" s="4" r="A28">
        <v>149</v>
      </c>
      <c t="n" s="6" r="D28">
        <v>1601</v>
      </c>
      <c t="n" s="6" r="E28">
        <v>-534</v>
      </c>
      <c t="n" s="6" r="F28">
        <v>-1002</v>
      </c>
    </row>
    <row spans="1:6" r="29">
      <c t="s" s="4" r="A29">
        <v>150</v>
      </c>
      <c t="n" s="6" r="D29">
        <v>966</v>
      </c>
      <c t="n" s="6" r="E29">
        <v>1500</v>
      </c>
      <c t="n" s="6" r="F29">
        <v>2502</v>
      </c>
    </row>
    <row spans="1:6" r="30">
      <c t="s" s="4" r="A30">
        <v>151</v>
      </c>
      <c t="n" s="6" r="D30">
        <v>2567</v>
      </c>
      <c t="n" s="6" r="E30">
        <v>966</v>
      </c>
      <c t="n" s="6" r="F30">
        <v>1500</v>
      </c>
    </row>
    <row spans="1:6" r="31">
      <c t="s" s="4" r="A31">
        <v>277</v>
      </c>
    </row>
    <row spans="1:6" r="32">
      <c t="s" s="3" r="A32">
        <v>126</v>
      </c>
    </row>
    <row spans="1:6" r="33">
      <c t="s" s="4" r="A33">
        <v>127</v>
      </c>
      <c t="n" s="6" r="D33">
        <v>-84</v>
      </c>
      <c t="n" s="6" r="E33">
        <v>-53</v>
      </c>
      <c t="n" s="6" r="F33">
        <v>-55</v>
      </c>
    </row>
    <row spans="1:6" r="34">
      <c t="s" s="4" r="A34">
        <v>16</v>
      </c>
    </row>
    <row spans="1:6" r="35">
      <c t="s" s="3" r="A35">
        <v>2130</v>
      </c>
    </row>
    <row spans="1:6" r="36">
      <c t="s" s="4" r="A36">
        <v>2175</v>
      </c>
      <c t="n" s="6" r="D36">
        <v>-2279</v>
      </c>
      <c t="n" s="6" r="E36">
        <v>1277</v>
      </c>
      <c t="n" s="6" r="F36">
        <v>1519</v>
      </c>
    </row>
    <row spans="1:6" r="37">
      <c t="s" s="3" r="A37">
        <v>126</v>
      </c>
    </row>
    <row spans="1:6" r="38">
      <c t="s" s="4" r="A38">
        <v>2178</v>
      </c>
      <c t="n" s="6" r="D38">
        <v>185</v>
      </c>
      <c t="n" s="6" r="E38">
        <v>165</v>
      </c>
      <c t="n" s="6" r="F38">
        <v>300</v>
      </c>
    </row>
    <row spans="1:6" r="39">
      <c t="s" s="4" r="A39">
        <v>130</v>
      </c>
      <c t="n" s="6" r="D39">
        <v>-18278</v>
      </c>
    </row>
    <row spans="1:6" r="40">
      <c t="s" s="4" r="A40">
        <v>131</v>
      </c>
      <c t="n" s="6" r="D40">
        <v>7056</v>
      </c>
    </row>
    <row spans="1:6" r="41">
      <c t="s" s="4" r="A41">
        <v>124</v>
      </c>
      <c t="n" s="6" r="D41">
        <v>10</v>
      </c>
      <c t="n" s="6" r="E41">
        <v>218</v>
      </c>
      <c t="n" s="6" r="F41">
        <v>81</v>
      </c>
    </row>
    <row spans="1:6" r="42">
      <c t="s" s="4" r="A42">
        <v>2176</v>
      </c>
      <c t="n" s="6" r="D42">
        <v>-11027</v>
      </c>
      <c t="n" s="6" r="E42">
        <v>383</v>
      </c>
      <c t="n" s="6" r="F42">
        <v>381</v>
      </c>
    </row>
    <row spans="1:6" r="43">
      <c t="s" s="3" r="A43">
        <v>134</v>
      </c>
    </row>
    <row spans="1:6" r="44">
      <c t="s" s="4" r="A44">
        <v>135</v>
      </c>
      <c t="n" s="6" r="D44">
        <v>-1583</v>
      </c>
      <c t="n" s="6" r="E44">
        <v>-1411</v>
      </c>
      <c t="n" s="6" r="F44">
        <v>-1335</v>
      </c>
    </row>
    <row spans="1:6" r="45">
      <c t="s" s="4" r="A45">
        <v>136</v>
      </c>
      <c t="n" s="6" r="D45">
        <v>-124</v>
      </c>
      <c t="n" s="6" r="E45">
        <v>-440</v>
      </c>
      <c t="n" s="6" r="F45">
        <v>-775</v>
      </c>
    </row>
    <row spans="1:6" r="46">
      <c t="s" s="4" r="A46">
        <v>137</v>
      </c>
      <c t="n" s="6" r="D46">
        <v>4673</v>
      </c>
    </row>
    <row spans="1:6" r="47">
      <c t="s" s="4" r="A47">
        <v>564</v>
      </c>
      <c t="n" s="6" r="D47">
        <v>8975</v>
      </c>
      <c t="n" s="6" r="F47">
        <v>1097</v>
      </c>
    </row>
    <row spans="1:6" r="48">
      <c t="s" s="4" r="A48">
        <v>142</v>
      </c>
      <c t="n" s="6" r="D48">
        <v>-450</v>
      </c>
      <c t="n" s="6" r="F48">
        <v>-975</v>
      </c>
    </row>
    <row spans="1:6" r="49">
      <c t="s" s="4" r="A49">
        <v>139</v>
      </c>
      <c t="n" s="6" r="D49">
        <v>-70</v>
      </c>
      <c t="n" s="6" r="E49">
        <v>-79</v>
      </c>
      <c t="n" s="6" r="F49">
        <v>-18</v>
      </c>
    </row>
    <row spans="1:6" r="50">
      <c t="s" s="4" r="A50">
        <v>140</v>
      </c>
      <c t="n" s="6" r="D50">
        <v>1400</v>
      </c>
      <c t="n" s="6" r="E50">
        <v>1000</v>
      </c>
      <c t="n" s="6" r="F50">
        <v>500</v>
      </c>
    </row>
    <row spans="1:6" r="51">
      <c t="s" s="4" r="A51">
        <v>141</v>
      </c>
      <c t="n" s="6" r="D51">
        <v>-1400</v>
      </c>
      <c t="n" s="6" r="E51">
        <v>-1000</v>
      </c>
      <c t="n" s="6" r="F51">
        <v>-500</v>
      </c>
    </row>
    <row spans="1:6" r="52">
      <c t="s" s="4" r="A52">
        <v>2177</v>
      </c>
      <c t="n" s="6" r="F52">
        <v>-500</v>
      </c>
    </row>
    <row spans="1:6" r="53">
      <c t="s" s="4" r="A53">
        <v>146</v>
      </c>
      <c t="n" s="6" r="D53">
        <v>17</v>
      </c>
      <c t="n" s="6" r="E53">
        <v>12</v>
      </c>
      <c t="n" s="6" r="F53">
        <v>14</v>
      </c>
    </row>
    <row spans="1:6" r="54">
      <c t="s" s="4" r="A54">
        <v>143</v>
      </c>
      <c t="n" s="6" r="F54">
        <v>500</v>
      </c>
    </row>
    <row spans="1:6" r="55">
      <c t="s" s="4" r="A55">
        <v>145</v>
      </c>
      <c t="n" s="6" r="F55">
        <v>-155</v>
      </c>
    </row>
    <row spans="1:6" r="56">
      <c t="s" s="4" r="A56">
        <v>2179</v>
      </c>
      <c t="n" s="6" r="D56">
        <v>-43</v>
      </c>
      <c t="n" s="6" r="E56">
        <v>-43</v>
      </c>
      <c t="n" s="6" r="F56">
        <v>-43</v>
      </c>
    </row>
    <row spans="1:6" r="57">
      <c t="s" s="4" r="A57">
        <v>124</v>
      </c>
      <c t="n" s="6" r="D57">
        <v>2384</v>
      </c>
      <c t="n" s="6" r="E57">
        <v>-41</v>
      </c>
      <c t="n" s="6" r="F57">
        <v>-21</v>
      </c>
    </row>
    <row spans="1:6" r="58">
      <c t="s" s="4" r="A58">
        <v>147</v>
      </c>
      <c t="n" s="6" r="D58">
        <v>13779</v>
      </c>
      <c t="n" s="6" r="E58">
        <v>-2002</v>
      </c>
      <c t="n" s="6" r="F58">
        <v>-2211</v>
      </c>
    </row>
    <row spans="1:6" r="59">
      <c t="s" s="4" r="A59">
        <v>149</v>
      </c>
      <c t="n" s="6" r="D59">
        <v>473</v>
      </c>
      <c t="n" s="6" r="E59">
        <v>-342</v>
      </c>
      <c t="n" s="6" r="F59">
        <v>-311</v>
      </c>
    </row>
    <row spans="1:6" r="60">
      <c t="s" s="4" r="A60">
        <v>150</v>
      </c>
      <c t="n" s="6" r="D60">
        <v>102</v>
      </c>
      <c t="n" s="6" r="E60">
        <v>444</v>
      </c>
      <c t="n" s="6" r="F60">
        <v>755</v>
      </c>
    </row>
    <row spans="1:6" r="61">
      <c t="s" s="4" r="A61">
        <v>151</v>
      </c>
      <c t="n" s="6" r="D61">
        <v>575</v>
      </c>
      <c t="n" s="6" r="E61">
        <v>102</v>
      </c>
      <c t="n" s="6" r="F61">
        <v>444</v>
      </c>
    </row>
    <row spans="1:6" r="62">
      <c t="s" s="4" r="A62">
        <v>2135</v>
      </c>
    </row>
    <row spans="1:6" r="63">
      <c t="s" s="3" r="A63">
        <v>2130</v>
      </c>
    </row>
    <row spans="1:6" r="64">
      <c t="s" s="4" r="A64">
        <v>2175</v>
      </c>
      <c t="n" s="6" r="D64">
        <v>3219</v>
      </c>
      <c t="n" s="6" r="E64">
        <v>1865</v>
      </c>
      <c t="n" s="6" r="F64">
        <v>945</v>
      </c>
    </row>
    <row spans="1:6" r="65">
      <c t="s" s="3" r="A65">
        <v>126</v>
      </c>
    </row>
    <row spans="1:6" r="66">
      <c t="s" s="4" r="A66">
        <v>127</v>
      </c>
      <c t="n" s="6" r="D66">
        <v>-160</v>
      </c>
      <c t="n" s="6" r="E66">
        <v>-265</v>
      </c>
      <c t="n" s="6" r="F66">
        <v>-80</v>
      </c>
    </row>
    <row spans="1:6" r="67">
      <c t="s" s="4" r="A67">
        <v>128</v>
      </c>
      <c t="n" s="6" r="D67">
        <v>265</v>
      </c>
    </row>
    <row spans="1:6" r="68">
      <c t="s" s="4" r="A68">
        <v>129</v>
      </c>
      <c t="n" s="6" r="D68">
        <v>67</v>
      </c>
      <c t="n" s="6" r="E68">
        <v>4</v>
      </c>
      <c t="n" s="6" r="F68">
        <v>6</v>
      </c>
    </row>
    <row spans="1:6" r="69">
      <c t="s" s="4" r="A69">
        <v>130</v>
      </c>
      <c t="n" s="6" r="D69">
        <v>1001</v>
      </c>
    </row>
    <row spans="1:6" r="70">
      <c t="s" s="4" r="A70">
        <v>124</v>
      </c>
      <c t="n" s="6" r="D70">
        <v>22</v>
      </c>
      <c t="n" s="6" r="E70">
        <v>35</v>
      </c>
      <c t="n" s="6" r="F70">
        <v>27</v>
      </c>
    </row>
    <row spans="1:6" r="71">
      <c t="s" s="4" r="A71">
        <v>2176</v>
      </c>
      <c t="n" s="6" r="D71">
        <v>1195</v>
      </c>
      <c t="n" s="6" r="E71">
        <v>-226</v>
      </c>
      <c t="n" s="6" r="F71">
        <v>-47</v>
      </c>
    </row>
    <row spans="1:6" r="72">
      <c t="s" s="3" r="A72">
        <v>134</v>
      </c>
    </row>
    <row spans="1:6" r="73">
      <c t="s" s="4" r="A73">
        <v>135</v>
      </c>
      <c t="n" s="6" r="D73">
        <v>-709</v>
      </c>
      <c t="n" s="6" r="E73">
        <v>-1301</v>
      </c>
      <c t="n" s="6" r="F73">
        <v>-1042</v>
      </c>
    </row>
    <row spans="1:6" r="74">
      <c t="s" s="4" r="A74">
        <v>142</v>
      </c>
      <c t="n" s="6" r="F74">
        <v>-60</v>
      </c>
    </row>
    <row spans="1:6" r="75">
      <c t="s" s="4" r="A75">
        <v>2180</v>
      </c>
      <c t="n" s="6" r="D75">
        <v>-185</v>
      </c>
      <c t="n" s="6" r="E75">
        <v>-165</v>
      </c>
      <c t="n" s="6" r="F75">
        <v>-300</v>
      </c>
    </row>
    <row spans="1:6" r="76">
      <c t="s" s="4" r="A76">
        <v>124</v>
      </c>
      <c t="n" s="6" r="D76">
        <v>-2445</v>
      </c>
      <c t="n" s="6" r="E76">
        <v>-400</v>
      </c>
      <c t="n" s="6" r="F76">
        <v>-220</v>
      </c>
    </row>
    <row spans="1:6" r="77">
      <c t="s" s="4" r="A77">
        <v>147</v>
      </c>
      <c t="n" s="6" r="D77">
        <v>-3339</v>
      </c>
      <c t="n" s="6" r="E77">
        <v>-1866</v>
      </c>
      <c t="n" s="6" r="F77">
        <v>-1622</v>
      </c>
    </row>
    <row spans="1:6" r="78">
      <c t="s" s="4" r="A78">
        <v>149</v>
      </c>
      <c t="n" s="6" r="D78">
        <v>1075</v>
      </c>
      <c t="n" s="6" r="E78">
        <v>-227</v>
      </c>
      <c t="n" s="6" r="F78">
        <v>-724</v>
      </c>
    </row>
    <row spans="1:6" r="79">
      <c t="s" s="4" r="A79">
        <v>150</v>
      </c>
      <c t="n" s="6" r="D79">
        <v>469</v>
      </c>
      <c t="n" s="6" r="E79">
        <v>696</v>
      </c>
      <c t="n" s="6" r="F79">
        <v>1420</v>
      </c>
    </row>
    <row spans="1:6" r="80">
      <c t="s" s="4" r="A80">
        <v>151</v>
      </c>
      <c t="n" s="6" r="D80">
        <v>1544</v>
      </c>
      <c t="n" s="6" r="E80">
        <v>469</v>
      </c>
      <c t="n" s="6" r="F80">
        <v>696</v>
      </c>
    </row>
    <row spans="1:6" r="81">
      <c t="s" s="4" r="A81">
        <v>2136</v>
      </c>
    </row>
    <row spans="1:6" r="82">
      <c t="s" s="3" r="A82">
        <v>2130</v>
      </c>
    </row>
    <row spans="1:6" r="83">
      <c t="s" s="4" r="A83">
        <v>2175</v>
      </c>
      <c t="n" s="6" r="D83">
        <v>549</v>
      </c>
      <c t="n" s="6" r="E83">
        <v>1424</v>
      </c>
      <c t="n" s="6" r="F83">
        <v>1108</v>
      </c>
    </row>
    <row spans="1:6" r="84">
      <c t="s" s="3" r="A84">
        <v>126</v>
      </c>
    </row>
    <row spans="1:6" r="85">
      <c t="s" s="4" r="A85">
        <v>129</v>
      </c>
      <c t="n" s="6" r="E85">
        <v>2</v>
      </c>
      <c t="n" s="6" r="F85">
        <v>4</v>
      </c>
    </row>
    <row spans="1:6" r="86">
      <c t="s" s="4" r="A86">
        <v>2178</v>
      </c>
      <c t="n" s="6" r="D86">
        <v>344</v>
      </c>
      <c t="n" s="6" r="E86">
        <v>21</v>
      </c>
      <c t="n" s="6" r="F86">
        <v>365</v>
      </c>
    </row>
    <row spans="1:6" r="87">
      <c t="s" s="4" r="A87">
        <v>124</v>
      </c>
      <c t="n" s="6" r="D87">
        <v>17</v>
      </c>
      <c t="n" s="6" r="E87">
        <v>19</v>
      </c>
      <c t="n" s="6" r="F87">
        <v>17</v>
      </c>
    </row>
    <row spans="1:6" r="88">
      <c t="s" s="4" r="A88">
        <v>2176</v>
      </c>
      <c t="n" s="6" r="D88">
        <v>361</v>
      </c>
      <c t="n" s="6" r="E88">
        <v>42</v>
      </c>
      <c t="n" s="6" r="F88">
        <v>386</v>
      </c>
    </row>
    <row spans="1:6" r="89">
      <c t="s" s="3" r="A89">
        <v>134</v>
      </c>
    </row>
    <row spans="1:6" r="90">
      <c t="s" s="4" r="A90">
        <v>135</v>
      </c>
      <c t="n" s="6" r="D90">
        <v>-709</v>
      </c>
      <c t="n" s="6" r="E90">
        <v>-1301</v>
      </c>
      <c t="n" s="6" r="F90">
        <v>-1042</v>
      </c>
    </row>
    <row spans="1:6" r="91">
      <c t="s" s="4" r="A91">
        <v>142</v>
      </c>
      <c t="n" s="6" r="F91">
        <v>-60</v>
      </c>
    </row>
    <row spans="1:6" r="92">
      <c t="s" s="4" r="A92">
        <v>2180</v>
      </c>
      <c t="n" s="6" r="D92">
        <v>-185</v>
      </c>
      <c t="n" s="6" r="E92">
        <v>-165</v>
      </c>
      <c t="n" s="6" r="F92">
        <v>-300</v>
      </c>
    </row>
    <row spans="1:6" r="93">
      <c t="s" s="4" r="A93">
        <v>124</v>
      </c>
      <c t="n" s="6" r="F93">
        <v>-95</v>
      </c>
    </row>
    <row spans="1:6" r="94">
      <c t="s" s="4" r="A94">
        <v>147</v>
      </c>
      <c t="n" s="6" r="D94">
        <v>-894</v>
      </c>
      <c t="n" s="6" r="E94">
        <v>-1466</v>
      </c>
      <c t="n" s="6" r="F94">
        <v>-1497</v>
      </c>
    </row>
    <row spans="1:6" r="95">
      <c t="s" s="4" r="A95">
        <v>149</v>
      </c>
      <c t="n" s="6" r="D95">
        <v>16</v>
      </c>
      <c t="n" s="6" r="F95">
        <v>-3</v>
      </c>
    </row>
    <row spans="1:6" r="96">
      <c t="s" s="4" r="A96">
        <v>150</v>
      </c>
      <c t="n" s="6" r="D96">
        <v>3</v>
      </c>
      <c t="n" s="6" r="E96">
        <v>3</v>
      </c>
      <c t="n" s="6" r="F96">
        <v>6</v>
      </c>
    </row>
    <row spans="1:6" r="97">
      <c t="s" s="4" r="A97">
        <v>151</v>
      </c>
      <c t="n" s="6" r="D97">
        <v>19</v>
      </c>
      <c t="n" s="6" r="E97">
        <v>3</v>
      </c>
      <c t="n" s="6" r="F97">
        <v>3</v>
      </c>
    </row>
    <row spans="1:6" r="98">
      <c t="s" s="4" r="A98">
        <v>2137</v>
      </c>
    </row>
    <row spans="1:6" r="99">
      <c t="s" s="3" r="A99">
        <v>2130</v>
      </c>
    </row>
    <row spans="1:6" r="100">
      <c t="s" s="4" r="A100">
        <v>2175</v>
      </c>
      <c t="n" s="6" r="D100">
        <v>6</v>
      </c>
      <c t="n" s="6" r="E100">
        <v>-179</v>
      </c>
      <c t="n" s="6" r="F100">
        <v>-70</v>
      </c>
    </row>
    <row spans="1:6" r="101">
      <c t="s" s="3" r="A101">
        <v>126</v>
      </c>
    </row>
    <row spans="1:6" r="102">
      <c t="s" s="4" r="A102">
        <v>127</v>
      </c>
      <c t="n" s="6" r="D102">
        <v>-12</v>
      </c>
      <c t="n" s="6" r="E102">
        <v>-94</v>
      </c>
      <c t="n" s="6" r="F102">
        <v>-74</v>
      </c>
    </row>
    <row spans="1:6" r="103">
      <c t="s" s="4" r="A103">
        <v>132</v>
      </c>
      <c t="n" s="6" r="E103">
        <v>35</v>
      </c>
      <c t="n" s="6" r="F103">
        <v>31</v>
      </c>
    </row>
    <row spans="1:6" r="104">
      <c t="s" s="4" r="A104">
        <v>130</v>
      </c>
      <c t="n" s="6" r="D104">
        <v>57</v>
      </c>
    </row>
    <row spans="1:6" r="105">
      <c t="s" s="4" r="A105">
        <v>124</v>
      </c>
      <c t="n" s="6" r="E105">
        <v>126</v>
      </c>
      <c t="n" s="6" r="F105">
        <v>-1</v>
      </c>
    </row>
    <row spans="1:6" r="106">
      <c t="s" s="4" r="A106">
        <v>2176</v>
      </c>
      <c t="n" s="6" r="D106">
        <v>45</v>
      </c>
      <c t="n" s="6" r="E106">
        <v>67</v>
      </c>
      <c t="n" s="6" r="F106">
        <v>-44</v>
      </c>
    </row>
    <row spans="1:6" r="107">
      <c t="s" s="3" r="A107">
        <v>134</v>
      </c>
    </row>
    <row spans="1:6" r="108">
      <c t="s" s="4" r="A108">
        <v>124</v>
      </c>
      <c t="n" s="6" r="D108">
        <v>30</v>
      </c>
      <c t="n" s="6" r="E108">
        <v>181</v>
      </c>
      <c t="n" s="6" r="F108">
        <v>137</v>
      </c>
    </row>
    <row spans="1:6" r="109">
      <c t="s" s="4" r="A109">
        <v>147</v>
      </c>
      <c t="n" s="6" r="D109">
        <v>30</v>
      </c>
      <c t="n" s="6" r="E109">
        <v>181</v>
      </c>
      <c t="n" s="6" r="F109">
        <v>137</v>
      </c>
    </row>
    <row spans="1:6" r="110">
      <c t="s" s="4" r="A110">
        <v>148</v>
      </c>
      <c t="n" s="6" r="D110">
        <v>-28</v>
      </c>
      <c t="n" s="6" r="E110">
        <v>-34</v>
      </c>
      <c t="n" s="6" r="F110">
        <v>10</v>
      </c>
    </row>
    <row spans="1:6" r="111">
      <c t="s" s="4" r="A111">
        <v>149</v>
      </c>
      <c t="n" s="6" r="D111">
        <v>53</v>
      </c>
      <c t="n" s="6" r="E111">
        <v>35</v>
      </c>
      <c t="n" s="6" r="F111">
        <v>33</v>
      </c>
    </row>
    <row spans="1:6" r="112">
      <c t="s" s="4" r="A112">
        <v>150</v>
      </c>
      <c t="n" s="6" r="D112">
        <v>395</v>
      </c>
      <c t="n" s="6" r="E112">
        <v>360</v>
      </c>
      <c t="n" s="6" r="F112">
        <v>327</v>
      </c>
    </row>
    <row spans="1:6" r="113">
      <c t="s" s="4" r="A113">
        <v>151</v>
      </c>
      <c t="n" s="6" r="D113">
        <v>448</v>
      </c>
      <c t="n" s="6" r="E113">
        <v>395</v>
      </c>
      <c t="n" s="6" r="F113">
        <v>360</v>
      </c>
    </row>
    <row spans="1:6" r="114">
      <c t="s" s="4" r="A114">
        <v>2138</v>
      </c>
    </row>
    <row spans="1:6" r="115">
      <c t="s" s="3" r="A115">
        <v>2130</v>
      </c>
    </row>
    <row spans="1:6" r="116">
      <c t="s" s="4" r="A116">
        <v>2175</v>
      </c>
      <c t="n" s="6" r="D116">
        <v>422</v>
      </c>
      <c t="n" s="6" r="E116">
        <v>524</v>
      </c>
      <c t="n" s="6" r="F116">
        <v>424</v>
      </c>
    </row>
    <row spans="1:6" r="117">
      <c t="s" s="3" r="A117">
        <v>126</v>
      </c>
    </row>
    <row spans="1:6" r="118">
      <c t="s" s="4" r="A118">
        <v>127</v>
      </c>
      <c t="n" s="6" r="D118">
        <v>-73</v>
      </c>
      <c t="n" s="6" r="E118">
        <v>-127</v>
      </c>
      <c t="n" s="6" r="F118">
        <v>-99</v>
      </c>
    </row>
    <row spans="1:6" r="119">
      <c t="s" s="4" r="A119">
        <v>132</v>
      </c>
      <c t="n" s="6" r="E119">
        <v>35</v>
      </c>
      <c t="n" s="6" r="F119">
        <v>31</v>
      </c>
    </row>
    <row spans="1:6" r="120">
      <c t="s" s="4" r="A120">
        <v>130</v>
      </c>
      <c t="n" s="6" r="D120">
        <v>535</v>
      </c>
    </row>
    <row spans="1:6" r="121">
      <c t="s" s="4" r="A121">
        <v>124</v>
      </c>
      <c t="n" s="6" r="D121">
        <v>21</v>
      </c>
      <c t="n" s="6" r="E121">
        <v>187</v>
      </c>
      <c t="n" s="6" r="F121">
        <v>271</v>
      </c>
    </row>
    <row spans="1:6" r="122">
      <c t="s" s="4" r="A122">
        <v>2176</v>
      </c>
      <c t="n" s="6" r="D122">
        <v>483</v>
      </c>
      <c t="n" s="6" r="E122">
        <v>95</v>
      </c>
      <c t="n" s="6" r="F122">
        <v>203</v>
      </c>
    </row>
    <row spans="1:6" r="123">
      <c t="s" s="3" r="A123">
        <v>134</v>
      </c>
    </row>
    <row spans="1:6" r="124">
      <c t="s" s="4" r="A124">
        <v>135</v>
      </c>
      <c t="n" s="6" r="D124">
        <v>-209</v>
      </c>
      <c t="n" s="6" r="E124">
        <v>-250</v>
      </c>
      <c t="n" s="6" r="F124">
        <v>-537</v>
      </c>
    </row>
    <row spans="1:6" r="125">
      <c t="s" s="4" r="A125">
        <v>2180</v>
      </c>
      <c t="n" s="6" r="D125">
        <v>-11</v>
      </c>
      <c t="n" s="6" r="E125">
        <v>-105</v>
      </c>
      <c t="n" s="6" r="F125">
        <v>-15</v>
      </c>
    </row>
    <row spans="1:6" r="126">
      <c t="s" s="4" r="A126">
        <v>124</v>
      </c>
      <c t="n" s="6" r="D126">
        <v>-27</v>
      </c>
      <c t="n" s="6" r="E126">
        <v>-235</v>
      </c>
      <c t="n" s="6" r="F126">
        <v>-98</v>
      </c>
    </row>
    <row spans="1:6" r="127">
      <c t="s" s="4" r="A127">
        <v>147</v>
      </c>
      <c t="n" s="6" r="D127">
        <v>-247</v>
      </c>
      <c t="n" s="6" r="E127">
        <v>-590</v>
      </c>
      <c t="n" s="6" r="F127">
        <v>-650</v>
      </c>
    </row>
    <row spans="1:6" r="128">
      <c t="s" s="4" r="A128">
        <v>148</v>
      </c>
      <c t="n" s="6" r="D128">
        <v>-28</v>
      </c>
      <c t="n" s="6" r="E128">
        <v>-34</v>
      </c>
      <c t="n" s="6" r="F128">
        <v>10</v>
      </c>
    </row>
    <row spans="1:6" r="129">
      <c t="s" s="4" r="A129">
        <v>149</v>
      </c>
      <c t="n" s="6" r="D129">
        <v>630</v>
      </c>
      <c t="n" s="6" r="E129">
        <v>-5</v>
      </c>
      <c t="n" s="6" r="F129">
        <v>-13</v>
      </c>
    </row>
    <row spans="1:6" r="130">
      <c t="s" s="4" r="A130">
        <v>150</v>
      </c>
      <c t="n" s="6" r="D130">
        <v>534</v>
      </c>
      <c t="n" s="6" r="E130">
        <v>539</v>
      </c>
      <c t="n" s="6" r="F130">
        <v>552</v>
      </c>
    </row>
    <row spans="1:6" r="131">
      <c t="s" s="4" r="A131">
        <v>151</v>
      </c>
      <c t="n" s="6" r="D131">
        <v>1164</v>
      </c>
      <c t="n" s="6" r="E131">
        <v>534</v>
      </c>
      <c t="n" s="6" r="F131">
        <v>539</v>
      </c>
    </row>
    <row spans="1:6" r="132">
      <c t="s" s="4" r="A132">
        <v>2139</v>
      </c>
    </row>
    <row spans="1:6" r="133">
      <c t="s" s="3" r="A133">
        <v>2130</v>
      </c>
    </row>
    <row spans="1:6" r="134">
      <c t="s" s="4" r="A134">
        <v>2175</v>
      </c>
      <c t="n" s="6" r="D134">
        <v>2924</v>
      </c>
      <c t="n" s="6" r="E134">
        <v>1364</v>
      </c>
      <c t="n" s="6" r="F134">
        <v>945</v>
      </c>
    </row>
    <row spans="1:6" r="135">
      <c t="s" s="3" r="A135">
        <v>126</v>
      </c>
    </row>
    <row spans="1:6" r="136">
      <c t="s" s="4" r="A136">
        <v>127</v>
      </c>
      <c t="n" s="6" r="D136">
        <v>-99</v>
      </c>
      <c t="n" s="6" r="E136">
        <v>-232</v>
      </c>
      <c t="n" s="6" r="F136">
        <v>-55</v>
      </c>
    </row>
    <row spans="1:6" r="137">
      <c t="s" s="4" r="A137">
        <v>128</v>
      </c>
      <c t="n" s="6" r="D137">
        <v>265</v>
      </c>
    </row>
    <row spans="1:6" r="138">
      <c t="s" s="4" r="A138">
        <v>129</v>
      </c>
      <c t="n" s="6" r="D138">
        <v>67</v>
      </c>
      <c t="n" s="6" r="E138">
        <v>2</v>
      </c>
      <c t="n" s="6" r="F138">
        <v>2</v>
      </c>
    </row>
    <row spans="1:6" r="139">
      <c t="s" s="4" r="A139">
        <v>2178</v>
      </c>
      <c t="n" s="6" r="D139">
        <v>11</v>
      </c>
      <c t="n" s="6" r="E139">
        <v>105</v>
      </c>
      <c t="n" s="6" r="F139">
        <v>15</v>
      </c>
    </row>
    <row spans="1:6" r="140">
      <c t="s" s="4" r="A140">
        <v>130</v>
      </c>
      <c t="n" s="6" r="D140">
        <v>523</v>
      </c>
    </row>
    <row spans="1:6" r="141">
      <c t="s" s="4" r="A141">
        <v>124</v>
      </c>
      <c t="n" s="6" r="D141">
        <v>1</v>
      </c>
      <c t="n" s="6" r="E141">
        <v>-8</v>
      </c>
      <c t="n" s="6" r="F141">
        <v>1</v>
      </c>
    </row>
    <row spans="1:6" r="142">
      <c t="s" s="4" r="A142">
        <v>2176</v>
      </c>
      <c t="n" s="6" r="D142">
        <v>768</v>
      </c>
      <c t="n" s="6" r="E142">
        <v>-133</v>
      </c>
      <c t="n" s="6" r="F142">
        <v>-37</v>
      </c>
    </row>
    <row spans="1:6" r="143">
      <c t="s" s="3" r="A143">
        <v>134</v>
      </c>
    </row>
    <row spans="1:6" r="144">
      <c t="s" s="4" r="A144">
        <v>135</v>
      </c>
      <c t="n" s="6" r="D144">
        <v>-461</v>
      </c>
      <c t="n" s="6" r="E144">
        <v>-1377</v>
      </c>
      <c t="n" s="6" r="F144">
        <v>-1065</v>
      </c>
    </row>
    <row spans="1:6" r="145">
      <c t="s" s="4" r="A145">
        <v>2180</v>
      </c>
      <c t="n" s="6" r="D145">
        <v>-344</v>
      </c>
      <c t="n" s="6" r="E145">
        <v>-21</v>
      </c>
      <c t="n" s="6" r="F145">
        <v>-365</v>
      </c>
    </row>
    <row spans="1:6" r="146">
      <c t="s" s="4" r="A146">
        <v>124</v>
      </c>
      <c t="n" s="6" r="D146">
        <v>-2405</v>
      </c>
      <c t="n" s="6" r="E146">
        <v>-20</v>
      </c>
      <c t="n" s="6" r="F146">
        <v>-153</v>
      </c>
    </row>
    <row spans="1:6" r="147">
      <c t="s" s="4" r="A147">
        <v>147</v>
      </c>
      <c t="n" s="6" r="D147">
        <v>-3210</v>
      </c>
      <c t="n" s="6" r="E147">
        <v>-1418</v>
      </c>
      <c t="n" s="6" r="F147">
        <v>-1583</v>
      </c>
    </row>
    <row spans="1:6" r="148">
      <c t="s" s="4" r="A148">
        <v>149</v>
      </c>
      <c t="n" s="6" r="D148">
        <v>482</v>
      </c>
      <c t="n" s="6" r="E148">
        <v>-187</v>
      </c>
      <c t="n" s="6" r="F148">
        <v>-675</v>
      </c>
    </row>
    <row spans="1:6" r="149">
      <c t="s" s="4" r="A149">
        <v>150</v>
      </c>
      <c t="n" s="6" r="D149">
        <v>327</v>
      </c>
      <c t="n" s="6" r="E149">
        <v>514</v>
      </c>
      <c t="n" s="6" r="F149">
        <v>1189</v>
      </c>
    </row>
    <row spans="1:6" r="150">
      <c t="s" s="4" r="A150">
        <v>151</v>
      </c>
      <c t="n" s="6" r="D150">
        <v>809</v>
      </c>
      <c t="n" s="6" r="E150">
        <v>327</v>
      </c>
      <c t="n" s="6" r="F150">
        <v>514</v>
      </c>
    </row>
    <row spans="1:6" r="151">
      <c t="s" s="4" r="A151">
        <v>2140</v>
      </c>
    </row>
    <row spans="1:6" r="152">
      <c t="s" s="3" r="A152">
        <v>2130</v>
      </c>
    </row>
    <row spans="1:6" r="153">
      <c t="s" s="4" r="A153">
        <v>2175</v>
      </c>
      <c t="n" s="6" r="D153">
        <v>-750</v>
      </c>
      <c t="n" s="6" r="E153">
        <v>-1340</v>
      </c>
      <c t="n" s="6" r="F153">
        <v>-1086</v>
      </c>
    </row>
    <row spans="1:6" r="154">
      <c t="s" s="3" r="A154">
        <v>126</v>
      </c>
    </row>
    <row spans="1:6" r="155">
      <c t="s" s="4" r="A155">
        <v>127</v>
      </c>
      <c t="n" s="6" r="D155">
        <v>-2</v>
      </c>
      <c t="n" s="6" r="E155">
        <v>155</v>
      </c>
      <c t="n" s="6" r="F155">
        <v>1</v>
      </c>
    </row>
    <row spans="1:6" r="156">
      <c t="s" s="4" r="A156">
        <v>2178</v>
      </c>
      <c t="n" s="6" r="D156">
        <v>-185</v>
      </c>
      <c t="n" s="6" r="E156">
        <v>-165</v>
      </c>
      <c t="n" s="6" r="F156">
        <v>-300</v>
      </c>
    </row>
    <row spans="1:6" r="157">
      <c t="s" s="4" r="A157">
        <v>124</v>
      </c>
      <c t="n" s="6" r="D157">
        <v>-31</v>
      </c>
      <c t="n" s="6" r="E157">
        <v>-419</v>
      </c>
      <c t="n" s="6" r="F157">
        <v>-104</v>
      </c>
    </row>
    <row spans="1:6" r="158">
      <c t="s" s="4" r="A158">
        <v>2176</v>
      </c>
      <c t="n" s="6" r="D158">
        <v>-218</v>
      </c>
      <c t="n" s="6" r="E158">
        <v>-429</v>
      </c>
      <c t="n" s="6" r="F158">
        <v>-403</v>
      </c>
    </row>
    <row spans="1:6" r="159">
      <c t="s" s="3" r="A159">
        <v>134</v>
      </c>
    </row>
    <row spans="1:6" r="160">
      <c t="s" s="4" r="A160">
        <v>135</v>
      </c>
      <c t="n" s="6" r="D160">
        <v>709</v>
      </c>
      <c t="n" s="6" r="E160">
        <v>1301</v>
      </c>
      <c t="n" s="6" r="F160">
        <v>1042</v>
      </c>
    </row>
    <row spans="1:6" r="161">
      <c t="s" s="4" r="A161">
        <v>2179</v>
      </c>
      <c t="n" s="6" r="D161">
        <v>43</v>
      </c>
      <c t="n" s="6" r="E161">
        <v>43</v>
      </c>
      <c t="n" s="6" r="F161">
        <v>43</v>
      </c>
    </row>
    <row spans="1:6" r="162">
      <c t="s" s="4" r="A162">
        <v>2180</v>
      </c>
      <c t="n" s="6" r="D162">
        <v>185</v>
      </c>
      <c t="n" s="6" r="E162">
        <v>165</v>
      </c>
      <c t="n" s="6" r="F162">
        <v>300</v>
      </c>
    </row>
    <row spans="1:6" r="163">
      <c t="s" s="4" r="A163">
        <v>124</v>
      </c>
      <c t="n" s="6" r="D163">
        <v>31</v>
      </c>
      <c t="n" s="6" r="E163">
        <v>260</v>
      </c>
      <c t="n" s="6" r="F163">
        <v>104</v>
      </c>
    </row>
    <row spans="1:6" r="164">
      <c t="s" s="4" r="A164">
        <v>147</v>
      </c>
      <c t="n" s="6" r="D164">
        <v>968</v>
      </c>
      <c t="n" s="6" r="E164">
        <v>1769</v>
      </c>
      <c t="n" s="6" r="F164">
        <v>1489</v>
      </c>
    </row>
    <row spans="1:6" r="165">
      <c t="s" s="4" r="A165">
        <v>2141</v>
      </c>
    </row>
    <row spans="1:6" r="166">
      <c t="s" s="3" r="A166">
        <v>2130</v>
      </c>
    </row>
    <row spans="1:6" r="167">
      <c t="s" s="4" r="A167">
        <v>2175</v>
      </c>
      <c t="n" s="6" r="D167">
        <v>-1420</v>
      </c>
      <c t="n" s="6" r="E167">
        <v>-2966</v>
      </c>
      <c t="n" s="6" r="F167">
        <v>-2688</v>
      </c>
    </row>
    <row spans="1:6" r="168">
      <c t="s" s="3" r="A168">
        <v>126</v>
      </c>
    </row>
    <row spans="1:6" r="169">
      <c t="s" s="4" r="A169">
        <v>127</v>
      </c>
      <c t="n" s="6" r="D169">
        <v>-2</v>
      </c>
      <c t="n" s="6" r="E169">
        <v>155</v>
      </c>
      <c t="n" s="6" r="F169">
        <v>1</v>
      </c>
    </row>
    <row spans="1:6" r="170">
      <c t="s" s="4" r="A170">
        <v>2178</v>
      </c>
      <c t="n" s="6" r="D170">
        <v>-540</v>
      </c>
      <c t="n" s="6" r="E170">
        <v>-291</v>
      </c>
      <c t="n" s="6" r="F170">
        <v>-680</v>
      </c>
    </row>
    <row spans="1:6" r="171">
      <c t="s" s="4" r="A171">
        <v>124</v>
      </c>
      <c t="n" s="6" r="D171">
        <v>-48</v>
      </c>
      <c t="n" s="6" r="E171">
        <v>-456</v>
      </c>
      <c t="n" s="6" r="F171">
        <v>-367</v>
      </c>
    </row>
    <row spans="1:6" r="172">
      <c t="s" s="4" r="A172">
        <v>2176</v>
      </c>
      <c t="n" s="6" r="D172">
        <v>-590</v>
      </c>
      <c t="n" s="6" r="E172">
        <v>-592</v>
      </c>
      <c t="n" s="6" r="F172">
        <v>-1046</v>
      </c>
    </row>
    <row spans="1:6" r="173">
      <c t="s" s="3" r="A173">
        <v>134</v>
      </c>
    </row>
    <row spans="1:6" r="174">
      <c t="s" s="4" r="A174">
        <v>135</v>
      </c>
      <c t="n" s="6" r="D174">
        <v>1379</v>
      </c>
      <c t="n" s="6" r="E174">
        <v>2928</v>
      </c>
      <c t="n" s="6" r="F174">
        <v>2644</v>
      </c>
    </row>
    <row spans="1:6" r="175">
      <c t="s" s="4" r="A175">
        <v>2179</v>
      </c>
      <c t="n" s="6" r="D175">
        <v>43</v>
      </c>
      <c t="n" s="6" r="E175">
        <v>43</v>
      </c>
      <c t="n" s="6" r="F175">
        <v>43</v>
      </c>
    </row>
    <row spans="1:6" r="176">
      <c t="s" s="4" r="A176">
        <v>2180</v>
      </c>
      <c t="n" s="6" r="D176">
        <v>540</v>
      </c>
      <c t="n" s="6" r="E176">
        <v>291</v>
      </c>
      <c t="n" s="6" r="F176">
        <v>680</v>
      </c>
    </row>
    <row spans="1:6" r="177">
      <c t="s" s="4" r="A177">
        <v>124</v>
      </c>
      <c t="n" s="6" r="D177">
        <v>48</v>
      </c>
      <c t="n" s="6" r="E177">
        <v>296</v>
      </c>
      <c t="n" s="6" r="F177">
        <v>367</v>
      </c>
    </row>
    <row spans="1:6" r="178">
      <c t="s" s="4" r="A178">
        <v>147</v>
      </c>
      <c t="n" s="7" r="D178">
        <v>2010</v>
      </c>
      <c t="n" s="7" r="E178">
        <v>3558</v>
      </c>
      <c t="n" s="7" r="F178">
        <v>3734</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F22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2181</v>
      </c>
      <c t="s" s="2" r="B1">
        <v>2</v>
      </c>
      <c t="s" s="2" r="C1">
        <v>32</v>
      </c>
      <c t="s" s="2" r="D1">
        <v>35</v>
      </c>
      <c t="s" s="2" r="E1">
        <v>39</v>
      </c>
      <c t="s" s="2" r="F1">
        <v>198</v>
      </c>
    </row>
    <row spans="1:6" r="2">
      <c t="s" s="3" r="A2">
        <v>589</v>
      </c>
    </row>
    <row spans="1:6" r="3">
      <c t="s" s="4" r="A3">
        <v>157</v>
      </c>
      <c t="n" s="7" r="B3">
        <v>2567</v>
      </c>
      <c t="n" s="7" r="D3">
        <v>966</v>
      </c>
      <c t="n" s="7" r="E3">
        <v>1500</v>
      </c>
      <c t="n" s="7" r="F3">
        <v>2502</v>
      </c>
    </row>
    <row spans="1:6" r="4">
      <c t="s" s="4" r="A4">
        <v>158</v>
      </c>
      <c t="n" s="6" r="B4">
        <v>149</v>
      </c>
    </row>
    <row spans="1:6" r="5">
      <c t="s" s="4" r="A5">
        <v>159</v>
      </c>
      <c t="n" s="6" r="B5">
        <v>68</v>
      </c>
      <c t="n" s="6" r="D5">
        <v>116</v>
      </c>
    </row>
    <row spans="1:6" r="6">
      <c t="s" s="4" r="A6">
        <v>160</v>
      </c>
      <c t="n" s="6" r="B6">
        <v>38</v>
      </c>
      <c t="n" s="6" r="D6">
        <v>41</v>
      </c>
    </row>
    <row spans="1:6" r="7">
      <c t="s" s="4" r="A7">
        <v>161</v>
      </c>
      <c t="n" s="6" r="B7">
        <v>35</v>
      </c>
      <c t="n" s="6" r="D7">
        <v>12</v>
      </c>
    </row>
    <row spans="1:6" r="8">
      <c t="s" s="4" r="A8">
        <v>118</v>
      </c>
      <c t="n" s="6" r="B8">
        <v>1734</v>
      </c>
      <c t="n" s="6" r="D8">
        <v>1281</v>
      </c>
    </row>
    <row spans="1:6" r="9">
      <c t="s" s="4" r="A9">
        <v>162</v>
      </c>
      <c t="n" s="6" r="B9">
        <v>1032</v>
      </c>
      <c t="n" s="6" r="D9">
        <v>703</v>
      </c>
    </row>
    <row spans="1:6" r="10">
      <c t="s" s="4" r="A10">
        <v>163</v>
      </c>
      <c t="n" s="6" r="B10">
        <v>564</v>
      </c>
      <c t="n" s="6" r="D10">
        <v>204</v>
      </c>
    </row>
    <row spans="1:6" r="11">
      <c t="s" s="4" r="A11">
        <v>164</v>
      </c>
      <c t="n" s="6" r="B11">
        <v>6187</v>
      </c>
      <c t="n" s="6" r="D11">
        <v>3323</v>
      </c>
    </row>
    <row spans="1:6" r="12">
      <c t="s" s="4" r="A12">
        <v>172</v>
      </c>
      <c t="n" s="6" r="B12">
        <v>1255</v>
      </c>
      <c t="n" s="6" r="D12">
        <v>1203</v>
      </c>
    </row>
    <row spans="1:6" r="13">
      <c t="s" s="4" r="A13">
        <v>2182</v>
      </c>
      <c t="n" s="6" r="B13">
        <v>29467</v>
      </c>
      <c t="n" s="6" r="D13">
        <v>2421</v>
      </c>
    </row>
    <row spans="1:6" r="14">
      <c t="s" s="4" r="A14">
        <v>174</v>
      </c>
      <c t="n" s="6" r="B14">
        <v>15993</v>
      </c>
      <c t="n" s="7" r="C14">
        <v>9853</v>
      </c>
      <c t="n" s="6" r="D14">
        <v>8016</v>
      </c>
      <c t="n" s="6" r="E14">
        <v>8011</v>
      </c>
    </row>
    <row spans="1:6" r="15">
      <c t="s" s="4" r="A15">
        <v>175</v>
      </c>
      <c t="n" s="6" r="B15">
        <v>322</v>
      </c>
      <c t="n" s="6" r="D15">
        <v>233</v>
      </c>
    </row>
    <row spans="1:6" r="16">
      <c t="s" s="4" r="A16">
        <v>176</v>
      </c>
      <c t="n" s="6" r="B16">
        <v>53224</v>
      </c>
      <c t="n" s="6" r="D16">
        <v>15196</v>
      </c>
    </row>
    <row spans="1:6" r="17">
      <c t="s" s="4" r="A17">
        <v>809</v>
      </c>
      <c t="n" s="6" r="B17">
        <v>1032</v>
      </c>
      <c t="n" s="6" r="D17">
        <v>703</v>
      </c>
    </row>
    <row spans="1:6" r="18">
      <c t="s" s="3" r="A18">
        <v>2183</v>
      </c>
    </row>
    <row spans="1:6" r="19">
      <c t="s" s="4" r="A19">
        <v>120</v>
      </c>
      <c t="n" s="6" r="B19">
        <v>179</v>
      </c>
      <c t="n" s="6" r="D19">
        <v>142</v>
      </c>
    </row>
    <row spans="1:6" r="20">
      <c t="s" s="4" r="A20">
        <v>178</v>
      </c>
      <c t="n" s="6" r="B20">
        <v>2816</v>
      </c>
      <c t="n" s="6" r="D20">
        <v>1819</v>
      </c>
    </row>
    <row spans="1:6" r="21">
      <c t="s" s="4" r="A21">
        <v>179</v>
      </c>
      <c t="n" s="6" r="B21">
        <v>9</v>
      </c>
      <c t="n" s="6" r="D21">
        <v>1</v>
      </c>
    </row>
    <row spans="1:6" r="22">
      <c t="s" s="4" r="A22">
        <v>180</v>
      </c>
      <c t="n" s="6" r="B22">
        <v>33</v>
      </c>
      <c t="n" s="6" r="D22">
        <v>32</v>
      </c>
    </row>
    <row spans="1:6" r="23">
      <c t="s" s="4" r="A23">
        <v>181</v>
      </c>
      <c t="n" s="6" r="B23">
        <v>506</v>
      </c>
      <c t="n" s="6" r="D23">
        <v>450</v>
      </c>
    </row>
    <row spans="1:6" r="24">
      <c t="s" s="4" r="A24">
        <v>182</v>
      </c>
      <c t="n" s="6" r="B24">
        <v>514</v>
      </c>
      <c t="n" s="6" r="D24">
        <v>356</v>
      </c>
    </row>
    <row spans="1:6" r="25">
      <c t="s" s="4" r="A25">
        <v>183</v>
      </c>
      <c t="n" s="6" r="B25">
        <v>1234</v>
      </c>
      <c t="n" s="6" r="D25">
        <v>744</v>
      </c>
    </row>
    <row spans="1:6" r="26">
      <c t="s" s="4" r="A26">
        <v>184</v>
      </c>
      <c t="n" s="6" r="B26">
        <v>5291</v>
      </c>
      <c t="n" s="6" r="D26">
        <v>3544</v>
      </c>
    </row>
    <row spans="1:6" r="27">
      <c t="s" s="4" r="A27">
        <v>185</v>
      </c>
      <c t="n" s="6" r="B27">
        <v>16941</v>
      </c>
      <c t="n" s="7" r="C27">
        <v>3895</v>
      </c>
      <c t="n" s="6" r="D27">
        <v>4633</v>
      </c>
    </row>
    <row spans="1:6" r="28">
      <c t="s" s="4" r="A28">
        <v>162</v>
      </c>
      <c t="n" s="6" r="B28">
        <v>10236</v>
      </c>
      <c t="n" s="6" r="D28">
        <v>383</v>
      </c>
    </row>
    <row spans="1:6" r="29">
      <c t="s" s="4" r="A29">
        <v>186</v>
      </c>
      <c t="n" s="6" r="B29">
        <v>2265</v>
      </c>
      <c t="n" s="6" r="D29">
        <v>1997</v>
      </c>
    </row>
    <row spans="1:6" r="30">
      <c t="s" s="4" r="A30">
        <v>187</v>
      </c>
      <c t="n" s="6" r="B30">
        <v>239</v>
      </c>
      <c t="n" s="6" r="D30">
        <v>117</v>
      </c>
    </row>
    <row spans="1:6" r="31">
      <c t="s" s="4" r="A31">
        <v>2184</v>
      </c>
      <c t="n" s="6" r="B31">
        <v>18252</v>
      </c>
      <c t="n" s="6" r="D31">
        <v>4522</v>
      </c>
      <c t="n" s="6" r="E31">
        <v>5167</v>
      </c>
      <c t="n" s="6" r="F31">
        <v>5257</v>
      </c>
    </row>
    <row spans="1:6" r="32">
      <c t="s" s="4" r="A32">
        <v>196</v>
      </c>
      <c t="n" s="6" r="B32">
        <v>53224</v>
      </c>
      <c t="n" s="6" r="D32">
        <v>15196</v>
      </c>
    </row>
    <row spans="1:6" r="33">
      <c t="s" s="4" r="A33">
        <v>277</v>
      </c>
    </row>
    <row spans="1:6" r="34">
      <c t="s" s="3" r="A34">
        <v>589</v>
      </c>
    </row>
    <row spans="1:6" r="35">
      <c t="s" s="4" r="A35">
        <v>174</v>
      </c>
      <c t="n" s="6" r="B35">
        <v>13306</v>
      </c>
      <c t="n" s="6" r="D35">
        <v>5302</v>
      </c>
      <c t="n" s="6" r="E35">
        <v>5302</v>
      </c>
    </row>
    <row spans="1:6" r="36">
      <c t="s" s="4" r="A36">
        <v>16</v>
      </c>
    </row>
    <row spans="1:6" r="37">
      <c t="s" s="3" r="A37">
        <v>589</v>
      </c>
    </row>
    <row spans="1:6" r="38">
      <c t="s" s="4" r="A38">
        <v>157</v>
      </c>
      <c t="n" s="6" r="B38">
        <v>575</v>
      </c>
      <c t="n" s="6" r="D38">
        <v>102</v>
      </c>
      <c t="n" s="6" r="E38">
        <v>444</v>
      </c>
      <c t="n" s="6" r="F38">
        <v>755</v>
      </c>
    </row>
    <row spans="1:6" r="39">
      <c t="s" s="4" r="A39">
        <v>161</v>
      </c>
      <c t="n" s="6" r="B39">
        <v>70</v>
      </c>
      <c t="n" s="6" r="D39">
        <v>70</v>
      </c>
    </row>
    <row spans="1:6" r="40">
      <c t="s" s="4" r="A40">
        <v>162</v>
      </c>
      <c t="n" s="6" r="B40">
        <v>14</v>
      </c>
      <c t="n" s="6" r="D40">
        <v>5</v>
      </c>
    </row>
    <row spans="1:6" r="41">
      <c t="s" s="4" r="A41">
        <v>163</v>
      </c>
      <c t="n" s="6" r="B41">
        <v>116</v>
      </c>
      <c t="n" s="6" r="D41">
        <v>50</v>
      </c>
    </row>
    <row spans="1:6" r="42">
      <c t="s" s="4" r="A42">
        <v>164</v>
      </c>
      <c t="n" s="6" r="B42">
        <v>775</v>
      </c>
      <c t="n" s="6" r="D42">
        <v>227</v>
      </c>
    </row>
    <row spans="1:6" r="43">
      <c t="s" s="4" r="A43">
        <v>172</v>
      </c>
      <c t="n" s="6" r="B43">
        <v>3</v>
      </c>
      <c t="n" s="6" r="D43">
        <v>3</v>
      </c>
    </row>
    <row spans="1:6" r="44">
      <c t="s" s="4" r="A44">
        <v>2185</v>
      </c>
      <c t="n" s="6" r="B44">
        <v>1583</v>
      </c>
      <c t="n" s="6" r="D44">
        <v>1593</v>
      </c>
    </row>
    <row spans="1:6" r="45">
      <c t="s" s="4" r="A45">
        <v>2186</v>
      </c>
      <c t="n" s="6" r="B45">
        <v>37151</v>
      </c>
      <c t="n" s="6" r="D45">
        <v>9598</v>
      </c>
    </row>
    <row spans="1:6" r="46">
      <c t="s" s="4" r="A46">
        <v>175</v>
      </c>
      <c t="n" s="6" r="B46">
        <v>267</v>
      </c>
      <c t="n" s="6" r="D46">
        <v>101</v>
      </c>
    </row>
    <row spans="1:6" r="47">
      <c t="s" s="4" r="A47">
        <v>176</v>
      </c>
      <c t="n" s="6" r="B47">
        <v>39779</v>
      </c>
      <c t="n" s="6" r="D47">
        <v>11522</v>
      </c>
    </row>
    <row spans="1:6" r="48">
      <c t="s" s="4" r="A48">
        <v>809</v>
      </c>
      <c t="n" s="6" r="B48">
        <v>14</v>
      </c>
      <c t="n" s="6" r="D48">
        <v>5</v>
      </c>
    </row>
    <row spans="1:6" r="49">
      <c t="s" s="3" r="A49">
        <v>2183</v>
      </c>
    </row>
    <row spans="1:6" r="50">
      <c t="s" s="4" r="A50">
        <v>120</v>
      </c>
      <c t="n" s="6" r="B50">
        <v>2</v>
      </c>
      <c t="n" s="6" r="D50">
        <v>1</v>
      </c>
    </row>
    <row spans="1:6" r="51">
      <c t="s" s="4" r="A51">
        <v>181</v>
      </c>
      <c t="n" s="6" r="B51">
        <v>420</v>
      </c>
      <c t="n" s="6" r="D51">
        <v>450</v>
      </c>
    </row>
    <row spans="1:6" r="52">
      <c t="s" s="4" r="A52">
        <v>182</v>
      </c>
      <c t="n" s="6" r="B52">
        <v>514</v>
      </c>
      <c t="n" s="6" r="D52">
        <v>356</v>
      </c>
    </row>
    <row spans="1:6" r="53">
      <c t="s" s="4" r="A53">
        <v>183</v>
      </c>
      <c t="n" s="6" r="B53">
        <v>3707</v>
      </c>
      <c t="n" s="6" r="D53">
        <v>1280</v>
      </c>
    </row>
    <row spans="1:6" r="54">
      <c t="s" s="4" r="A54">
        <v>184</v>
      </c>
      <c t="n" s="6" r="B54">
        <v>4643</v>
      </c>
      <c t="n" s="6" r="D54">
        <v>2087</v>
      </c>
    </row>
    <row spans="1:6" r="55">
      <c t="s" s="4" r="A55">
        <v>2187</v>
      </c>
      <c t="n" s="6" r="B55">
        <v>169</v>
      </c>
      <c t="n" s="6" r="D55">
        <v>190</v>
      </c>
    </row>
    <row spans="1:6" r="56">
      <c t="s" s="4" r="A56">
        <v>185</v>
      </c>
      <c t="n" s="6" r="B56">
        <v>16614</v>
      </c>
      <c t="n" s="6" r="D56">
        <v>4633</v>
      </c>
    </row>
    <row spans="1:6" r="57">
      <c t="s" s="4" r="A57">
        <v>186</v>
      </c>
      <c t="n" s="6" r="B57">
        <v>57</v>
      </c>
      <c t="n" s="6" r="D57">
        <v>57</v>
      </c>
    </row>
    <row spans="1:6" r="58">
      <c t="s" s="4" r="A58">
        <v>187</v>
      </c>
      <c t="n" s="6" r="B58">
        <v>44</v>
      </c>
      <c t="n" s="6" r="D58">
        <v>33</v>
      </c>
    </row>
    <row spans="1:6" r="59">
      <c t="s" s="4" r="A59">
        <v>2184</v>
      </c>
      <c t="n" s="6" r="B59">
        <v>18252</v>
      </c>
      <c t="n" s="6" r="D59">
        <v>4522</v>
      </c>
    </row>
    <row spans="1:6" r="60">
      <c t="s" s="4" r="A60">
        <v>196</v>
      </c>
      <c t="n" s="6" r="B60">
        <v>39779</v>
      </c>
      <c t="n" s="6" r="D60">
        <v>11522</v>
      </c>
    </row>
    <row spans="1:6" r="61">
      <c t="s" s="4" r="A61">
        <v>2135</v>
      </c>
    </row>
    <row spans="1:6" r="62">
      <c t="s" s="3" r="A62">
        <v>589</v>
      </c>
    </row>
    <row spans="1:6" r="63">
      <c t="s" s="4" r="A63">
        <v>157</v>
      </c>
      <c t="n" s="6" r="B63">
        <v>1544</v>
      </c>
      <c t="n" s="6" r="D63">
        <v>469</v>
      </c>
      <c t="n" s="6" r="E63">
        <v>696</v>
      </c>
      <c t="n" s="6" r="F63">
        <v>1420</v>
      </c>
    </row>
    <row spans="1:6" r="64">
      <c t="s" s="4" r="A64">
        <v>158</v>
      </c>
      <c t="n" s="6" r="B64">
        <v>149</v>
      </c>
    </row>
    <row spans="1:6" r="65">
      <c t="s" s="4" r="A65">
        <v>159</v>
      </c>
      <c t="n" s="6" r="B65">
        <v>62</v>
      </c>
      <c t="n" s="6" r="D65">
        <v>74</v>
      </c>
    </row>
    <row spans="1:6" r="66">
      <c t="s" s="4" r="A66">
        <v>160</v>
      </c>
      <c t="n" s="6" r="B66">
        <v>38</v>
      </c>
      <c t="n" s="6" r="D66">
        <v>41</v>
      </c>
    </row>
    <row spans="1:6" r="67">
      <c t="s" s="4" r="A67">
        <v>161</v>
      </c>
      <c t="n" s="6" r="B67">
        <v>3459</v>
      </c>
      <c t="n" s="6" r="D67">
        <v>1199</v>
      </c>
    </row>
    <row spans="1:6" r="68">
      <c t="s" s="4" r="A68">
        <v>118</v>
      </c>
      <c t="n" s="6" r="B68">
        <v>1694</v>
      </c>
      <c t="n" s="6" r="D68">
        <v>1198</v>
      </c>
    </row>
    <row spans="1:6" r="69">
      <c t="s" s="4" r="A69">
        <v>162</v>
      </c>
      <c t="n" s="6" r="B69">
        <v>1011</v>
      </c>
      <c t="n" s="6" r="D69">
        <v>688</v>
      </c>
    </row>
    <row spans="1:6" r="70">
      <c t="s" s="4" r="A70">
        <v>163</v>
      </c>
      <c t="n" s="6" r="B70">
        <v>323</v>
      </c>
      <c t="n" s="6" r="D70">
        <v>151</v>
      </c>
    </row>
    <row spans="1:6" r="71">
      <c t="s" s="4" r="A71">
        <v>164</v>
      </c>
      <c t="n" s="6" r="B71">
        <v>8280</v>
      </c>
      <c t="n" s="6" r="D71">
        <v>3820</v>
      </c>
    </row>
    <row spans="1:6" r="72">
      <c t="s" s="4" r="A72">
        <v>172</v>
      </c>
      <c t="n" s="6" r="B72">
        <v>1223</v>
      </c>
      <c t="n" s="6" r="D72">
        <v>1170</v>
      </c>
    </row>
    <row spans="1:6" r="73">
      <c t="s" s="4" r="A73">
        <v>2182</v>
      </c>
      <c t="n" s="6" r="B73">
        <v>29467</v>
      </c>
      <c t="n" s="6" r="D73">
        <v>2417</v>
      </c>
    </row>
    <row spans="1:6" r="74">
      <c t="s" s="4" r="A74">
        <v>174</v>
      </c>
      <c t="n" s="6" r="B74">
        <v>15976</v>
      </c>
      <c t="n" s="6" r="D74">
        <v>7999</v>
      </c>
    </row>
    <row spans="1:6" r="75">
      <c t="s" s="4" r="A75">
        <v>2185</v>
      </c>
      <c t="n" s="6" r="B75">
        <v>169</v>
      </c>
      <c t="n" s="6" r="D75">
        <v>190</v>
      </c>
    </row>
    <row spans="1:6" r="76">
      <c t="s" s="4" r="A76">
        <v>2186</v>
      </c>
      <c t="n" s="6" r="B76">
        <v>662</v>
      </c>
      <c t="n" s="6" r="D76">
        <v>450</v>
      </c>
    </row>
    <row spans="1:6" r="77">
      <c t="s" s="4" r="A77">
        <v>175</v>
      </c>
      <c t="n" s="6" r="B77">
        <v>212</v>
      </c>
      <c t="n" s="6" r="D77">
        <v>180</v>
      </c>
    </row>
    <row spans="1:6" r="78">
      <c t="s" s="4" r="A78">
        <v>176</v>
      </c>
      <c t="n" s="6" r="B78">
        <v>55989</v>
      </c>
      <c t="n" s="6" r="D78">
        <v>16226</v>
      </c>
    </row>
    <row spans="1:6" r="79">
      <c t="s" s="4" r="A79">
        <v>809</v>
      </c>
      <c t="n" s="6" r="B79">
        <v>1011</v>
      </c>
      <c t="n" s="6" r="D79">
        <v>688</v>
      </c>
    </row>
    <row spans="1:6" r="80">
      <c t="s" s="3" r="A80">
        <v>2183</v>
      </c>
    </row>
    <row spans="1:6" r="81">
      <c t="s" s="4" r="A81">
        <v>120</v>
      </c>
      <c t="n" s="6" r="B81">
        <v>173</v>
      </c>
      <c t="n" s="6" r="D81">
        <v>128</v>
      </c>
    </row>
    <row spans="1:6" r="82">
      <c t="s" s="4" r="A82">
        <v>178</v>
      </c>
      <c t="n" s="6" r="B82">
        <v>2816</v>
      </c>
      <c t="n" s="6" r="D82">
        <v>1819</v>
      </c>
    </row>
    <row spans="1:6" r="83">
      <c t="s" s="4" r="A83">
        <v>179</v>
      </c>
      <c t="n" s="6" r="B83">
        <v>9</v>
      </c>
      <c t="n" s="6" r="D83">
        <v>1</v>
      </c>
    </row>
    <row spans="1:6" r="84">
      <c t="s" s="4" r="A84">
        <v>180</v>
      </c>
      <c t="n" s="6" r="B84">
        <v>33</v>
      </c>
      <c t="n" s="6" r="D84">
        <v>32</v>
      </c>
    </row>
    <row spans="1:6" r="85">
      <c t="s" s="4" r="A85">
        <v>181</v>
      </c>
      <c t="n" s="6" r="B85">
        <v>86</v>
      </c>
    </row>
    <row spans="1:6" r="86">
      <c t="s" s="4" r="A86">
        <v>183</v>
      </c>
      <c t="n" s="6" r="B86">
        <v>1039</v>
      </c>
      <c t="n" s="6" r="D86">
        <v>682</v>
      </c>
    </row>
    <row spans="1:6" r="87">
      <c t="s" s="4" r="A87">
        <v>184</v>
      </c>
      <c t="n" s="6" r="B87">
        <v>4156</v>
      </c>
      <c t="n" s="6" r="D87">
        <v>2662</v>
      </c>
    </row>
    <row spans="1:6" r="88">
      <c t="s" s="4" r="A88">
        <v>2187</v>
      </c>
      <c t="n" s="6" r="B88">
        <v>1260</v>
      </c>
      <c t="n" s="6" r="D88">
        <v>1300</v>
      </c>
    </row>
    <row spans="1:6" r="89">
      <c t="s" s="4" r="A89">
        <v>185</v>
      </c>
      <c t="n" s="6" r="B89">
        <v>327</v>
      </c>
    </row>
    <row spans="1:6" r="90">
      <c t="s" s="4" r="A90">
        <v>162</v>
      </c>
      <c t="n" s="6" r="B90">
        <v>10421</v>
      </c>
      <c t="n" s="6" r="D90">
        <v>450</v>
      </c>
    </row>
    <row spans="1:6" r="91">
      <c t="s" s="4" r="A91">
        <v>186</v>
      </c>
      <c t="n" s="6" r="B91">
        <v>2153</v>
      </c>
      <c t="n" s="6" r="D91">
        <v>1930</v>
      </c>
    </row>
    <row spans="1:6" r="92">
      <c t="s" s="4" r="A92">
        <v>187</v>
      </c>
      <c t="n" s="6" r="B92">
        <v>195</v>
      </c>
      <c t="n" s="6" r="D92">
        <v>83</v>
      </c>
    </row>
    <row spans="1:6" r="93">
      <c t="s" s="4" r="A93">
        <v>2184</v>
      </c>
      <c t="n" s="6" r="B93">
        <v>37477</v>
      </c>
      <c t="n" s="6" r="D93">
        <v>9801</v>
      </c>
    </row>
    <row spans="1:6" r="94">
      <c t="s" s="4" r="A94">
        <v>196</v>
      </c>
      <c t="n" s="6" r="B94">
        <v>55989</v>
      </c>
      <c t="n" s="6" r="D94">
        <v>16226</v>
      </c>
    </row>
    <row spans="1:6" r="95">
      <c t="s" s="4" r="A95">
        <v>2136</v>
      </c>
    </row>
    <row spans="1:6" r="96">
      <c t="s" s="3" r="A96">
        <v>589</v>
      </c>
    </row>
    <row spans="1:6" r="97">
      <c t="s" s="4" r="A97">
        <v>157</v>
      </c>
      <c t="n" s="6" r="B97">
        <v>19</v>
      </c>
      <c t="n" s="6" r="D97">
        <v>3</v>
      </c>
      <c t="n" s="6" r="E97">
        <v>3</v>
      </c>
      <c t="n" s="6" r="F97">
        <v>6</v>
      </c>
    </row>
    <row spans="1:6" r="98">
      <c t="s" s="4" r="A98">
        <v>161</v>
      </c>
      <c t="n" s="6" r="B98">
        <v>17</v>
      </c>
      <c t="n" s="6" r="D98">
        <v>20</v>
      </c>
    </row>
    <row spans="1:6" r="99">
      <c t="s" s="4" r="A99">
        <v>162</v>
      </c>
      <c t="n" s="6" r="B99">
        <v>1</v>
      </c>
      <c t="n" s="6" r="D99">
        <v>1</v>
      </c>
    </row>
    <row spans="1:6" r="100">
      <c t="s" s="4" r="A100">
        <v>164</v>
      </c>
      <c t="n" s="6" r="B100">
        <v>37</v>
      </c>
      <c t="n" s="6" r="D100">
        <v>24</v>
      </c>
    </row>
    <row spans="1:6" r="101">
      <c t="s" s="4" r="A101">
        <v>174</v>
      </c>
      <c t="n" s="6" r="B101">
        <v>9853</v>
      </c>
    </row>
    <row spans="1:6" r="102">
      <c t="s" s="4" r="A102">
        <v>2185</v>
      </c>
      <c t="n" s="6" r="B102">
        <v>90</v>
      </c>
      <c t="n" s="6" r="D102">
        <v>106</v>
      </c>
    </row>
    <row spans="1:6" r="103">
      <c t="s" s="4" r="A103">
        <v>2186</v>
      </c>
      <c t="n" s="6" r="B103">
        <v>24276</v>
      </c>
      <c t="n" s="6" r="D103">
        <v>6941</v>
      </c>
    </row>
    <row spans="1:6" r="104">
      <c t="s" s="4" r="A104">
        <v>175</v>
      </c>
      <c t="n" s="6" r="B104">
        <v>13</v>
      </c>
      <c t="n" s="6" r="D104">
        <v>18</v>
      </c>
    </row>
    <row spans="1:6" r="105">
      <c t="s" s="4" r="A105">
        <v>176</v>
      </c>
      <c t="n" s="6" r="B105">
        <v>34269</v>
      </c>
      <c t="n" s="6" r="D105">
        <v>7089</v>
      </c>
    </row>
    <row spans="1:6" r="106">
      <c t="s" s="4" r="A106">
        <v>809</v>
      </c>
      <c t="n" s="6" r="B106">
        <v>1</v>
      </c>
      <c t="n" s="6" r="D106">
        <v>1</v>
      </c>
    </row>
    <row spans="1:6" r="107">
      <c t="s" s="3" r="A107">
        <v>2183</v>
      </c>
    </row>
    <row spans="1:6" r="108">
      <c t="s" s="4" r="A108">
        <v>183</v>
      </c>
      <c t="n" s="6" r="B108">
        <v>31</v>
      </c>
      <c t="n" s="6" r="D108">
        <v>3</v>
      </c>
    </row>
    <row spans="1:6" r="109">
      <c t="s" s="4" r="A109">
        <v>184</v>
      </c>
      <c t="n" s="6" r="B109">
        <v>31</v>
      </c>
      <c t="n" s="6" r="D109">
        <v>3</v>
      </c>
    </row>
    <row spans="1:6" r="110">
      <c t="s" s="4" r="A110">
        <v>186</v>
      </c>
      <c t="n" s="6" r="B110">
        <v>30</v>
      </c>
      <c t="n" s="6" r="D110">
        <v>30</v>
      </c>
    </row>
    <row spans="1:6" r="111">
      <c t="s" s="4" r="A111">
        <v>2184</v>
      </c>
      <c t="n" s="6" r="B111">
        <v>34208</v>
      </c>
      <c t="n" s="6" r="D111">
        <v>7056</v>
      </c>
    </row>
    <row spans="1:6" r="112">
      <c t="s" s="4" r="A112">
        <v>196</v>
      </c>
      <c t="n" s="6" r="B112">
        <v>34269</v>
      </c>
      <c t="n" s="6" r="D112">
        <v>7089</v>
      </c>
    </row>
    <row spans="1:6" r="113">
      <c t="s" s="4" r="A113">
        <v>2137</v>
      </c>
    </row>
    <row spans="1:6" r="114">
      <c t="s" s="3" r="A114">
        <v>589</v>
      </c>
    </row>
    <row spans="1:6" r="115">
      <c t="s" s="4" r="A115">
        <v>157</v>
      </c>
      <c t="n" s="6" r="B115">
        <v>448</v>
      </c>
      <c t="n" s="6" r="D115">
        <v>395</v>
      </c>
      <c t="n" s="6" r="E115">
        <v>360</v>
      </c>
      <c t="n" s="6" r="F115">
        <v>327</v>
      </c>
    </row>
    <row spans="1:6" r="116">
      <c t="s" s="4" r="A116">
        <v>159</v>
      </c>
      <c t="n" s="6" r="B116">
        <v>6</v>
      </c>
      <c t="n" s="6" r="D116">
        <v>42</v>
      </c>
    </row>
    <row spans="1:6" r="117">
      <c t="s" s="4" r="A117">
        <v>161</v>
      </c>
      <c t="n" s="6" r="B117">
        <v>91</v>
      </c>
      <c t="n" s="6" r="D117">
        <v>10</v>
      </c>
    </row>
    <row spans="1:6" r="118">
      <c t="s" s="4" r="A118">
        <v>118</v>
      </c>
      <c t="n" s="6" r="B118">
        <v>44</v>
      </c>
      <c t="n" s="6" r="D118">
        <v>85</v>
      </c>
    </row>
    <row spans="1:6" r="119">
      <c t="s" s="4" r="A119">
        <v>162</v>
      </c>
      <c t="n" s="6" r="B119">
        <v>7</v>
      </c>
      <c t="n" s="6" r="D119">
        <v>10</v>
      </c>
    </row>
    <row spans="1:6" r="120">
      <c t="s" s="4" r="A120">
        <v>163</v>
      </c>
      <c t="n" s="6" r="B120">
        <v>129</v>
      </c>
      <c t="n" s="6" r="D120">
        <v>1</v>
      </c>
    </row>
    <row spans="1:6" r="121">
      <c t="s" s="4" r="A121">
        <v>164</v>
      </c>
      <c t="n" s="6" r="B121">
        <v>725</v>
      </c>
      <c t="n" s="6" r="D121">
        <v>543</v>
      </c>
    </row>
    <row spans="1:6" r="122">
      <c t="s" s="4" r="A122">
        <v>172</v>
      </c>
      <c t="n" s="6" r="B122">
        <v>29</v>
      </c>
      <c t="n" s="6" r="D122">
        <v>30</v>
      </c>
    </row>
    <row spans="1:6" r="123">
      <c t="s" s="4" r="A123">
        <v>2182</v>
      </c>
      <c t="n" s="6" r="D123">
        <v>4</v>
      </c>
    </row>
    <row spans="1:6" r="124">
      <c t="s" s="4" r="A124">
        <v>174</v>
      </c>
      <c t="n" s="6" r="B124">
        <v>17</v>
      </c>
      <c t="n" s="6" r="D124">
        <v>17</v>
      </c>
    </row>
    <row spans="1:6" r="125">
      <c t="s" s="4" r="A125">
        <v>175</v>
      </c>
      <c t="n" s="6" r="B125">
        <v>31</v>
      </c>
      <c t="n" s="6" r="D125">
        <v>23</v>
      </c>
    </row>
    <row spans="1:6" r="126">
      <c t="s" s="4" r="A126">
        <v>176</v>
      </c>
      <c t="n" s="6" r="B126">
        <v>802</v>
      </c>
      <c t="n" s="6" r="D126">
        <v>617</v>
      </c>
    </row>
    <row spans="1:6" r="127">
      <c t="s" s="4" r="A127">
        <v>809</v>
      </c>
      <c t="n" s="6" r="B127">
        <v>7</v>
      </c>
      <c t="n" s="6" r="D127">
        <v>10</v>
      </c>
    </row>
    <row spans="1:6" r="128">
      <c t="s" s="3" r="A128">
        <v>2183</v>
      </c>
    </row>
    <row spans="1:6" r="129">
      <c t="s" s="4" r="A129">
        <v>120</v>
      </c>
      <c t="n" s="6" r="B129">
        <v>4</v>
      </c>
      <c t="n" s="6" r="D129">
        <v>13</v>
      </c>
    </row>
    <row spans="1:6" r="130">
      <c t="s" s="4" r="A130">
        <v>183</v>
      </c>
      <c t="n" s="6" r="B130">
        <v>79</v>
      </c>
      <c t="n" s="6" r="D130">
        <v>51</v>
      </c>
    </row>
    <row spans="1:6" r="131">
      <c t="s" s="4" r="A131">
        <v>184</v>
      </c>
      <c t="n" s="6" r="B131">
        <v>83</v>
      </c>
      <c t="n" s="6" r="D131">
        <v>64</v>
      </c>
    </row>
    <row spans="1:6" r="132">
      <c t="s" s="4" r="A132">
        <v>2187</v>
      </c>
      <c t="n" s="6" r="B132">
        <v>323</v>
      </c>
      <c t="n" s="6" r="D132">
        <v>293</v>
      </c>
    </row>
    <row spans="1:6" r="133">
      <c t="s" s="4" r="A133">
        <v>186</v>
      </c>
      <c t="n" s="6" r="B133">
        <v>55</v>
      </c>
      <c t="n" s="6" r="D133">
        <v>10</v>
      </c>
    </row>
    <row spans="1:6" r="134">
      <c t="s" s="4" r="A134">
        <v>187</v>
      </c>
      <c t="n" s="6" r="D134">
        <v>1</v>
      </c>
    </row>
    <row spans="1:6" r="135">
      <c t="s" s="4" r="A135">
        <v>2184</v>
      </c>
      <c t="n" s="6" r="B135">
        <v>341</v>
      </c>
      <c t="n" s="6" r="D135">
        <v>249</v>
      </c>
    </row>
    <row spans="1:6" r="136">
      <c t="s" s="4" r="A136">
        <v>196</v>
      </c>
      <c t="n" s="6" r="B136">
        <v>802</v>
      </c>
      <c t="n" s="6" r="D136">
        <v>617</v>
      </c>
    </row>
    <row spans="1:6" r="137">
      <c t="s" s="4" r="A137">
        <v>2138</v>
      </c>
    </row>
    <row spans="1:6" r="138">
      <c t="s" s="3" r="A138">
        <v>589</v>
      </c>
    </row>
    <row spans="1:6" r="139">
      <c t="s" s="4" r="A139">
        <v>157</v>
      </c>
      <c t="n" s="6" r="B139">
        <v>1164</v>
      </c>
      <c t="n" s="6" r="D139">
        <v>534</v>
      </c>
      <c t="n" s="6" r="E139">
        <v>539</v>
      </c>
      <c t="n" s="6" r="F139">
        <v>552</v>
      </c>
    </row>
    <row spans="1:6" r="140">
      <c t="s" s="4" r="A140">
        <v>159</v>
      </c>
      <c t="n" s="6" r="B140">
        <v>20</v>
      </c>
      <c t="n" s="6" r="D140">
        <v>55</v>
      </c>
    </row>
    <row spans="1:6" r="141">
      <c t="s" s="4" r="A141">
        <v>161</v>
      </c>
      <c t="n" s="6" r="B141">
        <v>4890</v>
      </c>
      <c t="n" s="6" r="D141">
        <v>1864</v>
      </c>
    </row>
    <row spans="1:6" r="142">
      <c t="s" s="4" r="A142">
        <v>118</v>
      </c>
      <c t="n" s="6" r="B142">
        <v>797</v>
      </c>
      <c t="n" s="6" r="D142">
        <v>754</v>
      </c>
    </row>
    <row spans="1:6" r="143">
      <c t="s" s="4" r="A143">
        <v>162</v>
      </c>
      <c t="n" s="6" r="B143">
        <v>89</v>
      </c>
      <c t="n" s="6" r="D143">
        <v>86</v>
      </c>
    </row>
    <row spans="1:6" r="144">
      <c t="s" s="4" r="A144">
        <v>163</v>
      </c>
      <c t="n" s="6" r="B144">
        <v>212</v>
      </c>
      <c t="n" s="6" r="D144">
        <v>34</v>
      </c>
    </row>
    <row spans="1:6" r="145">
      <c t="s" s="4" r="A145">
        <v>164</v>
      </c>
      <c t="n" s="6" r="B145">
        <v>7172</v>
      </c>
      <c t="n" s="6" r="D145">
        <v>3327</v>
      </c>
    </row>
    <row spans="1:6" r="146">
      <c t="s" s="4" r="A146">
        <v>172</v>
      </c>
      <c t="n" s="6" r="B146">
        <v>460</v>
      </c>
      <c t="n" s="6" r="D146">
        <v>435</v>
      </c>
    </row>
    <row spans="1:6" r="147">
      <c t="s" s="4" r="A147">
        <v>2182</v>
      </c>
      <c t="n" s="6" r="B147">
        <v>29121</v>
      </c>
      <c t="n" s="6" r="D147">
        <v>2291</v>
      </c>
    </row>
    <row spans="1:6" r="148">
      <c t="s" s="4" r="A148">
        <v>174</v>
      </c>
      <c t="n" s="6" r="B148">
        <v>2687</v>
      </c>
      <c t="n" s="6" r="D148">
        <v>2714</v>
      </c>
    </row>
    <row spans="1:6" r="149">
      <c t="s" s="4" r="A149">
        <v>2185</v>
      </c>
      <c t="n" s="6" r="B149">
        <v>169</v>
      </c>
      <c t="n" s="6" r="D149">
        <v>190</v>
      </c>
    </row>
    <row spans="1:6" r="150">
      <c t="s" s="4" r="A150">
        <v>175</v>
      </c>
      <c t="n" s="6" r="B150">
        <v>9</v>
      </c>
      <c t="n" s="6" r="D150">
        <v>18</v>
      </c>
    </row>
    <row spans="1:6" r="151">
      <c t="s" s="4" r="A151">
        <v>176</v>
      </c>
      <c t="n" s="6" r="B151">
        <v>39618</v>
      </c>
      <c t="n" s="6" r="D151">
        <v>8975</v>
      </c>
    </row>
    <row spans="1:6" r="152">
      <c t="s" s="4" r="A152">
        <v>809</v>
      </c>
      <c t="n" s="6" r="B152">
        <v>89</v>
      </c>
      <c t="n" s="6" r="D152">
        <v>86</v>
      </c>
    </row>
    <row spans="1:6" r="153">
      <c t="s" s="3" r="A153">
        <v>2183</v>
      </c>
    </row>
    <row spans="1:6" r="154">
      <c t="s" s="4" r="A154">
        <v>120</v>
      </c>
      <c t="n" s="6" r="B154">
        <v>31</v>
      </c>
      <c t="n" s="6" r="D154">
        <v>31</v>
      </c>
    </row>
    <row spans="1:6" r="155">
      <c t="s" s="4" r="A155">
        <v>178</v>
      </c>
      <c t="n" s="6" r="B155">
        <v>143</v>
      </c>
      <c t="n" s="6" r="D155">
        <v>110</v>
      </c>
    </row>
    <row spans="1:6" r="156">
      <c t="s" s="4" r="A156">
        <v>183</v>
      </c>
      <c t="n" s="6" r="B156">
        <v>284</v>
      </c>
      <c t="n" s="6" r="D156">
        <v>423</v>
      </c>
    </row>
    <row spans="1:6" r="157">
      <c t="s" s="4" r="A157">
        <v>184</v>
      </c>
      <c t="n" s="6" r="B157">
        <v>458</v>
      </c>
      <c t="n" s="6" r="D157">
        <v>564</v>
      </c>
    </row>
    <row spans="1:6" r="158">
      <c t="s" s="4" r="A158">
        <v>2187</v>
      </c>
      <c t="n" s="6" r="B158">
        <v>1673</v>
      </c>
      <c t="n" s="6" r="D158">
        <v>1699</v>
      </c>
    </row>
    <row spans="1:6" r="159">
      <c t="s" s="4" r="A159">
        <v>162</v>
      </c>
      <c t="n" s="6" r="B159">
        <v>10981</v>
      </c>
      <c t="n" s="6" r="D159">
        <v>1013</v>
      </c>
    </row>
    <row spans="1:6" r="160">
      <c t="s" s="4" r="A160">
        <v>186</v>
      </c>
      <c t="n" s="6" r="B160">
        <v>142</v>
      </c>
      <c t="n" s="6" r="D160">
        <v>88</v>
      </c>
    </row>
    <row spans="1:6" r="161">
      <c t="s" s="4" r="A161">
        <v>187</v>
      </c>
      <c t="n" s="6" r="B161">
        <v>13</v>
      </c>
      <c t="n" s="6" r="D161">
        <v>6</v>
      </c>
    </row>
    <row spans="1:6" r="162">
      <c t="s" s="4" r="A162">
        <v>2184</v>
      </c>
      <c t="n" s="6" r="B162">
        <v>26351</v>
      </c>
      <c t="n" s="6" r="D162">
        <v>5605</v>
      </c>
    </row>
    <row spans="1:6" r="163">
      <c t="s" s="4" r="A163">
        <v>196</v>
      </c>
      <c t="n" s="6" r="B163">
        <v>39618</v>
      </c>
      <c t="n" s="6" r="D163">
        <v>8975</v>
      </c>
    </row>
    <row spans="1:6" r="164">
      <c t="s" s="4" r="A164">
        <v>2139</v>
      </c>
    </row>
    <row spans="1:6" r="165">
      <c t="s" s="3" r="A165">
        <v>589</v>
      </c>
    </row>
    <row spans="1:6" r="166">
      <c t="s" s="4" r="A166">
        <v>157</v>
      </c>
      <c t="n" s="6" r="B166">
        <v>809</v>
      </c>
      <c t="n" s="6" r="D166">
        <v>327</v>
      </c>
      <c t="n" s="7" r="E166">
        <v>514</v>
      </c>
      <c t="n" s="7" r="F166">
        <v>1189</v>
      </c>
    </row>
    <row spans="1:6" r="167">
      <c t="s" s="4" r="A167">
        <v>158</v>
      </c>
      <c t="n" s="6" r="B167">
        <v>149</v>
      </c>
    </row>
    <row spans="1:6" r="168">
      <c t="s" s="4" r="A168">
        <v>159</v>
      </c>
      <c t="n" s="6" r="B168">
        <v>48</v>
      </c>
      <c t="n" s="6" r="D168">
        <v>61</v>
      </c>
    </row>
    <row spans="1:6" r="169">
      <c t="s" s="4" r="A169">
        <v>160</v>
      </c>
      <c t="n" s="6" r="B169">
        <v>38</v>
      </c>
      <c t="n" s="6" r="D169">
        <v>41</v>
      </c>
    </row>
    <row spans="1:6" r="170">
      <c t="s" s="4" r="A170">
        <v>161</v>
      </c>
      <c t="n" s="6" r="B170">
        <v>30</v>
      </c>
      <c t="n" s="6" r="D170">
        <v>291</v>
      </c>
    </row>
    <row spans="1:6" r="171">
      <c t="s" s="4" r="A171">
        <v>118</v>
      </c>
      <c t="n" s="6" r="B171">
        <v>941</v>
      </c>
      <c t="n" s="6" r="D171">
        <v>529</v>
      </c>
    </row>
    <row spans="1:6" r="172">
      <c t="s" s="4" r="A172">
        <v>162</v>
      </c>
      <c t="n" s="6" r="B172">
        <v>928</v>
      </c>
      <c t="n" s="6" r="D172">
        <v>611</v>
      </c>
    </row>
    <row spans="1:6" r="173">
      <c t="s" s="4" r="A173">
        <v>163</v>
      </c>
      <c t="n" s="6" r="B173">
        <v>236</v>
      </c>
      <c t="n" s="6" r="D173">
        <v>118</v>
      </c>
    </row>
    <row spans="1:6" r="174">
      <c t="s" s="4" r="A174">
        <v>164</v>
      </c>
      <c t="n" s="6" r="B174">
        <v>3179</v>
      </c>
      <c t="n" s="6" r="D174">
        <v>1978</v>
      </c>
    </row>
    <row spans="1:6" r="175">
      <c t="s" s="4" r="A175">
        <v>172</v>
      </c>
      <c t="n" s="6" r="B175">
        <v>792</v>
      </c>
      <c t="n" s="6" r="D175">
        <v>765</v>
      </c>
    </row>
    <row spans="1:6" r="176">
      <c t="s" s="4" r="A176">
        <v>2182</v>
      </c>
      <c t="n" s="6" r="B176">
        <v>346</v>
      </c>
      <c t="n" s="6" r="D176">
        <v>130</v>
      </c>
    </row>
    <row spans="1:6" r="177">
      <c t="s" s="4" r="A177">
        <v>174</v>
      </c>
      <c t="n" s="6" r="B177">
        <v>3453</v>
      </c>
      <c t="n" s="6" r="D177">
        <v>5302</v>
      </c>
    </row>
    <row spans="1:6" r="178">
      <c t="s" s="4" r="A178">
        <v>2186</v>
      </c>
      <c t="n" s="6" r="B178">
        <v>23199</v>
      </c>
      <c t="n" s="6" r="D178">
        <v>3060</v>
      </c>
    </row>
    <row spans="1:6" r="179">
      <c t="s" s="4" r="A179">
        <v>175</v>
      </c>
      <c t="n" s="6" r="B179">
        <v>783</v>
      </c>
      <c t="n" s="6" r="D179">
        <v>731</v>
      </c>
    </row>
    <row spans="1:6" r="180">
      <c t="s" s="4" r="A180">
        <v>176</v>
      </c>
      <c t="n" s="6" r="B180">
        <v>31752</v>
      </c>
      <c t="n" s="6" r="D180">
        <v>11966</v>
      </c>
    </row>
    <row spans="1:6" r="181">
      <c t="s" s="4" r="A181">
        <v>809</v>
      </c>
      <c t="n" s="6" r="B181">
        <v>928</v>
      </c>
      <c t="n" s="6" r="D181">
        <v>611</v>
      </c>
    </row>
    <row spans="1:6" r="182">
      <c t="s" s="3" r="A182">
        <v>2183</v>
      </c>
    </row>
    <row spans="1:6" r="183">
      <c t="s" s="4" r="A183">
        <v>120</v>
      </c>
      <c t="n" s="6" r="B183">
        <v>146</v>
      </c>
      <c t="n" s="6" r="D183">
        <v>110</v>
      </c>
    </row>
    <row spans="1:6" r="184">
      <c t="s" s="4" r="A184">
        <v>178</v>
      </c>
      <c t="n" s="6" r="B184">
        <v>2673</v>
      </c>
      <c t="n" s="6" r="D184">
        <v>1709</v>
      </c>
    </row>
    <row spans="1:6" r="185">
      <c t="s" s="4" r="A185">
        <v>179</v>
      </c>
      <c t="n" s="6" r="B185">
        <v>9</v>
      </c>
      <c t="n" s="6" r="D185">
        <v>1</v>
      </c>
    </row>
    <row spans="1:6" r="186">
      <c t="s" s="4" r="A186">
        <v>180</v>
      </c>
      <c t="n" s="6" r="B186">
        <v>33</v>
      </c>
      <c t="n" s="6" r="D186">
        <v>32</v>
      </c>
    </row>
    <row spans="1:6" r="187">
      <c t="s" s="4" r="A187">
        <v>181</v>
      </c>
      <c t="n" s="6" r="B187">
        <v>86</v>
      </c>
    </row>
    <row spans="1:6" r="188">
      <c t="s" s="4" r="A188">
        <v>183</v>
      </c>
      <c t="n" s="6" r="B188">
        <v>2189</v>
      </c>
      <c t="n" s="6" r="D188">
        <v>1274</v>
      </c>
    </row>
    <row spans="1:6" r="189">
      <c t="s" s="4" r="A189">
        <v>184</v>
      </c>
      <c t="n" s="6" r="B189">
        <v>5136</v>
      </c>
      <c t="n" s="6" r="D189">
        <v>3126</v>
      </c>
    </row>
    <row spans="1:6" r="190">
      <c t="s" s="4" r="A190">
        <v>185</v>
      </c>
      <c t="n" s="6" r="B190">
        <v>327</v>
      </c>
    </row>
    <row spans="1:6" r="191">
      <c t="s" s="4" r="A191">
        <v>162</v>
      </c>
      <c t="n" s="6" r="B191">
        <v>1</v>
      </c>
      <c t="n" s="6" r="D191">
        <v>1</v>
      </c>
    </row>
    <row spans="1:6" r="192">
      <c t="s" s="4" r="A192">
        <v>186</v>
      </c>
      <c t="n" s="6" r="B192">
        <v>2036</v>
      </c>
      <c t="n" s="6" r="D192">
        <v>1822</v>
      </c>
    </row>
    <row spans="1:6" r="193">
      <c t="s" s="4" r="A193">
        <v>187</v>
      </c>
      <c t="n" s="6" r="B193">
        <v>182</v>
      </c>
      <c t="n" s="6" r="D193">
        <v>78</v>
      </c>
    </row>
    <row spans="1:6" r="194">
      <c t="s" s="4" r="A194">
        <v>2184</v>
      </c>
      <c t="n" s="6" r="B194">
        <v>24070</v>
      </c>
      <c t="n" s="6" r="D194">
        <v>6939</v>
      </c>
    </row>
    <row spans="1:6" r="195">
      <c t="s" s="4" r="A195">
        <v>196</v>
      </c>
      <c t="n" s="6" r="B195">
        <v>31752</v>
      </c>
      <c t="n" s="6" r="D195">
        <v>11966</v>
      </c>
    </row>
    <row spans="1:6" r="196">
      <c t="s" s="4" r="A196">
        <v>2140</v>
      </c>
    </row>
    <row spans="1:6" r="197">
      <c t="s" s="3" r="A197">
        <v>589</v>
      </c>
    </row>
    <row spans="1:6" r="198">
      <c t="s" s="4" r="A198">
        <v>161</v>
      </c>
      <c t="n" s="6" r="B198">
        <v>-3585</v>
      </c>
      <c t="n" s="6" r="D198">
        <v>-1267</v>
      </c>
    </row>
    <row spans="1:6" r="199">
      <c t="s" s="4" r="A199">
        <v>118</v>
      </c>
      <c t="n" s="6" r="B199">
        <v>-4</v>
      </c>
      <c t="n" s="6" r="D199">
        <v>-2</v>
      </c>
    </row>
    <row spans="1:6" r="200">
      <c t="s" s="4" r="A200">
        <v>163</v>
      </c>
      <c t="n" s="6" r="B200">
        <v>-4</v>
      </c>
      <c t="n" s="6" r="D200">
        <v>2</v>
      </c>
    </row>
    <row spans="1:6" r="201">
      <c t="s" s="4" r="A201">
        <v>164</v>
      </c>
      <c t="n" s="6" r="B201">
        <v>-3593</v>
      </c>
      <c t="n" s="6" r="D201">
        <v>-1267</v>
      </c>
    </row>
    <row spans="1:6" r="202">
      <c t="s" s="4" r="A202">
        <v>2185</v>
      </c>
      <c t="n" s="6" r="B202">
        <v>-1752</v>
      </c>
      <c t="n" s="6" r="D202">
        <v>-1783</v>
      </c>
    </row>
    <row spans="1:6" r="203">
      <c t="s" s="4" r="A203">
        <v>2186</v>
      </c>
      <c t="n" s="6" r="B203">
        <v>-37813</v>
      </c>
      <c t="n" s="6" r="D203">
        <v>-10048</v>
      </c>
    </row>
    <row spans="1:6" r="204">
      <c t="s" s="4" r="A204">
        <v>175</v>
      </c>
      <c t="n" s="6" r="B204">
        <v>-188</v>
      </c>
      <c t="n" s="6" r="D204">
        <v>-71</v>
      </c>
    </row>
    <row spans="1:6" r="205">
      <c t="s" s="4" r="A205">
        <v>176</v>
      </c>
      <c t="n" s="6" r="B205">
        <v>-43346</v>
      </c>
      <c t="n" s="6" r="D205">
        <v>-13169</v>
      </c>
    </row>
    <row spans="1:6" r="206">
      <c t="s" s="3" r="A206">
        <v>2183</v>
      </c>
    </row>
    <row spans="1:6" r="207">
      <c t="s" s="4" r="A207">
        <v>183</v>
      </c>
      <c t="n" s="6" r="B207">
        <v>-3591</v>
      </c>
      <c t="n" s="6" r="D207">
        <v>-1269</v>
      </c>
    </row>
    <row spans="1:6" r="208">
      <c t="s" s="4" r="A208">
        <v>184</v>
      </c>
      <c t="n" s="6" r="B208">
        <v>-3591</v>
      </c>
      <c t="n" s="6" r="D208">
        <v>-1269</v>
      </c>
    </row>
    <row spans="1:6" r="209">
      <c t="s" s="4" r="A209">
        <v>2187</v>
      </c>
      <c t="n" s="6" r="B209">
        <v>-1752</v>
      </c>
      <c t="n" s="6" r="D209">
        <v>-1783</v>
      </c>
    </row>
    <row spans="1:6" r="210">
      <c t="s" s="4" r="A210">
        <v>162</v>
      </c>
      <c t="n" s="6" r="B210">
        <v>-185</v>
      </c>
      <c t="n" s="6" r="D210">
        <v>-67</v>
      </c>
    </row>
    <row spans="1:6" r="211">
      <c t="s" s="4" r="A211">
        <v>2184</v>
      </c>
      <c t="n" s="6" r="B211">
        <v>-37818</v>
      </c>
      <c t="n" s="6" r="D211">
        <v>-10050</v>
      </c>
    </row>
    <row spans="1:6" r="212">
      <c t="s" s="4" r="A212">
        <v>196</v>
      </c>
      <c t="n" s="6" r="B212">
        <v>-43346</v>
      </c>
      <c t="n" s="6" r="D212">
        <v>-13169</v>
      </c>
    </row>
    <row spans="1:6" r="213">
      <c t="s" s="4" r="A213">
        <v>2141</v>
      </c>
    </row>
    <row spans="1:6" r="214">
      <c t="s" s="3" r="A214">
        <v>589</v>
      </c>
    </row>
    <row spans="1:6" r="215">
      <c t="s" s="4" r="A215">
        <v>161</v>
      </c>
      <c t="n" s="6" r="B215">
        <v>-4972</v>
      </c>
      <c t="n" s="6" r="D215">
        <v>-2233</v>
      </c>
    </row>
    <row spans="1:6" r="216">
      <c t="s" s="4" r="A216">
        <v>118</v>
      </c>
      <c t="n" s="6" r="B216">
        <v>-4</v>
      </c>
      <c t="n" s="6" r="D216">
        <v>-2</v>
      </c>
    </row>
    <row spans="1:6" r="217">
      <c t="s" s="4" r="A217">
        <v>163</v>
      </c>
      <c t="n" s="6" r="D217">
        <v>2</v>
      </c>
    </row>
    <row spans="1:6" r="218">
      <c t="s" s="4" r="A218">
        <v>164</v>
      </c>
      <c t="n" s="6" r="B218">
        <v>-4976</v>
      </c>
      <c t="n" s="6" r="D218">
        <v>-2233</v>
      </c>
    </row>
    <row spans="1:6" r="219">
      <c t="s" s="4" r="A219">
        <v>2185</v>
      </c>
      <c t="n" s="6" r="B219">
        <v>-1842</v>
      </c>
      <c t="n" s="6" r="D219">
        <v>-1889</v>
      </c>
    </row>
    <row spans="1:6" r="220">
      <c t="s" s="4" r="A220">
        <v>2186</v>
      </c>
      <c t="n" s="6" r="B220">
        <v>-84626</v>
      </c>
      <c t="n" s="6" r="D220">
        <v>-19599</v>
      </c>
    </row>
    <row spans="1:6" r="221">
      <c t="s" s="4" r="A221">
        <v>175</v>
      </c>
      <c t="n" s="6" r="B221">
        <v>-750</v>
      </c>
      <c t="n" s="6" r="D221">
        <v>-635</v>
      </c>
    </row>
    <row spans="1:6" r="222">
      <c t="s" s="4" r="A222">
        <v>176</v>
      </c>
      <c t="n" s="6" r="B222">
        <v>-92194</v>
      </c>
      <c t="n" s="6" r="D222">
        <v>-24356</v>
      </c>
    </row>
    <row spans="1:6" r="223">
      <c t="s" s="3" r="A223">
        <v>2183</v>
      </c>
    </row>
    <row spans="1:6" r="224">
      <c t="s" s="4" r="A224">
        <v>183</v>
      </c>
      <c t="n" s="6" r="B224">
        <v>-4977</v>
      </c>
      <c t="n" s="6" r="D224">
        <v>-2236</v>
      </c>
    </row>
    <row spans="1:6" r="225">
      <c t="s" s="4" r="A225">
        <v>184</v>
      </c>
      <c t="n" s="6" r="B225">
        <v>-4977</v>
      </c>
      <c t="n" s="6" r="D225">
        <v>-2236</v>
      </c>
    </row>
    <row spans="1:6" r="226">
      <c t="s" s="4" r="A226">
        <v>2187</v>
      </c>
      <c t="n" s="6" r="B226">
        <v>-1842</v>
      </c>
      <c t="n" s="6" r="D226">
        <v>-1889</v>
      </c>
    </row>
    <row spans="1:6" r="227">
      <c t="s" s="4" r="A227">
        <v>162</v>
      </c>
      <c t="n" s="6" r="B227">
        <v>-746</v>
      </c>
      <c t="n" s="6" r="D227">
        <v>-631</v>
      </c>
    </row>
    <row spans="1:6" r="228">
      <c t="s" s="4" r="A228">
        <v>2184</v>
      </c>
      <c t="n" s="6" r="B228">
        <v>-84629</v>
      </c>
      <c t="n" s="6" r="D228">
        <v>-19600</v>
      </c>
    </row>
    <row spans="1:6" r="229">
      <c t="s" s="4" r="A229">
        <v>196</v>
      </c>
      <c t="n" s="7" r="B229">
        <v>-92194</v>
      </c>
      <c t="n" s="7" r="D229">
        <v>-24356</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88</v>
      </c>
      <c t="s" s="2" r="B1">
        <v>582</v>
      </c>
    </row>
    <row spans="1:2" r="2">
      <c t="s" s="4" r="A2">
        <v>2189</v>
      </c>
    </row>
    <row spans="1:2" r="3">
      <c t="s" s="3" r="A3">
        <v>2130</v>
      </c>
    </row>
    <row spans="1:2" r="4">
      <c t="s" s="4" r="A4">
        <v>2131</v>
      </c>
      <c t="n" s="7" r="B4">
        <v>37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t="s" s="1" r="A1">
        <v>2190</v>
      </c>
      <c t="s" s="2" r="B1">
        <v>94</v>
      </c>
      <c t="s" s="2" r="R1">
        <v>1</v>
      </c>
    </row>
    <row spans="1:20" r="2">
      <c t="s" s="2" r="B2">
        <v>2</v>
      </c>
      <c t="s" s="2" r="D2">
        <v>33</v>
      </c>
      <c t="s" s="2" r="F2">
        <v>4</v>
      </c>
      <c t="s" s="2" r="H2">
        <v>34</v>
      </c>
      <c t="s" s="2" r="J2">
        <v>35</v>
      </c>
      <c t="s" s="2" r="L2">
        <v>36</v>
      </c>
      <c t="s" s="2" r="N2">
        <v>37</v>
      </c>
      <c t="s" s="2" r="P2">
        <v>38</v>
      </c>
      <c t="s" s="2" r="R2">
        <v>2</v>
      </c>
      <c t="s" s="2" r="S2">
        <v>35</v>
      </c>
      <c t="s" s="2" r="T2">
        <v>39</v>
      </c>
    </row>
    <row spans="1:20" r="3">
      <c t="s" s="3" r="A3">
        <v>43</v>
      </c>
    </row>
    <row spans="1:20" r="4">
      <c t="s" s="4" r="A4">
        <v>44</v>
      </c>
      <c t="n" s="7" r="B4">
        <v>3054</v>
      </c>
      <c t="n" s="7" r="D4">
        <v>3161</v>
      </c>
      <c t="n" s="7" r="F4">
        <v>2403</v>
      </c>
      <c t="n" s="7" r="H4">
        <v>2057</v>
      </c>
      <c t="n" s="7" r="J4">
        <v>2134</v>
      </c>
      <c t="n" s="7" r="L4">
        <v>2240</v>
      </c>
      <c t="n" s="7" r="N4">
        <v>2162</v>
      </c>
      <c t="n" s="7" r="P4">
        <v>1935</v>
      </c>
      <c t="n" s="7" r="R4">
        <v>10675</v>
      </c>
      <c t="n" s="7" r="S4">
        <v>8471</v>
      </c>
      <c t="n" s="7" r="T4">
        <v>8236</v>
      </c>
    </row>
    <row spans="1:20" r="5">
      <c t="s" s="4" r="A5">
        <v>2191</v>
      </c>
      <c t="n" s="6" r="B5">
        <v>1704</v>
      </c>
      <c t="s" s="4" r="C5">
        <v>45</v>
      </c>
      <c t="n" s="6" r="D5">
        <v>1757</v>
      </c>
      <c t="s" s="4" r="E5">
        <v>45</v>
      </c>
      <c t="n" s="6" r="F5">
        <v>1319</v>
      </c>
      <c t="s" s="4" r="G5">
        <v>45</v>
      </c>
      <c t="n" s="6" r="H5">
        <v>1207</v>
      </c>
      <c t="s" s="4" r="I5">
        <v>45</v>
      </c>
      <c t="n" s="6" r="J5">
        <v>999</v>
      </c>
      <c t="s" s="4" r="K5">
        <v>72</v>
      </c>
      <c t="n" s="6" r="L5">
        <v>1206</v>
      </c>
      <c t="s" s="4" r="M5">
        <v>72</v>
      </c>
      <c t="n" s="6" r="N5">
        <v>1203</v>
      </c>
      <c t="s" s="4" r="O5">
        <v>72</v>
      </c>
      <c t="n" s="6" r="P5">
        <v>1005</v>
      </c>
      <c t="s" s="4" r="Q5">
        <v>72</v>
      </c>
    </row>
    <row spans="1:20" r="6">
      <c t="s" s="4" r="A6">
        <v>61</v>
      </c>
      <c t="n" s="6" r="J6">
        <v>148</v>
      </c>
      <c t="s" s="4" r="K6">
        <v>2192</v>
      </c>
      <c t="n" s="6" r="L6">
        <v>467</v>
      </c>
      <c t="s" s="4" r="M6">
        <v>2192</v>
      </c>
      <c t="n" s="6" r="N6">
        <v>492</v>
      </c>
      <c t="s" s="4" r="O6">
        <v>2192</v>
      </c>
      <c t="n" s="6" r="P6">
        <v>338</v>
      </c>
      <c t="s" s="4" r="Q6">
        <v>2192</v>
      </c>
      <c t="n" s="6" r="R6">
        <v>3253</v>
      </c>
      <c t="n" s="6" r="S6">
        <v>1445</v>
      </c>
      <c t="n" s="6" r="T6">
        <v>1718</v>
      </c>
    </row>
    <row spans="1:20" r="7">
      <c t="s" s="4" r="A7">
        <v>63</v>
      </c>
      <c t="n" s="6" r="P7">
        <v>25</v>
      </c>
      <c t="n" s="6" r="R7">
        <v>25</v>
      </c>
      <c t="n" s="6" r="S7">
        <v>25</v>
      </c>
    </row>
    <row spans="1:20" r="8">
      <c t="s" s="4" r="A8">
        <v>64</v>
      </c>
      <c t="n" s="7" r="B8">
        <v>279</v>
      </c>
      <c t="s" s="4" r="C8">
        <v>2193</v>
      </c>
      <c t="n" s="7" r="D8">
        <v>657</v>
      </c>
      <c t="s" s="4" r="E8">
        <v>2193</v>
      </c>
      <c t="n" s="7" r="F8">
        <v>1928</v>
      </c>
      <c t="s" s="4" r="G8">
        <v>2193</v>
      </c>
      <c t="n" s="7" r="H8">
        <v>389</v>
      </c>
      <c t="s" s="4" r="I8">
        <v>2193</v>
      </c>
      <c t="n" s="7" r="J8">
        <v>148</v>
      </c>
      <c t="s" s="4" r="K8">
        <v>2192</v>
      </c>
      <c t="n" s="7" r="L8">
        <v>467</v>
      </c>
      <c t="s" s="4" r="M8">
        <v>2192</v>
      </c>
      <c t="n" s="7" r="N8">
        <v>492</v>
      </c>
      <c t="s" s="4" r="O8">
        <v>2192</v>
      </c>
      <c t="n" s="7" r="P8">
        <v>363</v>
      </c>
      <c t="s" s="4" r="Q8">
        <v>2192</v>
      </c>
      <c t="n" s="7" r="R8">
        <v>3253</v>
      </c>
      <c t="n" s="7" r="S8">
        <v>1470</v>
      </c>
      <c t="n" s="7" r="T8">
        <v>1718</v>
      </c>
    </row>
    <row spans="1:20" r="9">
      <c t="s" s="3" r="A9">
        <v>2194</v>
      </c>
    </row>
    <row spans="1:20" r="10">
      <c t="s" s="4" r="A10">
        <v>61</v>
      </c>
      <c t="n" s="8" r="J10">
        <v>0.14</v>
      </c>
      <c t="s" s="4" r="K10">
        <v>78</v>
      </c>
      <c t="n" s="8" r="L10">
        <v>0.44</v>
      </c>
      <c t="s" s="4" r="M10">
        <v>78</v>
      </c>
      <c t="n" s="8" r="N10">
        <v>0.46</v>
      </c>
      <c t="s" s="4" r="O10">
        <v>78</v>
      </c>
      <c t="n" s="8" r="P10">
        <v>0.32</v>
      </c>
      <c t="s" s="4" r="Q10">
        <v>78</v>
      </c>
      <c t="n" s="8" r="R10">
        <v>2.57</v>
      </c>
      <c t="n" s="8" r="S10">
        <v>1.36</v>
      </c>
      <c t="n" s="8" r="T10">
        <v>1.58</v>
      </c>
    </row>
    <row spans="1:20" r="11">
      <c t="s" s="4" r="A11">
        <v>68</v>
      </c>
      <c t="n" s="9" r="P11">
        <v>0.02</v>
      </c>
      <c t="s" s="4" r="Q11">
        <v>78</v>
      </c>
      <c t="n" s="9" r="S11">
        <v>0.02</v>
      </c>
    </row>
    <row spans="1:20" r="12">
      <c t="s" s="4" r="A12">
        <v>64</v>
      </c>
      <c t="n" s="8" r="B12">
        <v>0.2</v>
      </c>
      <c t="s" s="4" r="C12">
        <v>78</v>
      </c>
      <c t="n" s="8" r="D12">
        <v>0.46</v>
      </c>
      <c t="s" s="4" r="E12">
        <v>78</v>
      </c>
      <c t="n" s="8" r="F12">
        <v>1.7</v>
      </c>
      <c t="s" s="4" r="G12">
        <v>78</v>
      </c>
      <c t="n" s="8" r="H12">
        <v>0.36</v>
      </c>
      <c t="s" s="4" r="I12">
        <v>78</v>
      </c>
      <c t="n" s="9" r="J12">
        <v>0.14</v>
      </c>
      <c t="s" s="4" r="K12">
        <v>78</v>
      </c>
      <c t="n" s="9" r="L12">
        <v>0.44</v>
      </c>
      <c t="s" s="4" r="M12">
        <v>78</v>
      </c>
      <c t="n" s="9" r="N12">
        <v>0.46</v>
      </c>
      <c t="s" s="4" r="O12">
        <v>78</v>
      </c>
      <c t="n" s="9" r="P12">
        <v>0.34</v>
      </c>
      <c t="s" s="4" r="Q12">
        <v>78</v>
      </c>
      <c t="n" s="9" r="R12">
        <v>2.57</v>
      </c>
      <c t="n" s="9" r="S12">
        <v>1.38</v>
      </c>
      <c t="n" s="9" r="T12">
        <v>1.58</v>
      </c>
    </row>
    <row spans="1:20" r="13">
      <c t="s" s="3" r="A13">
        <v>2195</v>
      </c>
    </row>
    <row spans="1:20" r="14">
      <c t="s" s="4" r="A14">
        <v>61</v>
      </c>
      <c t="n" s="9" r="J14">
        <v>0.14</v>
      </c>
      <c t="s" s="4" r="K14">
        <v>78</v>
      </c>
      <c t="n" s="9" r="L14">
        <v>0.44</v>
      </c>
      <c t="s" s="4" r="M14">
        <v>78</v>
      </c>
      <c t="n" s="9" r="N14">
        <v>0.46</v>
      </c>
      <c t="s" s="4" r="O14">
        <v>78</v>
      </c>
      <c t="n" s="9" r="P14">
        <v>0.32</v>
      </c>
      <c t="s" s="4" r="Q14">
        <v>78</v>
      </c>
      <c t="n" s="9" r="R14">
        <v>2.57</v>
      </c>
      <c t="n" s="9" r="S14">
        <v>1.35</v>
      </c>
      <c t="n" s="9" r="T14">
        <v>1.57</v>
      </c>
    </row>
    <row spans="1:20" r="15">
      <c t="s" s="4" r="A15">
        <v>68</v>
      </c>
      <c t="n" s="9" r="P15">
        <v>0.02</v>
      </c>
      <c t="s" s="4" r="Q15">
        <v>78</v>
      </c>
      <c t="n" s="9" r="S15">
        <v>0.02</v>
      </c>
    </row>
    <row spans="1:20" r="16">
      <c t="s" s="4" r="A16">
        <v>64</v>
      </c>
      <c t="n" s="8" r="B16">
        <v>0.19</v>
      </c>
      <c t="s" s="4" r="C16">
        <v>78</v>
      </c>
      <c t="n" s="8" r="D16">
        <v>0.46</v>
      </c>
      <c t="s" s="4" r="E16">
        <v>78</v>
      </c>
      <c t="n" s="8" r="F16">
        <v>1.69</v>
      </c>
      <c t="s" s="4" r="G16">
        <v>78</v>
      </c>
      <c t="n" s="8" r="H16">
        <v>0.36</v>
      </c>
      <c t="s" s="4" r="I16">
        <v>78</v>
      </c>
      <c t="n" s="8" r="J16">
        <v>0.14</v>
      </c>
      <c t="s" s="4" r="K16">
        <v>78</v>
      </c>
      <c t="n" s="8" r="L16">
        <v>0.44</v>
      </c>
      <c t="s" s="4" r="M16">
        <v>78</v>
      </c>
      <c t="n" s="8" r="N16">
        <v>0.46</v>
      </c>
      <c t="s" s="4" r="O16">
        <v>78</v>
      </c>
      <c t="n" s="8" r="P16">
        <v>0.34</v>
      </c>
      <c t="s" s="4" r="Q16">
        <v>78</v>
      </c>
      <c t="n" s="8" r="R16">
        <v>2.57</v>
      </c>
      <c t="n" s="8" r="S16">
        <v>1.37</v>
      </c>
      <c t="n" s="8" r="T16">
        <v>1.57</v>
      </c>
    </row>
    <row spans="1:20" r="17">
      <c t="n" r="A17"/>
    </row>
    <row spans="1:20" r="18">
      <c t="s" s="4" r="A18">
        <v>45</v>
      </c>
      <c t="s" s="4" r="B18">
        <v>89</v>
      </c>
    </row>
    <row spans="1:20" r="19">
      <c t="s" s="4" r="A19">
        <v>72</v>
      </c>
      <c t="s" s="4" r="B19">
        <v>85</v>
      </c>
    </row>
    <row spans="1:20" r="20">
      <c t="s" s="4" r="A20">
        <v>74</v>
      </c>
      <c t="s" s="4" r="B20">
        <v>83</v>
      </c>
    </row>
    <row spans="1:20" r="21">
      <c t="s" s="4" r="A21">
        <v>76</v>
      </c>
      <c t="s" s="4" r="B21">
        <v>87</v>
      </c>
    </row>
    <row spans="1:20" r="22">
      <c t="s" s="4" r="A22">
        <v>78</v>
      </c>
      <c t="s" s="4" r="B22">
        <v>90</v>
      </c>
    </row>
  </sheetData>
  <mergeCells count="17">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 ref="B21:T21"/>
    <mergeCell ref="B22:T2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196</v>
      </c>
      <c t="s" s="2" r="B1">
        <v>1608</v>
      </c>
      <c t="s" s="2" r="C1">
        <v>37</v>
      </c>
      <c t="s" s="2" r="D1">
        <v>2</v>
      </c>
      <c t="s" s="2" r="E1">
        <v>33</v>
      </c>
      <c t="s" s="2" r="F1">
        <v>4</v>
      </c>
      <c t="s" s="2" r="G1">
        <v>34</v>
      </c>
      <c t="s" s="2" r="H1">
        <v>35</v>
      </c>
      <c t="s" s="2" r="I1">
        <v>36</v>
      </c>
      <c t="s" s="2" r="J1">
        <v>37</v>
      </c>
      <c t="s" s="2" r="K1">
        <v>38</v>
      </c>
      <c t="s" s="2" r="L1">
        <v>2</v>
      </c>
      <c t="s" s="2" r="M1">
        <v>35</v>
      </c>
      <c t="s" s="2" r="N1">
        <v>39</v>
      </c>
    </row>
    <row spans="1:14" r="2">
      <c t="s" s="4" r="A2">
        <v>513</v>
      </c>
      <c t="n" s="7" r="B2">
        <v>290</v>
      </c>
      <c t="n" s="7" r="C2">
        <v>170</v>
      </c>
      <c t="n" s="7" r="D2">
        <v>109</v>
      </c>
      <c t="n" s="7" r="E2">
        <v>76</v>
      </c>
      <c t="n" s="7" r="F2">
        <v>69</v>
      </c>
      <c t="n" s="7" r="G2">
        <v>136</v>
      </c>
      <c t="n" s="7" r="H2">
        <v>75</v>
      </c>
      <c t="n" s="7" r="I2">
        <v>82</v>
      </c>
      <c t="n" s="7" r="J2">
        <v>125</v>
      </c>
      <c t="n" s="7" r="K2">
        <v>63</v>
      </c>
      <c t="n" s="7" r="N2">
        <v>1100</v>
      </c>
    </row>
    <row spans="1:14" r="3">
      <c t="s" s="4" r="A3">
        <v>1800</v>
      </c>
      <c t="n" s="7" r="L3">
        <v>-246</v>
      </c>
      <c t="n" s="7" r="M3">
        <v>-452</v>
      </c>
    </row>
    <row spans="1:14" r="4">
      <c t="s" s="4" r="A4">
        <v>1800</v>
      </c>
      <c t="n" s="7" r="L4">
        <v>246</v>
      </c>
      <c t="n" s="7" r="M4">
        <v>452</v>
      </c>
    </row>
    <row spans="1:14" r="5">
      <c t="s" s="4" r="A5">
        <v>48</v>
      </c>
    </row>
    <row spans="1:14" r="6">
      <c t="s" s="4" r="A6">
        <v>1800</v>
      </c>
      <c t="n" s="6" r="D6">
        <v>120</v>
      </c>
      <c t="n" s="6" r="H6">
        <v>205</v>
      </c>
    </row>
    <row spans="1:14" r="7">
      <c t="s" s="4" r="A7">
        <v>1800</v>
      </c>
      <c t="n" s="6" r="D7">
        <v>-120</v>
      </c>
      <c t="n" s="6" r="H7">
        <v>-205</v>
      </c>
    </row>
    <row spans="1:14" r="8">
      <c t="s" s="4" r="A8">
        <v>565</v>
      </c>
    </row>
    <row spans="1:14" r="9">
      <c t="s" s="4" r="A9">
        <v>1800</v>
      </c>
      <c t="n" s="6" r="D9">
        <v>-126</v>
      </c>
      <c t="n" s="6" r="H9">
        <v>-247</v>
      </c>
    </row>
    <row spans="1:14" r="10">
      <c t="s" s="4" r="A10">
        <v>1800</v>
      </c>
      <c t="n" s="7" r="D10">
        <v>126</v>
      </c>
      <c t="n" s="7" r="H10">
        <v>247</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52"/>
    <col customWidth="1" max="2" min="2" width="29"/>
    <col customWidth="1" max="3" min="3" width="21"/>
    <col customWidth="1" max="4" min="4" width="21"/>
    <col customWidth="1" max="5" min="5" width="21"/>
    <col customWidth="1" max="6" min="6" width="21"/>
  </cols>
  <sheetData>
    <row spans="1:6" r="1">
      <c t="s" s="1" r="A1">
        <v>2197</v>
      </c>
      <c t="s" s="2" r="B1">
        <v>2198</v>
      </c>
      <c t="s" s="2" r="C1">
        <v>487</v>
      </c>
      <c t="s" s="2" r="D1">
        <v>582</v>
      </c>
      <c t="s" s="2" r="E1">
        <v>559</v>
      </c>
      <c t="s" s="2" r="F1">
        <v>916</v>
      </c>
    </row>
    <row spans="1:6" r="2">
      <c t="s" s="3" r="A2">
        <v>2199</v>
      </c>
    </row>
    <row spans="1:6" r="3">
      <c t="s" s="4" r="A3">
        <v>919</v>
      </c>
      <c t="n" s="7" r="F3">
        <v>1100000000</v>
      </c>
    </row>
    <row spans="1:6" r="4">
      <c t="s" s="4" r="A4">
        <v>181</v>
      </c>
      <c t="n" s="7" r="D4">
        <v>506000000</v>
      </c>
      <c t="n" s="7" r="E4">
        <v>450000000</v>
      </c>
    </row>
    <row spans="1:6" r="5">
      <c t="s" s="4" r="A5">
        <v>2200</v>
      </c>
    </row>
    <row spans="1:6" r="6">
      <c t="s" s="3" r="A6">
        <v>2199</v>
      </c>
    </row>
    <row spans="1:6" r="7">
      <c t="s" s="4" r="A7">
        <v>2201</v>
      </c>
      <c t="n" s="7" r="B7">
        <v>2800000000</v>
      </c>
    </row>
    <row spans="1:6" r="8">
      <c t="s" s="4" r="A8">
        <v>919</v>
      </c>
      <c t="n" s="7" r="B8">
        <v>7874000000</v>
      </c>
    </row>
    <row spans="1:6" r="9">
      <c t="s" s="4" r="A9">
        <v>2202</v>
      </c>
      <c t="s" s="4" r="B9">
        <v>2203</v>
      </c>
    </row>
    <row spans="1:6" r="10">
      <c t="s" s="4" r="A10">
        <v>2204</v>
      </c>
      <c t="n" s="7" r="B10">
        <v>1000</v>
      </c>
    </row>
    <row spans="1:6" r="11">
      <c t="s" s="4" r="A11">
        <v>2205</v>
      </c>
      <c t="n" s="6" r="B11">
        <v>30</v>
      </c>
    </row>
    <row spans="1:6" r="12">
      <c t="s" s="4" r="A12">
        <v>2206</v>
      </c>
    </row>
    <row spans="1:6" r="13">
      <c t="s" s="3" r="A13">
        <v>2199</v>
      </c>
    </row>
    <row spans="1:6" r="14">
      <c t="s" s="4" r="A14">
        <v>640</v>
      </c>
      <c t="s" s="4" r="B14">
        <v>652</v>
      </c>
    </row>
    <row spans="1:6" r="15">
      <c t="s" s="4" r="A15">
        <v>2207</v>
      </c>
    </row>
    <row spans="1:6" r="16">
      <c t="s" s="3" r="A16">
        <v>2199</v>
      </c>
    </row>
    <row spans="1:6" r="17">
      <c t="s" s="4" r="A17">
        <v>640</v>
      </c>
      <c t="s" s="4" r="B17">
        <v>649</v>
      </c>
    </row>
    <row spans="1:6" r="18">
      <c t="s" s="4" r="A18">
        <v>2208</v>
      </c>
    </row>
    <row spans="1:6" r="19">
      <c t="s" s="3" r="A19">
        <v>2199</v>
      </c>
    </row>
    <row spans="1:6" r="20">
      <c t="s" s="4" r="A20">
        <v>640</v>
      </c>
      <c t="s" s="4" r="B20">
        <v>954</v>
      </c>
    </row>
    <row spans="1:6" r="21">
      <c t="s" s="4" r="A21">
        <v>2209</v>
      </c>
    </row>
    <row spans="1:6" r="22">
      <c t="s" s="3" r="A22">
        <v>2199</v>
      </c>
    </row>
    <row spans="1:6" r="23">
      <c t="s" s="4" r="A23">
        <v>640</v>
      </c>
      <c t="s" s="4" r="B23">
        <v>649</v>
      </c>
    </row>
    <row spans="1:6" r="24">
      <c t="s" s="4" r="A24">
        <v>2210</v>
      </c>
    </row>
    <row spans="1:6" r="25">
      <c t="s" s="3" r="A25">
        <v>2199</v>
      </c>
    </row>
    <row spans="1:6" r="26">
      <c t="s" s="4" r="A26">
        <v>640</v>
      </c>
      <c t="s" s="4" r="B26">
        <v>940</v>
      </c>
    </row>
    <row spans="1:6" r="27">
      <c t="s" s="4" r="A27">
        <v>2211</v>
      </c>
    </row>
    <row spans="1:6" r="28">
      <c t="s" s="3" r="A28">
        <v>2199</v>
      </c>
    </row>
    <row spans="1:6" r="29">
      <c t="s" s="4" r="A29">
        <v>640</v>
      </c>
      <c t="s" s="4" r="B29">
        <v>943</v>
      </c>
    </row>
    <row spans="1:6" r="30">
      <c t="s" s="4" r="A30">
        <v>2212</v>
      </c>
    </row>
    <row spans="1:6" r="31">
      <c t="s" s="3" r="A31">
        <v>2199</v>
      </c>
    </row>
    <row spans="1:6" r="32">
      <c t="s" s="4" r="A32">
        <v>640</v>
      </c>
      <c t="s" s="4" r="B32">
        <v>958</v>
      </c>
    </row>
    <row spans="1:6" r="33">
      <c t="s" s="4" r="A33">
        <v>2213</v>
      </c>
    </row>
    <row spans="1:6" r="34">
      <c t="s" s="3" r="A34">
        <v>2199</v>
      </c>
    </row>
    <row spans="1:6" r="35">
      <c t="s" s="4" r="A35">
        <v>640</v>
      </c>
      <c t="s" s="4" r="B35">
        <v>2214</v>
      </c>
    </row>
    <row spans="1:6" r="36">
      <c t="s" s="4" r="A36">
        <v>181</v>
      </c>
      <c t="n" s="7" r="B36">
        <v>700000000</v>
      </c>
    </row>
    <row spans="1:6" r="37">
      <c t="s" s="4" r="A37">
        <v>2215</v>
      </c>
    </row>
    <row spans="1:6" r="38">
      <c t="s" s="3" r="A38">
        <v>2199</v>
      </c>
    </row>
    <row spans="1:6" r="39">
      <c t="s" s="4" r="A39">
        <v>640</v>
      </c>
      <c t="s" s="4" r="B39">
        <v>2216</v>
      </c>
    </row>
    <row spans="1:6" r="40">
      <c t="s" s="4" r="A40">
        <v>181</v>
      </c>
      <c t="n" s="7" r="B40">
        <v>250000000</v>
      </c>
    </row>
    <row spans="1:6" r="41">
      <c t="s" s="4" r="A41">
        <v>2217</v>
      </c>
    </row>
    <row spans="1:6" r="42">
      <c t="s" s="3" r="A42">
        <v>2199</v>
      </c>
    </row>
    <row spans="1:6" r="43">
      <c t="s" s="4" r="A43">
        <v>2218</v>
      </c>
      <c t="n" s="7" r="C43">
        <v>5000000000</v>
      </c>
    </row>
    <row spans="1:6" r="44">
      <c t="s" s="4" r="A44">
        <v>2219</v>
      </c>
      <c t="s" s="4" r="C44">
        <v>516</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3"/>
    <col customWidth="1" max="2" min="2" width="34"/>
    <col customWidth="1" max="3" min="3" width="21"/>
    <col customWidth="1" max="4" min="4" width="21"/>
  </cols>
  <sheetData>
    <row spans="1:4" r="1">
      <c t="s" s="1" r="A1">
        <v>2220</v>
      </c>
      <c t="s" s="2" r="B1">
        <v>2221</v>
      </c>
      <c t="s" s="2" r="C1">
        <v>491</v>
      </c>
      <c t="s" s="2" r="D1">
        <v>916</v>
      </c>
    </row>
    <row spans="1:4" r="2">
      <c t="s" s="3" r="A2">
        <v>2199</v>
      </c>
    </row>
    <row spans="1:4" r="3">
      <c t="s" s="4" r="A3">
        <v>919</v>
      </c>
      <c t="n" s="7" r="D3">
        <v>1100</v>
      </c>
    </row>
    <row spans="1:4" r="4">
      <c t="s" s="4" r="A4">
        <v>937</v>
      </c>
    </row>
    <row spans="1:4" r="5">
      <c t="s" s="3" r="A5">
        <v>2199</v>
      </c>
    </row>
    <row spans="1:4" r="6">
      <c t="s" s="4" r="A6">
        <v>919</v>
      </c>
      <c t="n" s="7" r="C6">
        <v>1250</v>
      </c>
    </row>
    <row spans="1:4" r="7">
      <c t="s" s="4" r="A7">
        <v>939</v>
      </c>
    </row>
    <row spans="1:4" r="8">
      <c t="s" s="3" r="A8">
        <v>2199</v>
      </c>
    </row>
    <row spans="1:4" r="9">
      <c t="s" s="4" r="A9">
        <v>919</v>
      </c>
      <c t="n" s="6" r="C9">
        <v>1000</v>
      </c>
    </row>
    <row spans="1:4" r="10">
      <c t="s" s="4" r="A10">
        <v>942</v>
      </c>
    </row>
    <row spans="1:4" r="11">
      <c t="s" s="3" r="A11">
        <v>2199</v>
      </c>
    </row>
    <row spans="1:4" r="12">
      <c t="s" s="4" r="A12">
        <v>919</v>
      </c>
      <c t="n" s="7" r="C12">
        <v>2500</v>
      </c>
    </row>
    <row spans="1:4" r="13">
      <c t="s" s="4" r="A13">
        <v>2200</v>
      </c>
    </row>
    <row spans="1:4" r="14">
      <c t="s" s="3" r="A14">
        <v>2199</v>
      </c>
    </row>
    <row spans="1:4" r="15">
      <c t="s" s="4" r="A15">
        <v>919</v>
      </c>
      <c t="n" s="7" r="B15">
        <v>7874</v>
      </c>
    </row>
    <row spans="1:4" r="16">
      <c t="s" s="4" r="A16">
        <v>2222</v>
      </c>
    </row>
    <row spans="1:4" r="17">
      <c t="s" s="3" r="A17">
        <v>2199</v>
      </c>
    </row>
    <row spans="1:4" r="18">
      <c t="s" s="4" r="A18">
        <v>919</v>
      </c>
      <c t="n" s="7" r="B18">
        <v>1000</v>
      </c>
    </row>
    <row spans="1:4" r="19">
      <c t="s" s="4" r="A19">
        <v>2223</v>
      </c>
      <c t="n" s="6" r="B19">
        <v>1</v>
      </c>
    </row>
    <row spans="1:4" r="20">
      <c t="s" s="4" r="A20">
        <v>657</v>
      </c>
      <c t="s" s="4" r="B20">
        <v>2224</v>
      </c>
    </row>
    <row spans="1:4" r="21">
      <c t="s" s="4" r="A21">
        <v>2225</v>
      </c>
      <c t="s" s="4" r="B21">
        <v>2226</v>
      </c>
    </row>
    <row spans="1:4" r="22">
      <c t="s" s="4" r="A22">
        <v>2227</v>
      </c>
      <c t="s" s="4" r="B22">
        <v>2228</v>
      </c>
    </row>
    <row spans="1:4" r="23">
      <c t="s" s="4" r="A23">
        <v>2207</v>
      </c>
    </row>
    <row spans="1:4" r="24">
      <c t="s" s="3" r="A24">
        <v>2199</v>
      </c>
    </row>
    <row spans="1:4" r="25">
      <c t="s" s="4" r="A25">
        <v>919</v>
      </c>
      <c t="n" s="7" r="B25">
        <v>1100</v>
      </c>
    </row>
    <row spans="1:4" r="26">
      <c t="s" s="4" r="A26">
        <v>2223</v>
      </c>
      <c t="n" s="6" r="B26">
        <v>2</v>
      </c>
    </row>
    <row spans="1:4" r="27">
      <c t="s" s="4" r="A27">
        <v>657</v>
      </c>
      <c t="s" s="4" r="B27">
        <v>2229</v>
      </c>
    </row>
    <row spans="1:4" r="28">
      <c t="s" s="4" r="A28">
        <v>2225</v>
      </c>
      <c t="s" s="4" r="B28">
        <v>2230</v>
      </c>
    </row>
    <row spans="1:4" r="29">
      <c t="s" s="4" r="A29">
        <v>2227</v>
      </c>
      <c t="s" s="4" r="B29">
        <v>2231</v>
      </c>
    </row>
    <row spans="1:4" r="30">
      <c t="s" s="4" r="A30">
        <v>2232</v>
      </c>
    </row>
    <row spans="1:4" r="31">
      <c t="s" s="3" r="A31">
        <v>2199</v>
      </c>
    </row>
    <row spans="1:4" r="32">
      <c t="s" s="4" r="A32">
        <v>919</v>
      </c>
      <c t="n" s="7" r="B32">
        <v>474</v>
      </c>
    </row>
    <row spans="1:4" r="33">
      <c t="s" s="4" r="A33">
        <v>2223</v>
      </c>
      <c t="n" s="6" r="B33">
        <v>3</v>
      </c>
    </row>
    <row spans="1:4" r="34">
      <c t="s" s="4" r="A34">
        <v>657</v>
      </c>
      <c t="s" s="4" r="B34">
        <v>646</v>
      </c>
    </row>
    <row spans="1:4" r="35">
      <c t="s" s="4" r="A35">
        <v>2225</v>
      </c>
      <c t="s" s="4" r="B35">
        <v>2233</v>
      </c>
    </row>
    <row spans="1:4" r="36">
      <c t="s" s="4" r="A36">
        <v>2227</v>
      </c>
      <c t="s" s="4" r="B36">
        <v>2234</v>
      </c>
    </row>
    <row spans="1:4" r="37">
      <c t="s" s="4" r="A37">
        <v>2235</v>
      </c>
    </row>
    <row spans="1:4" r="38">
      <c t="s" s="3" r="A38">
        <v>2199</v>
      </c>
    </row>
    <row spans="1:4" r="39">
      <c t="s" s="4" r="A39">
        <v>919</v>
      </c>
      <c t="n" s="7" r="B39">
        <v>1250</v>
      </c>
    </row>
    <row spans="1:4" r="40">
      <c t="s" s="4" r="A40">
        <v>2223</v>
      </c>
      <c t="n" s="6" r="B40">
        <v>4</v>
      </c>
    </row>
    <row spans="1:4" r="41">
      <c t="s" s="4" r="A41">
        <v>657</v>
      </c>
      <c t="s" s="4" r="B41">
        <v>2236</v>
      </c>
    </row>
    <row spans="1:4" r="42">
      <c t="s" s="4" r="A42">
        <v>2225</v>
      </c>
      <c t="s" s="4" r="B42">
        <v>2230</v>
      </c>
    </row>
    <row spans="1:4" r="43">
      <c t="s" s="4" r="A43">
        <v>2227</v>
      </c>
      <c t="s" s="4" r="B43">
        <v>2231</v>
      </c>
    </row>
    <row spans="1:4" r="44">
      <c t="s" s="4" r="A44">
        <v>2237</v>
      </c>
    </row>
    <row spans="1:4" r="45">
      <c t="s" s="3" r="A45">
        <v>2199</v>
      </c>
    </row>
    <row spans="1:4" r="46">
      <c t="s" s="4" r="A46">
        <v>919</v>
      </c>
      <c t="n" s="7" r="B46">
        <v>1000</v>
      </c>
    </row>
    <row spans="1:4" r="47">
      <c t="s" s="4" r="A47">
        <v>2223</v>
      </c>
      <c t="n" s="6" r="B47">
        <v>5</v>
      </c>
    </row>
    <row spans="1:4" r="48">
      <c t="s" s="4" r="A48">
        <v>657</v>
      </c>
      <c t="s" s="4" r="B48">
        <v>2238</v>
      </c>
    </row>
    <row spans="1:4" r="49">
      <c t="s" s="4" r="A49">
        <v>2225</v>
      </c>
      <c t="s" s="4" r="B49">
        <v>2230</v>
      </c>
    </row>
    <row spans="1:4" r="50">
      <c t="s" s="4" r="A50">
        <v>2227</v>
      </c>
      <c t="s" s="4" r="B50">
        <v>2231</v>
      </c>
    </row>
    <row spans="1:4" r="51">
      <c t="s" s="4" r="A51">
        <v>2239</v>
      </c>
    </row>
    <row spans="1:4" r="52">
      <c t="s" s="3" r="A52">
        <v>2199</v>
      </c>
    </row>
    <row spans="1:4" r="53">
      <c t="s" s="4" r="A53">
        <v>919</v>
      </c>
      <c t="n" s="7" r="B53">
        <v>2500</v>
      </c>
    </row>
    <row spans="1:4" r="54">
      <c t="s" s="4" r="A54">
        <v>2223</v>
      </c>
      <c t="n" s="6" r="B54">
        <v>6</v>
      </c>
    </row>
    <row spans="1:4" r="55">
      <c t="s" s="4" r="A55">
        <v>657</v>
      </c>
      <c t="s" s="4" r="B55">
        <v>2240</v>
      </c>
    </row>
    <row spans="1:4" r="56">
      <c t="s" s="4" r="A56">
        <v>2225</v>
      </c>
      <c t="s" s="4" r="B56">
        <v>2233</v>
      </c>
    </row>
    <row spans="1:4" r="57">
      <c t="s" s="4" r="A57">
        <v>2227</v>
      </c>
      <c t="s" s="4" r="B57">
        <v>2234</v>
      </c>
    </row>
    <row spans="1:4" r="58">
      <c t="s" s="4" r="A58">
        <v>2241</v>
      </c>
    </row>
    <row spans="1:4" r="59">
      <c t="s" s="3" r="A59">
        <v>2199</v>
      </c>
    </row>
    <row spans="1:4" r="60">
      <c t="s" s="4" r="A60">
        <v>919</v>
      </c>
      <c t="n" s="7" r="B60">
        <v>550</v>
      </c>
    </row>
    <row spans="1:4" r="61">
      <c t="s" s="4" r="A61">
        <v>2223</v>
      </c>
      <c t="n" s="6" r="B61">
        <v>7</v>
      </c>
    </row>
    <row spans="1:4" r="62">
      <c t="s" s="4" r="A62">
        <v>657</v>
      </c>
      <c t="s" s="4" r="B62">
        <v>2242</v>
      </c>
    </row>
    <row spans="1:4" r="63">
      <c t="s" s="4" r="A63">
        <v>2225</v>
      </c>
      <c t="s" s="4" r="B63">
        <v>2233</v>
      </c>
    </row>
    <row spans="1:4" r="64">
      <c t="s" s="4" r="A64">
        <v>2227</v>
      </c>
      <c t="s" s="4" r="B64">
        <v>223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8</v>
      </c>
      <c t="s" s="2" r="B1">
        <v>1</v>
      </c>
    </row>
    <row spans="1:2" r="2">
      <c t="s" s="2" r="B2">
        <v>2</v>
      </c>
    </row>
    <row spans="1:2" r="3">
      <c t="s" s="3" r="A3">
        <v>242</v>
      </c>
    </row>
    <row spans="1:2" r="4">
      <c t="s" s="4" r="A4">
        <v>118</v>
      </c>
      <c t="s" s="4" r="B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Z42"/>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9"/>
    <col customWidth="1" max="6" min="6" width="14"/>
    <col customWidth="1" max="7" min="7" width="9"/>
    <col customWidth="1" max="8" min="8" width="14"/>
    <col customWidth="1" max="9" min="9" width="9"/>
    <col customWidth="1" max="10" min="10" width="14"/>
    <col customWidth="1" max="11" min="11" width="9"/>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 customWidth="1" max="23" min="23" width="14"/>
    <col customWidth="1" max="24" min="24" width="14"/>
    <col customWidth="1" max="25" min="25" width="14"/>
    <col customWidth="1" max="26" min="26" width="14"/>
  </cols>
  <sheetData>
    <row spans="1:26" r="1">
      <c t="s" s="1" r="A1">
        <v>31</v>
      </c>
      <c t="s" s="2" r="C1">
        <v>32</v>
      </c>
      <c t="s" s="2" r="D1">
        <v>2</v>
      </c>
      <c t="s" s="2" r="F1">
        <v>33</v>
      </c>
      <c t="s" s="2" r="H1">
        <v>4</v>
      </c>
      <c t="s" s="2" r="J1">
        <v>34</v>
      </c>
      <c t="s" s="2" r="L1">
        <v>35</v>
      </c>
      <c t="s" s="2" r="N1">
        <v>36</v>
      </c>
      <c t="s" s="2" r="P1">
        <v>37</v>
      </c>
      <c t="s" s="2" r="R1">
        <v>38</v>
      </c>
      <c t="s" s="2" r="T1">
        <v>39</v>
      </c>
      <c t="s" s="2" r="U1">
        <v>40</v>
      </c>
      <c t="s" s="2" r="V1">
        <v>41</v>
      </c>
      <c t="s" s="2" r="W1">
        <v>42</v>
      </c>
      <c t="s" s="2" r="X1">
        <v>2</v>
      </c>
      <c t="s" s="2" r="Y1">
        <v>35</v>
      </c>
      <c t="s" s="2" r="Z1">
        <v>39</v>
      </c>
    </row>
    <row spans="1:26" r="2">
      <c t="s" s="3" r="A2">
        <v>43</v>
      </c>
    </row>
    <row spans="1:26" r="3">
      <c t="s" s="4" r="A3">
        <v>44</v>
      </c>
      <c t="s" s="4" r="B3">
        <v>45</v>
      </c>
      <c t="n" s="7" r="X3">
        <v>10416</v>
      </c>
      <c t="n" s="7" r="Y3">
        <v>8160</v>
      </c>
      <c t="n" s="7" r="Z3">
        <v>7899</v>
      </c>
    </row>
    <row spans="1:26" r="4">
      <c t="s" s="4" r="A4">
        <v>46</v>
      </c>
      <c t="n" s="6" r="X4">
        <v>259</v>
      </c>
      <c t="n" s="6" r="Y4">
        <v>311</v>
      </c>
      <c t="n" s="6" r="Z4">
        <v>337</v>
      </c>
    </row>
    <row spans="1:26" r="5">
      <c t="s" s="4" r="A5">
        <v>44</v>
      </c>
      <c t="n" s="7" r="D5">
        <v>3054</v>
      </c>
      <c t="n" s="7" r="F5">
        <v>3161</v>
      </c>
      <c t="n" s="7" r="H5">
        <v>2403</v>
      </c>
      <c t="n" s="7" r="J5">
        <v>2057</v>
      </c>
      <c t="n" s="7" r="L5">
        <v>2134</v>
      </c>
      <c t="n" s="7" r="N5">
        <v>2240</v>
      </c>
      <c t="n" s="7" r="P5">
        <v>2162</v>
      </c>
      <c t="n" s="7" r="R5">
        <v>1935</v>
      </c>
      <c t="n" s="6" r="X5">
        <v>10675</v>
      </c>
      <c t="n" s="6" r="Y5">
        <v>8471</v>
      </c>
      <c t="n" s="6" r="Z5">
        <v>8236</v>
      </c>
    </row>
    <row spans="1:26" r="6">
      <c t="s" s="3" r="A6">
        <v>47</v>
      </c>
    </row>
    <row spans="1:26" r="7">
      <c t="s" s="4" r="A7">
        <v>48</v>
      </c>
      <c t="s" s="4" r="B7">
        <v>45</v>
      </c>
      <c t="n" s="6" r="X7">
        <v>4688</v>
      </c>
      <c t="n" s="6" r="Y7">
        <v>4058</v>
      </c>
      <c t="n" s="6" r="Z7">
        <v>3678</v>
      </c>
    </row>
    <row spans="1:26" r="8">
      <c t="s" s="4" r="A8">
        <v>49</v>
      </c>
      <c t="n" s="6" r="X8">
        <v>2098</v>
      </c>
      <c t="n" s="6" r="Y8">
        <v>1871</v>
      </c>
      <c t="n" s="6" r="Z8">
        <v>1389</v>
      </c>
    </row>
    <row spans="1:26" r="9">
      <c t="s" s="4" r="A9">
        <v>50</v>
      </c>
      <c t="n" s="7" r="C9">
        <v>-3181</v>
      </c>
      <c t="n" s="6" r="X9">
        <v>-3181</v>
      </c>
    </row>
    <row spans="1:26" r="10">
      <c t="s" s="4" r="A10">
        <v>51</v>
      </c>
      <c t="n" s="6" r="X10">
        <v>18</v>
      </c>
      <c t="n" s="6" r="Y10">
        <v>11</v>
      </c>
      <c t="n" s="6" r="Z10">
        <v>5</v>
      </c>
    </row>
    <row spans="1:26" r="11">
      <c t="s" s="4" r="A11">
        <v>52</v>
      </c>
      <c t="n" s="6" r="X11">
        <v>99</v>
      </c>
    </row>
    <row spans="1:26" r="12">
      <c t="s" s="4" r="A12">
        <v>53</v>
      </c>
      <c t="n" s="6" r="Z12">
        <v>32</v>
      </c>
    </row>
    <row spans="1:26" r="13">
      <c t="s" s="4" r="A13">
        <v>54</v>
      </c>
      <c t="s" s="4" r="B13">
        <v>55</v>
      </c>
      <c t="n" s="6" r="X13">
        <v>6953</v>
      </c>
      <c t="n" s="6" r="Y13">
        <v>2531</v>
      </c>
      <c t="n" s="6" r="Z13">
        <v>3132</v>
      </c>
    </row>
    <row spans="1:26" r="14">
      <c t="s" s="4" r="A14">
        <v>56</v>
      </c>
      <c t="n" s="6" r="X14">
        <v>570</v>
      </c>
      <c t="n" s="6" r="Y14">
        <v>286</v>
      </c>
      <c t="n" s="6" r="Z14">
        <v>259</v>
      </c>
    </row>
    <row spans="1:26" r="15">
      <c t="s" s="4" r="A15">
        <v>57</v>
      </c>
      <c t="n" s="6" r="X15">
        <v>-6</v>
      </c>
      <c t="n" s="6" r="Y15">
        <v>-3</v>
      </c>
      <c t="n" s="6" r="Z15">
        <v>-5</v>
      </c>
    </row>
    <row spans="1:26" r="16">
      <c t="s" s="4" r="A16">
        <v>58</v>
      </c>
      <c t="n" s="6" r="X16">
        <v>5</v>
      </c>
      <c t="n" s="6" r="Y16">
        <v>-14</v>
      </c>
      <c t="n" s="6" r="Z16">
        <v>137</v>
      </c>
    </row>
    <row spans="1:26" r="17">
      <c t="s" s="4" r="A17">
        <v>59</v>
      </c>
      <c t="n" s="6" r="X17">
        <v>6384</v>
      </c>
      <c t="n" s="6" r="Y17">
        <v>2262</v>
      </c>
      <c t="n" s="6" r="Z17">
        <v>2741</v>
      </c>
    </row>
    <row spans="1:26" r="18">
      <c t="s" s="4" r="A18">
        <v>60</v>
      </c>
      <c t="n" s="6" r="X18">
        <v>3131</v>
      </c>
      <c t="n" s="6" r="Y18">
        <v>817</v>
      </c>
      <c t="n" s="6" r="Z18">
        <v>1023</v>
      </c>
    </row>
    <row spans="1:26" r="19">
      <c t="s" s="4" r="A19">
        <v>61</v>
      </c>
      <c t="n" s="6" r="L19">
        <v>148</v>
      </c>
      <c t="s" s="4" r="M19">
        <v>62</v>
      </c>
      <c t="n" s="6" r="N19">
        <v>467</v>
      </c>
      <c t="s" s="4" r="O19">
        <v>62</v>
      </c>
      <c t="n" s="6" r="P19">
        <v>492</v>
      </c>
      <c t="s" s="4" r="Q19">
        <v>62</v>
      </c>
      <c t="n" s="6" r="R19">
        <v>338</v>
      </c>
      <c t="s" s="4" r="S19">
        <v>62</v>
      </c>
      <c t="n" s="6" r="X19">
        <v>3253</v>
      </c>
      <c t="n" s="6" r="Y19">
        <v>1445</v>
      </c>
      <c t="n" s="6" r="Z19">
        <v>1718</v>
      </c>
    </row>
    <row spans="1:26" r="20">
      <c t="s" s="4" r="A20">
        <v>63</v>
      </c>
      <c t="n" s="6" r="R20">
        <v>25</v>
      </c>
      <c t="n" s="6" r="X20">
        <v>25</v>
      </c>
      <c t="n" s="6" r="Y20">
        <v>25</v>
      </c>
    </row>
    <row spans="1:26" r="21">
      <c t="s" s="4" r="A21">
        <v>64</v>
      </c>
      <c t="n" s="7" r="D21">
        <v>279</v>
      </c>
      <c t="s" s="4" r="E21">
        <v>65</v>
      </c>
      <c t="n" s="7" r="F21">
        <v>657</v>
      </c>
      <c t="s" s="4" r="G21">
        <v>65</v>
      </c>
      <c t="n" s="7" r="H21">
        <v>1928</v>
      </c>
      <c t="s" s="4" r="I21">
        <v>65</v>
      </c>
      <c t="n" s="7" r="J21">
        <v>389</v>
      </c>
      <c t="s" s="4" r="K21">
        <v>65</v>
      </c>
      <c t="n" s="7" r="L21">
        <v>148</v>
      </c>
      <c t="s" s="4" r="M21">
        <v>62</v>
      </c>
      <c t="n" s="7" r="N21">
        <v>467</v>
      </c>
      <c t="s" s="4" r="O21">
        <v>62</v>
      </c>
      <c t="n" s="7" r="P21">
        <v>492</v>
      </c>
      <c t="s" s="4" r="Q21">
        <v>62</v>
      </c>
      <c t="n" s="7" r="R21">
        <v>363</v>
      </c>
      <c t="s" s="4" r="S21">
        <v>62</v>
      </c>
      <c t="n" s="7" r="X21">
        <v>3253</v>
      </c>
      <c t="n" s="7" r="Y21">
        <v>1470</v>
      </c>
      <c t="n" s="7" r="Z21">
        <v>1718</v>
      </c>
    </row>
    <row spans="1:26" r="22">
      <c t="s" s="3" r="A22">
        <v>66</v>
      </c>
    </row>
    <row spans="1:26" r="23">
      <c t="s" s="4" r="A23">
        <v>61</v>
      </c>
      <c t="n" s="8" r="L23">
        <v>0.14</v>
      </c>
      <c t="s" s="4" r="M23">
        <v>67</v>
      </c>
      <c t="n" s="8" r="N23">
        <v>0.44</v>
      </c>
      <c t="s" s="4" r="O23">
        <v>67</v>
      </c>
      <c t="n" s="8" r="P23">
        <v>0.46</v>
      </c>
      <c t="s" s="4" r="Q23">
        <v>67</v>
      </c>
      <c t="n" s="8" r="R23">
        <v>0.32</v>
      </c>
      <c t="s" s="4" r="S23">
        <v>67</v>
      </c>
      <c t="n" s="8" r="X23">
        <v>2.57</v>
      </c>
      <c t="n" s="8" r="Y23">
        <v>1.36</v>
      </c>
      <c t="n" s="8" r="Z23">
        <v>1.58</v>
      </c>
    </row>
    <row spans="1:26" r="24">
      <c t="s" s="4" r="A24">
        <v>68</v>
      </c>
      <c t="n" s="9" r="R24">
        <v>0.02</v>
      </c>
      <c t="s" s="4" r="S24">
        <v>67</v>
      </c>
      <c t="n" s="9" r="Y24">
        <v>0.02</v>
      </c>
    </row>
    <row spans="1:26" r="25">
      <c t="s" s="4" r="A25">
        <v>64</v>
      </c>
      <c t="n" s="8" r="D25">
        <v>0.2</v>
      </c>
      <c t="s" s="4" r="E25">
        <v>67</v>
      </c>
      <c t="n" s="8" r="F25">
        <v>0.46</v>
      </c>
      <c t="s" s="4" r="G25">
        <v>67</v>
      </c>
      <c t="n" s="8" r="H25">
        <v>1.7</v>
      </c>
      <c t="s" s="4" r="I25">
        <v>67</v>
      </c>
      <c t="n" s="8" r="J25">
        <v>0.36</v>
      </c>
      <c t="s" s="4" r="K25">
        <v>67</v>
      </c>
      <c t="n" s="9" r="L25">
        <v>0.14</v>
      </c>
      <c t="s" s="4" r="M25">
        <v>67</v>
      </c>
      <c t="n" s="9" r="N25">
        <v>0.44</v>
      </c>
      <c t="s" s="4" r="O25">
        <v>67</v>
      </c>
      <c t="n" s="9" r="P25">
        <v>0.46</v>
      </c>
      <c t="s" s="4" r="Q25">
        <v>67</v>
      </c>
      <c t="n" s="9" r="R25">
        <v>0.34</v>
      </c>
      <c t="s" s="4" r="S25">
        <v>67</v>
      </c>
      <c t="n" s="9" r="X25">
        <v>2.57</v>
      </c>
      <c t="n" s="9" r="Y25">
        <v>1.38</v>
      </c>
      <c t="n" s="9" r="Z25">
        <v>1.58</v>
      </c>
    </row>
    <row spans="1:26" r="26">
      <c t="s" s="3" r="A26">
        <v>69</v>
      </c>
    </row>
    <row spans="1:26" r="27">
      <c t="s" s="4" r="A27">
        <v>61</v>
      </c>
      <c t="n" s="9" r="L27">
        <v>0.14</v>
      </c>
      <c t="s" s="4" r="M27">
        <v>67</v>
      </c>
      <c t="n" s="9" r="N27">
        <v>0.44</v>
      </c>
      <c t="s" s="4" r="O27">
        <v>67</v>
      </c>
      <c t="n" s="9" r="P27">
        <v>0.46</v>
      </c>
      <c t="s" s="4" r="Q27">
        <v>67</v>
      </c>
      <c t="n" s="9" r="R27">
        <v>0.32</v>
      </c>
      <c t="s" s="4" r="S27">
        <v>67</v>
      </c>
      <c t="n" s="9" r="X27">
        <v>2.57</v>
      </c>
      <c t="n" s="9" r="Y27">
        <v>1.35</v>
      </c>
      <c t="n" s="9" r="Z27">
        <v>1.57</v>
      </c>
    </row>
    <row spans="1:26" r="28">
      <c t="s" s="4" r="A28">
        <v>68</v>
      </c>
      <c t="n" s="9" r="R28">
        <v>0.02</v>
      </c>
      <c t="s" s="4" r="S28">
        <v>67</v>
      </c>
      <c t="n" s="9" r="Y28">
        <v>0.02</v>
      </c>
    </row>
    <row spans="1:26" r="29">
      <c t="s" s="4" r="A29">
        <v>64</v>
      </c>
      <c t="n" s="9" r="D29">
        <v>0.19</v>
      </c>
      <c t="s" s="4" r="E29">
        <v>67</v>
      </c>
      <c t="n" s="9" r="F29">
        <v>0.46</v>
      </c>
      <c t="s" s="4" r="G29">
        <v>67</v>
      </c>
      <c t="n" s="9" r="H29">
        <v>1.69</v>
      </c>
      <c t="s" s="4" r="I29">
        <v>67</v>
      </c>
      <c t="n" s="9" r="J29">
        <v>0.36</v>
      </c>
      <c t="s" s="4" r="K29">
        <v>67</v>
      </c>
      <c t="n" s="9" r="L29">
        <v>0.14</v>
      </c>
      <c t="s" s="4" r="M29">
        <v>67</v>
      </c>
      <c t="n" s="9" r="N29">
        <v>0.44</v>
      </c>
      <c t="s" s="4" r="O29">
        <v>67</v>
      </c>
      <c t="n" s="9" r="P29">
        <v>0.46</v>
      </c>
      <c t="s" s="4" r="Q29">
        <v>67</v>
      </c>
      <c t="n" s="9" r="R29">
        <v>0.34</v>
      </c>
      <c t="s" s="4" r="S29">
        <v>67</v>
      </c>
      <c t="n" s="9" r="X29">
        <v>2.57</v>
      </c>
      <c t="n" s="9" r="Y29">
        <v>1.37</v>
      </c>
      <c t="n" s="9" r="Z29">
        <v>1.57</v>
      </c>
    </row>
    <row spans="1:26" r="30">
      <c t="s" s="4" r="A30">
        <v>70</v>
      </c>
      <c t="n" s="10" r="D30">
        <v>0.36</v>
      </c>
      <c t="n" s="10" r="F30">
        <v>0.36</v>
      </c>
      <c t="n" s="10" r="H30">
        <v>0.335</v>
      </c>
      <c t="n" s="10" r="J30">
        <v>0.335</v>
      </c>
      <c t="n" s="10" r="L30">
        <v>0.335</v>
      </c>
      <c t="n" s="10" r="N30">
        <v>0.335</v>
      </c>
      <c t="n" s="10" r="P30">
        <v>0.335</v>
      </c>
      <c t="n" s="10" r="R30">
        <v>0.335</v>
      </c>
      <c t="n" s="10" r="T30">
        <v>0.315</v>
      </c>
      <c t="n" s="10" r="U30">
        <v>0.315</v>
      </c>
      <c t="n" s="10" r="V30">
        <v>0.315</v>
      </c>
      <c t="n" s="10" r="W30">
        <v>0.295</v>
      </c>
      <c t="n" s="8" r="X30">
        <v>1.39</v>
      </c>
      <c t="n" s="8" r="Y30">
        <v>1.34</v>
      </c>
      <c t="n" s="8" r="Z30">
        <v>1.24</v>
      </c>
    </row>
    <row spans="1:26" r="31">
      <c t="n" r="A31"/>
    </row>
    <row spans="1:26" r="32">
      <c t="s" s="4" r="A32">
        <v>45</v>
      </c>
      <c t="s" s="4" r="B32">
        <v>71</v>
      </c>
    </row>
    <row spans="1:26" r="33">
      <c t="s" s="4" r="A33">
        <v>72</v>
      </c>
      <c t="s" s="4" r="B33">
        <v>73</v>
      </c>
    </row>
    <row spans="1:26" r="34">
      <c t="s" s="4" r="A34">
        <v>74</v>
      </c>
      <c t="s" s="4" r="B34">
        <v>75</v>
      </c>
    </row>
    <row spans="1:26" r="35">
      <c t="s" s="4" r="A35">
        <v>76</v>
      </c>
      <c t="s" s="4" r="B35">
        <v>77</v>
      </c>
    </row>
    <row spans="1:26" r="36">
      <c t="s" s="4" r="A36">
        <v>78</v>
      </c>
      <c t="s" s="4" r="B36">
        <v>79</v>
      </c>
    </row>
    <row spans="1:26" r="37">
      <c t="s" s="4" r="A37">
        <v>80</v>
      </c>
      <c t="s" s="4" r="B37">
        <v>81</v>
      </c>
    </row>
    <row spans="1:26" r="38">
      <c t="s" s="4" r="A38">
        <v>82</v>
      </c>
      <c t="s" s="4" r="B38">
        <v>83</v>
      </c>
    </row>
    <row spans="1:26" r="39">
      <c t="s" s="4" r="A39">
        <v>84</v>
      </c>
      <c t="s" s="4" r="B39">
        <v>85</v>
      </c>
    </row>
    <row spans="1:26" r="40">
      <c t="s" s="4" r="A40">
        <v>86</v>
      </c>
      <c t="s" s="4" r="B40">
        <v>87</v>
      </c>
    </row>
    <row spans="1:26" r="41">
      <c t="s" s="4" r="A41">
        <v>88</v>
      </c>
      <c t="s" s="4" r="B41">
        <v>89</v>
      </c>
    </row>
    <row spans="1:26" r="42">
      <c t="s" s="4" r="A42">
        <v>67</v>
      </c>
      <c t="s" s="4" r="B42">
        <v>90</v>
      </c>
    </row>
  </sheetData>
  <mergeCells count="21">
    <mergeCell ref="A1:B1"/>
    <mergeCell ref="D1:E1"/>
    <mergeCell ref="F1:G1"/>
    <mergeCell ref="H1:I1"/>
    <mergeCell ref="J1:K1"/>
    <mergeCell ref="L1:M1"/>
    <mergeCell ref="N1:O1"/>
    <mergeCell ref="P1:Q1"/>
    <mergeCell ref="R1:S1"/>
    <mergeCell ref="A31:Y31"/>
    <mergeCell ref="B32:Y32"/>
    <mergeCell ref="B33:Y33"/>
    <mergeCell ref="B34:Y34"/>
    <mergeCell ref="B35:Y35"/>
    <mergeCell ref="B36:Y36"/>
    <mergeCell ref="B37:Y37"/>
    <mergeCell ref="B38:Y38"/>
    <mergeCell ref="B39:Y39"/>
    <mergeCell ref="B40:Y40"/>
    <mergeCell ref="B41:Y41"/>
    <mergeCell ref="B42:Y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3</v>
      </c>
      <c t="s" s="2" r="B1">
        <v>1</v>
      </c>
    </row>
    <row spans="1:2" r="2">
      <c t="s" s="2" r="B2">
        <v>2</v>
      </c>
    </row>
    <row spans="1:2" r="3">
      <c t="s" s="3" r="A3">
        <v>251</v>
      </c>
    </row>
    <row spans="1:2" r="4">
      <c t="s" s="4" r="A4">
        <v>253</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1</v>
      </c>
      <c t="s" s="2" r="B1">
        <v>1</v>
      </c>
    </row>
    <row spans="1:4" r="2">
      <c t="s" s="2" r="B2">
        <v>2</v>
      </c>
      <c t="s" s="2" r="C2">
        <v>35</v>
      </c>
      <c t="s" s="2" r="D2">
        <v>39</v>
      </c>
    </row>
    <row spans="1:4" r="3">
      <c t="s" s="3" r="A3">
        <v>43</v>
      </c>
    </row>
    <row spans="1:4" r="4">
      <c t="s" s="4" r="A4">
        <v>92</v>
      </c>
      <c t="n" s="7" r="B4">
        <v>4209</v>
      </c>
      <c t="n" s="7" r="C4">
        <v>3625</v>
      </c>
      <c t="n" s="7" r="D4">
        <v>37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4" r="A3">
        <v>273</v>
      </c>
      <c t="s" s="4" r="B3">
        <v>275</v>
      </c>
    </row>
    <row spans="1:2" r="4">
      <c t="s" s="4" r="A4">
        <v>277</v>
      </c>
    </row>
    <row spans="1:2" r="5">
      <c t="s" s="4" r="A5">
        <v>273</v>
      </c>
      <c t="s" s="4" r="B5">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s="1" r="A1">
        <v>282</v>
      </c>
      <c t="s" s="2" r="B1">
        <v>1</v>
      </c>
    </row>
    <row spans="1:2" r="2">
      <c t="s" s="2" r="B2">
        <v>2</v>
      </c>
    </row>
    <row spans="1:2" r="3">
      <c t="s" s="4" r="A3">
        <v>282</v>
      </c>
      <c t="s" s="4" r="B3">
        <v>283</v>
      </c>
    </row>
    <row spans="1:2" r="4">
      <c t="s" s="4" r="A4">
        <v>284</v>
      </c>
    </row>
    <row spans="1:2" r="5">
      <c t="s" s="4" r="A5">
        <v>282</v>
      </c>
      <c t="s" s="4" r="B5">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80"/>
  </cols>
  <sheetData>
    <row spans="1:2" r="1">
      <c t="s" s="1" r="A1">
        <v>286</v>
      </c>
      <c t="s" s="2" r="B1">
        <v>1</v>
      </c>
    </row>
    <row spans="1:2" r="2">
      <c t="s" s="2" r="B2">
        <v>2</v>
      </c>
    </row>
    <row spans="1:2" r="3">
      <c t="s" s="3" r="A3">
        <v>222</v>
      </c>
    </row>
    <row spans="1:2" r="4">
      <c t="s" s="4" r="A4">
        <v>287</v>
      </c>
      <c t="s" s="4" r="B4">
        <v>288</v>
      </c>
    </row>
    <row spans="1:2" r="5">
      <c t="s" s="4" r="A5">
        <v>289</v>
      </c>
      <c t="s" s="4" r="B5">
        <v>290</v>
      </c>
    </row>
    <row spans="1:2" r="6">
      <c t="s" s="4" r="A6">
        <v>291</v>
      </c>
      <c t="s" s="4" r="B6">
        <v>292</v>
      </c>
    </row>
    <row spans="1:2" r="7">
      <c t="s" s="4" r="A7">
        <v>293</v>
      </c>
      <c t="s" s="4" r="B7">
        <v>294</v>
      </c>
    </row>
    <row spans="1:2" r="8">
      <c t="s" s="4" r="A8">
        <v>227</v>
      </c>
      <c t="s" s="4" r="B8">
        <v>295</v>
      </c>
    </row>
    <row spans="1:2" r="9">
      <c t="s" s="4" r="A9">
        <v>296</v>
      </c>
      <c t="s" s="4" r="B9">
        <v>297</v>
      </c>
    </row>
    <row spans="1:2" r="10">
      <c t="s" s="4" r="A10">
        <v>118</v>
      </c>
      <c t="s" s="4" r="B10">
        <v>298</v>
      </c>
    </row>
    <row spans="1:2" r="11">
      <c t="s" s="4" r="A11">
        <v>299</v>
      </c>
      <c t="s" s="4" r="B11">
        <v>300</v>
      </c>
    </row>
    <row spans="1:2" r="12">
      <c t="s" s="4" r="A12">
        <v>301</v>
      </c>
      <c t="s" s="4" r="B12">
        <v>302</v>
      </c>
    </row>
    <row spans="1:2" r="13">
      <c t="s" s="4" r="A13">
        <v>303</v>
      </c>
      <c t="s" s="4" r="B13">
        <v>304</v>
      </c>
    </row>
    <row spans="1:2" r="14">
      <c t="s" s="4" r="A14">
        <v>230</v>
      </c>
      <c t="s" s="4" r="B14">
        <v>305</v>
      </c>
    </row>
    <row spans="1:2" r="15">
      <c t="s" s="4" r="A15">
        <v>306</v>
      </c>
      <c t="s" s="4" r="B15">
        <v>307</v>
      </c>
    </row>
    <row spans="1:2" r="16">
      <c t="s" s="4" r="A16">
        <v>308</v>
      </c>
      <c t="s" s="4" r="B16">
        <v>309</v>
      </c>
    </row>
    <row spans="1:2" r="17">
      <c t="s" s="4" r="A17">
        <v>310</v>
      </c>
      <c t="s" s="4" r="B17">
        <v>311</v>
      </c>
    </row>
    <row spans="1:2" r="18">
      <c t="s" s="4" r="A18">
        <v>312</v>
      </c>
      <c t="s" s="4" r="B18">
        <v>313</v>
      </c>
    </row>
    <row spans="1:2" r="19">
      <c t="s" s="4" r="A19">
        <v>314</v>
      </c>
      <c t="s" s="4" r="B19">
        <v>315</v>
      </c>
    </row>
    <row spans="1:2" r="20">
      <c t="s" s="4" r="A20">
        <v>247</v>
      </c>
      <c t="s" s="4" r="B20">
        <v>316</v>
      </c>
    </row>
    <row spans="1:2" r="21">
      <c t="s" s="4" r="A21">
        <v>317</v>
      </c>
      <c t="s" s="4" r="B21">
        <v>318</v>
      </c>
    </row>
    <row spans="1:2" r="22">
      <c t="s" s="4" r="A22">
        <v>319</v>
      </c>
      <c t="s" s="4" r="B22">
        <v>320</v>
      </c>
    </row>
    <row spans="1:2" r="23">
      <c t="s" s="4" r="A23">
        <v>321</v>
      </c>
      <c t="s" s="4" r="B23">
        <v>322</v>
      </c>
    </row>
    <row spans="1:2" r="24">
      <c t="s" s="4" r="A24">
        <v>323</v>
      </c>
      <c t="s" s="4" r="B2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25</v>
      </c>
      <c t="s" s="2" r="B1">
        <v>1</v>
      </c>
    </row>
    <row spans="1:2" r="2">
      <c t="s" s="2" r="B2">
        <v>2</v>
      </c>
    </row>
    <row spans="1:2" r="3">
      <c t="s" s="4" r="A3">
        <v>326</v>
      </c>
      <c t="s" s="4" r="B3">
        <v>327</v>
      </c>
    </row>
    <row spans="1:2" r="4">
      <c t="s" s="4" r="A4">
        <v>328</v>
      </c>
    </row>
    <row spans="1:2" r="5">
      <c t="s" s="4" r="A5">
        <v>329</v>
      </c>
      <c t="s" s="4" r="B5">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31</v>
      </c>
      <c t="s" s="2" r="B1">
        <v>1</v>
      </c>
    </row>
    <row spans="1:2" r="2">
      <c t="s" s="2" r="B2">
        <v>2</v>
      </c>
    </row>
    <row spans="1:2" r="3">
      <c t="s" s="3" r="A3">
        <v>225</v>
      </c>
    </row>
    <row spans="1:2" r="4">
      <c t="s" s="4" r="A4">
        <v>332</v>
      </c>
      <c t="s" s="4" r="B4">
        <v>333</v>
      </c>
    </row>
    <row spans="1:2" r="5">
      <c t="s" s="4" r="A5">
        <v>334</v>
      </c>
      <c t="s" s="4" r="B5">
        <v>335</v>
      </c>
    </row>
    <row spans="1:2" r="6">
      <c t="s" s="4" r="A6">
        <v>336</v>
      </c>
      <c t="s" s="4" r="B6">
        <v>337</v>
      </c>
    </row>
    <row spans="1:2" r="7">
      <c t="s" s="4" r="A7">
        <v>338</v>
      </c>
      <c t="s" s="4" r="B7">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28</v>
      </c>
    </row>
    <row spans="1:2" r="4">
      <c t="s" s="4" r="A4">
        <v>341</v>
      </c>
      <c t="s" s="4" r="B4">
        <v>342</v>
      </c>
    </row>
    <row spans="1:2" r="5">
      <c t="s" s="4" r="A5">
        <v>343</v>
      </c>
      <c t="s" s="4" r="B5">
        <v>344</v>
      </c>
    </row>
    <row spans="1:2" r="6">
      <c t="s" s="4" r="A6">
        <v>345</v>
      </c>
      <c t="s" s="4" r="B6">
        <v>346</v>
      </c>
    </row>
    <row spans="1:2" r="7">
      <c t="s" s="4" r="A7">
        <v>347</v>
      </c>
      <c t="s" s="4" r="B7">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31</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0</v>
      </c>
      <c t="s" s="2" r="B1">
        <v>1</v>
      </c>
    </row>
    <row spans="1:2" r="2">
      <c t="s" s="2" r="B2">
        <v>2</v>
      </c>
    </row>
    <row spans="1:2" r="3">
      <c t="s" s="3" r="A3">
        <v>237</v>
      </c>
    </row>
    <row spans="1:2" r="4">
      <c t="s" s="4" r="A4">
        <v>361</v>
      </c>
      <c t="s" s="4" r="B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63</v>
      </c>
      <c t="s" s="2" r="B1">
        <v>1</v>
      </c>
    </row>
    <row spans="1:2" r="2">
      <c t="s" s="2" r="B2">
        <v>2</v>
      </c>
    </row>
    <row spans="1:2" r="3">
      <c t="s" s="3" r="A3">
        <v>240</v>
      </c>
    </row>
    <row spans="1:2" r="4">
      <c t="s" s="4" r="A4">
        <v>364</v>
      </c>
      <c t="s" s="4" r="B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t="s" s="1" r="A1">
        <v>93</v>
      </c>
      <c t="s" s="2" r="B1">
        <v>94</v>
      </c>
      <c t="s" s="2" r="R1">
        <v>1</v>
      </c>
    </row>
    <row spans="1:20" r="2">
      <c t="s" s="2" r="B2">
        <v>2</v>
      </c>
      <c t="s" s="2" r="C2">
        <v>95</v>
      </c>
      <c t="s" s="2" r="D2">
        <v>33</v>
      </c>
      <c t="s" s="2" r="E2">
        <v>95</v>
      </c>
      <c t="s" s="2" r="F2">
        <v>4</v>
      </c>
      <c t="s" s="2" r="G2">
        <v>95</v>
      </c>
      <c t="s" s="2" r="H2">
        <v>34</v>
      </c>
      <c t="s" s="2" r="I2">
        <v>95</v>
      </c>
      <c t="s" s="2" r="J2">
        <v>35</v>
      </c>
      <c t="s" s="2" r="K2">
        <v>96</v>
      </c>
      <c t="s" s="2" r="L2">
        <v>36</v>
      </c>
      <c t="s" s="2" r="M2">
        <v>96</v>
      </c>
      <c t="s" s="2" r="N2">
        <v>37</v>
      </c>
      <c t="s" s="2" r="O2">
        <v>96</v>
      </c>
      <c t="s" s="2" r="P2">
        <v>38</v>
      </c>
      <c t="s" s="2" r="Q2">
        <v>96</v>
      </c>
      <c t="s" s="2" r="R2">
        <v>2</v>
      </c>
      <c t="s" s="2" r="S2">
        <v>35</v>
      </c>
      <c t="s" s="2" r="T2">
        <v>39</v>
      </c>
    </row>
    <row spans="1:20" r="3">
      <c t="s" s="3" r="A3">
        <v>97</v>
      </c>
      <c t="n" r="B3"/>
      <c t="n" r="D3"/>
      <c t="n" r="F3"/>
      <c t="n" r="H3"/>
      <c t="n" r="J3"/>
      <c t="n" r="L3"/>
      <c t="n" r="N3"/>
      <c t="n" r="P3"/>
    </row>
    <row spans="1:20" r="4">
      <c t="s" s="4" r="A4">
        <v>64</v>
      </c>
      <c t="n" s="7" r="B4">
        <v>279</v>
      </c>
      <c t="n" s="7" r="D4">
        <v>657</v>
      </c>
      <c t="n" s="7" r="F4">
        <v>1928</v>
      </c>
      <c t="n" s="7" r="H4">
        <v>389</v>
      </c>
      <c t="n" s="7" r="J4">
        <v>148</v>
      </c>
      <c t="n" s="7" r="L4">
        <v>467</v>
      </c>
      <c t="n" s="7" r="N4">
        <v>492</v>
      </c>
      <c t="n" s="7" r="P4">
        <v>363</v>
      </c>
      <c t="n" s="7" r="R4">
        <v>3253</v>
      </c>
      <c t="n" s="7" r="S4">
        <v>1470</v>
      </c>
      <c t="n" s="7" r="T4">
        <v>1718</v>
      </c>
    </row>
    <row spans="1:20" r="5">
      <c t="s" s="3" r="A5">
        <v>98</v>
      </c>
      <c t="n" r="B5"/>
      <c t="n" r="D5"/>
      <c t="n" r="F5"/>
      <c t="n" r="H5"/>
      <c t="n" r="J5"/>
      <c t="n" r="L5"/>
      <c t="n" r="N5"/>
      <c t="n" r="P5"/>
    </row>
    <row spans="1:20" r="6">
      <c t="s" s="4" r="A6">
        <v>99</v>
      </c>
      <c t="n" r="B6"/>
      <c t="n" r="D6"/>
      <c t="n" r="F6"/>
      <c t="n" r="H6"/>
      <c t="n" r="J6"/>
      <c t="n" r="L6"/>
      <c t="n" r="N6"/>
      <c t="n" r="P6"/>
      <c t="n" s="6" r="R6">
        <v>50</v>
      </c>
      <c t="n" s="6" r="S6">
        <v>-277</v>
      </c>
      <c t="n" s="6" r="T6">
        <v>248</v>
      </c>
    </row>
    <row spans="1:20" r="7">
      <c t="s" s="4" r="A7">
        <v>100</v>
      </c>
      <c t="n" r="B7"/>
      <c t="n" r="D7"/>
      <c t="n" r="F7"/>
      <c t="n" r="H7"/>
      <c t="n" r="J7"/>
      <c t="n" r="L7"/>
      <c t="n" r="N7"/>
      <c t="n" r="P7"/>
      <c t="n" s="6" r="S7">
        <v>2</v>
      </c>
      <c t="n" s="6" r="T7">
        <v>5</v>
      </c>
    </row>
    <row spans="1:20" r="8">
      <c t="s" s="4" r="A8">
        <v>101</v>
      </c>
      <c t="n" r="B8"/>
      <c t="n" r="D8"/>
      <c t="n" r="F8"/>
      <c t="n" r="H8"/>
      <c t="n" r="J8"/>
      <c t="n" r="L8"/>
      <c t="n" r="N8"/>
      <c t="n" r="P8"/>
      <c t="n" s="6" r="R8">
        <v>1</v>
      </c>
      <c t="n" s="6" r="S8">
        <v>1</v>
      </c>
      <c t="n" s="6" r="T8">
        <v>1</v>
      </c>
    </row>
    <row spans="1:20" r="9">
      <c t="s" s="4" r="A9">
        <v>102</v>
      </c>
      <c t="n" r="B9"/>
      <c t="n" r="D9"/>
      <c t="n" r="F9"/>
      <c t="n" r="H9"/>
      <c t="n" r="J9"/>
      <c t="n" r="L9"/>
      <c t="n" r="N9"/>
      <c t="n" r="P9"/>
      <c t="n" s="6" r="R9">
        <v>-25</v>
      </c>
      <c t="n" s="6" r="S9">
        <v>-34</v>
      </c>
      <c t="n" s="6" r="T9">
        <v>1</v>
      </c>
    </row>
    <row spans="1:20" r="10">
      <c t="s" s="4" r="A10">
        <v>103</v>
      </c>
      <c t="n" r="B10"/>
      <c t="n" r="D10"/>
      <c t="n" r="F10"/>
      <c t="n" r="H10"/>
      <c t="n" r="J10"/>
      <c t="n" r="L10"/>
      <c t="n" r="N10"/>
      <c t="n" r="P10"/>
      <c t="n" s="7" r="R10">
        <v>3279</v>
      </c>
      <c t="n" s="7" r="S10">
        <v>1162</v>
      </c>
      <c t="n" s="7" r="T10">
        <v>1973</v>
      </c>
    </row>
    <row spans="1:20" r="11">
      <c t="n" r="A11"/>
    </row>
    <row spans="1:20" r="12">
      <c t="s" s="4" r="A12">
        <v>45</v>
      </c>
      <c t="s" s="4" r="B12">
        <v>87</v>
      </c>
    </row>
    <row spans="1:20" r="13">
      <c t="s" s="4" r="A13">
        <v>72</v>
      </c>
      <c t="s" s="4" r="B13">
        <v>89</v>
      </c>
    </row>
    <row spans="1:20" r="14">
      <c t="s" s="4" r="A14">
        <v>74</v>
      </c>
      <c t="s" s="4" r="B14">
        <v>83</v>
      </c>
    </row>
    <row spans="1:20" r="15">
      <c t="s" s="4" r="A15">
        <v>76</v>
      </c>
      <c t="s" s="4" r="B15">
        <v>85</v>
      </c>
    </row>
  </sheetData>
  <mergeCells count="7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 ref="B14:T14"/>
    <mergeCell ref="B15:T1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6</v>
      </c>
      <c t="s" s="2" r="B1">
        <v>1</v>
      </c>
    </row>
    <row spans="1:2" r="2">
      <c t="s" s="2" r="B2">
        <v>2</v>
      </c>
    </row>
    <row spans="1:2" r="3">
      <c t="s" s="3" r="A3">
        <v>242</v>
      </c>
    </row>
    <row spans="1:2" r="4">
      <c t="s" s="4" r="A4">
        <v>367</v>
      </c>
      <c t="s" s="4" r="B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69</v>
      </c>
      <c t="s" s="2" r="B1">
        <v>1</v>
      </c>
    </row>
    <row spans="1:2" r="2">
      <c t="s" s="2" r="B2">
        <v>2</v>
      </c>
    </row>
    <row spans="1:2" r="3">
      <c t="s" s="3" r="A3">
        <v>245</v>
      </c>
    </row>
    <row spans="1:2" r="4">
      <c t="s" s="4" r="A4">
        <v>244</v>
      </c>
      <c t="s" s="4" r="B4">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48</v>
      </c>
    </row>
    <row spans="1:2" r="4">
      <c t="s" s="4" r="A4">
        <v>372</v>
      </c>
      <c t="s" s="4" r="B4">
        <v>373</v>
      </c>
    </row>
    <row spans="1:2" r="5">
      <c t="s" s="4" r="A5">
        <v>374</v>
      </c>
      <c t="s" s="4" r="B5">
        <v>375</v>
      </c>
    </row>
    <row spans="1:2" r="6">
      <c t="s" s="4" r="A6">
        <v>376</v>
      </c>
      <c t="s" s="4" r="B6">
        <v>377</v>
      </c>
    </row>
    <row spans="1:2" r="7">
      <c t="s" s="4" r="A7">
        <v>378</v>
      </c>
      <c t="s" s="4" r="B7">
        <v>379</v>
      </c>
    </row>
    <row spans="1:2" r="8">
      <c t="s" s="4" r="A8">
        <v>380</v>
      </c>
      <c t="s" s="4" r="B8">
        <v>381</v>
      </c>
    </row>
    <row spans="1:2" r="9">
      <c t="s" s="4" r="A9">
        <v>382</v>
      </c>
      <c t="s" s="4" r="B9">
        <v>383</v>
      </c>
    </row>
    <row spans="1:2" r="10">
      <c t="s" s="4" r="A10">
        <v>384</v>
      </c>
      <c t="s" s="4" r="B10">
        <v>385</v>
      </c>
    </row>
    <row spans="1:2" r="11">
      <c t="s" s="4" r="A11">
        <v>386</v>
      </c>
      <c t="s" s="4" r="B11">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t="s" s="1" r="A1">
        <v>388</v>
      </c>
      <c t="s" s="2" r="B1">
        <v>1</v>
      </c>
    </row>
    <row spans="1:2" r="2">
      <c t="s" s="2" r="B2">
        <v>2</v>
      </c>
    </row>
    <row spans="1:2" r="3">
      <c t="s" s="3" r="A3">
        <v>389</v>
      </c>
    </row>
    <row spans="1:2" r="4">
      <c t="s" s="4" r="A4">
        <v>390</v>
      </c>
      <c t="s" s="4" r="B4">
        <v>391</v>
      </c>
    </row>
    <row spans="1:2" r="5">
      <c t="s" s="4" r="A5">
        <v>392</v>
      </c>
      <c t="s" s="4" r="B5">
        <v>393</v>
      </c>
    </row>
    <row spans="1:2" r="6">
      <c t="s" s="4" r="A6">
        <v>394</v>
      </c>
    </row>
    <row spans="1:2" r="7">
      <c t="s" s="3" r="A7">
        <v>389</v>
      </c>
    </row>
    <row spans="1:2" r="8">
      <c t="s" s="4" r="A8">
        <v>395</v>
      </c>
      <c t="s" s="4" r="B8">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56</v>
      </c>
    </row>
    <row spans="1:2" r="4">
      <c t="s" s="4" r="A4">
        <v>398</v>
      </c>
      <c t="s" s="4" r="B4">
        <v>399</v>
      </c>
    </row>
    <row spans="1:2" r="5">
      <c t="s" s="4" r="A5">
        <v>400</v>
      </c>
      <c t="s" s="4" r="B5">
        <v>401</v>
      </c>
    </row>
    <row spans="1:2" r="6">
      <c t="s" s="4" r="A6">
        <v>402</v>
      </c>
      <c t="s" s="4" r="B6">
        <v>403</v>
      </c>
    </row>
    <row spans="1:2" r="7">
      <c t="s" s="4" r="A7">
        <v>404</v>
      </c>
      <c t="s" s="4" r="B7">
        <v>405</v>
      </c>
    </row>
    <row spans="1:2" r="8">
      <c t="s" s="4" r="A8">
        <v>406</v>
      </c>
      <c t="s" s="4" r="B8">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408</v>
      </c>
      <c t="s" s="2" r="B1">
        <v>1</v>
      </c>
    </row>
    <row spans="1:2" r="2">
      <c t="s" s="2" r="B2">
        <v>2</v>
      </c>
    </row>
    <row spans="1:2" r="3">
      <c t="s" s="3" r="A3">
        <v>259</v>
      </c>
    </row>
    <row spans="1:2" r="4">
      <c t="s" s="4" r="A4">
        <v>409</v>
      </c>
      <c t="s" s="4" r="B4">
        <v>410</v>
      </c>
    </row>
    <row spans="1:2" r="5">
      <c t="s" s="4" r="A5">
        <v>411</v>
      </c>
      <c t="s" s="4" r="B5">
        <v>412</v>
      </c>
    </row>
    <row spans="1:2" r="6">
      <c t="s" s="4" r="A6">
        <v>413</v>
      </c>
      <c t="s" s="4" r="B6">
        <v>414</v>
      </c>
    </row>
    <row spans="1:2" r="7">
      <c t="s" s="4" r="A7">
        <v>415</v>
      </c>
      <c t="s" s="4" r="B7">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17</v>
      </c>
      <c t="s" s="2" r="B1">
        <v>1</v>
      </c>
    </row>
    <row spans="1:2" r="2">
      <c t="s" s="2" r="B2">
        <v>2</v>
      </c>
    </row>
    <row spans="1:2" r="3">
      <c t="s" s="3" r="A3">
        <v>262</v>
      </c>
    </row>
    <row spans="1:2" r="4">
      <c t="s" s="4" r="A4">
        <v>418</v>
      </c>
      <c t="s" s="4" r="B4">
        <v>419</v>
      </c>
    </row>
    <row spans="1:2" r="5">
      <c t="s" s="4" r="A5">
        <v>420</v>
      </c>
      <c t="s" s="4" r="B5">
        <v>421</v>
      </c>
    </row>
    <row spans="1:2" r="6">
      <c t="s" s="4" r="A6">
        <v>422</v>
      </c>
      <c t="s" s="4" r="B6">
        <v>423</v>
      </c>
    </row>
    <row spans="1:2" r="7">
      <c t="s" s="4" r="A7">
        <v>424</v>
      </c>
      <c t="s" s="4" r="B7">
        <v>425</v>
      </c>
    </row>
    <row spans="1:2" r="8">
      <c t="s" s="4" r="A8">
        <v>426</v>
      </c>
      <c t="s" s="4" r="B8">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80"/>
  </cols>
  <sheetData>
    <row spans="1:2" r="1">
      <c t="s" s="1" r="A1">
        <v>428</v>
      </c>
      <c t="s" s="2" r="B1">
        <v>1</v>
      </c>
    </row>
    <row spans="1:2" r="2">
      <c t="s" s="2" r="B2">
        <v>2</v>
      </c>
    </row>
    <row spans="1:2" r="3">
      <c t="s" s="3" r="A3">
        <v>265</v>
      </c>
    </row>
    <row spans="1:2" r="4">
      <c t="s" s="4" r="A4">
        <v>429</v>
      </c>
      <c t="s" s="4" r="B4">
        <v>430</v>
      </c>
    </row>
    <row spans="1:2" r="5">
      <c t="s" s="4" r="A5">
        <v>431</v>
      </c>
      <c t="s" s="4" r="B5">
        <v>432</v>
      </c>
    </row>
    <row spans="1:2" r="6">
      <c t="s" s="4" r="A6">
        <v>433</v>
      </c>
      <c t="s" s="4" r="B6">
        <v>434</v>
      </c>
    </row>
    <row spans="1:2" r="7">
      <c t="s" s="4" r="A7">
        <v>435</v>
      </c>
      <c t="s" s="4" r="B7">
        <v>436</v>
      </c>
    </row>
    <row spans="1:2" r="8">
      <c t="s" s="4" r="A8">
        <v>437</v>
      </c>
      <c t="s" s="4" r="B8">
        <v>438</v>
      </c>
    </row>
    <row spans="1:2" r="9">
      <c t="s" s="4" r="A9">
        <v>439</v>
      </c>
      <c t="s" s="4" r="B9">
        <v>440</v>
      </c>
    </row>
    <row spans="1:2" r="10">
      <c t="s" s="4" r="A10">
        <v>441</v>
      </c>
      <c t="s" s="4" r="B10">
        <v>442</v>
      </c>
    </row>
    <row spans="1:2" r="11">
      <c t="s" s="4" r="A11">
        <v>443</v>
      </c>
      <c t="s" s="4" r="B11">
        <v>444</v>
      </c>
    </row>
    <row spans="1:2" r="12">
      <c t="s" s="4" r="A12">
        <v>445</v>
      </c>
      <c t="s" s="4" r="B12">
        <v>446</v>
      </c>
    </row>
    <row spans="1:2" r="13">
      <c t="s" s="4" r="A13">
        <v>447</v>
      </c>
      <c t="s" s="4" r="B13">
        <v>448</v>
      </c>
    </row>
    <row spans="1:2" r="14">
      <c t="s" s="4" r="A14">
        <v>449</v>
      </c>
      <c t="s" s="4" r="B14">
        <v>450</v>
      </c>
    </row>
    <row spans="1:2" r="15">
      <c t="s" s="4" r="A15">
        <v>451</v>
      </c>
      <c t="s" s="4" r="B15">
        <v>452</v>
      </c>
    </row>
    <row spans="1:2" r="16">
      <c t="s" s="4" r="A16">
        <v>453</v>
      </c>
      <c t="s" s="4" r="B16">
        <v>454</v>
      </c>
    </row>
    <row spans="1:2" r="17">
      <c t="s" s="4" r="A17">
        <v>455</v>
      </c>
      <c t="s" s="4" r="B17">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57</v>
      </c>
      <c t="s" s="2" r="B1">
        <v>1</v>
      </c>
    </row>
    <row spans="1:2" r="2">
      <c t="s" s="2" r="B2">
        <v>2</v>
      </c>
    </row>
    <row spans="1:2" r="3">
      <c t="s" s="3" r="A3">
        <v>268</v>
      </c>
    </row>
    <row spans="1:2" r="4">
      <c t="s" s="4" r="A4">
        <v>458</v>
      </c>
      <c t="s" s="4" r="B4">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60</v>
      </c>
      <c t="s" s="2" r="B1">
        <v>1</v>
      </c>
    </row>
    <row spans="1:2" r="2">
      <c t="s" s="2" r="B2">
        <v>2</v>
      </c>
    </row>
    <row spans="1:2" r="3">
      <c t="s" s="3" r="A3">
        <v>271</v>
      </c>
    </row>
    <row spans="1:2" r="4">
      <c t="s" s="4" r="A4">
        <v>461</v>
      </c>
      <c t="s" s="4" r="B4">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v>
      </c>
      <c t="s" s="2" r="B1">
        <v>1</v>
      </c>
    </row>
    <row spans="1:4" r="2">
      <c t="s" s="2" r="B2">
        <v>2</v>
      </c>
      <c t="s" s="2" r="C2">
        <v>35</v>
      </c>
      <c t="s" s="2" r="D2">
        <v>39</v>
      </c>
    </row>
    <row spans="1:4" r="3">
      <c t="s" s="3" r="A3">
        <v>97</v>
      </c>
    </row>
    <row spans="1:4" r="4">
      <c t="s" s="4" r="A4">
        <v>105</v>
      </c>
      <c t="n" s="7" r="B4">
        <v>32</v>
      </c>
      <c t="n" s="7" r="C4">
        <v>-178</v>
      </c>
      <c t="n" s="7" r="D4">
        <v>160</v>
      </c>
    </row>
    <row spans="1:4" r="5">
      <c t="s" s="4" r="A5">
        <v>106</v>
      </c>
      <c t="n" s="6" r="C5">
        <v>1</v>
      </c>
      <c t="n" s="6" r="D5">
        <v>3</v>
      </c>
    </row>
    <row spans="1:4" r="6">
      <c t="s" s="4" r="A6">
        <v>107</v>
      </c>
      <c t="n" s="6" r="B6">
        <v>1</v>
      </c>
      <c t="n" s="6" r="C6">
        <v>1</v>
      </c>
      <c t="n" s="6" r="D6">
        <v>1</v>
      </c>
    </row>
    <row spans="1:4" r="7">
      <c t="s" s="4" r="A7">
        <v>108</v>
      </c>
      <c t="n" s="7" r="B7">
        <v>-12</v>
      </c>
      <c t="n" s="7" r="C7">
        <v>-15</v>
      </c>
      <c t="n" s="7" r="D7">
        <v>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63</v>
      </c>
      <c t="s" s="2" r="B1">
        <v>1</v>
      </c>
    </row>
    <row spans="1:2" r="2">
      <c t="s" s="2" r="B2">
        <v>2</v>
      </c>
    </row>
    <row spans="1:2" r="3">
      <c t="s" s="3" r="A3">
        <v>274</v>
      </c>
    </row>
    <row spans="1:2" r="4">
      <c t="s" s="4" r="A4">
        <v>464</v>
      </c>
      <c t="s" s="4" r="B4">
        <v>465</v>
      </c>
    </row>
    <row spans="1:2" r="5">
      <c t="s" s="4" r="A5">
        <v>466</v>
      </c>
      <c t="s" s="4" r="B5">
        <v>467</v>
      </c>
    </row>
    <row spans="1:2" r="6">
      <c t="s" s="4" r="A6">
        <v>413</v>
      </c>
      <c t="s" s="4" r="B6">
        <v>468</v>
      </c>
    </row>
    <row spans="1:2" r="7">
      <c t="s" s="4" r="A7">
        <v>469</v>
      </c>
      <c t="s" s="4" r="B7">
        <v>470</v>
      </c>
    </row>
    <row spans="1:2" r="8">
      <c t="s" s="4" r="A8">
        <v>471</v>
      </c>
      <c t="s" s="4" r="B8">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73</v>
      </c>
      <c t="s" s="2" r="B1">
        <v>1</v>
      </c>
    </row>
    <row spans="1:2" r="2">
      <c t="s" s="2" r="B2">
        <v>2</v>
      </c>
    </row>
    <row spans="1:2" r="3">
      <c t="s" s="4" r="A3">
        <v>464</v>
      </c>
      <c t="s" s="4" r="B3">
        <v>465</v>
      </c>
    </row>
    <row spans="1:2" r="4">
      <c t="s" s="4" r="A4">
        <v>466</v>
      </c>
      <c t="s" s="4" r="B4">
        <v>467</v>
      </c>
    </row>
    <row spans="1:2" r="5">
      <c t="s" s="4" r="A5">
        <v>413</v>
      </c>
      <c t="s" s="4" r="B5">
        <v>468</v>
      </c>
    </row>
    <row spans="1:2" r="6">
      <c t="s" s="4" r="A6">
        <v>469</v>
      </c>
      <c t="s" s="4" r="B6">
        <v>470</v>
      </c>
    </row>
    <row spans="1:2" r="7">
      <c t="s" s="4" r="A7">
        <v>471</v>
      </c>
      <c t="s" s="4" r="B7">
        <v>472</v>
      </c>
    </row>
    <row spans="1:2" r="8">
      <c t="s" s="4" r="A8">
        <v>277</v>
      </c>
    </row>
    <row spans="1:2" r="9">
      <c t="s" s="4" r="A9">
        <v>464</v>
      </c>
      <c t="s" s="4" r="B9">
        <v>474</v>
      </c>
    </row>
    <row spans="1:2" r="10">
      <c t="s" s="4" r="A10">
        <v>466</v>
      </c>
      <c t="s" s="4" r="B10">
        <v>475</v>
      </c>
    </row>
    <row spans="1:2" r="11">
      <c t="s" s="4" r="A11">
        <v>413</v>
      </c>
      <c t="s" s="4" r="B11">
        <v>476</v>
      </c>
    </row>
    <row spans="1:2" r="12">
      <c t="s" s="4" r="A12">
        <v>469</v>
      </c>
      <c t="s" s="4" r="B12">
        <v>477</v>
      </c>
    </row>
    <row spans="1:2" r="13">
      <c t="s" s="4" r="A13">
        <v>471</v>
      </c>
      <c t="s" s="4" r="B13">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79</v>
      </c>
      <c t="s" s="2" r="B1">
        <v>1</v>
      </c>
    </row>
    <row spans="1:2" r="2">
      <c t="s" s="2" r="B2">
        <v>2</v>
      </c>
    </row>
    <row spans="1:2" r="3">
      <c t="s" s="3" r="A3">
        <v>280</v>
      </c>
    </row>
    <row spans="1:2" r="4">
      <c t="s" s="4" r="A4">
        <v>480</v>
      </c>
      <c t="s" s="4" r="B4">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82</v>
      </c>
      <c t="s" s="2" r="B1">
        <v>1</v>
      </c>
    </row>
    <row spans="1:2" r="2">
      <c t="s" s="2" r="B2">
        <v>2</v>
      </c>
    </row>
    <row spans="1:2" r="3">
      <c t="s" s="3" r="A3">
        <v>483</v>
      </c>
    </row>
    <row spans="1:2" r="4">
      <c t="s" s="4" r="A4">
        <v>484</v>
      </c>
      <c t="s" s="4" r="B4">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R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0"/>
    <col customWidth="1" max="6" min="6" width="21"/>
    <col customWidth="1" max="7" min="7" width="21"/>
    <col customWidth="1" max="8" min="8" width="41"/>
    <col customWidth="1" max="9" min="9" width="21"/>
    <col customWidth="1" max="10" min="10" width="21"/>
    <col customWidth="1" max="11" min="11" width="21"/>
    <col customWidth="1" max="12" min="12" width="41"/>
    <col customWidth="1" max="13" min="13" width="21"/>
    <col customWidth="1" max="14" min="14" width="21"/>
    <col customWidth="1" max="15" min="15" width="21"/>
    <col customWidth="1" max="16" min="16" width="41"/>
    <col customWidth="1" max="17" min="17" width="41"/>
    <col customWidth="1" max="18" min="18" width="21"/>
  </cols>
  <sheetData>
    <row spans="1:18" r="1">
      <c t="s" s="1" r="A1">
        <v>486</v>
      </c>
      <c t="s" s="2" r="B1">
        <v>487</v>
      </c>
      <c t="s" s="2" r="C1">
        <v>488</v>
      </c>
      <c t="s" s="2" r="D1">
        <v>489</v>
      </c>
      <c t="s" s="2" r="E1">
        <v>490</v>
      </c>
      <c t="s" s="2" r="F1">
        <v>491</v>
      </c>
      <c t="s" s="2" r="G1">
        <v>492</v>
      </c>
      <c t="s" s="2" r="H1">
        <v>493</v>
      </c>
      <c t="s" s="2" r="I1">
        <v>494</v>
      </c>
      <c t="s" s="2" r="J1">
        <v>495</v>
      </c>
      <c t="s" s="2" r="K1">
        <v>496</v>
      </c>
      <c t="s" s="2" r="L1">
        <v>497</v>
      </c>
      <c t="s" s="2" r="M1">
        <v>498</v>
      </c>
      <c t="s" s="2" r="N1">
        <v>492</v>
      </c>
      <c t="s" s="2" r="O1">
        <v>499</v>
      </c>
      <c t="s" s="2" r="P1">
        <v>493</v>
      </c>
      <c t="s" s="2" r="Q1">
        <v>497</v>
      </c>
      <c t="s" s="2" r="R1">
        <v>500</v>
      </c>
    </row>
    <row spans="1:18" r="2">
      <c t="s" s="3" r="A2">
        <v>501</v>
      </c>
    </row>
    <row spans="1:18" r="3">
      <c t="s" s="4" r="A3">
        <v>502</v>
      </c>
      <c t="n" s="7" r="F3">
        <v>7056</v>
      </c>
      <c t="n" s="7" r="P3">
        <v>7056</v>
      </c>
    </row>
    <row spans="1:18" r="4">
      <c t="s" s="4" r="A4">
        <v>503</v>
      </c>
      <c t="s" s="4" r="P4">
        <v>504</v>
      </c>
    </row>
    <row spans="1:18" r="5">
      <c t="s" s="4" r="A5">
        <v>505</v>
      </c>
      <c t="n" s="6" r="E5">
        <v>2</v>
      </c>
    </row>
    <row spans="1:18" r="6">
      <c t="s" s="4" r="A6">
        <v>506</v>
      </c>
      <c t="s" s="4" r="E6">
        <v>507</v>
      </c>
    </row>
    <row spans="1:18" r="7">
      <c t="s" s="4" r="A7">
        <v>508</v>
      </c>
      <c t="n" s="6" r="E7">
        <v>1</v>
      </c>
    </row>
    <row spans="1:18" r="8">
      <c t="s" s="4" r="A8">
        <v>509</v>
      </c>
      <c t="s" s="4" r="P8">
        <v>510</v>
      </c>
    </row>
    <row spans="1:18" r="9">
      <c t="s" s="4" r="A9">
        <v>511</v>
      </c>
      <c t="n" s="7" r="P9">
        <v>104</v>
      </c>
      <c t="n" s="7" r="Q9">
        <v>95</v>
      </c>
      <c t="n" s="7" r="R9">
        <v>98</v>
      </c>
    </row>
    <row spans="1:18" r="10">
      <c t="s" s="4" r="A10">
        <v>512</v>
      </c>
      <c t="n" s="6" r="H10">
        <v>0</v>
      </c>
      <c t="n" s="6" r="L10">
        <v>0</v>
      </c>
      <c t="n" s="6" r="P10">
        <v>0</v>
      </c>
      <c t="n" s="6" r="Q10">
        <v>0</v>
      </c>
    </row>
    <row spans="1:18" r="11">
      <c t="s" s="4" r="A11">
        <v>513</v>
      </c>
      <c t="n" s="7" r="C11">
        <v>290</v>
      </c>
      <c t="n" s="7" r="G11">
        <v>170</v>
      </c>
      <c t="n" s="7" r="H11">
        <v>109</v>
      </c>
      <c t="n" s="7" r="I11">
        <v>76</v>
      </c>
      <c t="n" s="7" r="J11">
        <v>69</v>
      </c>
      <c t="n" s="7" r="K11">
        <v>136</v>
      </c>
      <c t="n" s="7" r="L11">
        <v>75</v>
      </c>
      <c t="n" s="7" r="M11">
        <v>82</v>
      </c>
      <c t="n" s="7" r="N11">
        <v>125</v>
      </c>
      <c t="n" s="7" r="O11">
        <v>63</v>
      </c>
      <c t="n" s="7" r="R11">
        <v>1100</v>
      </c>
    </row>
    <row spans="1:18" r="12">
      <c t="s" s="4" r="A12">
        <v>514</v>
      </c>
      <c t="s" s="4" r="C12">
        <v>515</v>
      </c>
      <c t="s" s="4" r="G12">
        <v>516</v>
      </c>
      <c t="s" s="4" r="R12">
        <v>516</v>
      </c>
    </row>
    <row spans="1:18" r="13">
      <c t="s" s="4" r="A13">
        <v>517</v>
      </c>
      <c t="n" s="7" r="P13">
        <v>-15</v>
      </c>
      <c t="n" s="7" r="Q13">
        <v>-34</v>
      </c>
      <c t="n" s="7" r="R13">
        <v>-219</v>
      </c>
    </row>
    <row spans="1:18" r="14">
      <c t="s" s="4" r="A14">
        <v>518</v>
      </c>
      <c t="n" s="6" r="P14">
        <v>282</v>
      </c>
      <c t="n" s="6" r="Q14">
        <v>311</v>
      </c>
      <c t="n" s="6" r="R14">
        <v>264</v>
      </c>
    </row>
    <row spans="1:18" r="15">
      <c t="s" s="4" r="A15">
        <v>519</v>
      </c>
      <c t="n" s="6" r="P15">
        <v>140</v>
      </c>
      <c t="n" s="6" r="Q15">
        <v>140</v>
      </c>
      <c t="n" s="6" r="R15">
        <v>110</v>
      </c>
    </row>
    <row spans="1:18" r="16">
      <c t="s" s="4" r="A16">
        <v>520</v>
      </c>
      <c t="n" s="7" r="P16">
        <v>107</v>
      </c>
      <c t="n" s="7" r="Q16">
        <v>88</v>
      </c>
      <c t="n" s="7" r="R16">
        <v>72</v>
      </c>
    </row>
    <row spans="1:18" r="17">
      <c t="s" s="4" r="A17">
        <v>521</v>
      </c>
      <c t="s" s="4" r="P17">
        <v>522</v>
      </c>
    </row>
    <row spans="1:18" r="18">
      <c t="s" s="4" r="A18">
        <v>523</v>
      </c>
      <c t="s" s="4" r="P18">
        <v>524</v>
      </c>
    </row>
    <row spans="1:18" r="19">
      <c t="s" s="4" r="A19">
        <v>525</v>
      </c>
    </row>
    <row spans="1:18" r="20">
      <c t="s" s="3" r="A20">
        <v>501</v>
      </c>
    </row>
    <row spans="1:18" r="21">
      <c t="s" s="4" r="A21">
        <v>513</v>
      </c>
      <c t="n" s="7" r="P21">
        <v>93</v>
      </c>
    </row>
    <row spans="1:18" r="22">
      <c t="s" s="4" r="A22">
        <v>526</v>
      </c>
    </row>
    <row spans="1:18" r="23">
      <c t="s" s="3" r="A23">
        <v>501</v>
      </c>
    </row>
    <row spans="1:18" r="24">
      <c t="s" s="4" r="A24">
        <v>527</v>
      </c>
      <c t="n" s="6" r="P24">
        <v>22</v>
      </c>
    </row>
    <row spans="1:18" r="25">
      <c t="s" s="4" r="A25">
        <v>528</v>
      </c>
      <c t="n" s="6" r="P25">
        <v>22</v>
      </c>
    </row>
    <row spans="1:18" r="26">
      <c t="s" s="4" r="A26">
        <v>529</v>
      </c>
      <c t="n" s="7" r="P26">
        <v>5</v>
      </c>
    </row>
    <row spans="1:18" r="27">
      <c t="s" s="4" r="A27">
        <v>530</v>
      </c>
    </row>
    <row spans="1:18" r="28">
      <c t="s" s="3" r="A28">
        <v>501</v>
      </c>
    </row>
    <row spans="1:18" r="29">
      <c t="s" s="4" r="A29">
        <v>531</v>
      </c>
      <c t="s" s="4" r="P29">
        <v>532</v>
      </c>
    </row>
    <row spans="1:18" r="30">
      <c t="s" s="4" r="A30">
        <v>533</v>
      </c>
    </row>
    <row spans="1:18" r="31">
      <c t="s" s="3" r="A31">
        <v>501</v>
      </c>
    </row>
    <row spans="1:18" r="32">
      <c t="s" s="4" r="A32">
        <v>531</v>
      </c>
      <c t="s" s="4" r="P32">
        <v>534</v>
      </c>
    </row>
    <row spans="1:18" r="33">
      <c t="s" s="4" r="A33">
        <v>535</v>
      </c>
    </row>
    <row spans="1:18" r="34">
      <c t="s" s="3" r="A34">
        <v>501</v>
      </c>
    </row>
    <row spans="1:18" r="35">
      <c t="s" s="4" r="A35">
        <v>531</v>
      </c>
      <c t="s" s="4" r="P35">
        <v>536</v>
      </c>
    </row>
    <row spans="1:18" r="36">
      <c t="s" s="4" r="A36">
        <v>537</v>
      </c>
    </row>
    <row spans="1:18" r="37">
      <c t="s" s="3" r="A37">
        <v>501</v>
      </c>
    </row>
    <row spans="1:18" r="38">
      <c t="s" s="4" r="A38">
        <v>531</v>
      </c>
      <c t="s" s="4" r="P38">
        <v>538</v>
      </c>
    </row>
    <row spans="1:18" r="39">
      <c t="s" s="4" r="A39">
        <v>539</v>
      </c>
    </row>
    <row spans="1:18" r="40">
      <c t="s" s="3" r="A40">
        <v>501</v>
      </c>
    </row>
    <row spans="1:18" r="41">
      <c t="s" s="4" r="A41">
        <v>531</v>
      </c>
      <c t="s" s="4" r="P41">
        <v>516</v>
      </c>
    </row>
    <row spans="1:18" r="42">
      <c t="s" s="4" r="A42">
        <v>540</v>
      </c>
    </row>
    <row spans="1:18" r="43">
      <c t="s" s="3" r="A43">
        <v>501</v>
      </c>
    </row>
    <row spans="1:18" r="44">
      <c t="s" s="4" r="A44">
        <v>541</v>
      </c>
      <c t="s" s="4" r="D44">
        <v>516</v>
      </c>
    </row>
    <row spans="1:18" r="45">
      <c t="s" s="4" r="A45">
        <v>542</v>
      </c>
    </row>
    <row spans="1:18" r="46">
      <c t="s" s="3" r="A46">
        <v>501</v>
      </c>
    </row>
    <row spans="1:18" r="47">
      <c t="s" s="4" r="A47">
        <v>543</v>
      </c>
      <c t="n" s="7" r="B47">
        <v>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4</v>
      </c>
      <c t="s" s="2" r="B1">
        <v>1</v>
      </c>
    </row>
    <row spans="1:4" r="2">
      <c t="s" s="2" r="B2">
        <v>2</v>
      </c>
      <c t="s" s="2" r="C2">
        <v>35</v>
      </c>
      <c t="s" s="2" r="D2">
        <v>39</v>
      </c>
    </row>
    <row spans="1:4" r="3">
      <c t="s" s="3" r="A3">
        <v>545</v>
      </c>
    </row>
    <row spans="1:4" r="4">
      <c t="s" s="4" r="A4">
        <v>546</v>
      </c>
      <c t="n" s="7" r="B4">
        <v>37</v>
      </c>
      <c t="n" s="7" r="C4">
        <v>41</v>
      </c>
    </row>
    <row spans="1:4" r="5">
      <c t="s" s="4" r="A5">
        <v>547</v>
      </c>
      <c t="n" s="6" r="B5">
        <v>13</v>
      </c>
      <c t="n" s="6" r="C5">
        <v>5</v>
      </c>
    </row>
    <row spans="1:4" r="6">
      <c t="s" s="3" r="A6">
        <v>548</v>
      </c>
    </row>
    <row spans="1:4" r="7">
      <c t="s" s="4" r="A7">
        <v>549</v>
      </c>
      <c t="n" s="7" r="B7">
        <v>17</v>
      </c>
      <c t="n" s="7" r="C7">
        <v>15</v>
      </c>
      <c t="n" s="7" r="D7">
        <v>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50</v>
      </c>
      <c t="s" s="2" r="B1">
        <v>1</v>
      </c>
    </row>
    <row spans="1:4" r="2">
      <c t="s" s="2" r="B2">
        <v>2</v>
      </c>
      <c t="s" s="2" r="C2">
        <v>35</v>
      </c>
      <c t="s" s="2" r="D2">
        <v>39</v>
      </c>
    </row>
    <row spans="1:4" r="3">
      <c t="s" s="3" r="A3">
        <v>222</v>
      </c>
    </row>
    <row spans="1:4" r="4">
      <c t="s" s="4" r="A4">
        <v>551</v>
      </c>
      <c t="n" s="7" r="B4">
        <v>2403</v>
      </c>
      <c t="n" s="7" r="C4">
        <v>1917</v>
      </c>
      <c t="n" s="7" r="D4">
        <v>1819</v>
      </c>
    </row>
    <row spans="1:4" r="5">
      <c t="s" s="4" r="A5">
        <v>552</v>
      </c>
      <c t="n" s="7" r="B5">
        <v>174</v>
      </c>
      <c t="n" s="6" r="C5">
        <v>135</v>
      </c>
      <c t="n" s="6" r="D5">
        <v>127</v>
      </c>
    </row>
    <row spans="1:4" r="6">
      <c t="s" s="4" r="A6">
        <v>553</v>
      </c>
      <c t="n" s="7" r="C6">
        <v>163</v>
      </c>
      <c t="n" s="7" r="D6">
        <v>2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21"/>
    <col customWidth="1" max="16" min="16" width="21"/>
  </cols>
  <sheetData>
    <row spans="1:16" r="1">
      <c t="s" s="1" r="A1">
        <v>554</v>
      </c>
      <c t="s" s="2" r="B1">
        <v>490</v>
      </c>
      <c t="s" s="2" r="C1">
        <v>555</v>
      </c>
      <c t="s" s="2" r="D1">
        <v>556</v>
      </c>
      <c t="s" s="2" r="E1">
        <v>557</v>
      </c>
      <c t="s" s="2" r="F1">
        <v>558</v>
      </c>
      <c t="s" s="2" r="G1">
        <v>494</v>
      </c>
      <c t="s" s="2" r="H1">
        <v>495</v>
      </c>
      <c t="s" s="2" r="I1">
        <v>496</v>
      </c>
      <c t="s" s="2" r="J1">
        <v>559</v>
      </c>
      <c t="s" s="2" r="K1">
        <v>498</v>
      </c>
      <c t="s" s="2" r="L1">
        <v>492</v>
      </c>
      <c t="s" s="2" r="M1">
        <v>499</v>
      </c>
      <c t="s" s="2" r="N1">
        <v>558</v>
      </c>
      <c t="s" s="2" r="O1">
        <v>559</v>
      </c>
      <c t="s" s="2" r="P1">
        <v>500</v>
      </c>
    </row>
    <row spans="1:16" r="2">
      <c t="s" s="3" r="A2">
        <v>560</v>
      </c>
    </row>
    <row spans="1:16" r="3">
      <c t="s" s="4" r="A3">
        <v>174</v>
      </c>
      <c t="n" s="7" r="E3">
        <v>9853</v>
      </c>
      <c t="n" s="7" r="O3">
        <v>7</v>
      </c>
    </row>
    <row spans="1:16" r="4">
      <c t="s" s="4" r="A4">
        <v>561</v>
      </c>
      <c t="n" s="7" r="F4">
        <v>3054</v>
      </c>
      <c t="n" s="7" r="G4">
        <v>3161</v>
      </c>
      <c t="n" s="7" r="H4">
        <v>2403</v>
      </c>
      <c t="n" s="7" r="I4">
        <v>2057</v>
      </c>
      <c t="n" s="7" r="J4">
        <v>2134</v>
      </c>
      <c t="n" s="7" r="K4">
        <v>2240</v>
      </c>
      <c t="n" s="7" r="L4">
        <v>2162</v>
      </c>
      <c t="n" s="7" r="M4">
        <v>1935</v>
      </c>
      <c t="n" s="7" r="N4">
        <v>10675</v>
      </c>
      <c t="n" s="6" r="O4">
        <v>8471</v>
      </c>
      <c t="n" s="7" r="P4">
        <v>8236</v>
      </c>
    </row>
    <row spans="1:16" r="5">
      <c t="s" s="4" r="A5">
        <v>562</v>
      </c>
      <c t="n" s="6" r="N5">
        <v>570</v>
      </c>
      <c t="n" s="6" r="O5">
        <v>286</v>
      </c>
      <c t="n" s="6" r="P5">
        <v>259</v>
      </c>
    </row>
    <row spans="1:16" r="6">
      <c t="s" s="4" r="A6">
        <v>502</v>
      </c>
      <c t="n" s="7" r="C6">
        <v>7056</v>
      </c>
      <c t="n" s="6" r="N6">
        <v>7056</v>
      </c>
    </row>
    <row spans="1:16" r="7">
      <c t="s" s="4" r="A7">
        <v>563</v>
      </c>
      <c t="n" s="7" r="D7">
        <v>4700</v>
      </c>
      <c t="n" s="6" r="N7">
        <v>4673</v>
      </c>
    </row>
    <row spans="1:16" r="8">
      <c t="s" s="4" r="A8">
        <v>564</v>
      </c>
      <c t="n" s="6" r="N8">
        <v>8975</v>
      </c>
      <c t="n" s="7" r="P8">
        <v>1097</v>
      </c>
    </row>
    <row spans="1:16" r="9">
      <c t="s" s="4" r="A9">
        <v>565</v>
      </c>
    </row>
    <row spans="1:16" r="10">
      <c t="s" s="3" r="A10">
        <v>560</v>
      </c>
    </row>
    <row spans="1:16" r="11">
      <c t="s" s="4" r="A11">
        <v>566</v>
      </c>
      <c t="n" s="6" r="N11">
        <v>54</v>
      </c>
      <c t="n" s="7" r="O11">
        <v>38</v>
      </c>
    </row>
    <row spans="1:16" r="12">
      <c t="s" s="4" r="A12">
        <v>567</v>
      </c>
    </row>
    <row spans="1:16" r="13">
      <c t="s" s="3" r="A13">
        <v>560</v>
      </c>
    </row>
    <row spans="1:16" r="14">
      <c t="s" s="4" r="A14">
        <v>568</v>
      </c>
      <c t="n" s="6" r="C14">
        <v>155360518</v>
      </c>
    </row>
    <row spans="1:16" r="15">
      <c t="s" s="4" r="A15">
        <v>569</v>
      </c>
      <c t="n" s="6" r="C15">
        <v>77680259</v>
      </c>
    </row>
    <row spans="1:16" r="16">
      <c t="s" s="4" r="A16">
        <v>570</v>
      </c>
    </row>
    <row spans="1:16" r="17">
      <c t="s" s="3" r="A17">
        <v>560</v>
      </c>
    </row>
    <row spans="1:16" r="18">
      <c t="s" s="4" r="A18">
        <v>568</v>
      </c>
      <c t="n" s="6" r="C18">
        <v>602028556</v>
      </c>
    </row>
    <row spans="1:16" r="19">
      <c t="s" s="4" r="A19">
        <v>569</v>
      </c>
      <c t="n" s="6" r="C19">
        <v>301014278</v>
      </c>
    </row>
    <row spans="1:16" r="20">
      <c t="s" s="4" r="A20">
        <v>571</v>
      </c>
    </row>
    <row spans="1:16" r="21">
      <c t="s" s="3" r="A21">
        <v>560</v>
      </c>
    </row>
    <row spans="1:16" r="22">
      <c t="s" s="4" r="A22">
        <v>563</v>
      </c>
      <c t="n" s="7" r="N22">
        <v>4673</v>
      </c>
    </row>
    <row spans="1:16" r="23">
      <c t="s" s="4" r="A23">
        <v>572</v>
      </c>
      <c t="s" s="4" r="D23">
        <v>573</v>
      </c>
      <c t="s" s="4" r="F23">
        <v>573</v>
      </c>
      <c t="s" s="4" r="N23">
        <v>573</v>
      </c>
    </row>
    <row spans="1:16" r="24">
      <c t="s" s="4" r="A24">
        <v>277</v>
      </c>
    </row>
    <row spans="1:16" r="25">
      <c t="s" s="3" r="A25">
        <v>560</v>
      </c>
    </row>
    <row spans="1:16" r="26">
      <c t="s" s="4" r="A26">
        <v>174</v>
      </c>
      <c t="n" s="7" r="E26">
        <v>9853</v>
      </c>
      <c t="n" s="7" r="N26">
        <v>9853</v>
      </c>
    </row>
    <row spans="1:16" r="27">
      <c t="s" s="4" r="A27">
        <v>526</v>
      </c>
    </row>
    <row spans="1:16" r="28">
      <c t="s" s="3" r="A28">
        <v>560</v>
      </c>
    </row>
    <row spans="1:16" r="29">
      <c t="s" s="4" r="A29">
        <v>574</v>
      </c>
      <c t="n" s="11" r="C29">
        <v>0.2909</v>
      </c>
    </row>
    <row spans="1:16" r="30">
      <c t="s" s="4" r="A30">
        <v>575</v>
      </c>
      <c t="n" s="8" r="C30">
        <v>50.5</v>
      </c>
      <c t="n" s="8" r="F30">
        <v>50.5</v>
      </c>
      <c t="n" s="8" r="N30">
        <v>50.5</v>
      </c>
    </row>
    <row spans="1:16" r="31">
      <c t="s" s="4" r="A31">
        <v>576</v>
      </c>
      <c t="n" s="6" r="C31">
        <v>104706847</v>
      </c>
    </row>
    <row spans="1:16" r="32">
      <c t="s" s="4" r="A32">
        <v>577</v>
      </c>
      <c t="n" s="8" r="C32">
        <v>72.15000000000001</v>
      </c>
    </row>
    <row spans="1:16" r="33">
      <c t="s" s="4" r="A33">
        <v>568</v>
      </c>
      <c t="n" s="6" r="B33">
        <v>209413694</v>
      </c>
    </row>
    <row spans="1:16" r="34">
      <c t="s" s="4" r="A34">
        <v>578</v>
      </c>
      <c t="n" s="7" r="N34">
        <v>25833</v>
      </c>
    </row>
    <row spans="1:16" r="35">
      <c t="s" s="4" r="A35">
        <v>561</v>
      </c>
      <c t="n" s="6" r="N35">
        <v>2700</v>
      </c>
    </row>
    <row spans="1:16" r="36">
      <c t="s" s="4" r="A36">
        <v>579</v>
      </c>
      <c t="n" s="6" r="N36">
        <v>9000</v>
      </c>
    </row>
    <row spans="1:16" r="37">
      <c t="s" s="4" r="A37">
        <v>580</v>
      </c>
      <c t="n" s="7" r="F37">
        <v>3900</v>
      </c>
      <c t="n" s="6" r="N37">
        <v>3900</v>
      </c>
    </row>
    <row spans="1:16" r="38">
      <c t="s" s="4" r="A38">
        <v>562</v>
      </c>
      <c t="n" s="7" r="N38">
        <v>2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s="1" r="A1">
        <v>581</v>
      </c>
      <c t="s" s="2" r="B1">
        <v>1</v>
      </c>
    </row>
    <row spans="1:2" r="2">
      <c t="s" s="2" r="B2">
        <v>582</v>
      </c>
    </row>
    <row spans="1:2" r="3">
      <c t="s" s="3" r="A3">
        <v>560</v>
      </c>
    </row>
    <row spans="1:2" r="4">
      <c t="s" s="4" r="A4">
        <v>583</v>
      </c>
      <c t="n" s="7" r="B4">
        <v>7555</v>
      </c>
    </row>
    <row spans="1:2" r="5">
      <c t="s" s="4" r="A5">
        <v>584</v>
      </c>
      <c t="n" s="6" r="B5">
        <v>18205</v>
      </c>
    </row>
    <row spans="1:2" r="6">
      <c t="s" s="4" r="A6">
        <v>585</v>
      </c>
      <c t="n" s="6" r="B6">
        <v>73</v>
      </c>
    </row>
    <row spans="1:2" r="7">
      <c t="s" s="4" r="A7">
        <v>578</v>
      </c>
      <c t="n" s="7" r="B7">
        <v>258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86</v>
      </c>
      <c t="s" s="2" r="B1">
        <v>2</v>
      </c>
      <c t="s" s="2" r="C1">
        <v>32</v>
      </c>
    </row>
    <row spans="1:3" r="2">
      <c t="s" s="4" r="A2">
        <v>526</v>
      </c>
    </row>
    <row spans="1:3" r="3">
      <c t="s" s="3" r="A3">
        <v>560</v>
      </c>
    </row>
    <row spans="1:3" r="4">
      <c t="s" s="4" r="A4">
        <v>587</v>
      </c>
      <c t="n" s="8" r="B4">
        <v>50.5</v>
      </c>
      <c t="n" s="8" r="C4">
        <v>5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35</v>
      </c>
      <c t="s" s="2" r="D2">
        <v>39</v>
      </c>
    </row>
    <row spans="1:4" r="3">
      <c t="s" s="3" r="A3">
        <v>110</v>
      </c>
    </row>
    <row spans="1:4" r="4">
      <c t="s" s="4" r="A4">
        <v>64</v>
      </c>
      <c t="n" s="7" r="B4">
        <v>3253</v>
      </c>
      <c t="n" s="7" r="C4">
        <v>1470</v>
      </c>
      <c t="n" s="7" r="D4">
        <v>1718</v>
      </c>
    </row>
    <row spans="1:4" r="5">
      <c t="s" s="4" r="A5">
        <v>63</v>
      </c>
      <c t="n" s="6" r="B5">
        <v>-25</v>
      </c>
      <c t="n" s="6" r="C5">
        <v>-25</v>
      </c>
    </row>
    <row spans="1:4" r="6">
      <c t="s" s="3" r="A6">
        <v>111</v>
      </c>
    </row>
    <row spans="1:4" r="7">
      <c t="s" s="4" r="A7">
        <v>50</v>
      </c>
      <c t="n" s="6" r="B7">
        <v>-3181</v>
      </c>
    </row>
    <row spans="1:4" r="8">
      <c t="s" s="4" r="A8">
        <v>112</v>
      </c>
      <c t="n" s="6" r="B8">
        <v>94</v>
      </c>
    </row>
    <row spans="1:4" r="9">
      <c t="s" s="4" r="A9">
        <v>113</v>
      </c>
      <c t="n" s="6" r="B9">
        <v>122</v>
      </c>
      <c t="n" s="6" r="C9">
        <v>106</v>
      </c>
      <c t="n" s="6" r="D9">
        <v>103</v>
      </c>
    </row>
    <row spans="1:4" r="10">
      <c t="s" s="4" r="A10">
        <v>53</v>
      </c>
      <c t="n" s="6" r="D10">
        <v>32</v>
      </c>
    </row>
    <row spans="1:4" r="11">
      <c t="s" s="4" r="A11">
        <v>114</v>
      </c>
      <c t="n" s="6" r="D11">
        <v>124</v>
      </c>
    </row>
    <row spans="1:4" r="12">
      <c t="s" s="4" r="A12">
        <v>115</v>
      </c>
      <c t="n" s="6" r="B12">
        <v>-659</v>
      </c>
      <c t="n" s="6" r="C12">
        <v>-180</v>
      </c>
      <c t="n" s="6" r="D12">
        <v>312</v>
      </c>
    </row>
    <row spans="1:4" r="13">
      <c t="s" s="3" r="A13">
        <v>116</v>
      </c>
    </row>
    <row spans="1:4" r="14">
      <c t="s" s="4" r="A14">
        <v>117</v>
      </c>
      <c t="n" s="6" r="B14">
        <v>86</v>
      </c>
      <c t="n" s="6" r="C14">
        <v>-3</v>
      </c>
      <c t="n" s="6" r="D14">
        <v>-18</v>
      </c>
    </row>
    <row spans="1:4" r="15">
      <c t="s" s="4" r="A15">
        <v>118</v>
      </c>
      <c t="n" s="6" r="B15">
        <v>31</v>
      </c>
      <c t="n" s="6" r="C15">
        <v>-154</v>
      </c>
      <c t="n" s="6" r="D15">
        <v>-143</v>
      </c>
    </row>
    <row spans="1:4" r="16">
      <c t="s" s="4" r="A16">
        <v>119</v>
      </c>
      <c t="n" s="6" r="B16">
        <v>14</v>
      </c>
      <c t="n" s="6" r="D16">
        <v>10</v>
      </c>
    </row>
    <row spans="1:4" r="17">
      <c t="s" s="4" r="A17">
        <v>120</v>
      </c>
      <c t="n" s="6" r="B17">
        <v>32</v>
      </c>
      <c t="n" s="6" r="C17">
        <v>-43</v>
      </c>
      <c t="n" s="6" r="D17">
        <v>-2</v>
      </c>
    </row>
    <row spans="1:4" r="18">
      <c t="s" s="4" r="A18">
        <v>121</v>
      </c>
      <c t="n" s="6" r="B18">
        <v>-242</v>
      </c>
      <c t="n" s="6" r="C18">
        <v>30</v>
      </c>
      <c t="n" s="6" r="D18">
        <v>78</v>
      </c>
    </row>
    <row spans="1:4" r="19">
      <c t="s" s="4" r="A19">
        <v>122</v>
      </c>
      <c t="n" s="6" r="B19">
        <v>239</v>
      </c>
      <c t="n" s="6" r="C19">
        <v>92</v>
      </c>
      <c t="n" s="6" r="D19">
        <v>-763</v>
      </c>
    </row>
    <row spans="1:4" r="20">
      <c t="s" s="4" r="A20">
        <v>123</v>
      </c>
      <c t="n" s="6" r="B20">
        <v>91</v>
      </c>
      <c t="n" s="6" r="C20">
        <v>317</v>
      </c>
      <c t="n" s="6" r="D20">
        <v>-185</v>
      </c>
    </row>
    <row spans="1:4" r="21">
      <c t="s" s="4" r="A21">
        <v>124</v>
      </c>
      <c t="n" s="6" r="B21">
        <v>316</v>
      </c>
      <c t="n" s="6" r="C21">
        <v>13</v>
      </c>
      <c t="n" s="6" r="D21">
        <v>42</v>
      </c>
    </row>
    <row spans="1:4" r="22">
      <c t="s" s="4" r="A22">
        <v>125</v>
      </c>
      <c t="n" s="6" r="B22">
        <v>196</v>
      </c>
      <c t="n" s="6" r="C22">
        <v>1623</v>
      </c>
      <c t="n" s="6" r="D22">
        <v>1308</v>
      </c>
    </row>
    <row spans="1:4" r="23">
      <c t="s" s="3" r="A23">
        <v>126</v>
      </c>
    </row>
    <row spans="1:4" r="24">
      <c t="s" s="4" r="A24">
        <v>127</v>
      </c>
      <c t="n" s="6" r="B24">
        <v>-174</v>
      </c>
      <c t="n" s="6" r="C24">
        <v>-204</v>
      </c>
      <c t="n" s="6" r="D24">
        <v>-153</v>
      </c>
    </row>
    <row spans="1:4" r="25">
      <c t="s" s="4" r="A25">
        <v>128</v>
      </c>
      <c t="n" s="6" r="B25">
        <v>265</v>
      </c>
    </row>
    <row spans="1:4" r="26">
      <c t="s" s="4" r="A26">
        <v>129</v>
      </c>
      <c t="n" s="6" r="B26">
        <v>67</v>
      </c>
      <c t="n" s="6" r="C26">
        <v>4</v>
      </c>
      <c t="n" s="6" r="D26">
        <v>6</v>
      </c>
    </row>
    <row spans="1:4" r="27">
      <c t="s" s="4" r="A27">
        <v>130</v>
      </c>
      <c t="n" s="6" r="B27">
        <v>-17220</v>
      </c>
    </row>
    <row spans="1:4" r="28">
      <c t="s" s="4" r="A28">
        <v>131</v>
      </c>
      <c t="n" s="6" r="B28">
        <v>7056</v>
      </c>
    </row>
    <row spans="1:4" r="29">
      <c t="s" s="4" r="A29">
        <v>132</v>
      </c>
      <c t="n" s="6" r="C29">
        <v>35</v>
      </c>
      <c t="n" s="6" r="D29">
        <v>31</v>
      </c>
    </row>
    <row spans="1:4" r="30">
      <c t="s" s="4" r="A30">
        <v>124</v>
      </c>
      <c t="n" s="6" r="B30">
        <v>1</v>
      </c>
      <c t="n" s="6" r="C30">
        <v>-40</v>
      </c>
      <c t="n" s="6" r="D30">
        <v>3</v>
      </c>
    </row>
    <row spans="1:4" r="31">
      <c t="s" s="4" r="A31">
        <v>133</v>
      </c>
      <c t="n" s="6" r="B31">
        <v>-10005</v>
      </c>
      <c t="n" s="6" r="C31">
        <v>-205</v>
      </c>
      <c t="n" s="6" r="D31">
        <v>-113</v>
      </c>
    </row>
    <row spans="1:4" r="32">
      <c t="s" s="3" r="A32">
        <v>134</v>
      </c>
    </row>
    <row spans="1:4" r="33">
      <c t="s" s="4" r="A33">
        <v>135</v>
      </c>
      <c t="n" s="6" r="B33">
        <v>-1583</v>
      </c>
      <c t="n" s="6" r="C33">
        <v>-1411</v>
      </c>
      <c t="n" s="6" r="D33">
        <v>-1335</v>
      </c>
    </row>
    <row spans="1:4" r="34">
      <c t="s" s="4" r="A34">
        <v>136</v>
      </c>
      <c t="n" s="6" r="B34">
        <v>-124</v>
      </c>
      <c t="n" s="6" r="C34">
        <v>-440</v>
      </c>
      <c t="n" s="6" r="D34">
        <v>-775</v>
      </c>
    </row>
    <row spans="1:4" r="35">
      <c t="s" s="4" r="A35">
        <v>137</v>
      </c>
      <c t="n" s="6" r="B35">
        <v>4673</v>
      </c>
    </row>
    <row spans="1:4" r="36">
      <c t="s" s="4" r="A36">
        <v>138</v>
      </c>
      <c t="n" s="6" r="B36">
        <v>8975</v>
      </c>
      <c t="n" s="6" r="D36">
        <v>1097</v>
      </c>
    </row>
    <row spans="1:4" r="37">
      <c t="s" s="4" r="A37">
        <v>139</v>
      </c>
      <c t="n" s="6" r="B37">
        <v>-70</v>
      </c>
      <c t="n" s="6" r="C37">
        <v>-79</v>
      </c>
      <c t="n" s="6" r="D37">
        <v>-18</v>
      </c>
    </row>
    <row spans="1:4" r="38">
      <c t="s" s="4" r="A38">
        <v>140</v>
      </c>
      <c t="n" s="6" r="B38">
        <v>1400</v>
      </c>
      <c t="n" s="6" r="C38">
        <v>1000</v>
      </c>
      <c t="n" s="6" r="D38">
        <v>500</v>
      </c>
    </row>
    <row spans="1:4" r="39">
      <c t="s" s="4" r="A39">
        <v>141</v>
      </c>
      <c t="n" s="6" r="B39">
        <v>-1400</v>
      </c>
      <c t="n" s="6" r="C39">
        <v>-1000</v>
      </c>
      <c t="n" s="6" r="D39">
        <v>-500</v>
      </c>
    </row>
    <row spans="1:4" r="40">
      <c t="s" s="4" r="A40">
        <v>142</v>
      </c>
      <c t="n" s="6" r="B40">
        <v>-450</v>
      </c>
      <c t="n" s="6" r="D40">
        <v>-1035</v>
      </c>
    </row>
    <row spans="1:4" r="41">
      <c t="s" s="4" r="A41">
        <v>143</v>
      </c>
      <c t="n" s="6" r="D41">
        <v>500</v>
      </c>
    </row>
    <row spans="1:4" r="42">
      <c t="s" s="4" r="A42">
        <v>144</v>
      </c>
      <c t="n" s="6" r="D42">
        <v>-500</v>
      </c>
    </row>
    <row spans="1:4" r="43">
      <c t="s" s="4" r="A43">
        <v>145</v>
      </c>
      <c t="n" s="6" r="D43">
        <v>-155</v>
      </c>
    </row>
    <row spans="1:4" r="44">
      <c t="s" s="4" r="A44">
        <v>146</v>
      </c>
      <c t="n" s="6" r="B44">
        <v>17</v>
      </c>
      <c t="n" s="6" r="C44">
        <v>12</v>
      </c>
      <c t="n" s="6" r="D44">
        <v>14</v>
      </c>
    </row>
    <row spans="1:4" r="45">
      <c t="s" s="4" r="A45">
        <v>147</v>
      </c>
      <c t="n" s="6" r="B45">
        <v>11438</v>
      </c>
      <c t="n" s="6" r="C45">
        <v>-1918</v>
      </c>
      <c t="n" s="6" r="D45">
        <v>-2207</v>
      </c>
    </row>
    <row spans="1:4" r="46">
      <c t="s" s="4" r="A46">
        <v>148</v>
      </c>
      <c t="n" s="6" r="B46">
        <v>-28</v>
      </c>
      <c t="n" s="6" r="C46">
        <v>-34</v>
      </c>
      <c t="n" s="6" r="D46">
        <v>10</v>
      </c>
    </row>
    <row spans="1:4" r="47">
      <c t="s" s="4" r="A47">
        <v>149</v>
      </c>
      <c t="n" s="6" r="B47">
        <v>1601</v>
      </c>
      <c t="n" s="6" r="C47">
        <v>-534</v>
      </c>
      <c t="n" s="6" r="D47">
        <v>-1002</v>
      </c>
    </row>
    <row spans="1:4" r="48">
      <c t="s" s="4" r="A48">
        <v>150</v>
      </c>
      <c t="n" s="6" r="B48">
        <v>966</v>
      </c>
      <c t="n" s="6" r="C48">
        <v>1500</v>
      </c>
      <c t="n" s="6" r="D48">
        <v>2502</v>
      </c>
    </row>
    <row spans="1:4" r="49">
      <c t="s" s="4" r="A49">
        <v>151</v>
      </c>
      <c t="n" s="6" r="B49">
        <v>2567</v>
      </c>
      <c t="n" s="6" r="C49">
        <v>966</v>
      </c>
      <c t="n" s="6" r="D49">
        <v>1500</v>
      </c>
    </row>
    <row spans="1:4" r="50">
      <c t="s" s="4" r="A50">
        <v>152</v>
      </c>
      <c t="n" s="6" r="B50">
        <v>3744</v>
      </c>
      <c t="n" s="6" r="C50">
        <v>974</v>
      </c>
      <c t="n" s="6" r="D50">
        <v>713</v>
      </c>
    </row>
    <row spans="1:4" r="51">
      <c t="s" s="4" r="A51">
        <v>153</v>
      </c>
      <c t="n" s="6" r="B51">
        <v>510</v>
      </c>
      <c t="n" s="7" r="C51">
        <v>252</v>
      </c>
      <c t="n" s="7" r="D51">
        <v>267</v>
      </c>
    </row>
    <row spans="1:4" r="52">
      <c t="s" s="4" r="A52">
        <v>154</v>
      </c>
      <c t="n" s="7" r="B52">
        <v>75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8</v>
      </c>
      <c t="s" s="2" r="B1">
        <v>2</v>
      </c>
      <c t="s" s="2" r="C1">
        <v>32</v>
      </c>
      <c t="s" s="2" r="D1">
        <v>35</v>
      </c>
      <c t="s" s="2" r="E1">
        <v>39</v>
      </c>
    </row>
    <row spans="1:5" r="2">
      <c t="s" s="3" r="A2">
        <v>589</v>
      </c>
    </row>
    <row spans="1:5" r="3">
      <c t="s" s="4" r="A3">
        <v>157</v>
      </c>
      <c t="n" s="7" r="C3">
        <v>1058</v>
      </c>
    </row>
    <row spans="1:5" r="4">
      <c t="s" s="4" r="A4">
        <v>158</v>
      </c>
      <c t="n" s="6" r="C4">
        <v>347</v>
      </c>
    </row>
    <row spans="1:5" r="5">
      <c t="s" s="4" r="A5">
        <v>117</v>
      </c>
      <c t="n" s="6" r="C5">
        <v>47</v>
      </c>
    </row>
    <row spans="1:5" r="6">
      <c t="s" s="4" r="A6">
        <v>118</v>
      </c>
      <c t="n" s="6" r="C6">
        <v>576</v>
      </c>
    </row>
    <row spans="1:5" r="7">
      <c t="s" s="4" r="A7">
        <v>590</v>
      </c>
      <c t="n" s="6" r="C7">
        <v>135</v>
      </c>
    </row>
    <row spans="1:5" r="8">
      <c t="s" s="4" r="A8">
        <v>163</v>
      </c>
      <c t="n" s="6" r="C8">
        <v>1673</v>
      </c>
    </row>
    <row spans="1:5" r="9">
      <c t="s" s="4" r="A9">
        <v>591</v>
      </c>
      <c t="n" s="6" r="C9">
        <v>82</v>
      </c>
    </row>
    <row spans="1:5" r="10">
      <c t="s" s="4" r="A10">
        <v>592</v>
      </c>
      <c t="n" s="6" r="C10">
        <v>27443</v>
      </c>
    </row>
    <row spans="1:5" r="11">
      <c t="s" s="4" r="A11">
        <v>174</v>
      </c>
      <c t="n" s="7" r="B11">
        <v>15993</v>
      </c>
      <c t="n" s="6" r="C11">
        <v>9853</v>
      </c>
      <c t="n" s="7" r="D11">
        <v>8016</v>
      </c>
      <c t="n" s="7" r="E11">
        <v>8011</v>
      </c>
    </row>
    <row spans="1:5" r="12">
      <c t="s" s="4" r="A12">
        <v>175</v>
      </c>
      <c t="n" s="6" r="C12">
        <v>207</v>
      </c>
    </row>
    <row spans="1:5" r="13">
      <c t="s" s="3" r="A13">
        <v>593</v>
      </c>
    </row>
    <row spans="1:5" r="14">
      <c t="s" s="4" r="A14">
        <v>178</v>
      </c>
      <c t="n" s="6" r="C14">
        <v>755</v>
      </c>
    </row>
    <row spans="1:5" r="15">
      <c t="s" s="4" r="A15">
        <v>183</v>
      </c>
      <c t="n" s="6" r="C15">
        <v>602</v>
      </c>
    </row>
    <row spans="1:5" r="16">
      <c t="s" s="4" r="A16">
        <v>185</v>
      </c>
      <c t="n" s="7" r="B16">
        <v>16941</v>
      </c>
      <c t="n" s="6" r="C16">
        <v>3895</v>
      </c>
      <c t="n" s="7" r="D16">
        <v>4633</v>
      </c>
    </row>
    <row spans="1:5" r="17">
      <c t="s" s="4" r="A17">
        <v>162</v>
      </c>
      <c t="n" s="6" r="C17">
        <v>9998</v>
      </c>
    </row>
    <row spans="1:5" r="18">
      <c t="s" s="4" r="A18">
        <v>186</v>
      </c>
      <c t="n" s="6" r="C18">
        <v>274</v>
      </c>
    </row>
    <row spans="1:5" r="19">
      <c t="s" s="4" r="A19">
        <v>187</v>
      </c>
      <c t="n" s="6" r="C19">
        <v>64</v>
      </c>
    </row>
    <row spans="1:5" r="20">
      <c t="s" s="4" r="A20">
        <v>594</v>
      </c>
      <c t="n" s="6" r="C20">
        <v>25833</v>
      </c>
    </row>
    <row spans="1:5" r="21">
      <c t="s" s="4" r="A21">
        <v>595</v>
      </c>
    </row>
    <row spans="1:5" r="22">
      <c t="s" s="3" r="A22">
        <v>589</v>
      </c>
    </row>
    <row spans="1:5" r="23">
      <c t="s" s="4" r="A23">
        <v>157</v>
      </c>
      <c t="n" s="6" r="C23">
        <v>1059</v>
      </c>
    </row>
    <row spans="1:5" r="24">
      <c t="s" s="4" r="A24">
        <v>158</v>
      </c>
      <c t="n" s="6" r="C24">
        <v>347</v>
      </c>
    </row>
    <row spans="1:5" r="25">
      <c t="s" s="4" r="A25">
        <v>117</v>
      </c>
      <c t="n" s="6" r="C25">
        <v>45</v>
      </c>
    </row>
    <row spans="1:5" r="26">
      <c t="s" s="4" r="A26">
        <v>118</v>
      </c>
      <c t="n" s="6" r="C26">
        <v>583</v>
      </c>
    </row>
    <row spans="1:5" r="27">
      <c t="s" s="4" r="A27">
        <v>590</v>
      </c>
      <c t="n" s="6" r="C27">
        <v>114</v>
      </c>
    </row>
    <row spans="1:5" r="28">
      <c t="s" s="4" r="A28">
        <v>163</v>
      </c>
      <c t="n" s="6" r="C28">
        <v>1361</v>
      </c>
    </row>
    <row spans="1:5" r="29">
      <c t="s" s="4" r="A29">
        <v>591</v>
      </c>
      <c t="n" s="6" r="C29">
        <v>94</v>
      </c>
    </row>
    <row spans="1:5" r="30">
      <c t="s" s="4" r="A30">
        <v>592</v>
      </c>
      <c t="n" s="6" r="C30">
        <v>26242</v>
      </c>
    </row>
    <row spans="1:5" r="31">
      <c t="s" s="4" r="A31">
        <v>174</v>
      </c>
      <c t="n" s="6" r="C31">
        <v>10852</v>
      </c>
    </row>
    <row spans="1:5" r="32">
      <c t="s" s="4" r="A32">
        <v>175</v>
      </c>
      <c t="n" s="6" r="C32">
        <v>210</v>
      </c>
    </row>
    <row spans="1:5" r="33">
      <c t="s" s="3" r="A33">
        <v>593</v>
      </c>
    </row>
    <row spans="1:5" r="34">
      <c t="s" s="4" r="A34">
        <v>178</v>
      </c>
      <c t="n" s="6" r="C34">
        <v>753</v>
      </c>
    </row>
    <row spans="1:5" r="35">
      <c t="s" s="4" r="A35">
        <v>183</v>
      </c>
      <c t="n" s="6" r="C35">
        <v>507</v>
      </c>
    </row>
    <row spans="1:5" r="36">
      <c t="s" s="4" r="A36">
        <v>185</v>
      </c>
      <c t="n" s="6" r="C36">
        <v>3951</v>
      </c>
    </row>
    <row spans="1:5" r="37">
      <c t="s" s="4" r="A37">
        <v>162</v>
      </c>
      <c t="n" s="6" r="C37">
        <v>9536</v>
      </c>
    </row>
    <row spans="1:5" r="38">
      <c t="s" s="4" r="A38">
        <v>186</v>
      </c>
      <c t="n" s="6" r="C38">
        <v>263</v>
      </c>
    </row>
    <row spans="1:5" r="39">
      <c t="s" s="4" r="A39">
        <v>187</v>
      </c>
      <c t="n" s="6" r="C39">
        <v>64</v>
      </c>
    </row>
    <row spans="1:5" r="40">
      <c t="s" s="4" r="A40">
        <v>594</v>
      </c>
      <c t="n" s="6" r="C40">
        <v>25833</v>
      </c>
    </row>
    <row spans="1:5" r="41">
      <c t="s" s="4" r="A41">
        <v>596</v>
      </c>
    </row>
    <row spans="1:5" r="42">
      <c t="s" s="3" r="A42">
        <v>589</v>
      </c>
    </row>
    <row spans="1:5" r="43">
      <c t="s" s="4" r="A43">
        <v>157</v>
      </c>
      <c t="n" s="6" r="C43">
        <v>-1</v>
      </c>
    </row>
    <row spans="1:5" r="44">
      <c t="s" s="4" r="A44">
        <v>117</v>
      </c>
      <c t="n" s="6" r="C44">
        <v>2</v>
      </c>
    </row>
    <row spans="1:5" r="45">
      <c t="s" s="4" r="A45">
        <v>118</v>
      </c>
      <c t="n" s="6" r="C45">
        <v>-7</v>
      </c>
    </row>
    <row spans="1:5" r="46">
      <c t="s" s="4" r="A46">
        <v>590</v>
      </c>
      <c t="n" s="6" r="C46">
        <v>21</v>
      </c>
    </row>
    <row spans="1:5" r="47">
      <c t="s" s="4" r="A47">
        <v>163</v>
      </c>
      <c t="n" s="6" r="C47">
        <v>312</v>
      </c>
    </row>
    <row spans="1:5" r="48">
      <c t="s" s="4" r="A48">
        <v>591</v>
      </c>
      <c t="n" s="6" r="C48">
        <v>-12</v>
      </c>
    </row>
    <row spans="1:5" r="49">
      <c t="s" s="4" r="A49">
        <v>592</v>
      </c>
      <c t="n" s="6" r="C49">
        <v>1201</v>
      </c>
    </row>
    <row spans="1:5" r="50">
      <c t="s" s="4" r="A50">
        <v>174</v>
      </c>
      <c t="n" s="6" r="C50">
        <v>-999</v>
      </c>
    </row>
    <row spans="1:5" r="51">
      <c t="s" s="4" r="A51">
        <v>175</v>
      </c>
      <c t="n" s="6" r="C51">
        <v>-3</v>
      </c>
    </row>
    <row spans="1:5" r="52">
      <c t="s" s="3" r="A52">
        <v>593</v>
      </c>
    </row>
    <row spans="1:5" r="53">
      <c t="s" s="4" r="A53">
        <v>178</v>
      </c>
      <c t="n" s="6" r="C53">
        <v>2</v>
      </c>
    </row>
    <row spans="1:5" r="54">
      <c t="s" s="4" r="A54">
        <v>183</v>
      </c>
      <c t="n" s="6" r="C54">
        <v>95</v>
      </c>
    </row>
    <row spans="1:5" r="55">
      <c t="s" s="4" r="A55">
        <v>185</v>
      </c>
      <c t="n" s="6" r="C55">
        <v>-56</v>
      </c>
    </row>
    <row spans="1:5" r="56">
      <c t="s" s="4" r="A56">
        <v>162</v>
      </c>
      <c t="n" s="6" r="C56">
        <v>462</v>
      </c>
    </row>
    <row spans="1:5" r="57">
      <c t="s" s="4" r="A57">
        <v>186</v>
      </c>
      <c t="n" s="7" r="C57">
        <v>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7</v>
      </c>
      <c t="s" s="2" r="B1">
        <v>32</v>
      </c>
      <c t="s" s="2" r="C1">
        <v>2</v>
      </c>
    </row>
    <row spans="1:3" r="2">
      <c t="s" s="3" r="A2">
        <v>598</v>
      </c>
    </row>
    <row spans="1:3" r="3">
      <c t="s" s="4" r="A3">
        <v>578</v>
      </c>
      <c t="n" s="7" r="B3">
        <v>7056</v>
      </c>
      <c t="n" s="7" r="C3">
        <v>7056</v>
      </c>
    </row>
    <row spans="1:3" r="4">
      <c t="s" s="4" r="A4">
        <v>599</v>
      </c>
      <c t="n" s="6" r="B4">
        <v>-2026</v>
      </c>
    </row>
    <row spans="1:3" r="5">
      <c t="s" s="4" r="A5">
        <v>600</v>
      </c>
      <c t="n" s="6" r="B5">
        <v>-1849</v>
      </c>
    </row>
    <row spans="1:3" r="6">
      <c t="s" s="4" r="A6">
        <v>50</v>
      </c>
      <c t="n" s="7" r="B6">
        <v>3181</v>
      </c>
      <c t="n" s="7" r="C6">
        <v>31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1</v>
      </c>
      <c t="s" s="2" r="B1">
        <v>1</v>
      </c>
    </row>
    <row spans="1:3" r="2">
      <c t="s" s="2" r="B2">
        <v>2</v>
      </c>
      <c t="s" s="2" r="C2">
        <v>35</v>
      </c>
    </row>
    <row spans="1:3" r="3">
      <c t="s" s="3" r="A3">
        <v>225</v>
      </c>
    </row>
    <row spans="1:3" r="4">
      <c t="s" s="4" r="A4">
        <v>44</v>
      </c>
      <c t="n" s="7" r="B4">
        <v>12079</v>
      </c>
      <c t="n" s="7" r="C4">
        <v>11275</v>
      </c>
    </row>
    <row spans="1:3" r="5">
      <c t="s" s="4" r="A5">
        <v>64</v>
      </c>
      <c t="n" s="7" r="B5">
        <v>2331</v>
      </c>
      <c t="n" s="7" r="C5">
        <v>1997</v>
      </c>
    </row>
    <row spans="1:3" r="6">
      <c t="s" s="4" r="A6">
        <v>602</v>
      </c>
      <c t="n" s="8" r="B6">
        <v>1.63</v>
      </c>
      <c t="n" s="8" r="C6">
        <v>1.4</v>
      </c>
    </row>
    <row spans="1:3" r="7">
      <c t="s" s="4" r="A7">
        <v>603</v>
      </c>
      <c t="n" s="8" r="B7">
        <v>1.63</v>
      </c>
      <c t="n" s="8" r="C7">
        <v>1.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04</v>
      </c>
      <c t="s" s="2" r="B1">
        <v>2</v>
      </c>
      <c t="s" s="2" r="C1">
        <v>35</v>
      </c>
    </row>
    <row spans="1:3" r="2">
      <c t="s" s="3" r="A2">
        <v>605</v>
      </c>
    </row>
    <row spans="1:3" r="3">
      <c t="s" s="4" r="A3">
        <v>606</v>
      </c>
      <c t="n" s="7" r="B3">
        <v>2454</v>
      </c>
      <c t="n" s="7" r="C3">
        <v>883</v>
      </c>
    </row>
    <row spans="1:3" r="4">
      <c t="s" s="3" r="A4">
        <v>607</v>
      </c>
    </row>
    <row spans="1:3" r="5">
      <c t="s" s="4" r="A5">
        <v>158</v>
      </c>
      <c t="n" s="6" r="B5">
        <v>149</v>
      </c>
    </row>
    <row spans="1:3" r="6">
      <c t="s" s="3" r="A6">
        <v>608</v>
      </c>
    </row>
    <row spans="1:3" r="7">
      <c t="s" s="4" r="A7">
        <v>609</v>
      </c>
      <c t="n" s="6" r="B7">
        <v>10</v>
      </c>
      <c t="n" s="6" r="C7">
        <v>12</v>
      </c>
    </row>
    <row spans="1:3" r="8">
      <c t="s" s="4" r="A8">
        <v>610</v>
      </c>
      <c t="n" s="6" r="B8">
        <v>1</v>
      </c>
      <c t="n" s="6" r="C8">
        <v>2</v>
      </c>
    </row>
    <row spans="1:3" r="9">
      <c t="s" s="4" r="A9">
        <v>611</v>
      </c>
      <c t="n" s="6" r="B9">
        <v>53</v>
      </c>
    </row>
    <row spans="1:3" r="10">
      <c t="n" s="12" r="A10">
        <v>1</v>
      </c>
    </row>
    <row spans="1:3" r="11">
      <c t="s" s="3" r="A11">
        <v>605</v>
      </c>
    </row>
    <row spans="1:3" r="12">
      <c t="s" s="4" r="A12">
        <v>606</v>
      </c>
      <c t="n" s="6" r="B12">
        <v>2454</v>
      </c>
      <c t="n" s="6" r="C12">
        <v>883</v>
      </c>
    </row>
    <row spans="1:3" r="13">
      <c t="s" s="3" r="A13">
        <v>608</v>
      </c>
    </row>
    <row spans="1:3" r="14">
      <c t="s" s="4" r="A14">
        <v>610</v>
      </c>
      <c t="n" s="6" r="B14">
        <v>1</v>
      </c>
      <c t="n" s="6" r="C14">
        <v>2</v>
      </c>
    </row>
    <row spans="1:3" r="15">
      <c t="n" s="12" r="A15">
        <v>2</v>
      </c>
    </row>
    <row spans="1:3" r="16">
      <c t="s" s="3" r="A16">
        <v>608</v>
      </c>
    </row>
    <row spans="1:3" r="17">
      <c t="s" s="4" r="A17">
        <v>611</v>
      </c>
      <c t="n" s="6" r="B17">
        <v>53</v>
      </c>
    </row>
    <row spans="1:3" r="18">
      <c t="n" s="12" r="A18">
        <v>3</v>
      </c>
    </row>
    <row spans="1:3" r="19">
      <c t="s" s="3" r="A19">
        <v>608</v>
      </c>
    </row>
    <row spans="1:3" r="20">
      <c t="s" s="4" r="A20">
        <v>609</v>
      </c>
      <c t="n" s="6" r="B20">
        <v>10</v>
      </c>
      <c t="n" s="6" r="C20">
        <v>12</v>
      </c>
    </row>
    <row spans="1:3" r="21">
      <c t="s" s="4" r="A21">
        <v>612</v>
      </c>
    </row>
    <row spans="1:3" r="22">
      <c t="s" s="3" r="A22">
        <v>607</v>
      </c>
    </row>
    <row spans="1:3" r="23">
      <c t="s" s="4" r="A23">
        <v>158</v>
      </c>
      <c t="n" s="6" r="B23">
        <v>96</v>
      </c>
    </row>
    <row spans="1:3" r="24">
      <c t="s" s="4" r="A24">
        <v>613</v>
      </c>
    </row>
    <row spans="1:3" r="25">
      <c t="s" s="3" r="A25">
        <v>607</v>
      </c>
    </row>
    <row spans="1:3" r="26">
      <c t="s" s="4" r="A26">
        <v>158</v>
      </c>
      <c t="n" s="6" r="B26">
        <v>96</v>
      </c>
    </row>
    <row spans="1:3" r="27">
      <c t="s" s="4" r="A27">
        <v>614</v>
      </c>
    </row>
    <row spans="1:3" r="28">
      <c t="s" s="3" r="A28">
        <v>607</v>
      </c>
    </row>
    <row spans="1:3" r="29">
      <c t="s" s="4" r="A29">
        <v>158</v>
      </c>
      <c t="n" s="6" r="B29">
        <v>43</v>
      </c>
    </row>
    <row spans="1:3" r="30">
      <c t="s" s="4" r="A30">
        <v>615</v>
      </c>
    </row>
    <row spans="1:3" r="31">
      <c t="s" s="3" r="A31">
        <v>607</v>
      </c>
    </row>
    <row spans="1:3" r="32">
      <c t="s" s="4" r="A32">
        <v>158</v>
      </c>
      <c t="n" s="6" r="B32">
        <v>43</v>
      </c>
    </row>
    <row spans="1:3" r="33">
      <c t="s" s="4" r="A33">
        <v>616</v>
      </c>
    </row>
    <row spans="1:3" r="34">
      <c t="s" s="3" r="A34">
        <v>607</v>
      </c>
    </row>
    <row spans="1:3" r="35">
      <c t="s" s="4" r="A35">
        <v>158</v>
      </c>
      <c t="n" s="6" r="B35">
        <v>10</v>
      </c>
    </row>
    <row spans="1:3" r="36">
      <c t="s" s="4" r="A36">
        <v>617</v>
      </c>
    </row>
    <row spans="1:3" r="37">
      <c t="s" s="3" r="A37">
        <v>607</v>
      </c>
    </row>
    <row spans="1:3" r="38">
      <c t="s" s="4" r="A38">
        <v>158</v>
      </c>
      <c t="n" s="6" r="B38">
        <v>10</v>
      </c>
    </row>
    <row spans="1:3" r="39">
      <c t="s" s="4" r="A39">
        <v>618</v>
      </c>
    </row>
    <row spans="1:3" r="40">
      <c t="s" s="3" r="A40">
        <v>608</v>
      </c>
    </row>
    <row spans="1:3" r="41">
      <c t="s" s="4" r="A41">
        <v>619</v>
      </c>
      <c t="n" s="6" r="B41">
        <v>79</v>
      </c>
      <c t="n" s="6" r="C41">
        <v>79</v>
      </c>
    </row>
    <row spans="1:3" r="42">
      <c t="s" s="4" r="A42">
        <v>620</v>
      </c>
    </row>
    <row spans="1:3" r="43">
      <c t="s" s="3" r="A43">
        <v>608</v>
      </c>
    </row>
    <row spans="1:3" r="44">
      <c t="s" s="4" r="A44">
        <v>619</v>
      </c>
      <c t="n" s="7" r="B44">
        <v>79</v>
      </c>
      <c t="n" s="7" r="C44">
        <v>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 customWidth="1" max="6" min="6" width="14"/>
    <col customWidth="1" max="7" min="7" width="16"/>
    <col customWidth="1" max="8" min="8" width="15"/>
    <col customWidth="1" max="9" min="9" width="14"/>
    <col customWidth="1" max="10" min="10" width="16"/>
    <col customWidth="1" max="11" min="11" width="15"/>
  </cols>
  <sheetData>
    <row spans="1:11" r="1">
      <c t="s" s="1" r="A1">
        <v>621</v>
      </c>
      <c t="s" s="2" r="B1">
        <v>32</v>
      </c>
      <c t="s" s="2" r="C1">
        <v>40</v>
      </c>
      <c t="s" s="2" r="D1">
        <v>622</v>
      </c>
      <c t="s" s="2" r="E1">
        <v>622</v>
      </c>
      <c t="s" s="2" r="F1">
        <v>623</v>
      </c>
      <c t="s" s="2" r="G1">
        <v>2</v>
      </c>
      <c t="s" s="2" r="H1">
        <v>35</v>
      </c>
      <c t="s" s="2" r="I1">
        <v>39</v>
      </c>
      <c t="s" s="2" r="J1">
        <v>624</v>
      </c>
      <c t="s" s="2" r="K1">
        <v>625</v>
      </c>
    </row>
    <row spans="1:11" r="2">
      <c t="s" s="3" r="A2">
        <v>626</v>
      </c>
    </row>
    <row spans="1:11" r="3">
      <c t="s" s="4" r="A3">
        <v>627</v>
      </c>
      <c t="n" s="7" r="G3">
        <v>0</v>
      </c>
      <c t="n" s="7" r="H3">
        <v>0</v>
      </c>
    </row>
    <row spans="1:11" r="4">
      <c t="s" s="4" r="A4">
        <v>628</v>
      </c>
      <c t="n" s="6" r="G4">
        <v>0</v>
      </c>
    </row>
    <row spans="1:11" r="5">
      <c t="s" s="4" r="A5">
        <v>629</v>
      </c>
      <c t="n" s="7" r="G5">
        <v>18200000000</v>
      </c>
      <c t="n" s="7" r="H5">
        <v>5400000000</v>
      </c>
    </row>
    <row spans="1:11" r="6">
      <c t="s" s="4" r="A6">
        <v>630</v>
      </c>
      <c t="s" s="4" r="G6">
        <v>631</v>
      </c>
      <c t="s" s="4" r="H6">
        <v>632</v>
      </c>
    </row>
    <row spans="1:11" r="7">
      <c t="s" s="4" r="A7">
        <v>633</v>
      </c>
      <c t="n" s="7" r="K7">
        <v>1000000000</v>
      </c>
    </row>
    <row spans="1:11" r="8">
      <c t="s" s="4" r="A8">
        <v>634</v>
      </c>
      <c t="n" s="7" r="F8">
        <v>186000000</v>
      </c>
    </row>
    <row spans="1:11" r="9">
      <c t="s" s="4" r="A9">
        <v>635</v>
      </c>
      <c t="n" s="7" r="I9">
        <v>-124000000</v>
      </c>
    </row>
    <row spans="1:11" r="10">
      <c t="s" s="4" r="A10">
        <v>636</v>
      </c>
      <c t="n" s="7" r="D10">
        <v>2550000000</v>
      </c>
      <c t="n" s="7" r="E10">
        <v>2550000000</v>
      </c>
    </row>
    <row spans="1:11" r="11">
      <c t="s" s="4" r="A11">
        <v>637</v>
      </c>
      <c t="n" s="7" r="E11">
        <v>-23000000</v>
      </c>
      <c t="n" s="7" r="H11">
        <v>-23000000</v>
      </c>
    </row>
    <row spans="1:11" r="12">
      <c t="s" s="4" r="A12">
        <v>638</v>
      </c>
    </row>
    <row spans="1:11" r="13">
      <c t="s" s="3" r="A13">
        <v>626</v>
      </c>
    </row>
    <row spans="1:11" r="14">
      <c t="s" s="4" r="A14">
        <v>639</v>
      </c>
      <c t="n" s="7" r="C14">
        <v>775000000</v>
      </c>
    </row>
    <row spans="1:11" r="15">
      <c t="s" s="4" r="A15">
        <v>640</v>
      </c>
      <c t="s" s="4" r="C15">
        <v>641</v>
      </c>
    </row>
    <row spans="1:11" r="16">
      <c t="s" s="4" r="A16">
        <v>635</v>
      </c>
      <c t="n" s="7" r="G16">
        <v>-124000000</v>
      </c>
    </row>
    <row spans="1:11" r="17">
      <c t="s" s="4" r="A17">
        <v>642</v>
      </c>
      <c t="n" s="7" r="G17">
        <v>35000000</v>
      </c>
    </row>
    <row spans="1:11" r="18">
      <c t="s" s="4" r="A18">
        <v>643</v>
      </c>
    </row>
    <row spans="1:11" r="19">
      <c t="s" s="3" r="A19">
        <v>626</v>
      </c>
    </row>
    <row spans="1:11" r="20">
      <c t="s" s="4" r="A20">
        <v>644</v>
      </c>
      <c t="s" s="4" r="D20">
        <v>645</v>
      </c>
    </row>
    <row spans="1:11" r="21">
      <c t="s" s="4" r="A21">
        <v>640</v>
      </c>
      <c t="s" s="4" r="D21">
        <v>646</v>
      </c>
      <c t="s" s="4" r="E21">
        <v>646</v>
      </c>
      <c t="s" s="4" r="G21">
        <v>646</v>
      </c>
    </row>
    <row spans="1:11" r="22">
      <c t="s" s="4" r="A22">
        <v>636</v>
      </c>
      <c t="n" s="7" r="D22">
        <v>450000000</v>
      </c>
      <c t="n" s="7" r="E22">
        <v>450000000</v>
      </c>
    </row>
    <row spans="1:11" r="23">
      <c t="s" s="4" r="A23">
        <v>647</v>
      </c>
    </row>
    <row spans="1:11" r="24">
      <c t="s" s="3" r="A24">
        <v>626</v>
      </c>
    </row>
    <row spans="1:11" r="25">
      <c t="s" s="4" r="A25">
        <v>644</v>
      </c>
      <c t="s" s="4" r="D25">
        <v>648</v>
      </c>
    </row>
    <row spans="1:11" r="26">
      <c t="s" s="4" r="A26">
        <v>640</v>
      </c>
      <c t="s" s="4" r="D26">
        <v>649</v>
      </c>
      <c t="s" s="4" r="E26">
        <v>649</v>
      </c>
      <c t="s" s="4" r="G26">
        <v>649</v>
      </c>
    </row>
    <row spans="1:11" r="27">
      <c t="s" s="4" r="A27">
        <v>636</v>
      </c>
      <c t="n" s="7" r="D27">
        <v>1100000000</v>
      </c>
      <c t="n" s="7" r="E27">
        <v>1100000000</v>
      </c>
    </row>
    <row spans="1:11" r="28">
      <c t="s" s="4" r="A28">
        <v>650</v>
      </c>
    </row>
    <row spans="1:11" r="29">
      <c t="s" s="3" r="A29">
        <v>626</v>
      </c>
    </row>
    <row spans="1:11" r="30">
      <c t="s" s="4" r="A30">
        <v>644</v>
      </c>
      <c t="s" s="4" r="D30">
        <v>651</v>
      </c>
    </row>
    <row spans="1:11" r="31">
      <c t="s" s="4" r="A31">
        <v>640</v>
      </c>
      <c t="s" s="4" r="D31">
        <v>652</v>
      </c>
      <c t="s" s="4" r="E31">
        <v>652</v>
      </c>
      <c t="s" s="4" r="G31">
        <v>652</v>
      </c>
    </row>
    <row spans="1:11" r="32">
      <c t="s" s="4" r="A32">
        <v>636</v>
      </c>
      <c t="n" s="7" r="D32">
        <v>1000000000</v>
      </c>
      <c t="n" s="7" r="E32">
        <v>1000000000</v>
      </c>
    </row>
    <row spans="1:11" r="33">
      <c t="s" s="4" r="A33">
        <v>653</v>
      </c>
    </row>
    <row spans="1:11" r="34">
      <c t="s" s="3" r="A34">
        <v>626</v>
      </c>
    </row>
    <row spans="1:11" r="35">
      <c t="s" s="4" r="A35">
        <v>640</v>
      </c>
      <c t="s" s="4" r="B35">
        <v>654</v>
      </c>
    </row>
    <row spans="1:11" r="36">
      <c t="s" s="4" r="A36">
        <v>655</v>
      </c>
      <c t="s" s="4" r="G36">
        <v>656</v>
      </c>
    </row>
    <row spans="1:11" r="37">
      <c t="s" s="4" r="A37">
        <v>657</v>
      </c>
      <c t="s" s="4" r="G37">
        <v>658</v>
      </c>
    </row>
    <row spans="1:11" r="38">
      <c t="s" s="4" r="A38">
        <v>644</v>
      </c>
      <c t="s" s="4" r="G38">
        <v>659</v>
      </c>
    </row>
    <row spans="1:11" r="39">
      <c t="s" s="4" r="A39">
        <v>660</v>
      </c>
      <c t="n" s="7" r="G39">
        <v>13000000</v>
      </c>
    </row>
    <row spans="1:11" r="40">
      <c t="s" s="4" r="A40">
        <v>661</v>
      </c>
    </row>
    <row spans="1:11" r="41">
      <c t="s" s="3" r="A41">
        <v>626</v>
      </c>
    </row>
    <row spans="1:11" r="42">
      <c t="s" s="4" r="A42">
        <v>657</v>
      </c>
      <c t="s" s="4" r="B42">
        <v>662</v>
      </c>
    </row>
    <row spans="1:11" r="43">
      <c t="s" s="4" r="A43">
        <v>663</v>
      </c>
    </row>
    <row spans="1:11" r="44">
      <c t="s" s="3" r="A44">
        <v>626</v>
      </c>
    </row>
    <row spans="1:11" r="45">
      <c t="s" s="4" r="A45">
        <v>633</v>
      </c>
      <c t="n" s="7" r="J45">
        <v>1500000000</v>
      </c>
    </row>
    <row spans="1:11" r="46">
      <c t="s" s="4" r="A46">
        <v>664</v>
      </c>
    </row>
    <row spans="1:11" r="47">
      <c t="s" s="3" r="A47">
        <v>626</v>
      </c>
    </row>
    <row spans="1:11" r="48">
      <c t="s" s="4" r="A48">
        <v>644</v>
      </c>
      <c t="s" s="4" r="J48">
        <v>665</v>
      </c>
    </row>
    <row spans="1:11" r="49">
      <c t="s" s="4" r="A49">
        <v>666</v>
      </c>
    </row>
    <row spans="1:11" r="50">
      <c t="s" s="3" r="A50">
        <v>626</v>
      </c>
    </row>
    <row spans="1:11" r="51">
      <c t="s" s="4" r="A51">
        <v>644</v>
      </c>
      <c t="s" s="4" r="J51">
        <v>667</v>
      </c>
    </row>
    <row spans="1:11" r="52">
      <c t="s" s="4" r="A52">
        <v>668</v>
      </c>
    </row>
    <row spans="1:11" r="53">
      <c t="s" s="3" r="A53">
        <v>626</v>
      </c>
    </row>
    <row spans="1:11" r="54">
      <c t="s" s="4" r="A54">
        <v>633</v>
      </c>
      <c t="n" s="7" r="J54">
        <v>1500000000</v>
      </c>
    </row>
    <row spans="1:11" r="55">
      <c t="s" s="4" r="A55">
        <v>669</v>
      </c>
    </row>
    <row spans="1:11" r="56">
      <c t="s" s="3" r="A56">
        <v>626</v>
      </c>
    </row>
    <row spans="1:11" r="57">
      <c t="s" s="4" r="A57">
        <v>639</v>
      </c>
      <c t="n" s="7" r="C57">
        <v>450000000</v>
      </c>
    </row>
    <row spans="1:11" r="58">
      <c t="s" s="4" r="A58">
        <v>670</v>
      </c>
      <c t="n" s="7" r="C58">
        <v>700000000</v>
      </c>
    </row>
    <row spans="1:11" r="59">
      <c t="s" s="4" r="A59">
        <v>671</v>
      </c>
      <c t="s" s="4" r="G59">
        <v>672</v>
      </c>
      <c t="s" s="4" r="H59">
        <v>6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673</v>
      </c>
      <c t="s" s="2" r="C1">
        <v>2</v>
      </c>
      <c t="s" s="2" r="E1">
        <v>35</v>
      </c>
      <c t="s" s="2" r="G1">
        <v>39</v>
      </c>
    </row>
    <row spans="1:7" r="2">
      <c t="s" s="3" r="A2">
        <v>674</v>
      </c>
    </row>
    <row spans="1:7" r="3">
      <c t="s" s="4" r="A3">
        <v>675</v>
      </c>
      <c t="n" s="7" r="C3">
        <v>115</v>
      </c>
      <c t="n" s="7" r="E3">
        <v>117</v>
      </c>
    </row>
    <row spans="1:7" r="4">
      <c t="s" s="4" r="A4">
        <v>676</v>
      </c>
      <c t="s" s="4" r="B4">
        <v>45</v>
      </c>
      <c t="n" s="6" r="C4">
        <v>-26</v>
      </c>
      <c t="n" s="6" r="E4">
        <v>-26</v>
      </c>
    </row>
    <row spans="1:7" r="5">
      <c t="s" s="4" r="A5">
        <v>677</v>
      </c>
      <c t="n" s="6" r="C5">
        <v>89</v>
      </c>
      <c t="n" s="6" r="E5">
        <v>91</v>
      </c>
    </row>
    <row spans="1:7" r="6">
      <c t="s" s="4" r="A6">
        <v>618</v>
      </c>
    </row>
    <row spans="1:7" r="7">
      <c t="s" s="3" r="A7">
        <v>674</v>
      </c>
    </row>
    <row spans="1:7" r="8">
      <c t="s" s="4" r="A8">
        <v>675</v>
      </c>
      <c t="n" s="6" r="C8">
        <v>99</v>
      </c>
      <c t="n" s="6" r="E8">
        <v>99</v>
      </c>
      <c t="n" s="7" r="G8">
        <v>99</v>
      </c>
    </row>
    <row spans="1:7" r="9">
      <c t="s" s="4" r="A9">
        <v>676</v>
      </c>
      <c t="n" s="6" r="C9">
        <v>-20</v>
      </c>
      <c t="s" s="4" r="D9">
        <v>45</v>
      </c>
      <c t="n" s="6" r="E9">
        <v>-20</v>
      </c>
      <c t="s" s="4" r="F9">
        <v>45</v>
      </c>
      <c t="n" s="6" r="G9">
        <v>-23</v>
      </c>
    </row>
    <row spans="1:7" r="10">
      <c t="s" s="4" r="A10">
        <v>677</v>
      </c>
      <c t="n" s="6" r="C10">
        <v>79</v>
      </c>
      <c t="n" s="6" r="E10">
        <v>79</v>
      </c>
      <c t="n" s="6" r="G10">
        <v>76</v>
      </c>
    </row>
    <row spans="1:7" r="11">
      <c t="s" s="4" r="A11">
        <v>678</v>
      </c>
    </row>
    <row spans="1:7" r="12">
      <c t="s" s="3" r="A12">
        <v>674</v>
      </c>
    </row>
    <row spans="1:7" r="13">
      <c t="s" s="4" r="A13">
        <v>675</v>
      </c>
      <c t="n" s="6" r="C13">
        <v>16</v>
      </c>
      <c t="n" s="6" r="E13">
        <v>18</v>
      </c>
      <c t="n" s="6" r="G13">
        <v>20</v>
      </c>
    </row>
    <row spans="1:7" r="14">
      <c t="s" s="4" r="A14">
        <v>676</v>
      </c>
      <c t="n" s="6" r="C14">
        <v>-6</v>
      </c>
      <c t="s" s="4" r="D14">
        <v>45</v>
      </c>
      <c t="n" s="6" r="E14">
        <v>-6</v>
      </c>
      <c t="s" s="4" r="F14">
        <v>45</v>
      </c>
      <c t="n" s="6" r="G14">
        <v>-7</v>
      </c>
    </row>
    <row spans="1:7" r="15">
      <c t="s" s="4" r="A15">
        <v>677</v>
      </c>
      <c t="n" s="7" r="C15">
        <v>10</v>
      </c>
      <c t="n" s="7" r="E15">
        <v>12</v>
      </c>
      <c t="n" s="7" r="G15">
        <v>13</v>
      </c>
    </row>
    <row spans="1:7" r="16">
      <c t="n" r="A16"/>
    </row>
    <row spans="1:7" r="17">
      <c t="s" s="4" r="A17">
        <v>45</v>
      </c>
      <c t="s" s="4" r="B17">
        <v>679</v>
      </c>
    </row>
  </sheetData>
  <mergeCells count="5">
    <mergeCell ref="A1:B1"/>
    <mergeCell ref="C1:D1"/>
    <mergeCell ref="E1:F1"/>
    <mergeCell ref="A16:F16"/>
    <mergeCell ref="B17:F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4"/>
    <col customWidth="1" max="5" min="5" width="14"/>
  </cols>
  <sheetData>
    <row spans="1:5" r="1">
      <c t="s" s="1" r="A1">
        <v>680</v>
      </c>
      <c t="s" s="2" r="C1">
        <v>1</v>
      </c>
    </row>
    <row spans="1:5" r="2">
      <c t="s" s="2" r="C2">
        <v>2</v>
      </c>
      <c t="s" s="2" r="E2">
        <v>35</v>
      </c>
    </row>
    <row spans="1:5" r="3">
      <c t="s" s="3" r="A3">
        <v>674</v>
      </c>
    </row>
    <row spans="1:5" r="4">
      <c t="s" s="4" r="A4">
        <v>681</v>
      </c>
      <c t="n" s="7" r="C4">
        <v>117</v>
      </c>
    </row>
    <row spans="1:5" r="5">
      <c t="s" s="4" r="A5">
        <v>682</v>
      </c>
      <c t="n" s="6" r="C5">
        <v>115</v>
      </c>
      <c t="n" s="7" r="E5">
        <v>117</v>
      </c>
    </row>
    <row spans="1:5" r="6">
      <c t="s" s="4" r="A6">
        <v>683</v>
      </c>
      <c t="s" s="4" r="B6">
        <v>45</v>
      </c>
      <c t="n" s="6" r="C6">
        <v>-26</v>
      </c>
    </row>
    <row spans="1:5" r="7">
      <c t="s" s="4" r="A7">
        <v>684</v>
      </c>
      <c t="s" s="4" r="B7">
        <v>45</v>
      </c>
      <c t="n" s="6" r="C7">
        <v>-26</v>
      </c>
      <c t="n" s="6" r="E7">
        <v>-26</v>
      </c>
    </row>
    <row spans="1:5" r="8">
      <c t="s" s="4" r="A8">
        <v>685</v>
      </c>
      <c t="n" s="6" r="C8">
        <v>91</v>
      </c>
    </row>
    <row spans="1:5" r="9">
      <c t="s" s="4" r="A9">
        <v>686</v>
      </c>
      <c t="n" s="6" r="C9">
        <v>89</v>
      </c>
      <c t="n" s="6" r="E9">
        <v>91</v>
      </c>
    </row>
    <row spans="1:5" r="10">
      <c t="s" s="4" r="A10">
        <v>618</v>
      </c>
    </row>
    <row spans="1:5" r="11">
      <c t="s" s="3" r="A11">
        <v>674</v>
      </c>
    </row>
    <row spans="1:5" r="12">
      <c t="s" s="4" r="A12">
        <v>681</v>
      </c>
      <c t="n" s="6" r="C12">
        <v>99</v>
      </c>
      <c t="n" s="6" r="E12">
        <v>99</v>
      </c>
    </row>
    <row spans="1:5" r="13">
      <c t="s" s="4" r="A13">
        <v>682</v>
      </c>
      <c t="n" s="6" r="C13">
        <v>99</v>
      </c>
      <c t="n" s="6" r="E13">
        <v>99</v>
      </c>
    </row>
    <row spans="1:5" r="14">
      <c t="s" s="4" r="A14">
        <v>683</v>
      </c>
      <c t="n" s="6" r="C14">
        <v>-20</v>
      </c>
      <c t="s" s="4" r="D14">
        <v>45</v>
      </c>
      <c t="n" s="6" r="E14">
        <v>-23</v>
      </c>
    </row>
    <row spans="1:5" r="15">
      <c t="s" s="4" r="A15">
        <v>687</v>
      </c>
      <c t="n" s="6" r="E15">
        <v>3</v>
      </c>
    </row>
    <row spans="1:5" r="16">
      <c t="s" s="4" r="A16">
        <v>684</v>
      </c>
      <c t="s" s="4" r="B16">
        <v>45</v>
      </c>
      <c t="n" s="6" r="C16">
        <v>-20</v>
      </c>
      <c t="n" s="6" r="E16">
        <v>-20</v>
      </c>
    </row>
    <row spans="1:5" r="17">
      <c t="s" s="4" r="A17">
        <v>685</v>
      </c>
      <c t="n" s="6" r="C17">
        <v>79</v>
      </c>
      <c t="n" s="6" r="E17">
        <v>76</v>
      </c>
    </row>
    <row spans="1:5" r="18">
      <c t="s" s="4" r="A18">
        <v>688</v>
      </c>
      <c t="n" s="6" r="E18">
        <v>3</v>
      </c>
    </row>
    <row spans="1:5" r="19">
      <c t="s" s="4" r="A19">
        <v>686</v>
      </c>
      <c t="n" s="6" r="C19">
        <v>79</v>
      </c>
      <c t="n" s="6" r="E19">
        <v>79</v>
      </c>
    </row>
    <row spans="1:5" r="20">
      <c t="s" s="4" r="A20">
        <v>678</v>
      </c>
    </row>
    <row spans="1:5" r="21">
      <c t="s" s="3" r="A21">
        <v>674</v>
      </c>
    </row>
    <row spans="1:5" r="22">
      <c t="s" s="4" r="A22">
        <v>681</v>
      </c>
      <c t="n" s="6" r="C22">
        <v>18</v>
      </c>
      <c t="n" s="6" r="E22">
        <v>20</v>
      </c>
    </row>
    <row spans="1:5" r="23">
      <c t="s" s="4" r="A23">
        <v>682</v>
      </c>
      <c t="n" s="6" r="C23">
        <v>16</v>
      </c>
      <c t="n" s="6" r="E23">
        <v>18</v>
      </c>
    </row>
    <row spans="1:5" r="24">
      <c t="s" s="4" r="A24">
        <v>683</v>
      </c>
      <c t="n" s="6" r="C24">
        <v>-6</v>
      </c>
      <c t="s" s="4" r="D24">
        <v>45</v>
      </c>
      <c t="n" s="6" r="E24">
        <v>-7</v>
      </c>
    </row>
    <row spans="1:5" r="25">
      <c t="s" s="4" r="A25">
        <v>687</v>
      </c>
      <c t="n" s="6" r="E25">
        <v>1</v>
      </c>
    </row>
    <row spans="1:5" r="26">
      <c t="s" s="4" r="A26">
        <v>684</v>
      </c>
      <c t="s" s="4" r="B26">
        <v>45</v>
      </c>
      <c t="n" s="6" r="C26">
        <v>-6</v>
      </c>
      <c t="n" s="6" r="E26">
        <v>-6</v>
      </c>
    </row>
    <row spans="1:5" r="27">
      <c t="s" s="4" r="A27">
        <v>685</v>
      </c>
      <c t="n" s="6" r="C27">
        <v>12</v>
      </c>
      <c t="n" s="6" r="E27">
        <v>13</v>
      </c>
    </row>
    <row spans="1:5" r="28">
      <c t="s" s="4" r="A28">
        <v>688</v>
      </c>
      <c t="n" s="6" r="E28">
        <v>1</v>
      </c>
    </row>
    <row spans="1:5" r="29">
      <c t="s" s="4" r="A29">
        <v>689</v>
      </c>
      <c t="n" s="6" r="C29">
        <v>-2</v>
      </c>
      <c t="n" s="6" r="E29">
        <v>-2</v>
      </c>
    </row>
    <row spans="1:5" r="30">
      <c t="s" s="4" r="A30">
        <v>686</v>
      </c>
      <c t="n" s="6" r="C30">
        <v>10</v>
      </c>
      <c t="n" s="6" r="E30">
        <v>12</v>
      </c>
    </row>
    <row spans="1:5" r="31">
      <c t="s" s="4" r="A31">
        <v>690</v>
      </c>
      <c t="n" s="7" r="C31">
        <v>-2</v>
      </c>
      <c t="n" s="7" r="E31">
        <v>-2</v>
      </c>
    </row>
    <row spans="1:5" r="32">
      <c t="n" r="A32"/>
    </row>
    <row spans="1:5" r="33">
      <c t="s" s="4" r="A33">
        <v>45</v>
      </c>
      <c t="s" s="4" r="B33">
        <v>679</v>
      </c>
    </row>
  </sheetData>
  <mergeCells count="5">
    <mergeCell ref="A1:B2"/>
    <mergeCell ref="C1:E1"/>
    <mergeCell ref="C2:D2"/>
    <mergeCell ref="A32:D32"/>
    <mergeCell ref="B33:D3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1</v>
      </c>
      <c t="s" s="2" r="B1">
        <v>1</v>
      </c>
    </row>
    <row spans="1:4" r="2">
      <c t="s" s="2" r="B2">
        <v>2</v>
      </c>
      <c t="s" s="2" r="C2">
        <v>35</v>
      </c>
      <c t="s" s="2" r="D2">
        <v>39</v>
      </c>
    </row>
    <row spans="1:4" r="3">
      <c t="s" s="3" r="A3">
        <v>692</v>
      </c>
    </row>
    <row spans="1:4" r="4">
      <c t="s" s="4" r="A4">
        <v>56</v>
      </c>
      <c t="n" s="7" r="B4">
        <v>-17</v>
      </c>
      <c t="n" s="7" r="C4">
        <v>-15</v>
      </c>
      <c t="n" s="7" r="D4">
        <v>-24</v>
      </c>
    </row>
    <row spans="1:4" r="5">
      <c t="s" s="4" r="A5">
        <v>58</v>
      </c>
      <c t="n" s="7" r="D5">
        <v>-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93</v>
      </c>
      <c t="s" s="2" r="B1">
        <v>694</v>
      </c>
      <c t="s" s="2" r="C1">
        <v>2</v>
      </c>
      <c t="s" s="2" r="D1">
        <v>35</v>
      </c>
      <c t="s" s="2" r="E1">
        <v>32</v>
      </c>
      <c t="s" s="2" r="F1">
        <v>39</v>
      </c>
    </row>
    <row spans="1:6" r="2">
      <c t="s" s="3" r="A2">
        <v>695</v>
      </c>
    </row>
    <row spans="1:6" r="3">
      <c t="s" s="4" r="A3">
        <v>174</v>
      </c>
      <c t="n" s="7" r="C3">
        <v>19784</v>
      </c>
      <c t="n" s="7" r="D3">
        <v>11807</v>
      </c>
      <c t="n" s="7" r="F3">
        <v>11802</v>
      </c>
    </row>
    <row spans="1:6" r="4">
      <c t="s" s="4" r="A4">
        <v>696</v>
      </c>
      <c t="n" s="6" r="C4">
        <v>-3791</v>
      </c>
      <c t="n" s="6" r="D4">
        <v>-3791</v>
      </c>
      <c t="n" s="6" r="F4">
        <v>-3791</v>
      </c>
    </row>
    <row spans="1:6" r="5">
      <c t="s" s="4" r="A5">
        <v>697</v>
      </c>
      <c t="n" s="7" r="B5">
        <v>9853</v>
      </c>
      <c t="n" s="6" r="D5">
        <v>7</v>
      </c>
    </row>
    <row spans="1:6" r="6">
      <c t="s" s="4" r="A6">
        <v>698</v>
      </c>
      <c t="n" s="6" r="B6">
        <v>-1849</v>
      </c>
    </row>
    <row spans="1:6" r="7">
      <c t="s" s="4" r="A7">
        <v>699</v>
      </c>
      <c t="n" s="6" r="D7">
        <v>-2</v>
      </c>
    </row>
    <row spans="1:6" r="8">
      <c t="s" s="4" r="A8">
        <v>700</v>
      </c>
      <c t="n" s="6" r="B8">
        <v>-27</v>
      </c>
    </row>
    <row spans="1:6" r="9">
      <c t="s" s="4" r="A9">
        <v>701</v>
      </c>
      <c t="n" s="6" r="C9">
        <v>15993</v>
      </c>
      <c t="n" s="6" r="D9">
        <v>8016</v>
      </c>
      <c t="n" s="7" r="E9">
        <v>9853</v>
      </c>
      <c t="n" s="6" r="F9">
        <v>8011</v>
      </c>
    </row>
    <row spans="1:6" r="10">
      <c t="s" s="4" r="A10">
        <v>277</v>
      </c>
    </row>
    <row spans="1:6" r="11">
      <c t="s" s="3" r="A11">
        <v>695</v>
      </c>
    </row>
    <row spans="1:6" r="12">
      <c t="s" s="4" r="A12">
        <v>174</v>
      </c>
      <c t="n" s="6" r="C12">
        <v>17069</v>
      </c>
      <c t="n" s="6" r="D12">
        <v>9065</v>
      </c>
      <c t="n" s="6" r="F12">
        <v>9065</v>
      </c>
    </row>
    <row spans="1:6" r="13">
      <c t="s" s="4" r="A13">
        <v>696</v>
      </c>
      <c t="n" s="6" r="C13">
        <v>-3763</v>
      </c>
      <c t="n" s="6" r="D13">
        <v>-3763</v>
      </c>
      <c t="n" s="6" r="F13">
        <v>-3763</v>
      </c>
    </row>
    <row spans="1:6" r="14">
      <c t="s" s="4" r="A14">
        <v>697</v>
      </c>
      <c t="n" s="6" r="B14">
        <v>9853</v>
      </c>
      <c t="n" s="6" r="C14">
        <v>9853</v>
      </c>
    </row>
    <row spans="1:6" r="15">
      <c t="s" s="4" r="A15">
        <v>698</v>
      </c>
      <c t="n" s="6" r="B15">
        <v>-1849</v>
      </c>
    </row>
    <row spans="1:6" r="16">
      <c t="s" s="4" r="A16">
        <v>701</v>
      </c>
      <c t="n" s="6" r="C16">
        <v>13306</v>
      </c>
      <c t="n" s="6" r="D16">
        <v>5302</v>
      </c>
      <c t="n" s="6" r="F16">
        <v>5302</v>
      </c>
    </row>
    <row spans="1:6" r="17">
      <c t="s" s="4" r="A17">
        <v>702</v>
      </c>
    </row>
    <row spans="1:6" r="18">
      <c t="s" s="3" r="A18">
        <v>695</v>
      </c>
    </row>
    <row spans="1:6" r="19">
      <c t="s" s="4" r="A19">
        <v>174</v>
      </c>
      <c t="n" s="6" r="C19">
        <v>197</v>
      </c>
      <c t="n" s="6" r="D19">
        <v>197</v>
      </c>
      <c t="n" s="6" r="F19">
        <v>197</v>
      </c>
    </row>
    <row spans="1:6" r="20">
      <c t="s" s="4" r="A20">
        <v>701</v>
      </c>
      <c t="n" s="6" r="C20">
        <v>197</v>
      </c>
      <c t="n" s="6" r="D20">
        <v>197</v>
      </c>
      <c t="n" s="6" r="F20">
        <v>197</v>
      </c>
    </row>
    <row spans="1:6" r="21">
      <c t="s" s="4" r="A21">
        <v>703</v>
      </c>
    </row>
    <row spans="1:6" r="22">
      <c t="s" s="3" r="A22">
        <v>695</v>
      </c>
    </row>
    <row spans="1:6" r="23">
      <c t="s" s="4" r="A23">
        <v>174</v>
      </c>
      <c t="n" s="6" r="C23">
        <v>2501</v>
      </c>
      <c t="n" s="6" r="D23">
        <v>2501</v>
      </c>
      <c t="n" s="6" r="F23">
        <v>2501</v>
      </c>
    </row>
    <row spans="1:6" r="24">
      <c t="s" s="4" r="A24">
        <v>696</v>
      </c>
      <c t="n" s="6" r="C24">
        <v>-28</v>
      </c>
      <c t="n" s="6" r="D24">
        <v>-28</v>
      </c>
      <c t="n" s="6" r="F24">
        <v>-28</v>
      </c>
    </row>
    <row spans="1:6" r="25">
      <c t="s" s="4" r="A25">
        <v>701</v>
      </c>
      <c t="n" s="6" r="C25">
        <v>2473</v>
      </c>
      <c t="n" s="6" r="D25">
        <v>2473</v>
      </c>
      <c t="n" s="6" r="F25">
        <v>2473</v>
      </c>
    </row>
    <row spans="1:6" r="26">
      <c t="s" s="4" r="A26">
        <v>704</v>
      </c>
    </row>
    <row spans="1:6" r="27">
      <c t="s" s="3" r="A27">
        <v>695</v>
      </c>
    </row>
    <row spans="1:6" r="28">
      <c t="s" s="4" r="A28">
        <v>174</v>
      </c>
      <c t="n" s="6" r="C28">
        <v>17</v>
      </c>
      <c t="n" s="6" r="D28">
        <v>44</v>
      </c>
      <c t="n" s="6" r="F28">
        <v>39</v>
      </c>
    </row>
    <row spans="1:6" r="29">
      <c t="s" s="4" r="A29">
        <v>697</v>
      </c>
      <c t="n" s="6" r="D29">
        <v>7</v>
      </c>
    </row>
    <row spans="1:6" r="30">
      <c t="s" s="4" r="A30">
        <v>699</v>
      </c>
      <c t="n" s="6" r="D30">
        <v>-2</v>
      </c>
    </row>
    <row spans="1:6" r="31">
      <c t="s" s="4" r="A31">
        <v>700</v>
      </c>
      <c t="n" s="7" r="B31">
        <v>-27</v>
      </c>
    </row>
    <row spans="1:6" r="32">
      <c t="s" s="4" r="A32">
        <v>701</v>
      </c>
      <c t="n" s="7" r="C32">
        <v>17</v>
      </c>
      <c t="n" s="7" r="D32">
        <v>44</v>
      </c>
      <c t="n" s="7" r="F32">
        <v>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5</v>
      </c>
      <c t="s" s="2" r="B1">
        <v>1</v>
      </c>
    </row>
    <row spans="1:4" r="2">
      <c t="s" s="2" r="B2">
        <v>2</v>
      </c>
      <c t="s" s="2" r="C2">
        <v>35</v>
      </c>
      <c t="s" s="2" r="D2">
        <v>39</v>
      </c>
    </row>
    <row spans="1:4" r="3">
      <c t="s" s="3" r="A3">
        <v>706</v>
      </c>
    </row>
    <row spans="1:4" r="4">
      <c t="s" s="4" r="A4">
        <v>707</v>
      </c>
      <c t="n" s="7" r="D4">
        <v>-32</v>
      </c>
    </row>
    <row spans="1:4" r="5">
      <c t="s" s="4" r="A5">
        <v>708</v>
      </c>
    </row>
    <row spans="1:4" r="6">
      <c t="s" s="3" r="A6">
        <v>706</v>
      </c>
    </row>
    <row spans="1:4" r="7">
      <c t="s" s="4" r="A7">
        <v>709</v>
      </c>
      <c t="n" s="7" r="B7">
        <v>2268</v>
      </c>
      <c t="n" s="7" r="C7">
        <v>2268</v>
      </c>
      <c t="n" s="6" r="D7">
        <v>2318</v>
      </c>
    </row>
    <row spans="1:4" r="8">
      <c t="s" s="4" r="A8">
        <v>707</v>
      </c>
      <c t="n" s="6" r="D8">
        <v>-32</v>
      </c>
    </row>
    <row spans="1:4" r="9">
      <c t="s" s="4" r="A9">
        <v>710</v>
      </c>
      <c t="n" s="6" r="B9">
        <v>27193</v>
      </c>
    </row>
    <row spans="1:4" r="10">
      <c t="s" s="4" r="A10">
        <v>711</v>
      </c>
      <c t="n" s="6" r="B10">
        <v>-344</v>
      </c>
    </row>
    <row spans="1:4" r="11">
      <c t="s" s="4" r="A11">
        <v>700</v>
      </c>
      <c t="n" s="6" r="B11">
        <v>-19</v>
      </c>
    </row>
    <row spans="1:4" r="12">
      <c t="s" s="4" r="A12">
        <v>712</v>
      </c>
      <c t="n" s="6" r="D12">
        <v>-18</v>
      </c>
    </row>
    <row spans="1:4" r="13">
      <c t="s" s="4" r="A13">
        <v>713</v>
      </c>
      <c t="n" s="6" r="B13">
        <v>29098</v>
      </c>
      <c t="n" s="6" r="C13">
        <v>2268</v>
      </c>
      <c t="n" s="6" r="D13">
        <v>2268</v>
      </c>
    </row>
    <row spans="1:4" r="14">
      <c t="s" s="4" r="A14">
        <v>714</v>
      </c>
    </row>
    <row spans="1:4" r="15">
      <c t="s" s="3" r="A15">
        <v>706</v>
      </c>
    </row>
    <row spans="1:4" r="16">
      <c t="s" s="4" r="A16">
        <v>709</v>
      </c>
      <c t="n" s="6" r="B16">
        <v>103</v>
      </c>
      <c t="n" s="6" r="C16">
        <v>103</v>
      </c>
      <c t="n" s="6" r="D16">
        <v>104</v>
      </c>
    </row>
    <row spans="1:4" r="17">
      <c t="s" s="4" r="A17">
        <v>699</v>
      </c>
      <c t="n" s="6" r="D17">
        <v>-1</v>
      </c>
    </row>
    <row spans="1:4" r="18">
      <c t="s" s="4" r="A18">
        <v>715</v>
      </c>
      <c t="n" s="6" r="B18">
        <v>-12</v>
      </c>
    </row>
    <row spans="1:4" r="19">
      <c t="s" s="4" r="A19">
        <v>700</v>
      </c>
      <c t="n" s="6" r="B19">
        <v>-4</v>
      </c>
    </row>
    <row spans="1:4" r="20">
      <c t="s" s="4" r="A20">
        <v>713</v>
      </c>
      <c t="n" s="6" r="B20">
        <v>87</v>
      </c>
      <c t="n" s="6" r="C20">
        <v>103</v>
      </c>
      <c t="n" s="6" r="D20">
        <v>103</v>
      </c>
    </row>
    <row spans="1:4" r="21">
      <c t="s" s="4" r="A21">
        <v>716</v>
      </c>
    </row>
    <row spans="1:4" r="22">
      <c t="s" s="3" r="A22">
        <v>706</v>
      </c>
    </row>
    <row spans="1:4" r="23">
      <c t="s" s="4" r="A23">
        <v>709</v>
      </c>
      <c t="n" s="6" r="B23">
        <v>977</v>
      </c>
      <c t="n" s="6" r="C23">
        <v>977</v>
      </c>
      <c t="n" s="6" r="D23">
        <v>1027</v>
      </c>
    </row>
    <row spans="1:4" r="24">
      <c t="s" s="4" r="A24">
        <v>707</v>
      </c>
      <c t="n" s="6" r="D24">
        <v>-32</v>
      </c>
    </row>
    <row spans="1:4" r="25">
      <c t="s" s="4" r="A25">
        <v>710</v>
      </c>
      <c t="n" s="6" r="B25">
        <v>27193</v>
      </c>
    </row>
    <row spans="1:4" r="26">
      <c t="s" s="4" r="A26">
        <v>711</v>
      </c>
      <c t="n" s="6" r="B26">
        <v>-344</v>
      </c>
    </row>
    <row spans="1:4" r="27">
      <c t="s" s="4" r="A27">
        <v>712</v>
      </c>
      <c t="n" s="6" r="D27">
        <v>-18</v>
      </c>
    </row>
    <row spans="1:4" r="28">
      <c t="s" s="4" r="A28">
        <v>713</v>
      </c>
      <c t="n" s="6" r="B28">
        <v>27826</v>
      </c>
      <c t="n" s="6" r="C28">
        <v>977</v>
      </c>
      <c t="n" s="6" r="D28">
        <v>977</v>
      </c>
    </row>
    <row spans="1:4" r="29">
      <c t="s" s="4" r="A29">
        <v>717</v>
      </c>
    </row>
    <row spans="1:4" r="30">
      <c t="s" s="3" r="A30">
        <v>706</v>
      </c>
    </row>
    <row spans="1:4" r="31">
      <c t="s" s="4" r="A31">
        <v>709</v>
      </c>
      <c t="n" s="6" r="B31">
        <v>99</v>
      </c>
      <c t="n" s="6" r="C31">
        <v>99</v>
      </c>
      <c t="n" s="6" r="D31">
        <v>99</v>
      </c>
    </row>
    <row spans="1:4" r="32">
      <c t="s" s="4" r="A32">
        <v>715</v>
      </c>
      <c t="n" s="6" r="B32">
        <v>-12</v>
      </c>
    </row>
    <row spans="1:4" r="33">
      <c t="s" s="4" r="A33">
        <v>713</v>
      </c>
      <c t="n" s="6" r="B33">
        <v>87</v>
      </c>
      <c t="n" s="6" r="C33">
        <v>99</v>
      </c>
      <c t="n" s="6" r="D33">
        <v>99</v>
      </c>
    </row>
    <row spans="1:4" r="34">
      <c t="s" s="4" r="A34">
        <v>718</v>
      </c>
    </row>
    <row spans="1:4" r="35">
      <c t="s" s="3" r="A35">
        <v>706</v>
      </c>
    </row>
    <row spans="1:4" r="36">
      <c t="s" s="4" r="A36">
        <v>709</v>
      </c>
      <c t="n" s="6" r="B36">
        <v>155</v>
      </c>
      <c t="n" s="6" r="C36">
        <v>155</v>
      </c>
      <c t="n" s="6" r="D36">
        <v>155</v>
      </c>
    </row>
    <row spans="1:4" r="37">
      <c t="s" s="4" r="A37">
        <v>700</v>
      </c>
      <c t="n" s="6" r="B37">
        <v>-19</v>
      </c>
    </row>
    <row spans="1:4" r="38">
      <c t="s" s="4" r="A38">
        <v>713</v>
      </c>
      <c t="n" s="6" r="B38">
        <v>136</v>
      </c>
      <c t="n" s="6" r="C38">
        <v>155</v>
      </c>
      <c t="n" s="6" r="D38">
        <v>155</v>
      </c>
    </row>
    <row spans="1:4" r="39">
      <c t="s" s="4" r="A39">
        <v>719</v>
      </c>
    </row>
    <row spans="1:4" r="40">
      <c t="s" s="3" r="A40">
        <v>706</v>
      </c>
    </row>
    <row spans="1:4" r="41">
      <c t="s" s="4" r="A41">
        <v>709</v>
      </c>
      <c t="n" s="6" r="B41">
        <v>1136</v>
      </c>
      <c t="n" s="6" r="C41">
        <v>1136</v>
      </c>
      <c t="n" s="6" r="D41">
        <v>1136</v>
      </c>
    </row>
    <row spans="1:4" r="42">
      <c t="s" s="4" r="A42">
        <v>713</v>
      </c>
      <c t="n" s="6" r="B42">
        <v>1136</v>
      </c>
      <c t="n" s="6" r="C42">
        <v>1136</v>
      </c>
      <c t="n" s="6" r="D42">
        <v>1136</v>
      </c>
    </row>
    <row spans="1:4" r="43">
      <c t="s" s="4" r="A43">
        <v>720</v>
      </c>
    </row>
    <row spans="1:4" r="44">
      <c t="s" s="3" r="A44">
        <v>706</v>
      </c>
    </row>
    <row spans="1:4" r="45">
      <c t="s" s="4" r="A45">
        <v>709</v>
      </c>
      <c t="n" s="6" r="B45">
        <v>4</v>
      </c>
      <c t="n" s="6" r="C45">
        <v>4</v>
      </c>
      <c t="n" s="6" r="D45">
        <v>5</v>
      </c>
    </row>
    <row spans="1:4" r="46">
      <c t="s" s="4" r="A46">
        <v>699</v>
      </c>
      <c t="n" s="6" r="D46">
        <v>-1</v>
      </c>
    </row>
    <row spans="1:4" r="47">
      <c t="s" s="4" r="A47">
        <v>700</v>
      </c>
      <c t="n" s="7" r="B47">
        <v>-4</v>
      </c>
    </row>
    <row spans="1:4" r="48">
      <c t="s" s="4" r="A48">
        <v>713</v>
      </c>
      <c t="n" s="7" r="C48">
        <v>4</v>
      </c>
      <c t="n" s="7" r="D48">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55</v>
      </c>
      <c t="s" s="2" r="B1">
        <v>2</v>
      </c>
      <c t="s" s="2" r="C1">
        <v>35</v>
      </c>
    </row>
    <row spans="1:3" r="2">
      <c t="s" s="3" r="A2">
        <v>156</v>
      </c>
    </row>
    <row spans="1:3" r="3">
      <c t="s" s="4" r="A3">
        <v>157</v>
      </c>
      <c t="n" s="7" r="B3">
        <v>2567</v>
      </c>
      <c t="n" s="7" r="C3">
        <v>966</v>
      </c>
    </row>
    <row spans="1:3" r="4">
      <c t="s" s="4" r="A4">
        <v>158</v>
      </c>
      <c t="n" s="6" r="B4">
        <v>149</v>
      </c>
    </row>
    <row spans="1:3" r="5">
      <c t="s" s="4" r="A5">
        <v>159</v>
      </c>
      <c t="n" s="6" r="B5">
        <v>68</v>
      </c>
      <c t="n" s="6" r="C5">
        <v>116</v>
      </c>
    </row>
    <row spans="1:3" r="6">
      <c t="s" s="4" r="A6">
        <v>160</v>
      </c>
      <c t="n" s="6" r="B6">
        <v>38</v>
      </c>
      <c t="n" s="6" r="C6">
        <v>41</v>
      </c>
    </row>
    <row spans="1:3" r="7">
      <c t="s" s="4" r="A7">
        <v>161</v>
      </c>
      <c t="n" s="6" r="B7">
        <v>35</v>
      </c>
      <c t="n" s="6" r="C7">
        <v>12</v>
      </c>
    </row>
    <row spans="1:3" r="8">
      <c t="s" s="4" r="A8">
        <v>118</v>
      </c>
      <c t="n" s="6" r="B8">
        <v>1734</v>
      </c>
      <c t="n" s="6" r="C8">
        <v>1281</v>
      </c>
    </row>
    <row spans="1:3" r="9">
      <c t="s" s="4" r="A9">
        <v>162</v>
      </c>
      <c t="n" s="6" r="B9">
        <v>1032</v>
      </c>
      <c t="n" s="6" r="C9">
        <v>703</v>
      </c>
    </row>
    <row spans="1:3" r="10">
      <c t="s" s="4" r="A10">
        <v>163</v>
      </c>
      <c t="n" s="6" r="B10">
        <v>564</v>
      </c>
      <c t="n" s="6" r="C10">
        <v>204</v>
      </c>
    </row>
    <row spans="1:3" r="11">
      <c t="s" s="4" r="A11">
        <v>164</v>
      </c>
      <c t="n" s="6" r="B11">
        <v>6187</v>
      </c>
      <c t="n" s="6" r="C11">
        <v>3323</v>
      </c>
    </row>
    <row spans="1:3" r="12">
      <c t="s" s="3" r="A12">
        <v>165</v>
      </c>
    </row>
    <row spans="1:3" r="13">
      <c t="s" s="4" r="A13">
        <v>166</v>
      </c>
      <c t="n" s="6" r="B13">
        <v>94</v>
      </c>
      <c t="n" s="6" r="C13">
        <v>93</v>
      </c>
    </row>
    <row spans="1:3" r="14">
      <c t="s" s="4" r="A14">
        <v>167</v>
      </c>
      <c t="n" s="6" r="B14">
        <v>727</v>
      </c>
      <c t="n" s="6" r="C14">
        <v>729</v>
      </c>
    </row>
    <row spans="1:3" r="15">
      <c t="s" s="4" r="A15">
        <v>168</v>
      </c>
      <c t="n" s="6" r="B15">
        <v>1967</v>
      </c>
      <c t="n" s="6" r="C15">
        <v>1925</v>
      </c>
    </row>
    <row spans="1:3" r="16">
      <c t="s" s="4" r="A16">
        <v>169</v>
      </c>
      <c t="n" s="6" r="B16">
        <v>110</v>
      </c>
      <c t="n" s="6" r="C16">
        <v>83</v>
      </c>
    </row>
    <row spans="1:3" r="17">
      <c t="s" s="4" r="A17">
        <v>170</v>
      </c>
      <c t="n" s="6" r="B17">
        <v>2898</v>
      </c>
      <c t="n" s="6" r="C17">
        <v>2830</v>
      </c>
    </row>
    <row spans="1:3" r="18">
      <c t="s" s="4" r="A18">
        <v>171</v>
      </c>
      <c t="n" s="6" r="B18">
        <v>-1643</v>
      </c>
      <c t="n" s="6" r="C18">
        <v>-1627</v>
      </c>
    </row>
    <row spans="1:3" r="19">
      <c t="s" s="4" r="A19">
        <v>172</v>
      </c>
      <c t="n" s="6" r="B19">
        <v>1255</v>
      </c>
      <c t="n" s="6" r="C19">
        <v>1203</v>
      </c>
    </row>
    <row spans="1:3" r="20">
      <c t="s" s="4" r="A20">
        <v>173</v>
      </c>
      <c t="n" s="6" r="B20">
        <v>29467</v>
      </c>
      <c t="n" s="6" r="C20">
        <v>2421</v>
      </c>
    </row>
    <row spans="1:3" r="21">
      <c t="s" s="4" r="A21">
        <v>174</v>
      </c>
      <c t="n" s="6" r="B21">
        <v>15993</v>
      </c>
      <c t="n" s="6" r="C21">
        <v>8016</v>
      </c>
    </row>
    <row spans="1:3" r="22">
      <c t="s" s="4" r="A22">
        <v>175</v>
      </c>
      <c t="n" s="6" r="B22">
        <v>322</v>
      </c>
      <c t="n" s="6" r="C22">
        <v>233</v>
      </c>
    </row>
    <row spans="1:3" r="23">
      <c t="s" s="4" r="A23">
        <v>176</v>
      </c>
      <c t="n" s="6" r="B23">
        <v>53224</v>
      </c>
      <c t="n" s="6" r="C23">
        <v>15196</v>
      </c>
    </row>
    <row spans="1:3" r="24">
      <c t="s" s="3" r="A24">
        <v>177</v>
      </c>
    </row>
    <row spans="1:3" r="25">
      <c t="s" s="4" r="A25">
        <v>120</v>
      </c>
      <c t="n" s="6" r="B25">
        <v>179</v>
      </c>
      <c t="n" s="6" r="C25">
        <v>142</v>
      </c>
    </row>
    <row spans="1:3" r="26">
      <c t="s" s="4" r="A26">
        <v>178</v>
      </c>
      <c t="n" s="6" r="B26">
        <v>2816</v>
      </c>
      <c t="n" s="6" r="C26">
        <v>1819</v>
      </c>
    </row>
    <row spans="1:3" r="27">
      <c t="s" s="4" r="A27">
        <v>179</v>
      </c>
      <c t="n" s="6" r="B27">
        <v>9</v>
      </c>
      <c t="n" s="6" r="C27">
        <v>1</v>
      </c>
    </row>
    <row spans="1:3" r="28">
      <c t="s" s="4" r="A28">
        <v>180</v>
      </c>
      <c t="n" s="6" r="B28">
        <v>33</v>
      </c>
      <c t="n" s="6" r="C28">
        <v>32</v>
      </c>
    </row>
    <row spans="1:3" r="29">
      <c t="s" s="4" r="A29">
        <v>181</v>
      </c>
      <c t="n" s="6" r="B29">
        <v>506</v>
      </c>
      <c t="n" s="6" r="C29">
        <v>450</v>
      </c>
    </row>
    <row spans="1:3" r="30">
      <c t="s" s="4" r="A30">
        <v>182</v>
      </c>
      <c t="n" s="6" r="B30">
        <v>514</v>
      </c>
      <c t="n" s="6" r="C30">
        <v>356</v>
      </c>
    </row>
    <row spans="1:3" r="31">
      <c t="s" s="4" r="A31">
        <v>183</v>
      </c>
      <c t="n" s="6" r="B31">
        <v>1234</v>
      </c>
      <c t="n" s="6" r="C31">
        <v>744</v>
      </c>
    </row>
    <row spans="1:3" r="32">
      <c t="s" s="4" r="A32">
        <v>184</v>
      </c>
      <c t="n" s="6" r="B32">
        <v>5291</v>
      </c>
      <c t="n" s="6" r="C32">
        <v>3544</v>
      </c>
    </row>
    <row spans="1:3" r="33">
      <c t="s" s="4" r="A33">
        <v>185</v>
      </c>
      <c t="n" s="6" r="B33">
        <v>16941</v>
      </c>
      <c t="n" s="6" r="C33">
        <v>4633</v>
      </c>
    </row>
    <row spans="1:3" r="34">
      <c t="s" s="4" r="A34">
        <v>162</v>
      </c>
      <c t="n" s="6" r="B34">
        <v>10236</v>
      </c>
      <c t="n" s="6" r="C34">
        <v>383</v>
      </c>
    </row>
    <row spans="1:3" r="35">
      <c t="s" s="4" r="A35">
        <v>186</v>
      </c>
      <c t="n" s="6" r="B35">
        <v>2265</v>
      </c>
      <c t="n" s="6" r="C35">
        <v>1997</v>
      </c>
    </row>
    <row spans="1:3" r="36">
      <c t="s" s="4" r="A36">
        <v>187</v>
      </c>
      <c t="n" s="7" r="B36">
        <v>239</v>
      </c>
      <c t="n" s="7" r="C36">
        <v>117</v>
      </c>
    </row>
    <row spans="1:3" r="37">
      <c t="s" s="4" r="A37">
        <v>188</v>
      </c>
      <c t="s" s="4" r="B37">
        <v>189</v>
      </c>
      <c t="s" s="4" r="C37">
        <v>189</v>
      </c>
    </row>
    <row spans="1:3" r="38">
      <c t="s" s="3" r="A38">
        <v>190</v>
      </c>
    </row>
    <row spans="1:3" r="39">
      <c t="s" s="4" r="A39">
        <v>191</v>
      </c>
      <c t="n" s="7" r="B39">
        <v>0</v>
      </c>
      <c t="n" s="7" r="C39">
        <v>0</v>
      </c>
    </row>
    <row spans="1:3" r="40">
      <c t="s" s="4" r="A40">
        <v>192</v>
      </c>
      <c t="n" s="6" r="B40">
        <v>18402</v>
      </c>
      <c t="n" s="6" r="C40">
        <v>6200</v>
      </c>
    </row>
    <row spans="1:3" r="41">
      <c t="s" s="4" r="A41">
        <v>193</v>
      </c>
      <c t="n" s="6" r="B41">
        <v>188</v>
      </c>
      <c t="n" s="6" r="C41">
        <v>-1314</v>
      </c>
    </row>
    <row spans="1:3" r="42">
      <c t="s" s="4" r="A42">
        <v>194</v>
      </c>
      <c t="n" s="6" r="B42">
        <v>-338</v>
      </c>
      <c t="n" s="6" r="C42">
        <v>-364</v>
      </c>
    </row>
    <row spans="1:3" r="43">
      <c t="s" s="4" r="A43">
        <v>195</v>
      </c>
      <c t="n" s="6" r="B43">
        <v>18252</v>
      </c>
      <c t="n" s="6" r="C43">
        <v>4522</v>
      </c>
    </row>
    <row spans="1:3" r="44">
      <c t="s" s="4" r="A44">
        <v>196</v>
      </c>
      <c t="n" s="7" r="B44">
        <v>53224</v>
      </c>
      <c t="n" s="7" r="C44">
        <v>1519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1</v>
      </c>
      <c t="s" s="2" r="B1">
        <v>1</v>
      </c>
    </row>
    <row spans="1:4" r="2">
      <c t="s" s="2" r="B2">
        <v>2</v>
      </c>
      <c t="s" s="2" r="C2">
        <v>35</v>
      </c>
      <c t="s" s="2" r="D2">
        <v>39</v>
      </c>
    </row>
    <row spans="1:4" r="3">
      <c t="s" s="3" r="A3">
        <v>722</v>
      </c>
    </row>
    <row spans="1:4" r="4">
      <c t="s" s="4" r="A4">
        <v>709</v>
      </c>
      <c t="n" s="7" r="B4">
        <v>50</v>
      </c>
    </row>
    <row spans="1:4" r="5">
      <c t="s" s="4" r="A5">
        <v>723</v>
      </c>
      <c t="n" s="6" r="B5">
        <v>-18</v>
      </c>
      <c t="n" s="7" r="C5">
        <v>-11</v>
      </c>
      <c t="n" s="7" r="D5">
        <v>-5</v>
      </c>
    </row>
    <row spans="1:4" r="6">
      <c t="s" s="4" r="A6">
        <v>713</v>
      </c>
      <c t="n" s="6" r="B6">
        <v>282</v>
      </c>
      <c t="n" s="6" r="C6">
        <v>50</v>
      </c>
    </row>
    <row spans="1:4" r="7">
      <c t="s" s="4" r="A7">
        <v>708</v>
      </c>
    </row>
    <row spans="1:4" r="8">
      <c t="s" s="3" r="A8">
        <v>722</v>
      </c>
    </row>
    <row spans="1:4" r="9">
      <c t="s" s="4" r="A9">
        <v>709</v>
      </c>
      <c t="n" s="6" r="B9">
        <v>19</v>
      </c>
      <c t="n" s="6" r="C9">
        <v>26</v>
      </c>
      <c t="n" s="6" r="D9">
        <v>9</v>
      </c>
    </row>
    <row spans="1:4" r="10">
      <c t="s" s="4" r="A10">
        <v>723</v>
      </c>
      <c t="n" s="6" r="B10">
        <v>-6</v>
      </c>
      <c t="n" s="6" r="C10">
        <v>-7</v>
      </c>
      <c t="n" s="6" r="D10">
        <v>-1</v>
      </c>
    </row>
    <row spans="1:4" r="11">
      <c t="s" s="4" r="A11">
        <v>724</v>
      </c>
      <c t="n" s="6" r="D11">
        <v>18</v>
      </c>
    </row>
    <row spans="1:4" r="12">
      <c t="s" s="4" r="A12">
        <v>725</v>
      </c>
      <c t="n" s="6" r="B12">
        <v>10</v>
      </c>
    </row>
    <row spans="1:4" r="13">
      <c t="s" s="4" r="A13">
        <v>713</v>
      </c>
      <c t="n" s="6" r="B13">
        <v>23</v>
      </c>
      <c t="n" s="6" r="C13">
        <v>19</v>
      </c>
      <c t="n" s="6" r="D13">
        <v>26</v>
      </c>
    </row>
    <row spans="1:4" r="14">
      <c t="s" s="4" r="A14">
        <v>714</v>
      </c>
    </row>
    <row spans="1:4" r="15">
      <c t="s" s="3" r="A15">
        <v>722</v>
      </c>
    </row>
    <row spans="1:4" r="16">
      <c t="s" s="4" r="A16">
        <v>709</v>
      </c>
      <c t="n" s="6" r="B16">
        <v>31</v>
      </c>
      <c t="n" s="6" r="C16">
        <v>20</v>
      </c>
      <c t="n" s="6" r="D16">
        <v>24</v>
      </c>
    </row>
    <row spans="1:4" r="17">
      <c t="s" s="4" r="A17">
        <v>723</v>
      </c>
      <c t="n" s="6" r="B17">
        <v>-12</v>
      </c>
      <c t="n" s="6" r="C17">
        <v>-4</v>
      </c>
      <c t="n" s="6" r="D17">
        <v>-4</v>
      </c>
    </row>
    <row spans="1:4" r="18">
      <c t="s" s="4" r="A18">
        <v>725</v>
      </c>
      <c t="n" s="6" r="B18">
        <v>240</v>
      </c>
      <c t="n" s="6" r="C18">
        <v>15</v>
      </c>
    </row>
    <row spans="1:4" r="19">
      <c t="s" s="4" r="A19">
        <v>713</v>
      </c>
      <c t="n" s="6" r="B19">
        <v>259</v>
      </c>
      <c t="n" s="6" r="C19">
        <v>31</v>
      </c>
      <c t="n" s="6" r="D19">
        <v>20</v>
      </c>
    </row>
    <row spans="1:4" r="20">
      <c t="s" s="4" r="A20">
        <v>716</v>
      </c>
    </row>
    <row spans="1:4" r="21">
      <c t="s" s="3" r="A21">
        <v>722</v>
      </c>
    </row>
    <row spans="1:4" r="22">
      <c t="s" s="4" r="A22">
        <v>709</v>
      </c>
      <c t="n" s="6" r="B22">
        <v>12</v>
      </c>
      <c t="n" s="6" r="C22">
        <v>18</v>
      </c>
    </row>
    <row spans="1:4" r="23">
      <c t="s" s="4" r="A23">
        <v>723</v>
      </c>
      <c t="n" s="6" r="B23">
        <v>-5</v>
      </c>
      <c t="n" s="6" r="C23">
        <v>-6</v>
      </c>
    </row>
    <row spans="1:4" r="24">
      <c t="s" s="4" r="A24">
        <v>724</v>
      </c>
      <c t="n" s="6" r="D24">
        <v>18</v>
      </c>
    </row>
    <row spans="1:4" r="25">
      <c t="s" s="4" r="A25">
        <v>725</v>
      </c>
      <c t="n" s="6" r="B25">
        <v>10</v>
      </c>
    </row>
    <row spans="1:4" r="26">
      <c t="s" s="4" r="A26">
        <v>713</v>
      </c>
      <c t="n" s="6" r="B26">
        <v>17</v>
      </c>
      <c t="n" s="6" r="C26">
        <v>12</v>
      </c>
      <c t="n" s="6" r="D26">
        <v>18</v>
      </c>
    </row>
    <row spans="1:4" r="27">
      <c t="s" s="4" r="A27">
        <v>717</v>
      </c>
    </row>
    <row spans="1:4" r="28">
      <c t="s" s="3" r="A28">
        <v>722</v>
      </c>
    </row>
    <row spans="1:4" r="29">
      <c t="s" s="4" r="A29">
        <v>709</v>
      </c>
      <c t="n" s="6" r="B29">
        <v>31</v>
      </c>
      <c t="n" s="6" r="C29">
        <v>20</v>
      </c>
      <c t="n" s="6" r="D29">
        <v>24</v>
      </c>
    </row>
    <row spans="1:4" r="30">
      <c t="s" s="4" r="A30">
        <v>723</v>
      </c>
      <c t="n" s="6" r="B30">
        <v>-12</v>
      </c>
      <c t="n" s="6" r="C30">
        <v>-4</v>
      </c>
      <c t="n" s="6" r="D30">
        <v>-4</v>
      </c>
    </row>
    <row spans="1:4" r="31">
      <c t="s" s="4" r="A31">
        <v>725</v>
      </c>
      <c t="n" s="6" r="B31">
        <v>240</v>
      </c>
      <c t="n" s="6" r="C31">
        <v>15</v>
      </c>
    </row>
    <row spans="1:4" r="32">
      <c t="s" s="4" r="A32">
        <v>713</v>
      </c>
      <c t="n" s="6" r="B32">
        <v>259</v>
      </c>
      <c t="n" s="6" r="C32">
        <v>31</v>
      </c>
      <c t="n" s="6" r="D32">
        <v>20</v>
      </c>
    </row>
    <row spans="1:4" r="33">
      <c t="s" s="4" r="A33">
        <v>719</v>
      </c>
    </row>
    <row spans="1:4" r="34">
      <c t="s" s="3" r="A34">
        <v>722</v>
      </c>
    </row>
    <row spans="1:4" r="35">
      <c t="s" s="4" r="A35">
        <v>709</v>
      </c>
      <c t="n" s="6" r="B35">
        <v>7</v>
      </c>
      <c t="n" s="6" r="C35">
        <v>8</v>
      </c>
      <c t="n" s="6" r="D35">
        <v>9</v>
      </c>
    </row>
    <row spans="1:4" r="36">
      <c t="s" s="4" r="A36">
        <v>723</v>
      </c>
      <c t="n" s="6" r="B36">
        <v>-1</v>
      </c>
      <c t="n" s="6" r="C36">
        <v>-1</v>
      </c>
      <c t="n" s="6" r="D36">
        <v>-1</v>
      </c>
    </row>
    <row spans="1:4" r="37">
      <c t="s" s="4" r="A37">
        <v>713</v>
      </c>
      <c t="n" s="7" r="B37">
        <v>6</v>
      </c>
      <c t="n" s="7" r="C37">
        <v>7</v>
      </c>
      <c t="n" s="7" r="D37">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26</v>
      </c>
      <c t="s" s="2" r="B1">
        <v>1</v>
      </c>
    </row>
    <row spans="1:4" r="2">
      <c t="s" s="2" r="B2">
        <v>2</v>
      </c>
      <c t="s" s="2" r="C2">
        <v>35</v>
      </c>
      <c t="s" s="2" r="D2">
        <v>39</v>
      </c>
    </row>
    <row spans="1:4" r="3">
      <c t="s" s="3" r="A3">
        <v>722</v>
      </c>
    </row>
    <row spans="1:4" r="4">
      <c t="s" s="4" r="A4">
        <v>51</v>
      </c>
      <c t="n" s="7" r="B4">
        <v>18000000</v>
      </c>
      <c t="n" s="7" r="C4">
        <v>11000000</v>
      </c>
      <c t="n" s="7" r="D4">
        <v>5000000</v>
      </c>
    </row>
    <row spans="1:4" r="5">
      <c t="s" s="4" r="A5">
        <v>727</v>
      </c>
      <c t="s" s="4" r="B5">
        <v>524</v>
      </c>
      <c t="s" s="4" r="C5">
        <v>524</v>
      </c>
      <c t="s" s="4" r="D5">
        <v>524</v>
      </c>
    </row>
    <row spans="1:4" r="6">
      <c t="s" s="4" r="A6">
        <v>728</v>
      </c>
      <c t="n" s="7" r="D6">
        <v>32000000</v>
      </c>
    </row>
    <row spans="1:4" r="7">
      <c t="s" s="4" r="A7">
        <v>277</v>
      </c>
    </row>
    <row spans="1:4" r="8">
      <c t="s" s="3" r="A8">
        <v>722</v>
      </c>
    </row>
    <row spans="1:4" r="9">
      <c t="s" s="4" r="A9">
        <v>727</v>
      </c>
      <c t="s" s="4" r="B9">
        <v>729</v>
      </c>
      <c t="s" s="4" r="C9">
        <v>729</v>
      </c>
      <c t="s" s="4" r="D9">
        <v>729</v>
      </c>
    </row>
    <row spans="1:4" r="10">
      <c t="s" s="4" r="A10">
        <v>703</v>
      </c>
    </row>
    <row spans="1:4" r="11">
      <c t="s" s="3" r="A11">
        <v>722</v>
      </c>
    </row>
    <row spans="1:4" r="12">
      <c t="s" s="4" r="A12">
        <v>727</v>
      </c>
      <c t="s" s="4" r="B12">
        <v>729</v>
      </c>
      <c t="s" s="4" r="C12">
        <v>729</v>
      </c>
      <c t="s" s="4" r="D12">
        <v>729</v>
      </c>
    </row>
    <row spans="1:4" r="13">
      <c t="s" s="4" r="A13">
        <v>702</v>
      </c>
    </row>
    <row spans="1:4" r="14">
      <c t="s" s="3" r="A14">
        <v>722</v>
      </c>
    </row>
    <row spans="1:4" r="15">
      <c t="s" s="4" r="A15">
        <v>727</v>
      </c>
      <c t="s" s="4" r="B15">
        <v>730</v>
      </c>
      <c t="s" s="4" r="C15">
        <v>730</v>
      </c>
      <c t="s" s="4" r="D15">
        <v>730</v>
      </c>
    </row>
    <row spans="1:4" r="16">
      <c t="s" s="4" r="A16">
        <v>731</v>
      </c>
    </row>
    <row spans="1:4" r="17">
      <c t="s" s="3" r="A17">
        <v>722</v>
      </c>
    </row>
    <row spans="1:4" r="18">
      <c t="s" s="4" r="A18">
        <v>732</v>
      </c>
      <c t="s" s="4" r="B18">
        <v>532</v>
      </c>
    </row>
    <row spans="1:4" r="19">
      <c t="s" s="4" r="A19">
        <v>733</v>
      </c>
    </row>
    <row spans="1:4" r="20">
      <c t="s" s="3" r="A20">
        <v>722</v>
      </c>
    </row>
    <row spans="1:4" r="21">
      <c t="s" s="4" r="A21">
        <v>51</v>
      </c>
      <c t="n" s="7" r="B21">
        <v>8000000</v>
      </c>
    </row>
    <row spans="1:4" r="22">
      <c t="s" s="4" r="A22">
        <v>714</v>
      </c>
    </row>
    <row spans="1:4" r="23">
      <c t="s" s="3" r="A23">
        <v>722</v>
      </c>
    </row>
    <row spans="1:4" r="24">
      <c t="s" s="4" r="A24">
        <v>51</v>
      </c>
      <c t="n" s="6" r="B24">
        <v>12000000</v>
      </c>
      <c t="n" s="7" r="C24">
        <v>4000000</v>
      </c>
      <c t="n" s="7" r="D24">
        <v>4000000</v>
      </c>
    </row>
    <row spans="1:4" r="25">
      <c t="s" s="4" r="A25">
        <v>734</v>
      </c>
    </row>
    <row spans="1:4" r="26">
      <c t="s" s="3" r="A26">
        <v>722</v>
      </c>
    </row>
    <row spans="1:4" r="27">
      <c t="s" s="4" r="A27">
        <v>51</v>
      </c>
      <c t="n" s="7" r="B27">
        <v>12000000</v>
      </c>
      <c t="n" s="6" r="C27">
        <v>4000000</v>
      </c>
      <c t="n" s="6" r="D27">
        <v>4000000</v>
      </c>
    </row>
    <row spans="1:4" r="28">
      <c t="s" s="4" r="A28">
        <v>735</v>
      </c>
    </row>
    <row spans="1:4" r="29">
      <c t="s" s="3" r="A29">
        <v>722</v>
      </c>
    </row>
    <row spans="1:4" r="30">
      <c t="s" s="4" r="A30">
        <v>732</v>
      </c>
      <c t="s" s="4" r="B30">
        <v>736</v>
      </c>
    </row>
    <row spans="1:4" r="31">
      <c t="s" s="4" r="A31">
        <v>737</v>
      </c>
    </row>
    <row spans="1:4" r="32">
      <c t="s" s="3" r="A32">
        <v>722</v>
      </c>
    </row>
    <row spans="1:4" r="33">
      <c t="s" s="4" r="A33">
        <v>732</v>
      </c>
      <c t="s" s="4" r="B33">
        <v>738</v>
      </c>
    </row>
    <row spans="1:4" r="34">
      <c t="s" s="4" r="A34">
        <v>708</v>
      </c>
    </row>
    <row spans="1:4" r="35">
      <c t="s" s="3" r="A35">
        <v>722</v>
      </c>
    </row>
    <row spans="1:4" r="36">
      <c t="s" s="4" r="A36">
        <v>732</v>
      </c>
      <c t="s" s="4" r="B36">
        <v>516</v>
      </c>
    </row>
    <row spans="1:4" r="37">
      <c t="s" s="4" r="A37">
        <v>728</v>
      </c>
      <c t="n" s="6" r="D37">
        <v>32000000</v>
      </c>
    </row>
    <row spans="1:4" r="38">
      <c t="s" s="4" r="A38">
        <v>739</v>
      </c>
    </row>
    <row spans="1:4" r="39">
      <c t="s" s="3" r="A39">
        <v>722</v>
      </c>
    </row>
    <row spans="1:4" r="40">
      <c t="s" s="4" r="A40">
        <v>728</v>
      </c>
      <c t="n" s="7" r="D40">
        <v>32000000</v>
      </c>
    </row>
    <row spans="1:4" r="41">
      <c t="s" s="4" r="A41">
        <v>740</v>
      </c>
    </row>
    <row spans="1:4" r="42">
      <c t="s" s="3" r="A42">
        <v>722</v>
      </c>
    </row>
    <row spans="1:4" r="43">
      <c t="s" s="4" r="A43">
        <v>728</v>
      </c>
      <c t="n" s="7" r="B43">
        <v>0</v>
      </c>
      <c t="n" s="7" r="C43">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741</v>
      </c>
      <c t="s" s="2" r="B1">
        <v>2</v>
      </c>
      <c t="s" s="2" r="C1">
        <v>35</v>
      </c>
      <c t="s" s="2" r="D1">
        <v>39</v>
      </c>
      <c t="s" s="2" r="E1">
        <v>198</v>
      </c>
    </row>
    <row spans="1:5" r="2">
      <c t="s" s="3" r="A2">
        <v>722</v>
      </c>
    </row>
    <row spans="1:5" r="3">
      <c t="s" s="4" r="A3">
        <v>742</v>
      </c>
      <c t="n" s="7" r="B3">
        <v>530</v>
      </c>
      <c t="n" s="7" r="C3">
        <v>280</v>
      </c>
    </row>
    <row spans="1:5" r="4">
      <c t="s" s="4" r="A4">
        <v>743</v>
      </c>
      <c t="n" s="6" r="B4">
        <v>-248</v>
      </c>
      <c t="n" s="6" r="C4">
        <v>-230</v>
      </c>
    </row>
    <row spans="1:5" r="5">
      <c t="s" s="4" r="A5">
        <v>744</v>
      </c>
      <c t="n" s="6" r="B5">
        <v>282</v>
      </c>
      <c t="n" s="6" r="C5">
        <v>50</v>
      </c>
    </row>
    <row spans="1:5" r="6">
      <c t="s" s="4" r="A6">
        <v>745</v>
      </c>
    </row>
    <row spans="1:5" r="7">
      <c t="s" s="3" r="A7">
        <v>722</v>
      </c>
    </row>
    <row spans="1:5" r="8">
      <c t="s" s="4" r="A8">
        <v>742</v>
      </c>
      <c t="n" s="6" r="B8">
        <v>240</v>
      </c>
    </row>
    <row spans="1:5" r="9">
      <c t="s" s="4" r="A9">
        <v>743</v>
      </c>
      <c t="n" s="6" r="B9">
        <v>-7</v>
      </c>
    </row>
    <row spans="1:5" r="10">
      <c t="s" s="4" r="A10">
        <v>744</v>
      </c>
      <c t="n" s="6" r="B10">
        <v>233</v>
      </c>
    </row>
    <row spans="1:5" r="11">
      <c t="s" s="4" r="A11">
        <v>746</v>
      </c>
    </row>
    <row spans="1:5" r="12">
      <c t="s" s="3" r="A12">
        <v>722</v>
      </c>
    </row>
    <row spans="1:5" r="13">
      <c t="s" s="4" r="A13">
        <v>742</v>
      </c>
      <c t="n" s="6" r="B13">
        <v>151</v>
      </c>
      <c t="n" s="6" r="C13">
        <v>151</v>
      </c>
    </row>
    <row spans="1:5" r="14">
      <c t="s" s="4" r="A14">
        <v>743</v>
      </c>
      <c t="n" s="6" r="B14">
        <v>-139</v>
      </c>
      <c t="n" s="6" r="C14">
        <v>-135</v>
      </c>
    </row>
    <row spans="1:5" r="15">
      <c t="s" s="4" r="A15">
        <v>744</v>
      </c>
      <c t="n" s="6" r="B15">
        <v>12</v>
      </c>
      <c t="n" s="6" r="C15">
        <v>16</v>
      </c>
    </row>
    <row spans="1:5" r="16">
      <c t="s" s="4" r="A16">
        <v>708</v>
      </c>
    </row>
    <row spans="1:5" r="17">
      <c t="s" s="3" r="A17">
        <v>722</v>
      </c>
    </row>
    <row spans="1:5" r="18">
      <c t="s" s="4" r="A18">
        <v>742</v>
      </c>
      <c t="n" s="6" r="B18">
        <v>124</v>
      </c>
      <c t="n" s="6" r="C18">
        <v>114</v>
      </c>
    </row>
    <row spans="1:5" r="19">
      <c t="s" s="4" r="A19">
        <v>743</v>
      </c>
      <c t="n" s="6" r="B19">
        <v>-101</v>
      </c>
      <c t="n" s="6" r="C19">
        <v>-95</v>
      </c>
    </row>
    <row spans="1:5" r="20">
      <c t="s" s="4" r="A20">
        <v>744</v>
      </c>
      <c t="n" s="6" r="B20">
        <v>23</v>
      </c>
      <c t="n" s="6" r="C20">
        <v>19</v>
      </c>
      <c t="n" s="7" r="D20">
        <v>26</v>
      </c>
      <c t="n" s="7" r="E20">
        <v>9</v>
      </c>
    </row>
    <row spans="1:5" r="21">
      <c t="s" s="4" r="A21">
        <v>747</v>
      </c>
    </row>
    <row spans="1:5" r="22">
      <c t="s" s="3" r="A22">
        <v>722</v>
      </c>
    </row>
    <row spans="1:5" r="23">
      <c t="s" s="4" r="A23">
        <v>742</v>
      </c>
      <c t="n" s="6" r="B23">
        <v>15</v>
      </c>
      <c t="n" s="6" r="C23">
        <v>15</v>
      </c>
    </row>
    <row spans="1:5" r="24">
      <c t="s" s="4" r="A24">
        <v>743</v>
      </c>
      <c t="n" s="6" r="B24">
        <v>-1</v>
      </c>
    </row>
    <row spans="1:5" r="25">
      <c t="s" s="4" r="A25">
        <v>744</v>
      </c>
      <c t="n" s="7" r="B25">
        <v>14</v>
      </c>
      <c t="n" s="7" r="C25">
        <v>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8</v>
      </c>
      <c t="s" s="2" r="B1">
        <v>2</v>
      </c>
      <c t="s" s="2" r="C1">
        <v>35</v>
      </c>
    </row>
    <row spans="1:3" r="2">
      <c t="s" s="3" r="A2">
        <v>231</v>
      </c>
    </row>
    <row spans="1:3" r="3">
      <c t="n" s="6" r="A3">
        <v>2016</v>
      </c>
      <c t="n" s="7" r="B3">
        <v>23</v>
      </c>
    </row>
    <row spans="1:3" r="4">
      <c t="n" s="6" r="A4">
        <v>2017</v>
      </c>
      <c t="n" s="6" r="B4">
        <v>23</v>
      </c>
    </row>
    <row spans="1:3" r="5">
      <c t="n" s="6" r="A5">
        <v>2018</v>
      </c>
      <c t="n" s="6" r="B5">
        <v>22</v>
      </c>
    </row>
    <row spans="1:3" r="6">
      <c t="n" s="6" r="A6">
        <v>2019</v>
      </c>
      <c t="n" s="6" r="B6">
        <v>16</v>
      </c>
    </row>
    <row spans="1:3" r="7">
      <c t="n" s="6" r="A7">
        <v>2020</v>
      </c>
      <c t="n" s="6" r="B7">
        <v>15</v>
      </c>
    </row>
    <row spans="1:3" r="8">
      <c t="s" s="4" r="A8">
        <v>749</v>
      </c>
      <c t="n" s="6" r="B8">
        <v>183</v>
      </c>
    </row>
    <row spans="1:3" r="9">
      <c t="s" s="4" r="A9">
        <v>744</v>
      </c>
      <c t="n" s="7" r="B9">
        <v>282</v>
      </c>
      <c t="n" s="7" r="C9">
        <v>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50</v>
      </c>
      <c t="s" s="2" r="B1">
        <v>1</v>
      </c>
    </row>
    <row spans="1:2" r="2">
      <c t="s" s="2" r="B2">
        <v>582</v>
      </c>
    </row>
    <row spans="1:2" r="3">
      <c t="s" s="3" r="A3">
        <v>751</v>
      </c>
    </row>
    <row spans="1:2" r="4">
      <c t="s" s="4" r="A4">
        <v>752</v>
      </c>
      <c t="n" s="7" r="B4">
        <v>99</v>
      </c>
    </row>
    <row spans="1:2" r="5">
      <c t="s" s="4" r="A5">
        <v>277</v>
      </c>
    </row>
    <row spans="1:2" r="6">
      <c t="s" s="3" r="A6">
        <v>751</v>
      </c>
    </row>
    <row spans="1:2" r="7">
      <c t="s" s="4" r="A7">
        <v>753</v>
      </c>
      <c t="s" s="4" r="B7">
        <v>754</v>
      </c>
    </row>
    <row spans="1:2" r="8">
      <c t="s" s="4" r="A8">
        <v>752</v>
      </c>
      <c t="n" s="7" r="B8">
        <v>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5</v>
      </c>
      <c t="s" s="2" r="B1">
        <v>1</v>
      </c>
    </row>
    <row spans="1:4" r="2">
      <c t="s" s="2" r="B2">
        <v>2</v>
      </c>
      <c t="s" s="2" r="C2">
        <v>198</v>
      </c>
      <c t="s" s="2" r="D2">
        <v>35</v>
      </c>
    </row>
    <row spans="1:4" r="3">
      <c t="s" s="3" r="A3">
        <v>756</v>
      </c>
    </row>
    <row spans="1:4" r="4">
      <c t="s" s="4" r="A4">
        <v>757</v>
      </c>
      <c t="s" s="4" r="B4">
        <v>524</v>
      </c>
    </row>
    <row spans="1:4" r="5">
      <c t="s" s="4" r="A5">
        <v>758</v>
      </c>
      <c t="s" s="4" r="B5">
        <v>759</v>
      </c>
    </row>
    <row spans="1:4" r="6">
      <c t="s" s="4" r="A6">
        <v>760</v>
      </c>
      <c t="n" s="7" r="B6">
        <v>142</v>
      </c>
      <c t="n" s="7" r="C6">
        <v>149</v>
      </c>
    </row>
    <row spans="1:4" r="7">
      <c t="s" s="4" r="A7">
        <v>183</v>
      </c>
      <c t="n" s="6" r="B7">
        <v>6</v>
      </c>
      <c t="n" s="7" r="D7">
        <v>32</v>
      </c>
    </row>
    <row spans="1:4" r="8">
      <c t="s" s="4" r="A8">
        <v>187</v>
      </c>
      <c t="n" s="7" r="B8">
        <v>1</v>
      </c>
    </row>
    <row spans="1:4" r="9">
      <c t="s" s="4" r="A9">
        <v>277</v>
      </c>
    </row>
    <row spans="1:4" r="10">
      <c t="s" s="3" r="A10">
        <v>756</v>
      </c>
    </row>
    <row spans="1:4" r="11">
      <c t="s" s="4" r="A11">
        <v>761</v>
      </c>
      <c t="n" s="6" r="C11">
        <v>138</v>
      </c>
    </row>
    <row spans="1:4" r="12">
      <c t="s" s="4" r="A12">
        <v>762</v>
      </c>
    </row>
    <row spans="1:4" r="13">
      <c t="s" s="3" r="A13">
        <v>756</v>
      </c>
    </row>
    <row spans="1:4" r="14">
      <c t="s" s="4" r="A14">
        <v>763</v>
      </c>
      <c t="n" s="6" r="C14">
        <v>111</v>
      </c>
    </row>
    <row spans="1:4" r="15">
      <c t="s" s="4" r="A15">
        <v>764</v>
      </c>
    </row>
    <row spans="1:4" r="16">
      <c t="s" s="3" r="A16">
        <v>756</v>
      </c>
    </row>
    <row spans="1:4" r="17">
      <c t="s" s="4" r="A17">
        <v>763</v>
      </c>
      <c t="n" s="7" r="C17">
        <v>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65</v>
      </c>
      <c t="s" s="2" r="B1">
        <v>1</v>
      </c>
    </row>
    <row spans="1:5" r="2">
      <c t="s" s="2" r="B2">
        <v>2</v>
      </c>
      <c t="s" s="2" r="C2">
        <v>35</v>
      </c>
      <c t="s" s="2" r="D2">
        <v>39</v>
      </c>
      <c t="s" s="2" r="E2">
        <v>198</v>
      </c>
    </row>
    <row spans="1:5" r="3">
      <c t="s" s="3" r="A3">
        <v>237</v>
      </c>
    </row>
    <row spans="1:5" r="4">
      <c t="s" s="4" r="A4">
        <v>709</v>
      </c>
      <c t="n" s="7" r="B4">
        <v>40</v>
      </c>
      <c t="n" s="7" r="C4">
        <v>57</v>
      </c>
      <c t="n" s="7" r="D4">
        <v>71</v>
      </c>
      <c t="n" s="7" r="E4">
        <v>149</v>
      </c>
    </row>
    <row spans="1:5" r="5">
      <c t="s" s="4" r="A5">
        <v>766</v>
      </c>
      <c t="n" s="6" r="B5">
        <v>-33</v>
      </c>
      <c t="n" s="6" r="C5">
        <v>-17</v>
      </c>
      <c t="n" s="6" r="D5">
        <v>-14</v>
      </c>
      <c t="n" s="6" r="E5">
        <v>-78</v>
      </c>
    </row>
    <row spans="1:5" r="6">
      <c t="s" s="4" r="A6">
        <v>713</v>
      </c>
      <c t="n" s="7" r="B6">
        <v>7</v>
      </c>
      <c t="n" s="7" r="C6">
        <v>40</v>
      </c>
      <c t="n" s="7" r="D6">
        <v>57</v>
      </c>
      <c t="n" s="7" r="E6">
        <v>71</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t="s" s="1" r="A1">
        <v>767</v>
      </c>
      <c t="s" s="2" r="B1">
        <v>94</v>
      </c>
      <c t="s" s="2" r="R1">
        <v>1</v>
      </c>
    </row>
    <row spans="1:20" r="2">
      <c t="s" s="2" r="B2">
        <v>2</v>
      </c>
      <c t="s" s="2" r="C2">
        <v>96</v>
      </c>
      <c t="s" s="2" r="D2">
        <v>33</v>
      </c>
      <c t="s" s="2" r="E2">
        <v>96</v>
      </c>
      <c t="s" s="2" r="F2">
        <v>4</v>
      </c>
      <c t="s" s="2" r="G2">
        <v>96</v>
      </c>
      <c t="s" s="2" r="H2">
        <v>34</v>
      </c>
      <c t="s" s="2" r="I2">
        <v>96</v>
      </c>
      <c t="s" s="2" r="J2">
        <v>35</v>
      </c>
      <c t="s" s="2" r="K2">
        <v>95</v>
      </c>
      <c t="s" s="2" r="L2">
        <v>36</v>
      </c>
      <c t="s" s="2" r="M2">
        <v>95</v>
      </c>
      <c t="s" s="2" r="N2">
        <v>37</v>
      </c>
      <c t="s" s="2" r="O2">
        <v>95</v>
      </c>
      <c t="s" s="2" r="P2">
        <v>38</v>
      </c>
      <c t="s" s="2" r="R2">
        <v>2</v>
      </c>
      <c t="s" s="2" r="S2">
        <v>35</v>
      </c>
      <c t="s" s="2" r="T2">
        <v>39</v>
      </c>
    </row>
    <row spans="1:20" r="3">
      <c t="s" s="3" r="A3">
        <v>240</v>
      </c>
      <c t="n" r="B3"/>
      <c t="n" r="D3"/>
      <c t="n" r="F3"/>
      <c t="n" r="H3"/>
      <c t="n" r="J3"/>
      <c t="n" r="L3"/>
      <c t="n" r="N3"/>
    </row>
    <row spans="1:20" r="4">
      <c t="s" s="4" r="A4">
        <v>61</v>
      </c>
      <c t="n" r="B4"/>
      <c t="n" r="D4"/>
      <c t="n" r="F4"/>
      <c t="n" r="H4"/>
      <c t="n" s="7" r="J4">
        <v>148</v>
      </c>
      <c t="n" s="7" r="L4">
        <v>467</v>
      </c>
      <c t="n" s="7" r="N4">
        <v>492</v>
      </c>
      <c t="n" s="7" r="P4">
        <v>338</v>
      </c>
      <c t="s" s="4" r="Q4">
        <v>95</v>
      </c>
      <c t="n" s="7" r="R4">
        <v>3253</v>
      </c>
      <c t="n" s="7" r="S4">
        <v>1445</v>
      </c>
      <c t="n" s="7" r="T4">
        <v>1718</v>
      </c>
    </row>
    <row spans="1:20" r="5">
      <c t="s" s="4" r="A5">
        <v>68</v>
      </c>
      <c t="n" r="B5"/>
      <c t="n" r="D5"/>
      <c t="n" r="F5"/>
      <c t="n" r="H5"/>
      <c t="n" r="J5"/>
      <c t="n" r="L5"/>
      <c t="n" r="N5"/>
      <c t="n" s="6" r="P5">
        <v>25</v>
      </c>
      <c t="n" s="6" r="R5">
        <v>25</v>
      </c>
      <c t="n" s="6" r="S5">
        <v>25</v>
      </c>
    </row>
    <row spans="1:20" r="6">
      <c t="s" s="4" r="A6">
        <v>64</v>
      </c>
      <c t="n" s="7" r="B6">
        <v>279</v>
      </c>
      <c t="n" s="7" r="D6">
        <v>657</v>
      </c>
      <c t="n" s="7" r="F6">
        <v>1928</v>
      </c>
      <c t="n" s="7" r="H6">
        <v>389</v>
      </c>
      <c t="n" s="7" r="J6">
        <v>148</v>
      </c>
      <c t="n" s="7" r="L6">
        <v>467</v>
      </c>
      <c t="n" s="7" r="N6">
        <v>492</v>
      </c>
      <c t="n" s="7" r="P6">
        <v>363</v>
      </c>
      <c t="s" s="4" r="Q6">
        <v>95</v>
      </c>
      <c t="n" s="7" r="R6">
        <v>3253</v>
      </c>
      <c t="n" s="7" r="S6">
        <v>1470</v>
      </c>
      <c t="n" s="7" r="T6">
        <v>1718</v>
      </c>
    </row>
    <row spans="1:20" r="7">
      <c t="s" s="4" r="A7">
        <v>768</v>
      </c>
      <c t="n" r="B7"/>
      <c t="n" r="D7"/>
      <c t="n" r="F7"/>
      <c t="n" r="H7"/>
      <c t="n" r="J7"/>
      <c t="n" r="L7"/>
      <c t="n" r="N7"/>
      <c t="n" s="6" r="R7">
        <v>1264182</v>
      </c>
      <c t="n" s="6" r="S7">
        <v>1066320</v>
      </c>
      <c t="n" s="6" r="T7">
        <v>1089849</v>
      </c>
    </row>
    <row spans="1:20" r="8">
      <c t="s" s="3" r="A8">
        <v>769</v>
      </c>
      <c t="n" r="B8"/>
      <c t="n" r="D8"/>
      <c t="n" r="F8"/>
      <c t="n" r="H8"/>
      <c t="n" r="J8"/>
      <c t="n" r="L8"/>
      <c t="n" r="N8"/>
    </row>
    <row spans="1:20" r="9">
      <c t="s" s="4" r="A9">
        <v>770</v>
      </c>
      <c t="n" r="B9"/>
      <c t="n" r="D9"/>
      <c t="n" r="F9"/>
      <c t="n" r="H9"/>
      <c t="n" r="J9"/>
      <c t="n" r="L9"/>
      <c t="n" r="N9"/>
      <c t="n" s="6" r="R9">
        <v>3533</v>
      </c>
      <c t="n" s="6" r="S9">
        <v>3620</v>
      </c>
      <c t="n" s="6" r="T9">
        <v>4050</v>
      </c>
    </row>
    <row spans="1:20" r="10">
      <c t="s" s="4" r="A10">
        <v>771</v>
      </c>
      <c t="n" r="B10"/>
      <c t="n" r="D10"/>
      <c t="n" r="F10"/>
      <c t="n" r="H10"/>
      <c t="n" r="J10"/>
      <c t="n" r="L10"/>
      <c t="n" r="N10"/>
      <c t="n" s="6" r="R10">
        <v>1267715</v>
      </c>
      <c t="n" s="6" r="S10">
        <v>1069940</v>
      </c>
      <c t="n" s="6" r="T10">
        <v>1093899</v>
      </c>
    </row>
    <row spans="1:20" r="11">
      <c t="n" r="A11"/>
    </row>
    <row spans="1:20" r="12">
      <c t="s" s="4" r="A12">
        <v>45</v>
      </c>
      <c t="s" s="4" r="B12">
        <v>83</v>
      </c>
    </row>
    <row spans="1:20" r="13">
      <c t="s" s="4" r="A13">
        <v>72</v>
      </c>
      <c t="s" s="4" r="B13">
        <v>85</v>
      </c>
    </row>
    <row spans="1:20" r="14">
      <c t="s" s="4" r="A14">
        <v>74</v>
      </c>
      <c t="s" s="4" r="B14">
        <v>87</v>
      </c>
    </row>
    <row spans="1:20" r="15">
      <c t="s" s="4" r="A15">
        <v>76</v>
      </c>
      <c t="s" s="4" r="B15">
        <v>89</v>
      </c>
    </row>
  </sheetData>
  <mergeCells count="65">
    <mergeCell ref="A1:A2"/>
    <mergeCell ref="B1:Q1"/>
    <mergeCell ref="R1:T1"/>
    <mergeCell ref="P2:Q2"/>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A11:T11"/>
    <mergeCell ref="B12:T12"/>
    <mergeCell ref="B13:T13"/>
    <mergeCell ref="B14:T14"/>
    <mergeCell ref="B15:T1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772</v>
      </c>
      <c t="s" s="2" r="B1">
        <v>2</v>
      </c>
      <c t="s" s="2" r="C1">
        <v>35</v>
      </c>
    </row>
    <row spans="1:3" r="2">
      <c t="s" s="3" r="A2">
        <v>242</v>
      </c>
    </row>
    <row spans="1:3" r="3">
      <c t="s" s="4" r="A3">
        <v>773</v>
      </c>
      <c t="n" s="7" r="B3">
        <v>1495</v>
      </c>
      <c t="n" s="7" r="C3">
        <v>1125</v>
      </c>
    </row>
    <row spans="1:3" r="4">
      <c t="s" s="4" r="A4">
        <v>774</v>
      </c>
      <c t="n" s="6" r="B4">
        <v>110</v>
      </c>
      <c t="n" s="6" r="C4">
        <v>90</v>
      </c>
    </row>
    <row spans="1:3" r="5">
      <c t="s" s="4" r="A5">
        <v>775</v>
      </c>
      <c t="n" s="6" r="B5">
        <v>88</v>
      </c>
      <c t="n" s="6" r="C5">
        <v>72</v>
      </c>
    </row>
    <row spans="1:3" r="6">
      <c t="s" s="4" r="A6">
        <v>776</v>
      </c>
      <c t="n" s="6" r="B6">
        <v>173</v>
      </c>
      <c t="n" s="6" r="C6">
        <v>171</v>
      </c>
    </row>
    <row spans="1:3" r="7">
      <c t="s" s="4" r="A7">
        <v>714</v>
      </c>
      <c t="n" s="6" r="B7">
        <v>22</v>
      </c>
      <c t="n" s="6" r="C7">
        <v>27</v>
      </c>
    </row>
    <row spans="1:3" r="8">
      <c t="s" s="4" r="A8">
        <v>202</v>
      </c>
      <c t="n" s="6" r="B8">
        <v>1888</v>
      </c>
      <c t="n" s="6" r="C8">
        <v>1485</v>
      </c>
    </row>
    <row spans="1:3" r="9">
      <c t="s" s="4" r="A9">
        <v>777</v>
      </c>
      <c t="n" s="6" r="B9">
        <v>-154</v>
      </c>
      <c t="n" s="6" r="C9">
        <v>-204</v>
      </c>
    </row>
    <row spans="1:3" r="10">
      <c t="s" s="4" r="A10">
        <v>778</v>
      </c>
      <c t="n" s="7" r="B10">
        <v>1734</v>
      </c>
      <c t="n" s="7" r="C10">
        <v>128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79</v>
      </c>
      <c t="s" s="2" r="B1">
        <v>1</v>
      </c>
    </row>
    <row spans="1:4" r="2">
      <c t="s" s="2" r="B2">
        <v>2</v>
      </c>
      <c t="s" s="2" r="C2">
        <v>35</v>
      </c>
      <c t="s" s="2" r="D2">
        <v>39</v>
      </c>
    </row>
    <row spans="1:4" r="3">
      <c t="s" s="3" r="A3">
        <v>242</v>
      </c>
    </row>
    <row spans="1:4" r="4">
      <c t="s" s="4" r="A4">
        <v>780</v>
      </c>
      <c t="n" s="7" r="B4">
        <v>922</v>
      </c>
      <c t="n" s="7" r="C4">
        <v>456</v>
      </c>
    </row>
    <row spans="1:4" r="5">
      <c t="s" s="4" r="A5">
        <v>781</v>
      </c>
      <c t="n" s="7" r="B5">
        <v>50</v>
      </c>
      <c t="n" s="7" r="C5">
        <v>2</v>
      </c>
      <c t="n" s="7" r="D5">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197</v>
      </c>
      <c t="s" s="2" r="B1">
        <v>2</v>
      </c>
      <c t="s" s="2" r="C1">
        <v>35</v>
      </c>
      <c t="s" s="2" r="D1">
        <v>39</v>
      </c>
      <c t="s" s="2" r="E1">
        <v>198</v>
      </c>
    </row>
    <row spans="1:5" r="2">
      <c t="s" s="3" r="A2">
        <v>199</v>
      </c>
    </row>
    <row spans="1:5" r="3">
      <c t="s" s="4" r="A3">
        <v>200</v>
      </c>
      <c t="n" s="6" r="B3">
        <v>1427341341</v>
      </c>
      <c t="n" s="6" r="C3">
        <v>1062567026</v>
      </c>
      <c t="n" s="6" r="D3">
        <v>1076106048</v>
      </c>
      <c t="n" s="6" r="E3">
        <v>110588153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782</v>
      </c>
      <c t="s" s="2" r="B1">
        <v>2</v>
      </c>
      <c t="s" s="2" r="C1">
        <v>35</v>
      </c>
    </row>
    <row spans="1:3" r="2">
      <c t="s" s="3" r="A2">
        <v>245</v>
      </c>
    </row>
    <row spans="1:3" r="3">
      <c t="s" s="4" r="A3">
        <v>783</v>
      </c>
      <c t="n" s="7" r="B3">
        <v>210</v>
      </c>
      <c t="n" s="7" r="C3">
        <v>178</v>
      </c>
    </row>
    <row spans="1:3" r="4">
      <c t="s" s="4" r="A4">
        <v>784</v>
      </c>
      <c t="n" s="6" r="B4">
        <v>91</v>
      </c>
      <c t="n" s="6" r="C4">
        <v>75</v>
      </c>
    </row>
    <row spans="1:3" r="5">
      <c t="s" s="4" r="A5">
        <v>785</v>
      </c>
      <c t="n" s="6" r="B5">
        <v>213</v>
      </c>
      <c t="n" s="6" r="C5">
        <v>134</v>
      </c>
    </row>
    <row spans="1:3" r="6">
      <c t="s" s="4" r="A6">
        <v>786</v>
      </c>
      <c t="n" s="6" r="B6">
        <v>217</v>
      </c>
      <c t="n" s="6" r="C6">
        <v>161</v>
      </c>
    </row>
    <row spans="1:3" r="7">
      <c t="s" s="4" r="A7">
        <v>787</v>
      </c>
      <c t="n" s="6" r="B7">
        <v>6</v>
      </c>
      <c t="n" s="6" r="C7">
        <v>32</v>
      </c>
    </row>
    <row spans="1:3" r="8">
      <c t="s" s="4" r="A8">
        <v>714</v>
      </c>
      <c t="n" s="6" r="B8">
        <v>497</v>
      </c>
      <c t="n" s="6" r="C8">
        <v>164</v>
      </c>
    </row>
    <row spans="1:3" r="9">
      <c t="s" s="4" r="A9">
        <v>202</v>
      </c>
      <c t="n" s="7" r="B9">
        <v>1234</v>
      </c>
      <c t="n" s="7" r="C9">
        <v>74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8</v>
      </c>
      <c t="s" s="2" r="B1">
        <v>1</v>
      </c>
    </row>
    <row spans="1:4" r="2">
      <c t="s" s="2" r="B2">
        <v>2</v>
      </c>
      <c t="s" s="2" r="C2">
        <v>35</v>
      </c>
      <c t="s" s="2" r="D2">
        <v>39</v>
      </c>
    </row>
    <row spans="1:4" r="3">
      <c t="s" s="3" r="A3">
        <v>789</v>
      </c>
    </row>
    <row spans="1:4" r="4">
      <c t="s" s="4" r="A4">
        <v>790</v>
      </c>
      <c t="n" s="7" r="B4">
        <v>3313</v>
      </c>
      <c t="n" s="7" r="C4">
        <v>809</v>
      </c>
      <c t="n" s="7" r="D4">
        <v>563</v>
      </c>
    </row>
    <row spans="1:4" r="5">
      <c t="s" s="4" r="A5">
        <v>791</v>
      </c>
      <c t="n" s="6" r="B5">
        <v>477</v>
      </c>
      <c t="n" s="6" r="C5">
        <v>188</v>
      </c>
      <c t="n" s="6" r="D5">
        <v>148</v>
      </c>
    </row>
    <row spans="1:4" r="6">
      <c t="s" s="4" r="A6">
        <v>792</v>
      </c>
      <c t="n" s="6" r="B6">
        <v>3790</v>
      </c>
      <c t="n" s="6" r="C6">
        <v>997</v>
      </c>
      <c t="n" s="6" r="D6">
        <v>711</v>
      </c>
    </row>
    <row spans="1:4" r="7">
      <c t="s" s="3" r="A7">
        <v>793</v>
      </c>
    </row>
    <row spans="1:4" r="8">
      <c t="s" s="4" r="A8">
        <v>790</v>
      </c>
      <c t="n" s="6" r="B8">
        <v>-597</v>
      </c>
      <c t="n" s="6" r="C8">
        <v>-151</v>
      </c>
      <c t="n" s="6" r="D8">
        <v>254</v>
      </c>
    </row>
    <row spans="1:4" r="9">
      <c t="s" s="4" r="A9">
        <v>791</v>
      </c>
      <c t="n" s="6" r="B9">
        <v>-62</v>
      </c>
      <c t="n" s="6" r="C9">
        <v>-29</v>
      </c>
      <c t="n" s="6" r="D9">
        <v>58</v>
      </c>
    </row>
    <row spans="1:4" r="10">
      <c t="s" s="4" r="A10">
        <v>792</v>
      </c>
      <c t="n" s="6" r="B10">
        <v>-659</v>
      </c>
      <c t="n" s="6" r="C10">
        <v>-180</v>
      </c>
      <c t="n" s="6" r="D10">
        <v>312</v>
      </c>
    </row>
    <row spans="1:4" r="11">
      <c t="s" s="4" r="A11">
        <v>60</v>
      </c>
      <c t="n" s="7" r="B11">
        <v>3131</v>
      </c>
      <c t="n" s="7" r="C11">
        <v>817</v>
      </c>
      <c t="n" s="7" r="D11">
        <v>10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4</v>
      </c>
      <c t="s" s="2" r="B1">
        <v>2</v>
      </c>
      <c t="s" s="2" r="C1">
        <v>35</v>
      </c>
      <c t="s" s="2" r="D1">
        <v>795</v>
      </c>
    </row>
    <row spans="1:4" r="2">
      <c t="s" s="3" r="A2">
        <v>796</v>
      </c>
    </row>
    <row spans="1:4" r="3">
      <c t="s" s="4" r="A3">
        <v>797</v>
      </c>
      <c t="n" s="7" r="B3">
        <v>916</v>
      </c>
      <c t="n" s="7" r="C3">
        <v>823</v>
      </c>
    </row>
    <row spans="1:4" r="4">
      <c t="s" s="4" r="A4">
        <v>178</v>
      </c>
      <c t="n" s="6" r="B4">
        <v>1088</v>
      </c>
      <c t="n" s="6" r="C4">
        <v>711</v>
      </c>
    </row>
    <row spans="1:4" r="5">
      <c t="s" s="4" r="A5">
        <v>798</v>
      </c>
      <c t="n" s="6" r="B5">
        <v>175</v>
      </c>
      <c t="n" s="6" r="C5">
        <v>127</v>
      </c>
    </row>
    <row spans="1:4" r="6">
      <c t="s" s="4" r="A6">
        <v>187</v>
      </c>
      <c t="n" s="6" r="B6">
        <v>283</v>
      </c>
      <c t="n" s="6" r="C6">
        <v>139</v>
      </c>
    </row>
    <row spans="1:4" r="7">
      <c t="s" s="4" r="A7">
        <v>792</v>
      </c>
      <c t="n" s="6" r="B7">
        <v>2462</v>
      </c>
      <c t="n" s="6" r="C7">
        <v>1800</v>
      </c>
    </row>
    <row spans="1:4" r="8">
      <c t="s" s="4" r="A8">
        <v>799</v>
      </c>
      <c t="n" s="6" r="B8">
        <v>-8</v>
      </c>
      <c t="n" s="6" r="C8">
        <v>-37</v>
      </c>
      <c t="n" s="7" r="D8">
        <v>-33</v>
      </c>
    </row>
    <row spans="1:4" r="9">
      <c t="s" s="4" r="A9">
        <v>800</v>
      </c>
      <c t="n" s="6" r="B9">
        <v>2454</v>
      </c>
      <c t="n" s="6" r="C9">
        <v>1763</v>
      </c>
    </row>
    <row spans="1:4" r="10">
      <c t="s" s="3" r="A10">
        <v>801</v>
      </c>
    </row>
    <row spans="1:4" r="11">
      <c t="s" s="4" r="A11">
        <v>802</v>
      </c>
      <c t="n" s="6" r="B11">
        <v>-266</v>
      </c>
      <c t="n" s="6" r="C11">
        <v>-150</v>
      </c>
    </row>
    <row spans="1:4" r="12">
      <c t="s" s="4" r="A12">
        <v>803</v>
      </c>
      <c t="n" s="6" r="B12">
        <v>-259</v>
      </c>
      <c t="n" s="6" r="C12">
        <v>-260</v>
      </c>
    </row>
    <row spans="1:4" r="13">
      <c t="s" s="4" r="A13">
        <v>804</v>
      </c>
      <c t="n" s="6" r="B13">
        <v>-11002</v>
      </c>
      <c t="n" s="6" r="C13">
        <v>-913</v>
      </c>
    </row>
    <row spans="1:4" r="14">
      <c t="s" s="4" r="A14">
        <v>714</v>
      </c>
      <c t="n" s="6" r="B14">
        <v>-131</v>
      </c>
      <c t="n" s="6" r="C14">
        <v>-111</v>
      </c>
    </row>
    <row spans="1:4" r="15">
      <c t="s" s="4" r="A15">
        <v>805</v>
      </c>
      <c t="n" s="6" r="B15">
        <v>-11658</v>
      </c>
      <c t="n" s="6" r="C15">
        <v>-1434</v>
      </c>
    </row>
    <row spans="1:4" r="16">
      <c t="s" s="4" r="A16">
        <v>806</v>
      </c>
      <c t="n" s="7" r="B16">
        <v>-9204</v>
      </c>
      <c t="n" s="7" r="C16">
        <v>32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7</v>
      </c>
      <c t="s" s="2" r="B1">
        <v>2</v>
      </c>
      <c t="s" s="2" r="C1">
        <v>35</v>
      </c>
    </row>
    <row spans="1:3" r="2">
      <c t="s" s="3" r="A2">
        <v>808</v>
      </c>
    </row>
    <row spans="1:3" r="3">
      <c t="s" s="4" r="A3">
        <v>809</v>
      </c>
      <c t="n" s="7" r="B3">
        <v>1032</v>
      </c>
      <c t="n" s="7" r="C3">
        <v>703</v>
      </c>
    </row>
    <row spans="1:3" r="4">
      <c t="s" s="4" r="A4">
        <v>810</v>
      </c>
      <c t="n" s="6" r="C4">
        <v>9</v>
      </c>
    </row>
    <row spans="1:3" r="5">
      <c t="s" s="4" r="A5">
        <v>811</v>
      </c>
      <c t="n" s="6" r="B5">
        <v>-10236</v>
      </c>
      <c t="n" s="6" r="C5">
        <v>-383</v>
      </c>
    </row>
    <row spans="1:3" r="6">
      <c t="s" s="4" r="A6">
        <v>806</v>
      </c>
      <c t="n" s="7" r="B6">
        <v>-9204</v>
      </c>
      <c t="n" s="7" r="C6">
        <v>32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 customWidth="1" max="6" min="6" width="14"/>
  </cols>
  <sheetData>
    <row spans="1:6" r="1">
      <c t="s" s="1" r="A1">
        <v>812</v>
      </c>
      <c t="s" s="2" r="B1">
        <v>94</v>
      </c>
      <c t="s" s="2" r="C1">
        <v>1</v>
      </c>
    </row>
    <row spans="1:6" r="2">
      <c t="s" s="2" r="B2">
        <v>38</v>
      </c>
      <c t="s" s="2" r="C2">
        <v>2</v>
      </c>
      <c t="s" s="2" r="D2">
        <v>35</v>
      </c>
      <c t="s" s="2" r="E2">
        <v>39</v>
      </c>
      <c t="s" s="2" r="F2">
        <v>795</v>
      </c>
    </row>
    <row spans="1:6" r="3">
      <c t="s" s="3" r="A3">
        <v>813</v>
      </c>
    </row>
    <row spans="1:6" r="4">
      <c t="s" s="4" r="A4">
        <v>814</v>
      </c>
      <c t="n" s="7" r="C4">
        <v>0</v>
      </c>
      <c t="n" s="7" r="D4">
        <v>108000000</v>
      </c>
    </row>
    <row spans="1:6" r="5">
      <c t="s" s="4" r="A5">
        <v>815</v>
      </c>
      <c t="n" s="6" r="C5">
        <v>8000000</v>
      </c>
      <c t="n" s="6" r="D5">
        <v>37000000</v>
      </c>
      <c t="n" s="7" r="F5">
        <v>33000000</v>
      </c>
    </row>
    <row spans="1:6" r="6">
      <c t="s" s="4" r="A6">
        <v>816</v>
      </c>
      <c t="n" s="6" r="D6">
        <v>1000000</v>
      </c>
      <c t="n" s="7" r="E6">
        <v>3000000</v>
      </c>
    </row>
    <row spans="1:6" r="7">
      <c t="s" s="4" r="A7">
        <v>817</v>
      </c>
      <c t="n" s="6" r="C7">
        <v>1849000000</v>
      </c>
    </row>
    <row spans="1:6" r="8">
      <c t="s" s="4" r="A8">
        <v>818</v>
      </c>
      <c t="n" s="7" r="C8">
        <v>-37000000</v>
      </c>
    </row>
    <row spans="1:6" r="9">
      <c t="s" s="4" r="A9">
        <v>819</v>
      </c>
      <c t="s" s="4" r="C9">
        <v>820</v>
      </c>
    </row>
    <row spans="1:6" r="10">
      <c t="s" s="4" r="A10">
        <v>63</v>
      </c>
      <c t="n" s="7" r="B10">
        <v>25000000</v>
      </c>
      <c t="n" s="7" r="C10">
        <v>25000000</v>
      </c>
      <c t="n" s="6" r="D10">
        <v>25000000</v>
      </c>
    </row>
    <row spans="1:6" r="11">
      <c t="s" s="4" r="A11">
        <v>821</v>
      </c>
      <c t="n" s="6" r="C11">
        <v>515000000</v>
      </c>
    </row>
    <row spans="1:6" r="12">
      <c t="s" s="4" r="A12">
        <v>822</v>
      </c>
      <c t="n" s="6" r="C12">
        <v>26000000</v>
      </c>
    </row>
    <row spans="1:6" r="13">
      <c t="s" s="4" r="A13">
        <v>823</v>
      </c>
      <c t="n" s="6" r="C13">
        <v>56000000</v>
      </c>
    </row>
    <row spans="1:6" r="14">
      <c t="s" s="4" r="A14">
        <v>824</v>
      </c>
      <c t="n" s="6" r="C14">
        <v>433000000</v>
      </c>
    </row>
    <row spans="1:6" r="15">
      <c t="s" s="4" r="A15">
        <v>825</v>
      </c>
      <c t="n" s="6" r="C15">
        <v>81000000</v>
      </c>
    </row>
    <row spans="1:6" r="16">
      <c t="s" s="4" r="A16">
        <v>826</v>
      </c>
    </row>
    <row spans="1:6" r="17">
      <c t="s" s="3" r="A17">
        <v>813</v>
      </c>
    </row>
    <row spans="1:6" r="18">
      <c t="s" s="4" r="A18">
        <v>815</v>
      </c>
      <c t="n" s="6" r="C18">
        <v>0</v>
      </c>
      <c t="n" s="7" r="D18">
        <v>0</v>
      </c>
    </row>
    <row spans="1:6" r="19">
      <c t="s" s="4" r="A19">
        <v>790</v>
      </c>
    </row>
    <row spans="1:6" r="20">
      <c t="s" s="3" r="A20">
        <v>813</v>
      </c>
    </row>
    <row spans="1:6" r="21">
      <c t="s" s="4" r="A21">
        <v>816</v>
      </c>
      <c t="n" s="6" r="C21">
        <v>-37000000</v>
      </c>
    </row>
    <row spans="1:6" r="22">
      <c t="s" s="4" r="A22">
        <v>827</v>
      </c>
    </row>
    <row spans="1:6" r="23">
      <c t="s" s="3" r="A23">
        <v>813</v>
      </c>
    </row>
    <row spans="1:6" r="24">
      <c t="s" s="4" r="A24">
        <v>816</v>
      </c>
      <c t="n" s="7" r="C24">
        <v>80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8</v>
      </c>
      <c t="s" s="2" r="B1">
        <v>1</v>
      </c>
    </row>
    <row spans="1:4" r="2">
      <c t="s" s="2" r="B2">
        <v>2</v>
      </c>
      <c t="s" s="2" r="C2">
        <v>35</v>
      </c>
      <c t="s" s="2" r="D2">
        <v>39</v>
      </c>
    </row>
    <row spans="1:4" r="3">
      <c t="s" s="3" r="A3">
        <v>829</v>
      </c>
    </row>
    <row spans="1:4" r="4">
      <c t="s" s="4" r="A4">
        <v>830</v>
      </c>
      <c t="n" s="7" r="B4">
        <v>6342</v>
      </c>
      <c t="n" s="7" r="C4">
        <v>2235</v>
      </c>
      <c t="n" s="7" r="D4">
        <v>2737</v>
      </c>
    </row>
    <row spans="1:4" r="5">
      <c t="s" s="4" r="A5">
        <v>831</v>
      </c>
      <c t="n" s="6" r="B5">
        <v>42</v>
      </c>
      <c t="n" s="6" r="C5">
        <v>27</v>
      </c>
      <c t="n" s="6" r="D5">
        <v>4</v>
      </c>
    </row>
    <row spans="1:4" r="6">
      <c t="s" s="4" r="A6">
        <v>59</v>
      </c>
      <c t="n" s="7" r="B6">
        <v>6384</v>
      </c>
      <c t="n" s="7" r="C6">
        <v>2262</v>
      </c>
      <c t="n" s="7" r="D6">
        <v>27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5</v>
      </c>
      <c t="s" s="2" r="D2">
        <v>39</v>
      </c>
    </row>
    <row spans="1:4" r="3">
      <c t="s" s="3" r="A3">
        <v>833</v>
      </c>
    </row>
    <row spans="1:4" r="4">
      <c t="s" s="4" r="A4">
        <v>834</v>
      </c>
      <c t="n" s="7" r="B4">
        <v>2233</v>
      </c>
      <c t="n" s="7" r="C4">
        <v>792</v>
      </c>
      <c t="n" s="7" r="D4">
        <v>959</v>
      </c>
    </row>
    <row spans="1:4" r="5">
      <c t="s" s="4" r="A5">
        <v>835</v>
      </c>
      <c t="n" s="6" r="B5">
        <v>235</v>
      </c>
      <c t="n" s="6" r="C5">
        <v>107</v>
      </c>
      <c t="n" s="6" r="D5">
        <v>135</v>
      </c>
    </row>
    <row spans="1:4" r="6">
      <c t="s" s="4" r="A6">
        <v>836</v>
      </c>
      <c t="n" s="6" r="B6">
        <v>-104</v>
      </c>
      <c t="n" s="6" r="C6">
        <v>-80</v>
      </c>
      <c t="n" s="6" r="D6">
        <v>-55</v>
      </c>
    </row>
    <row spans="1:4" r="7">
      <c t="s" s="4" r="A7">
        <v>817</v>
      </c>
      <c t="n" s="6" r="B7">
        <v>761</v>
      </c>
    </row>
    <row spans="1:4" r="8">
      <c t="s" s="4" r="A8">
        <v>837</v>
      </c>
      <c t="n" s="6" r="B8">
        <v>6</v>
      </c>
      <c t="n" s="6" r="C8">
        <v>-2</v>
      </c>
      <c t="n" s="6" r="D8">
        <v>-16</v>
      </c>
    </row>
    <row spans="1:4" r="9">
      <c t="s" s="4" r="A9">
        <v>60</v>
      </c>
      <c t="n" s="7" r="B9">
        <v>3131</v>
      </c>
      <c t="n" s="7" r="C9">
        <v>817</v>
      </c>
      <c t="n" s="7" r="D9">
        <v>1023</v>
      </c>
    </row>
    <row spans="1:4" r="10">
      <c t="s" s="4" r="A10">
        <v>838</v>
      </c>
      <c t="s" s="4" r="B10">
        <v>839</v>
      </c>
      <c t="s" s="4" r="C10">
        <v>840</v>
      </c>
      <c t="s" s="4" r="D10">
        <v>8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2</v>
      </c>
      <c t="s" s="2" r="B1">
        <v>1</v>
      </c>
    </row>
    <row spans="1:3" r="2">
      <c t="s" s="2" r="B2">
        <v>2</v>
      </c>
      <c t="s" s="2" r="C2">
        <v>35</v>
      </c>
    </row>
    <row spans="1:3" r="3">
      <c t="s" s="3" r="A3">
        <v>248</v>
      </c>
    </row>
    <row spans="1:3" r="4">
      <c t="s" s="4" r="A4">
        <v>843</v>
      </c>
      <c t="n" s="7" r="B4">
        <v>209</v>
      </c>
      <c t="n" s="7" r="C4">
        <v>241</v>
      </c>
    </row>
    <row spans="1:3" r="5">
      <c t="s" s="4" r="A5">
        <v>844</v>
      </c>
      <c t="n" s="6" r="B5">
        <v>10</v>
      </c>
      <c t="n" s="6" r="C5">
        <v>10</v>
      </c>
    </row>
    <row spans="1:3" r="6">
      <c t="s" s="4" r="A6">
        <v>845</v>
      </c>
      <c t="n" s="6" r="B6">
        <v>6</v>
      </c>
      <c t="n" s="6" r="C6">
        <v>7</v>
      </c>
    </row>
    <row spans="1:3" r="7">
      <c t="s" s="4" r="A7">
        <v>846</v>
      </c>
      <c t="n" s="6" r="B7">
        <v>31</v>
      </c>
      <c t="n" s="6" r="C7">
        <v>19</v>
      </c>
    </row>
    <row spans="1:3" r="8">
      <c t="s" s="4" r="A8">
        <v>847</v>
      </c>
      <c t="n" s="7" r="B8">
        <v>256</v>
      </c>
      <c t="n" s="7" r="C8">
        <v>27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48</v>
      </c>
      <c t="s" s="2" r="B1">
        <v>2</v>
      </c>
      <c t="s" s="2" r="C1">
        <v>35</v>
      </c>
      <c t="s" s="2" r="D1">
        <v>39</v>
      </c>
      <c t="s" s="2" r="E1">
        <v>198</v>
      </c>
    </row>
    <row spans="1:5" r="2">
      <c t="s" s="3" r="A2">
        <v>248</v>
      </c>
    </row>
    <row spans="1:5" r="3">
      <c t="s" s="4" r="A3">
        <v>849</v>
      </c>
      <c t="n" s="7" r="B3">
        <v>97</v>
      </c>
      <c t="n" s="7" r="C3">
        <v>27</v>
      </c>
      <c t="n" s="7" r="D3">
        <v>62</v>
      </c>
      <c t="n" s="7" r="E3">
        <v>68</v>
      </c>
    </row>
    <row spans="1:5" r="4">
      <c t="s" s="4" r="A4">
        <v>850</v>
      </c>
      <c t="n" s="6" r="B4">
        <v>17</v>
      </c>
      <c t="n" s="6" r="C4">
        <v>3</v>
      </c>
    </row>
    <row spans="1:5" r="5">
      <c t="s" s="4" r="A5">
        <v>851</v>
      </c>
      <c t="n" s="6" r="B5">
        <v>8</v>
      </c>
      <c t="n" s="6" r="C5">
        <v>1</v>
      </c>
    </row>
    <row spans="1:5" r="6">
      <c t="s" s="4" r="A6">
        <v>852</v>
      </c>
      <c t="n" s="7" r="B6">
        <v>122</v>
      </c>
      <c t="n" s="7" r="C6">
        <v>3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3</v>
      </c>
      <c t="s" s="2" r="B1">
        <v>1</v>
      </c>
    </row>
    <row spans="1:4" r="2">
      <c t="s" s="2" r="B2">
        <v>2</v>
      </c>
      <c t="s" s="2" r="C2">
        <v>35</v>
      </c>
      <c t="s" s="2" r="D2">
        <v>39</v>
      </c>
    </row>
    <row spans="1:4" r="3">
      <c t="s" s="3" r="A3">
        <v>854</v>
      </c>
    </row>
    <row spans="1:4" r="4">
      <c t="s" s="4" r="A4">
        <v>855</v>
      </c>
      <c t="n" s="7" r="B4">
        <v>27</v>
      </c>
      <c t="n" s="7" r="C4">
        <v>62</v>
      </c>
      <c t="n" s="7" r="D4">
        <v>68</v>
      </c>
    </row>
    <row spans="1:4" r="5">
      <c t="s" s="4" r="A5">
        <v>856</v>
      </c>
      <c t="n" s="6" r="B5">
        <v>28</v>
      </c>
      <c t="n" s="6" r="C5">
        <v>5</v>
      </c>
      <c t="n" s="6" r="D5">
        <v>4</v>
      </c>
    </row>
    <row spans="1:4" r="6">
      <c t="s" s="4" r="A6">
        <v>857</v>
      </c>
      <c t="n" s="6" r="B6">
        <v>46</v>
      </c>
    </row>
    <row spans="1:4" r="7">
      <c t="s" s="4" r="A7">
        <v>858</v>
      </c>
      <c t="n" s="6" r="B7">
        <v>-1</v>
      </c>
      <c t="n" s="6" r="C7">
        <v>-31</v>
      </c>
      <c t="n" s="6" r="D7">
        <v>-3</v>
      </c>
    </row>
    <row spans="1:4" r="8">
      <c t="s" s="4" r="A8">
        <v>859</v>
      </c>
      <c t="n" s="6" r="C8">
        <v>-6</v>
      </c>
      <c t="n" s="6" r="D8">
        <v>-1</v>
      </c>
    </row>
    <row spans="1:4" r="9">
      <c t="s" s="4" r="A9">
        <v>860</v>
      </c>
      <c t="n" s="6" r="B9">
        <v>-3</v>
      </c>
      <c t="n" s="6" r="C9">
        <v>-3</v>
      </c>
      <c t="n" s="6" r="D9">
        <v>-6</v>
      </c>
    </row>
    <row spans="1:4" r="10">
      <c t="s" s="4" r="A10">
        <v>861</v>
      </c>
      <c t="n" s="7" r="B10">
        <v>97</v>
      </c>
      <c t="n" s="7" r="C10">
        <v>27</v>
      </c>
      <c t="n" s="7" r="D10">
        <v>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40"/>
    <col customWidth="1" max="5" min="5" width="37"/>
  </cols>
  <sheetData>
    <row spans="1:5" r="1">
      <c t="s" s="1" r="A1">
        <v>201</v>
      </c>
      <c t="s" s="2" r="B1">
        <v>202</v>
      </c>
      <c t="s" s="2" r="C1">
        <v>203</v>
      </c>
      <c t="s" s="2" r="D1">
        <v>204</v>
      </c>
      <c t="s" s="2" r="E1">
        <v>205</v>
      </c>
    </row>
    <row spans="1:5" r="2">
      <c t="s" s="4" r="A2">
        <v>206</v>
      </c>
      <c t="n" s="7" r="B2">
        <v>5257</v>
      </c>
      <c t="n" s="7" r="C2">
        <v>7275</v>
      </c>
      <c t="n" s="7" r="D2">
        <v>-1707</v>
      </c>
      <c t="n" s="7" r="E2">
        <v>-311</v>
      </c>
    </row>
    <row spans="1:5" r="3">
      <c t="s" s="4" r="A3">
        <v>64</v>
      </c>
      <c t="n" s="6" r="B3">
        <v>1718</v>
      </c>
      <c t="n" s="6" r="D3">
        <v>1718</v>
      </c>
    </row>
    <row spans="1:5" r="4">
      <c t="s" s="4" r="A4">
        <v>207</v>
      </c>
      <c t="n" s="6" r="B4">
        <v>248</v>
      </c>
      <c t="n" s="6" r="E4">
        <v>248</v>
      </c>
    </row>
    <row spans="1:5" r="5">
      <c t="s" s="4" r="A5">
        <v>100</v>
      </c>
      <c t="n" s="6" r="B5">
        <v>5</v>
      </c>
      <c t="n" s="6" r="E5">
        <v>5</v>
      </c>
    </row>
    <row spans="1:5" r="6">
      <c t="s" s="4" r="A6">
        <v>101</v>
      </c>
      <c t="n" s="6" r="B6">
        <v>1</v>
      </c>
      <c t="n" s="6" r="E6">
        <v>1</v>
      </c>
    </row>
    <row spans="1:5" r="7">
      <c t="s" s="4" r="A7">
        <v>208</v>
      </c>
      <c t="n" s="6" r="B7">
        <v>1</v>
      </c>
      <c t="n" s="6" r="E7">
        <v>1</v>
      </c>
    </row>
    <row spans="1:5" r="8">
      <c t="s" s="4" r="A8">
        <v>209</v>
      </c>
      <c t="n" s="6" r="B8">
        <v>-1359</v>
      </c>
      <c t="n" s="6" r="D8">
        <v>-1359</v>
      </c>
    </row>
    <row spans="1:5" r="9">
      <c t="s" s="4" r="A9">
        <v>210</v>
      </c>
      <c t="n" s="6" r="B9">
        <v>-775</v>
      </c>
      <c t="n" s="6" r="C9">
        <v>-775</v>
      </c>
    </row>
    <row spans="1:5" r="10">
      <c t="s" s="4" r="A10">
        <v>211</v>
      </c>
      <c t="n" s="6" r="B10">
        <v>57</v>
      </c>
      <c t="n" s="6" r="C10">
        <v>57</v>
      </c>
    </row>
    <row spans="1:5" r="11">
      <c t="s" s="4" r="A11">
        <v>146</v>
      </c>
      <c t="n" s="6" r="B11">
        <v>14</v>
      </c>
      <c t="n" s="6" r="C11">
        <v>14</v>
      </c>
    </row>
    <row spans="1:5" r="12">
      <c t="s" s="4" r="A12">
        <v>212</v>
      </c>
      <c t="n" s="6" r="B12">
        <v>5167</v>
      </c>
      <c t="n" s="6" r="C12">
        <v>6571</v>
      </c>
      <c t="n" s="6" r="D12">
        <v>-1348</v>
      </c>
      <c t="n" s="6" r="E12">
        <v>-56</v>
      </c>
    </row>
    <row spans="1:5" r="13">
      <c t="s" s="4" r="A13">
        <v>64</v>
      </c>
      <c t="n" s="6" r="B13">
        <v>1470</v>
      </c>
      <c t="n" s="6" r="D13">
        <v>1470</v>
      </c>
    </row>
    <row spans="1:5" r="14">
      <c t="s" s="4" r="A14">
        <v>207</v>
      </c>
      <c t="n" s="6" r="B14">
        <v>-277</v>
      </c>
      <c t="n" s="6" r="E14">
        <v>-277</v>
      </c>
    </row>
    <row spans="1:5" r="15">
      <c t="s" s="4" r="A15">
        <v>100</v>
      </c>
      <c t="n" s="6" r="B15">
        <v>2</v>
      </c>
      <c t="n" s="6" r="E15">
        <v>2</v>
      </c>
    </row>
    <row spans="1:5" r="16">
      <c t="s" s="4" r="A16">
        <v>101</v>
      </c>
      <c t="n" s="6" r="B16">
        <v>1</v>
      </c>
      <c t="n" s="6" r="E16">
        <v>1</v>
      </c>
    </row>
    <row spans="1:5" r="17">
      <c t="s" s="4" r="A17">
        <v>208</v>
      </c>
      <c t="n" s="6" r="B17">
        <v>-34</v>
      </c>
      <c t="n" s="6" r="E17">
        <v>-34</v>
      </c>
    </row>
    <row spans="1:5" r="18">
      <c t="s" s="4" r="A18">
        <v>209</v>
      </c>
      <c t="n" s="6" r="B18">
        <v>-1436</v>
      </c>
      <c t="n" s="6" r="D18">
        <v>-1436</v>
      </c>
    </row>
    <row spans="1:5" r="19">
      <c t="s" s="4" r="A19">
        <v>210</v>
      </c>
      <c t="n" s="6" r="B19">
        <v>-440</v>
      </c>
      <c t="n" s="6" r="C19">
        <v>-440</v>
      </c>
    </row>
    <row spans="1:5" r="20">
      <c t="s" s="4" r="A20">
        <v>211</v>
      </c>
      <c t="n" s="6" r="B20">
        <v>57</v>
      </c>
      <c t="n" s="6" r="C20">
        <v>57</v>
      </c>
    </row>
    <row spans="1:5" r="21">
      <c t="s" s="4" r="A21">
        <v>146</v>
      </c>
      <c t="n" s="6" r="B21">
        <v>12</v>
      </c>
      <c t="n" s="6" r="C21">
        <v>12</v>
      </c>
    </row>
    <row spans="1:5" r="22">
      <c t="s" s="4" r="A22">
        <v>213</v>
      </c>
      <c t="n" s="6" r="B22">
        <v>4522</v>
      </c>
      <c t="n" s="6" r="C22">
        <v>6200</v>
      </c>
      <c t="n" s="6" r="D22">
        <v>-1314</v>
      </c>
      <c t="n" s="6" r="E22">
        <v>-364</v>
      </c>
    </row>
    <row spans="1:5" r="23">
      <c t="s" s="4" r="A23">
        <v>64</v>
      </c>
      <c t="n" s="6" r="B23">
        <v>3253</v>
      </c>
      <c t="n" s="6" r="D23">
        <v>3253</v>
      </c>
    </row>
    <row spans="1:5" r="24">
      <c t="s" s="4" r="A24">
        <v>207</v>
      </c>
      <c t="n" s="6" r="B24">
        <v>50</v>
      </c>
      <c t="n" s="6" r="E24">
        <v>50</v>
      </c>
    </row>
    <row spans="1:5" r="25">
      <c t="s" s="4" r="A25">
        <v>101</v>
      </c>
      <c t="n" s="6" r="B25">
        <v>1</v>
      </c>
      <c t="n" s="6" r="E25">
        <v>1</v>
      </c>
    </row>
    <row spans="1:5" r="26">
      <c t="s" s="4" r="A26">
        <v>208</v>
      </c>
      <c t="n" s="6" r="B26">
        <v>-25</v>
      </c>
      <c t="n" s="6" r="E26">
        <v>-25</v>
      </c>
    </row>
    <row spans="1:5" r="27">
      <c t="s" s="4" r="A27">
        <v>209</v>
      </c>
      <c t="n" s="6" r="B27">
        <v>-1751</v>
      </c>
      <c t="n" s="6" r="D27">
        <v>-1751</v>
      </c>
    </row>
    <row spans="1:5" r="28">
      <c t="s" s="4" r="A28">
        <v>214</v>
      </c>
      <c t="n" s="6" r="B28">
        <v>7555</v>
      </c>
      <c t="n" s="6" r="C28">
        <v>7555</v>
      </c>
    </row>
    <row spans="1:5" r="29">
      <c t="s" s="4" r="A29">
        <v>215</v>
      </c>
      <c t="n" s="6" r="B29">
        <v>4673</v>
      </c>
      <c t="n" s="6" r="C29">
        <v>4673</v>
      </c>
    </row>
    <row spans="1:5" r="30">
      <c t="s" s="4" r="A30">
        <v>210</v>
      </c>
      <c t="n" s="6" r="B30">
        <v>-124</v>
      </c>
      <c t="n" s="6" r="C30">
        <v>-124</v>
      </c>
    </row>
    <row spans="1:5" r="31">
      <c t="s" s="4" r="A31">
        <v>211</v>
      </c>
      <c t="n" s="6" r="B31">
        <v>81</v>
      </c>
      <c t="n" s="6" r="C31">
        <v>81</v>
      </c>
    </row>
    <row spans="1:5" r="32">
      <c t="s" s="4" r="A32">
        <v>146</v>
      </c>
      <c t="n" s="6" r="B32">
        <v>17</v>
      </c>
      <c t="n" s="6" r="C32">
        <v>17</v>
      </c>
    </row>
    <row spans="1:5" r="33">
      <c t="s" s="4" r="A33">
        <v>216</v>
      </c>
      <c t="n" s="7" r="B33">
        <v>18252</v>
      </c>
      <c t="n" s="7" r="C33">
        <v>18402</v>
      </c>
      <c t="n" s="7" r="D33">
        <v>188</v>
      </c>
      <c t="n" s="7" r="E33">
        <v>-338</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5"/>
    <col customWidth="1" max="7" min="7" width="15"/>
    <col customWidth="1" max="8" min="8" width="14"/>
  </cols>
  <sheetData>
    <row spans="1:8" r="1">
      <c t="s" s="1" r="A1">
        <v>862</v>
      </c>
      <c t="s" s="2" r="B1">
        <v>863</v>
      </c>
      <c t="s" s="2" r="C1">
        <v>864</v>
      </c>
      <c t="s" s="2" r="D1">
        <v>35</v>
      </c>
      <c t="s" s="2" r="E1">
        <v>36</v>
      </c>
      <c t="s" s="2" r="F1">
        <v>2</v>
      </c>
      <c t="s" s="2" r="G1">
        <v>35</v>
      </c>
      <c t="s" s="2" r="H1">
        <v>39</v>
      </c>
    </row>
    <row spans="1:8" r="2">
      <c t="s" s="3" r="A2">
        <v>865</v>
      </c>
    </row>
    <row spans="1:8" r="3">
      <c t="s" s="4" r="A3">
        <v>866</v>
      </c>
      <c t="n" s="7" r="F3">
        <v>8000000</v>
      </c>
    </row>
    <row spans="1:8" r="4">
      <c t="s" s="4" r="A4">
        <v>867</v>
      </c>
      <c t="n" s="6" r="F4">
        <v>1400000000</v>
      </c>
      <c t="n" s="7" r="G4">
        <v>1000000000</v>
      </c>
      <c t="n" s="7" r="H4">
        <v>500000000</v>
      </c>
    </row>
    <row spans="1:8" r="5">
      <c t="s" s="4" r="A5">
        <v>140</v>
      </c>
      <c t="n" s="7" r="F5">
        <v>1400000000</v>
      </c>
      <c t="n" s="6" r="G5">
        <v>1000000000</v>
      </c>
      <c t="n" s="7" r="H5">
        <v>500000000</v>
      </c>
    </row>
    <row spans="1:8" r="6">
      <c t="s" s="4" r="A6">
        <v>868</v>
      </c>
      <c t="s" s="4" r="F6">
        <v>869</v>
      </c>
    </row>
    <row spans="1:8" r="7">
      <c t="s" s="4" r="A7">
        <v>870</v>
      </c>
      <c t="n" s="7" r="F7">
        <v>0</v>
      </c>
    </row>
    <row spans="1:8" r="8">
      <c t="s" s="4" r="A8">
        <v>871</v>
      </c>
    </row>
    <row spans="1:8" r="9">
      <c t="s" s="3" r="A9">
        <v>865</v>
      </c>
    </row>
    <row spans="1:8" r="10">
      <c t="s" s="4" r="A10">
        <v>872</v>
      </c>
      <c t="n" s="7" r="E10">
        <v>9000000000</v>
      </c>
    </row>
    <row spans="1:8" r="11">
      <c t="s" s="4" r="A11">
        <v>873</v>
      </c>
      <c t="s" s="4" r="E11">
        <v>874</v>
      </c>
    </row>
    <row spans="1:8" r="12">
      <c t="s" s="4" r="A12">
        <v>875</v>
      </c>
      <c t="s" s="4" r="E12">
        <v>876</v>
      </c>
    </row>
    <row spans="1:8" r="13">
      <c t="s" s="4" r="A13">
        <v>877</v>
      </c>
      <c t="n" s="7" r="F13">
        <v>48000000</v>
      </c>
      <c t="n" s="6" r="G13">
        <v>39000000</v>
      </c>
    </row>
    <row spans="1:8" r="14">
      <c t="s" s="4" r="A14">
        <v>878</v>
      </c>
    </row>
    <row spans="1:8" r="15">
      <c t="s" s="3" r="A15">
        <v>865</v>
      </c>
    </row>
    <row spans="1:8" r="16">
      <c t="s" s="4" r="A16">
        <v>879</v>
      </c>
      <c t="s" s="4" r="D16">
        <v>516</v>
      </c>
    </row>
    <row spans="1:8" r="17">
      <c t="s" s="4" r="A17">
        <v>880</v>
      </c>
      <c t="n" s="7" r="D17">
        <v>2000000000</v>
      </c>
      <c t="n" s="6" r="G17">
        <v>2000000000</v>
      </c>
    </row>
    <row spans="1:8" r="18">
      <c t="s" s="4" r="A18">
        <v>872</v>
      </c>
      <c t="n" s="7" r="D18">
        <v>2350000000</v>
      </c>
      <c t="n" s="7" r="G18">
        <v>2350000000</v>
      </c>
    </row>
    <row spans="1:8" r="19">
      <c t="s" s="4" r="A19">
        <v>881</v>
      </c>
      <c t="s" s="4" r="D19">
        <v>882</v>
      </c>
    </row>
    <row spans="1:8" r="20">
      <c t="s" s="4" r="A20">
        <v>883</v>
      </c>
    </row>
    <row spans="1:8" r="21">
      <c t="s" s="3" r="A21">
        <v>865</v>
      </c>
    </row>
    <row spans="1:8" r="22">
      <c t="s" s="4" r="A22">
        <v>879</v>
      </c>
      <c t="s" s="4" r="B22">
        <v>510</v>
      </c>
    </row>
    <row spans="1:8" r="23">
      <c t="s" s="4" r="A23">
        <v>881</v>
      </c>
      <c t="s" s="4" r="B23">
        <v>884</v>
      </c>
    </row>
    <row spans="1:8" r="24">
      <c t="s" s="4" r="A24">
        <v>885</v>
      </c>
      <c t="n" s="7" r="B24">
        <v>35000000</v>
      </c>
    </row>
    <row spans="1:8" r="25">
      <c t="s" s="4" r="A25">
        <v>866</v>
      </c>
      <c t="n" s="6" r="B25">
        <v>200000000</v>
      </c>
    </row>
    <row spans="1:8" r="26">
      <c t="s" s="4" r="A26">
        <v>886</v>
      </c>
      <c t="n" s="7" r="B26">
        <v>100000000</v>
      </c>
    </row>
    <row spans="1:8" r="27">
      <c t="s" s="4" r="A27">
        <v>887</v>
      </c>
    </row>
    <row spans="1:8" r="28">
      <c t="s" s="3" r="A28">
        <v>865</v>
      </c>
    </row>
    <row spans="1:8" r="29">
      <c t="s" s="4" r="A29">
        <v>888</v>
      </c>
      <c t="s" s="4" r="F29">
        <v>889</v>
      </c>
    </row>
    <row spans="1:8" r="30">
      <c t="s" s="4" r="A30">
        <v>890</v>
      </c>
    </row>
    <row spans="1:8" r="31">
      <c t="s" s="3" r="A31">
        <v>865</v>
      </c>
    </row>
    <row spans="1:8" r="32">
      <c t="s" s="4" r="A32">
        <v>888</v>
      </c>
      <c t="s" s="4" r="F32">
        <v>891</v>
      </c>
    </row>
    <row spans="1:8" r="33">
      <c t="s" s="4" r="A33">
        <v>892</v>
      </c>
    </row>
    <row spans="1:8" r="34">
      <c t="s" s="3" r="A34">
        <v>865</v>
      </c>
    </row>
    <row spans="1:8" r="35">
      <c t="s" s="4" r="A35">
        <v>888</v>
      </c>
      <c t="s" s="4" r="F35">
        <v>893</v>
      </c>
    </row>
    <row spans="1:8" r="36">
      <c t="s" s="4" r="A36">
        <v>892</v>
      </c>
    </row>
    <row spans="1:8" r="37">
      <c t="s" s="3" r="A37">
        <v>865</v>
      </c>
    </row>
    <row spans="1:8" r="38">
      <c t="s" s="4" r="A38">
        <v>888</v>
      </c>
      <c t="s" s="4" r="F38">
        <v>894</v>
      </c>
    </row>
    <row spans="1:8" r="39">
      <c t="s" s="4" r="A39">
        <v>895</v>
      </c>
    </row>
    <row spans="1:8" r="40">
      <c t="s" s="3" r="A40">
        <v>865</v>
      </c>
    </row>
    <row spans="1:8" r="41">
      <c t="s" s="4" r="A41">
        <v>888</v>
      </c>
      <c t="s" s="4" r="F41">
        <v>896</v>
      </c>
    </row>
    <row spans="1:8" r="42">
      <c t="s" s="4" r="A42">
        <v>897</v>
      </c>
    </row>
    <row spans="1:8" r="43">
      <c t="s" s="3" r="A43">
        <v>865</v>
      </c>
    </row>
    <row spans="1:8" r="44">
      <c t="s" s="4" r="A44">
        <v>898</v>
      </c>
      <c t="s" s="4" r="F44">
        <v>899</v>
      </c>
    </row>
    <row spans="1:8" r="45">
      <c t="s" s="4" r="A45">
        <v>900</v>
      </c>
    </row>
    <row spans="1:8" r="46">
      <c t="s" s="3" r="A46">
        <v>865</v>
      </c>
    </row>
    <row spans="1:8" r="47">
      <c t="s" s="4" r="A47">
        <v>879</v>
      </c>
      <c t="s" s="4" r="C47">
        <v>515</v>
      </c>
    </row>
    <row spans="1:8" r="48">
      <c t="s" s="4" r="A48">
        <v>880</v>
      </c>
      <c t="n" s="7" r="C48">
        <v>1350000000</v>
      </c>
    </row>
    <row spans="1:8" r="49">
      <c t="s" s="4" r="A49">
        <v>881</v>
      </c>
      <c t="s" s="4" r="D49">
        <v>901</v>
      </c>
    </row>
    <row spans="1:8" r="50">
      <c t="s" s="4" r="A50">
        <v>902</v>
      </c>
      <c t="n" s="7" r="D50">
        <v>300000000</v>
      </c>
    </row>
    <row spans="1:8" r="51">
      <c t="s" s="4" r="A51">
        <v>903</v>
      </c>
      <c t="s" s="4" r="D51">
        <v>904</v>
      </c>
    </row>
    <row spans="1:8" r="52">
      <c t="s" s="4" r="A52">
        <v>905</v>
      </c>
    </row>
    <row spans="1:8" r="53">
      <c t="s" s="3" r="A53">
        <v>865</v>
      </c>
    </row>
    <row spans="1:8" r="54">
      <c t="s" s="4" r="A54">
        <v>657</v>
      </c>
      <c t="s" s="4" r="D54">
        <v>906</v>
      </c>
    </row>
    <row spans="1:8" r="55">
      <c t="s" s="4" r="A55">
        <v>907</v>
      </c>
    </row>
    <row spans="1:8" r="56">
      <c t="s" s="3" r="A56">
        <v>865</v>
      </c>
    </row>
    <row spans="1:8" r="57">
      <c t="s" s="4" r="A57">
        <v>657</v>
      </c>
      <c t="s" s="4" r="D57">
        <v>908</v>
      </c>
    </row>
    <row spans="1:8" r="58">
      <c t="s" s="4" r="A58">
        <v>909</v>
      </c>
    </row>
    <row spans="1:8" r="59">
      <c t="s" s="3" r="A59">
        <v>865</v>
      </c>
    </row>
    <row spans="1:8" r="60">
      <c t="s" s="4" r="A60">
        <v>910</v>
      </c>
      <c t="s" s="4" r="D60">
        <v>911</v>
      </c>
    </row>
    <row spans="1:8" r="61">
      <c t="s" s="4" r="A61">
        <v>912</v>
      </c>
    </row>
    <row spans="1:8" r="62">
      <c t="s" s="3" r="A62">
        <v>865</v>
      </c>
    </row>
    <row spans="1:8" r="63">
      <c t="s" s="4" r="A63">
        <v>910</v>
      </c>
      <c t="s" s="4" r="D63">
        <v>91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137"/>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9"/>
    <col customWidth="1" max="5" min="5" width="21"/>
    <col customWidth="1" max="6" min="6" width="14"/>
    <col customWidth="1" max="7" min="7" width="21"/>
    <col customWidth="1" max="8" min="8" width="21"/>
  </cols>
  <sheetData>
    <row spans="1:8" r="1">
      <c t="s" s="1" r="A1">
        <v>914</v>
      </c>
      <c t="s" s="2" r="C1">
        <v>915</v>
      </c>
      <c t="s" s="2" r="D1">
        <v>1</v>
      </c>
    </row>
    <row spans="1:8" r="2">
      <c t="s" s="2" r="C2">
        <v>916</v>
      </c>
      <c t="s" s="2" r="D2">
        <v>917</v>
      </c>
      <c t="s" s="2" r="E2">
        <v>500</v>
      </c>
      <c t="s" s="2" r="F2">
        <v>918</v>
      </c>
      <c t="s" s="2" r="G2">
        <v>491</v>
      </c>
      <c t="s" s="2" r="H2">
        <v>559</v>
      </c>
    </row>
    <row spans="1:8" r="3">
      <c t="s" s="3" r="A3">
        <v>389</v>
      </c>
    </row>
    <row spans="1:8" r="4">
      <c t="s" s="4" r="A4">
        <v>919</v>
      </c>
      <c t="n" s="7" r="C4">
        <v>1100000000</v>
      </c>
    </row>
    <row spans="1:8" r="5">
      <c t="s" s="4" r="A5">
        <v>639</v>
      </c>
      <c t="n" s="7" r="D5">
        <v>506000000</v>
      </c>
      <c t="n" s="7" r="H5">
        <v>450000000</v>
      </c>
    </row>
    <row spans="1:8" r="6">
      <c t="s" s="4" r="A6">
        <v>114</v>
      </c>
      <c t="n" s="7" r="E6">
        <v>-124000000</v>
      </c>
    </row>
    <row spans="1:8" r="7">
      <c t="s" s="4" r="A7">
        <v>920</v>
      </c>
      <c t="n" s="6" r="D7">
        <v>876000000</v>
      </c>
    </row>
    <row spans="1:8" r="8">
      <c t="s" s="4" r="A8">
        <v>921</v>
      </c>
    </row>
    <row spans="1:8" r="9">
      <c t="s" s="3" r="A9">
        <v>389</v>
      </c>
    </row>
    <row spans="1:8" r="10">
      <c t="s" s="4" r="A10">
        <v>922</v>
      </c>
      <c t="n" s="6" r="D10">
        <v>53000000</v>
      </c>
    </row>
    <row spans="1:8" r="11">
      <c t="s" s="4" r="A11">
        <v>277</v>
      </c>
    </row>
    <row spans="1:8" r="12">
      <c t="s" s="3" r="A12">
        <v>389</v>
      </c>
    </row>
    <row spans="1:8" r="13">
      <c t="s" s="4" r="A13">
        <v>919</v>
      </c>
      <c t="n" s="6" r="D13">
        <v>327000000</v>
      </c>
    </row>
    <row spans="1:8" r="14">
      <c t="s" s="4" r="A14">
        <v>923</v>
      </c>
      <c t="n" s="6" r="D14">
        <v>36000000</v>
      </c>
    </row>
    <row spans="1:8" r="15">
      <c t="s" s="4" r="A15">
        <v>16</v>
      </c>
    </row>
    <row spans="1:8" r="16">
      <c t="s" s="3" r="A16">
        <v>389</v>
      </c>
    </row>
    <row spans="1:8" r="17">
      <c t="s" s="4" r="A17">
        <v>924</v>
      </c>
      <c t="n" s="6" r="D17">
        <v>16700000000</v>
      </c>
    </row>
    <row spans="1:8" r="18">
      <c t="s" s="4" r="A18">
        <v>919</v>
      </c>
      <c t="n" s="6" r="D18">
        <v>16614000000</v>
      </c>
      <c t="n" s="6" r="H18">
        <v>4633000000</v>
      </c>
    </row>
    <row spans="1:8" r="19">
      <c t="s" s="4" r="A19">
        <v>925</v>
      </c>
      <c t="s" s="4" r="F19">
        <v>926</v>
      </c>
    </row>
    <row spans="1:8" r="20">
      <c t="s" s="4" r="A20">
        <v>611</v>
      </c>
      <c t="n" s="6" r="D20">
        <v>25000000</v>
      </c>
      <c t="n" s="6" r="H20">
        <v>48000000</v>
      </c>
    </row>
    <row spans="1:8" r="21">
      <c t="s" s="4" r="A21">
        <v>923</v>
      </c>
      <c t="n" s="6" r="D21">
        <v>323000000</v>
      </c>
    </row>
    <row spans="1:8" r="22">
      <c t="s" s="4" r="A22">
        <v>639</v>
      </c>
      <c t="n" s="6" r="D22">
        <v>420000000</v>
      </c>
      <c t="n" s="7" r="H22">
        <v>450000000</v>
      </c>
    </row>
    <row spans="1:8" r="23">
      <c t="s" s="4" r="A23">
        <v>927</v>
      </c>
    </row>
    <row spans="1:8" r="24">
      <c t="s" s="3" r="A24">
        <v>389</v>
      </c>
    </row>
    <row spans="1:8" r="25">
      <c t="s" s="4" r="A25">
        <v>919</v>
      </c>
      <c t="n" s="7" r="D25">
        <v>3500000000</v>
      </c>
    </row>
    <row spans="1:8" r="26">
      <c t="s" s="4" r="A26">
        <v>928</v>
      </c>
      <c t="s" s="4" r="D26">
        <v>929</v>
      </c>
    </row>
    <row spans="1:8" r="27">
      <c t="s" s="4" r="A27">
        <v>930</v>
      </c>
      <c t="n" s="7" r="D27">
        <v>1000</v>
      </c>
    </row>
    <row spans="1:8" r="28">
      <c t="s" s="4" r="A28">
        <v>931</v>
      </c>
      <c t="n" s="9" r="D28">
        <v>2.5</v>
      </c>
    </row>
    <row spans="1:8" r="29">
      <c t="s" s="4" r="A29">
        <v>932</v>
      </c>
    </row>
    <row spans="1:8" r="30">
      <c t="s" s="3" r="A30">
        <v>389</v>
      </c>
    </row>
    <row spans="1:8" r="31">
      <c t="s" s="4" r="A31">
        <v>919</v>
      </c>
      <c t="n" s="7" r="D31">
        <v>377000000</v>
      </c>
    </row>
    <row spans="1:8" r="32">
      <c t="s" s="4" r="A32">
        <v>933</v>
      </c>
    </row>
    <row spans="1:8" r="33">
      <c t="s" s="3" r="A33">
        <v>389</v>
      </c>
    </row>
    <row spans="1:8" r="34">
      <c t="s" s="4" r="A34">
        <v>919</v>
      </c>
      <c t="n" s="6" r="D34">
        <v>3123000000</v>
      </c>
    </row>
    <row spans="1:8" r="35">
      <c t="s" s="4" r="A35">
        <v>934</v>
      </c>
    </row>
    <row spans="1:8" r="36">
      <c t="s" s="3" r="A36">
        <v>389</v>
      </c>
    </row>
    <row spans="1:8" r="37">
      <c t="s" s="4" r="A37">
        <v>919</v>
      </c>
      <c t="n" s="7" r="G37">
        <v>1250000000</v>
      </c>
    </row>
    <row spans="1:8" r="38">
      <c t="s" s="4" r="A38">
        <v>640</v>
      </c>
      <c t="s" s="4" r="G38">
        <v>935</v>
      </c>
    </row>
    <row spans="1:8" r="39">
      <c t="s" s="4" r="A39">
        <v>936</v>
      </c>
    </row>
    <row spans="1:8" r="40">
      <c t="s" s="3" r="A40">
        <v>389</v>
      </c>
    </row>
    <row spans="1:8" r="41">
      <c t="s" s="4" r="A41">
        <v>919</v>
      </c>
      <c t="n" s="6" r="D41">
        <v>1250000000</v>
      </c>
    </row>
    <row spans="1:8" r="42">
      <c t="s" s="4" r="A42">
        <v>937</v>
      </c>
    </row>
    <row spans="1:8" r="43">
      <c t="s" s="3" r="A43">
        <v>389</v>
      </c>
    </row>
    <row spans="1:8" r="44">
      <c t="s" s="4" r="A44">
        <v>919</v>
      </c>
      <c t="n" s="7" r="G44">
        <v>1250000000</v>
      </c>
    </row>
    <row spans="1:8" r="45">
      <c t="s" s="4" r="A45">
        <v>640</v>
      </c>
      <c t="s" s="4" r="G45">
        <v>649</v>
      </c>
    </row>
    <row spans="1:8" r="46">
      <c t="s" s="4" r="A46">
        <v>938</v>
      </c>
    </row>
    <row spans="1:8" r="47">
      <c t="s" s="3" r="A47">
        <v>389</v>
      </c>
    </row>
    <row spans="1:8" r="48">
      <c t="s" s="4" r="A48">
        <v>919</v>
      </c>
      <c t="n" s="6" r="D48">
        <v>1250000000</v>
      </c>
    </row>
    <row spans="1:8" r="49">
      <c t="s" s="4" r="A49">
        <v>939</v>
      </c>
    </row>
    <row spans="1:8" r="50">
      <c t="s" s="3" r="A50">
        <v>389</v>
      </c>
    </row>
    <row spans="1:8" r="51">
      <c t="s" s="4" r="A51">
        <v>919</v>
      </c>
      <c t="n" s="7" r="G51">
        <v>1000000000</v>
      </c>
    </row>
    <row spans="1:8" r="52">
      <c t="s" s="4" r="A52">
        <v>640</v>
      </c>
      <c t="s" s="4" r="G52">
        <v>940</v>
      </c>
    </row>
    <row spans="1:8" r="53">
      <c t="s" s="4" r="A53">
        <v>941</v>
      </c>
    </row>
    <row spans="1:8" r="54">
      <c t="s" s="3" r="A54">
        <v>389</v>
      </c>
    </row>
    <row spans="1:8" r="55">
      <c t="s" s="4" r="A55">
        <v>919</v>
      </c>
      <c t="n" s="6" r="D55">
        <v>999000000</v>
      </c>
    </row>
    <row spans="1:8" r="56">
      <c t="s" s="4" r="A56">
        <v>942</v>
      </c>
    </row>
    <row spans="1:8" r="57">
      <c t="s" s="3" r="A57">
        <v>389</v>
      </c>
    </row>
    <row spans="1:8" r="58">
      <c t="s" s="4" r="A58">
        <v>919</v>
      </c>
      <c t="n" s="7" r="G58">
        <v>2500000000</v>
      </c>
    </row>
    <row spans="1:8" r="59">
      <c t="s" s="4" r="A59">
        <v>640</v>
      </c>
      <c t="s" s="4" r="G59">
        <v>943</v>
      </c>
    </row>
    <row spans="1:8" r="60">
      <c t="s" s="4" r="A60">
        <v>944</v>
      </c>
    </row>
    <row spans="1:8" r="61">
      <c t="s" s="3" r="A61">
        <v>389</v>
      </c>
    </row>
    <row spans="1:8" r="62">
      <c t="s" s="4" r="A62">
        <v>919</v>
      </c>
      <c t="n" s="6" r="D62">
        <v>2493000000</v>
      </c>
    </row>
    <row spans="1:8" r="63">
      <c t="s" s="4" r="A63">
        <v>945</v>
      </c>
    </row>
    <row spans="1:8" r="64">
      <c t="s" s="3" r="A64">
        <v>389</v>
      </c>
    </row>
    <row spans="1:8" r="65">
      <c t="s" s="4" r="A65">
        <v>919</v>
      </c>
      <c t="n" s="7" r="G65">
        <v>750000000</v>
      </c>
    </row>
    <row spans="1:8" r="66">
      <c t="s" s="4" r="A66">
        <v>640</v>
      </c>
      <c t="s" s="4" r="G66">
        <v>946</v>
      </c>
    </row>
    <row spans="1:8" r="67">
      <c t="s" s="4" r="A67">
        <v>947</v>
      </c>
    </row>
    <row spans="1:8" r="68">
      <c t="s" s="3" r="A68">
        <v>389</v>
      </c>
    </row>
    <row spans="1:8" r="69">
      <c t="s" s="4" r="A69">
        <v>919</v>
      </c>
      <c t="n" s="6" r="D69">
        <v>747000000</v>
      </c>
    </row>
    <row spans="1:8" r="70">
      <c t="s" s="4" r="A70">
        <v>948</v>
      </c>
    </row>
    <row spans="1:8" r="71">
      <c t="s" s="3" r="A71">
        <v>389</v>
      </c>
    </row>
    <row spans="1:8" r="72">
      <c t="s" s="4" r="A72">
        <v>919</v>
      </c>
      <c t="n" s="7" r="G72">
        <v>2250000000</v>
      </c>
    </row>
    <row spans="1:8" r="73">
      <c t="s" s="4" r="A73">
        <v>640</v>
      </c>
      <c t="s" s="4" r="G73">
        <v>949</v>
      </c>
    </row>
    <row spans="1:8" r="74">
      <c t="s" s="4" r="A74">
        <v>950</v>
      </c>
    </row>
    <row spans="1:8" r="75">
      <c t="s" s="3" r="A75">
        <v>389</v>
      </c>
    </row>
    <row spans="1:8" r="76">
      <c t="s" s="4" r="A76">
        <v>919</v>
      </c>
      <c t="n" s="6" r="D76">
        <v>2238000000</v>
      </c>
    </row>
    <row spans="1:8" r="77">
      <c t="s" s="4" r="A77">
        <v>951</v>
      </c>
    </row>
    <row spans="1:8" r="78">
      <c t="s" s="3" r="A78">
        <v>389</v>
      </c>
    </row>
    <row spans="1:8" r="79">
      <c t="s" s="4" r="A79">
        <v>919</v>
      </c>
      <c t="n" s="6" r="D79">
        <v>26000000</v>
      </c>
    </row>
    <row spans="1:8" r="80">
      <c t="s" s="4" r="A80">
        <v>952</v>
      </c>
    </row>
    <row spans="1:8" r="81">
      <c t="s" s="3" r="A81">
        <v>389</v>
      </c>
    </row>
    <row spans="1:8" r="82">
      <c t="s" s="4" r="A82">
        <v>919</v>
      </c>
      <c t="n" s="6" r="D82">
        <v>461000000</v>
      </c>
    </row>
    <row spans="1:8" r="83">
      <c t="s" s="4" r="A83">
        <v>953</v>
      </c>
    </row>
    <row spans="1:8" r="84">
      <c t="s" s="3" r="A84">
        <v>389</v>
      </c>
    </row>
    <row spans="1:8" r="85">
      <c t="s" s="4" r="A85">
        <v>919</v>
      </c>
      <c t="n" s="7" r="D85">
        <v>500000000</v>
      </c>
    </row>
    <row spans="1:8" r="86">
      <c t="s" s="4" r="A86">
        <v>640</v>
      </c>
      <c t="s" s="4" r="D86">
        <v>954</v>
      </c>
    </row>
    <row spans="1:8" r="87">
      <c t="s" s="4" r="A87">
        <v>955</v>
      </c>
    </row>
    <row spans="1:8" r="88">
      <c t="s" s="3" r="A88">
        <v>389</v>
      </c>
    </row>
    <row spans="1:8" r="89">
      <c t="s" s="4" r="A89">
        <v>919</v>
      </c>
      <c t="n" s="7" r="D89">
        <v>26000000</v>
      </c>
    </row>
    <row spans="1:8" r="90">
      <c t="s" s="4" r="A90">
        <v>956</v>
      </c>
    </row>
    <row spans="1:8" r="91">
      <c t="s" s="3" r="A91">
        <v>389</v>
      </c>
    </row>
    <row spans="1:8" r="92">
      <c t="s" s="4" r="A92">
        <v>919</v>
      </c>
      <c t="n" s="6" r="D92">
        <v>474000000</v>
      </c>
    </row>
    <row spans="1:8" r="93">
      <c t="s" s="4" r="A93">
        <v>957</v>
      </c>
    </row>
    <row spans="1:8" r="94">
      <c t="s" s="3" r="A94">
        <v>389</v>
      </c>
    </row>
    <row spans="1:8" r="95">
      <c t="s" s="4" r="A95">
        <v>919</v>
      </c>
      <c t="n" s="7" r="C95">
        <v>550000000</v>
      </c>
    </row>
    <row spans="1:8" r="96">
      <c t="s" s="4" r="A96">
        <v>640</v>
      </c>
      <c t="s" s="4" r="C96">
        <v>958</v>
      </c>
    </row>
    <row spans="1:8" r="97">
      <c t="s" s="4" r="A97">
        <v>644</v>
      </c>
      <c t="s" s="4" r="C97">
        <v>959</v>
      </c>
    </row>
    <row spans="1:8" r="98">
      <c t="s" s="4" r="A98">
        <v>960</v>
      </c>
    </row>
    <row spans="1:8" r="99">
      <c t="s" s="3" r="A99">
        <v>389</v>
      </c>
    </row>
    <row spans="1:8" r="100">
      <c t="s" s="4" r="A100">
        <v>919</v>
      </c>
      <c t="n" s="7" r="C100">
        <v>550000000</v>
      </c>
    </row>
    <row spans="1:8" r="101">
      <c t="s" s="4" r="A101">
        <v>640</v>
      </c>
      <c t="s" s="4" r="C101">
        <v>961</v>
      </c>
    </row>
    <row spans="1:8" r="102">
      <c t="s" s="4" r="A102">
        <v>644</v>
      </c>
      <c t="s" s="4" r="C102">
        <v>962</v>
      </c>
    </row>
    <row spans="1:8" r="103">
      <c t="s" s="4" r="A103">
        <v>963</v>
      </c>
    </row>
    <row spans="1:8" r="104">
      <c t="s" s="3" r="A104">
        <v>389</v>
      </c>
    </row>
    <row spans="1:8" r="105">
      <c t="s" s="4" r="A105">
        <v>640</v>
      </c>
      <c t="s" s="4" r="C105">
        <v>964</v>
      </c>
    </row>
    <row spans="1:8" r="106">
      <c t="s" s="4" r="A106">
        <v>639</v>
      </c>
      <c t="n" s="7" r="C106">
        <v>200000000</v>
      </c>
    </row>
    <row spans="1:8" r="107">
      <c t="s" s="4" r="A107">
        <v>965</v>
      </c>
      <c t="n" s="6" r="C107">
        <v>2015</v>
      </c>
    </row>
    <row spans="1:8" r="108">
      <c t="s" s="4" r="A108">
        <v>638</v>
      </c>
    </row>
    <row spans="1:8" r="109">
      <c t="s" s="3" r="A109">
        <v>389</v>
      </c>
    </row>
    <row spans="1:8" r="110">
      <c t="s" s="4" r="A110">
        <v>640</v>
      </c>
      <c t="s" s="4" r="C110">
        <v>641</v>
      </c>
      <c t="s" s="4" r="E110">
        <v>641</v>
      </c>
    </row>
    <row spans="1:8" r="111">
      <c t="s" s="4" r="A111">
        <v>639</v>
      </c>
      <c t="n" s="7" r="C111">
        <v>775000000</v>
      </c>
    </row>
    <row spans="1:8" r="112">
      <c t="s" s="4" r="A112">
        <v>965</v>
      </c>
      <c t="n" s="6" r="C112">
        <v>2016</v>
      </c>
    </row>
    <row spans="1:8" r="113">
      <c t="s" s="4" r="A113">
        <v>114</v>
      </c>
      <c t="n" s="7" r="E113">
        <v>-124000000</v>
      </c>
    </row>
    <row spans="1:8" r="114">
      <c t="s" s="4" r="A114">
        <v>966</v>
      </c>
    </row>
    <row spans="1:8" r="115">
      <c t="s" s="3" r="A115">
        <v>389</v>
      </c>
    </row>
    <row spans="1:8" r="116">
      <c t="s" s="4" r="A116">
        <v>114</v>
      </c>
      <c t="n" s="7" r="E116">
        <v>-35000000</v>
      </c>
    </row>
    <row spans="1:8" r="117">
      <c t="s" s="4" r="A117">
        <v>967</v>
      </c>
    </row>
    <row spans="1:8" r="118">
      <c t="s" s="3" r="A118">
        <v>389</v>
      </c>
    </row>
    <row spans="1:8" r="119">
      <c t="s" s="4" r="A119">
        <v>919</v>
      </c>
      <c t="s" s="4" r="B119">
        <v>45</v>
      </c>
      <c t="n" s="6" r="D119">
        <v>95000000</v>
      </c>
    </row>
    <row spans="1:8" r="120">
      <c t="s" s="4" r="A120">
        <v>968</v>
      </c>
    </row>
    <row spans="1:8" r="121">
      <c t="s" s="3" r="A121">
        <v>389</v>
      </c>
    </row>
    <row spans="1:8" r="122">
      <c t="s" s="4" r="A122">
        <v>919</v>
      </c>
      <c t="s" s="4" r="B122">
        <v>45</v>
      </c>
      <c t="n" s="6" r="D122">
        <v>781000000</v>
      </c>
    </row>
    <row spans="1:8" r="123">
      <c t="s" s="4" r="A123">
        <v>969</v>
      </c>
    </row>
    <row spans="1:8" r="124">
      <c t="s" s="3" r="A124">
        <v>389</v>
      </c>
    </row>
    <row spans="1:8" r="125">
      <c t="s" s="4" r="A125">
        <v>919</v>
      </c>
      <c t="n" s="6" r="D125">
        <v>750000000</v>
      </c>
    </row>
    <row spans="1:8" r="126">
      <c t="s" s="4" r="A126">
        <v>640</v>
      </c>
      <c t="s" s="4" r="G126">
        <v>654</v>
      </c>
    </row>
    <row spans="1:8" r="127">
      <c t="s" s="4" r="A127">
        <v>970</v>
      </c>
    </row>
    <row spans="1:8" r="128">
      <c t="s" s="3" r="A128">
        <v>389</v>
      </c>
    </row>
    <row spans="1:8" r="129">
      <c t="s" s="4" r="A129">
        <v>919</v>
      </c>
      <c t="n" s="6" r="D129">
        <v>81000000</v>
      </c>
    </row>
    <row spans="1:8" r="130">
      <c t="s" s="4" r="A130">
        <v>971</v>
      </c>
    </row>
    <row spans="1:8" r="131">
      <c t="s" s="3" r="A131">
        <v>389</v>
      </c>
    </row>
    <row spans="1:8" r="132">
      <c t="s" s="4" r="A132">
        <v>919</v>
      </c>
      <c t="n" s="7" r="D132">
        <v>669000000</v>
      </c>
    </row>
    <row spans="1:8" r="133">
      <c t="s" s="4" r="A133">
        <v>972</v>
      </c>
    </row>
    <row spans="1:8" r="134">
      <c t="s" s="3" r="A134">
        <v>389</v>
      </c>
    </row>
    <row spans="1:8" r="135">
      <c t="s" s="4" r="A135">
        <v>924</v>
      </c>
      <c t="n" s="7" r="G135">
        <v>9000000000</v>
      </c>
    </row>
    <row spans="1:8" r="136">
      <c t="n" r="A136"/>
    </row>
    <row spans="1:8" r="137">
      <c t="s" s="4" r="A137">
        <v>45</v>
      </c>
      <c t="s" s="4" r="B137">
        <v>973</v>
      </c>
    </row>
  </sheetData>
  <mergeCells count="4">
    <mergeCell ref="A1:B2"/>
    <mergeCell ref="D1:E1"/>
    <mergeCell ref="A136:G136"/>
    <mergeCell ref="B137:G13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974</v>
      </c>
      <c t="s" s="2" r="C1">
        <v>2</v>
      </c>
      <c t="s" s="2" r="D1">
        <v>35</v>
      </c>
      <c t="s" s="2" r="E1">
        <v>40</v>
      </c>
    </row>
    <row spans="1:5" r="2">
      <c t="s" s="3" r="A2">
        <v>389</v>
      </c>
    </row>
    <row spans="1:5" r="3">
      <c t="s" s="4" r="A3">
        <v>919</v>
      </c>
      <c t="n" s="7" r="E3">
        <v>1100</v>
      </c>
    </row>
    <row spans="1:5" r="4">
      <c t="s" s="4" r="A4">
        <v>927</v>
      </c>
    </row>
    <row spans="1:5" r="5">
      <c t="s" s="3" r="A5">
        <v>389</v>
      </c>
    </row>
    <row spans="1:5" r="6">
      <c t="s" s="4" r="A6">
        <v>919</v>
      </c>
      <c t="n" s="7" r="C6">
        <v>3500</v>
      </c>
    </row>
    <row spans="1:5" r="7">
      <c t="s" s="4" r="A7">
        <v>975</v>
      </c>
    </row>
    <row spans="1:5" r="8">
      <c t="s" s="3" r="A8">
        <v>389</v>
      </c>
    </row>
    <row spans="1:5" r="9">
      <c t="s" s="4" r="A9">
        <v>919</v>
      </c>
      <c t="n" s="6" r="C9">
        <v>16614</v>
      </c>
      <c t="n" s="7" r="D9">
        <v>4633</v>
      </c>
    </row>
    <row spans="1:5" r="10">
      <c t="s" s="4" r="A10">
        <v>976</v>
      </c>
    </row>
    <row spans="1:5" r="11">
      <c t="s" s="3" r="A11">
        <v>389</v>
      </c>
    </row>
    <row spans="1:5" r="12">
      <c t="s" s="4" r="A12">
        <v>919</v>
      </c>
      <c t="n" s="6" r="C12">
        <v>3123</v>
      </c>
    </row>
    <row spans="1:5" r="13">
      <c t="s" s="4" r="A13">
        <v>977</v>
      </c>
    </row>
    <row spans="1:5" r="14">
      <c t="s" s="3" r="A14">
        <v>389</v>
      </c>
    </row>
    <row spans="1:5" r="15">
      <c t="s" s="4" r="A15">
        <v>919</v>
      </c>
      <c t="n" s="6" r="C15">
        <v>500</v>
      </c>
    </row>
    <row spans="1:5" r="16">
      <c t="s" s="4" r="A16">
        <v>978</v>
      </c>
    </row>
    <row spans="1:5" r="17">
      <c t="s" s="3" r="A17">
        <v>389</v>
      </c>
    </row>
    <row spans="1:5" r="18">
      <c t="s" s="4" r="A18">
        <v>919</v>
      </c>
      <c t="n" s="6" r="C18">
        <v>450</v>
      </c>
    </row>
    <row spans="1:5" r="19">
      <c t="s" s="4" r="A19">
        <v>979</v>
      </c>
    </row>
    <row spans="1:5" r="20">
      <c t="s" s="3" r="A20">
        <v>389</v>
      </c>
    </row>
    <row spans="1:5" r="21">
      <c t="s" s="4" r="A21">
        <v>919</v>
      </c>
      <c t="n" s="6" r="C21">
        <v>447</v>
      </c>
    </row>
    <row spans="1:5" r="22">
      <c t="s" s="4" r="A22">
        <v>980</v>
      </c>
    </row>
    <row spans="1:5" r="23">
      <c t="s" s="3" r="A23">
        <v>389</v>
      </c>
    </row>
    <row spans="1:5" r="24">
      <c t="s" s="4" r="A24">
        <v>919</v>
      </c>
      <c t="n" s="6" r="C24">
        <v>500</v>
      </c>
    </row>
    <row spans="1:5" r="25">
      <c t="s" s="4" r="A25">
        <v>981</v>
      </c>
    </row>
    <row spans="1:5" r="26">
      <c t="s" s="3" r="A26">
        <v>389</v>
      </c>
    </row>
    <row spans="1:5" r="27">
      <c t="s" s="4" r="A27">
        <v>919</v>
      </c>
      <c t="n" s="6" r="C27">
        <v>415</v>
      </c>
    </row>
    <row spans="1:5" r="28">
      <c t="s" s="4" r="A28">
        <v>953</v>
      </c>
    </row>
    <row spans="1:5" r="29">
      <c t="s" s="3" r="A29">
        <v>389</v>
      </c>
    </row>
    <row spans="1:5" r="30">
      <c t="s" s="4" r="A30">
        <v>919</v>
      </c>
      <c t="n" s="6" r="C30">
        <v>500</v>
      </c>
    </row>
    <row spans="1:5" r="31">
      <c t="s" s="4" r="A31">
        <v>982</v>
      </c>
    </row>
    <row spans="1:5" r="32">
      <c t="s" s="3" r="A32">
        <v>389</v>
      </c>
    </row>
    <row spans="1:5" r="33">
      <c t="s" s="4" r="A33">
        <v>919</v>
      </c>
      <c t="n" s="6" r="C33">
        <v>461</v>
      </c>
    </row>
    <row spans="1:5" r="34">
      <c t="s" s="4" r="A34">
        <v>983</v>
      </c>
    </row>
    <row spans="1:5" r="35">
      <c t="s" s="3" r="A35">
        <v>389</v>
      </c>
    </row>
    <row spans="1:5" r="36">
      <c t="s" s="4" r="A36">
        <v>919</v>
      </c>
      <c t="n" s="6" r="C36">
        <v>474</v>
      </c>
    </row>
    <row spans="1:5" r="37">
      <c t="s" s="4" r="A37">
        <v>984</v>
      </c>
    </row>
    <row spans="1:5" r="38">
      <c t="s" s="3" r="A38">
        <v>389</v>
      </c>
    </row>
    <row spans="1:5" r="39">
      <c t="s" s="4" r="A39">
        <v>919</v>
      </c>
      <c t="n" s="6" r="C39">
        <v>750</v>
      </c>
    </row>
    <row spans="1:5" r="40">
      <c t="s" s="4" r="A40">
        <v>985</v>
      </c>
    </row>
    <row spans="1:5" r="41">
      <c t="s" s="3" r="A41">
        <v>389</v>
      </c>
    </row>
    <row spans="1:5" r="42">
      <c t="s" s="4" r="A42">
        <v>919</v>
      </c>
      <c t="n" s="6" r="C42">
        <v>735</v>
      </c>
    </row>
    <row spans="1:5" r="43">
      <c t="s" s="4" r="A43">
        <v>986</v>
      </c>
    </row>
    <row spans="1:5" r="44">
      <c t="s" s="3" r="A44">
        <v>389</v>
      </c>
    </row>
    <row spans="1:5" r="45">
      <c t="s" s="4" r="A45">
        <v>919</v>
      </c>
      <c t="n" s="6" r="C45">
        <v>641</v>
      </c>
    </row>
    <row spans="1:5" r="46">
      <c t="s" s="4" r="A46">
        <v>987</v>
      </c>
    </row>
    <row spans="1:5" r="47">
      <c t="s" s="3" r="A47">
        <v>389</v>
      </c>
    </row>
    <row spans="1:5" r="48">
      <c t="s" s="4" r="A48">
        <v>919</v>
      </c>
      <c t="n" s="6" r="C48">
        <v>250</v>
      </c>
    </row>
    <row spans="1:5" r="49">
      <c t="s" s="4" r="A49">
        <v>988</v>
      </c>
    </row>
    <row spans="1:5" r="50">
      <c t="s" s="3" r="A50">
        <v>389</v>
      </c>
    </row>
    <row spans="1:5" r="51">
      <c t="s" s="4" r="A51">
        <v>919</v>
      </c>
      <c t="n" s="6" r="C51">
        <v>287</v>
      </c>
    </row>
    <row spans="1:5" r="52">
      <c t="s" s="4" r="A52">
        <v>989</v>
      </c>
    </row>
    <row spans="1:5" r="53">
      <c t="s" s="3" r="A53">
        <v>389</v>
      </c>
    </row>
    <row spans="1:5" r="54">
      <c t="s" s="4" r="A54">
        <v>919</v>
      </c>
      <c t="n" s="6" r="C54">
        <v>240</v>
      </c>
    </row>
    <row spans="1:5" r="55">
      <c t="s" s="4" r="A55">
        <v>969</v>
      </c>
    </row>
    <row spans="1:5" r="56">
      <c t="s" s="3" r="A56">
        <v>389</v>
      </c>
    </row>
    <row spans="1:5" r="57">
      <c t="s" s="4" r="A57">
        <v>919</v>
      </c>
      <c t="n" s="6" r="C57">
        <v>750</v>
      </c>
    </row>
    <row spans="1:5" r="58">
      <c t="s" s="4" r="A58">
        <v>990</v>
      </c>
    </row>
    <row spans="1:5" r="59">
      <c t="s" s="3" r="A59">
        <v>389</v>
      </c>
    </row>
    <row spans="1:5" r="60">
      <c t="s" s="4" r="A60">
        <v>919</v>
      </c>
      <c t="s" s="4" r="B60">
        <v>45</v>
      </c>
      <c t="n" s="6" r="C60">
        <v>781</v>
      </c>
    </row>
    <row spans="1:5" r="61">
      <c t="s" s="4" r="A61">
        <v>991</v>
      </c>
    </row>
    <row spans="1:5" r="62">
      <c t="s" s="3" r="A62">
        <v>389</v>
      </c>
    </row>
    <row spans="1:5" r="63">
      <c t="s" s="4" r="A63">
        <v>919</v>
      </c>
      <c t="n" s="6" r="C63">
        <v>669</v>
      </c>
    </row>
    <row spans="1:5" r="64">
      <c t="s" s="4" r="A64">
        <v>992</v>
      </c>
    </row>
    <row spans="1:5" r="65">
      <c t="s" s="3" r="A65">
        <v>389</v>
      </c>
    </row>
    <row spans="1:5" r="66">
      <c t="s" s="4" r="A66">
        <v>919</v>
      </c>
      <c t="n" s="6" r="C66">
        <v>250</v>
      </c>
    </row>
    <row spans="1:5" r="67">
      <c t="s" s="4" r="A67">
        <v>993</v>
      </c>
    </row>
    <row spans="1:5" r="68">
      <c t="s" s="3" r="A68">
        <v>389</v>
      </c>
    </row>
    <row spans="1:5" r="69">
      <c t="s" s="4" r="A69">
        <v>919</v>
      </c>
      <c t="n" s="6" r="C69">
        <v>308</v>
      </c>
    </row>
    <row spans="1:5" r="70">
      <c t="s" s="4" r="A70">
        <v>994</v>
      </c>
    </row>
    <row spans="1:5" r="71">
      <c t="s" s="3" r="A71">
        <v>389</v>
      </c>
    </row>
    <row spans="1:5" r="72">
      <c t="s" s="4" r="A72">
        <v>919</v>
      </c>
      <c t="n" s="6" r="C72">
        <v>237</v>
      </c>
    </row>
    <row spans="1:5" r="73">
      <c t="s" s="4" r="A73">
        <v>995</v>
      </c>
    </row>
    <row spans="1:5" r="74">
      <c t="s" s="3" r="A74">
        <v>389</v>
      </c>
    </row>
    <row spans="1:5" r="75">
      <c t="s" s="4" r="A75">
        <v>919</v>
      </c>
      <c t="n" s="6" r="C75">
        <v>327</v>
      </c>
    </row>
    <row spans="1:5" r="76">
      <c t="s" s="4" r="A76">
        <v>996</v>
      </c>
    </row>
    <row spans="1:5" r="77">
      <c t="s" s="3" r="A77">
        <v>389</v>
      </c>
    </row>
    <row spans="1:5" r="78">
      <c t="s" s="4" r="A78">
        <v>919</v>
      </c>
      <c t="n" s="6" r="C78">
        <v>377</v>
      </c>
    </row>
    <row spans="1:5" r="79">
      <c t="s" s="4" r="A79">
        <v>997</v>
      </c>
    </row>
    <row spans="1:5" r="80">
      <c t="s" s="3" r="A80">
        <v>389</v>
      </c>
    </row>
    <row spans="1:5" r="81">
      <c t="s" s="4" r="A81">
        <v>919</v>
      </c>
      <c t="n" s="6" r="C81">
        <v>53</v>
      </c>
    </row>
    <row spans="1:5" r="82">
      <c t="s" s="4" r="A82">
        <v>998</v>
      </c>
    </row>
    <row spans="1:5" r="83">
      <c t="s" s="3" r="A83">
        <v>389</v>
      </c>
    </row>
    <row spans="1:5" r="84">
      <c t="s" s="4" r="A84">
        <v>919</v>
      </c>
      <c t="n" s="6" r="C84">
        <v>53</v>
      </c>
    </row>
    <row spans="1:5" r="85">
      <c t="s" s="4" r="A85">
        <v>999</v>
      </c>
    </row>
    <row spans="1:5" r="86">
      <c t="s" s="3" r="A86">
        <v>389</v>
      </c>
    </row>
    <row spans="1:5" r="87">
      <c t="s" s="4" r="A87">
        <v>919</v>
      </c>
      <c t="n" s="6" r="C87">
        <v>85</v>
      </c>
    </row>
    <row spans="1:5" r="88">
      <c t="s" s="4" r="A88">
        <v>1000</v>
      </c>
    </row>
    <row spans="1:5" r="89">
      <c t="s" s="3" r="A89">
        <v>389</v>
      </c>
    </row>
    <row spans="1:5" r="90">
      <c t="s" s="4" r="A90">
        <v>919</v>
      </c>
      <c t="n" s="6" r="C90">
        <v>26</v>
      </c>
    </row>
    <row spans="1:5" r="91">
      <c t="s" s="4" r="A91">
        <v>1001</v>
      </c>
    </row>
    <row spans="1:5" r="92">
      <c t="s" s="3" r="A92">
        <v>389</v>
      </c>
    </row>
    <row spans="1:5" r="93">
      <c t="s" s="4" r="A93">
        <v>919</v>
      </c>
      <c t="n" s="6" r="C93">
        <v>26</v>
      </c>
    </row>
    <row spans="1:5" r="94">
      <c t="s" s="4" r="A94">
        <v>1002</v>
      </c>
    </row>
    <row spans="1:5" r="95">
      <c t="s" s="3" r="A95">
        <v>389</v>
      </c>
    </row>
    <row spans="1:5" r="96">
      <c t="s" s="4" r="A96">
        <v>919</v>
      </c>
      <c t="n" s="6" r="C96">
        <v>124</v>
      </c>
    </row>
    <row spans="1:5" r="97">
      <c t="s" s="4" r="A97">
        <v>1003</v>
      </c>
    </row>
    <row spans="1:5" r="98">
      <c t="s" s="3" r="A98">
        <v>389</v>
      </c>
    </row>
    <row spans="1:5" r="99">
      <c t="s" s="4" r="A99">
        <v>919</v>
      </c>
      <c t="n" s="6" r="C99">
        <v>109</v>
      </c>
    </row>
    <row spans="1:5" r="100">
      <c t="s" s="4" r="A100">
        <v>1004</v>
      </c>
    </row>
    <row spans="1:5" r="101">
      <c t="s" s="3" r="A101">
        <v>389</v>
      </c>
    </row>
    <row spans="1:5" r="102">
      <c t="s" s="4" r="A102">
        <v>919</v>
      </c>
      <c t="n" s="6" r="C102">
        <v>12</v>
      </c>
    </row>
    <row spans="1:5" r="103">
      <c t="s" s="4" r="A103">
        <v>1005</v>
      </c>
    </row>
    <row spans="1:5" r="104">
      <c t="s" s="3" r="A104">
        <v>389</v>
      </c>
    </row>
    <row spans="1:5" r="105">
      <c t="s" s="4" r="A105">
        <v>919</v>
      </c>
      <c t="n" s="6" r="C105">
        <v>10</v>
      </c>
    </row>
    <row spans="1:5" r="106">
      <c t="s" s="4" r="A106">
        <v>1006</v>
      </c>
    </row>
    <row spans="1:5" r="107">
      <c t="s" s="3" r="A107">
        <v>389</v>
      </c>
    </row>
    <row spans="1:5" r="108">
      <c t="s" s="4" r="A108">
        <v>919</v>
      </c>
      <c t="s" s="4" r="B108">
        <v>45</v>
      </c>
      <c t="n" s="6" r="C108">
        <v>95</v>
      </c>
    </row>
    <row spans="1:5" r="109">
      <c t="s" s="4" r="A109">
        <v>1007</v>
      </c>
    </row>
    <row spans="1:5" r="110">
      <c t="s" s="3" r="A110">
        <v>389</v>
      </c>
    </row>
    <row spans="1:5" r="111">
      <c t="s" s="4" r="A111">
        <v>919</v>
      </c>
      <c t="n" s="6" r="C111">
        <v>81</v>
      </c>
    </row>
    <row spans="1:5" r="112">
      <c t="s" s="4" r="A112">
        <v>1008</v>
      </c>
    </row>
    <row spans="1:5" r="113">
      <c t="s" s="3" r="A113">
        <v>389</v>
      </c>
    </row>
    <row spans="1:5" r="114">
      <c t="s" s="4" r="A114">
        <v>919</v>
      </c>
      <c t="n" s="6" r="C114">
        <v>17</v>
      </c>
    </row>
    <row spans="1:5" r="115">
      <c t="s" s="4" r="A115">
        <v>1009</v>
      </c>
    </row>
    <row spans="1:5" r="116">
      <c t="s" s="3" r="A116">
        <v>389</v>
      </c>
    </row>
    <row spans="1:5" r="117">
      <c t="s" s="4" r="A117">
        <v>919</v>
      </c>
      <c t="n" s="7" r="C117">
        <v>13</v>
      </c>
    </row>
    <row spans="1:5" r="118">
      <c t="n" r="A118"/>
    </row>
    <row spans="1:5" r="119">
      <c t="s" s="4" r="A119">
        <v>45</v>
      </c>
      <c t="s" s="4" r="B119">
        <v>973</v>
      </c>
    </row>
  </sheetData>
  <mergeCells count="3">
    <mergeCell ref="A1:B1"/>
    <mergeCell ref="A118:D118"/>
    <mergeCell ref="B119:D11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 customWidth="1" max="6" min="6" width="14"/>
  </cols>
  <sheetData>
    <row spans="1:6" r="1">
      <c t="s" s="1" r="A1">
        <v>1010</v>
      </c>
      <c t="s" s="2" r="C1">
        <v>2</v>
      </c>
      <c t="s" s="2" r="D1">
        <v>32</v>
      </c>
      <c t="s" s="2" r="E1">
        <v>35</v>
      </c>
      <c t="s" s="2" r="F1">
        <v>40</v>
      </c>
    </row>
    <row spans="1:6" r="2">
      <c t="s" s="3" r="A2">
        <v>389</v>
      </c>
    </row>
    <row spans="1:6" r="3">
      <c t="s" s="4" r="A3">
        <v>1011</v>
      </c>
      <c t="n" s="7" r="F3">
        <v>1100</v>
      </c>
    </row>
    <row spans="1:6" r="4">
      <c t="s" s="4" r="A4">
        <v>1012</v>
      </c>
      <c t="n" s="7" r="C4">
        <v>16941</v>
      </c>
      <c t="n" s="7" r="D4">
        <v>3895</v>
      </c>
      <c t="n" s="7" r="E4">
        <v>4633</v>
      </c>
    </row>
    <row spans="1:6" r="5">
      <c t="s" s="4" r="A5">
        <v>181</v>
      </c>
      <c t="n" s="6" r="C5">
        <v>506</v>
      </c>
      <c t="n" s="6" r="E5">
        <v>450</v>
      </c>
    </row>
    <row spans="1:6" r="6">
      <c t="s" s="4" r="A6">
        <v>1013</v>
      </c>
      <c t="n" s="6" r="C6">
        <v>17447</v>
      </c>
      <c t="n" s="6" r="E6">
        <v>5083</v>
      </c>
    </row>
    <row spans="1:6" r="7">
      <c t="s" s="4" r="A7">
        <v>1014</v>
      </c>
    </row>
    <row spans="1:6" r="8">
      <c t="s" s="3" r="A8">
        <v>389</v>
      </c>
    </row>
    <row spans="1:6" r="9">
      <c t="s" s="4" r="A9">
        <v>1011</v>
      </c>
      <c t="n" s="6" r="D9">
        <v>1250</v>
      </c>
    </row>
    <row spans="1:6" r="10">
      <c t="s" s="4" r="A10">
        <v>1015</v>
      </c>
    </row>
    <row spans="1:6" r="11">
      <c t="s" s="3" r="A11">
        <v>389</v>
      </c>
    </row>
    <row spans="1:6" r="12">
      <c t="s" s="4" r="A12">
        <v>1011</v>
      </c>
      <c t="n" s="6" r="D12">
        <v>1250</v>
      </c>
    </row>
    <row spans="1:6" r="13">
      <c t="s" s="4" r="A13">
        <v>1016</v>
      </c>
    </row>
    <row spans="1:6" r="14">
      <c t="s" s="3" r="A14">
        <v>389</v>
      </c>
    </row>
    <row spans="1:6" r="15">
      <c t="s" s="4" r="A15">
        <v>1011</v>
      </c>
      <c t="n" s="6" r="D15">
        <v>1000</v>
      </c>
    </row>
    <row spans="1:6" r="16">
      <c t="s" s="4" r="A16">
        <v>1017</v>
      </c>
    </row>
    <row spans="1:6" r="17">
      <c t="s" s="3" r="A17">
        <v>389</v>
      </c>
    </row>
    <row spans="1:6" r="18">
      <c t="s" s="4" r="A18">
        <v>1011</v>
      </c>
      <c t="n" s="6" r="D18">
        <v>2500</v>
      </c>
    </row>
    <row spans="1:6" r="19">
      <c t="s" s="4" r="A19">
        <v>1018</v>
      </c>
    </row>
    <row spans="1:6" r="20">
      <c t="s" s="3" r="A20">
        <v>389</v>
      </c>
    </row>
    <row spans="1:6" r="21">
      <c t="s" s="4" r="A21">
        <v>1011</v>
      </c>
      <c t="n" s="6" r="D21">
        <v>750</v>
      </c>
    </row>
    <row spans="1:6" r="22">
      <c t="s" s="4" r="A22">
        <v>1019</v>
      </c>
    </row>
    <row spans="1:6" r="23">
      <c t="s" s="3" r="A23">
        <v>389</v>
      </c>
    </row>
    <row spans="1:6" r="24">
      <c t="s" s="4" r="A24">
        <v>1011</v>
      </c>
      <c t="n" s="7" r="D24">
        <v>2250</v>
      </c>
    </row>
    <row spans="1:6" r="25">
      <c t="s" s="4" r="A25">
        <v>16</v>
      </c>
    </row>
    <row spans="1:6" r="26">
      <c t="s" s="3" r="A26">
        <v>389</v>
      </c>
    </row>
    <row spans="1:6" r="27">
      <c t="s" s="4" r="A27">
        <v>1011</v>
      </c>
      <c t="n" s="6" r="C27">
        <v>16614</v>
      </c>
      <c t="n" s="6" r="E27">
        <v>4633</v>
      </c>
    </row>
    <row spans="1:6" r="28">
      <c t="s" s="4" r="A28">
        <v>1012</v>
      </c>
      <c t="n" s="6" r="C28">
        <v>16614</v>
      </c>
      <c t="n" s="6" r="E28">
        <v>4633</v>
      </c>
    </row>
    <row spans="1:6" r="29">
      <c t="s" s="4" r="A29">
        <v>181</v>
      </c>
      <c t="n" s="6" r="C29">
        <v>420</v>
      </c>
      <c t="n" s="6" r="E29">
        <v>450</v>
      </c>
    </row>
    <row spans="1:6" r="30">
      <c t="s" s="4" r="A30">
        <v>1020</v>
      </c>
    </row>
    <row spans="1:6" r="31">
      <c t="s" s="3" r="A31">
        <v>389</v>
      </c>
    </row>
    <row spans="1:6" r="32">
      <c t="s" s="4" r="A32">
        <v>1011</v>
      </c>
      <c t="n" s="6" r="C32">
        <v>450</v>
      </c>
    </row>
    <row spans="1:6" r="33">
      <c t="s" s="4" r="A33">
        <v>1021</v>
      </c>
    </row>
    <row spans="1:6" r="34">
      <c t="s" s="3" r="A34">
        <v>389</v>
      </c>
    </row>
    <row spans="1:6" r="35">
      <c t="s" s="4" r="A35">
        <v>1011</v>
      </c>
      <c t="n" s="6" r="C35">
        <v>1250</v>
      </c>
    </row>
    <row spans="1:6" r="36">
      <c t="s" s="4" r="A36">
        <v>1022</v>
      </c>
    </row>
    <row spans="1:6" r="37">
      <c t="s" s="3" r="A37">
        <v>389</v>
      </c>
    </row>
    <row spans="1:6" r="38">
      <c t="s" s="4" r="A38">
        <v>1011</v>
      </c>
      <c t="n" s="6" r="C38">
        <v>1250</v>
      </c>
    </row>
    <row spans="1:6" r="39">
      <c t="s" s="4" r="A39">
        <v>1023</v>
      </c>
    </row>
    <row spans="1:6" r="40">
      <c t="s" s="3" r="A40">
        <v>389</v>
      </c>
    </row>
    <row spans="1:6" r="41">
      <c t="s" s="4" r="A41">
        <v>1011</v>
      </c>
      <c t="n" s="6" r="C41">
        <v>1099</v>
      </c>
      <c t="n" s="6" r="E41">
        <v>1099</v>
      </c>
    </row>
    <row spans="1:6" r="42">
      <c t="s" s="4" r="A42">
        <v>1024</v>
      </c>
    </row>
    <row spans="1:6" r="43">
      <c t="s" s="3" r="A43">
        <v>389</v>
      </c>
    </row>
    <row spans="1:6" r="44">
      <c t="s" s="4" r="A44">
        <v>1011</v>
      </c>
      <c t="n" s="6" r="C44">
        <v>461</v>
      </c>
    </row>
    <row spans="1:6" r="45">
      <c t="s" s="4" r="A45">
        <v>1025</v>
      </c>
    </row>
    <row spans="1:6" r="46">
      <c t="s" s="3" r="A46">
        <v>389</v>
      </c>
    </row>
    <row spans="1:6" r="47">
      <c t="s" s="4" r="A47">
        <v>1011</v>
      </c>
      <c t="n" s="6" r="C47">
        <v>999</v>
      </c>
    </row>
    <row spans="1:6" r="48">
      <c t="s" s="4" r="A48">
        <v>1026</v>
      </c>
    </row>
    <row spans="1:6" r="49">
      <c t="s" s="3" r="A49">
        <v>389</v>
      </c>
    </row>
    <row spans="1:6" r="50">
      <c t="s" s="4" r="A50">
        <v>1011</v>
      </c>
      <c t="n" s="6" r="C50">
        <v>2493</v>
      </c>
    </row>
    <row spans="1:6" r="51">
      <c t="s" s="4" r="A51">
        <v>1027</v>
      </c>
    </row>
    <row spans="1:6" r="52">
      <c t="s" s="3" r="A52">
        <v>389</v>
      </c>
    </row>
    <row spans="1:6" r="53">
      <c t="s" s="4" r="A53">
        <v>1011</v>
      </c>
      <c t="n" s="6" r="C53">
        <v>992</v>
      </c>
      <c t="n" s="6" r="E53">
        <v>992</v>
      </c>
    </row>
    <row spans="1:6" r="54">
      <c t="s" s="4" r="A54">
        <v>1028</v>
      </c>
    </row>
    <row spans="1:6" r="55">
      <c t="s" s="3" r="A55">
        <v>389</v>
      </c>
    </row>
    <row spans="1:6" r="56">
      <c t="s" s="4" r="A56">
        <v>1011</v>
      </c>
      <c t="n" s="6" r="C56">
        <v>549</v>
      </c>
      <c t="n" s="6" r="E56">
        <v>550</v>
      </c>
    </row>
    <row spans="1:6" r="57">
      <c t="s" s="4" r="A57">
        <v>1029</v>
      </c>
    </row>
    <row spans="1:6" r="58">
      <c t="s" s="3" r="A58">
        <v>389</v>
      </c>
    </row>
    <row spans="1:6" r="59">
      <c t="s" s="4" r="A59">
        <v>1011</v>
      </c>
      <c t="n" s="6" r="C59">
        <v>747</v>
      </c>
    </row>
    <row spans="1:6" r="60">
      <c t="s" s="4" r="A60">
        <v>1030</v>
      </c>
    </row>
    <row spans="1:6" r="61">
      <c t="s" s="3" r="A61">
        <v>389</v>
      </c>
    </row>
    <row spans="1:6" r="62">
      <c t="s" s="4" r="A62">
        <v>1011</v>
      </c>
      <c t="n" s="6" r="C62">
        <v>2238</v>
      </c>
    </row>
    <row spans="1:6" r="63">
      <c t="s" s="4" r="A63">
        <v>1031</v>
      </c>
    </row>
    <row spans="1:6" r="64">
      <c t="s" s="3" r="A64">
        <v>389</v>
      </c>
    </row>
    <row spans="1:6" r="65">
      <c t="s" s="4" r="A65">
        <v>1011</v>
      </c>
      <c t="n" s="6" r="C65">
        <v>548</v>
      </c>
      <c t="n" s="6" r="E65">
        <v>547</v>
      </c>
    </row>
    <row spans="1:6" r="66">
      <c t="s" s="4" r="A66">
        <v>1032</v>
      </c>
    </row>
    <row spans="1:6" r="67">
      <c t="s" s="3" r="A67">
        <v>389</v>
      </c>
    </row>
    <row spans="1:6" r="68">
      <c t="s" s="4" r="A68">
        <v>1011</v>
      </c>
      <c t="n" s="6" r="C68">
        <v>729</v>
      </c>
      <c t="n" s="6" r="E68">
        <v>747</v>
      </c>
    </row>
    <row spans="1:6" r="69">
      <c t="s" s="4" r="A69">
        <v>1033</v>
      </c>
    </row>
    <row spans="1:6" r="70">
      <c t="s" s="3" r="A70">
        <v>389</v>
      </c>
    </row>
    <row spans="1:6" r="71">
      <c t="s" s="4" r="A71">
        <v>1011</v>
      </c>
      <c t="n" s="6" r="C71">
        <v>735</v>
      </c>
    </row>
    <row spans="1:6" r="72">
      <c t="s" s="4" r="A72">
        <v>1034</v>
      </c>
    </row>
    <row spans="1:6" r="73">
      <c t="s" s="3" r="A73">
        <v>389</v>
      </c>
    </row>
    <row spans="1:6" r="74">
      <c t="s" s="4" r="A74">
        <v>1011</v>
      </c>
      <c t="n" s="6" r="C74">
        <v>287</v>
      </c>
    </row>
    <row spans="1:6" r="75">
      <c t="s" s="4" r="A75">
        <v>1035</v>
      </c>
    </row>
    <row spans="1:6" r="76">
      <c t="s" s="3" r="A76">
        <v>389</v>
      </c>
    </row>
    <row spans="1:6" r="77">
      <c t="s" s="4" r="A77">
        <v>1011</v>
      </c>
      <c t="n" s="6" r="C77">
        <v>448</v>
      </c>
      <c t="n" s="6" r="E77">
        <v>448</v>
      </c>
    </row>
    <row spans="1:6" r="78">
      <c t="s" s="4" r="A78">
        <v>1036</v>
      </c>
    </row>
    <row spans="1:6" r="79">
      <c t="s" s="3" r="A79">
        <v>389</v>
      </c>
    </row>
    <row spans="1:6" r="80">
      <c t="s" s="4" r="A80">
        <v>1011</v>
      </c>
      <c t="n" s="6" r="C80">
        <v>250</v>
      </c>
      <c t="n" s="7" r="E80">
        <v>250</v>
      </c>
    </row>
    <row spans="1:6" r="81">
      <c t="s" s="4" r="A81">
        <v>1037</v>
      </c>
    </row>
    <row spans="1:6" r="82">
      <c t="s" s="3" r="A82">
        <v>389</v>
      </c>
    </row>
    <row spans="1:6" r="83">
      <c t="s" s="4" r="A83">
        <v>1011</v>
      </c>
      <c t="s" s="4" r="B83">
        <v>45</v>
      </c>
      <c t="n" s="6" r="C83">
        <v>781</v>
      </c>
    </row>
    <row spans="1:6" r="84">
      <c t="s" s="4" r="A84">
        <v>1038</v>
      </c>
    </row>
    <row spans="1:6" r="85">
      <c t="s" s="3" r="A85">
        <v>389</v>
      </c>
    </row>
    <row spans="1:6" r="86">
      <c t="s" s="4" r="A86">
        <v>1011</v>
      </c>
      <c t="n" s="6" r="C86">
        <v>308</v>
      </c>
    </row>
    <row spans="1:6" r="87">
      <c t="s" s="4" r="A87">
        <v>277</v>
      </c>
    </row>
    <row spans="1:6" r="88">
      <c t="s" s="3" r="A88">
        <v>389</v>
      </c>
    </row>
    <row spans="1:6" r="89">
      <c t="s" s="4" r="A89">
        <v>1011</v>
      </c>
      <c t="n" s="6" r="C89">
        <v>327</v>
      </c>
    </row>
    <row spans="1:6" r="90">
      <c t="s" s="4" r="A90">
        <v>1039</v>
      </c>
    </row>
    <row spans="1:6" r="91">
      <c t="s" s="3" r="A91">
        <v>389</v>
      </c>
    </row>
    <row spans="1:6" r="92">
      <c t="s" s="4" r="A92">
        <v>1011</v>
      </c>
      <c t="n" s="6" r="C92">
        <v>53</v>
      </c>
    </row>
    <row spans="1:6" r="93">
      <c t="s" s="4" r="A93">
        <v>1040</v>
      </c>
    </row>
    <row spans="1:6" r="94">
      <c t="s" s="3" r="A94">
        <v>389</v>
      </c>
    </row>
    <row spans="1:6" r="95">
      <c t="s" s="4" r="A95">
        <v>1011</v>
      </c>
      <c t="n" s="6" r="C95">
        <v>26</v>
      </c>
    </row>
    <row spans="1:6" r="96">
      <c t="s" s="4" r="A96">
        <v>1041</v>
      </c>
    </row>
    <row spans="1:6" r="97">
      <c t="s" s="3" r="A97">
        <v>389</v>
      </c>
    </row>
    <row spans="1:6" r="98">
      <c t="s" s="4" r="A98">
        <v>1011</v>
      </c>
      <c t="n" s="6" r="C98">
        <v>124</v>
      </c>
    </row>
    <row spans="1:6" r="99">
      <c t="s" s="4" r="A99">
        <v>1042</v>
      </c>
    </row>
    <row spans="1:6" r="100">
      <c t="s" s="3" r="A100">
        <v>389</v>
      </c>
    </row>
    <row spans="1:6" r="101">
      <c t="s" s="4" r="A101">
        <v>1011</v>
      </c>
      <c t="n" s="6" r="C101">
        <v>12</v>
      </c>
    </row>
    <row spans="1:6" r="102">
      <c t="s" s="4" r="A102">
        <v>1043</v>
      </c>
    </row>
    <row spans="1:6" r="103">
      <c t="s" s="3" r="A103">
        <v>389</v>
      </c>
    </row>
    <row spans="1:6" r="104">
      <c t="s" s="4" r="A104">
        <v>1011</v>
      </c>
      <c t="s" s="4" r="B104">
        <v>45</v>
      </c>
      <c t="n" s="6" r="C104">
        <v>95</v>
      </c>
    </row>
    <row spans="1:6" r="105">
      <c t="s" s="4" r="A105">
        <v>1044</v>
      </c>
    </row>
    <row spans="1:6" r="106">
      <c t="s" s="3" r="A106">
        <v>389</v>
      </c>
    </row>
    <row spans="1:6" r="107">
      <c t="s" s="4" r="A107">
        <v>1011</v>
      </c>
      <c t="n" s="7" r="C107">
        <v>17</v>
      </c>
    </row>
    <row spans="1:6" r="108">
      <c t="n" r="A108"/>
    </row>
    <row spans="1:6" r="109">
      <c t="s" s="4" r="A109">
        <v>45</v>
      </c>
      <c t="s" s="4" r="B109">
        <v>973</v>
      </c>
    </row>
  </sheetData>
  <mergeCells count="3">
    <mergeCell ref="A1:B1"/>
    <mergeCell ref="A108:E108"/>
    <mergeCell ref="B109:E10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045</v>
      </c>
      <c t="s" s="2" r="B1">
        <v>1</v>
      </c>
    </row>
    <row spans="1:2" r="2">
      <c t="s" s="2" r="B2">
        <v>2</v>
      </c>
    </row>
    <row spans="1:2" r="3">
      <c t="s" s="3" r="A3">
        <v>389</v>
      </c>
    </row>
    <row spans="1:2" r="4">
      <c t="s" s="4" r="A4">
        <v>1046</v>
      </c>
      <c t="s" s="4" r="B4">
        <v>973</v>
      </c>
    </row>
    <row spans="1:2" r="5">
      <c t="s" s="4" r="A5">
        <v>1047</v>
      </c>
      <c t="s" s="4" r="B5">
        <v>654</v>
      </c>
    </row>
    <row spans="1:2" r="6">
      <c t="s" s="4" r="A6">
        <v>1048</v>
      </c>
      <c t="s" s="4" r="B6">
        <v>654</v>
      </c>
    </row>
    <row spans="1:2" r="7">
      <c t="s" s="4" r="A7">
        <v>1049</v>
      </c>
      <c t="s" s="4" r="B7">
        <v>9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21"/>
  </cols>
  <sheetData>
    <row spans="1:2" r="1">
      <c t="s" s="1" r="A1">
        <v>1050</v>
      </c>
      <c t="s" s="2" r="B1">
        <v>582</v>
      </c>
    </row>
    <row spans="1:2" r="2">
      <c t="s" s="3" r="A2">
        <v>389</v>
      </c>
    </row>
    <row spans="1:2" r="3">
      <c t="n" s="6" r="A3">
        <v>2016</v>
      </c>
      <c t="n" s="7" r="B3">
        <v>500</v>
      </c>
    </row>
    <row spans="1:2" r="4">
      <c t="n" s="6" r="A4">
        <v>2017</v>
      </c>
      <c t="n" s="6" r="B4">
        <v>1200</v>
      </c>
    </row>
    <row spans="1:2" r="5">
      <c t="n" s="6" r="A5">
        <v>2018</v>
      </c>
      <c t="n" s="6" r="B5">
        <v>1500</v>
      </c>
    </row>
    <row spans="1:2" r="6">
      <c t="n" s="6" r="A6">
        <v>2019</v>
      </c>
      <c t="n" s="6" r="B6">
        <v>750</v>
      </c>
    </row>
    <row spans="1:2" r="7">
      <c t="n" s="6" r="A7">
        <v>2020</v>
      </c>
      <c t="n" s="6" r="B7">
        <v>2000</v>
      </c>
    </row>
    <row spans="1:2" r="8">
      <c t="s" s="4" r="A8">
        <v>1051</v>
      </c>
      <c t="n" s="6" r="B8">
        <v>11113</v>
      </c>
    </row>
    <row spans="1:2" r="9">
      <c t="s" s="4" r="A9">
        <v>1052</v>
      </c>
      <c t="n" s="6" r="B9">
        <v>17063</v>
      </c>
    </row>
    <row spans="1:2" r="10">
      <c t="s" s="4" r="A10">
        <v>16</v>
      </c>
    </row>
    <row spans="1:2" r="11">
      <c t="s" s="3" r="A11">
        <v>389</v>
      </c>
    </row>
    <row spans="1:2" r="12">
      <c t="n" s="6" r="A12">
        <v>2016</v>
      </c>
      <c t="n" s="6" r="B12">
        <v>415</v>
      </c>
    </row>
    <row spans="1:2" r="13">
      <c t="n" s="6" r="A13">
        <v>2017</v>
      </c>
      <c t="n" s="6" r="B13">
        <v>1147</v>
      </c>
    </row>
    <row spans="1:2" r="14">
      <c t="n" s="6" r="A14">
        <v>2018</v>
      </c>
      <c t="n" s="6" r="B14">
        <v>1500</v>
      </c>
    </row>
    <row spans="1:2" r="15">
      <c t="n" s="6" r="A15">
        <v>2019</v>
      </c>
      <c t="n" s="6" r="B15">
        <v>669</v>
      </c>
    </row>
    <row spans="1:2" r="16">
      <c t="n" s="6" r="A16">
        <v>2020</v>
      </c>
      <c t="n" s="6" r="B16">
        <v>1891</v>
      </c>
    </row>
    <row spans="1:2" r="17">
      <c t="s" s="4" r="A17">
        <v>1051</v>
      </c>
      <c t="n" s="6" r="B17">
        <v>11064</v>
      </c>
    </row>
    <row spans="1:2" r="18">
      <c t="s" s="4" r="A18">
        <v>1052</v>
      </c>
      <c t="n" s="6" r="B18">
        <v>16686</v>
      </c>
    </row>
    <row spans="1:2" r="19">
      <c t="s" s="4" r="A19">
        <v>277</v>
      </c>
    </row>
    <row spans="1:2" r="20">
      <c t="s" s="3" r="A20">
        <v>389</v>
      </c>
    </row>
    <row spans="1:2" r="21">
      <c t="n" s="6" r="A21">
        <v>2016</v>
      </c>
      <c t="n" s="6" r="B21">
        <v>85</v>
      </c>
    </row>
    <row spans="1:2" r="22">
      <c t="n" s="6" r="A22">
        <v>2017</v>
      </c>
      <c t="n" s="6" r="B22">
        <v>53</v>
      </c>
    </row>
    <row spans="1:2" r="23">
      <c t="n" s="6" r="A23">
        <v>2019</v>
      </c>
      <c t="n" s="6" r="B23">
        <v>81</v>
      </c>
    </row>
    <row spans="1:2" r="24">
      <c t="n" s="6" r="A24">
        <v>2020</v>
      </c>
      <c t="n" s="6" r="B24">
        <v>109</v>
      </c>
    </row>
    <row spans="1:2" r="25">
      <c t="s" s="4" r="A25">
        <v>1051</v>
      </c>
      <c t="n" s="6" r="B25">
        <v>49</v>
      </c>
    </row>
    <row spans="1:2" r="26">
      <c t="s" s="4" r="A26">
        <v>1052</v>
      </c>
      <c t="n" s="7" r="B26">
        <v>37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79"/>
    <col customWidth="1" max="2" min="2" width="21"/>
    <col customWidth="1" max="3" min="3" width="25"/>
    <col customWidth="1" max="4" min="4" width="27"/>
    <col customWidth="1" max="5" min="5" width="32"/>
    <col customWidth="1" max="6" min="6" width="21"/>
    <col customWidth="1" max="7" min="7" width="41"/>
    <col customWidth="1" max="8" min="8" width="25"/>
    <col customWidth="1" max="9" min="9" width="21"/>
    <col customWidth="1" max="10" min="10" width="21"/>
    <col customWidth="1" max="11" min="11" width="25"/>
    <col customWidth="1" max="12" min="12" width="25"/>
    <col customWidth="1" max="13" min="13" width="25"/>
    <col customWidth="1" max="14" min="14" width="21"/>
  </cols>
  <sheetData>
    <row spans="1:14" r="1">
      <c t="s" s="1" r="A1">
        <v>1053</v>
      </c>
      <c t="s" s="2" r="B1">
        <v>1054</v>
      </c>
      <c t="s" s="2" r="C1">
        <v>1055</v>
      </c>
      <c t="s" s="2" r="D1">
        <v>1056</v>
      </c>
      <c t="s" s="2" r="E1">
        <v>1057</v>
      </c>
      <c t="s" s="2" r="F1">
        <v>496</v>
      </c>
      <c t="s" s="2" r="G1">
        <v>1058</v>
      </c>
      <c t="s" s="2" r="H1">
        <v>1059</v>
      </c>
      <c t="s" s="2" r="I1">
        <v>1060</v>
      </c>
      <c t="s" s="2" r="J1">
        <v>1061</v>
      </c>
      <c t="s" s="2" r="K1">
        <v>1062</v>
      </c>
      <c t="s" s="2" r="L1">
        <v>1063</v>
      </c>
      <c t="s" s="2" r="M1">
        <v>1064</v>
      </c>
      <c t="s" s="2" r="N1">
        <v>1065</v>
      </c>
    </row>
    <row spans="1:14" r="2">
      <c t="s" s="3" r="A2">
        <v>1066</v>
      </c>
    </row>
    <row spans="1:14" r="3">
      <c t="s" s="4" r="A3">
        <v>1067</v>
      </c>
      <c t="n" s="7" r="G3">
        <v>281700</v>
      </c>
    </row>
    <row spans="1:14" r="4">
      <c t="s" s="4" r="A4">
        <v>1068</v>
      </c>
      <c t="n" s="7" r="E4">
        <v>5200000</v>
      </c>
      <c t="n" s="7" r="G4">
        <v>5200000</v>
      </c>
    </row>
    <row spans="1:14" r="5">
      <c t="s" s="4" r="A5">
        <v>1069</v>
      </c>
      <c t="n" s="6" r="E5">
        <v>28</v>
      </c>
    </row>
    <row spans="1:14" r="6">
      <c t="s" s="4" r="A6">
        <v>1070</v>
      </c>
      <c t="n" s="6" r="E6">
        <v>268</v>
      </c>
      <c t="n" s="6" r="G6">
        <v>268</v>
      </c>
      <c t="n" s="6" r="M6">
        <v>177</v>
      </c>
    </row>
    <row spans="1:14" r="7">
      <c t="s" s="4" r="A7">
        <v>1071</v>
      </c>
      <c t="n" s="6" r="E7">
        <v>24</v>
      </c>
      <c t="n" s="6" r="G7">
        <v>24</v>
      </c>
    </row>
    <row spans="1:14" r="8">
      <c t="s" s="4" r="A8">
        <v>1072</v>
      </c>
      <c t="n" s="6" r="E8">
        <v>226</v>
      </c>
      <c t="n" s="6" r="G8">
        <v>226</v>
      </c>
    </row>
    <row spans="1:14" r="9">
      <c t="s" s="4" r="A9">
        <v>1073</v>
      </c>
      <c t="n" s="7" r="I9">
        <v>12500</v>
      </c>
      <c t="n" s="7" r="J9">
        <v>1000</v>
      </c>
    </row>
    <row spans="1:14" r="10">
      <c t="s" s="4" r="A10">
        <v>1074</v>
      </c>
    </row>
    <row spans="1:14" r="11">
      <c t="s" s="3" r="A11">
        <v>1066</v>
      </c>
    </row>
    <row spans="1:14" r="12">
      <c t="s" s="4" r="A12">
        <v>1070</v>
      </c>
      <c t="n" s="6" r="E12">
        <v>251</v>
      </c>
      <c t="n" s="6" r="G12">
        <v>251</v>
      </c>
    </row>
    <row spans="1:14" r="13">
      <c t="s" s="4" r="A13">
        <v>1075</v>
      </c>
    </row>
    <row spans="1:14" r="14">
      <c t="s" s="3" r="A14">
        <v>1066</v>
      </c>
    </row>
    <row spans="1:14" r="15">
      <c t="s" s="4" r="A15">
        <v>1070</v>
      </c>
      <c t="n" s="6" r="E15">
        <v>17</v>
      </c>
      <c t="n" s="6" r="G15">
        <v>17</v>
      </c>
    </row>
    <row spans="1:14" r="16">
      <c t="s" s="4" r="A16">
        <v>1076</v>
      </c>
    </row>
    <row spans="1:14" r="17">
      <c t="s" s="3" r="A17">
        <v>1066</v>
      </c>
    </row>
    <row spans="1:14" r="18">
      <c t="s" s="4" r="A18">
        <v>1072</v>
      </c>
      <c t="n" s="6" r="E18">
        <v>43</v>
      </c>
      <c t="n" s="6" r="G18">
        <v>43</v>
      </c>
    </row>
    <row spans="1:14" r="19">
      <c t="s" s="4" r="A19">
        <v>1077</v>
      </c>
    </row>
    <row spans="1:14" r="20">
      <c t="s" s="3" r="A20">
        <v>1066</v>
      </c>
    </row>
    <row spans="1:14" r="21">
      <c t="s" s="4" r="A21">
        <v>1072</v>
      </c>
      <c t="n" s="6" r="E21">
        <v>35</v>
      </c>
      <c t="n" s="6" r="G21">
        <v>35</v>
      </c>
    </row>
    <row spans="1:14" r="22">
      <c t="s" s="4" r="A22">
        <v>1078</v>
      </c>
    </row>
    <row spans="1:14" r="23">
      <c t="s" s="3" r="A23">
        <v>1066</v>
      </c>
    </row>
    <row spans="1:14" r="24">
      <c t="s" s="4" r="A24">
        <v>1072</v>
      </c>
      <c t="n" s="6" r="E24">
        <v>30</v>
      </c>
      <c t="n" s="6" r="G24">
        <v>30</v>
      </c>
    </row>
    <row spans="1:14" r="25">
      <c t="s" s="4" r="A25">
        <v>1079</v>
      </c>
    </row>
    <row spans="1:14" r="26">
      <c t="s" s="3" r="A26">
        <v>1066</v>
      </c>
    </row>
    <row spans="1:14" r="27">
      <c t="s" s="4" r="A27">
        <v>1072</v>
      </c>
      <c t="n" s="6" r="E27">
        <v>24</v>
      </c>
      <c t="n" s="6" r="G27">
        <v>24</v>
      </c>
    </row>
    <row spans="1:14" r="28">
      <c t="s" s="4" r="A28">
        <v>1080</v>
      </c>
    </row>
    <row spans="1:14" r="29">
      <c t="s" s="3" r="A29">
        <v>1066</v>
      </c>
    </row>
    <row spans="1:14" r="30">
      <c t="s" s="4" r="A30">
        <v>1072</v>
      </c>
      <c t="n" s="6" r="E30">
        <v>19</v>
      </c>
      <c t="n" s="6" r="G30">
        <v>19</v>
      </c>
    </row>
    <row spans="1:14" r="31">
      <c t="s" s="4" r="A31">
        <v>1081</v>
      </c>
    </row>
    <row spans="1:14" r="32">
      <c t="s" s="3" r="A32">
        <v>1066</v>
      </c>
    </row>
    <row spans="1:14" r="33">
      <c t="s" s="4" r="A33">
        <v>1072</v>
      </c>
      <c t="n" s="6" r="E33">
        <v>14</v>
      </c>
      <c t="n" s="6" r="G33">
        <v>14</v>
      </c>
    </row>
    <row spans="1:14" r="34">
      <c t="s" s="4" r="A34">
        <v>1082</v>
      </c>
    </row>
    <row spans="1:14" r="35">
      <c t="s" s="3" r="A35">
        <v>1066</v>
      </c>
    </row>
    <row spans="1:14" r="36">
      <c t="s" s="4" r="A36">
        <v>1072</v>
      </c>
      <c t="n" s="6" r="E36">
        <v>12</v>
      </c>
      <c t="n" s="6" r="G36">
        <v>12</v>
      </c>
    </row>
    <row spans="1:14" r="37">
      <c t="s" s="4" r="A37">
        <v>1083</v>
      </c>
    </row>
    <row spans="1:14" r="38">
      <c t="s" s="3" r="A38">
        <v>1066</v>
      </c>
    </row>
    <row spans="1:14" r="39">
      <c t="s" s="4" r="A39">
        <v>1084</v>
      </c>
      <c t="n" s="6" r="K39">
        <v>5</v>
      </c>
      <c t="n" s="6" r="L39">
        <v>33</v>
      </c>
    </row>
    <row spans="1:14" r="40">
      <c t="s" s="4" r="A40">
        <v>1085</v>
      </c>
    </row>
    <row spans="1:14" r="41">
      <c t="s" s="3" r="A41">
        <v>1066</v>
      </c>
    </row>
    <row spans="1:14" r="42">
      <c t="s" s="4" r="A42">
        <v>1084</v>
      </c>
      <c t="n" s="6" r="H42">
        <v>6</v>
      </c>
    </row>
    <row spans="1:14" r="43">
      <c t="s" s="4" r="A43">
        <v>1086</v>
      </c>
    </row>
    <row spans="1:14" r="44">
      <c t="s" s="3" r="A44">
        <v>1066</v>
      </c>
    </row>
    <row spans="1:14" r="45">
      <c t="s" s="4" r="A45">
        <v>1073</v>
      </c>
      <c t="n" s="7" r="N45">
        <v>521</v>
      </c>
    </row>
    <row spans="1:14" r="46">
      <c t="s" s="4" r="A46">
        <v>1087</v>
      </c>
    </row>
    <row spans="1:14" r="47">
      <c t="s" s="3" r="A47">
        <v>1066</v>
      </c>
    </row>
    <row spans="1:14" r="48">
      <c t="s" s="4" r="A48">
        <v>1067</v>
      </c>
      <c t="n" s="7" r="B48">
        <v>4900</v>
      </c>
    </row>
    <row spans="1:14" r="49">
      <c t="s" s="4" r="A49">
        <v>1088</v>
      </c>
    </row>
    <row spans="1:14" r="50">
      <c t="s" s="3" r="A50">
        <v>1066</v>
      </c>
    </row>
    <row spans="1:14" r="51">
      <c t="s" s="4" r="A51">
        <v>1071</v>
      </c>
      <c t="n" s="6" r="G51">
        <v>4000</v>
      </c>
    </row>
    <row spans="1:14" r="52">
      <c t="s" s="4" r="A52">
        <v>1089</v>
      </c>
      <c t="n" s="6" r="G52">
        <v>400</v>
      </c>
    </row>
    <row spans="1:14" r="53">
      <c t="s" s="4" r="A53">
        <v>1070</v>
      </c>
      <c t="n" s="6" r="E53">
        <v>3111</v>
      </c>
      <c t="n" s="6" r="G53">
        <v>3111</v>
      </c>
    </row>
    <row spans="1:14" r="54">
      <c t="s" s="4" r="A54">
        <v>1090</v>
      </c>
      <c t="n" s="6" r="G54">
        <v>4046</v>
      </c>
    </row>
    <row spans="1:14" r="55">
      <c t="s" s="4" r="A55">
        <v>1071</v>
      </c>
      <c t="n" s="6" r="E55">
        <v>27</v>
      </c>
      <c t="n" s="6" r="G55">
        <v>27</v>
      </c>
    </row>
    <row spans="1:14" r="56">
      <c t="s" s="4" r="A56">
        <v>1072</v>
      </c>
      <c t="n" s="6" r="E56">
        <v>3084</v>
      </c>
      <c t="n" s="6" r="G56">
        <v>3084</v>
      </c>
    </row>
    <row spans="1:14" r="57">
      <c t="s" s="4" r="A57">
        <v>1073</v>
      </c>
      <c t="n" s="7" r="E57">
        <v>145000000</v>
      </c>
      <c t="n" s="7" r="G57">
        <v>145000000</v>
      </c>
    </row>
    <row spans="1:14" r="58">
      <c t="s" s="4" r="A58">
        <v>1091</v>
      </c>
      <c t="n" s="6" r="E58">
        <v>9</v>
      </c>
      <c t="n" s="6" r="G58">
        <v>9</v>
      </c>
    </row>
    <row spans="1:14" r="59">
      <c t="s" s="4" r="A59">
        <v>1092</v>
      </c>
      <c t="n" s="6" r="E59">
        <v>108</v>
      </c>
      <c t="n" s="6" r="G59">
        <v>108</v>
      </c>
    </row>
    <row spans="1:14" r="60">
      <c t="s" s="4" r="A60">
        <v>1093</v>
      </c>
      <c t="n" s="7" r="F60">
        <v>100000</v>
      </c>
      <c t="n" s="7" r="G60">
        <v>100000</v>
      </c>
    </row>
    <row spans="1:14" r="61">
      <c t="s" s="4" r="A61">
        <v>1094</v>
      </c>
    </row>
    <row spans="1:14" r="62">
      <c t="s" s="3" r="A62">
        <v>1066</v>
      </c>
    </row>
    <row spans="1:14" r="63">
      <c t="s" s="4" r="A63">
        <v>1093</v>
      </c>
      <c t="n" s="6" r="F63">
        <v>15000</v>
      </c>
      <c t="n" s="7" r="G63">
        <v>15000</v>
      </c>
    </row>
    <row spans="1:14" r="64">
      <c t="s" s="4" r="A64">
        <v>1095</v>
      </c>
    </row>
    <row spans="1:14" r="65">
      <c t="s" s="3" r="A65">
        <v>1066</v>
      </c>
    </row>
    <row spans="1:14" r="66">
      <c t="s" s="4" r="A66">
        <v>1096</v>
      </c>
      <c t="s" s="4" r="G66">
        <v>1097</v>
      </c>
    </row>
    <row spans="1:14" r="67">
      <c t="s" s="4" r="A67">
        <v>1093</v>
      </c>
      <c t="n" s="6" r="F67">
        <v>42500</v>
      </c>
      <c t="n" s="7" r="G67">
        <v>42500</v>
      </c>
    </row>
    <row spans="1:14" r="68">
      <c t="s" s="4" r="A68">
        <v>1098</v>
      </c>
    </row>
    <row spans="1:14" r="69">
      <c t="s" s="3" r="A69">
        <v>1066</v>
      </c>
    </row>
    <row spans="1:14" r="70">
      <c t="s" s="4" r="A70">
        <v>1093</v>
      </c>
      <c t="n" s="7" r="F70">
        <v>42500</v>
      </c>
      <c t="n" s="7" r="G70">
        <v>42500</v>
      </c>
    </row>
    <row spans="1:14" r="71">
      <c t="s" s="4" r="A71">
        <v>1099</v>
      </c>
    </row>
    <row spans="1:14" r="72">
      <c t="s" s="3" r="A72">
        <v>1066</v>
      </c>
    </row>
    <row spans="1:14" r="73">
      <c t="s" s="4" r="A73">
        <v>1070</v>
      </c>
      <c t="n" s="6" r="E73">
        <v>564</v>
      </c>
      <c t="n" s="6" r="G73">
        <v>564</v>
      </c>
    </row>
    <row spans="1:14" r="74">
      <c t="s" s="4" r="A74">
        <v>1090</v>
      </c>
      <c t="n" s="6" r="D74">
        <v>30</v>
      </c>
      <c t="n" s="6" r="G74">
        <v>564</v>
      </c>
    </row>
    <row spans="1:14" r="75">
      <c t="s" s="4" r="A75">
        <v>1100</v>
      </c>
      <c t="n" s="6" r="D75">
        <v>5</v>
      </c>
    </row>
    <row spans="1:14" r="76">
      <c t="s" s="4" r="A76">
        <v>1101</v>
      </c>
    </row>
    <row spans="1:14" r="77">
      <c t="s" s="3" r="A77">
        <v>1066</v>
      </c>
    </row>
    <row spans="1:14" r="78">
      <c t="s" s="4" r="A78">
        <v>1070</v>
      </c>
      <c t="n" s="6" r="E78">
        <v>2499</v>
      </c>
      <c t="n" s="6" r="G78">
        <v>2499</v>
      </c>
    </row>
    <row spans="1:14" r="79">
      <c t="s" s="4" r="A79">
        <v>1102</v>
      </c>
    </row>
    <row spans="1:14" r="80">
      <c t="s" s="3" r="A80">
        <v>1066</v>
      </c>
    </row>
    <row spans="1:14" r="81">
      <c t="s" s="4" r="A81">
        <v>1070</v>
      </c>
      <c t="n" s="6" r="E81">
        <v>1</v>
      </c>
      <c t="n" s="6" r="G81">
        <v>1</v>
      </c>
    </row>
    <row spans="1:14" r="82">
      <c t="s" s="4" r="A82">
        <v>790</v>
      </c>
    </row>
    <row spans="1:14" r="83">
      <c t="s" s="3" r="A83">
        <v>1066</v>
      </c>
    </row>
    <row spans="1:14" r="84">
      <c t="s" s="4" r="A84">
        <v>1071</v>
      </c>
      <c t="n" s="6" r="E84">
        <v>1</v>
      </c>
      <c t="n" s="6" r="G84">
        <v>1</v>
      </c>
    </row>
    <row spans="1:14" r="85">
      <c t="s" s="4" r="A85">
        <v>1103</v>
      </c>
      <c t="n" s="6" r="C85">
        <v>400</v>
      </c>
    </row>
    <row spans="1:14" r="86">
      <c t="s" s="4" r="A86">
        <v>1104</v>
      </c>
      <c t="n" s="6" r="C86">
        <v>12</v>
      </c>
    </row>
    <row spans="1:14" r="87">
      <c t="s" s="4" r="A87">
        <v>1105</v>
      </c>
      <c t="n" s="6" r="G87">
        <v>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8"/>
    <col customWidth="1" max="2" min="2" width="80"/>
    <col customWidth="1" max="3" min="3" width="23"/>
    <col customWidth="1" max="4" min="4" width="34"/>
  </cols>
  <sheetData>
    <row spans="1:4" r="1">
      <c t="s" s="1" r="A1">
        <v>1106</v>
      </c>
      <c t="s" s="2" r="C1">
        <v>1107</v>
      </c>
      <c t="s" s="2" r="D1">
        <v>1108</v>
      </c>
    </row>
    <row spans="1:4" r="2">
      <c t="s" s="4" r="A2">
        <v>1109</v>
      </c>
    </row>
    <row spans="1:4" r="3">
      <c t="s" s="3" r="A3">
        <v>1066</v>
      </c>
    </row>
    <row spans="1:4" r="4">
      <c t="s" s="4" r="A4">
        <v>1110</v>
      </c>
      <c t="n" s="6" r="D4">
        <v>118</v>
      </c>
    </row>
    <row spans="1:4" r="5">
      <c t="s" s="4" r="A5">
        <v>1111</v>
      </c>
      <c t="n" s="6" r="D5">
        <v>0</v>
      </c>
    </row>
    <row spans="1:4" r="6">
      <c t="s" s="4" r="A6">
        <v>1099</v>
      </c>
    </row>
    <row spans="1:4" r="7">
      <c t="s" s="3" r="A7">
        <v>1066</v>
      </c>
    </row>
    <row spans="1:4" r="8">
      <c t="s" s="4" r="A8">
        <v>1110</v>
      </c>
      <c t="s" s="4" r="B8">
        <v>45</v>
      </c>
      <c t="n" s="6" r="D8">
        <v>1</v>
      </c>
    </row>
    <row spans="1:4" r="9">
      <c t="s" s="4" r="A9">
        <v>1111</v>
      </c>
      <c t="s" s="4" r="B9">
        <v>45</v>
      </c>
      <c t="n" s="6" r="D9">
        <v>-3</v>
      </c>
    </row>
    <row spans="1:4" r="10">
      <c t="s" s="4" r="A10">
        <v>1090</v>
      </c>
      <c t="n" s="6" r="C10">
        <v>30</v>
      </c>
      <c t="n" s="6" r="D10">
        <v>564</v>
      </c>
    </row>
    <row spans="1:4" r="11">
      <c t="s" s="4" r="A11">
        <v>1088</v>
      </c>
    </row>
    <row spans="1:4" r="12">
      <c t="s" s="3" r="A12">
        <v>1066</v>
      </c>
    </row>
    <row spans="1:4" r="13">
      <c t="s" s="4" r="A13">
        <v>1110</v>
      </c>
      <c t="s" s="4" r="B13">
        <v>72</v>
      </c>
      <c t="n" s="6" r="D13">
        <v>3111</v>
      </c>
    </row>
    <row spans="1:4" r="14">
      <c t="s" s="4" r="A14">
        <v>1111</v>
      </c>
      <c t="s" s="4" r="B14">
        <v>72</v>
      </c>
      <c t="n" s="6" r="D14">
        <v>-462</v>
      </c>
    </row>
    <row spans="1:4" r="15">
      <c t="s" s="4" r="A15">
        <v>1090</v>
      </c>
      <c t="n" s="6" r="D15">
        <v>4046</v>
      </c>
    </row>
    <row spans="1:4" r="16">
      <c t="s" s="4" r="A16">
        <v>1112</v>
      </c>
      <c t="n" s="6" r="D16">
        <v>-494</v>
      </c>
    </row>
    <row spans="1:4" r="17">
      <c t="s" s="4" r="A17">
        <v>1101</v>
      </c>
    </row>
    <row spans="1:4" r="18">
      <c t="s" s="3" r="A18">
        <v>1066</v>
      </c>
    </row>
    <row spans="1:4" r="19">
      <c t="s" s="4" r="A19">
        <v>1110</v>
      </c>
      <c t="n" s="6" r="D19">
        <v>2499</v>
      </c>
    </row>
    <row spans="1:4" r="20">
      <c t="s" s="4" r="A20">
        <v>1111</v>
      </c>
      <c t="n" s="6" r="D20">
        <v>-41</v>
      </c>
    </row>
    <row spans="1:4" r="21">
      <c t="s" s="4" r="A21">
        <v>1113</v>
      </c>
    </row>
    <row spans="1:4" r="22">
      <c t="s" s="3" r="A22">
        <v>1066</v>
      </c>
    </row>
    <row spans="1:4" r="23">
      <c t="s" s="4" r="A23">
        <v>1110</v>
      </c>
      <c t="n" s="6" r="D23">
        <v>28</v>
      </c>
    </row>
    <row spans="1:4" r="24">
      <c t="s" s="4" r="A24">
        <v>1111</v>
      </c>
      <c t="n" s="6" r="D24">
        <v>4</v>
      </c>
    </row>
    <row spans="1:4" r="25">
      <c t="s" s="4" r="A25">
        <v>1114</v>
      </c>
    </row>
    <row spans="1:4" r="26">
      <c t="s" s="3" r="A26">
        <v>1066</v>
      </c>
    </row>
    <row spans="1:4" r="27">
      <c t="s" s="4" r="A27">
        <v>1110</v>
      </c>
      <c t="n" s="6" r="D27">
        <v>64</v>
      </c>
    </row>
    <row spans="1:4" r="28">
      <c t="s" s="4" r="A28">
        <v>1111</v>
      </c>
      <c t="n" s="6" r="D28">
        <v>1</v>
      </c>
    </row>
    <row spans="1:4" r="29">
      <c t="s" s="4" r="A29">
        <v>1115</v>
      </c>
    </row>
    <row spans="1:4" r="30">
      <c t="s" s="3" r="A30">
        <v>1066</v>
      </c>
    </row>
    <row spans="1:4" r="31">
      <c t="s" s="4" r="A31">
        <v>1110</v>
      </c>
      <c t="n" s="6" r="D31">
        <v>2</v>
      </c>
    </row>
    <row spans="1:4" r="32">
      <c t="s" s="4" r="A32">
        <v>1111</v>
      </c>
      <c t="n" s="6" r="D32">
        <v>0</v>
      </c>
    </row>
    <row spans="1:4" r="33">
      <c t="s" s="4" r="A33">
        <v>1116</v>
      </c>
    </row>
    <row spans="1:4" r="34">
      <c t="s" s="3" r="A34">
        <v>1066</v>
      </c>
    </row>
    <row spans="1:4" r="35">
      <c t="s" s="4" r="A35">
        <v>1110</v>
      </c>
      <c t="n" s="6" r="D35">
        <v>27</v>
      </c>
    </row>
    <row spans="1:4" r="36">
      <c t="s" s="4" r="A36">
        <v>1111</v>
      </c>
      <c t="n" s="6" r="D36">
        <v>0</v>
      </c>
    </row>
    <row spans="1:4" r="37">
      <c t="s" s="4" r="A37">
        <v>1117</v>
      </c>
    </row>
    <row spans="1:4" r="38">
      <c t="s" s="3" r="A38">
        <v>1066</v>
      </c>
    </row>
    <row spans="1:4" r="39">
      <c t="s" s="4" r="A39">
        <v>1110</v>
      </c>
      <c t="n" s="6" r="D39">
        <v>11</v>
      </c>
    </row>
    <row spans="1:4" r="40">
      <c t="s" s="4" r="A40">
        <v>1111</v>
      </c>
      <c t="n" s="6" r="D40">
        <v>1</v>
      </c>
    </row>
    <row spans="1:4" r="41">
      <c t="n" r="A41"/>
    </row>
    <row spans="1:4" r="42">
      <c t="s" s="4" r="A42">
        <v>45</v>
      </c>
      <c t="s" s="4" r="B42">
        <v>1118</v>
      </c>
    </row>
    <row spans="1:4" r="43">
      <c t="s" s="4" r="A43">
        <v>72</v>
      </c>
      <c t="s" s="4" r="B43">
        <v>1119</v>
      </c>
    </row>
  </sheetData>
  <mergeCells count="4">
    <mergeCell ref="A1:B1"/>
    <mergeCell ref="A41:C41"/>
    <mergeCell ref="B42:C42"/>
    <mergeCell ref="B43:C4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0</v>
      </c>
      <c t="s" s="2" r="B1">
        <v>2</v>
      </c>
      <c t="s" s="2" r="C1">
        <v>35</v>
      </c>
    </row>
    <row spans="1:3" r="2">
      <c t="s" s="3" r="A2">
        <v>1066</v>
      </c>
    </row>
    <row spans="1:3" r="3">
      <c t="s" s="4" r="A3">
        <v>1070</v>
      </c>
      <c t="n" s="6" r="B3">
        <v>268</v>
      </c>
      <c t="n" s="6" r="C3">
        <v>177</v>
      </c>
    </row>
    <row spans="1:3" r="4">
      <c t="s" s="4" r="A4">
        <v>1099</v>
      </c>
    </row>
    <row spans="1:3" r="5">
      <c t="s" s="3" r="A5">
        <v>1066</v>
      </c>
    </row>
    <row spans="1:3" r="6">
      <c t="s" s="4" r="A6">
        <v>1070</v>
      </c>
      <c t="n" s="6" r="B6">
        <v>56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32"/>
  </cols>
  <sheetData>
    <row spans="1:5" r="1">
      <c t="s" s="1" r="A1">
        <v>1121</v>
      </c>
      <c t="s" s="2" r="C1">
        <v>1054</v>
      </c>
      <c t="s" s="2" r="D1">
        <v>1122</v>
      </c>
      <c t="s" s="2" r="E1">
        <v>1057</v>
      </c>
    </row>
    <row spans="1:5" r="2">
      <c t="s" s="3" r="A2">
        <v>1066</v>
      </c>
    </row>
    <row spans="1:5" r="3">
      <c t="s" s="4" r="A3">
        <v>1067</v>
      </c>
      <c t="n" s="7" r="E3">
        <v>281700000</v>
      </c>
    </row>
    <row spans="1:5" r="4">
      <c t="s" s="4" r="A4">
        <v>1123</v>
      </c>
      <c t="n" s="6" r="E4">
        <v>66800000</v>
      </c>
    </row>
    <row spans="1:5" r="5">
      <c t="s" s="4" r="A5">
        <v>1124</v>
      </c>
      <c t="n" s="6" r="E5">
        <v>214900000</v>
      </c>
    </row>
    <row spans="1:5" r="6">
      <c t="s" s="4" r="A6">
        <v>1125</v>
      </c>
      <c t="s" s="4" r="B6">
        <v>45</v>
      </c>
      <c t="n" s="6" r="E6">
        <v>184217140</v>
      </c>
    </row>
    <row spans="1:5" r="7">
      <c t="s" s="4" r="A7">
        <v>1126</v>
      </c>
      <c t="n" s="6" r="E7">
        <v>191106000</v>
      </c>
    </row>
    <row spans="1:5" r="8">
      <c t="s" s="4" r="A8">
        <v>1127</v>
      </c>
      <c t="n" s="7" r="E8">
        <v>375323140</v>
      </c>
    </row>
    <row spans="1:5" r="9">
      <c t="s" s="4" r="A9">
        <v>1128</v>
      </c>
      <c t="n" s="6" r="D9">
        <v>46</v>
      </c>
    </row>
    <row spans="1:5" r="10">
      <c t="s" s="4" r="A10">
        <v>1129</v>
      </c>
      <c t="n" s="6" r="D10">
        <v>4</v>
      </c>
    </row>
    <row spans="1:5" r="11">
      <c t="s" s="4" r="A11">
        <v>1130</v>
      </c>
      <c t="n" s="6" r="E11">
        <v>26</v>
      </c>
    </row>
    <row spans="1:5" r="12">
      <c t="s" s="4" r="A12">
        <v>1088</v>
      </c>
    </row>
    <row spans="1:5" r="13">
      <c t="s" s="3" r="A13">
        <v>1066</v>
      </c>
    </row>
    <row spans="1:5" r="14">
      <c t="s" s="4" r="A14">
        <v>1131</v>
      </c>
      <c t="n" s="6" r="E14">
        <v>35</v>
      </c>
    </row>
    <row spans="1:5" r="15">
      <c t="s" s="4" r="A15">
        <v>1130</v>
      </c>
      <c t="n" s="6" r="E15">
        <v>93</v>
      </c>
    </row>
    <row spans="1:5" r="16">
      <c t="s" s="4" r="A16">
        <v>1092</v>
      </c>
      <c t="n" s="6" r="E16">
        <v>108</v>
      </c>
    </row>
    <row spans="1:5" r="17">
      <c t="s" s="4" r="A17">
        <v>1086</v>
      </c>
    </row>
    <row spans="1:5" r="18">
      <c t="s" s="3" r="A18">
        <v>1066</v>
      </c>
    </row>
    <row spans="1:5" r="19">
      <c t="s" s="4" r="A19">
        <v>1125</v>
      </c>
      <c t="s" s="4" r="B19">
        <v>72</v>
      </c>
      <c t="n" s="7" r="E19">
        <v>4116000</v>
      </c>
    </row>
    <row spans="1:5" r="20">
      <c t="s" s="4" r="A20">
        <v>1126</v>
      </c>
      <c t="n" s="7" r="E20">
        <v>521000</v>
      </c>
    </row>
    <row spans="1:5" r="21">
      <c t="s" s="4" r="A21">
        <v>1087</v>
      </c>
    </row>
    <row spans="1:5" r="22">
      <c t="s" s="3" r="A22">
        <v>1066</v>
      </c>
    </row>
    <row spans="1:5" r="23">
      <c t="s" s="4" r="A23">
        <v>1067</v>
      </c>
      <c t="n" s="7" r="C23">
        <v>4900000</v>
      </c>
    </row>
    <row spans="1:5" r="24">
      <c t="s" s="4" r="A24">
        <v>1132</v>
      </c>
    </row>
    <row spans="1:5" r="25">
      <c t="s" s="3" r="A25">
        <v>1066</v>
      </c>
    </row>
    <row spans="1:5" r="26">
      <c t="s" s="4" r="A26">
        <v>1130</v>
      </c>
      <c t="n" s="6" r="E26">
        <v>1</v>
      </c>
    </row>
    <row spans="1:5" r="27">
      <c t="s" s="4" r="A27">
        <v>1113</v>
      </c>
    </row>
    <row spans="1:5" r="28">
      <c t="s" s="3" r="A28">
        <v>1066</v>
      </c>
    </row>
    <row spans="1:5" r="29">
      <c t="s" s="4" r="A29">
        <v>1130</v>
      </c>
      <c t="n" s="6" r="E29">
        <v>1</v>
      </c>
    </row>
    <row spans="1:5" r="30">
      <c t="s" s="4" r="A30">
        <v>1109</v>
      </c>
    </row>
    <row spans="1:5" r="31">
      <c t="s" s="3" r="A31">
        <v>1066</v>
      </c>
    </row>
    <row spans="1:5" r="32">
      <c t="s" s="4" r="A32">
        <v>1130</v>
      </c>
      <c t="n" s="6" r="E32">
        <v>3</v>
      </c>
    </row>
    <row spans="1:5" r="33">
      <c t="s" s="4" r="A33">
        <v>1114</v>
      </c>
    </row>
    <row spans="1:5" r="34">
      <c t="s" s="3" r="A34">
        <v>1066</v>
      </c>
    </row>
    <row spans="1:5" r="35">
      <c t="s" s="4" r="A35">
        <v>1130</v>
      </c>
      <c t="n" s="6" r="E35">
        <v>21</v>
      </c>
    </row>
    <row spans="1:5" r="36">
      <c t="s" s="4" r="A36">
        <v>1133</v>
      </c>
    </row>
    <row spans="1:5" r="37">
      <c t="s" s="3" r="A37">
        <v>1066</v>
      </c>
    </row>
    <row spans="1:5" r="38">
      <c t="s" s="4" r="A38">
        <v>1092</v>
      </c>
      <c t="n" s="6" r="E38">
        <v>112</v>
      </c>
    </row>
    <row spans="1:5" r="39">
      <c t="s" s="4" r="A39">
        <v>1134</v>
      </c>
      <c t="n" s="6" r="E39">
        <v>7</v>
      </c>
    </row>
    <row spans="1:5" r="40">
      <c t="s" s="4" r="A40">
        <v>1135</v>
      </c>
      <c t="n" s="6" r="E40">
        <v>53</v>
      </c>
    </row>
    <row spans="1:5" r="41">
      <c t="s" s="4" r="A41">
        <v>1136</v>
      </c>
      <c t="n" s="6" r="E41">
        <v>12</v>
      </c>
    </row>
    <row spans="1:5" r="42">
      <c t="s" s="4" r="A42">
        <v>1137</v>
      </c>
    </row>
    <row spans="1:5" r="43">
      <c t="s" s="3" r="A43">
        <v>1066</v>
      </c>
    </row>
    <row spans="1:5" r="44">
      <c t="s" s="4" r="A44">
        <v>1092</v>
      </c>
      <c t="n" s="6" r="E44">
        <v>52</v>
      </c>
    </row>
    <row spans="1:5" r="45">
      <c t="s" s="4" r="A45">
        <v>1138</v>
      </c>
      <c t="n" s="6" r="E45">
        <v>53</v>
      </c>
    </row>
    <row spans="1:5" r="46">
      <c t="s" s="4" r="A46">
        <v>1139</v>
      </c>
      <c t="n" s="6" r="E46">
        <v>3</v>
      </c>
    </row>
    <row spans="1:5" r="47">
      <c t="s" s="4" r="A47">
        <v>1140</v>
      </c>
      <c t="n" s="6" r="E47">
        <v>1</v>
      </c>
    </row>
    <row spans="1:5" r="48">
      <c t="s" s="4" r="A48">
        <v>1141</v>
      </c>
    </row>
    <row spans="1:5" r="49">
      <c t="s" s="3" r="A49">
        <v>1066</v>
      </c>
    </row>
    <row spans="1:5" r="50">
      <c t="s" s="4" r="A50">
        <v>1092</v>
      </c>
      <c t="n" s="6" r="E50">
        <v>1</v>
      </c>
    </row>
    <row spans="1:5" r="51">
      <c t="s" s="4" r="A51">
        <v>1142</v>
      </c>
    </row>
    <row spans="1:5" r="52">
      <c t="s" s="3" r="A52">
        <v>1066</v>
      </c>
    </row>
    <row spans="1:5" r="53">
      <c t="s" s="4" r="A53">
        <v>1138</v>
      </c>
      <c t="n" s="6" r="E53">
        <v>1</v>
      </c>
    </row>
    <row spans="1:5" r="54">
      <c t="n" r="A54"/>
    </row>
    <row spans="1:5" r="55">
      <c t="s" s="4" r="A55">
        <v>45</v>
      </c>
      <c t="s" s="4" r="B55">
        <v>1143</v>
      </c>
    </row>
    <row spans="1:5" r="56">
      <c t="s" s="4" r="A56">
        <v>72</v>
      </c>
      <c t="s" s="4" r="B56">
        <v>1144</v>
      </c>
    </row>
  </sheetData>
  <mergeCells count="4">
    <mergeCell ref="A1:B1"/>
    <mergeCell ref="A54:D54"/>
    <mergeCell ref="B55:D55"/>
    <mergeCell ref="B56:D5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3</vt:i4>
      </vt:variant>
    </vt:vector>
  </ns0:HeadingPairs>
  <ns0:TitlesOfParts>
    <vt:vector xmlns:vt="http://schemas.openxmlformats.org/officeDocument/2006/docPropsVTypes" baseType="lpstr" size="163">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vt:lpstr>
      <vt:lpstr>CONSOLIDATED BALANCE SHEETS (Pa</vt:lpstr>
      <vt:lpstr>CONSOLIDATED STATEMENTS OF SHAR</vt:lpstr>
      <vt:lpstr>CONSOLIDATED STATEMENTS OF SH10</vt:lpstr>
      <vt:lpstr>Business and Summary of Signifi</vt:lpstr>
      <vt:lpstr>Merger, Divestiture and BAT Sha</vt:lpstr>
      <vt:lpstr>Fair Value Measurement</vt:lpstr>
      <vt:lpstr>Intangible Assets</vt:lpstr>
      <vt:lpstr>Asset Impairment and Exit Charg</vt:lpstr>
      <vt:lpstr>Restructuring Charges</vt:lpstr>
      <vt:lpstr>Income Per Share</vt:lpstr>
      <vt:lpstr>Inventories</vt:lpstr>
      <vt:lpstr>Other Current Liabilities</vt:lpstr>
      <vt:lpstr>Income Taxes</vt:lpstr>
      <vt:lpstr>Borrowing Arrangements</vt:lpstr>
      <vt:lpstr>Long-Term Debt</vt:lpstr>
      <vt:lpstr>Commitments and Contingencies</vt:lpstr>
      <vt:lpstr>Shareholders' Equity</vt:lpstr>
      <vt:lpstr>Stock Plans</vt:lpstr>
      <vt:lpstr>Retirement Benefits</vt:lpstr>
      <vt:lpstr>Segment Information</vt:lpstr>
      <vt:lpstr>Related Party Transactions</vt:lpstr>
      <vt:lpstr>RAI Guaranteed, Unsecured Notes</vt:lpstr>
      <vt:lpstr>RJR Tobacco Guaranteed, Unsecur</vt:lpstr>
      <vt:lpstr>Quarterly Results of Operations</vt:lpstr>
      <vt:lpstr>Subsequent Events</vt:lpstr>
      <vt:lpstr>Business and Summary of Signi33</vt:lpstr>
      <vt:lpstr>Business and Summary of Signi34</vt:lpstr>
      <vt:lpstr>Merger, Divestiture and BAT S35</vt:lpstr>
      <vt:lpstr>Fair Value Measurement (Tables)</vt:lpstr>
      <vt:lpstr>Intangible Assets (Tables)</vt:lpstr>
      <vt:lpstr>Restructuring Charges (Tables)</vt:lpstr>
      <vt:lpstr>Income Per Share (Tables)</vt:lpstr>
      <vt:lpstr>Inventories (Tables)</vt:lpstr>
      <vt:lpstr>Other Current Liabilities (Tabl</vt:lpstr>
      <vt:lpstr>Income Taxes (Tables)</vt:lpstr>
      <vt:lpstr>Long-Term Debt (Tables)</vt:lpstr>
      <vt:lpstr>Commitments and Contingencies (</vt:lpstr>
      <vt:lpstr>Shareholders' Equity (Tables)</vt:lpstr>
      <vt:lpstr>Stock Plans (Tables)</vt:lpstr>
      <vt:lpstr>Retirement Benefits (Tables)</vt:lpstr>
      <vt:lpstr>Segment Information (Tables)</vt:lpstr>
      <vt:lpstr>Related Party Transactions (Tab</vt:lpstr>
      <vt:lpstr>RAI Guaranteed, Unsecured Not50</vt:lpstr>
      <vt:lpstr>RJR Tobacco Guaranteed, Unsec51</vt:lpstr>
      <vt:lpstr>Quarterly Results of Operatio52</vt:lpstr>
      <vt:lpstr>Subsequent Events (Tables)</vt:lpstr>
      <vt:lpstr>Business and Summary of Signi54</vt:lpstr>
      <vt:lpstr>Summary of Balances and Expense</vt:lpstr>
      <vt:lpstr>Certain Component of Cost of Pr</vt:lpstr>
      <vt:lpstr>Merger, Divestiture and BAT S57</vt:lpstr>
      <vt:lpstr>Schedule of Purchase Price (Det</vt:lpstr>
      <vt:lpstr>Schedule of Purchase Price (Par</vt:lpstr>
      <vt:lpstr>Allocation of Purchase Price to</vt:lpstr>
      <vt:lpstr>Summary of Pre-tax Gain (Detail</vt:lpstr>
      <vt:lpstr>Pro forma Consolidated Financia</vt:lpstr>
      <vt:lpstr>Fair Value of Financial Assets </vt:lpstr>
      <vt:lpstr>Fair Value Measurement - Additi</vt:lpstr>
      <vt:lpstr>Financial Assets Classified as </vt:lpstr>
      <vt:lpstr>Changes in Level 3 Investments </vt:lpstr>
      <vt:lpstr>Amortization of Derivative Inst</vt:lpstr>
      <vt:lpstr>Changes in Carrying Amounts of </vt:lpstr>
      <vt:lpstr>Carrying Amounts of Indefinite-</vt:lpstr>
      <vt:lpstr>Carrying Amounts of Finite-Live</vt:lpstr>
      <vt:lpstr>Intangible Assets - Additional </vt:lpstr>
      <vt:lpstr>Details of Finite-Lived Intangi</vt:lpstr>
      <vt:lpstr>Finite Lived Intangible Assets </vt:lpstr>
      <vt:lpstr>Asset Impairment and Exit Cha74</vt:lpstr>
      <vt:lpstr>Restructuring Charges - Additio</vt:lpstr>
      <vt:lpstr>Schedule of Changes in Restruct</vt:lpstr>
      <vt:lpstr>Components of Calculation of In</vt:lpstr>
      <vt:lpstr>Components of Inventories (Deta</vt:lpstr>
      <vt:lpstr>Inventories - Additional Inform</vt:lpstr>
      <vt:lpstr>Other Current Liabilities (Deta</vt:lpstr>
      <vt:lpstr>Provision for Income Taxes from</vt:lpstr>
      <vt:lpstr>Significant Components of Defer</vt:lpstr>
      <vt:lpstr>Current and Noncurrent Componen</vt:lpstr>
      <vt:lpstr>Income Taxes - Additional Infor</vt:lpstr>
      <vt:lpstr>Pre-Tax Income for Domestic and</vt:lpstr>
      <vt:lpstr>Differences between Provision f</vt:lpstr>
      <vt:lpstr>Components of Deferred Tax Bene</vt:lpstr>
      <vt:lpstr>Accruals for Gross Unrecognized</vt:lpstr>
      <vt:lpstr>Reconciliation of Gross Unrecog</vt:lpstr>
      <vt:lpstr>Borrowing Arrangements - Additi</vt:lpstr>
      <vt:lpstr>Long-Term Debt - Additional Inf</vt:lpstr>
      <vt:lpstr>Schedule of Exchanged Portion o</vt:lpstr>
      <vt:lpstr>Long-Term Debt Net of Discounts</vt:lpstr>
      <vt:lpstr>Long-Term Debt Net of Discoun94</vt:lpstr>
      <vt:lpstr>Maturities of RAI and RJR Tobac</vt:lpstr>
      <vt:lpstr>Commitments and Contingencies -</vt:lpstr>
      <vt:lpstr>Categories of U.S. Tobacco-Rela</vt:lpstr>
      <vt:lpstr>Categories of U.S. Tobacco-Re98</vt:lpstr>
      <vt:lpstr>Commitments and Contingencies99</vt:lpstr>
      <vt:lpstr>Verdicts in Individual Engle Pr</vt:lpstr>
      <vt:lpstr>Verdicts in Individual Engle101</vt:lpstr>
      <vt:lpstr>Commitments and Contingencie102</vt:lpstr>
      <vt:lpstr>Commitments and Contingencie103</vt:lpstr>
      <vt:lpstr>Commitments and Contingencie104</vt:lpstr>
      <vt:lpstr>Commitments and Contingencie105</vt:lpstr>
      <vt:lpstr>Commitments and Contingencie106</vt:lpstr>
      <vt:lpstr>Commitments and Contingencie107</vt:lpstr>
      <vt:lpstr>Commitments and Contingencie108</vt:lpstr>
      <vt:lpstr>Commitments and Contingencie109</vt:lpstr>
      <vt:lpstr>Commitments and Contingencie110</vt:lpstr>
      <vt:lpstr>Commitments and Contingencie111</vt:lpstr>
      <vt:lpstr>Commitments and Contingencie112</vt:lpstr>
      <vt:lpstr>Commitments and Contingencie113</vt:lpstr>
      <vt:lpstr>Commitments and Contingencie114</vt:lpstr>
      <vt:lpstr>Commitments and Contingencie115</vt:lpstr>
      <vt:lpstr>Commitments and Contingencies R</vt:lpstr>
      <vt:lpstr>Commitments and Contingencie117</vt:lpstr>
      <vt:lpstr>Commitments and Contingencie118</vt:lpstr>
      <vt:lpstr>Commitments and Contingencie119</vt:lpstr>
      <vt:lpstr>Noncancellable Operating Leases</vt:lpstr>
      <vt:lpstr>Shareholders' Equity - Addition</vt:lpstr>
      <vt:lpstr>Declared Quarterly Cash Dividen</vt:lpstr>
      <vt:lpstr>Components of Accumulated Other</vt:lpstr>
      <vt:lpstr>Reclassification Out of Accumul</vt:lpstr>
      <vt:lpstr>Changes in Common Stock Outstan</vt:lpstr>
      <vt:lpstr>Stock Plans - Additional Inform</vt:lpstr>
      <vt:lpstr>Information Regarding Restricte</vt:lpstr>
      <vt:lpstr>Changes in Number of RAI Restri</vt:lpstr>
      <vt:lpstr>Compensation Expense Related to</vt:lpstr>
      <vt:lpstr>Amounts Related to Unvested Omn</vt:lpstr>
      <vt:lpstr>Equity Compensation Plan Inform</vt:lpstr>
      <vt:lpstr>Changes in Benefit Obligations </vt:lpstr>
      <vt:lpstr>Retirement Benefits - Additiona</vt:lpstr>
      <vt:lpstr>Amounts Recognized in Consolida</vt:lpstr>
      <vt:lpstr>Amounts Included in Accumulated</vt:lpstr>
      <vt:lpstr>Changes in Accumulated Other Co</vt:lpstr>
      <vt:lpstr>Weighted Average Assumptions Us</vt:lpstr>
      <vt:lpstr>Accumulated Benefit Obligations</vt:lpstr>
      <vt:lpstr>Components of Pension Benefits </vt:lpstr>
      <vt:lpstr>Weighted Average Assumptions (D</vt:lpstr>
      <vt:lpstr>Pension and Post Retirement Pla</vt:lpstr>
      <vt:lpstr>Pension and Post Retirement 142</vt:lpstr>
      <vt:lpstr>Plan Assets Carried at Fair Val</vt:lpstr>
      <vt:lpstr>Transfer of Plan Assets by Asse</vt:lpstr>
      <vt:lpstr>Weighted Average Health Care Co</vt:lpstr>
      <vt:lpstr>Assumed Health Care Cost Trend </vt:lpstr>
      <vt:lpstr>Estimated Future Benefit Paymen</vt:lpstr>
      <vt:lpstr>Segment Information - Additiona</vt:lpstr>
      <vt:lpstr>Segment Information (Detail)</vt:lpstr>
      <vt:lpstr>Segment Information (Parentheti</vt:lpstr>
      <vt:lpstr>Related Party Transactions - Ad</vt:lpstr>
      <vt:lpstr>Summary of Balances and Transac</vt:lpstr>
      <vt:lpstr>RAI Guaranteed Unsecured Notes </vt:lpstr>
      <vt:lpstr>Condensed Consolidating Stateme</vt:lpstr>
      <vt:lpstr>Condensed Consolidating Stat155</vt:lpstr>
      <vt:lpstr>Reclassification Out of Accu156</vt:lpstr>
      <vt:lpstr>Condensed Consolidating Stat157</vt:lpstr>
      <vt:lpstr>Condensed Consolidating Balance</vt:lpstr>
      <vt:lpstr>RJR Tobacco Guaranteed Unsecure</vt:lpstr>
      <vt:lpstr>Quarterly Results of Operati160</vt:lpstr>
      <vt:lpstr>Quarterly Results of Operati161</vt:lpstr>
      <vt:lpstr>Subsequent Events - Additional </vt:lpstr>
      <vt:lpstr>Schedule of Securities and Te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0:08:43Z</dcterms:created>
  <dcterms:modified xmlns:dcterms="http://purl.org/dc/terms/" xmlns:xsi="http://www.w3.org/2001/XMLSchema-instance" xsi:type="dcterms:W3CDTF">2016-02-11T10:08:43Z</dcterms:modified>
  <dc:title xmlns:dc="http://purl.org/dc/elements/1.1/">Untitled</dc:title>
  <dc:description xmlns:dc="http://purl.org/dc/elements/1.1/"/>
  <dc:subject xmlns:dc="http://purl.org/dc/elements/1.1/"/>
  <cp:keywords/>
  <cp:category/>
</cp:coreProperties>
</file>